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Fair Value Measurement" sheetId="10" state="visible" r:id="rId10"/>
    <sheet xmlns:r="http://schemas.openxmlformats.org/officeDocument/2006/relationships" name="Fair Value Option" sheetId="11" state="visible" r:id="rId11"/>
    <sheet xmlns:r="http://schemas.openxmlformats.org/officeDocument/2006/relationships" name="Derivative Instruments" sheetId="12" state="visible" r:id="rId12"/>
    <sheet xmlns:r="http://schemas.openxmlformats.org/officeDocument/2006/relationships" name="Noninterest Revenue and Noninte" sheetId="13" state="visible" r:id="rId13"/>
    <sheet xmlns:r="http://schemas.openxmlformats.org/officeDocument/2006/relationships" name="Interest Income and Interest Ex" sheetId="14" state="visible" r:id="rId14"/>
    <sheet xmlns:r="http://schemas.openxmlformats.org/officeDocument/2006/relationships" name="Pension and Other Postretiremen" sheetId="15" state="visible" r:id="rId15"/>
    <sheet xmlns:r="http://schemas.openxmlformats.org/officeDocument/2006/relationships" name="Employee Share-based Incentives" sheetId="16" state="visible" r:id="rId16"/>
    <sheet xmlns:r="http://schemas.openxmlformats.org/officeDocument/2006/relationships" name="Investment Securities" sheetId="17" state="visible" r:id="rId17"/>
    <sheet xmlns:r="http://schemas.openxmlformats.org/officeDocument/2006/relationships" name="Securities Financing Activities" sheetId="18" state="visible" r:id="rId18"/>
    <sheet xmlns:r="http://schemas.openxmlformats.org/officeDocument/2006/relationships" name="Loans" sheetId="19" state="visible" r:id="rId19"/>
    <sheet xmlns:r="http://schemas.openxmlformats.org/officeDocument/2006/relationships" name="Allowance for Credit Losses" sheetId="20" state="visible" r:id="rId20"/>
    <sheet xmlns:r="http://schemas.openxmlformats.org/officeDocument/2006/relationships" name="Variable Interest Entities" sheetId="21" state="visible" r:id="rId21"/>
    <sheet xmlns:r="http://schemas.openxmlformats.org/officeDocument/2006/relationships" name="Goodwill and Mortgage Servicing" sheetId="22" state="visible" r:id="rId22"/>
    <sheet xmlns:r="http://schemas.openxmlformats.org/officeDocument/2006/relationships" name="Deposits" sheetId="23" state="visible" r:id="rId23"/>
    <sheet xmlns:r="http://schemas.openxmlformats.org/officeDocument/2006/relationships" name="Leases" sheetId="24" state="visible" r:id="rId24"/>
    <sheet xmlns:r="http://schemas.openxmlformats.org/officeDocument/2006/relationships" name="Preferred Stock" sheetId="25" state="visible" r:id="rId25"/>
    <sheet xmlns:r="http://schemas.openxmlformats.org/officeDocument/2006/relationships" name="Earnings per Share" sheetId="26" state="visible" r:id="rId26"/>
    <sheet xmlns:r="http://schemas.openxmlformats.org/officeDocument/2006/relationships" name="Accumulated Other Comprehensive" sheetId="27" state="visible" r:id="rId27"/>
    <sheet xmlns:r="http://schemas.openxmlformats.org/officeDocument/2006/relationships" name="Restricted Cash and Other Restr" sheetId="28" state="visible" r:id="rId28"/>
    <sheet xmlns:r="http://schemas.openxmlformats.org/officeDocument/2006/relationships" name="Regulatory Capital" sheetId="29" state="visible" r:id="rId29"/>
    <sheet xmlns:r="http://schemas.openxmlformats.org/officeDocument/2006/relationships" name="Off-balance Sheet Lending-relat" sheetId="30" state="visible" r:id="rId30"/>
    <sheet xmlns:r="http://schemas.openxmlformats.org/officeDocument/2006/relationships" name="Pledged Assets and Collateral" sheetId="31" state="visible" r:id="rId31"/>
    <sheet xmlns:r="http://schemas.openxmlformats.org/officeDocument/2006/relationships" name="Litigation" sheetId="32" state="visible" r:id="rId32"/>
    <sheet xmlns:r="http://schemas.openxmlformats.org/officeDocument/2006/relationships" name="Business Segments" sheetId="33" state="visible" r:id="rId33"/>
    <sheet xmlns:r="http://schemas.openxmlformats.org/officeDocument/2006/relationships" name="Basis of Presentation (Policies" sheetId="34" state="visible" r:id="rId34"/>
    <sheet xmlns:r="http://schemas.openxmlformats.org/officeDocument/2006/relationships" name="Fair Value Measurement (Tables)" sheetId="35" state="visible" r:id="rId35"/>
    <sheet xmlns:r="http://schemas.openxmlformats.org/officeDocument/2006/relationships" name="Fair Value Option (Tables)" sheetId="36" state="visible" r:id="rId36"/>
    <sheet xmlns:r="http://schemas.openxmlformats.org/officeDocument/2006/relationships" name="Derivative Instruments (Tables)" sheetId="37" state="visible" r:id="rId37"/>
    <sheet xmlns:r="http://schemas.openxmlformats.org/officeDocument/2006/relationships" name="Noninterest Revenue and Nonin_2" sheetId="38" state="visible" r:id="rId38"/>
    <sheet xmlns:r="http://schemas.openxmlformats.org/officeDocument/2006/relationships" name="Interest Income and Interest _2" sheetId="39" state="visible" r:id="rId39"/>
    <sheet xmlns:r="http://schemas.openxmlformats.org/officeDocument/2006/relationships" name="Pension and Other Postretirem_2" sheetId="40" state="visible" r:id="rId40"/>
    <sheet xmlns:r="http://schemas.openxmlformats.org/officeDocument/2006/relationships" name="Employee Share-based Incentiv_2" sheetId="41" state="visible" r:id="rId41"/>
    <sheet xmlns:r="http://schemas.openxmlformats.org/officeDocument/2006/relationships" name="Investment Securities (Tables)" sheetId="42" state="visible" r:id="rId42"/>
    <sheet xmlns:r="http://schemas.openxmlformats.org/officeDocument/2006/relationships" name="Securities Financing Activiti_2" sheetId="43" state="visible" r:id="rId43"/>
    <sheet xmlns:r="http://schemas.openxmlformats.org/officeDocument/2006/relationships" name="Loans (Tables)" sheetId="44" state="visible" r:id="rId44"/>
    <sheet xmlns:r="http://schemas.openxmlformats.org/officeDocument/2006/relationships" name="Allowance for Credit Losses (Ta" sheetId="45" state="visible" r:id="rId45"/>
    <sheet xmlns:r="http://schemas.openxmlformats.org/officeDocument/2006/relationships" name="Variable Interest Entities (Tab" sheetId="46" state="visible" r:id="rId46"/>
    <sheet xmlns:r="http://schemas.openxmlformats.org/officeDocument/2006/relationships" name="Goodwill and Mortgage Servici_2" sheetId="47" state="visible" r:id="rId47"/>
    <sheet xmlns:r="http://schemas.openxmlformats.org/officeDocument/2006/relationships" name="Deposits (Tables)" sheetId="48" state="visible" r:id="rId48"/>
    <sheet xmlns:r="http://schemas.openxmlformats.org/officeDocument/2006/relationships" name="Leases (Tables)" sheetId="49" state="visible" r:id="rId49"/>
    <sheet xmlns:r="http://schemas.openxmlformats.org/officeDocument/2006/relationships" name="Preferred Stock (Tables)" sheetId="50" state="visible" r:id="rId50"/>
    <sheet xmlns:r="http://schemas.openxmlformats.org/officeDocument/2006/relationships" name="Earnings per Share (Tables)" sheetId="51" state="visible" r:id="rId51"/>
    <sheet xmlns:r="http://schemas.openxmlformats.org/officeDocument/2006/relationships" name="Accumulated Other Comprehensi_2" sheetId="52" state="visible" r:id="rId52"/>
    <sheet xmlns:r="http://schemas.openxmlformats.org/officeDocument/2006/relationships" name="Restricted Cash and Other Res_2" sheetId="53" state="visible" r:id="rId53"/>
    <sheet xmlns:r="http://schemas.openxmlformats.org/officeDocument/2006/relationships" name="Regulatory Capital (Tables)" sheetId="54" state="visible" r:id="rId54"/>
    <sheet xmlns:r="http://schemas.openxmlformats.org/officeDocument/2006/relationships" name="Off-balance Sheet Lending-rel_2" sheetId="55" state="visible" r:id="rId55"/>
    <sheet xmlns:r="http://schemas.openxmlformats.org/officeDocument/2006/relationships" name="Pledged Assets and Collateral (" sheetId="56" state="visible" r:id="rId56"/>
    <sheet xmlns:r="http://schemas.openxmlformats.org/officeDocument/2006/relationships" name="Business Segments (Tables)" sheetId="57" state="visible" r:id="rId57"/>
    <sheet xmlns:r="http://schemas.openxmlformats.org/officeDocument/2006/relationships" name="Fair Value Measurement - Recurr" sheetId="58" state="visible" r:id="rId58"/>
    <sheet xmlns:r="http://schemas.openxmlformats.org/officeDocument/2006/relationships" name="Fair Value Measurement - Level " sheetId="59" state="visible" r:id="rId59"/>
    <sheet xmlns:r="http://schemas.openxmlformats.org/officeDocument/2006/relationships" name="Fair Value Measurement - Change" sheetId="60" state="visible" r:id="rId60"/>
    <sheet xmlns:r="http://schemas.openxmlformats.org/officeDocument/2006/relationships" name="Fair Value Measurement - Leve_2" sheetId="61" state="visible" r:id="rId61"/>
    <sheet xmlns:r="http://schemas.openxmlformats.org/officeDocument/2006/relationships" name="Fair Value Measurement - Impact" sheetId="62" state="visible" r:id="rId62"/>
    <sheet xmlns:r="http://schemas.openxmlformats.org/officeDocument/2006/relationships" name="Fair Value Measurement - Nonrec" sheetId="63" state="visible" r:id="rId63"/>
    <sheet xmlns:r="http://schemas.openxmlformats.org/officeDocument/2006/relationships" name="Fair Value Measurement - Equity" sheetId="64" state="visible" r:id="rId64"/>
    <sheet xmlns:r="http://schemas.openxmlformats.org/officeDocument/2006/relationships" name="Fair Value Measurement - Carryi" sheetId="65" state="visible" r:id="rId65"/>
    <sheet xmlns:r="http://schemas.openxmlformats.org/officeDocument/2006/relationships" name="Fair Value Option - Changes in " sheetId="66" state="visible" r:id="rId66"/>
    <sheet xmlns:r="http://schemas.openxmlformats.org/officeDocument/2006/relationships" name="Fair Value Option - Aggregate D" sheetId="67" state="visible" r:id="rId67"/>
    <sheet xmlns:r="http://schemas.openxmlformats.org/officeDocument/2006/relationships" name="Fair Value Option - Structured " sheetId="68" state="visible" r:id="rId68"/>
    <sheet xmlns:r="http://schemas.openxmlformats.org/officeDocument/2006/relationships" name="Derivative Instruments - Notion" sheetId="69" state="visible" r:id="rId69"/>
    <sheet xmlns:r="http://schemas.openxmlformats.org/officeDocument/2006/relationships" name="Derivative Instruments - Impact" sheetId="70" state="visible" r:id="rId70"/>
    <sheet xmlns:r="http://schemas.openxmlformats.org/officeDocument/2006/relationships" name="Derivative Instruments - Deriva" sheetId="71" state="visible" r:id="rId71"/>
    <sheet xmlns:r="http://schemas.openxmlformats.org/officeDocument/2006/relationships" name="Derivative Instruments - Liquid" sheetId="72" state="visible" r:id="rId72"/>
    <sheet xmlns:r="http://schemas.openxmlformats.org/officeDocument/2006/relationships" name="Derivative Instruments - Impa_2" sheetId="73" state="visible" r:id="rId73"/>
    <sheet xmlns:r="http://schemas.openxmlformats.org/officeDocument/2006/relationships" name="Derivative Instruments - Cumula" sheetId="74" state="visible" r:id="rId74"/>
    <sheet xmlns:r="http://schemas.openxmlformats.org/officeDocument/2006/relationships" name="Derivative Instruments - Impa_3" sheetId="75" state="visible" r:id="rId75"/>
    <sheet xmlns:r="http://schemas.openxmlformats.org/officeDocument/2006/relationships" name="Derivative Instruments - Impa_4" sheetId="76" state="visible" r:id="rId76"/>
    <sheet xmlns:r="http://schemas.openxmlformats.org/officeDocument/2006/relationships" name="Derivative Instruments - Impa_5" sheetId="77" state="visible" r:id="rId77"/>
    <sheet xmlns:r="http://schemas.openxmlformats.org/officeDocument/2006/relationships" name="Derivative Instruments - Credit" sheetId="78" state="visible" r:id="rId78"/>
    <sheet xmlns:r="http://schemas.openxmlformats.org/officeDocument/2006/relationships" name="Derivative Instruments - Cred_2" sheetId="79" state="visible" r:id="rId79"/>
    <sheet xmlns:r="http://schemas.openxmlformats.org/officeDocument/2006/relationships" name="Noninterest Revenue and Nonin_3" sheetId="80" state="visible" r:id="rId80"/>
    <sheet xmlns:r="http://schemas.openxmlformats.org/officeDocument/2006/relationships" name="Noninterest Revenue and Nonin_4" sheetId="81" state="visible" r:id="rId81"/>
    <sheet xmlns:r="http://schemas.openxmlformats.org/officeDocument/2006/relationships" name="Noninterest Revenue and Nonin_5" sheetId="82" state="visible" r:id="rId82"/>
    <sheet xmlns:r="http://schemas.openxmlformats.org/officeDocument/2006/relationships" name="Noninterest Revenue and Nonin_6" sheetId="83" state="visible" r:id="rId83"/>
    <sheet xmlns:r="http://schemas.openxmlformats.org/officeDocument/2006/relationships" name="Noninterest Revenue and Nonin_7" sheetId="84" state="visible" r:id="rId84"/>
    <sheet xmlns:r="http://schemas.openxmlformats.org/officeDocument/2006/relationships" name="Noninterest Revenue and Nonin_8" sheetId="85" state="visible" r:id="rId85"/>
    <sheet xmlns:r="http://schemas.openxmlformats.org/officeDocument/2006/relationships" name="Interest Income and Interest _3" sheetId="86" state="visible" r:id="rId86"/>
    <sheet xmlns:r="http://schemas.openxmlformats.org/officeDocument/2006/relationships" name="Pension and Other Postretirem_3" sheetId="87" state="visible" r:id="rId87"/>
    <sheet xmlns:r="http://schemas.openxmlformats.org/officeDocument/2006/relationships" name="Pension and Other Postretirem_4" sheetId="88" state="visible" r:id="rId88"/>
    <sheet xmlns:r="http://schemas.openxmlformats.org/officeDocument/2006/relationships" name="Employee Share-based Incentiv_3" sheetId="89" state="visible" r:id="rId89"/>
    <sheet xmlns:r="http://schemas.openxmlformats.org/officeDocument/2006/relationships" name="Employee Share-based Incentiv_4" sheetId="90" state="visible" r:id="rId90"/>
    <sheet xmlns:r="http://schemas.openxmlformats.org/officeDocument/2006/relationships" name="Investment Securities - Amortiz" sheetId="91" state="visible" r:id="rId91"/>
    <sheet xmlns:r="http://schemas.openxmlformats.org/officeDocument/2006/relationships" name="Investment Securities - Fair Va" sheetId="92" state="visible" r:id="rId92"/>
    <sheet xmlns:r="http://schemas.openxmlformats.org/officeDocument/2006/relationships" name="Investment Securities - Realize" sheetId="93" state="visible" r:id="rId93"/>
    <sheet xmlns:r="http://schemas.openxmlformats.org/officeDocument/2006/relationships" name="Investment Securities - Amort_2" sheetId="94" state="visible" r:id="rId94"/>
    <sheet xmlns:r="http://schemas.openxmlformats.org/officeDocument/2006/relationships" name="Securities Financing Activiti_3" sheetId="95" state="visible" r:id="rId95"/>
    <sheet xmlns:r="http://schemas.openxmlformats.org/officeDocument/2006/relationships" name="Securities Financing Activiti_4" sheetId="96" state="visible" r:id="rId96"/>
    <sheet xmlns:r="http://schemas.openxmlformats.org/officeDocument/2006/relationships" name="Securities Financing Activiti_5" sheetId="97" state="visible" r:id="rId97"/>
    <sheet xmlns:r="http://schemas.openxmlformats.org/officeDocument/2006/relationships" name="Loans - By Portfolio Segment (D" sheetId="98" state="visible" r:id="rId98"/>
    <sheet xmlns:r="http://schemas.openxmlformats.org/officeDocument/2006/relationships" name="Loans - Purchased, Sold and Rec" sheetId="99" state="visible" r:id="rId99"/>
    <sheet xmlns:r="http://schemas.openxmlformats.org/officeDocument/2006/relationships" name="Loans - Consumer, Excluding Cre" sheetId="100" state="visible" r:id="rId100"/>
    <sheet xmlns:r="http://schemas.openxmlformats.org/officeDocument/2006/relationships" name="Loans - Consumer, Excluding C_2" sheetId="101" state="visible" r:id="rId101"/>
    <sheet xmlns:r="http://schemas.openxmlformats.org/officeDocument/2006/relationships" name="Loans - Consumer, Excluding C_3" sheetId="102" state="visible" r:id="rId102"/>
    <sheet xmlns:r="http://schemas.openxmlformats.org/officeDocument/2006/relationships" name="Loans - Consumer, Excluding C_4" sheetId="103" state="visible" r:id="rId103"/>
    <sheet xmlns:r="http://schemas.openxmlformats.org/officeDocument/2006/relationships" name="Loans - Consumer, Excluding C_5" sheetId="104" state="visible" r:id="rId104"/>
    <sheet xmlns:r="http://schemas.openxmlformats.org/officeDocument/2006/relationships" name="Loans - Consumer, Excluding C_6" sheetId="105" state="visible" r:id="rId105"/>
    <sheet xmlns:r="http://schemas.openxmlformats.org/officeDocument/2006/relationships" name="Loans - Consumer, Excluding C_7" sheetId="106" state="visible" r:id="rId106"/>
    <sheet xmlns:r="http://schemas.openxmlformats.org/officeDocument/2006/relationships" name="Loans - Consumer, Excluding C_8" sheetId="107" state="visible" r:id="rId107"/>
    <sheet xmlns:r="http://schemas.openxmlformats.org/officeDocument/2006/relationships" name="Loans - Consumer, Excluding C_9" sheetId="108" state="visible" r:id="rId108"/>
    <sheet xmlns:r="http://schemas.openxmlformats.org/officeDocument/2006/relationships" name="Loans - Consumer, Excluding _10" sheetId="109" state="visible" r:id="rId109"/>
    <sheet xmlns:r="http://schemas.openxmlformats.org/officeDocument/2006/relationships" name="Loans - Consumer, Excluding _11" sheetId="110" state="visible" r:id="rId110"/>
    <sheet xmlns:r="http://schemas.openxmlformats.org/officeDocument/2006/relationships" name="Loans - Consumer, Excluding _12" sheetId="111" state="visible" r:id="rId111"/>
    <sheet xmlns:r="http://schemas.openxmlformats.org/officeDocument/2006/relationships" name="Loans - Credit Card Loan Portfo" sheetId="112" state="visible" r:id="rId112"/>
    <sheet xmlns:r="http://schemas.openxmlformats.org/officeDocument/2006/relationships" name="Loans - Credit Card Portfolio -" sheetId="113" state="visible" r:id="rId113"/>
    <sheet xmlns:r="http://schemas.openxmlformats.org/officeDocument/2006/relationships" name="Loans - Credit Card Portfolio_2" sheetId="114" state="visible" r:id="rId114"/>
    <sheet xmlns:r="http://schemas.openxmlformats.org/officeDocument/2006/relationships" name="Loans - Wholesale Loan Portfoli" sheetId="115" state="visible" r:id="rId115"/>
    <sheet xmlns:r="http://schemas.openxmlformats.org/officeDocument/2006/relationships" name="Loans - Wholesale Loan Portfo_2" sheetId="116" state="visible" r:id="rId116"/>
    <sheet xmlns:r="http://schemas.openxmlformats.org/officeDocument/2006/relationships" name="Loans - Wholesale Loan Portfo_3" sheetId="117" state="visible" r:id="rId117"/>
    <sheet xmlns:r="http://schemas.openxmlformats.org/officeDocument/2006/relationships" name="Allowance for Credit Losses (De" sheetId="118" state="visible" r:id="rId118"/>
    <sheet xmlns:r="http://schemas.openxmlformats.org/officeDocument/2006/relationships" name="Variable Interest Entities - Fi" sheetId="119" state="visible" r:id="rId119"/>
    <sheet xmlns:r="http://schemas.openxmlformats.org/officeDocument/2006/relationships" name="Variable Interest Entities - Re" sheetId="120" state="visible" r:id="rId120"/>
    <sheet xmlns:r="http://schemas.openxmlformats.org/officeDocument/2006/relationships" name="Variable Interest Entities - Mu" sheetId="121" state="visible" r:id="rId121"/>
    <sheet xmlns:r="http://schemas.openxmlformats.org/officeDocument/2006/relationships" name="Variable Interest Entities - Co" sheetId="122" state="visible" r:id="rId122"/>
    <sheet xmlns:r="http://schemas.openxmlformats.org/officeDocument/2006/relationships" name="Variable Interest Entities - VI" sheetId="123" state="visible" r:id="rId123"/>
    <sheet xmlns:r="http://schemas.openxmlformats.org/officeDocument/2006/relationships" name="Variable Interest Entities - Se" sheetId="124" state="visible" r:id="rId124"/>
    <sheet xmlns:r="http://schemas.openxmlformats.org/officeDocument/2006/relationships" name="Variable Interest Entities - Lo" sheetId="125" state="visible" r:id="rId125"/>
    <sheet xmlns:r="http://schemas.openxmlformats.org/officeDocument/2006/relationships" name="Variable Interest Entities - Sc" sheetId="126" state="visible" r:id="rId126"/>
    <sheet xmlns:r="http://schemas.openxmlformats.org/officeDocument/2006/relationships" name="Variable Interest Entities - _2" sheetId="127" state="visible" r:id="rId127"/>
    <sheet xmlns:r="http://schemas.openxmlformats.org/officeDocument/2006/relationships" name="Goodwill and Mortgage Servici_3" sheetId="128" state="visible" r:id="rId128"/>
    <sheet xmlns:r="http://schemas.openxmlformats.org/officeDocument/2006/relationships" name="Goodwill and Mortgage Servici_4" sheetId="129" state="visible" r:id="rId129"/>
    <sheet xmlns:r="http://schemas.openxmlformats.org/officeDocument/2006/relationships" name="Goodwill and Mortgage Servici_5" sheetId="130" state="visible" r:id="rId130"/>
    <sheet xmlns:r="http://schemas.openxmlformats.org/officeDocument/2006/relationships" name="Goodwill and Mortgage Servici_6" sheetId="131" state="visible" r:id="rId131"/>
    <sheet xmlns:r="http://schemas.openxmlformats.org/officeDocument/2006/relationships" name="Goodwill and Mortgage Servici_7" sheetId="132" state="visible" r:id="rId132"/>
    <sheet xmlns:r="http://schemas.openxmlformats.org/officeDocument/2006/relationships" name="Deposits - Noninterest and Inte" sheetId="133" state="visible" r:id="rId133"/>
    <sheet xmlns:r="http://schemas.openxmlformats.org/officeDocument/2006/relationships" name="Leases - Narrative (Details)" sheetId="134" state="visible" r:id="rId134"/>
    <sheet xmlns:r="http://schemas.openxmlformats.org/officeDocument/2006/relationships" name="Leases - Information Related to" sheetId="135" state="visible" r:id="rId135"/>
    <sheet xmlns:r="http://schemas.openxmlformats.org/officeDocument/2006/relationships" name="Leases - Future Minimum Rental " sheetId="136" state="visible" r:id="rId136"/>
    <sheet xmlns:r="http://schemas.openxmlformats.org/officeDocument/2006/relationships" name="Leases - Carrying Value of Asse" sheetId="137" state="visible" r:id="rId137"/>
    <sheet xmlns:r="http://schemas.openxmlformats.org/officeDocument/2006/relationships" name="Leases - Operating Lease Income" sheetId="138" state="visible" r:id="rId138"/>
    <sheet xmlns:r="http://schemas.openxmlformats.org/officeDocument/2006/relationships" name="Leases - Required Future Minimu" sheetId="139" state="visible" r:id="rId139"/>
    <sheet xmlns:r="http://schemas.openxmlformats.org/officeDocument/2006/relationships" name="Preferred Stock (Details)" sheetId="140" state="visible" r:id="rId140"/>
    <sheet xmlns:r="http://schemas.openxmlformats.org/officeDocument/2006/relationships" name="Earnings per Share (Details)" sheetId="141" state="visible" r:id="rId141"/>
    <sheet xmlns:r="http://schemas.openxmlformats.org/officeDocument/2006/relationships" name="Accumulated Other Comprehensi_3" sheetId="142" state="visible" r:id="rId142"/>
    <sheet xmlns:r="http://schemas.openxmlformats.org/officeDocument/2006/relationships" name="Accumulated Other Comprehensi_4" sheetId="143" state="visible" r:id="rId143"/>
    <sheet xmlns:r="http://schemas.openxmlformats.org/officeDocument/2006/relationships" name="Restricted Cash and Other Res_3" sheetId="144" state="visible" r:id="rId144"/>
    <sheet xmlns:r="http://schemas.openxmlformats.org/officeDocument/2006/relationships" name="Regulatory Capital (Details)" sheetId="145" state="visible" r:id="rId145"/>
    <sheet xmlns:r="http://schemas.openxmlformats.org/officeDocument/2006/relationships" name="Off-balance Sheet Lending-rel_3" sheetId="146" state="visible" r:id="rId146"/>
    <sheet xmlns:r="http://schemas.openxmlformats.org/officeDocument/2006/relationships" name="Off-balance Sheet Lending-rel_4" sheetId="147" state="visible" r:id="rId147"/>
    <sheet xmlns:r="http://schemas.openxmlformats.org/officeDocument/2006/relationships" name="Off-balance Sheet Lending-rel_5" sheetId="148" state="visible" r:id="rId148"/>
    <sheet xmlns:r="http://schemas.openxmlformats.org/officeDocument/2006/relationships" name="Pledged Assets and Collateral -" sheetId="149" state="visible" r:id="rId149"/>
    <sheet xmlns:r="http://schemas.openxmlformats.org/officeDocument/2006/relationships" name="Pledged Assets and Collateral_2" sheetId="150" state="visible" r:id="rId150"/>
    <sheet xmlns:r="http://schemas.openxmlformats.org/officeDocument/2006/relationships" name="Litigation (Details)" sheetId="151" state="visible" r:id="rId151"/>
    <sheet xmlns:r="http://schemas.openxmlformats.org/officeDocument/2006/relationships" name="Business Segments (Details)" sheetId="152" state="visible" r:id="rId152"/>
    <sheet xmlns:r="http://schemas.openxmlformats.org/officeDocument/2006/relationships" name="Uncategorized Items - corpq1201" sheetId="153" state="visible" r:id="rId153"/>
  </sheets>
  <definedNames/>
  <calcPr calcId="124519" fullCalcOnLoad="1"/>
</workbook>
</file>

<file path=xl/sharedStrings.xml><?xml version="1.0" encoding="utf-8"?>
<sst xmlns="http://schemas.openxmlformats.org/spreadsheetml/2006/main" uniqueCount="2422">
  <si>
    <t>Document and Entity Information</t>
  </si>
  <si>
    <t>3 Months Ended</t>
  </si>
  <si>
    <t>Mar. 31, 2019shares</t>
  </si>
  <si>
    <t>Document and Entity Information [Abstract]</t>
  </si>
  <si>
    <t>Entity Registrant Name</t>
  </si>
  <si>
    <t>JPMORGAN CHASE &amp; CO</t>
  </si>
  <si>
    <t>Entity Central Index Key</t>
  </si>
  <si>
    <t>0000019617</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Filer Category</t>
  </si>
  <si>
    <t>Large Accelerated Filer</t>
  </si>
  <si>
    <t>Entity Small Business</t>
  </si>
  <si>
    <t>Entity Emerging Growth Company</t>
  </si>
  <si>
    <t>Entity Common Stock, Shares Outstanding</t>
  </si>
  <si>
    <t>Consolidated Statements of Income (Unaudited) - USD ($) shares in Millions, $ in Millions</t>
  </si>
  <si>
    <t>Mar. 31, 2019</t>
  </si>
  <si>
    <t>Mar. 31, 2018</t>
  </si>
  <si>
    <t>Revenue</t>
  </si>
  <si>
    <t>Investment banking fees</t>
  </si>
  <si>
    <t>Principal transactions</t>
  </si>
  <si>
    <t>Lending- and deposit-related fees</t>
  </si>
  <si>
    <t>Asset management, administration and commissions</t>
  </si>
  <si>
    <t>Investment securities gains/(losses)</t>
  </si>
  <si>
    <t>Mortgage fees and related income</t>
  </si>
  <si>
    <t>Card income</t>
  </si>
  <si>
    <t>Other income</t>
  </si>
  <si>
    <t>Noninterest revenue</t>
  </si>
  <si>
    <t>Interest income</t>
  </si>
  <si>
    <t>Interest expense</t>
  </si>
  <si>
    <t>Net interest income</t>
  </si>
  <si>
    <t>Total net revenue</t>
  </si>
  <si>
    <t>Provision for credit losses</t>
  </si>
  <si>
    <t>Noninterest expense</t>
  </si>
  <si>
    <t>Compensation expense</t>
  </si>
  <si>
    <t>Occupancy expense</t>
  </si>
  <si>
    <t>Technology, communications and equipment expense</t>
  </si>
  <si>
    <t>Professional and outside services</t>
  </si>
  <si>
    <t>Marketing</t>
  </si>
  <si>
    <t>Other expense</t>
  </si>
  <si>
    <t>Total noninterest expense</t>
  </si>
  <si>
    <t>Income before income tax expense</t>
  </si>
  <si>
    <t>Income tax expense</t>
  </si>
  <si>
    <t>Net income</t>
  </si>
  <si>
    <t>Net income applicable to common stockholders</t>
  </si>
  <si>
    <t>Net income per common share data</t>
  </si>
  <si>
    <t>Basic earnings per share (in dollars per share)</t>
  </si>
  <si>
    <t>Diluted earnings per share (in dollars per share)</t>
  </si>
  <si>
    <t>Weighted-average basic shares (in shares)</t>
  </si>
  <si>
    <t>Weighted-average diluted shares (in shares)</t>
  </si>
  <si>
    <t>Consolidated Statements of Comprehensive Income (Unaudited) - USD ($) $ in Millions</t>
  </si>
  <si>
    <t>Statement of Comprehensive Income [Abstract]</t>
  </si>
  <si>
    <t>Other comprehensive income/(loss), after–tax</t>
  </si>
  <si>
    <t>Unrealized gains/(losses) on investment securities</t>
  </si>
  <si>
    <t>Translation adjustments, net of hedges</t>
  </si>
  <si>
    <t>Fair value hedges</t>
  </si>
  <si>
    <t>Cash flow hedges</t>
  </si>
  <si>
    <t>Defined benefit pension and OPEB plans</t>
  </si>
  <si>
    <t>DVA on fair value option elected liabilities</t>
  </si>
  <si>
    <t>Total other comprehensive income/(loss), after–tax</t>
  </si>
  <si>
    <t>Comprehensive income</t>
  </si>
  <si>
    <t>Consolidated Balance Sheets (Unaudited) - USD ($) $ in Millions</t>
  </si>
  <si>
    <t>Dec. 31, 2018</t>
  </si>
  <si>
    <t>Assets</t>
  </si>
  <si>
    <t>Cash and due from banks</t>
  </si>
  <si>
    <t>Deposits with banks</t>
  </si>
  <si>
    <t>Federal funds sold and securities purchased under resale agreements (included $13,969 and $13,235 at fair value)</t>
  </si>
  <si>
    <t>Securities borrowed (included $5,642 and $5,105 at fair value)</t>
  </si>
  <si>
    <t>Trading assets (included assets pledged of $153,313 and $89,073)</t>
  </si>
  <si>
    <t>Investment securities (included $236,516 and $230,394 at fair value and assets pledged of $10,516 and $11,432)</t>
  </si>
  <si>
    <t>Loans (included $3,719 and $3,151 at fair value)</t>
  </si>
  <si>
    <t>Allowance for loan losses</t>
  </si>
  <si>
    <t>Loans, net of allowance for loan losses</t>
  </si>
  <si>
    <t>Accrued interest and accounts receivable</t>
  </si>
  <si>
    <t>Premises and equipment</t>
  </si>
  <si>
    <t>Goodwill, MSRs and other intangible assets</t>
  </si>
  <si>
    <t>Other assets (included $10,277 and $9,630 at fair value and assets pledged of $3,090 and $3,457)</t>
  </si>
  <si>
    <t>Total assets</t>
  </si>
  <si>
    <t>[1]</t>
  </si>
  <si>
    <t>Liabilities</t>
  </si>
  <si>
    <t>Deposits (included $31,804 and $23,217 at fair value)</t>
  </si>
  <si>
    <t>Federal funds purchased and securities loaned or sold under repurchase agreements (included $971 and $935 at fair value)</t>
  </si>
  <si>
    <t>Short-term borrowings (included $7,198 and $7,130 at fair value)</t>
  </si>
  <si>
    <t>Trading liabilities</t>
  </si>
  <si>
    <t>Accounts payable and other liabilities (included $3,277 and $3,269 at fair value)</t>
  </si>
  <si>
    <t>Beneficial interests issued by consolidated VIEs (included $13 and $28 at fair value)</t>
  </si>
  <si>
    <t>Long-term debt (included $61,241 and $54,886 at fair value)</t>
  </si>
  <si>
    <t>Total liabilities</t>
  </si>
  <si>
    <t>Commitments and contingencies (refer to Notes 22, 23 and 24)</t>
  </si>
  <si>
    <t xml:space="preserve"> </t>
  </si>
  <si>
    <t>Stockholders’ equity</t>
  </si>
  <si>
    <t>Preferred stock ($1 par value; authorized 200,000,000 shares; issued 2,699,250 and 2,606,750 shares)</t>
  </si>
  <si>
    <t>Common stock ($1 par value; authorized 9,000,000,000 shares; issued 4,104,933,895 shares)</t>
  </si>
  <si>
    <t>Additional paid-in capital</t>
  </si>
  <si>
    <t>Retained earnings</t>
  </si>
  <si>
    <t>Accumulated other comprehensive loss</t>
  </si>
  <si>
    <t>Shares held in restricted stock units (“RSU”) Trust, at cost (472,953 shares)</t>
  </si>
  <si>
    <t>Treasury stock, at cost (860,960,924 and 829,167,674 shares)</t>
  </si>
  <si>
    <t>Total stockholders’ equity</t>
  </si>
  <si>
    <t>Total liabilities and stockholders’ equity</t>
  </si>
  <si>
    <t>VIEs consolidated by the Firm</t>
  </si>
  <si>
    <t>All other liabilities</t>
  </si>
  <si>
    <t>The following table presents information on assets and liabilities related to VIEs that are consolidated by the Firm at March 31, 2019 , and December 31, 2018 . The assets of the consolidated VIEs are used to settle the liabilities of those entities. The holders of the beneficial interests generally do not have recourse to the general credit of JPMorgan Chase . The assets and liabilities in the table below include third-party assets and liabilities of consolidated VIEs and exclude intercompany balances that eliminate in consolidation. For a further discussion, refer to Note 13 . (in millions) Mar 31, 2019 Dec 31, 2018 Assets Trading assets $ 1,605 $ 1,966 Loans 55,460 59,456 All other assets 1,058 1,013 Total assets $ 58,123 $ 62,435 Liabilities Beneficial interests issued by consolidated VIEs $ 25,955 $ 20,241 All other liabilities 302 312 Total liabilities $ 26,257 $ 20,553</t>
  </si>
  <si>
    <t>Consolidated Balance Sheets (Unaudited) (Parenthetical) - USD ($) $ in Millions</t>
  </si>
  <si>
    <t>Assets pledged</t>
  </si>
  <si>
    <t>Fair value</t>
  </si>
  <si>
    <t>Loans</t>
  </si>
  <si>
    <t>Stockholders' equity</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Shares held in Trust, at cost (in shares)</t>
  </si>
  <si>
    <t>Treasury stock, at cost (in shares)</t>
  </si>
  <si>
    <t>Trading assets</t>
  </si>
  <si>
    <t>Securities</t>
  </si>
  <si>
    <t>Other assets</t>
  </si>
  <si>
    <t>Recurring</t>
  </si>
  <si>
    <t>Federal funds sold and securities purchased under resale agreements</t>
  </si>
  <si>
    <t>Securities borrowed</t>
  </si>
  <si>
    <t>Deposits</t>
  </si>
  <si>
    <t>Federal funds purchased and securities loaned or sold under repurchase agreements</t>
  </si>
  <si>
    <t>Short-term borrowings</t>
  </si>
  <si>
    <t>Accounts payable and other liabilities</t>
  </si>
  <si>
    <t>Beneficial interests issued by consolidated VIEs</t>
  </si>
  <si>
    <t>Long-term debt</t>
  </si>
  <si>
    <t>Recurring | Other assets</t>
  </si>
  <si>
    <t>Consolidated Statements of Changes in Stockholders' Equity (Unaudited) - USD ($) $ in Millions</t>
  </si>
  <si>
    <t>Total</t>
  </si>
  <si>
    <t>Preferred stock</t>
  </si>
  <si>
    <t>Common stock</t>
  </si>
  <si>
    <t>Accumulated other comprehensive income/(loss)</t>
  </si>
  <si>
    <t>Shares held in RSU Trust, at cost</t>
  </si>
  <si>
    <t>Treasury stock, at cost</t>
  </si>
  <si>
    <t>Beginning balance at Dec. 31, 2017</t>
  </si>
  <si>
    <t>Increase (Decrease) in Stockholders' Equity [Roll Forward]</t>
  </si>
  <si>
    <t>Issuance</t>
  </si>
  <si>
    <t>Redemption</t>
  </si>
  <si>
    <t>Shares issued and commitments to issue common stock for employee shared-based compensation awards, and related tax effects</t>
  </si>
  <si>
    <t>Other</t>
  </si>
  <si>
    <t>Dividends declared:</t>
  </si>
  <si>
    <t>Common stock ($0.80 and $0.56 per share)</t>
  </si>
  <si>
    <t>Other comprehensive income/(loss), after-tax</t>
  </si>
  <si>
    <t>Repurchase</t>
  </si>
  <si>
    <t>Reissuance</t>
  </si>
  <si>
    <t>Ending balance at Mar. 31, 2018</t>
  </si>
  <si>
    <t>Beginning balance at Dec. 31, 2018</t>
  </si>
  <si>
    <t>Ending balance at Mar. 31, 2019</t>
  </si>
  <si>
    <t>Consolidated Statements of Changes in Stockholders' Equity (Unaudited) (Parenthetical) - $ / shares</t>
  </si>
  <si>
    <t>Dividends declared, Common stock (in dollars per share)</t>
  </si>
  <si>
    <t>Consolidated Statements of Cash Flows (Unaudited) - USD ($) $ in Millions</t>
  </si>
  <si>
    <t>Operating activities</t>
  </si>
  <si>
    <t>Adjustments to reconcile net income to net cash used in operating activities:</t>
  </si>
  <si>
    <t>Depreciation and amortization</t>
  </si>
  <si>
    <t>Deferred tax (benefit)/expense</t>
  </si>
  <si>
    <t>Originations and purchases of loans held-for-sale</t>
  </si>
  <si>
    <t>Proceeds from sales, securitizations and paydowns of loans held-for-sale</t>
  </si>
  <si>
    <t>Net change in:</t>
  </si>
  <si>
    <t>Other operating adjustments</t>
  </si>
  <si>
    <t>Net cash (used in) operating activities</t>
  </si>
  <si>
    <t>Held-to-maturity securities:</t>
  </si>
  <si>
    <t>Proceeds from paydowns and maturities</t>
  </si>
  <si>
    <t>Purchases</t>
  </si>
  <si>
    <t>Available-for-sale securities:</t>
  </si>
  <si>
    <t>Proceeds from sales</t>
  </si>
  <si>
    <t>Proceeds from sales and securitizations of loans held-for-investment</t>
  </si>
  <si>
    <t>Other changes in loans, net</t>
  </si>
  <si>
    <t>All other investing activities, net</t>
  </si>
  <si>
    <t>Net cash provided by/(used in) investing activities</t>
  </si>
  <si>
    <t>Proceeds from long-term borrowings</t>
  </si>
  <si>
    <t>Payments of long-term borrowings</t>
  </si>
  <si>
    <t>Proceeds from issuance of preferred stock</t>
  </si>
  <si>
    <t>Redemption of preferred stock</t>
  </si>
  <si>
    <t>Treasury stock repurchased</t>
  </si>
  <si>
    <t>Dividends paid</t>
  </si>
  <si>
    <t>All other financing activities, net</t>
  </si>
  <si>
    <t>Net cash provided by financing activities</t>
  </si>
  <si>
    <t>Effect of exchange rate changes on cash and due from banks and deposits with banks</t>
  </si>
  <si>
    <t>Net increase/(decrease) in cash and due from banks and deposits with banks</t>
  </si>
  <si>
    <t>Cash and due from banks and deposits with banks at the beginning of the period</t>
  </si>
  <si>
    <t>Cash and due from banks and deposits with banks at the end of the period</t>
  </si>
  <si>
    <t>Cash interest paid</t>
  </si>
  <si>
    <t>Cash income taxes paid, net</t>
  </si>
  <si>
    <t>Basis of Presentation</t>
  </si>
  <si>
    <t>Organization, Consolidation and Presentation of Financial Statements [Abstract]</t>
  </si>
  <si>
    <t>Basis of presentation JPMorgan Chase &amp; Co. (“JPMorgan Chase” or “the Firm”), a financial holding company incorporated under Delaware law in 1968, is a leading global financial services firm and one of the largest banking institutions in the U.S., with operations worldwide. The Firm is a leader in investment banking, financial services for consumers and small businesses, commercial banking, financial transaction processing and asset management. For a further discussion of the Firm’s business segments, refer to Note 25 . The accounting and financial reporting policies of JPMorgan Chase and its subsidiaries conform to U.S. GAAP. Additionally, where applicable, the policies conform to the accounting and reporting guidelines prescribed by regulatory authorities. The unaudited Consolidated Financial Statements prepared in conformity with U.S. GAAP require management to make estimates and assumptions that affect the reported amounts of assets, liabilities, revenue and expense, and the disclosures of contingent assets and liabilities. Actual results could be different from these estimates. In the opinion of management, all normal, recurring adjustments have been included such that this interim financial information is fairly presented. These unaudited Consolidated Financial Statements should be read in conjunction with the audited Consolidated Financial Statements, and related notes thereto, included in JPMorgan Chase ’s 2018 Form 10-K. Certain amounts reported in prior periods have been reclassified to conform with the current presentation. Consolidation The Consolidated Financial Statements include the accounts of JPMorgan Chase and other entities in which the Firm has a controlling financial interest. All material intercompany balances and transactions have been eliminated. Assets held for clients in an agency or fiduciary capacity by the Firm are not assets of JPMorgan Chase and are not included on the Consolidated balance sheets. The Firm determines whether it has a controlling financial interest in an entity by first evaluating whether the entity is a voting interest entity or a variable interest entity. For a further description of JPMorgan Chase’s accounting policies regarding consolidation, refer to Notes 1 and 14 of JPMorgan Chase’s 2018 Form 10-K. Offsetting assets and liabilities U.S. GAAP permits entities to present derivative receivables and derivative payables with the same counterparty and the related cash collateral receivables and payables on a net basis on the Consolidated balance sheets when a legally enforceable master netting agreement exists. U.S. GAAP also permits securities financing activities to be presented on a net basis when specified conditions are met, including the existence of a legally enforceable master netting agreement. The Firm has elected to net such balances when the specified conditions are met. For further information on offsetting assets and liabilities, refer to Note 1 of JPMorgan Chase</t>
  </si>
  <si>
    <t>Fair Value Measurement</t>
  </si>
  <si>
    <t>Fair Value Disclosures [Abstract]</t>
  </si>
  <si>
    <t>Fair value measurement For a discussion of the Firm’s valuation methodologies for assets, liabilities and lending-related commitments measured at fair value and the fair value hierarchy, refer to Note 2 of JPMorgan Chase’s 2018 Form 10-K. The following table presents the assets and liabilities reported at fair value as of March 31, 2019 , and December 31, 2018 , by major product category and fair value hierarchy . Assets and liabilities measured at fair value on a recurring basis Fair value hierarchy Derivative (f) March 31, 2019 (in millions) Level 1 Level 2 Level 3 Total fair value Federal funds sold and securities purchased under resale agreements $ — $ 13,969 $ — $ — $ 13,969 Securities borrowed — 5,642 — — 5,642 Trading assets: Debt instruments: Mortgage-backed securities: U.S. government agencies (a) — 96,098 412 — 96,510 Residential – nonagency — 2,119 85 — 2,204 Commercial – nonagency — 1,873 17 — 1,890 Total mortgage-backed securities — 100,090 514 — 100,604 U.S. Treasury and government agencies (a) 92,642 10,071 — — 102,713 Obligations of U.S. states and municipalities — 6,200 623 — 6,823 Certificates of deposit, bankers’ acceptances and commercial paper — 3,029 — — 3,029 Non-U.S. government debt securities 39,316 32,546 170 — 72,032 Corporate debt securities — 21,875 568 — 22,443 Loans (b) — 42,671 1,741 — 44,412 Asset-backed securities — 2,495 119 — 2,614 Total debt instruments 131,958 218,977 3,735 — 354,670 Equity securities 107,042 337 202 — 107,581 Physical commodities (c) 4,665 2,480 — — 7,145 Other — 13,323 304 — 13,627 Total debt and equity instruments (d) 243,665 235,117 4,241 — 483,023 Derivative receivables: Interest rate 1,799 289,034 1,434 (269,509 ) 22,758 Credit — 15,140 780 (15,196 ) 724 Foreign exchange 595 148,848 552 (138,124 ) 11,871 Equity — 40,286 2,978 (33,942 ) 9,322 Commodity — 14,839 190 (9,371 ) 5,658 Total derivative receivables 2,394 508,147 5,934 (466,142 ) 50,333 Total trading assets (e) 246,059 743,264 10,175 (466,142 ) 533,356 Available-for-sale securities: Mortgage-backed securities: U.S. government agencies (a) — 74,923 — — 74,923 Residential – nonagency — 10,113 — — 10,113 Commercial – nonagency — 6,687 — — 6,687 Total mortgage-backed securities — 91,723 — — 91,723 U.S. Treasury and government agencies 58,764 — — — 58,764 Obligations of U.S. states and municipalities — 34,487 — — 34,487 Certificates of deposit — 75 — — 75 Non-U.S. government debt securities 14,321 7,714 — — 22,035 Corporate debt securities — 1,792 — — 1,792 Asset-backed securities: Collateralized loan obligations — 20,929 — — 20,929 Other — 6,711 — — 6,711 Total available-for-sale securities 73,085 163,431 — — 236,516 Loans — 3,596 123 — 3,719 Mortgage servicing rights — — 5,957 — 5,957 Other assets (e) 8,663 83 841 — 9,587 Total assets measured at fair value on a recurring basis $ 327,807 $ 929,985 $ 17,096 $ (466,142 ) $ 808,746 Deposits $ — $ 27,276 $ 4,528 $ — $ 31,804 Federal funds purchased and securities loaned or sold under repurchase agreements — 971 — — 971 Short-term borrowings — 5,696 1,502 — 7,198 Trading liabilities: Debt and equity instruments (d) 95,128 22,724 52 — 117,904 Derivative payables: Interest rate 2,507 258,282 1,581 (254,648 ) 7,722 Credit — 16,144 895 (15,056 ) 1,983 Foreign exchange 550 146,574 908 (136,634 ) 11,398 Equity — 40,601 5,044 (34,616 ) 11,029 Commodity — 16,278 855 (10,262 ) 6,871 Total derivative payables 3,057 477,879 9,283 (451,216 ) 39,003 Total trading liabilities 98,185 500,603 9,335 (451,216 ) 156,907 Accounts payable and other liabilities 3,186 76 15 — 3,277 Beneficial interests issued by consolidated VIEs — 13 — — 13 Long-term debt — 39,586 21,655 — 61,241 Total liabilities measured at fair value on a recurring basis $ 101,371 $ 574,221 $ 37,035 $ (451,216 ) $ 261,411 Fair value hierarchy Derivative (f) December 31, 2018 (in millions) Level 1 Level 2 Level 3 Total fair value Federal funds sold and securities purchased under resale agreements $ — $ 13,235 $ — $ — $ 13,235 Securities borrowed — 5,105 — — 5,105 Trading assets: Debt instruments: Mortgage-backed securities: U.S. government agencies (a) — 76,249 549 — 76,798 Residential – nonagency — 1,798 64 — 1,862 Commercial – nonagency — 1,501 11 — 1,512 Total mortgage-backed securities — 79,548 624 — 80,172 U.S. Treasury and government agencies (a) 51,477 7,702 — — 59,179 Obligations of U.S. states and municipalities — 7,121 689 — 7,810 Certificates of deposit, bankers’ acceptances and commercial paper — 1,214 — — 1,214 Non-U.S. government debt securities 27,878 27,056 155 — 55,089 Corporate debt securities — 18,655 334 — 18,989 Loans (b) — 40,047 1,706 — 41,753 Asset-backed securities — 2,756 127 — 2,883 Total debt instruments 79,355 184,099 3,635 — 267,089 Equity securities 71,119 482 232 — 71,833 Physical commodities (c) 5,182 1,855 — — 7,037 Other — 13,192 301 — 13,493 Total debt and equity instruments (d) 155,656 199,628 4,168 — 359,452 Derivative receivables: Interest rate 682 266,380 1,642 (245,490 ) 23,214 Credit — 19,235 860 (19,483 ) 612 Foreign exchange 771 166,238 676 (154,235 ) 13,450 Equity — 46,777 2,508 (39,339 ) 9,946 Commodity — 20,339 131 (13,479 ) 6,991 Total derivative receivables 1,453 518,969 5,817 (472,026 ) 54,213 Total trading assets (e) 157,109 718,597 9,985 (472,026 ) 413,665 Available-for-sale securities: Mortgage-backed securities: U.S. government agencies (a) — 68,646 — — 68,646 Residential – nonagency — 8,519 1 — 8,520 Commercial – nonagency — 6,654 — — 6,654 Total mortgage-backed securities — 83,819 1 — 83,820 U.S. Treasury and government agencies 56,059 — — — 56,059 Obligations of U.S. states and municipalities — 37,723 — — 37,723 Certificates of deposit — 75 — — 75 Non-U.S. government debt securities 15,313 8,789 — — 24,102 Corporate debt securities — 1,918 — — 1,918 Asset-backed securities: Collateralized loan obligations — 19,437 — — 19,437 Other — 7,260 — — 7,260 Total available-for-sale securities 71,372 159,021 1 — 230,394 Loans — 3,029 122 — 3,151 Mortgage servicing rights — — 6,130 — 6,130 Other assets (e) 7,810 195 927 — 8,932 Total assets measured at fair value on a recurring basis $ 236,291 $ 899,182 $ 17,165 $ (472,026 ) $ 680,612 Deposits $ — $ 19,048 $ 4,169 $ — $ 23,217 Federal funds purchased and securities loaned or sold under repurchase agreements — 935 — — 935 Short-term borrowings — 5,607 1,523 — 7,130 Trading liabilities: Debt and equity instruments (d) 80,199 22,755 50 — 103,004 Derivative payables: Interest rate 1,526 239,576 1,680 (234,998 ) 7,784 Credit — 19,309 967 (18,609 ) 1,667 Foreign exchange 695 163,549 973 (152,432 ) 12,785 Equity — 46,462 4,733 (41,034 ) 10,161 Commodity — 21,158 1,260 (13,046 ) 9,372 Total derivative payables 2,221 490,054 9,613 (460,119 ) 41,769 Total trading liabilities 82,420 512,809 9,663 (460,119 ) 144,773 Accounts payable and other liabilities 3,063 196 10 — 3,269 Beneficial interests issued by consolidated VIEs — 27 1 — 28 Long-term debt — 35,468 19,418 — 54,886 Total liabilities measured at fair value on a recurring basis $ 85,483 $ 574,090 $ 34,784 $ (460,119 ) $ 234,238 (a) At March 31, 2019 , and December 31, 2018 , included total U.S. government-sponsored enterprise obligations of $128.0 billion and $92.3 billion , respectively, which were predominantly mortgage-related. (b) At March 31, 2019 , and December 31, 2018 , included within trading loans were $15.2 billion and $13.2 billion , respectively, of residential first-lien mortgages, and $2.7 billion and $2.3 billion , respectively, of commercial first-lien mortgages. Residential mortgage loans include conforming mortgage loans originated with the intent to sell to U.S. government agencies of $8.1 billion and $7.6 billion , respectively. (c) Physical commodities inventories are generally accounted for at the lower of cost or net realizable value. “Net realizable value” is a term defined in U.S. GAAP as not exceeding fair value less costs to sell (“transaction costs”). Transaction costs for the Firm’s physical commodities inventories are either not applicable or immaterial to the value of the inventory. Therefore, net realizable value approximates fair value for the Firm’s physical commodities inventories. When fair value hedging has been applied (or when net realizable value is below cost), the carrying value of physical commodities approximates fair value, because under fair value hedge accounting, the cost basis is adjusted for changes in fair value. For a further discussion of the Firm’s hedge accounting relationships, refer to Note 4 . To provide consistent fair value disclosure information, all physical commodities inventories have been included in each period presented. (d) Balances reflect the reduction of securities owned (long positions) by the amount of identical securities sold but not yet purchased (short positions). (e) Certain investments that are measured at fair value using the net asset value per share (or its equivalent) as a practical expedient are not required to be classified in the fair value hierarchy. At March 31, 2019 , and December 31, 2018 , the fair values of these investments, which include certain hedge funds, private equity funds, real estate and other funds, were $736 million and $747 million , respectively. Included in these balances at March 31, 2019 , and December 31, 2018 , were trading assets of $46 million and $49 million , respectively, and other assets of $690 million and $698 million , respectively. (f) For further information on the Firm’s valuation process and a detailed discussion of the determination of fair value for individual financial instruments, refer to Note 2 of JPMorgan Chase’s 2018 Form 10-K. The following table presents the Firm’s primary level 3 financial instruments, the valuation techniques used to measure the fair value of those financial instruments, the significant unobservable inputs, the range of values for those inputs and, for certain instruments, the weighted averages of such inputs. While the determination to classify an instrument within level 3 is based on the significance of the unobservable inputs to the overall fair value measurement, level 3 financial instruments typically include observable components (that is, components that are actively quoted and can be validated to external sources) in addition to the unobservable components. The level 1 and/or level 2 inputs are not included in the table. In addition, the Firm manages the risk of the observable components of level 3 financial instruments using securities and derivative positions that are classified within levels 1 or 2 of the fair value hierarchy. The range of values presented in the table is representative of the highest and lowest level input used to value the significant groups of instruments within a product/instrument classification. Where provided, the weighted averages of the input values presented in the table are calculated based on the fair value of the instruments that the input is being used to value. In the Firm’s view, the input range and the weighted average value do not reflect the degree of input uncertainty or an assessment of the reasonableness of the Firm’s estimates and assumptions. Rather, they reflect the characteristics of the various instruments held by the Firm and the relative distribution of instruments within the range of characteristics. For example, two option contracts may have similar levels of market risk exposure and valuation uncertainty, but may have significantly different implied volatility levels because the option contracts have different underlyings, tenors, or strike prices. The input range and weighted average values will therefore vary from period-to-period and parameter-to-parameter based on the characteristics of the instruments held by the Firm at each balance sheet date. For the Firm’s derivatives and structured notes positions classified within level 3 at March 31, 2019, interest rate correlation inputs used in estimating fair value were concentrated towards the upper end of the range; equity correlation, equity-FX, and equity-IR correlation inputs were concentrated in the middle of the range; commodity correlation inputs were concentrated in the middle of the range; credit correlation inputs were concentrated towards the lower end of the range; and the interest rate-foreign exchange (“IR-FX”) correlation inputs were distributed across the range. In addition, the interest rate spread volatility inputs used in estimating fair value were distributed across the range; equity volatilities and commodity volatilities were concentrated towards the lower end of the range; and forward commodity prices used in estimating the fair value of commodity derivatives were concentrated in the middle of the range. Prepayment speed inputs used in estimating fair value of interest rate derivatives were concentrated towards the lower end of the range. Recovery rate inputs used in estimating fair value of credit derivatives were distributed across the range; credit spreads and conditional default rates were concentrated towards the lower end of the range; loss severity inputs were concentrated towards the upper end of the range and price inputs were concentrated towards the lower end of the range. Level 3 inputs (a) March 31, 2019 Product/Instrument Fair value (in millions) Principal valuation technique Unobservable inputs (g) Range of input values Weighted average Residential mortgage-backed securities and loans (b) $ 748 Discounted cash flows Yield 0 % – 18 % 7 % Prepayment speed 0 % – 22 % 11 % Conditional default rate 0 % – 5 % 1 % Loss severity 0 % – 100 % 3 % Commercial mortgage-backed securities and loans (c) 397 Market comparables Price $ 0 – $ 102 $ 87 Obligations of U.S. states and municipalities 623 Market comparables Price $ 63 – $ 100 $ 98 Corporate debt securities 568 Market comparables Price $ 0 – $ 111 $ 82 Loans (d) 226 Discounted cash flows Yield 6 % – 18 % 8 % 1,007 Market comparables Price $ 2 – $ 102 $ 80 Asset-backed securities 119 Market comparables Price $ 0 – $ 105 $ 65 Net interest rate derivatives (217 ) Option pricing Interest rate spread volatility 16 bps – 38 bps Interest rate correlation (25 )% – 97 % IR-FX correlation 45 % – 60 % 70 Discounted cash flows Prepayment speed 4 % – 30 % Net credit derivatives (162 ) Discounted cash flows Credit correlation 30 % – 55 % Credit spread 6 bps – 1,396 bps Recovery rate 20 % – 70 % Conditional default rate 1 % – 93 % Loss severity 100% 47 Market comparables Price $ 1 – $ 115 Net foreign exchange derivatives (198 ) Option pricing IR-FX correlation (50 )% – 60 % (158 ) Discounted cash flows Prepayment speed 9% Net equity derivatives (2,066 ) Option pricing Equity volatility 14 % – 65 % Equity correlation 25 % – 98 % Equity-FX correlation (75 )% – 59 % Equity-IR correlation 20 % – 60 % Net commodity derivatives (665 ) Option pricing Forward commodity price $ 52 – $ 69 per barrel Commodity volatility 5 % – 57 % Commodity correlation (51 )% – 95 % MSRs 5,957 Discounted cash flows Refer to Note 14 Other assets 214 Discounted cash flows Credit spread 55bps 55bps Yield 8 % – 10 % 9 % 930 Market comparables Price $ 19 – $ 110 $ 34 Long-term debt, short-term borrowings, and deposits (e) 27,685 Option pricing Interest rate spread volatility 16 bps – 38 bps Interest rate correlation (25 )% – 97 % IR-FX correlation (50 )% – 60 % Equity correlation 25 % – 98 % Equity-FX correlation (75 )% – 59 % Equity-IR correlation 20 % – 60 % Other level 3 assets and liabilities, net (f) 305 (a) The categories presented in the table have been aggregated based upon the product type, which may differ from their classification on the Consolidated balance sheets. Furthermore, the inputs presented for each valuation technique in the table are, in some cases, not applicable to every instrument valued using the technique as the characteristics of the instruments can differ. (b) Includes U.S. government agency securities of $408 million , nonagency securities of $85 million and trading loans of $255 million . (c) Includes U.S. government agency securities of $4 million , nonagency securities of $17 million , trading loans of $253 million and non-trading loans of $123 million . (d) Comprises trading loans. (e) Long-term debt, short-term borrowings and deposits include structured notes issued by the Firm that are financial instruments that typically contain embedded derivatives. The estimation of the fair value of structured notes includes the derivative features embedded within the instrument. The significant unobservable inputs are broadly consistent with those presented for derivative receivables. (f) Includes level 3 assets and liabilities that are insignificant both individually and in aggregate. (g) Price is a significant unobservable input for certain instruments. When quoted market prices are not readily available, reliance is generally placed on price-based internal valuation techniques. The price input is expressed assuming a par value of $100 . Changes in and ranges of unobservable inputs For a discussion of the impact on fair value of changes in unobservable inputs and the relationships between unobservable inputs as well as a description of attributes of the underlying instruments and external market factors that affect the range of inputs used in the valuation of the Firm’s positions refer to Note 2 of JPMorgan Chase’s 2018 Form 10-K. Changes in level 3 recurring fair value measurements The following tables include a rollforward of the Consolidated balance sheets amounts (including changes in fair value) for financial instruments classified by the Firm within level 3 of the fair value hierarchy for the three months ended March 31, 2019 and 2018. When a determination is made to classify a financial instrument within level 3, the determination is based on the significance of the unobservable inputs to the overall fair value measurement. However, level 3 financial instruments typically include, in addition to the unobservable or level 3 components, observable components (that is, components that are actively quoted and can be validated to external sources); accordingly, the gains and losses in the table below include changes in fair value due in part to observable factors that are part of the valuation methodology. Also, the Firm risk-manages the observable components of level 3 financial instruments using securities and derivative positions that are classified within level 1 or 2 of the fair value hierarchy; as these level 1 and level 2 risk management instruments are not included below, the gains or losses in the following tables do not reflect the effect of the Firm’s risk management activities related to such level 3 instruments. Fair value measurements using significant unobservable inputs Three months ended Fair value at Total realized/unrealized gains/(losses) Transfers into (h) Transfers (out of) level 3 (h) Fair value at Change in unrealized gains/(losses) related Purchases (f) Sales Settlements (g) Assets: (a) Trading assets: Debt instruments: Mortgage-backed securities: U.S. government agencies $ 549 $ (15 ) $ 5 $ (100 ) $ (18 ) $ 1 $ (10 ) $ 412 $ (16 ) Residential – nonagency 64 24 70 (69 ) (1 ) 15 (18 ) 85 1 Commercial – nonagency 11 2 12 (19 ) (2 ) 15 (2 ) 17 1 Total mortgage-backed securities 624 11 87 (188 ) (21 ) 31 (30 ) 514 (14 ) U.S. Treasury and government agencies — — — — — — — — — Obligations of U.S. states and municipalities 689 13 1 (74 ) (6 ) — — 623 14 Non-U.S. government debt securities 155 (1 ) 71 (54 ) — 2 (3 ) 170 (1 ) Corporate debt securities 334 22 223 (7 ) — 28 (32 ) 568 39 Loans 1,706 83 72 (118 ) (120 ) 159 (41 ) 1,741 83 Asset-backed securities 127 (2 ) 17 (21 ) (7 ) 20 (15 ) 119 (4 ) Total debt instruments 3,635 126 471 (462 ) (154 ) 240 (121 ) 3,735 117 Equity securities 232 (2 ) 15 (79 ) (22 ) 75 (17 ) 202 (2 ) Other 301 4 12 (1 ) (11 ) 1 (2 ) 304 13 Total trading assets – debt and equity instruments 4,168 128 (c) 498 (542 ) (187 ) 316 (140 ) 4,241 128 (c) Net derivative receivables: (b) Interest rate (38 ) (322 ) 19 (147 ) 298 18 25 (147 ) (376 ) Credit (107 ) (17 ) — (1 ) 6 3 1 (115 ) (21 ) Foreign exchange (297 ) (245 ) 1 (9 ) 181 (8 ) 21 (356 ) (220 ) Equity (2,225 ) 731 127 (297 ) (401 ) (67 ) 66 (2,066 ) 226 Commodity (1,129 ) 533 3 (88 ) 24 1 (9 ) (665 ) 507 Total net derivative receivables (3,796 ) 680 (c) 150 (542 ) 108 (53 ) 104 (3,349 ) 116 (c) Available-for-sale securities: Mortgage-backed securities 1 — — — (1 ) — — — — Asset-backed securities — — — — — — — — — Total available-for-sale securities 1 — — — (1 ) — — — — Loans 122 3 (c) — — (2 ) — — 123 3 (c) Mortgage servicing rights 6,130 (299 ) (e) 436 (111 ) (199 ) — — 5,957 (299 ) (e) Other assets 927 (7 ) (c) 9 (80 ) (1 ) — (7 ) 841 (10 ) (c) Fair value measurements using significant unobservable inputs Three months ended Fair value at Total realized/unrealized (gains)/losses Transfers into (h) Transfers (out of) level 3 (h) Fair value at Change in unrealized (gains)/ Purchases Sales Issuances Settlements (g) Liabilities: (a) Deposits $ 4,169 $ 152 (c)(i) $ — $ — $ 335 $ (24 ) $ — $ (104 ) $ 4,528 $ 144 (c)(i) Short-term borrowings 1,523 46 (c)(i) — — 651 (601 ) 1 (118 ) 1,502 80 (c)(i) Trading liabilities – debt and equity instruments 50 — (2 ) 11 — — 3 (10 ) 52 1 (c) Accounts payable and other liabilities 10 — (5 ) 10 — — — — 15 — Beneficial interests issued by consolidated VIEs 1 (1 ) (c) — — — — — — — — Long-term debt 19,418 1,273 (c)(i) — — 2,051 (1,188 ) 273 (172 ) 21,655 1,625 (c)(i) Fair value measurements using significant unobservable inputs Three months ended Fair value at Total realized/unrealized gains/(losses) Transfers into level 3 (h) Transfers (out of) level 3 (h) Fair value at Change in unrealized gains/(losses) related Purchases (f) Sales Settlements (g) Assets: (a) Trading assets: Debt instruments: Mortgage-backed securities: U.S. government agencies $ 307 $ 3 $ 329 $ (87 ) $ (20 ) $ 4 $ (28 ) $ 508 $ 1 Residential – nonagency 60 (2 ) — (2 ) (2 ) 29 (28 ) 55 — Commercial – nonagency 11 1 6 (7 ) (1 ) 4 — 14 — Total mortgage-backed securities 378 2 335 (96 ) (23 ) 37 (56 ) 577 1 U.S. Treasury and government agencies 1 — — — — — (1 ) — — Obligations of U.S. states and municipalities 744 (2 ) 39 — (77 ) — — 704 (2 ) Non-U.S. government debt securities 78 2 225 (92 ) — 17 (33 ) 197 3 Corporate debt securities 312 (1 ) 81 (100 ) (1 ) 131 (116 ) 306 (1 ) Loans 2,719 62 470 (728 ) (137 ) 123 (141 ) 2,368 30 Asset-backed securities 153 5 14 (13 ) (34 ) 11 (73 ) 63 — Total debt instruments 4,385 68 1,164 (1,029 ) (272 ) 319 (420 ) 4,215 31 Equity securities 295 (8 ) 28 (10 ) — 4 (9 ) 300 (7 ) Other 690 15 18 (6 ) (20 ) 1 — 698 15 Total trading assets – debt and equity instruments 5,370 75 (c) 1,210 (1,045 ) (292 ) 324 (429 ) 5,213 39 (c) Net derivative receivables: (b) Interest rate 264 53 17 (4 ) 46 26 70 472 131 Credit (35 ) 17 1 (2 ) 4 3 17 5 11 Foreign exchange (396 ) 146 — (5 ) 11 (38 ) (6 ) (288 ) 156 Equity (3,409 ) 639 218 (242 ) 434 (111 ) (41 ) (2,512 ) 448 Commodity (674 ) 185 — — 12 1 (43 ) (519 ) 227 Total net derivative receivables (4,250 ) 1,040 (c) 236 (253 ) 507 (119 ) (3 ) (2,842 ) 973 (c) Available-for-sale securities: Mortgage-backed securities 1 — — — — — — 1 — Asset-backed securities 276 1 — — (73 ) — — 204 1 Total available-for-sale securities 277 1 (d) — — (73 ) — — 205 1 (d) Loans 276 5 (c) 122 — (7 ) — — 396 5 (c) Mortgage servicing rights 6,030 384 (e) 243 (295 ) (160 ) — — 6,202 384 (e) Other assets 1,265 (37 ) (c) 23 (14 ) (16 ) — (1 ) 1,220 (38 ) (c) Fair value measurements using significant unobservable inputs Three months ended Fair value at 2018 Total realized/unrealized (gains)/losses Transfers into level 3 (h) Transfers (out of) level 3 (h) Fair value at Change in unrealized (gains)/losses related Purchases Sales Issuances Settlements (g) Liabilities: (a) Deposits $ 4,142 $ (90 ) (c)(i) $ — $ — $ 321 $ (198 ) $ — $ (158 ) $ 4,017 $ (125 ) (c)(i) Short-term borrowings 1,665 15 (c)(i) — — 1,208 (746 ) 12 (29 ) 2,125 43 (c)(i) Trading liabilities – debt and equity instruments 39 3 (c) (37 ) 43 — 1 2 (1 ) 50 5 (c) Accounts payable and other liabilities 13 — (6 ) — — — — — 7 — Beneficial interests issued by consolidated VIEs 39 — — — — (38 ) — — 1 — Long-term debt 16,125 (246 ) (c)(i) — — 3,091 (2,263 ) 375 (132 ) 16,950 (354 ) (c)(i) (a) Level 3 assets as a percentage of total Firm assets accounted for at fair value (including assets measured at fair value on a nonrecurring basis) were 2% and 3% at March 31, 2019 and December 31, 2018, respectively. Level 3 liabilities as a percentage of total Firm liabilities accounted for at fair value (including liabilities measured at fair value on a nonrecurring basis) were 14% and 15% at March 31, 2019 and December 31, 2018 , respectively. (b) All level 3 derivatives are presented on a net basis, irrespective of the underlying counterparty. (c) Predominantly reported in principal transactions revenue, except for changes in fair value for CCB mortgage loans and lending-related commitments originated with the intent to sell, and mortgage loan purchase commitments, which are reported in mortgage fees and related income. (d) Realized gains/(losses) on AFS securities, as well as other-than-temporary impairment (“OTTI”) losses that are recorded in earnings, are reported in investment securities gains/(losses). Unrealized gains/(losses) are reported in OCI. There were no realized gains/(losses) or foreign exchange hedge accounting adjustments recorded in income on AFS securities for the three months ended March 31, 2019 and 2018 , respectively. Unrealized gains/(losses) recorded on AFS securities in OCI were zero and $1 million for the three months ended March 31, 2019 and 2018 , respectively. (e) Changes in fair value for MSRs are reported in mortgage fees and related income. (f) Loan originations are included in purchases. (g) Includes financial assets and liabilities that have matured, been partially or fully repaid, impacts of modifications, deconsolidations associated with beneficial interests in VIEs and other items. (h) All transfers into and/or out of level 3 are based on changes in the observability and/or significance of the valuation inputs and are assumed to occur at the beginning of the quarterly reporting period in which they occur. (i) Realized (gains)/losses due to DVA for fair value option elected liabilities are reported in principal transactions revenue, and they were not material for the three months ended March 31, 2019 and 2018, respectively. Unrealized (gains)/losses are reported in OCI, and they were $176 million and $52 million for the three months ended March 31, 2019 and 2018, respectively. Level 3 analysis Consolidated balance sheets changes Level 3 assets, including assets measured at fair value on a nonrecurring basis, were 0.6% of total Firm assets at March 31, 2019 . The following describes significant changes to level 3 assets since December 31, 2018, for those items measured at fair value on a recurring basis. For further information on changes impacting items measured at fair value on a nonrecurring basis, refer to Assets and liabilities measured at fair value on a nonrecurring basis on page 83 . Three months ended March 31, 2019 Level 3 assets were $17.1 billion at March 31, 2019 , reflecting a decrease of $69 million from December 31, 2018 with no movements that were individually significant. Transfers between levels for instruments carried at fair value on a recurring basis For both the three months ended March 31, 2019 and 2018 there were no individually significant transfers. All transfers are based on changes in the observability and/or significance of the valuation inputs and are assumed to occur at the beginning of the quarterly reporting period in which they occur. Gains and losses The following describes significant components of total realized/unrealized gains/(losses) for instruments measured at fair value on a recurring basis for the periods indicated. For further information on these instruments, refer to Changes in level 3 recurring fair value measurements rollforward tables on pages 79–82 . Three months ended March 31, 2019 • $505 million of net gains on assets, none of which were individually significant and $1.5 billion of net losses on liabilities predominantly driven by market movements in long-term debt. Three months ended March 31, 2018 • $1.5 billion of net gains on assets and $318 million The following table provides the impact of credit and funding adjustments on principal transactions revenue in the respective periods, excluding the effect of any associated hedging activities. The FVA presented below includes the impact of the Firm’s own credit quality on the inception value of liabilities as well as the impact of changes in the Firm’s own credit quality over time. Three months ended March 31, (in millions) 2019 2018 Credit and funding adjustments: Derivatives CVA $ 60 $ 84 Derivatives FVA 152 (83 ) For further information about both credit and funding adjustments, as well as information about valuation adjustments on fair value option elected liabilities, refer to Note 2 The following tables present the assets held as of March 31, 2019 and 2018, respectively, for which a nonrecurring fair value adjustment was recorded during the three months ended March 31, 2019 and 2018, respectively , by major product category and fair value hierarchy. Fair value hierarchy Total fair value March 31, 2019 (in millions) Level 1 Level 2 Level 3 Loans $ — $ 441 $ 84 (b) $ 525 Other assets (a) — 11 456 467 Total assets measured at fair value on a nonrecurring basis $ — $ 452 $ 540 $ 992 Fair value hierarchy Total fair value March 31, 2018 (in millions) Level 1 Level 2 Level 3 Loans $ — $ 690 $ 165 $ 855 Other assets — 236 572 808 Total assets measured at fair value on a nonrecurring basis $ — $ 926 $ 737 $ 1,663 (a) Primarily includes equity securities without readily determinable fair values that were adjusted based on observable price changes in orderly transactions from an identical or similar investment of the same issuer (measurement alternative). Of the $456 million in level 3 assets measured at fair value on a nonrecurring basis as of March 31, 2019, $351 million related to such equity securities. These equity securities are classified as level 3 due to the infrequency of the observable prices and/or the restrictions on the shares. (b) Of the $84 million in level 3 assets measured at fair value on a nonrecurring basis as of March 31, 2019, $65 million related to residential real estate loans carried at the net realizable value of the underlying collateral (e.g., collateral-dependent loans and other loans charged off in accordance with regulatory guidance). These amounts are classified as level 3 as they are valued using information from broker’s price opinions, appraisals and automated valuation models and discounted based upon the Firm’s experience with actual liquidation values. These discounts ranged from 14% to 49% with a weighted average of 28% . There were no material liabilities measured at fair value on a nonrecurring basis at March 31, 2019 and at March 31, 2018. Nonrecurring fair value changes The following table presents the total change in value of assets and liabilities for which a fair value adjustment has been recognized for the three months ended March 31, 2019 and 2018, related to financial instruments held at those dates. Three months ended March 31, (in millions) 2019 2018 Loans $ (21 ) $ (15 ) Other assets (a) 71 496 Total nonrecurring fair value gains/(losses) $ 50 $ 481 (a) Included $78 million and $505 million for the three months ended March 31, 2019 and 2018 respectively, of net gains as a result of the measurement alternative. For further information about the measurement of impaired collateral-dependent loans, and other loans where the carrying value is based on the fair value of the underlying collateral (e.g., residential mortgage loans charged off in accordance with regulatory guidance), refer to Note 12 The Firm measures equity securities without readily determinable fair values at cost less impairment (if any), plus or minus observable price changes from an identical or similar investment of the same issuer, with such changes recognized in earnings. In its determination of the new carrying values upon observable price changes, the Firm may adjust the prices if deemed necessary to arrive at the Firm’s estimated fair values. Such adjustments may include adjustments to reflect the different rights and obligations of similar securities, and other adjustments that are consistent with the Firm’s valuation techniques for</t>
  </si>
  <si>
    <t>Fair Value Option</t>
  </si>
  <si>
    <t>Fair value option For a discussion of the primary financial instruments for which the fair value option was elected, including the basis for those elections and the determination of instrument-specific credit risk, where relevant, refer to Note 3 of JPMorgan Chase’s 2018 Form 10-K. Changes in fair value under the fair value option election The following table presents the changes in fair value included in the Consolidated statements of income for the three months ended March 31, 2019 and 2018 , for items for which the fair value option was elected. The profit and loss information presented below only includes the financial instruments that were elected to be measured at fair value; related risk management instruments, which are required to be measured at fair value, are not included in the table. Three months ended March 31, 2019 2018 (in millions) Principal transactions All other income Total changes in fair (d) Principal transactions All other income Total changes in fair value recorded (d) Federal funds sold and securities purchased under resale agreements $ 11 $ — $ 11 $ 7 $ — $ 7 Securities borrowed 37 — 37 (27 ) — (27 ) Trading assets: Debt and equity instruments, excluding loans 1,354 — 1,354 (186 ) — (186 ) Loans reported as trading assets: Changes in instrument-specific credit risk 248 3 (c) 251 122 5 (c) 127 Other changes in fair value 80 237 (c) 317 41 (90 ) (c) (49 ) Loans: Changes in instrument-specific credit risk 5 — 5 — — — Other changes in fair value — — — (1 ) — (1 ) Other assets 1 — 1 2 (7 ) (e) (5 ) Deposits (a) (496 ) — (496 ) 210 — 210 Federal funds purchased and securities loaned or sold under repurchase agreements (5 ) — (5 ) 10 — 10 Short-term borrowings (a) (704 ) — (704 ) 273 — 273 Trading liabilities 3 — 3 (7 ) — (7 ) Other liabilities (4 ) — (4 ) — — — Long-term debt (a)(b) (2,836 ) — (2,836 ) 1,031 — 1,031 (a) Unrealized gains/(losses) due to instrument-specific credit risk (DVA) for liabilities for which the fair value option has been elected is recorded in OCI, while realized gains/(losses) are recorded in principal transactions revenue. Realized gains/(losses) due to instrument-specific credit risk recorded in principal transactions revenue were not material for the three months ended March 31, 2019 and 2018 , respectively. (b) Long-term debt measured at fair value predominantly relates to structured notes. Although the risk associated with the structured notes is actively managed, the gains/(losses) reported in this table do not include the income statement impact of the risk management instruments used to manage such risk. (c) Reported in mortgage fees and related income. (d) Changes in fair value exclude contractual interest, which is included in interest income and interest expense for all instruments other than hybrid financial instruments. For further information regarding interest income and interest expense, refer to Note 6 . (e) Reported in other income. Difference between aggregate fair value and aggregate remaining contractual principal balance outstanding The following table reflects the difference between the aggregate fair value and the aggregate remaining contractual principal balance outstanding as of March 31, 2019 , and December 31, 2018 , for loans, long-term debt and long-term beneficial interests for which the fair value option has been elected. March 31, 2019 December 31, 2018 (in millions) Contractual principal outstanding Fair value Fair value over/(under) contractual principal outstanding Contractual principal outstanding Fair value Fair value over/(under) contractual principal outstanding Loans (a) Nonaccrual loans Loans reported as trading assets $ 4,262 $ 1,338 $ (2,924 ) $ 4,240 $ 1,350 $ (2,890 ) Loans 124 78 (46 ) 39 — (39 ) Subtotal 4,386 1,416 (2,970 ) 4,279 1,350 (2,929 ) All other performing loans Loans reported as trading assets 44,140 43,074 (1,066 ) 42,215 40,403 (1,812 ) Loans 3,678 3,641 (37 ) 3,186 3,151 (35 ) Total loans $ 52,204 $ 48,131 $ (4,073 ) $ 49,680 $ 44,904 $ (4,776 ) Long-term debt Principal-protected debt $ 34,634 (c) $ 31,994 $ (2,640 ) $ 32,674 (c) $ 28,718 $ (3,956 ) Nonprincipal-protected debt (b) NA 29,247 NA NA 26,168 NA Total long-term debt NA $ 61,241 NA NA $ 54,886 NA Long-term beneficial interests Nonprincipal-protected debt (b) NA $ 13 NA NA $ 28 NA Total long-term beneficial interests NA $ 13 NA NA $ 28 NA (a) There were no performing loans that were ninety days or more past due as of March 31, 2019 , and December 31, 2018 , respectively. (b) Remaining contractual principal is not applicable to nonprincipal-protected structured notes and long-term beneficial interests. Unlike principal-protected structured notes and long-term beneficial interests, for which the Firm is obligated to return a stated amount of principal at maturity, nonprincipal-protected structured notes and long-term beneficial interests do not obligate the Firm to return a stated amount of principal at maturity, but for structured notes to return an amount based on the performance of an underlying variable or derivative feature embedded in the note. However, investors are exposed to the credit risk of the Firm as issuer for both nonprincipal-protected and principal-protected notes. (c) Where the Firm issues principal-protected zero-coupon or discount notes, the balance reflects the contractual principal payment at maturity or, if applicable, the contractual principal payment at the Firm’s next call date. At March 31, 2019 , and December 31, 2018 , the contractual amount of lending-related commitments for which the fair value option was elected was $7.8 billion and $6.9 billion , respectively, with a corresponding fair value of $(78) million and $(82) million , respectively. For further information regarding off-balance sheet lending-related financial instruments, refer to Note 27 of JPMorgan Chase’s 2018 Form 10-K, and Note 22 of this Form 10-Q. Structured note products by balance sheet classification and risk component The following table presents the fair value of structured notes, by balance sheet classification and the primary risk type. March 31, 2019 December 31, 2018 (in millions) Long-term debt Short-term borrowings Deposits Total Long-term debt Short-term borrowings Deposits Total Risk exposure Interest rate $ 27,338 $ 95 $ 20,129 $ 47,562 $ 24,137 $ 62 $ 12,372 $ 36,571 Credit 4,205 460 — 4,665 4,009 995 — 5,004 Foreign exchange 3,368 112 38 3,518 3,169 157 38 3,364 Equity 24,061 6,182 7,927 38,170 21,382 5,422 7,368 34,172 Commodity 392 10 1,489 1,891 372 34 1,207 1,613 Total structured notes $ 59,364 $ 6,859 $ 29,583 $ 95,806 $ 53,069 $ 6,670 $ 20,985 $ 80,724</t>
  </si>
  <si>
    <t>Derivative Instruments</t>
  </si>
  <si>
    <t>Derivative Instruments and Hedging Activities Disclosure [Abstract]</t>
  </si>
  <si>
    <t>Derivative instruments JPMorgan Chase makes markets in derivatives for clients and also uses derivatives to hedge or manage its own risk exposures. For a further discussion of the Firm’s use of and accounting policies regarding derivative instruments, refer to Note 5 of JPMorgan Chase’s 2018 Form 10-K. The Firm’s disclosures are based on the accounting treatment and purpose of these derivatives. A limited number of the Firm’s derivatives are designated in hedge accounting relationships and are disclosed according to the type of hedge (fair value hedge, cash flow hedge, or net investment hedge). Derivatives not designated in hedge accounting relationships include certain derivatives that are used to manage certain risks associated with specified assets or liabilities (“specified risk management” positions) as well as derivatives used in the Firm’s market-making businesses or for other purposes. The following table outlines the Firm’s primary uses of derivatives and the related hedge accounting designation or disclosure category. Type of Derivative Use of Derivative Designation and disclosure Affected segment or unit 10-Q page reference Manage specifically identified risk exposures in qualifying hedge accounting relationships: • Interest rate Hedge fixed rate assets and liabilities Fair value hedge Corporate 94-95 • Interest rate Hedge floating-rate assets and liabilities Cash flow hedge Corporate 96 • Foreign exchange Hedge foreign currency-denominated assets and liabilities Fair value hedge Corporate 94-95 • Foreign exchange Hedge foreign currency-denominated forecasted revenue and expense Cash flow hedge Corporate 96 • Foreign exchange Hedge the value of the Firm’s investments in non-U.S. dollar functional currency entities Net investment hedge Corporate 97 • Commodity Hedge commodity inventory Fair value hedge CIB 94-95 Manage specifically identified risk exposures not designated in qualifying hedge accounting relationships: • Interest rate Manage the risk of the mortgage pipeline, warehouse loans and MSRs Specified risk management CCB 97 • Credit Manage the credit risk of wholesale lending exposures Specified risk management CIB 97 • Interest rate and foreign exchange Manage the risk of certain other specified assets and liabilities Specified risk management Corporate 97 Market-making derivatives and other activities: • Various Market-making and related risk management Market-making and other CIB 97 • Various Other derivatives Market-making and other CIB, AWM, Corporate 97 Notional amount of derivative contracts The following table summarizes the notional amount of derivative contracts outstanding as of March 31, 2019 , and December 31, 2018 . Notional amounts (b) (in billions) March 31, 2019 December 31, 2018 Interest rate contracts Swaps $ 26,342 $ 21,763 Futures and forwards 7,369 3,562 Written options 4,613 3,997 Purchased options 5,056 4,322 Total interest rate contracts 43,380 33,644 Credit derivatives (a) 1,366 1,501 Foreign exchange contracts Cross-currency swaps 3,731 3,548 Spot, futures and forwards 6,936 5,871 Written options 925 835 Purchased options 938 830 Total foreign exchange contracts 12,530 11,084 Equity contracts Swaps 373 346 Futures and forwards 122 101 Written options 586 528 Purchased options 532 490 Total equity contracts 1,613 1,465 Commodity contracts Swaps 147 134 Spot, futures and forwards 152 156 Written options 131 135 Purchased options 119 120 Total commodity contracts 549 545 Total derivative notional amounts $ 59,438 $ 48,239 (a) For more information on volumes and types of credit derivative contracts, refer to the Credit derivatives discussion on page 98 . (b) Represents the sum of gross long and gross short third-party notional derivative contracts. While the notional amounts disclosed above give an indication of the volume of the Firm’s derivatives activity, the notional amounts significantly exceed, in the Firm’s view, the possible losses that could arise from such transactions. For most derivative contracts, the notional amount is not exchanged; it is used simply as a reference to calculate payments. The following table summarizes information on derivative receivables and payables (before and after netting adjustments) that are reflected on the Firm’s Consolidated balance sheets as of March 31, 2019 , and December 31, 2018 , by accounting designation (e.g., whether the derivatives were designated in qualifying hedge accounting relationships or not) and contract type. Free-standing derivative receivables and payables (a) Gross derivative receivables Gross derivative payables March 31, 2019 Not designated as hedges Designated as hedges Total derivative receivables Net derivative receivables (b) Not designated as hedges Designated as hedges Total derivative payables Net derivative payables (b) Trading assets and liabilities Interest rate $ 291,442 $ 825 $ 292,267 $ 22,758 $ 262,369 $ 1 $ 262,370 $ 7,722 Credit 15,920 — 15,920 724 17,039 — 17,039 1,983 Foreign exchange 149,517 478 149,995 11,871 146,994 1,038 148,032 11,398 Equity 43,264 — 43,264 9,322 45,645 — 45,645 11,029 Commodity 14,904 125 15,029 5,658 16,918 215 17,133 6,871 Total fair value of trading assets and liabilities $ 515,047 $ 1,428 $ 516,475 $ 50,333 $ 488,965 $ 1,254 $ 490,219 $ 39,003 Gross derivative receivables Gross derivative payables December 31, 2018 Not designated as hedges Designated as hedges Total derivative receivables Net derivative receivables (b) Not designated as hedges Designated Total derivative payables Net derivative payables (b) Trading assets and liabilities Interest rate $ 267,871 $ 833 $ 268,704 $ 23,214 $ 242,782 $ — $ 242,782 $ 7,784 Credit 20,095 — 20,095 612 20,276 — 20,276 1,667 Foreign exchange 167,057 628 167,685 13,450 164,392 825 165,217 12,785 Equity 49,285 — 49,285 9,946 51,195 — 51,195 10,161 Commodity 20,223 247 20,470 6,991 22,297 121 22,418 9,372 Total fair value of trading assets and liabilities $ 524,531 $ 1,708 $ 526,239 $ 54,213 $ 500,942 $ 946 $ 501,888 $ 41,769 (a) Balances exclude structured notes for which the fair value option has been elected. Refer to Note 3 for further information. (b) Derivatives netting The following tables present, as of March 31, 2019 , and December 31, 2018 , gross and net derivative receivables and payables by contract and settlement type. Derivative receivables and payables, as well as the related cash collateral from the same counterparty have been netted on the Consolidated balance sheets where the Firm has obtained an appropriate legal opinion with respect to the master netting agreement. Where such a legal opinion has not been either sought or obtained, amounts are not eligible for netting on the Consolidated balance sheets, and those derivative receivables and payables are shown separately in the tables below. In addition to the cash collateral received and transferred that is presented on a net basis with derivative receivables and payables, the Firm receives and transfers additional collateral (financial instruments and cash). These amounts mitigate counterparty credit risk associated with the Firm’s derivative instruments, but are not eligible for net presentation: • collateral that consists of non-cash financial instruments (generally U.S. government and agency securities and other G7 government securities) and cash collateral held at third-party custodians, which are shown separately as “Collateral not nettable on the Consolidated balance sheets” in the tables below, up to the fair value exposure amount. • the amount of collateral held or transferred that exceeds the fair value exposure at the individual counterparty level, as of the date presented, which is excluded from the tables below; and • collateral held or transferred that relates to derivative receivables or payables where an appropriate legal opinion has not been either sought or obtained with respect to the master netting agreement, which is excluded from the tables below. March 31, 2019 December 31, 2018 (in millions) Gross derivative receivables Amounts netted on the Consolidated balance sheets Net derivative receivables Gross derivative receivables Amounts netted on the Consolidated balance sheets Net derivative receivables U.S. GAAP nettable derivative receivables Interest rate contracts: Over-the-counter (“OTC”) $ 279,231 $ (260,493 ) $ 18,738 $ 258,227 $ (239,498 ) $ 18,729 OTC–cleared 8,794 (8,732 ) 62 6,404 (5,856 ) 548 Exchange-traded (a) 320 (284 ) 36 322 (136 ) 186 Total interest rate contracts 288,345 (269,509 ) 18,836 264,953 (245,490 ) 19,463 Credit contracts: OTC 12,231 (11,713 ) 518 12,648 (12,261 ) 387 OTC–cleared 3,533 (3,483 ) 50 7,267 (7,222 ) 45 Total credit contracts 15,764 (15,196 ) 568 19,915 (19,483 ) 432 Foreign exchange contracts: OTC 147,288 (137,858 ) 9,430 163,862 (153,988 ) 9,874 OTC–cleared 275 (262 ) 13 235 (226 ) 9 Exchange-traded (a) 24 (4 ) 20 32 (21 ) 11 Total foreign exchange contracts 147,587 (138,124 ) 9,463 164,129 (154,235 ) 9,894 Equity contracts: OTC 22,945 (20,477 ) 2,468 26,178 (23,879 ) 2,299 Exchange-traded (a) 16,500 (13,465 ) 3,035 18,876 (15,460 ) 3,416 Total equity contracts 39,445 (33,942 ) 5,503 45,054 (39,339 ) 5,715 Commodity contracts: OTC 4,892 (3,372 ) 1,520 7,448 (5,261 ) 2,187 OTC–cleared 13 (11 ) 2 — — — Exchange-traded (a) 6,106 (5,988 ) 118 8,815 (8,218 ) 597 Total commodity contracts 11,011 (9,371 ) 1,640 16,263 (13,479 ) 2,784 Derivative receivables with appropriate legal opinion 502,152 (466,142 ) 36,010 (d) 510,314 (472,026 ) 38,288 (d) Derivative receivables where an appropriate legal opinion has not been either sought or obtained 14,323 14,323 15,925 15,925 Total derivative receivables recognized on the Consolidated balance sheets $ 516,475 $ 50,333 $ 526,239 $ 54,213 Collateral not nettable on the Consolidated balance sheets (b)(c) (11,929 ) (13,046 ) Net amounts $ 38,404 $ 41,167 March 31, 2019 December 31, 2018 (in millions) Gross derivative payables Amounts netted on the Consolidated balance sheets Net derivative payables Gross derivative payables Amounts netted on the Consolidated balance sheets Net derivative payables U.S. GAAP nettable derivative payables Interest rate contracts: OTC $ 250,582 $ (245,040 ) $ 5,542 $ 233,404 $ (228,369 ) $ 5,035 OTC–cleared 9,873 (9,290 ) 583 7,163 (6,494 ) 669 Exchange-traded (a) 350 (318 ) 32 210 (135 ) 75 Total interest rate contracts 260,805 (254,648 ) 6,157 240,777 (234,998 ) 5,779 Credit contracts: OTC 13,617 (11,863 ) 1,754 13,412 (11,895 ) 1,517 OTC–cleared 3,251 (3,193 ) 58 6,716 (6,714 ) 2 Total credit contracts 16,868 (15,056 ) 1,812 20,128 (18,609 ) 1,519 Foreign exchange contracts: OTC 145,047 (136,368 ) 8,679 160,930 (152,161 ) 8,769 OTC–cleared 275 (262 ) 13 274 (268 ) 6 Exchange-traded (a) 7 (4 ) 3 16 (3 ) 13 Total foreign exchange contracts 145,329 (136,634 ) 8,695 161,220 (152,432 ) 8,788 Equity contracts: OTC 25,939 (21,157 ) 4,782 29,437 (25,544 ) 3,893 Exchange-traded (a) 14,728 (13,459 ) 1,269 16,285 (15,490 ) 795 Total equity contracts 40,667 (34,616 ) 6,051 45,722 (41,034 ) 4,688 Commodity contracts: OTC 5,811 (4,291 ) 1,520 8,930 (4,838 ) 4,092 OTC–cleared 11 (11 ) — — — — Exchange-traded (a) 6,284 (5,960 ) 324 8,259 (8,208 ) 51 Total commodity contracts 12,106 (10,262 ) 1,844 17,189 (13,046 ) 4,143 Derivative payables with appropriate legal opinion 475,775 (451,216 ) 24,559 (d) 485,036 (460,119 ) 24,917 (d) Derivative payables where an appropriate legal opinion has not been either sought or obtained 14,444 14,444 16,852 16,852 Total derivative payables recognized on the Consolidated balance sheets $ 490,219 $ 39,003 $ 501,888 $ 41,769 Collateral not nettable on the Consolidated balance sheets (b)(c) (4,993 ) (4,449 ) Net amounts $ 34,010 $ 37,320 (a) Exchange-traded derivative balances that relate to futures contracts are settled daily. (b) Represents liquid security collateral as well as cash collateral held at third-party custodians related to derivative instruments where an appropriate legal opinion has been obtained. For some counterparties, the collateral amounts of financial instruments may exceed the derivative receivables and derivative payables balances. Where this is the case, the total amount reported is limited to the net derivative receivables and net derivative payables balances with that counterparty. (c) Derivative collateral relates only to OTC and OTC-cleared derivative instruments. (d) Net derivatives receivable included cash collateral netted of $59.5 billion and $55.2 billion at March 31, 2019 , and December 31, 2018 , respectively. Net derivatives payable included cash collateral netted of $44.6 billion and $43.3 billion at March 31, 2019 , and December 31, 2018 Liquidity risk and credit-related contingent features For a more detailed discussion of liquidity risk and credit-related contingent features related to the Firm’s derivative contracts, refer to Note 5 of JPMorgan Chase’s 2018 Form 10-K. The following table shows the aggregate fair value of net derivative payables related to OTC and OTC-cleared derivatives that contain contingent collateral or termination features that may be triggered upon a ratings downgrade, and the associated collateral the Firm has posted in the normal course of business, at March 31, 2019 , and December 31, 2018 . OTC and OTC-cleared derivative payables containing downgrade triggers (in millions) March 31, 2019 December 31, 2018 Aggregate fair value of net derivative payables $ 13,718 $ 9,396 Collateral posted 11,617 8,907 The following table shows the impact of a single-notch and two-notch downgrade of the long-term issuer ratings of JPMorgan Chase &amp; Co. and its subsidiaries , predominantly JPMorgan Chase Bank, National Association (“JPMorgan Chase Bank, N.A.”), at March 31, 2019 , and December 31, 2018 , related to OTC and OTC-cleared derivative contracts with contingent collateral or termination features that may be triggered upon a ratings downgrade. Derivatives contracts generally require additional collateral to be posted or terminations to be triggered when the predefined threshold rating is breached. A downgrade by a single rating agency that does not result in a rating lower than a preexisting corresponding rating provided by another major rating agency will generally not result in additional collateral, (except in certain instances in which additional initial margin may be required upon a ratings downgrade), nor in termination payments requirements. The liquidity impact in the table is calculated based upon a downgrade below the lowest current rating of the rating agencies referred to in the derivative contract. Liquidity impact of downgrade triggers on OTC and OTC-cleared derivatives March 31, 2019 December 31, 2018 (in millions) Single-notch downgrade Two-notch downgrade Single-notch downgrade Two-notch downgrade Amount of additional collateral to be posted upon downgrade (a) $ 107 $ 1,066 $ 76 $ 947 Amount required to settle contracts with termination triggers upon downgrade (b) 311 1,402 172 764 (a) Includes the additional collateral to be posted for initial margin. (b) Amounts represent fair values of derivative payables, and do not reflect collateral posted. Derivatives executed in contemplation of a sale of the underlying financial asset In certain instances the Firm enters into transactions in which it transfers financial assets but maintains the economic exposure to the transferred assets by entering into a derivative with the same counterparty in contemplation of the initial transfer. The Firm generally accounts for such transfers as collateralized financing transactions as described in Note 10 , but in limited circumstances they may qualify to be accounted for as a sale and a derivative under U.S. GAAP. The amount of such transfers accounted for as a sale where the associated derivative was outstanding was not material at both March 31, 2019 and December 31, 2018 The following tables provide information related to gains and losses recorded on derivatives based on their hedge accounting designation or purpose. Fair value hedge gains and losses The following tables present derivative instruments, by contract type, used in fair value hedge accounting relationships, as well as pre-tax gains/(losses) recorded on such derivatives and the related hedged items for the three months ended March 31, 2019 and 2018 , respectively. The Firm includes gains/(losses) on the hedging derivative in the same line item in the Consolidated statements of income as the related hedged item. Gains/(losses) recorded in income Income statement impact of (e) OCI impact Three months ended March 31, 2019 Derivatives Hedged items Income statement impact Amortization approach Changes in fair value Derivatives - Gains/(losses) recorded in OCI (f) Contract type Interest rate (a)(b) $ 1,464 $ (1,293 ) $ 171 $ — $ 172 $ — Foreign exchange (c) (290 ) 409 119 (222 ) 119 3 Commodity (d) (288 ) 294 6 — 1 — Total $ 886 $ (590 ) $ 296 $ (222 ) $ 292 $ 3 Gains/(losses) recorded in income Income statement impact of excluded components (e) OCI impact Three months ended March 31, 2018 Derivatives Hedged items Income statement impact Amortization approach Changes in fair value Derivatives - Gains/(losses) recorded in OCI (f) Contract type Interest rate (a)(b) $ (1,477 ) $ 1,629 $ 152 $ — $ 147 $ — Foreign exchange (c) 144 (33 ) 111 (122 ) 111 (52 ) Commodity (d) 184 (147 ) 37 — 18 — Total $ (1,149 ) $ 1,449 $ 300 $ (122 ) $ 276 $ (52 ) (a) Primarily consists of hedges of the benchmark (e.g., London Interbank Offered Rate (“LIBOR”)) interest rate risk of fixed-rate long-term debt and AFS securities. Gains and losses were recorded in net interest income. (b) Excludes the amortization expense associated with the inception hedge accounting adjustment applied to the hedged item. This expense is recorded in net interest income and substantially offsets the income statement impact of the excluded components. Also excludes the accrual of interest on interest rate swaps and the related hedged items. (c) Primarily consists of hedges of the foreign currency risk of long-term debt and AFS securities for changes in spot foreign currency rates. Gains and losses related to the derivatives and the hedged items due to changes in foreign currency rates and the income statement impact of excluded components were recorded primarily in principal transactions revenue and net interest income. (d) Consists of overall fair value hedges of physical commodities inventories that are generally carried at the lower of cost or net realizable value (net realizable value approximates fair value). Gains and losses were recorded in principal transactions revenue. (e) The assessment of hedge effectiveness excludes certain components of the changes in fair values of the derivatives and hedged items such as forward points on foreign exchange forward contracts, time values and cross-currency basis spreads. The initial amount of the excluded components may be amortized into income over the life of the derivative, or changes in fair value may be recognized in current period earnings. (f) Represents the change in value of amounts excluded from the assessment of effectiveness under the amortization approach, predominantly cross-currency basis spreads. The amount excluded at inception of the hedge is recognized in earnings over the life of the derivative. As of March 31, 2019 and December 31, 2018, the following amounts were recorded on the Consolidated balance sheets related to certain cumulative fair value hedge basis adjustments that are expected to reverse through the income statement in future periods as an adjustment to yield. Carrying amount of the hedged items (a)(b) Cumulative amount of fair value hedging adjustments included in the carrying amount of hedged items: March 31, 2019 Active hedging relationships Discontinued hedging relationships (d) Total Assets Investment securities - AFS $ 62,705 (c) $ (112 ) $ 320 $ 208 Liabilities Long-term debt $ 145,917 $ 2,589 $ 22 $ 2,611 Beneficial interests issued by consolidated VIEs 6,997 — (24 ) (24 ) Carrying amount of the hedged items (a)(b) Cumulative amount of fair value hedging adjustments included in the carrying amount of hedged items: December 31, 2018 Active hedging relationships Discontinued hedging relationships (d) Total Assets Investment securities - AFS $ 55,313 (c) $ (1,105 ) $ 381 $ (724 ) Liabilities Long-term debt $ 139,915 $ 141 $ 8 $ 149 Beneficial interests issued by consolidated VIEs 6,987 — (33 ) (33 ) (a) Excludes physical commodities with a carrying value of $6.7 billion and $6.8 billion at March 31, 2019 and December 31, 2018, respectively, to which the Firm applies fair value hedge accounting. As a result of the application of hedge accounting, these inventories are carried at fair value, thus recognizing unrealized gains and losses in current periods. Given the Firm exits these positions at fair value, there is no incremental impact to net income in future periods. (b) Excludes hedged items where only foreign currency risk is the designated hedged risk, as basis adjustments related to foreign currency hedges will not reverse through the income statement in future periods. At March 31, 2019 and December 31, 2018, the carrying amount excluded for available-for-sale securities is $13.2 billion and $14.6 billion , respectively, and for long-term debt is $7.1 billion and $7.3 billion , respectively. (c) Carrying amount represents the amortized cost. (d) Represents hedged items no longer designated in qualifying fair value hedging relationships for which an associated basis adjustment exists at the balance sheet date. Cash flow hedge gains and losses The following tables present derivative instruments, by contract type, used in cash flow hedge accounting relationships, and the pre-tax gains/(losses) recorded on such derivatives, for the three months ended March 31, 2019 and 2018 , respectively. The Firm includes the gain/(loss) on the hedging derivative in the same line item in the Consolidated statements of income as the change in cash flows on the related hedged item . Derivatives gains/(losses) recorded in income and other comprehensive income/(loss) Three months ended March 31, 2019 Amounts reclassified from AOCI to income Amounts recorded in OCI Total change Contract type Interest rate (a) $ 2 $ 56 $ 54 Foreign exchange (b) (41 ) 85 126 Total $ (39 ) $ 141 $ 180 Derivatives gains/(losses) recorded in income and other comprehensive income/(loss) Three months ended March 31, 2018 Amounts reclassified from AOCI to income Amounts recorded in OCI Total change Contract type Interest rate (a) $ 13 $ (78 ) $ (91 ) Foreign exchange (b) 39 34 (5 ) Total $ 52 $ (44 ) $ (96 ) (a) Primarily consists of hedges of LIBOR-indexed floating-rate assets and floating-rate liabilities. Gains and losses were recorded in net interest income. (b) Primarily consists of hedges of the foreign currency risk of non-U.S. dollar-denominated revenue and expense. The income statement classification of gains and losses follows the hedged item – primarily noninterest revenue and compensation expense. The Firm did not experience any forecasted transactions that failed to occur for the three months ended March 31, 2019 and 2018 . Over the next 12 months, the Firm expects that approximately $24 million (after-tax) of net gains recorded in AOCI at March 31, 2019 , related to cash flow hedges will be recognized in income. For cash flow hedges that have been terminated, the maximum length of time over which the derivative results recorded in AOCI will be recognized in earnings is approximately six years , corresponding to the timing of the originally hedged forecasted cash flows. For open cash flow hedges, the maximum length of time over which forecasted transactions are hedged is approximately six years . The Firm’s longer-dated forecasted transactions relate to core lending and borrowing activities. Net investment hedge gains and losses The following table presents hedging instruments, by contract type, that were used in net investment hedge accounting relationships, and the pre-tax gains/(losses) recorded on such instruments for the three months ended March 31, 2019 and 2018 . 2019 2018 Three months ended March 31, Amounts recorded in income (a) Amounts recorded in OCI Amounts recorded in income (a)(b) Amounts recorded in OCI Foreign exchange derivatives $ 21 $ (38 ) $ (10 ) $ (389 ) (a) Certain components of hedging derivatives are permitted to be excluded from the assessment of hedge effectiveness, such as forward points on foreign exchange forward contracts. The Firm elects to record changes in fair value of these amounts directly in other income. (b) The following table presents pre-tax gains/(losses) recorded on a limited number of derivatives, not designated in hedge accounting relationships, that are used to manage risks associated with certain specified assets and liabilities, including certain risks arising from the mortgage pipeline, warehouse loans, MSRs, wholesale lending exposures, and foreign currency-denominated assets and liabilities. Derivatives gains/(losses) recorded in income Three months ended March 31, (in millions) 2019 2018 Contract type Interest rate (a) $ 292 $ (210 ) Credit (b) (10 ) (7 ) Foreign exchange (c)(d) 50 (18 ) Total (d) $ 332 $ (235 ) (a) Primarily represents interest rate derivatives used to hedge the interest rate risk inherent in the mortgage pipeline, warehouse loans and MSRs, as well as written commitments to originate warehouse loans. Gains and losses were recorded predominantly in mortgage fees and related income. (b) Relates to credit derivatives used to mitigate credit risk associated with lending exposures in the Firm’s wholesale businesses. These derivatives do not include credit derivatives used to mitigate counterparty credit risk arising from derivative receivables, which is included in gains and losses on derivatives related to market-making activities and other derivatives. Gains and losses were recorded in principal transactions revenue. (c) Primarily relates to derivatives used to mitigate foreign exchange risk of specified foreign currency-denominated assets and liabilities. Gains and losses were recorded in principal transactions revenue. (d) The prior period amounts have been revised to conform with the current period presentation. Gains and losses on derivatives related to market-making activities and other derivatives The Firm makes markets in derivatives in order to meet the needs of customers and uses derivatives to manage certain risks associated with net open risk positions from its market-making activities, including the counterparty credit risk arising from derivative receivables. All derivatives not included in the hedge accounting or specified risk management categories above are included in this category. Gains and losses on these derivatives are primarily recorded in principal transactions revenue. Refer to Note 5 for information on principal transactions revenue. For a more detailed discussion of credit derivatives, refer to Note 5 of JPMorgan Chase’s 2018 Form 10-K. The Firm does not use notional amounts of credit derivatives as the primary measure of risk management for such derivatives, because the notional amount does not take into account the probability of the occurrence of a credit event, the recovery value of the reference obligation, or related cash instruments and economic hedges, each of which reduces, in the Firm’s view, the risks associated with such derivatives. Total credit derivatives and credit-related notes Maximum payout/Notional amount March 31, 2019 (in millions) Protection sold Protection purchased with identical underlyings (b) Net protection (sold)/purchased (c) Other protection purchased (d) Credit derivatives Credit default swaps $ (637,127 ) $ 644,885 $ 7,758 $ 3,649 Other credit derivatives (a) (31,830 ) 40,308 8,478 8,562 Total credit derivatives (668,957 ) 685,193 16,236 12,211 Credit-related notes — — — 8,480 Total $ (668,957 ) $ 685,193 $ 16,236 $ 20,691 Maximum payout/Notional amount December 31, 2018 (in millions) Protection sold Protection purchased with identical underlyings (b) Net protection (sold)/purchased (c) Other protection purchased (d) Credit derivatives Credit default swaps $ (697,220 ) $ 707,282 $ 10,062 $ 4,053 Other credit derivatives (a) (41,244 ) 42,484 1,240 8,488 Total credit derivatives (738,464 ) 749,766 11,302 12,541 Credit-related notes — — — 8,425 Total $ (738,464 ) $ 749,766 $ 11,302 $ 20,966 (a) Other credit derivatives predominantly consists of credit swap options and total return swaps. (b) Represents the total notional amount of protection purchased where the underlying reference instrument is identical to the reference instrument on protection sold; the notional amount of protection purchased for each individual identical underlying reference instrument may be greater or lower than the notional amount of protection sold. (c) Does not take into account the fair value of the reference obligation at the time of settlement, which would generally reduce the amount the seller of protection pays to the buyer of protection in determining settlement value. (d) Represents protection purchased by the Firm on referenced instruments (single-name, portfolio or index) where the Firm has not sold any protection on the identical reference instrument. The following tables summarize the notional amounts by the ratings, maturity profile, and total fair value, of credit derivatives and credit-related notes as of March 31, 2019 , and December 31, 2018 , where JPMorgan Chase is the seller of protection. The maturity profile is based on the remaining contractual maturity of the credit derivative contracts. The ratings profile is based on the rating of the reference entity on which the credit derivative contract is based. The ratings and maturity profile of credit derivatives and credit-related notes where JPMorgan Chase is the purchaser of protection are comparable to the profile reflected below. Protection sold — credit derivatives and credit-related notes ratings (a) /maturity profile March 31, 2019 &lt;1 year 1–5 years &gt;5 years Total notional amount Fair value of receivables (b) Fair value of payables (b) Net fair value Risk rating of reference entity Investment-grade $(99,793) $(320,772) $(84,703) $(505,268) $5,166 $(1,473) $3,693 Noninvestment-grade (38,603) (97,608) (27,478) (163,689) 4,668 (4,222) 446 Total $(138,396) $(418,380) $(112,181) $(668,957) $9,834 $(5,695) $4,139 December 31, 2018 &lt;1 year 1–5 years &gt;5 years Total notional amount Fair value of receivables (b) Fair value of payables (b) Net fair value Risk rating of reference entity Investment-grade $(115,443) $(402,325) $(43,611) $(561,379) $5,720 $(2,791) $2,929 Noninvestment-grade (45,897) (119,348) (11,840) (177,085) 4,719 (5,660) (941) Total $(161,340) $(521,673) $(55,451) $(738,464) $10,439 $(8,451) $1,988 (a) The ratings scale is primarily based on external credit ratings defined by S&amp;P and Moody’s. (b)</t>
  </si>
  <si>
    <t>Noninterest Revenue and Noninterest Expense</t>
  </si>
  <si>
    <t>Noninterest Income (Expense) [Abstract]</t>
  </si>
  <si>
    <t>Noninterest revenue and noninterest expense Noninterest revenue For a discussion of the components of and accounting policies for the Firm’s noninterest revenue, refer to Note 6 of JPMorgan Chase ’s 2018 Form 10-K . Investment banking fees The following table presents the components of investment banking fees. Three months ended March 31, (in millions) 2019 2018 Underwriting Equity $ 261 $ 352 Debt 945 796 Total underwriting 1,206 1,148 Advisory 634 588 Total investment banking fees $ 1,840 $ 1,736 Principal transactions The following table presents all realized and unrealized gains and losses recorded in principal transactions revenue. This table excludes interest income and interest expense on trading assets and liabilities, which are an integral part of the overall performance of the Firm’s client-driven market-making activities in CIB and cash deployment activities in Treasury-CIO . Refer to Note 6 for further information on interest income and interest expense. Trading revenue is presented primarily by instrument type. The Firm’s client-driven market-making businesses generally utilize a variety of instrument types in connection with their market-making and related risk-management activities; accordingly, the trading revenue presented in the table below is not representative of the total revenue of any individual line of business. Three months ended March 31, (in millions) 2019 2018 Trading revenue by instrument type Interest rate $ 605 $ 774 Credit 559 380 Foreign exchange 888 1,024 Equity 1,615 1,627 Commodity 383 277 Total trading revenue 4,050 4,082 Private equity gains/(losses) 26 (130 ) Principal transactions $ 4,076 $ 3,952 Lending- and deposit-related fees The following table presents the components of lending- and deposit-related fees. Three months ended March 31, (in millions) 2019 2018 Lending-related fees $ 290 $ 274 Deposit-related fees 1,192 1,203 Total lending- and deposit-related fees $ 1,482 $ 1,477 Asset management, administration and commissions The following table presents the components of Firmwide asset management, administration and commissions. Three months ended March 31, (in millions) 2019 2018 Asset management fees Investment management fees (a) $ 2,577 $ 2,694 All other asset management fees (b) 69 66 Total asset management fees 2,646 2,760 Total administration fees (c) 535 561 Commissions and other fees Brokerage commissions 586 652 All other commissions and fees 347 336 Total commissions and fees 933 988 Total asset management, administration and commissions $ 4,114 $ 4,309 (a) Represents fees earned from managing assets on behalf of the Firm’s clients, including investors in Firm-sponsored funds and owners of separately managed investment accounts. (b) Represents fees for services that are ancillary to investment management services, such as commissions earned on the sales or distribution of mutual funds to clients. (c) Predominantly includes fees for custody, securities lending, funds services and securities clearance. Card income The following table presents the components of card income: Three months ended March 31, (in millions) 2019 2018 Interchange and merchant processing income $ 4,721 $ 4,359 Rewards costs and partner payments (3,236 ) (2,884 ) Other card income (a) (211 ) (200 ) Total card income $ 1,274 $ 1,275 (a) Predominantly represents annual fees and new account origination costs, which are deferred and recognized on a straight-line basis over a 12 -month period. For information on operating lease income included within other income, refer to Note 16 . Noninterest expense Other expense Other expense on the Firm’s Consolidated statements of income included the following: Three months ended March 31, (in millions) 2019 2018 Legal expense/(benefit) $ (81 ) $ 70 FDIC-related expense 143 383</t>
  </si>
  <si>
    <t>Interest Income and Interest Expense</t>
  </si>
  <si>
    <t>Interest Income (Expense), Net [Abstract]</t>
  </si>
  <si>
    <t>Interest income and Interest expense For a description of JPMorgan Chase’s accounting policies regarding interest income and interest expense, refer to Note 7 of JPMorgan Chase ’s 2018 Form 10-K . The following table presents the components of interest income and interest expense. Three months ended (in millions) 2019 2018 Interest income Loans (a) $ 12,880 $ 11,074 Taxable securities 1,705 1,313 Non-taxable securities (b) 363 410 Total investment securities (a) 2,068 1,723 Trading assets 2,769 2,103 Federal funds sold and securities purchased under resale agreements 1,647 731 Securities borrowed 356 62 Deposits with banks 1,170 1,321 All other interest-earning assets (c) 1,004 681 Total interest income 21,894 17,695 Interest expense Interest-bearing deposits 2,188 1,060 Federal funds purchased and securities loaned or sold under repurchase agreements 1,110 578 Short-term borrowings (d) 427 209 Trading liabilities – debt and all other interest-bearing liabilities (e) 1,224 660 Long-term debt 2,342 1,753 Beneficial interest issued by consolidated VIEs 150 123 Total interest expense 7,441 4,383 Net interest income 14,453 13,312 Provision for credit losses 1,495 1,165 Net interest income after provision for credit losses $ 12,958 $ 12,147 (a) Includes the amortization/accretion of unearned income (e.g., purchase premiums/discounts, net deferred fees/costs, etc.). (b) Represents securities which are tax-exempt for U.S. federal income tax purposes. (c) Includes held-for-investment margin loans, which are classified in accrued interest and accounts receivable, and all other interest-earning assets which are classified in other assets on the Consolidated balance sheets. (d) Includes commercial paper. (e)</t>
  </si>
  <si>
    <t>Pension and Other Postretirement Employee Benefit Plans</t>
  </si>
  <si>
    <t>Retirement Benefits [Abstract]</t>
  </si>
  <si>
    <t>Pension and other postretirement employee benefit plans For a discussion of JPMorgan Chase ’s pension and OPEB plans, refer to Note 8 of JPMorgan Chase ’s 2018 (in millions) Three months ended March 31, 2019 2018 2019 2018 Pension plans OPEB plans Components of net periodic benefit cost Benefits earned during the period $ 89 $ 90 $ — $ — Interest cost on benefit obligations 150 139 6 6 Expected return on plan assets (230 ) (248 ) (28 ) (26 ) Amortization: Net (gain)/loss 42 26 — — Prior service (credit)/cost 1 (6 ) — — Net periodic defined benefit cost 52 1 (22 ) (20 ) Other defined benefit pension plans (a) 6 6 NA NA Total defined benefit plans 58 7 (22 ) (20 ) Total defined contribution plans 220 210 NA NA Total pension and OPEB cost included in noninterest expense $ 278 $ 217 $ (22 ) $ (20 ) (a) Includes various defined benefit pension plans which are individually immaterial. The following table presents the fair values of plan assets for the U.S. defined benefit pension and OPEB plans and for the material non-U.S. defined benefit pension plans. (in billions) March 31, December 31, 2018 Fair value of plan assets Defined benefit pension plans $ 19.2 $ 18.1 OPEB plans 2.8 2.6 There are no expected contributions to the U.S. defined benefit pension plan for 2019.</t>
  </si>
  <si>
    <t>Employee Share-based Incentives</t>
  </si>
  <si>
    <t>Disclosure of Compensation Related Costs, Share-based Payments [Abstract]</t>
  </si>
  <si>
    <t>Employee share-based incentives For a discussion of the accounting policies and other information relating to employee share-based incentives, refer to Note 9 of JPMorgan Chase ’s 2018 Form 10-K . The Firm recognized the following noncash compensation expense related to its various employee share-based incentive plans in its Consolidated statements of income. Three months ended (in millions) 2019 2018 Cost of prior grants of RSUs, performance share units (“PSUs”) and stock appreciation rights (“SARs”) that are amortized over their applicable vesting periods $ 339 $ 398 Accrual of estimated costs of share-based awards to be granted in future periods including those to full-career eligible employees 314 308 Total noncash compensation expense related to employee share-based incentive plans $ 653 $ 706 In the first quarter of 2019, in connection with its annual incentive grant for the 2018 performance year, the Firm granted 21 million RSUs and 630 thousand PSUs with weighted-average grant date fair values of $98.98 per RSU and $98.96</t>
  </si>
  <si>
    <t>Investment Securities</t>
  </si>
  <si>
    <t>Investments, Debt and Equity Securities [Abstract]</t>
  </si>
  <si>
    <t>Investment securities Investment securities consist of debt securities that are classified as AFS or HTM. Debt securities classified as trading assets are discussed in Note 2 . Predominantly all of the Firm’s AFS and HTM securities are held by Treasury and CIO in connection with its asset-liability management activities. At March 31, 2019 , the investment securities portfolio consisted of debt securities with an average credit rating of AA+ (based upon external ratings where available, and where not available, based primarily upon internal ratings which correspond to ratings as defined by S&amp;P and Moody’s). For additional information regarding the investment securities portfolio, refer to Note 10 of JPMorgan Chase’s 2018 Form 10-K. The amortized costs and estimated fair values of the investment securities portfolio were as follows for the dates indicated. March 31, 2019 December 31, 2018 (in millions) Amortized cost Gross unrealized gains Gross unrealized losses Fair value Amortized cost Gross unrealized gains Gross unrealized losses Fair value Available-for-sale securities Mortgage-backed securities: U.S. government agencies (a) $ 74,131 $ 1,144 $ 352 $ 74,923 $ 69,026 $ 594 $ 974 $ 68,646 Residential: U.S. 7,711 123 18 7,816 5,877 79 31 5,925 Non-U.S. 2,229 71 3 2,297 2,529 72 6 2,595 Commercial 6,685 63 61 6,687 6,758 43 147 6,654 Total mortgage-backed securities 90,756 1,401 434 91,723 84,190 788 1,158 83,820 U.S. Treasury and government agencies 58,491 302 29 58,764 55,771 366 78 56,059 Obligations of U.S. states and municipalities 32,649 1,847 9 34,487 36,221 1,582 80 37,723 Certificates of deposit 75 — — 75 75 — — 75 Non-U.S. government debt securities 21,608 436 9 22,035 23,771 351 20 24,102 Corporate debt securities 1,750 45 3 1,792 1,904 23 9 1,918 Asset-backed securities: Collateralized loan obligations 21,037 3 111 20,929 19,612 1 176 19,437 Other 6,668 60 17 6,711 7,225 57 22 7,260 Total available-for-sale securities 233,034 4,094 612 236,516 228,769 3,168 1,543 230,394 Held-to-maturity securities Mortgage-backed securities: U.S. government agencies (b) 26,033 496 77 26,452 26,610 134 200 26,544 Total mortgage-backed securities 26,033 496 77 26,452 26,610 134 200 26,544 Obligations of U.S. states and municipalities 4,816 189 1 5,004 4,824 105 15 4,914 Total held-to-maturity securities 30,849 685 78 31,456 31,434 239 215 31,458 Total investment securities $ 263,883 $ 4,779 $ 690 $ 267,972 $ 260,203 $ 3,407 $ 1,758 $ 261,852 (a) Includes total U.S. government-sponsored enterprise obligations with fair values of $55.3 billion and $50.7 billion at March 31, 2019 , and December 31, 2018 , respectively. (b) Included total U.S. government-sponsored enterprise obligations with amortized cost of $20.4 billion and $20.9 billion at March 31, 2019 , and December 31, 2018 , respectively. Investment securities impairment The following tables present the fair value and gross unrealized losses for investment securities by aging category at March 31, 2019 , and December 31, 2018 . Investment securities with gross unrealized losses Less than 12 months 12 months or more March 31, 2019 (in millions) Fair value Gross unrealized losses Fair value Gross unrealized losses Total fair value Total gross unrealized losses Available-for-sale securities Mortgage-backed securities: U.S. government agencies $ 8,230 $ 124 $ 17,215 $ 228 $ 25,445 $ 352 Residential: U.S. 12 — 1,404 18 1,416 18 Non-U.S. 218 1 499 2 717 3 Commercial 383 2 2,407 59 2,790 61 Total mortgage-backed securities 8,843 127 21,525 307 30,368 434 U.S. Treasury and government agencies 8,112 29 218 — 8,330 29 Obligations of U.S. states and municipalities 1 — 868 9 869 9 Certificates of deposit 75 — — — 75 — Non-U.S. government debt securities 2,274 3 1,477 6 3,751 9 Corporate debt securities 168 1 77 2 245 3 Asset-backed securities: Collateralized loan obligations 15,862 81 2,725 30 18,587 111 Other 846 4 2,340 13 3,186 17 Total available-for-sale securities 36,181 245 29,230 367 65,411 612 Held-to-maturity securities Mortgage-backed securities U.S. government agencies 18 — 5,315 77 5,333 77 Total mortgage-backed securities 18 — 5,315 77 5,333 77 Obligations of U.S. states and municipalities — — 351 1 351 1 Total held-to-maturity securities 18 — 5,666 78 5,684 78 Total investment securities with gross unrealized losses $ 36,199 $ 245 $ 34,896 $ 445 $ 71,095 $ 690 Investment securities with gross unrealized losses Less than 12 months 12 months or more December 31, 2018 (in millions) Fair value Gross unrealized losses Fair value Gross unrealized losses Total fair value Total gross unrealized losses Available-for-sale securities Mortgage-backed securities: U.S. government agencies $ 17,656 $ 318 $ 22,728 $ 656 $ 40,384 $ 974 Residential: U.S. 623 4 1,445 27 $ 2,068 31 Non-U.S. 907 5 165 1 1,072 6 Commercial 974 6 3,172 141 4,146 147 Total mortgage-backed securities 20,160 333 27,510 825 47,670 1,158 U.S. Treasury and government agencies 4,792 7 2,391 71 7,183 78 Obligations of U.S. states and municipalities 1,808 15 2,477 65 4,285 80 Certificates of deposit 75 — — — 75 — Non-U.S. government debt securities 3,123 5 1,937 15 5,060 20 Corporate debt securities 478 8 37 1 515 9 Asset-backed securities: Collateralized loan obligations 18,681 176 — — 18,681 176 Other 1,208 6 2,354 16 3,562 22 Total available-for-sale securities 50,325 550 36,706 993 87,031 1,543 Held-to-maturity securities Mortgage-backed securities U.S. government agencies 4,385 23 7,082 177 11,467 200 Total mortgage-backed securities 4,385 23 7,082 177 11,467 200 Obligations of U.S. states and municipalities 12 — 1,114 15 1,126 15 Total held-to-maturity securities 4,397 23 8,196 192 12,593 215 Total investment securities with gross unrealized losses $ 54,722 $ 573 $ 44,902 $ 1,185 $ 99,624 $ 1,758 Other-than-temporary impairment The Firm does not intend to sell any investment securities with an unrealized loss in AOCI as of March 31, 2019 , and it is not likely that the Firm will be required to sell these securities before recovery of their amortized cost basis. Further, the Firm did not recognize any credit-related OTTI losses during the three months ended March 31, 2019 and 2018 . Accordingly, the Firm believes that the investment securities with an unrealized loss in AOCI as of March 31, 2019 , are not other-than-temporarily impaired. For additional information on other-than-temporary impairment, refer to Note 10 of JPMorgan Chase’s 2018 Form 10-K. Investment securities gains and losses The following table presents realized gains and losses and OTTI from AFS securities that were recognized in income. Three months ended March 31, (in millions) 2019 2018 Realized gains $ 261 $ 70 Realized losses (248 ) (295 ) OTTI losses — (20 ) (a) Net investment securities gains/(losses) $ 13 $ (245 ) (a) Represents OTTI losses recognized in income on investment securities the Firm intends to sell. Changes in the credit loss component of credit-impaired debt securities The cumulative credit loss component, including any changes therein, of OTTI losses that have been recognized in income related to AFS securities was not material as of and during the three month periods ended March 31, 2019 and 2018 . Contractual maturities and yields The following table presents the amortized cost and estimated fair value at March 31, 2019 , of JPMorgan Chase ’s investment securities portfolio by contractual maturity. By remaining maturity March 31, 2019 (in millions) Due in one year or less Due after one year through five years Due after five years through 10 years Due after 10 years (c) Total Available-for-sale securities Mortgage-backed securities (a) Amortized cost $ 296 $ 39 $ 8,442 $ 81,979 $ 90,756 Fair value 297 40 8,573 82,813 91,723 Average yield (b) 2.37 % 3.44 % 3.42 % 3.57 % 3.55 % U.S. Treasury and government agencies Amortized cost $ 20,060 $ 24,555 $ 7,784 $ 6,092 $ 58,491 Fair value 20,064 24,686 7,831 6,183 58,764 Average yield (b) 2.49 % 2.69 % 2.62 % 2.92 % 2.63 % Obligations of U.S. states and municipalities Amortized cost $ 144 $ 476 $ 1,706 $ 30,323 $ 32,649 Fair value 143 485 1,771 32,088 34,487 Average yield (b) 1.81 % 4.21 % 5.42 % 4.98 % 4.98 % Certificates of deposit Amortized cost $ 75 $ — $ — $ — $ 75 Fair value 75 — — — 75 Average yield (b) 0.49 % — % — % — % 0.49 % Non-U.S. government debt securities Amortized cost $ 5,744 $ 11,444 $ 4,420 $ — $ 21,608 Fair value 5,749 11,675 4,611 — 22,035 Average yield (b) 2.50 % 2.28 % 1.13 % — % 2.10 % Corporate debt securities Amortized cost $ 22 $ 1,018 $ 567 $ 143 $ 1,750 Fair value 22 1,042 578 150 1,792 Average yield (b) 4.07 % 4.66 % 4.47 % 4.80 % 4.60 % Asset-backed securities Amortized cost $ — $ 2,830 $ 5,155 $ 19,720 $ 27,705 Fair value — 2,822 5,143 19,675 27,640 Average yield (b) — % 2.88 % 3.25 % 3.48 % 3.37 % Total available-for-sale securities Amortized cost $ 26,341 $ 40,362 $ 28,074 $ 138,257 $ 233,034 Fair value 26,350 40,750 28,507 140,909 236,516 Average yield (b) 2.48 % 2.65 % 2.95 % 3.84 % 3.37 % Held-to-maturity securities Mortgage-backed securities (a) Amortized cost $ — $ — $ 3,477 $ 22,556 $ 26,033 Fair value — — 3,617 22,835 26,452 Average yield (b) — % — % 3.55 % 3.33 % 3.36 % Obligations of U.S. states and municipalities Amortized cost $ — $ — $ 32 $ 4,784 $ 4,816 Fair value — — 34 4,970 5,004 Average yield (b) — % — % 3.83 % 4.11 % 4.11 % Total held-to-maturity securities Amortized cost $ — $ — $ 3,509 $ 27,340 $ 30,849 Fair value — — 3,651 27,805 31,456 Average yield (b) — % — % 3.56 % 3.47 % 3.48 % (a) As of March 31, 2019 , mortgage-backed securities issued by Fannie Mae exceeded 10% of JPMorgan Chase ’s total stockholders’ equity; the amortized cost and fair value of such securities was $52.0 billion and $52.9 billion , respectively. (b) Average yield is computed using the effective yield of each security owned at the end of the period, weighted based on the amortized cost of each security. The effective yield considers the contractual coupon, amortization of premiums and accretion of discounts, and the effect of related hedging derivatives. Taxable-equivalent amounts are used where applicable. The effective yield excludes unscheduled principal prepayments; and accordingly, actual maturities of securities may differ from their contractual or expected maturities as certain securities may be prepaid. (c) Substantially all of the Firm’s U.S. residential MBS and collateralized mortgage obligations are due in 10 years or more, based on contractual maturity. The estimated weighted-average life, which reflects anticipated future prepayments, is approximately 6 years for agency residential MBS, 3 years for agency residential collateralized mortgage obligations and 3 years</t>
  </si>
  <si>
    <t>Securities Financing Activities</t>
  </si>
  <si>
    <t>Securities Financing Transactions Disclosures [Abstract]</t>
  </si>
  <si>
    <t>Securities financing activities For a discussion of accounting policies relating to securities financing activities, refer to Note 11 of JPMorgan Chase’s 2018 Form 10-K. For further information regarding securities borrowed and securities lending agreements for which the fair value option has been elected, refer to Note 3 . For further information regarding assets pledged and collateral received in securities financing agreements, refer to Note 23 . The table below summarizes the gross and net amounts of the Firm’s securities financing agreements as of March 31, 2019 and December 31, 2018 . When the Firm has obtained an appropriate legal opinion with respect to a master netting agreement with a counterparty and where other relevant netting criteria under U.S. GAAP are met, the Firm nets, on the Consolidated balance sheets, the balances outstanding under its securities financing agreements with the same counterparty. In addition, the Firm exchanges securities and/or cash collateral with its counterparty to reduce the economic exposure with the counterparty, but such collateral is not eligible for net Consolidated balance sheet presentation. Where the Firm has obtained an appropriate legal opinion with respect to the counterparty master netting agreement, such collateral, along with securities financing balances that do not meet all these relevant netting criteria under U.S. GAAP, is presented in the table below as “Amounts not nettable on the Consolidated balance sheets,” and reduces the “Net amounts” presented . Where a legal opinion has not been either sought or obtained, the securities financing balances are presented gross in the “Net amounts” below. March 31, 2019 (in millions) Gross amounts Amounts netted on the Consolidated balance sheets Amounts presented on the Consolidated balance sheets (b) Amounts not nettable on the Consolidated balance sheets (c) Net amounts (d) Assets Securities purchased under resale agreements $ 758,505 $ (459,365 ) $ 299,140 $ (284,790 ) $ 14,350 Securities borrowed 147,066 (23,880 ) 123,186 (86,241 ) 36,945 Liabilities Securities sold under repurchase agreements $ 667,703 $ (459,365 ) $ 208,338 $ (190,697 ) $ 17,641 Securities loaned and other (a) 40,722 (23,880 ) 16,842 (16,732 ) 110 December 31, 2018 (in millions) Gross amounts Amounts netted on the Consolidated balance sheets Amounts presented on the Consolidated balance sheets (b) Amounts not nettable on the Consolidated balance sheets (c) Net amounts (d) Assets Securities purchased under resale agreements $ 691,116 $ (369,612 ) $ 321,504 $ (308,854 ) $ 12,650 Securities borrowed 132,955 (20,960 ) 111,995 (79,747 ) 32,248 Liabilities Securities sold under repurchase agreements $ 541,587 $ (369,612 ) $ 171,975 $ (149,125 ) $ 22,850 Securities loaned and other (a) 33,700 (20,960 ) 12,740 (12,358 ) 382 (a) Includes securities-for-securities lending agreements of $3.3 billion at March 31, 2019 and December 31, 2018 , accounted for at fair value, where the Firm is acting as lender. These amounts are presented within accounts payable and other liabilities in the Consolidated balance sheets. (b) Includes securities financing agreements accounted for at fair value. At March 31, 2019 and December 31, 2018 , included securities purchased under resale agreements of $14.0 billion and $13.2 billion , respectively; securities sold under repurchase agreements of $971 million and $935 million , respectively; and securities borrowed of $5.6 billion and $5.1 billion , respectively. There were no securities loaned accounted for at fair value in either period. (c) In some cases, collateral exchanged with a counterparty exceeds the net asset or liability balance with that counterparty. In such cases, the amounts reported in this column are limited to the related net asset or liability with that counterparty. (d) Includes securities financing agreements that provide collateral rights, but where an appropriate legal opinion with respect to the master netting agreement has not been either sought or obtained. At March 31, 2019 and December 31, 2018 , included $8.2 billion and $7.9 billion , respectively, of securities purchased under resale agreements; $34.5 billion and $30.3 billion , respectively, of securities borrowed; $15.9 billion and $21.5 billion , respectively, of securities sold under repurchase agreements; and $46 million and $25 million , respectively, of securities loaned and other. The tables below present as of March 31, 2019 , and December 31, 2018 the types of financial assets pledged in securities financing agreements and the remaining contractual maturity of the securities financing agreements. Gross liability balance March 31, 2019 December 31, 2018 (in millions) Securities sold under repurchase agreements Securities loaned and other Securities sold under repurchase agreements Securities loaned and other Mortgage-backed securities U.S. government agencies $ 56,156 $ — $ 28,811 $ — Residential - nonagency 1,679 — 2,165 — Commercial - nonagency 1,572 — 1,390 — U.S. Treasury and government agencies 387,049 13 323,078 69 Obligations of U.S. states and municipalities 1,079 — 1,150 — Non-U.S. government debt 189,092 3,163 154,900 4,313 Corporate debt securities 14,348 953 13,898 428 Asset-backed securities 2,734 — 3,867 — Equity securities 13,994 36,593 12,328 28,890 Total $ 667,703 $ 40,722 $ 541,587 $ 33,700 Remaining contractual maturity of the agreements Overnight and continuous Greater than 90 days March 31, 2019 (in millions) Up to 30 days 30 – 90 days Total Total securities sold under repurchase agreements $ 354,509 $ 175,020 $ 77,551 $ 60,623 $ 667,703 Total securities loaned and other 31,657 943 834 7,288 40,722 Remaining contractual maturity of the agreements Overnight and continuous Greater than 90 days December 31, 2018 (in millions) Up to 30 days 30 – 90 days Total Total securities sold under repurchase agreements $ 247,579 $ 174,971 $ 71,637 $ 47,400 $ 541,587 Total securities loaned and other 28,402 997 2,132 2,169 33,700 Transfers not qualifying for sale accounting At March 31, 2019 , and December 31, 2018 , the Firm held $1.7 billion and $2.1 billion , respectively, of financial assets for which the rights have been transferred to third parties; however, the transfers did not qualify as a sale in accordance with U.S. GAAP. These transfers have been recognized as collateralized financing transactions. The transferred assets are recorded in trading assets and loans, and the corresponding liabilities are recorded predominantly in short-term borrowings on the Consolidated balance sheets.</t>
  </si>
  <si>
    <t>Receivables [Abstract]</t>
  </si>
  <si>
    <t>Loans Loan accounting framework The accounting for a loan depends on management’s strategy for the loan, and on whether the loan was credit-impaired at the date of acquisition. The Firm accounts for loans based on the following categories: • Originated or purchased loans held-for-investment (i.e., “retained”), other than PCI loans • Loans held-for-sale • Loans at fair value • PCI loans held-for-investment For a detailed discussion of loans, including accounting policies, refer to Note 12 of JPMorgan Chase ’s 2018 Form 10-K . Refer to Note 3 of this Form 10-Q for further information on the Firm’s elections of fair value accounting under the fair value option. Refer to Note 2 of this Form 10-Q for information on loans carried at fair value and classified as trading assets. Loan portfolio The Firm’s loan portfolio is divided into three portfolio segments, which are the same segments used by the Firm to determine the allowance for loan losses: Consumer, excluding credit card; Credit card; and Wholesale. Within each portfolio segment the Firm monitors and assesses the credit risk in the following classes of loans, based on the risk characteristics of each loan class. Consumer, excluding credit card (a) Credit card Wholesale (f) Residential real estate – excluding PCI • Residential mortgage (b) • Home equity (c) Other consumer loans (d) • Auto • Consumer &amp; Business Banking (e) Residential real estate – PCI • Home equity • Prime mortgage • Subprime mortgage • Option ARMs • Credit card loans • Commercial and industrial • Real estate • Financial institutions • Governments &amp; Agencies • Other (g) (a) Includes loans held in CCB, prime mortgage and home equity loans held in AWM and prime mortgage loans held in Corporate . (b) Predominantly includes prime loans (including option ARMs). (c) Includes senior and junior lien home equity loans. (d) Includes certain business banking and auto dealer risk-rated loans that apply the wholesale methodology for determining the allowance for loan losses; these loans are managed by CCB, and therefore, for consistency in presentation, are included with the other consumer loan classes. (e) Predominantly includes Business Banking loans. (f) Includes loans held in CIB, CB, AWM and Corporate. Excludes prime mortgage and home equity loans held in AWM and prime mortgage loans held in Corporate. Classes are internally defined and may not align with regulatory definitions. (g) Includes loans to: individuals and individual entities (predominantly consists of Wealth Management clients within AWM and includes exposure to personal investment companies and personal and testamentary trusts), SPEs and Private education and civic organizations. For more information on SPEs, refer to Note 14 of JPMorgan Chase ’s 2018 Form 10-K . The following tables summarize the Firm’s loan balances by portfolio segment. March 31, 2019 Consumer, excluding credit card Credit card (a) Wholesale Total (in millions) Retained $ 359,715 $ 150,515 $ 433,611 $ 943,841 (b) Held-for-sale 4,199 12 4,474 8,685 At fair value — — 3,719 3,719 Total $ 363,914 $ 150,527 $ 441,804 $ 956,245 December 31, 2018 Consumer, excluding credit card Credit card (a) Wholesale Total (in millions) Retained $ 373,637 $ 156,616 $ 439,162 $ 969,415 (b) Held-for-sale 95 16 11,877 11,988 At fair value — — 3,151 3,151 Total $ 373,732 $ 156,632 $ 454,190 $ 984,554 (a) Includes accrued interest and fees net of an allowance for the uncollectible portion of accrued interest and fee income. (b) Loans (other than PCI loans and loans for which the fair value option has been elected) are presented net of unamortized discounts and premiums and net deferred loan fees or costs. These amounts were not material as of March 31, 2019 , and December 31, 2018 . The following table provides information about the carrying value of retained loans purchased, sold and reclassified to held-for-sale during the periods indicated. Reclassifications of loans to held-for sale are non-cash transactions. The Firm manages its exposure to credit risk on an ongoing basis. Selling loans is one way that the Firm reduces its credit exposures. Loans that were reclassified to held-for-sale and sold in a subsequent period are excluded from the sales line of this table. 2019 2018 Three months ended March 31, Consumer, excluding credit card Credit card Wholesale Total Consumer, excluding credit card Credit card Wholesale Total Purchases $ 551 (a)(b) $ — $ 229 $ 780 $ 1,071 (a)(b) $ — $ 1,098 $ 2,169 Sales 8,658 — 5,445 14,103 481 — 3,689 4,170 Retained loans reclassified to held-for-sale 4,113 — 501 4,614 36 — 868 904 (a) Purchases predominantly represent the Firm’s voluntary repurchase of certain delinquent loans from loan pools as permitted by Government National Mortgage Association (“Ginnie Mae”) guidelines. The Firm typically elects to repurchase these delinquent loans as it continues to service them and/or manage the foreclosure process in accordance with applicable requirements of Ginnie Mae, FHA, RHS, and/or VA. (b) Excludes purchases of retained loans sourced through the correspondent origination channel and underwritten in accordance with the Firm’s standards. Such purchases were $3.2 billion and $3.6 billion for the three months ended March 31, 2019 and 2018 , respectively. Gains and losses on sales of loans Gains and losses on sales of loans (including adjustments to record loans held-for-sale at the lower of cost or fair value) recognized in other income were not material to the Firm for the three months ended March 31, 2019 and 2018 Consumer loans, excluding credit card loans, consist primarily of residential mortgages, home equity loans and lines of credit, auto loans and consumer and business banking loans, with a focus on serving the prime consumer credit market. The portfolio also includes home equity loans secured by junior liens, prime mortgage loans with an interest-only payment period, and certain payment-option loans that may result in negative amortization. The following table provides information about retained consumer loans, excluding credit card, by class. (in millions) March 31, December 31, Residential real estate – excluding PCI Residential mortgage $ 220,158 $ 231,078 Home equity 27,072 28,340 Other consumer loans Auto 62,786 63,573 Consumer &amp; Business Banking 26,492 26,612 Residential real estate – PCI Home equity 8,584 8,963 Prime mortgage 4,529 4,690 Subprime mortgage 1,909 1,945 Option ARMs 8,185 8,436 Total retained loans $ 359,715 $ 373,637 For further information on consumer credit quality indicators, refer to Note 12 of JPMorgan Chase ’s 2018 Form 10-K . Residential real estate – excluding PCI loans The following table provides information by class for retained residential real estate – excluding PCI loans. Residential real estate – excluding PCI loans (in millions, except ratios) Residential mortgage Home equity Total residential real estate – excluding PCI Mar 31, Dec 31, Mar 31, Dec 31, Mar 31, Dec 31, Loan delinquency (a) Current $ 215,815 $ 225,899 $ 26,422 $ 27,611 $ 242,237 $ 253,510 30–149 days past due 2,179 2,763 399 453 2,578 3,216 150 or more days past due 2,164 2,416 251 276 2,415 2,692 Total retained loans $ 220,158 $ 231,078 $ 27,072 $ 28,340 $ 247,230 $ 259,418 % of 30+ days past due to total retained loans (b) 0.53 % 0.48 % 2.40 % 2.57 % 0.73 % 0.71 % 90 or more days past due and government guaranteed (c) $ 2,120 $ 2,541 $ — $ — $ 2,120 $ 2,541 Nonaccrual loans 1,755 1,765 1,276 1,323 3,031 3,088 Current estimated LTV ratios (d)(e) Greater than 125% and refreshed FICO scores: Equal to or greater than 660 $ 24 $ 25 $ 5 $ 6 $ 29 $ 31 Less than 660 11 13 1 1 12 14 101% to 125% and refreshed FICO scores: Equal to or greater than 660 23 37 86 111 109 148 Less than 660 39 53 29 38 68 91 80% to 100% and refreshed FICO scores: Equal to or greater than 660 4,465 3,977 867 986 5,332 4,963 Less than 660 228 281 270 326 498 607 Less than 80% and refreshed FICO scores: Equal to or greater than 660 202,482 212,505 21,811 22,632 224,293 235,137 Less than 660 6,442 6,457 3,185 3,355 9,627 9,812 No FICO/LTV available 826 813 818 885 1,644 1,698 U.S. government-guaranteed 5,618 6,917 — — 5,618 6,917 Total retained loans $ 220,158 $ 231,078 $ 27,072 $ 28,340 $ 247,230 $ 259,418 Geographic region (f) California $ 71,894 $ 74,759 $ 5,518 $ 5,695 $ 77,412 $ 80,454 New York 27,556 28,847 5,488 5,769 33,044 34,616 Illinois 14,607 15,249 2,026 2,131 16,633 17,380 Texas 13,034 13,769 1,752 1,819 14,786 15,588 Florida 10,428 10,704 1,496 1,575 11,924 12,279 Washington 7,974 8,304 835 869 8,809 9,173 Colorado 7,884 8,140 492 521 8,376 8,661 New Jersey 6,804 7,302 1,558 1,642 8,362 8,944 Massachusetts 6,350 6,574 225 236 6,575 6,810 Arizona 4,167 4,434 1,097 1,158 5,264 5,592 All other (g) 49,460 52,996 6,585 6,925 56,045 59,921 Total retained loans $ 220,158 $ 231,078 $ 27,072 $ 28,340 $ 247,230 $ 259,418 (a) Individual delinquency classifications include mortgage loans insured by U.S. government agencies as follows: current included $2.4 billion and $2.8 billion ; 30 – 149 days past due included $1.5 billion and $2.1 billion ; and 150 or more days past due included $1.7 billion and $2.0 billion at March 31, 2019 , and December 31, 2018 , respectively. (b) At March 31, 2019 , and December 31, 2018 , residential mortgage loans excluded mortgage loans insured by U.S. government agencies of $3.2 billion and $4.1 billion , respectively, that are 30 or more days past due. These amounts have been excluded based upon the government guarantee. (c) These balances, which are 90 days or more past due, were excluded from nonaccrual loans as the loans are guaranteed by U.S government agencies. Typically the principal balance of the loans is insured and interest is guaranteed at a specified reimbursement rate subject to meeting agreed-upon servicing guidelines. At March 31, 2019 , and December 31, 2018 , these balances included $880 million and $999 million , respectively, of loans that are no longer accruing interest based on the agreed-upon servicing guidelines. For the remaining balance, interest is being accrued at the guaranteed reimbursement rate. There were no loans that were not guaranteed by U.S. government agencies that are 90 or more days past due and still accruing interest at March 31, 2019 , and December 31, 2018 . (d)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These property values do not represent actual appraised loan level collateral values; as such, the resulting ratios are necessarily imprecise and should be viewed as estimates. Current estimated combined LTV for junior lien home equity loans considers all available lien positions, as well as unused lines, related to the property. (e) Refreshed FICO scores represent each borrower’s most recent credit score, which is obtained by the Firm on at least a quarterly basis. (f) The geographic regions presented in the table are ordered based on the magnitude of the corresponding loan balances at March 31, 2019 . (g) At March 31, 2019 , and December 31, 2018 , included mortgage loans insured by U.S. government agencies of $5.6 billion and $6.9 billion , respectively. These amounts have been excluded from the geographic regions presented based upon the government guarantee. Approximately 37% of the home equity portfolio are senior lien loans; the remaining balance are junior lien HELOANs or HELOCs. The following table provides the Firm’s delinquency statistics for junior lien home equity loans and lines of credit as of March 31, 2019 , and December 31, 2018 . Total loans Total 30+ day delinquency rate (in millions, except ratios) Mar 31, Dec 31, Mar 31, Dec 31, HELOCs: (a) Within the revolving period (b) $ 5,516 $ 5,608 0.25 % 0.25 % Beyond the revolving period 10,635 11,286 2.66 2.80 HELOANs 966 1,030 2.38 2.82 Total $ 17,117 $ 17,924 1.87 % 2.00 % (a) These HELOCs are predominantly revolving loans for a 10 -year period, after which time the HELOC converts to a loan with a 20 -year amortization period, but also include HELOCs that allow interest-only payments beyond the revolving period. (b) The Firm manages the risk of HELOCs during their revolving period by closing or reducing the undrawn line to the extent permitted by law when borrowers are experiencing financial difficulty. HELOCs beyond the revolving period and HELOANs have higher delinquency rates than HELOCs within the revolving period. That is primarily because the fully-amortizing payment that is generally required for those products is higher than the minimum payment options available for HELOCs within the revolving period. The higher delinquency rates associated with amortizing HELOCs and HELOANs are factored into the Firm’s allowance for loan losses. Impaired loans The table below sets forth information about the Firm’s residential real estate impaired loans, excluding PCI loans. These loans are considered to be impaired as they have been modified in a TDR. All impaired loans are evaluated for an asset-specific allowance as described in Note 13 of JPMorgan Chase ’s 2018 Form 10-K . Residential mortgage Home equity Total residential real estate – excluding PCI Mar 31, Dec 31, Mar 31, Dec 31, Mar 31, Dec 31, Impaired loans With an allowance $ 3,296 $ 3,381 $ 1,122 $ 1,142 $ 4,418 $ 4,523 Without an allowance (a) 1,203 1,184 874 870 2,077 2,054 Total impaired loans (b)(c) $ 4,499 $ 4,565 $ 1,996 $ 2,012 $ 6,495 $ 6,577 Allowance for loan losses related to impaired loans $ 66 $ 88 $ 15 $ 45 $ 81 $ 133 Unpaid principal balance of impaired loans (d) 6,120 6,207 3,434 3,466 9,554 9,673 Impaired loans on nonaccrual status (e) 1,456 1,459 960 955 2,416 2,414 (a) Represents collateral-dependent residential real estate loans that are charged off to the fair value of the underlying collateral less cost to sell. The Firm reports, in accordance with regulatory guidance, residential real estate loans that have been discharged under Chapter 7 bankruptcy and not reaffirmed by the borrower (“Chapter 7 loans”) as collateral-dependent nonaccrual TDRs, regardless of their delinquency status. At March 31, 2019 , Chapter 7 residential real estate loans included approximately 12% of residential mortgages and 8% of home equity that were 30 days or more past due. (b) At March 31, 2019 , and December 31, 2018 , $3.3 billion and $4.1 billion , respectively, of loans modified subsequent to repurchase from Ginnie Mae in accordance with the standards of the appropriate government agency (i.e., FHA, VA, RHS) are not included in the table above. When such loans perform subsequent to modification in accordance with Ginnie Mae guidelines, they are generally sold back into Ginnie Mae loan pools. Modified loans that do not re-perform become subject to foreclosure. (c) Predominantly all residential real estate impaired loans, excluding PCI loans, are in the U.S. (d) Represents the contractual amount of principal owed at March 31, 2019 , and December 31, 2018 . The unpaid principal balance differs from the impaired loan balances due to various factors including charge-offs, net deferred loan fees or costs, and unamortized discounts or premiums on purchased loans. (e) At March 31, 2019 and December 31, 2018 , nonaccrual loans included $1.9 billion and $2.0 billion , respectively, of TDRs for which the borrowers were less than 90 days past due. For additional information about loans modified in a TDR that are on nonaccrual status refer to the Loan accounting framework in Note 12 of JPMorgan Chase ’s 2018 Form 10-K . The following table presents average impaired loans and the related interest income reported by the Firm. Three months ended March 31, Average impaired loans Interest income on impaired loans (a) Interest income on impaired (a) 2019 2018 2019 2018 2019 2018 Residential mortgage $ 4,536 $ 5,608 $ 59 $ 70 $ 17 $ 19 Home equity 2,001 2,123 33 32 21 21 Total residential real estate – excluding PCI $ 6,537 $ 7,731 $ 92 $ 102 $ 38 $ 40 (a) Generally, interest income on loans modified in TDRs is recognized on a cash basis until the borrower has made a minimum of six payments under the new terms, unless the loan is deemed to be collateral-dependent. Loan modifications Modifications of residential real estate loans, excluding PCI loans, are generally accounted for and reported as TDRs. There were no additional commitments to lend to borrowers whose residential real estate loans, excluding PCI loans, have been modified in TDRs. The following table presents new TDRs reported by the Firm. Three months ended March 31, (in millions) 2019 2018 Residential mortgage $ 69 $ 147 Home equity 66 103 Total residential real estate – excluding PCI $ 135 $ 250 Nature and extent of modifications The U.S. Treasury’s Making Home Affordable programs, as well as the Firm’s proprietary modification programs, generally provide various concessions to financially troubled borrowers including, but not limited to, interest rate reductions, term or payment extensions and deferral of principal and/or interest payments that would otherwise have been required under the terms of the original agreement. The following table provides information about how residential real estate loans, excluding PCI loans, were modified under the Firm’s loss mitigation programs described above during the periods presented. This table excludes Chapter 7 loans where the sole concession granted is the discharge of debt . Three months ended March 31, Total residential real estate – excluding PCI Residential mortgage Home equity 2019 2018 2019 2018 2019 2018 Number of loans approved for a trial modification 737 299 521 460 1,258 759 Number of loans permanently modified 443 969 1,107 1,798 1,550 2,767 Concession granted: (a) Interest rate reduction 61 % 20 % 84 % 49 % 78 % 39 % Term or payment extension 88 28 61 51 68 43 Principal and/or interest deferred 27 57 7 25 12 36 Principal forgiveness 6 6 6 5 6 5 Other (b) 36 49 70 60 60 56 (a) Represents concessions granted in permanent modifications as a percentage of the number of loans permanently modified. The sum of the percentages exceeds 100% because predominantly all of the modifications include more than one type of concession. Concessions offered on trial modifications are generally consistent with those granted on permanent modifications. (b) Includes variable interest rate to fixed interest rate modifications and forbearances that meet the definition of a TDR for the three months ended March 31, 2019 and 2018 . Forbearances suspend or reduce monthly payments for a specific period of time to address a temporary hardship. Financial effects of modifications and redefaults The following table provides information about the financial effects of the various concessions granted in modifications of residential real estate loans, excluding PCI loans, under the loss mitigation programs described above and about redefaults of certain loans modified in TDRs for the periods presented. The following table presents only the financial effects of permanent modifications and does not include temporary concessions offered through trial modifications. This table also excludes Chapter 7 loans where the sole concession granted is the discharge of debt. Three months ended March 31, Residential mortgage Home equity Total residential real estate – excluding PCI 2019 2018 2019 2018 2019 2018 Weighted-average interest rate of loans with interest rate reductions – before TDR 6.63 % 5.11 % 5.63 % 5.11 % 5.94 % 5.11 % Weighted-average interest rate of loans with interest rate reductions – after TDR 4.68 3.45 3.70 3.05 4.00 3.19 Weighted-average remaining contractual term (in years) of loans with term or payment extensions – before TDR 21 24 20 19 20 21 Weighted-average remaining contractual term (in years) of loans with term or payment extensions – after TDR 38 36 38 38 38 37 Charge-offs recognized upon permanent modification $ — $ — $ — $ 1 $ — $ 1 Principal deferred 3 6 1 2 4 8 Principal forgiven 1 3 1 2 2 5 Balance of loans that redefaulted within one year of permanent modification (a) $ 37 $ 23 $ 19 $ 15 $ 56 $ 38 (a) Represents loans permanently modified in TDRs that experienced a payment default in the periods presented, and for which the payment default occurred within one year of the modification. The dollar amounts presented represent the balance of such loans at the end of the reporting period in which such loans defaulted. For residential real estate loans modified in TDRs, payment default is deemed to occur when the loan becomes two contractual payments past due. In the event that a modified loan redefaults, it is probable that the loan will ultimately be liquidated through foreclosure or another similar type of liquidation transaction. Redefaults of loans modified within the last 12 months may not be representative of ultimate redefault levels. At March 31, 2019 , the weighted-average estimated remaining lives of residential real estate loans, excluding PCI loans, permanently modified in TDRs were 9 years for both residential mortgage and home equity. The estimated remaining lives of these loans reflect estimated prepayments, both voluntary and involuntary (i.e., foreclosures and other forced liquidations). Active and suspended foreclosure At March 31, 2019 , and December 31, 2018 , the Firm had non-PCI residential real estate loans, excluding those insured by U.S. government agencies, with a carrying value of $654 million and $653 million , respectively, that were not included in REO, but were in the process of active or suspended foreclosure. Other consumer loans The table below provides information for other consumer retained loan classes, including auto and business banking loans. (in millions, except ratios) Auto Consumer &amp; Business Banking Total other consumer Mar 31, 2019 Dec 31, 2018 Mar 31, 2019 Dec 31, 2018 Mar 31, 2019 Dec 31, 2018 Loan delinquency Current $ 62,389 $ 62,984 $ 26,143 $ 26,249 $ 88,532 $ 89,233 30–119 days past due 397 589 223 252 620 841 120 or more days past due — — 126 111 126 111 Total retained loans $ 62,786 $ 63,573 $ 26,492 $ 26,612 $ 89,278 $ 90,185 % of 30+ days past due to total retained loans 0.63 % 0.93 % 1.32 % 1.36 % 0.84 % 1.06 % Nonaccrual loans (a) 111 128 247 245 358 373 Geographic region (b) California $ 8,201 $ 8,330 $ 5,676 $ 5,520 $ 13,877 $ 13,850 Texas 6,489 6,531 3,010 2,993 9,499 9,524 New York 3,800 3,863 4,305 4,381 8,105 8,244 Illinois 3,631 3,716 1,729 2,046 5,360 5,762 Florida 3,243 3,256 1,528 1,502 4,771 4,758 Arizona 2,042 2,084 1,280 1,491 3,322 3,575 Ohio 1,964 1,973 1,222 1,305 3,186 3,278 New Jersey 1,972 1,981 791 723 2,763 2,704 Michigan 1,331 1,357 1,303 1,329 2,634 2,686 Colorado 1,679 1,722 697 680 2,376 2,402 All other 28,434 28,760 4,951 4,642 33,385 33,402 Total retained loans $ 62,786 $ 63,573 $ 26,492 $ 26,612 $ 89,278 $ 90,185 Loans by risk ratings (c) Noncriticized $ 15,506 $ 15,749 $ 18,618 $ 18,743 $ 34,124 $ 34,492 Criticized performing 246 273 742 751 988 1,024 Criticized nonaccrual — — 203 191 203 191 (a) There were no loans that were 90 or more days past due and still accruing interest at March 31, 2019 , and December 31, 2018 . (b) The geographic regions presented in this table are ordered based on the magnitude of the corresponding loan balances at March 31, 2019 . (c) For risk-rated business banking and auto loans, the primary credit quality indicator is the risk rating of the loan, including whether the loans are considered to be criticized and/or nonaccrual. Other consumer impaired loans and loan modifications The table below sets forth information about the Firm’s other consumer impaired loans, including risk-rated business banking and auto loans that have been placed on nonaccrual status, and loans that have been modified in TDRs. (in millions) March 31, December 31, Impaired loans With an allowance $ 242 $ 222 Without an allowance (a) 21 29 Total impaired loans (b)(c) $ 263 $ 251 Allowance for loan losses related to impaired loans $ 70 $ 63 Unpaid principal balance of impaired loans (d) 368 355 Impaired loans on nonaccrual status 241 229 (a) When discounted cash flows, collateral value or market price equals or exceeds the recorded investment in the loan, the loan does not require an allowance. This typically occurs when the impaired loans have been partially charged off and/or there have been interest payments received and applied to the loan balance. (b) Predominantly all other consumer impaired loans are in the U.S. (c) Other consumer average impaired loans were $268 million and $298 million for the three months ended March 31, 2019 and 2018 , respectively. The related interest income on impaired loans, including those on a cash basis, was not material for the three March 31, 2019 and 2018 . (d) Represents the contractual amount of principal owed at March 31, 2019 , and December 31, 2018 . The unpaid principal balance differs from the impaired loan balances due to various factors, including charge-offs, interest payments received and applied to the principal balance, net deferred loan fees or costs, and unamortized discounts or premiums on purchased loans. Loan modifications Certain other consumer loan modifications are considered to be TDRs as they provide various concessions to borrowers who are experiencing financial difficulty. All of these TDRs are reported as impaired loans. Refer to Note 12 of JPMorgan Chase’s 2018 Form 10-K for further information on other consumer loans modified in TDRs. At March 31, 2019 and December 31, 2018 , other consumer loans modified in TDRs were $76 million and $79 million , respectively. The impact of these modifications, as well as new TDRs, were not material to the Firm for the three months ended March 31, 2019 and 2018 . Additional commitments to lend to borrowers whose loans have been modified in TDRs as of March 31, 2019 and December 31, 2018 were not material. TDRs on nonaccrual status were $54 million and $57 million at March 31, 2019 and December 31, 2018 , respectively. Purchased credit-impaired loans For a detailed discussion of PCI loans, including the related accounting policies, refer to Note 12 of JPMorgan Chase ’s 2018 Form 10-K . Residential real estate – PCI loans The table below sets forth information about the Firm’s consumer, excluding credit card, PCI loans. Home equity Prime mortgage Subprime mortgage Option ARMs Total PCI Mar 31, Dec 31, Mar 31, Dec 31, Mar 31, Dec 31, Mar 31, Dec 31, Mar 31, Dec 31, Carrying value (a) $ 8,584 $ 8,963 $ 4,529 $ 4,690 $ 1,909 $ 1,945 $ 8,185 $ 8,436 $ 23,207 $ 24,034 Loan delinquency (based on unpaid principal balance) Current $ 8,299 $ 8,624 $ 4,092 $ 4,226 $ 2,004 $ 2,033 $ 7,391 $ 7,592 $ 21,786 $ 22,475 30–149 days past due 246 278 256 259 268 286 381 398 1,151 1,221 150 or more days past due 225 242 202 223 123 123 427 457 977 1,045 Total loans $ 8,770 $ 9,144 $ 4,550 $ 4,708 $ 2,395 $ 2,442 $ 8,199 $ 8,447 $ 23,914 $ 24,741 % of 30+ days past due to total loans 5.37 % 5.69 % 10.07 % 10.24 % 16.33 % 16.75 % 9.85 % 10.12 % 8.90 % 9.16 % Current estimated LTV ratios (based on unpaid principal balance) (b)(c) Greater than 125% and refreshed FICO scores: Equal to or greater than 660 $ 17 $ 17 $ 2 $ 1 $ — $ — $ 3 $ 3 $ 22 $ 21 Less than 660 10 13 6 7 9 9 6 7 31 36 101% to 125% and refreshed FICO scores: Equal to or greater than 660 119 135 8 6 5 4 21 17 153 162 Less than 660 53 65 19 22 30 35 22 33 124 155 80% to 100% and refreshed FICO scores: Equal to or greater than 660 766 805 78 75 59 54 123 119 1,026 1,053 Less than 660 324 388 86 112 133 161 145 190 688 851 Lower than 80% and refreshed FICO scores: Equal to or greater than 660 5,480 5,548 2,788 2,689 826 739 5,316 5,111 14,410 14,087 Less than 660 1,757 1,908 1,365 1,568 1,230 1,327 2,248 2,622 6,600 7,425 No FICO/LTV available 244 265 198 228 103 113 315 345 860 951 Total unpaid principal balance $ 8,770 $ 9,144 $ 4,550 $ 4,708 $ 2,395 $ 2,442 $ 8,199 $ 8,447 $ 23,914 $ 24,741 Geographic region (based on unpaid principal balance) (d) California $ 5,196 $ 5,420 $ 2,490 $ 2,578 $ 583 $ 593 $ 4,666 $ 4,798 $ 12,935 $ 13,389 Florida 941 976 317 332 229 234 691 713 2,178 2,255 New York 507 525 359 365 264 268 491 502 1,621 1,660 Washington 401 419 94 98 42 44 171 177 708 738 Illinois 224 233 150 154 121 123 195 199 690 709 New Jersey 202 210 128 134 85 88 243 258 658 690 Massachusetts 63 65 111 113 73 73 233 240 480 491 Maryland 47 48 94 95 94 96 171 178 406 417 Virginia 51 54 88 91 36 37 204 211 379 393 Arizona 159 165 66 69 42 43 109 112 376 389 All other 979 1,029 653 679 826 843 1,025 1,059 3,483 3,610 Total unpaid principal balance $ 8,770 $ 9,144 $ 4,550 $ 4,708 $ 2,395 $ 2,442 $ 8,199 $ 8,447 $ 23,914 $ 24,741 (a) Carrying value includes the effect of fair value adjustments that were applied to the consumer PCI portfolio at the date of acquisition. (b)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These property values do not represent actual appraised loan level collateral values; as such, the resulting ratios are necessarily imprecise and should be viewed as estimates. Current estimated combined LTV for junior lien home equity loans considers all available lien positions, as well as unused lines, related to the property. (c) Refreshed FICO scores represent each borrower’s most recent credit score, which is obtained by the Firm on at least a quarterly basis. (d) The geographic regions presented in the table are ordered based on the magnitude of the corresponding loan balances at March 31, 2019 . Approximately 26% of the PCI home equity portfolio are senior lien loans; the remaining balance are junior lien HELOANs or HELOCs. The following table represents the Firm’s delinquency statistics for PCI junior lien home equity loans and lines of credit based on the unpaid principal balance as of March 31, 2019 , and December 31, 2018 . Total loans Total 30+ day delinquency rate (in millions, except ratios) Mar 31, Dec 31, Mar 31, Dec 31, HELOCs (a)(b) 6,256 6,531 3.80 % 4.00 % HELOANs 266 280 3.76 3.57 Total $ 6,522 $ 6,811 3.80 % 3.98 % (a) In general, these HELOCs are revolving loans for a 10 -year period, after which time the HELOC converts to an interest-only loan with a balloon payment at the end of the loan’s term. Substantially all HELOCs are beyond the revolving period. (b) Includes loans modified into fixed rate amortizing loans. The table below presents the accretable yield activity for the Firm’s PCI consumer loans for the three months ended March 31, 2019 and 2018 , and represents the Firm’s estimate of gross interest income expected to be earned over the remaining life of the PCI loan portfolios. The table excludes the cost to fund the PCI portfolios, and therefore the accretable yield does not represent net interest income expected to be earned on these portfolios. Total PCI (in millions, except ratios) Three months ended March 31, 2019 2018 Beginning balance $ 8,422 $ 11,159 Accretion into interest income (286 ) (328 ) Changes in interest rates on variable-rate loans (16 ) 280 Other changes in expected cash flows (a) (77 ) (861 ) Balance at March 31 $ 8,043 $ 10,250 Accretable yield percentage 5.31 % 4.78 % (a) Other changes in expected cash flows may vary from period to period as the Firm continues to refine its cash flow model, for example cash flows expected to be collected due to the impact of modifications and changes in prepayment assumptions. Active and suspended foreclosure At March 31, 2019 , and December 31, 2018 , the Firm had PCI residential real estate loans with an unpaid principal balance of $916 million and $964 million , respectively, that were not included in REO, but were in the process of active or suspended foreclosure. For further information on the credit card loan portfolio, including credit quality indicators, refer to Note 12 of JPMorgan Chase’s 2018 Form 10-K. The table below sets forth information about the Firm’s credit card loans. (in millions, except ratios) March 31, December 31, Loan delinquency Current and less than 30 days past due and still accruing $ 147,726 $ 153,746 30–89 days past due and still accru</t>
  </si>
  <si>
    <t>Allowance for Credit Losses</t>
  </si>
  <si>
    <t>Allowance for Credit Losses [Abstract]</t>
  </si>
  <si>
    <t>Allowance for credit losses For a detailed discussion of the allowance for credit losses and the related accounting policies, refer to Note 13 of JPMorgan Chase ’s 2018 Form 10-K . Allowance for credit losses and related information The table below summarizes information about the allowances for loan losses and lending-related commitments, and includes a breakdown of loans and lending-related commitments by impairment methodology. 2019 2018 Three months ended March 31, Consumer, excluding credit card Credit card Wholesale Total Consumer, excluding credit card Credit card Wholesale Total Allowance for loan losses Beginning balance at January 1, $ 4,146 $ 5,184 $ 4,115 $ 13,445 $ 4,579 $ 4,884 $ 4,141 $ 13,604 Gross charge-offs 246 1,344 52 1,642 284 1,291 65 1,640 Gross recoveries (131 ) (142 ) (8 ) (281 ) (138 ) (121 ) (46 ) (305 ) Net charge-offs 115 1,202 44 1,361 146 1,170 19 1,335 Write-offs of PCI loans (a) 50 — — 50 20 — — 20 Provision for loan losses 114 1,202 176 1,492 146 1,170 (189 ) 1,127 Other 2 (1 ) 6 7 1 — (2 ) (1 ) Ending balance at March 31, $ 4,097 $ 5,183 $ 4,253 $ 13,533 $ 4,560 $ 4,884 $ 3,931 $ 13,375 Allowance for loan losses by impairment methodology Asset-specific (b) $ 151 $ 461 (c) $ 417 $ 1,029 $ 266 $ 393 (c) $ 474 $ 1,133 Formula-based 2,208 4,722 3,836 10,766 2,089 4,491 3,457 10,037 PCI 1,738 — — 1,738 2,205 — — 2,205 Total allowance for loan losses $ 4,097 $ 5,183 $ 4,253 $ 13,533 $ 4,560 $ 4,884 $ 3,931 $ 13,375 Loans by impairment methodology Asset-specific $ 6,758 $ 1,365 $ 1,638 $ 9,761 $ 7,953 $ 1,241 $ 1,727 $ 10,921 Formula-based 329,750 149,150 431,973 910,873 335,785 139,107 410,290 885,182 PCI 23,207 — — 23,207 29,505 — 3 29,508 Total retained loans $ 359,715 $ 150,515 $ 433,611 $ 943,841 $ 373,243 $ 140,348 $ 412,020 $ 925,611 Impaired collateral-dependent loans Net charge-offs $ 11 $ — $ 9 $ 20 $ 12 $ — $ — $ 12 Loans measured at fair value of collateral less cost to sell 2,104 — 148 2,252 2,135 — 262 2,397 Allowance for lending-related commitments Beginning balance at January 1, $ 33 $ — $ 1,022 $ 1,055 $ 33 $ — $ 1,035 $ 1,068 Provision for lending-related commitments — — 3 3 — — 38 38 Other — — — — — — 1 1 Ending balance at March 31, $ 33 $ — $ 1,025 $ 1,058 $ 33 $ — $ 1,074 $ 1,107 Allowance for lending-related commitments by impairment methodology Asset-specific $ — $ — $ 114 $ 114 $ — $ — $ 167 $ 167 Formula-based 33 — 911 944 33 — 907 940 Total allowance for lending-related commitments $ 33 $ — $ 1,025 $ 1,058 $ 33 $ — $ 1,074 $ 1,107 Lending-related commitments by impairment methodology Asset-specific $ — $ — $ 455 $ 455 $ — $ — $ 746 $ 746 Formula-based 48,922 626,922 384,502 1,060,346 49,516 588,232 383,529 1,021,277 Total lending-related commitments $ 48,922 $ 626,922 $ 384,957 $ 1,060,801 $ 49,516 $ 588,232 $ 384,275 $ 1,022,023 (a) Write-offs of PCI loans are recorded against the allowance for loan losses when actual losses for a pool exceed estimated losses that were recorded as purchase accounting adjustments at the time of acquisition. A write-off of a PCI loan is recognized when the underlying loan is removed from a pool. (b) Includes risk-rated loans that have been placed on nonaccrual status and loans that have been modified in a TDR. (c)</t>
  </si>
  <si>
    <t>Variable Interest Entities</t>
  </si>
  <si>
    <t>Variable Interest Entities [Abstract]</t>
  </si>
  <si>
    <t>Variable interest entities For a further description of JPMorgan Chase’s accounting policies regarding consolidation of VIEs, refer to Note 1 of JPMorgan Chase’s 2018 Form 10-K . The following table summarizes the most significant types of Firm-sponsored VIEs by business segment. Line of Business Transaction Type Activity Form 10-Q page reference CCB Credit card securitization trusts Securitization of originated credit card receivables 123 Mortgage securitization trusts Servicing and securitization of both originated and purchased residential mortgages 123-125 CIB Mortgage and other securitization trusts Securitization of both originated and purchased residential and commercial mortgages, and other consumer loans 123-125 Multi-seller conduits Assist clients in accessing the financial markets in a cost-efficient manner and structures transactions to meet investor needs 125 Municipal bond vehicles Financing of municipal bond investments 125 The Firm also invests in and provides financing and other services to VIEs sponsored by third parties. Refer to pages 126–127 of this Note for more information on the VIEs sponsored by third parties. Significant Firm-sponsored VIEs Credit card securitizations For a more detailed discussion of JPMorgan Chase’s involvement with credit card securitizations, refer to Note 14 of JPMorgan Chase’s 2018 Form 10-K . As a result of the Firm’s continuing involvement, the Firm is considered to be the primary beneficiary of its Firm-sponsored credit card securitization trusts, including its primary vehicle, the Chase Issuance Trust. Refer to the table on page 126 of this Note for further information on consolidated VIE assets and liabilities. Firm-sponsored mortgage and other securitization trusts The Firm securitizes (or has securitized) originated and purchased residential mortgages, commercial mortgages and other consumer loans primarily in its CCB and CIB businesses. Depending on the particular transaction, as well as the respective business involved, the Firm may act as the servicer of the loans and/or retain certain beneficial interests in the securitization trusts. For a detailed discussion of the Firm’s involvement with Firm-sponsored mortgage and other securitization trusts, as well as the accounting treatment relating to such trusts, refer to Note 14 of JPMorgan Chase’s 2018 Form 10-K . The following table presents the total unpaid principal amount of assets held in Firm-sponsored private-label securitization entities, including those in which the Firm has continuing involvement, and those that are consolidated by the Firm. Continuing involvement includes servicing the loans, holding senior interests or subordinated interests (including amounts required to be held pursuant to credit risk retention rules), recourse or guarantee arrangements, and derivative contracts. In certain instances, the Firm’s only continuing involvement is servicing the loans. Refer to Securitization activity on page 127 of this Note for further information regarding the Firm’s cash flows associated with and interests retained in nonconsolidated VIEs, and pages 127–128 of this Note for information on the Firm’s loan sales to U.S. government agencies. Principal amount outstanding JPMorgan Chase interest in securitized assets in nonconsolidated VIEs (c)(d)(e) March 31, 2019 (in millions) Total assets held by securitization VIEs Assets Assets held in nonconsolidated securitization VIEs with continuing involvement Trading assets Investment securities Other financial assets Total interests held by JPMorgan Securitization-related (a) Residential mortgage: Prime/Alt-A and option ARMs $ 62,839 $ 3,179 $ 49,893 $ 567 $ 588 $ — $ 1,155 Subprime 16,252 17 14,944 49 — — 49 Commercial and other (b) 103,887 — 82,363 969 825 205 1,999 Total $ 182,978 $ 3,196 $ 147,200 $ 1,585 $ 1,413 $ 205 $ 3,203 Principal amount outstanding JPMorgan Chase interest in securitized assets in nonconsolidated VIEs (c)(d)(e) December 31, 2018 (in millions) Total assets held by securitization VIEs Assets held in consolidated securitization VIEs Assets held in nonconsolidated securitization VIEs with continuing involvement Trading assets Investment securities Other financial assets Total interests held by JPMorgan Chase Securitization-related (a) Residential mortgage: Prime/Alt-A and option ARMs $ 63,350 $ 3,237 $ 50,679 $ 623 $ 647 $ — $ 1,270 Subprime 16,729 32 15,434 53 — — 53 Commercial and other (b) 102,961 — 79,387 783 801 210 1,794 Total $ 183,040 $ 3,269 $ 145,500 $ 1,459 $ 1,448 $ 210 $ 3,117 (a) Excludes U.S. government agency securitizations and re-securitizations, which are not Firm-sponsored. Refer to pages 127–128 of this Note for information on the Firm’s loan sales to U.S. government agencies. (b) Consists of securities backed by commercial loans (predominantly real estate) and non-mortgage-related consumer receivables purchased from third parties. (c) Excludes the following: retained servicing (refer to Note 14 for a discussion of MSRs); securities retained from loan sales to U.S. government agencies; interest rate and foreign exchange derivatives primarily used to manage interest rate and foreign exchange risks of securitization entities (Refer to Note 4 for further information on derivatives); senior and subordinated securities of $153 million and $91 million , respectively, at March 31, 2019 , and $87 million and $28 million , respectively, at December 31, 2018 , which the Firm purchased in connection with CIB’s secondary market-making activities. (d) Includes interests held in re-securitization transactions. (e) As of March 31, 2019 , and December 31, 2018 , 61% and 60% , respectively, of the Firm’s retained securitization interests, which are predominantly carried at fair value and include amounts required to be held pursuant to credit risk retention rules, were risk-rated “A” or better, on an S&amp;P-equivalent basis. The retained interests in prime residential mortgages consisted of $1.1 billion and $1.3 billion of investment-grade, and $22 million and $16 million of noninvestment-grade at March 31, 2019 , and December 31, 2018 , respectively. The retained interests in commercial and other securitizations trusts consisted of $1.4 billion and $1.2 billion of investment-grade and $633 million and $623 million of noninvestment-grade retained interests at March 31, 2019 , and December 31, 2018 , respectively. Residential mortgage The Firm securitizes residential mortgage loans originated by CCB , as well as residential mortgage loans purchased from third parties by either CCB or CIB . For a more detailed description of the Firm’s involvement with residential mortgage securitizations, refer to Note 14 of JPMorgan Chase’s 2018 Form 10-K . Refer to the table on page 126 of this Note for more information on the consolidated residential mortgage securitizations, and the table on the previous page of this Note for further information on interests held in nonconsolidated residential mortgage securitizations. Commercial mortgages and other consumer securitizations CIB originates and securitizes commercial mortgage loans, and engages in underwriting and trading activities involving the securities issued by securitization trusts. For a more detailed description of the Firm’s involvement with commercial mortgage and other consumer securitizations, refer to Note 14 of JPMorgan Chase’s 2018 Form 10-K . Refer to the table on page 126 of this Note for more information on the consolidated commercial mortgage securitizations, and the table on the previous page of this Note for further information on interests held in nonconsolidated securitizations. Re-securitizations For a more detailed description of JPMorgan Chase’s participation in certain re-securitization transactions, refer to Note 14 of JPMorgan Chase’s 2018 Form 10-K. The following table presents the principal amount of securities transferred to re-securitization VIEs. Three months ended March 31, (in millions) 2019 2018 Transfers of securities to VIEs Agency $ 4,503 $ 4,786 The following table presents information on nonconsolidated re-securitization VIEs. Nonconsolidated re-securitization VIEs (in millions) March 31, 2019 December 31, 2018 Firm-sponsored private-label Assets held in VIEs with continuing involvement (a) $ 24 $ 118 Interest in VIEs — 10 Agency Interest in VIEs 2,842 3,058 (a) Represents the principal amount and includes the notional amount of interest-only securities. As of March 31, 2019 , and December 31, 2018 , the Firm did not consolidate any agency re-securitization VIEs or any Firm-sponsored private-label re-securitization VIEs. Multi-seller conduits For a more detailed description of JPMorgan Chase’s principal involvement with Firm -administered multi-seller conduits, refer to Note 14 of JPMorgan Chase’s 2018 Form 10-K . In the normal course of business, JPMorgan Chase makes markets in and invests in commercial paper issued by the Firm -administered multi-seller conduits. The Firm held $12.6 billion and $20.1 billion of the commercial paper issued by the Firm -administered multi-seller conduits at March 31, 2019 , and December 31, 2018 , respectively, which have been eliminated in consolidation. The Firm’s investments reflect the Firm’s funding needs and capacity and were not driven by market illiquidity. Other than the amounts required to be held pursuant to credit risk retention rules, the Firm is not obligated under any agreement to purchase the commercial paper issued by the Firm -administered multi-seller conduits. Deal-specific liquidity facilities, program-wide liquidity and credit enhancement provided by the Firm have been eliminated in consolidation. The Firm or the Firm-administered multi-seller conduits provide lending-related commitments to certain clients of the Firm-administered multi-seller conduits. The unfunded commitments were $8.7 billion and $8.0 billion at March 31, 2019 , and December 31, 2018 , respectively, and are reported as off-balance sheet lending-related commitments in other unfunded commitments to extend credit. For more information on off-balance sheet lending-related commitments, refer to Note 22 . Municipal bond vehicles Municipal bond vehicles or tender option bond (“TOB”) trusts allow institutions to finance their municipal bond investments at short-term rates. TOB transactions are known as customer TOB trusts and non-customer TOB trusts. Customer TOB trusts are sponsored by a third party, refer to pages 126–127 of this Note for further information. The Firm serves as sponsor for all non-customer TOB transactions. For a more detailed description of JPMorgan Chase’s Municipal bond vehicles, refer to Note 14 of JPMorgan Chase’s 2018 Form 10-K . Consolidated VIE assets and liabilities The following table presents information on assets and liabilities related to VIEs consolidated by the Firm as of March 31, 2019 , and December 31, 2018 . Assets Liabilities March 31, 2019 (in millions) Trading assets Loans Other (b) Total assets (c) Beneficial interests in VIE assets (d) Other (e) Total liabilities VIE program type Firm-sponsored credit card trusts $ — $ 29,298 $ 486 $ 29,784 $ 13,416 $ 13 $ 13,429 Firm-administered multi-seller conduits 4 22,955 345 23,304 10,788 30 10,818 Municipal bond vehicles 1,454 — 4 1,458 1,462 3 1,465 Mortgage securitization entities (a) 34 3,207 42 3,283 289 155 444 Other 113 — 181 294 — 101 101 Total $ 1,605 $ 55,460 $ 1,058 $ 58,123 $ 25,955 $ 302 $ 26,257 Assets Liabilities December 31, 2018 (in millions) Trading assets Loans Other (b) Total assets (c) Beneficial interests in VIE assets (d) Other (e) Total liabilities VIE program type Firm-sponsored credit card trusts $ — $ 31,760 $ 491 $ 32,251 $ 13,404 $ 12 $ 13,416 Firm-administered multi-seller conduits — 24,411 300 24,711 4,842 33 4,875 Municipal bond vehicles 1,779 — 4 1,783 1,685 3 1,688 Mortgage securitization entities (a) 53 3,285 40 3,378 308 161 469 Other 134 — 178 312 2 103 105 Total $ 1,966 $ 59,456 $ 1,013 $ 62,435 $ 20,241 $ 312 $ 20,553 (a) Includes residential and commercial mortgage securitizations. (b) Includes assets classified as cash and other assets on the Consolidated balance sheets. (c) The assets of the consolidated VIEs included in the program types above are used to settle the liabilities of those entities. The assets and liabilities include third-party assets and liabilities of consolidated VIEs and exclude intercompany balances that eliminate in consolidation. (d) The interest-bearing beneficial interest liabilities issued by consolidated VIEs are classified in the line item on the Consolidated balance sheets titled, “Beneficial interests issued by consolidated variable interest entities.” The holders of these beneficial interests generally do not have recourse to the general credit of JPMorgan Chase . For conduits program-wide credit enhancements, refer to note 14 of JPMorgan Chase’s 2018 Form 10-K. Included in beneficial interests in VIE assets are long-term beneficial interests of $13.7 billion at March 31, 2019 , and December 31, 2018 . (e) Includes liabilities classified as accounts payable and other liabilities on the Consolidated balance sheets. VIEs sponsored by third parties The Firm enters into transactions with VIEs structured by other parties. These include, for example, acting as a derivative counterparty, liquidity provider , investor , underwriter, placement agent, remarketing agent, trustee or custodian. These transactions are conducted at arm’s-length, and individual credit decisions are based on the analysis of the specific VIE, taking into consideration the quality of the underlying assets. Where the Firm does not have the power to direct the activities of the VIE that most significantly impact the VIE’s economic performance, or a variable interest that could potentially be significant, the Firm generally does not consolidate the VIE, but it records and reports these positions on its Consolidated balance sheets in the same manner it would record and report positions in respect of any other third-party transaction. Tax credit vehicles The Firm holds investments in unconsolidated tax credit vehicles, which are limited partnerships and similar entities that construct, own and operate affordable housing , wind , solar and other alternative energy projects. These entities are primarily considered VIEs. A third party is typically the general partner or managing member and has control over the significant activities of the tax credit vehicles, and accordingly the Firm does not consolidate tax credit vehicles. The Firm generally invests in these partnerships as a limited partner and earns a return primarily through the receipt of tax credits allocated to the projects. The maximum loss exposure, represented by equity investments and funding commitments, was $ 16.4 billion and $16.5 billion , of which $4.3 billion and $4.0 billion was unfunded at March 31, 2019 and December 31, 2018 , respectively. In order to reduce the risk of loss, the Firm assesses each project and withholds varying amounts of its capital investment until the project qualifies for tax credits. For further information on affordable housing tax credits, refer to Note 24 of JPMorgan Chase’s 2018 Form 10-K. For more information on off-balance sheet lending-related commitments, refer to Note 22 of this Form 10-Q. Customer municipal bond vehicles (TOB trusts) The Firm may provide various services to Customer TOB trusts, including remarketing agent, liquidity or tender option provider. In certain Customer TOB transactions, the Firm, as liquidity provider, has entered into a reimbursement agreement with the Residual holder. In those transactions, upon the termination of the vehicle, the Firm has recourse to the third-party Residual holders for any shortfall. The Firm does not have any intent to protect Residual holders from potential losses on any of the underlying municipal bonds. The Firm does not consolidate Customer TOB trusts, since the Firm does not have the power to make decisions that significantly impact the economic performance of the municipal bond vehicle. The Firm’s maximum exposure as a liquidity provider to Customer TOB trusts at March 31, 2019 and December 31, 2018 was $4.6 billion and $4.8 billion , respectively. The fair value of assets held by such VIEs at March 31, 2019 and December 31, 2018 , was $7.5 billion and $7.7 billion , respectively. For more information on off-balance sheet lending-related commitments, refer to Note 22 . Loan securitizations The Firm has securitized and sold a variety of loans, including residential mortgage, credit card, and commercial mortgage. For a further description of the Firm’s accounting policies regarding securitizations, refer to Note 14 of JPMorgan Chase’s 2018 Form 10-K . Securitization activity The following table provides information related to the Firm’s securitization activities for the three months ended March 31, 2019 and 2018 , related to assets held in Firm -sponsored securitization entities that were not consolidated by the Firm, and where sale accounting was achieved at the time of the securitization. Three months ended March 31, 2019 2018 (in millions) Residential mortgage (f) Commercial and other (g) Residential mortgage (f) Commercial and other (g) Principal securitized $ 1,782 $ 764 $ 1,330 $ 2,991 All cash flows during the period (a) : Proceeds received from loan sales as financial instruments (b)(c) $ 1,822 $ 782 $ 1,338 $ 2,991 Servicing fees collected (d) 77 — 80 1 Cash flows received on interests 85 51 92 47 (a) Excludes re-securitization transactions. (b) Predominantly includes Level 2 assets. (c) The carrying value of the loans accounted for at fair value approximated the proceeds received upon loan sale. (d) The prior period amounts have been revised to conform with the current period presentation. (e) Includes cash paid by the Firm to reacquire assets from nonconsolidated entities – for example, loan repurchases due to representation and warranties and servicer “clean-up” calls. (f) Includes prime mortgages only. Excludes loan securitization transactions entered into with Ginnie Mae, Fannie Mae and Freddie Mac. (g) Includes commercial mortgage and other consumer loans. Loans and excess MSRs sold to U.S. government-sponsored enterprises, and loans in securitization transactions pursuant to Ginnie Mae guidelines In addition to the amounts reported in the securitization activity tables above, the Firm, in the normal course of business, sells originated and purchased mortgage loans and certain originated excess MSRs on a nonrecourse basis, predominantly to U.S. government-sponsored enterprises (“U.S. GSEs”). These loans and excess MSRs are sold primarily for the purpose of securitization by the U.S. GSEs, who provide certain guarantee provisions (e.g., credit enhancement of the loans). The Firm also sells loans into securitization transactions pursuant to Ginnie Mae guidelines; these loans are typically insured or guaranteed by another U.S. government agency. The Firm does not consolidate the securitization vehicles underlying these transactions as it is not the primary beneficiary. For a limited number of loan sales, the Firm is obligated to share a portion of the credit risk associated with the sold loans with the purchaser. Refer to Note 22 of this Form 10-Q, and Note 27 of JPMorgan Chase’s 2018 Form 10-K for additional information about the Firm’s loan sales- and securitization-related indemnifications. Refer to Note 14 for additional information about the impact of the Firm ’s sale of certain excess MSRs. The following table summarizes the activities related to loans sold to the U.S. GSEs, and loans in securitization transactions pursuant to Ginnie Mae guidelines. Three months ended March 31, (in millions) 2019 2018 Carrying value of loans sold $ 15,179 $ 8,760 Proceeds received from loan sales as cash 68 — Proceeds from loan sales as securities (a)(b) 14,837 8,619 Total proceeds received from loan sales (c) $ 14,905 $ 8,619 Gains on loan sales (d)(e) $ 49 $ 14 (a) Includes securities from U.S. GSEs and Ginnie Mae that are generally sold shortly after receipt or retained as part of the Firm’s Investment securities portfolio. (b) Included in level 2 assets. (c) Excludes the value of MSRs retained upon the sale of loans. (d) Gains on loan sales include the value of MSRs. (e) The carrying value of the loans accounted for at fair value approximated the proceeds received upon loan sale. Options to repurchase delinquent loans In addition to the Firm’s obligation to repurchase certain loans due to material breaches of representations and warranties as discussed in Note 22 , the Firm also has the option to repurchase delinquent loans that it services for Ginnie Mae loan pools, as well as for other U.S. government agencies under certain arrangements . The Firm typically elects to repurchase delinquent loans from Ginnie Mae loan pools as it continues to service them and/or manage the foreclosure process in accordance with the applicable requirements, and such loans continue to be insured or guaranteed. When the Firm’s repurchase option becomes exercisable, such loans must be reported on the Consolidated balance sheets as a loan with a corresponding liability. For additional information, refer to Note 11 . The following table presents loans the Firm repurchased or had an option to repurchase, real estate owned, and foreclosed government-guaranteed residential mortgage loans recognized on the Firm’s Consolidated balance sheets as of March 31, 2019 and December 31, 2018 . Substantially all of these loans and real estate are insured or guaranteed by U.S. government agencies. (in millions) Mar 31, Dec 31, Loans repurchased or option to repurchase (a) $ 5,712 $ 7,021 Real estate owned 69 75 Foreclosed government-guaranteed residential mortgage loans (b) 356 361 (a) Predominantly all of these amounts relate to loans that have been repurchased from Ginnie Mae loan pools. (b) Relates to voluntary repurchases of loans, which are included in accrued interest and accounts receivable. Loan delinquencies and liquidation losses The table below includes information about components of nonconsolidated securitized financial assets held in Firm -sponsored private-label securitization entities, in which the Firm has continuing involvement, and delinquencies as of March 31, 2019 , and December 31, 2018 . Net liquidation losses (a) Securitized assets 90 days past due Three months ended March 31, (in millions) Mar 31, Dec 31, Mar 31, Dec 31, 2019 2018 Securitized loans Residential mortgage: Prime / Alt-A &amp; option ARMs $ 49,893 $ 50,679 $ 3,117 $ 3,354 $ 157 $ 102 Subprime 14,944 15,434 2,302 2,478 144 (602 ) Commercial and other 82,363 79,387 268 225 141 27 Total loans securitized $ 147,200 $ 145,500 $ 5,687 $ 6,057 $ 442 $ (473 ) (a)</t>
  </si>
  <si>
    <t>Goodwill and Mortgage Servicing Rights</t>
  </si>
  <si>
    <t>Goodwill and Intangible Assets Disclosure [Abstract]</t>
  </si>
  <si>
    <t>Goodwill and Mortgage servicing rights For a discussion of the accounting policies related to goodwill and mortgage servicing rights, refer to Note 15 of JPMorgan Chase ’s 2018 Form 10-K . Goodwill The following table presents goodwill attributed to the business segments. (in millions) March 31, December 31, Consumer &amp; Community Banking $ 30,987 $ 30,984 Corporate &amp; Investment Bank 6,770 6,770 Commercial Banking 2,860 2,860 Asset &amp; Wealth Management 6,857 6,857 Total goodwill $ 47,474 $ 47,471 The following table presents changes in the carrying amount of goodwill. Three months ended March 31, (in millions) 2019 2018 Balance at beginning of period $ 47,471 $ 47,507 Changes during the period from: Other (a) 3 (8 ) Balance at March 31, $ 47,474 $ 47,499 (a) Includes foreign currency remeasurement and other adjustments. Goodwill impairment testing For a further description of the Firm’s goodwill impairment testing, including the primary method used to estimate the fair value of the reporting units, and the assumptions used in the goodwill impairment test, refer to Impairment testing on pages 252–253 of JPMorgan Chase ’s 2018 Form 10-K . Goodwill was not impaired at March 31, 2019 , or December 31, 2018 , nor was goodwill written off due to impairment during the three months ended March 31, 2019 or 2018 . Declines in business performance, increases in credit losses, increases in capital requirements, as well as deterioration in economic or market conditions, adverse regulatory or legislative changes or increases in the estimated market cost of equity, could cause the estimated fair values of the Firm’s reporting units or their associated goodwill to decline in the future, which could result in a material impairment charge to earnings in a future period related to some portion of the associated goodwill. Mortgage servicing rights MSRs represent the fair value of expected future cash flows for performing servicing activities for others. The fair value considers estimated future servicing fees and ancillary revenue, offset by estimated costs to service the loans, and generally declines over time as net servicing cash flows are received, effectively amortizing the MSR asset against contractual servicing and ancillary fee income. MSRs are either purchased from third parties or recognized upon sale or securitization of mortgage loans if servicing is retained. For a further description of the MSR asset, interest rate risk management, and the valuation of MSRs, refer to Note s 2 and 15 of JPMorgan Chase ’s 2018 Form 10-K . The following table summarizes MSR activity for the three months ended March 31, 2019 and 2018 . As of or for the three months (in millions, except where otherwise noted) 2019 2018 Fair value at beginning of period $ 6,130 $ 6,030 MSR activity: Originations of MSRs 332 176 Purchase of MSRs 104 67 Disposition of MSRs (a) (111 ) (295 ) Net additions/(dispositions) 325 (52 ) Changes due to collection/realization of expected cash flows (199 ) (160 ) Changes in valuation due to inputs and assumptions: Changes due to market interest rates and other (b) (301 ) 382 Changes in valuation due to other inputs and assumptions: Projected cash flows (e.g., cost to service) — — Discount rates — 24 Prepayment model changes and other (c) 2 (22 ) Total changes in valuation due to other inputs and assumptions 2 2 Total changes in valuation due to inputs and assumptions (299 ) 384 Fair value at March 31, $ 5,957 $ 6,202 Change in unrealized gains/(losses) included in income related to MSRs held at March 31, $ (299 ) $ 384 Contractual service fees, late fees and other ancillary fees included in income 420 465 Third-party mortgage loans serviced at March 31, (in billions) 530 540 Servicer advances, net of an allowance for uncollectible amounts, at March 31, (in billions) (d) 2.6 3.6 (a) Includes excess MSRs transferred to agency-sponsored trusts in exchange for stripped mortgage backed securities (“SMBS”). In each transaction, a portion of the SMBS was acquired by third parties at the transaction date; the Firm acquired the remaining balance of those SMBS as trading securities. (b) Represents both the impact of changes in estimated future prepayments due to changes in market interest rates, and the difference between actual and expected prepayments. (c) Represents changes in prepayments other than those attributable to changes in market interest rates. (d) Represents amounts the Firm pays as the servicer (e.g., scheduled principal and interest, taxes and insurance), which will generally be reimbursed within a short period of time after the advance from future cash flows from the trust or the underlying loans. The Firm’s credit risk associated with these servicer advances is minimal because reimbursement of the advances is typically senior to all cash payments to investors. In addition, the Firm maintains the right to stop payment to investors if the collateral is insufficient to cover the advance. However, certain of these servicer advances may not be recoverable if they were not made in accordance with applicable rules and agreements. The following table presents the components of mortgage fees and related income (including the impact of MSR risk management activities) for the three months ended March 31, 2019 and 2018 . Three months ended March 31, (in millions) 2019 2018 CCB mortgage fees and related income Net production revenue $ 200 $ 95 Net mortgage servicing revenue: Operating revenue: Loan servicing revenue 404 513 Changes in MSR asset fair value due to collection/realization of expected cash flows (199 ) (160 ) Total operating revenue 205 353 Risk management: Changes in MSR asset fair value due to market interest rates and other (a) (301 ) 382 Other changes in MSR asset fair value due to other inputs and assumptions in model (b) 2 2 Change in derivative fair value and other 290 (367 ) Total risk management (9 ) 17 Total net mortgage servicing revenue 196 370 Total CCB mortgage fees and related income 396 465 All other — — Mortgage fees and related income $ 396 $ 465 (a) Represents both the impact of changes in estimated future prepayments due to changes in market interest rates, and the difference between actual and expected prepayments. (b) Represents the aggregate impact of changes in model inputs and assumptions such as projected cash flows (e.g., cost to service), discount rates and changes in prepayments other than those attributable to changes in market interest rates (e.g., changes in prepayments due to changes in home prices). The table below outlines the key economic assumptions used to determine the fair value of the Firm’s MSRs at March 31, 2019 , and December 31, 2018 , and outlines hypothetical sensitivities of those fair values to immediate adverse changes in those assumptions, as defined below. (in millions, except rates) Mar 31, Dec 31, Weighted-average prepayment speed assumption (constant prepayment rate) 9.64 % 8.78 % Impact on fair value of 10% adverse change $ (202 ) $ (205 ) Impact on fair value of 20% adverse change (422 ) (397 ) Weighted-average option adjusted spread (a) 7.99 % 7.87 % Impact on fair value of a 100 basis point adverse change $ (222 ) $ (235 ) Impact on fair value of a 200 basis point adverse change (428 ) (452 ) (a) The prior period amount has been revised to conform with the current period presentation. Changes in fair value based on variations in assumptions generally cannot be easily extrapolated, because the relationship of the change in the assumptions to the change in fair value are often highly interrelated and may not be linear. In this table, the effect that a change in a particular assumption may have on the fair value is calculated without changing any other assumption. In reality, changes in one factor may result in changes in another, which would either magnify or counteract the impact of the initial change.</t>
  </si>
  <si>
    <t>Deposits [Abstract]</t>
  </si>
  <si>
    <t>Deposits For further information on deposits, refer to Note 17 of JPMorgan Chase’s 2018 Form 10-K. At March 31, 2019 , and December 31, 2018 , noninterest-bearing and interest-bearing deposits were as follows. (in millions) March 31, December 31, 2018 U.S. offices Noninterest-bearing $ 363,332 $ 369,505 Interest-bearing (included $27,792 and $19,691 at fair value) (a) 851,963 831,085 Total deposits in U.S. offices 1,215,295 1,200,590 Non-U.S. offices Noninterest-bearing 18,495 19,092 Interest-bearing (included $4,012 and $3,526 at fair value) (a) 259,651 250,984 Total deposits in non-U.S. offices 278,146 270,076 Total deposits $ 1,493,441 $ 1,470,666 (a) Includes structured notes classified as deposits for which the fair value option has been elected. For a further discussion, refer to Note 3 of JPMorgan Chase’s 2018 Form 10-K</t>
  </si>
  <si>
    <t>Leases</t>
  </si>
  <si>
    <t>Leases [Abstract]</t>
  </si>
  <si>
    <t>Leases Lease commitments Effective January 1, 2019, the Firm adopted new guidance that requires lessees to recognize on the Consolidated balance sheets all leases with lease terms greater than twelve months as a lease liability with a corresponding right-of-use (“ROU”) asset. Accordingly, the Firm recognized operating lease liabilities and ROU assets of $ 8.2 billion and $8.1 billion , respectively. The adoption of the new lease guidance did not have a material impact on the Firm’s Consolidated statements of income. The change in accounting due to the adoption of the new lease guidance did not result in a material change to the future net minimum rental payments/receivables or to the net rental expense when compared to December 31, 2018. Firm as lessee At March 31, 2019, JPMorgan Chase and its subsidiaries were obligated under a number of noncancelable leases, predominantly operating leases for premises and equipment used primarily for business purposes. These leases generally have terms of 20 years or less. Certain of these leases contain renewal options and/or escalation clauses that will increase rental payments based on maintenance, utility and tax increases, or may require the Firm to perform restoration work on the leased premises. None of these lease agreements impose restrictions on the Firm’s ability to pay dividends, engage in debt or equity financing transactions or enter into further lease agreements. Operating lease liabilities and ROU assets are recognized at the lease commencement date based on the present value of the future minimum lease payments over the lease term. The future lease payments are discounted at a rate that represents the Firm’s collateralized borrowing rate for financing instruments of a similar term and are included in accounts payable and other liabilities. The operating lease ROU asset, included in premises and equipment, also includes any lease prepayments made, plus initial direct costs incurred, less any lease incentives received. Rental expense associated with operating leases is recognized on a straight-line basis over the lease term, and generally included in occupancy expense in the Consolidated statements of income. The following table provides information related to the Firm's operating leases: As of March 31, (in millions, except where otherwise noted) 2019 Right-of-use assets $ 8,272 Lease liabilities 8,562 Weighted average remaining lease term (in years) 8.7 Weighted average discount rate 3.74 % Three months ended March 31, (in millions) 2019 Rental expense Gross rental expense $ 514 Sublease rental income (46 ) Net rental expense $ 468 Supplemental cash flow information Cash paid for amounts included in the measurement of lease liabilities - operating cash flows $ 389 Supplemental non-cash information Right-of-use assets obtained in exchange for operating lease obligations $ 365 The following table presents required future minimum rental payments under operating leases with noncancelable lease terms that expire after March 31, 2019: Year ended December 31, (in millions) 2019 (excluding three months ended March 31, 2019) $ 1,198 2020 1,515 2021 1,335 2022 1,138 2023 966 After 2023 4,043 Total future minimum lease payments 10,195 Less: Imputed interest (1,633 ) Total $ 8,562 In addition to the table above, as of March 31, 2019, the Firm had $1.3 billion of minimum lease payments on operating leases that were signed but had not yet commenced. These operating leases will commence between 2019 and 2022 with lease terms up to 25 years . Firm as lessor The Firm provides auto and equipment lease financing to its customers through lease arrangements with lease terms that may contain renewal, termination and/or purchase options. Generally the Firm’s lease financings are operating leases. These assets are recognized in other assets on the Firm’s Consolidated balance sheets and are depreciated on a straight-line basis over the lease term to reduce the asset to its estimated residual value. Depreciation expense is included in technology, communications and equipment expense in the Consolidated statements of income. The Firm’s lease income is generally recognized on a straight- line basis over the lease term and is included in other income in the Consolidated statements of income. On a periodic basis, the Firm assesses leased assets for impairment, and if the carrying amount of the leased asset exceeds the undiscounted cash flows from the lease payments and the estimated residual value upon disposition of the leased asset, an impairment loss is recognized. The risk of loss on auto and equipment leased assets relating to the residual value of the leased assets is monitored through projections of the asset residual values at lease origination and periodic review of residual values, and is mitigated through arrangements with certain manufacturers or lessees. The following table presents the carrying value of assets subject to leases reported on the Consolidated balance sheets: (in millions) March 31, 2019 December 31, 2018 Carrying value of assets subject to operating leases, net of accumulated depreciation $ 22,052 $ 21,428 Accumulated depreciation 5,555 5,303 The following table presents the Firm’s operating lease income and the related depreciation expense on the Consolidated statements of income: Three months ended March 31, (in millions) 2019 2018 Operating lease income $ 1,316 $ 1,047 Depreciation expense 997 811 The following table presents future minimum operating lease payments expected to be received as of March 31, 2019: Year ended December 31, (in millions) 2019 (excluding three months ended March 31, 2019) $ 2,964 2020 2,964 2021 1,424 2022 206 2023 66 After 2023 134 Total future minimum lease payments $ 7,758</t>
  </si>
  <si>
    <t>Preferred Stock</t>
  </si>
  <si>
    <t>Stockholders' Equity Note [Abstract]</t>
  </si>
  <si>
    <t>Preferred stock At March 31, 2019 and December 31, 2018, JPMorgan Chase was authorized to issue 200 million shares of preferred stock, in one or more series, with a par value of $1 per share. In the event of a liquidation or dissolution of the Firm, JPMorgan Chase’s preferred stock then outstanding takes precedence over the Firm’s common stock with respect to the payment of dividends and the distribution of assets. The following is a summary of JPMorgan Chase’s non-cumulative preferred stock outstanding as of March 31, 2019 and December 31, 2018. Shares Carrying value (in millions) Issue date Contractual rate Earliest redemption date Date at which dividend rate becomes floating Floating annual Dividend declared per share (b) March 31, 2019 (a) December 31, 2018 (a) March 31, 2019 December 31, 2018 Three months ended March 31, 2019 Fixed-rate: Series P 90,000 90,000 $ 900 $ 900 2/5/2013 5.450 % 3/1/2018 NA NA $ 136.25 Series T — 92,500 — 925 1/30/2014 — 3/1/2019 NA NA 167.50 Series W 88,000 88,000 880 880 6/23/2014 6.300 9/1/2019 NA NA 157.50 Series Y 143,000 143,000 1,430 1,430 2/12/2015 6.125 3/1/2020 NA NA 153.13 Series AA 142,500 142,500 1,425 1,425 6/4/2015 6.100 9/1/2020 NA NA 152.50 Series BB 115,000 115,000 1,150 1,150 7/29/2015 6.150 9/1/2020 NA NA 153.75 Series DD 169,625 169,625 1,696 1,696 9/21/2018 5.750 12/1/2023 NA NA 143.75 Series EE 185,000 — 1,850 — 1/24/2019 6.000 3/1/2024 NA NA — (c) Fixed-to-floating-rate: Series I 430,375 430,375 $ 4,304 $ 4,304 4/23/2008 LIBOR + 3.47% 4/30/2018 4/30/2018 LIBOR + 3.47% 155.51 Series Q 150,000 150,000 1,500 1,500 4/23/2013 5.150 5/1/2023 5/1/2023 LIBOR + 3.25 128.75 Series R 150,000 150,000 1,500 1,500 7/29/2013 6.000 8/1/2023 8/1/2023 LIBOR + 3.30 150.00 Series S 200,000 200,000 2,000 2,000 1/22/2014 6.750 2/1/2024 2/1/2024 LIBOR + 3.78 168.75 Series U 100,000 100,000 1,000 1,000 3/10/2014 6.125 4/30/2024 4/30/2024 LIBOR + 3.33 153.13 Series V 250,000 250,000 2,500 2,500 6/9/2014 5.000 7/1/2019 7/1/2019 LIBOR + 3.32 125.00 Series X 160,000 160,000 1,600 1,600 9/23/2014 6.100 10/1/2024 10/1/2024 LIBOR + 3.33 152.50 Series Z 200,000 200,000 2,000 2,000 4/21/2015 5.300 5/1/2020 5/1/2020 LIBOR + 3.80 132.50 Series CC 125,750 125,750 1,258 1,258 10/20/2017 4.625 11/1/2022 11/1/2022 LIBOR + 2.58 115.63 Total preferred stock 2,699,250 2,606,750 $ 26,993 $ 26,068 (a) Represented by depositary shares. (b) Dividends are declared quarterly. Dividends are payable quarterly on fixed-rate preferred stock. Dividends are payable semiannually on fixed-to-floating-rate preferred stock while at a fixed rate, and payable quarterly after converting to a floating rate. (c) Dividends in the amount of $211.67 per share were declared on April 12, 2019, payable to stockholders of record on May 2, 2019. Each series of preferred stock has a liquidation value and redemption price per share of $10,000 , plus accrued but unpaid dividends. On January 24, 2019, the Firm issued $1.85 billion of 6.00% non-cumulative preferred stock, Series EE, and on March 1, 2019, the Firm redeemed all $925 million of its 6.70% non-cumulative preferred stock, Series T. Redemption rights</t>
  </si>
  <si>
    <t>Earnings per Share</t>
  </si>
  <si>
    <t>Earnings Per Share [Abstract]</t>
  </si>
  <si>
    <t>Earnings per share For a discussion of the computation of basic and diluted earnings per share (“EPS”), refer to Note 22 of JPMorgan Chase ’s 2018 Form 10-K . The following table presents the calculation of basic and diluted EPS for the three months ended March 31, 2019 and 2018 . (in millions, except per share amounts) Three months ended 2019 2018 Basic earnings per share Net income $ 9,179 $ 8,712 Less: Preferred stock dividends 374 409 Net income applicable to common equity 8,805 8,303 Less: Dividends and undistributed earnings allocated to participating securities 52 65 Net income applicable to common stockholders $ 8,753 $ 8,238 Total weighted-average basic shares outstanding 3,298.0 3,458.3 Net income per share $ 2.65 $ 2.38 Diluted earnings per share Net income applicable to common stockholders $ 8,753 $ 8,238 Total weighted-average basic shares outstanding 3,298.0 3,458.3 Add: Employee stock options, SARs, warrants and unvested PSUs 10.2 21.2 Total weighted-average diluted shares outstanding 3,308.2 3,479.5 Net income per share $ 2.65 $ 2.37</t>
  </si>
  <si>
    <t>Accumulated Other Comprehensive Income/(Loss)</t>
  </si>
  <si>
    <t>Accumulated Other Comprehensive Income (Loss), Net of Tax [Abstract]</t>
  </si>
  <si>
    <t>Accumulated other comprehensive income/(loss) AOCI includes the after-tax change in unrealized gains and losses on investment securities, foreign currency translation adjustments (including the impact of related derivatives), fair value changes of excluded components on fair value hedges, cash flow hedging activities, net loss and prior service costs/(credit) related to the Firm’s defined benefit pension and OPEB plans, and on fair value option-elected liabilities arising from changes in the Firm’s own credit risk (DVA). As of or for the three months ended Unrealized Translation adjustments, net of hedges Fair value hedges Cash flow hedges Defined benefit DVA on fair value option elected liabilities Accumulated other comprehensive income/(loss) Balance at January 1, 2019 $ 1,202 $ (727 ) $ (161 ) $ (109 ) $ (2,308 ) $ 596 $ (1,507 ) Net change 1,414 (24 ) 2 138 36 (617 ) 949 Balance at March 31, 2019 $ 2,616 $ (751 ) $ (159 ) $ 29 $ (2,272 ) $ (21 ) $ (558 ) As of or for the three months ended Unrealized Translation adjustments, net of hedges Fair value hedges Cash flow hedges Defined benefit pension and DVA on fair value option elected liabilities Accumulated other comprehensive income/(loss) Balance at January 1, 2018 $ 2,164 $ (470 ) — $ 76 $ (1,521 ) $ (368 ) $ (119 ) Cumulative effect of changes in accounting principles (a) 896 (277 ) (54 ) 16 (414 ) (79 ) 88 Net change (1,234 ) 27 (40 ) (73 ) 21 267 (1,032 ) Balance at March 31, 2018 $ 1,826 $ (720 ) $ (94 ) $ 19 $ (1,914 ) $ (180 ) $ (1,063 ) (a) Represents the adjustment to AOCI as a result of the accounting standards adopted in the first quarter of 2018, refer to Note 1 of JPMorgan Chase’s 2018 Form 10-K. The following table presents the pre-tax and after-tax changes in the components of OCI. 2019 2018 Three months ended March 31, (in millions) Pre-tax Tax effect After-tax Pre-tax Tax effect After-tax Unrealized gains/(losses) on investment securities: Net unrealized gains/(losses) arising during the period $ 1,875 $ (451 ) $ 1,424 $ (1,858 ) $ 437 $ (1,421 ) Reclassification adjustment for realized (gains)/losses included in net income (a) (13 ) 3 (10 ) 245 (58 ) 187 Net change 1,862 (448 ) 1,414 (1,613 ) 379 (1,234 ) Translation adjustments (b) : Translation 41 (36 ) 5 389 (65 ) 324 Hedges (38 ) 9 (29 ) (389 ) 92 (297 ) Net change 3 (27 ) (24 ) — 27 27 Fair value hedges, net change (c) : 3 (1 ) 2 (52 ) 12 (40 ) Cash flow hedges: Net unrealized gains/(losses) arising during the period 141 (33 ) 108 (44 ) 11 (33 ) Reclassification adjustment for realized (gains)/losses included in net income (d) 39 (9 ) 30 (52 ) 12 (40 ) Net change 180 (42 ) 138 (96 ) 23 (73 ) Defined benefit pension and OPEB plans: Net gain/(loss) arising during the period 3 (2 ) 1 23 (6 ) 17 Reclassification adjustments included in net income (e) : Amortization of net loss 42 (9 ) 33 26 (6 ) 20 Amortization of prior service cost/(credit) 1 — 1 (6 ) 1 (5 ) Foreign exchange and other (8 ) 9 1 (19 ) 8 (11 ) Net change 38 (2 ) 36 24 (3 ) 21 DVA on fair value option elected liabilities, net change: (807 ) 190 (617 ) 350 (83 ) 267 Total other comprehensive income/(loss) $ 1,279 $ (330 ) $ 949 $ (1,387 ) $ 355 $ (1,032 ) (a) The pre-tax amount is reported in Investment securities gains/(losses) in the Consolidated statements of income. (b) Reclassifications of pre-tax realized gains/(losses) on translation adjustments and related hedges are reported in other income/expense in the Consolidated statements of income. There were no sales or liquidations of legal entities that resulted in reclassifications in the periods presented. (c) Represents changes in fair value of cross-currency swaps attributable to changes in cross-currency basis spreads, which are excluded from the assessment of hedge effectiveness and recorded in other comprehensive income. The initial cost of cross-currency basis spreads is recognized in earnings as part of the accrual of interest on the cross currency swap. (d) The pre-tax amounts are predominantly recorded in noninterest revenue, net interest income and compensation expense in the Consolidated statements of income. (e)</t>
  </si>
  <si>
    <t>Restricted Cash and Other Restricted Assets</t>
  </si>
  <si>
    <t>Cash and Cash Equivalents [Abstract]</t>
  </si>
  <si>
    <t>Restricted cash and other restricted assets For a detailed discussion of the Firm’s restricted cash and other restricted assets, refer to Note 25 of JPMorgan Chase’s 2018 Form 10-K. Certain of the Firm’s cash and other assets are restricted as to withdrawal or usage. These restrictions are imposed by various regulatory authorities based on the particular activities of the Firm’s subsidiaries. The Firm is also subject to rules and regulations established by other U.S. and non U.S. regulators. As part of its compliance with the respective regulatory requirements, the Firm’s broker-dealer activities are subject to certain restrictions on cash and other assets. The following table presents the components of the Firm’s restricted cash: (in billions) March 31, December 31, 2018 Cash reserves – Federal Reserve Banks $ 24.5 $ 22.1 Segregated for the benefit of securities and futures brokerage customers 14.1 14.6 Cash reserves at non-U.S. central banks and held for other general purposes 4.2 4.1 Total restricted cash (a) $ 42.8 $ 40.8 (a) Comprises $41.6 billion and $39.6 billion in deposits with banks as of March 31, 2019 and December 31, 2018 , respectively, and $1.2 billion in cash and due from banks at March 31, 2019 and December 31, 2018 , on the Consolidated balance sheets. Also, as of March 31, 2019 and December 31, 2018 , the Firm had the following other restricted assets: • Cash and securities pledged with clearing organizations for the benefit of customers of $21.8 billion and $20.6 billion , respectively. • Securities with a fair value of $6.6 billion and $9.7 billion</t>
  </si>
  <si>
    <t>Regulatory Capital</t>
  </si>
  <si>
    <t>Banking and Thrift [Abstract]</t>
  </si>
  <si>
    <t>Regulatory capital For a detailed discussion on regulatory capital, refer to Note 26 of JPMorgan Chase’s 2018 Form 10-K. The Federal Reserve establishes capital requirements, including well-capitalized standards, for the consolidated financial holding company. The Office of the Comptroller of the Currency (“OCC”) establishes similar minimum capital requirements and standards for the Firm’s insured depository institutions (“IDI”), including JPMorgan Chase Bank, N.A. and Chase Bank USA, N.A. Effective January 1, 2019, the capital adequacy of the Firm and its IDI subsidiaries is now evaluated against the fully phased-in measures under Basel III and represents the lower of the Standardized and Advanced approaches. During 2018, the required capital measures were subject to the transitional rules and as of December 31, 2018 were the same on a fully phased-in and on a transitional basis. Under the risk-based capital and leverage-based guidelines of the Federal Reserve, JPMorgan Chase is required to maintain minimum ratios for CET1, Tier 1, Total, Tier 1 leverage and the SLR. Failure to meet these minimum requirements could cause the Federal Reserve to take action. IDI subsidiaries are also subject to these capital requirements by their respective primary regulators. The following table represents the minimum and well-capitalized ratios to which the Firm and its IDI subsidiaries were subject as of March 31, 2019 . Minimum capital ratios Well-capitalized ratios BHC (a)(e)(f) IDI (b)(e)(f) BHC (c) IDI (d) Capital ratios CET1 10.5 % 7.0 % — % 6.5 % Tier 1 12.0 8.5 6.0 8.0 Total 14.0 10.5 10.0 10.0 Tier 1 leverage 4.0 4.0 5.0 5.0 SLR 5.0 6.0 — 6.0 Note: The table above is as defined by the regulations issued by the Federal Reserve, OCC and FDIC and to which the Firm and its IDI subsidiaries are subject. (a) Represents the minimum capital ratios applicable to the Firm under Basel III. The CET1 minimum capital ratio includes a capital conservation buffer of 2.5% and GSIB surcharge of 3.5% . (b) Represents requirements for JPMorgan Chase’s IDI subsidiaries. The CET1 minimum capital ratio includes a capital conservation buffer of 2.5% that is applicable to the IDI subsidiaries. The IDI subsidiaries are not subject to the GSIB surcharge. (c) Represents requirements for bank holding companies pursuant to regulations issued by the Federal Reserve. (d) Represents requirements for IDI subsidiaries pursuant to regulations issued under the FDIC Improvement Act. (e) For the period ended December 31, 2018 , the CET1, Tier 1, Total and Tier 1 leverage minimum capital ratios applicable to the Firm were 9.0% , 10.5% , 12.5% , 4.0% and 5.0% and the CET1, Tier 1, Total and Tier 1 leverage minimum capital ratios applicable to the Firm’s IDI subsidiaries were 6.375% , 7.875% , 9.875% , 4.0% and 6.0% , respectively. (f) Represents minimum SLR requirement of 3.0% , as well as, supplementary leverage buffers of 2.0% and 3.0% for BHC and IDI, respectively. The following tables present the risk-based and leverage-based capital metrics for JPMorgan Chase and its significant IDI subsidiaries under both the Basel III Standardized and Basel III Advanced Approaches. As of March 31, 2019 and December 31, 2018 , JPMorgan Chase and all of its IDI subsidiaries were well-capitalized and met all capital requirements to which each was subject. March 31, 2019 Basel III Standardized Fully Phased-In Basel III Advanced Fully Phased-In JPMorgan Chase &amp; Co. JPMorgan Chase Bank, N.A. Chase Bank USA, N.A. JPMorgan Chase &amp; Co. JPMorgan Chase Bank, N.A. Chase Bank USA, N.A. Regulatory capital CET1 capital $ 186,116 $ 190,158 $ 24,146 $ 186,116 $ 190,158 $ 24,146 Tier 1 capital 212,644 190,158 24,146 212,644 190,158 24,146 Total capital 241,483 201,483 29,044 231,454 195,212 27,646 Assets Risk-weighted 1,542,903 1,355,463 109,635 1,432,526 1,210,801 168,715 Adjusted average (a) 2,637,741 2,219,559 122,546 2,637,741 2,219,559 122,546 Capital ratios (b) CET1 12.1 % 14.0 % 22.0 % 13.0 % 15.7 % 14.3 % Tier 1 13.8 14.0 22.0 14.8 15.7 14.3 Total 15.7 14.9 26.5 16.2 16.1 16.4 Tier 1 leverage (c) 8.1 8.6 19.7 8.1 8.6 19.7 December 31, 2018 Basel III Standardized Transitional Basel III Advanced Transitional JPMorgan Chase &amp; Co. JPMorgan Chase Bank, N.A. Chase Bank USA, N.A. JPMorgan Chase &amp; Co. JPMorgan Chase Bank, N.A. Chase Bank USA, N.A. Regulatory capital CET1 capital $ 183,474 $ 187,259 $ 23,696 $ 183,474 $ 187,259 $ 23,696 Tier 1 capital 209,093 187,259 23,696 209,093 187,259 23,696 Total capital 237,511 198,494 28,628 227,435 192,250 27,196 Assets Risk-weighted 1,528,916 1,348,230 112,513 1,421,205 1,205,539 174,469 Adjusted average (a) 2,589,887 2,189,293 118,036 2,589,887 2,189,293 118,036 Capital ratios (b) CET1 12.0 % 13.9 % 21.1 % 12.9 % 15.5 % 13.6 % Tier 1 13.7 13.9 21.1 14.7 15.5 13.6 Total 15.5 14.7 25.4 16.0 15.9 15.6 Tier 1 leverage (c) 8.1 8.6 20.1 8.1 8.6 20.1 (a) Adjusted average assets, for purposes of calculating the Tier 1 leverage ratio, includes total quarterly average assets adjusted for on-balance sheet assets that are subject to deduction from Tier 1 capital, predominantly goodwill and other intangible assets. (b) For each of the risk-based capital ratios, the capital adequacy of the Firm and its IDI subsidiaries is evaluated against the lower of the two ratios as calculated under Basel III approaches (Standardized or Advanced). (c) The Tier 1 leverage ratio is not a risk-based measure of capital. March 31, 2019 December 31, 2018 Basel III Advanced Fully Phased-In Basel III Advanced Fully Phased-In (in millions, except ratios) JPMorgan Chase &amp; Co. JPMorgan Chase Bank, N.A. Chase Bank USA, N.A. JPMorgan Chase &amp; Co. JPMorgan Chase Bank, N.A. Chase Bank USA, N.A. Total leverage exposure $ 3,309,501 $ 2,829,536 $ 183,581 $ 3,269,988 $ 2,813,396 $ 177,328 SLR 6.4 % 6.7 % 13.2 % 6.4 % 6.7 % 13.4 %</t>
  </si>
  <si>
    <t>Off-balance Sheet Lending-related Financial Instruments, Guarantees, and Other Commitments</t>
  </si>
  <si>
    <t>Off-Balance Sheet Lending-Related Financial Instruments, Guarantees and Other Commitments [Abstract]</t>
  </si>
  <si>
    <t>Off–balance sheet lending-related financial instruments, guarantees, and other commitments JPMorgan Chase provides lending-related financial instruments (e.g., commitments and guarantees) to address the financing needs of its customers and clients. The contractual amount of these financial instruments represents the maximum possible credit risk to the Firm should the customer or client draw upon the commitment or the Firm be required to fulfill its obligation under the guarantee, and should the customer or client subsequently fail to perform according to the terms of the contract. Most of these commitments and guarantees are refinanced, extended, cancelled, or expire without being drawn or a default occurring. As a result, the total contractual amount of these instruments is not, in the Firm’s view, representative of its expected future credit exposure or funding requirements. For a further discussion of lending-related commitments and guarantees, and the Firm’s related accounting policies, refer to Note 27 of JPMorgan Chase ’s 2018 Form 10-K . To provide for probable credit losses inherent in wholesale and certain consumer lending-related commitments, an allowance for credit losses on lending-related commitments is maintained. Refer to Note 12 for further information regarding the allowance for credit losses on lending-related commitments. The following table summarizes the contractual amounts and carrying values of off-balance sheet lending-related financial instruments, guarantees and other commitments at March 31, 2019 , and December 31, 2018 . The amounts in the table below for credit card and home equity lending-related commitments represent the total available credit for these products. The Firm has not experienced, and does not anticipate, that all available lines of credit for these products will be utilized at the same time. The Firm can reduce or cancel credit card lines of credit by providing the borrower notice or, in some cases as permitted by law, without notice. In addition, the Firm typically closes credit card lines when the borrower is 60 days or more past due. The Firm may reduce or close HELOCs when there are significant decreases in the value of the underlying property, or when there has been a demonstrable decline in the creditworthiness of the borrower. Off–balance sheet lending-related financial instruments, guarantees and other commitments Contractual amount Carrying value (h) March 31, 2019 Dec 31, Mar 31, Dec 31, By remaining maturity Expires in 1 year or less Expires after Expires after Expires after 5 years Total Total Lending-related Consumer, excluding credit card: Home equity $ 619 $ 1,182 $ 2,006 $ 17,445 $ 21,252 $ 20,901 $ 12 $ 12 Residential mortgage (a) 7,258 — — 12 7,270 5,481 — — Auto 7,976 434 83 71 8,564 8,011 2 2 Consumer &amp; Business Banking 10,627 655 102 452 11,836 11,673 19 19 Total consumer, excluding credit card 26,480 2,271 2,191 17,980 48,922 46,066 33 33 Credit card 626,922 — — — 626,922 605,379 — — Total consumer (b) 653,402 2,271 2,191 17,980 675,844 651,445 33 33 Wholesale: Other unfunded commitments to extend credit (c) 54,308 132,028 154,748 8,519 349,603 351,490 832 852 Standby letters of credit and other financial guarantees (c) 14,788 10,986 4,874 1,903 32,551 33,498 532 521 Other letters of credit (c) 2,526 239 38 — 2,803 2,825 4 3 Total wholesale (d) 71,622 143,253 159,660 10,422 384,957 387,813 1,368 1,376 Total lending-related $ 725,024 $ 145,524 $ 161,851 $ 28,402 $ 1,060,801 $ 1,039,258 $ 1,401 $ 1,409 Other guarantees and commitments Securities lending indemnification agreements and guarantees (e) $ 204,205 $ — $ — $ — $ 204,205 $ 186,077 $ — $ — Derivatives qualifying as guarantees 2,313 129 12,620 40,404 55,466 55,271 261 367 Unsettled resale and securities borrowed agreements 167,186 — — — 167,186 102,008 — — Unsettled repurchase and securities loaned agreements 158,039 — — — 158,039 57,732 — — Loan sale and securitization-related indemnifications: Mortgage repurchase liability NA NA NA NA NA NA 89 89 Loans sold with recourse NA NA NA NA 1,011 1,019 28 30 Exchange &amp; clearing house guarantees and commitments (f) 89,699 — — — 89,699 58,960 — — Other guarantees and commitments (g) 3,253 2,551 254 2,816 8,874 8,183 (66 ) (73 ) (a) Includes certain commitments to purchase loans from correspondents. (b) Predominantly all consumer lending-related commitments are in the U.S. (c) At March 31, 2019 , and December 31, 2018 , reflected the contractual amount net of risk participations totaling $274 million and $282 million respectively, for other unfunded commitments to extend credit; $10.1 billion and $10.4 billion , respectively, for standby letters of credit and other financial guarantees; and $703 million and $385 million , respectively, for other letters of credit. In regulatory filings with the Federal Reserve these commitments are shown gross of risk participations. (d) Predominantly all wholesale lending-related commitments are in the U.S. (e) At March 31, 2019 , and December 31, 2018 , collateral held by the Firm in support of securities lending indemnification agreements was $215.6 billion and $195.6 billion , respectively. Securities lending collateral primarily consists of cash and securities issued by governments that are members of G7 and U.S. government agencies. (f) At December 31, 2018 , includes guarantees to the Fixed Income Clearing Corporation under the sponsored member repo program and commitments and guarantees associated with the Firm’s membership in certain clearing houses. (g) At March 31, 2019 , and December 31, 2018 , primarily includes letters of credit hedged by derivative transactions and managed on a market risk basis, and unfunded commitments related to institutional lending. Additionally, includes unfunded commitments predominantly related to certain tax-oriented equity investments. (h) For lending-related products, the carrying value represents the allowance for lending-related commitments and the guarantee liability; for derivative-related products, the carrying value represents the fair value. Other unfunded commitments to extend credit Other unfunded commitments to extend credit generally consist of commitments for working capital and general corporate purposes, extensions of credit to support commercial paper facilities and bond financings in the event that those obligations cannot be remarketed to new investors, as well as committed liquidity facilities to clearing organizations. The Firm also issues commitments under multipurpose facilities which could be drawn upon in several forms, including the issuance of a standby letter of credit. Standby letters of credit and other financial guarantees Standby letters of credit and other financial guarantees are conditional lending commitments issued by the Firm to guarantee the performance of a client or customer to a third party under certain arrangements, such as commercial paper facilities, bond financings, acquisition financings, trade and similar transactions. The following table summarizes the contractual amount and carrying value of standby letters of credit and other financial guarantees and other letters of credit arrangements as of March 31, 2019 , and December 31, 2018 . Standby letters of credit, other financial guarantees and other letters of credit March 31, 2019 December 31, 2018 (in millions) Standby letters of Other letters of credit Standby letters of Other letters of credit Investment-grade (a) $ 25,706 $ 1,797 $ 26,420 $ 2,079 Noninvestment-grade (a) 6,845 1,006 7,078 746 Total contractual amount $ 32,551 $ 2,803 $ 33,498 $ 2,825 Allowance for lending-related commitments $ 189 $ 4 $ 167 $ 3 Guarantee liability 343 — 354 — Total carrying value $ 532 $ 4 $ 521 $ 3 Commitments with collateral $ 17,476 $ 605 $ 17,400 $ 583 (a) The ratings scale is based on the Firm’s internal ratings which generally correspond to ratings as defined by S&amp;P and Moody’s. Derivatives qualifying as guarantees The Firm transacts certain derivative contracts that have the characteristics of a guarantee under U.S. GAAP. For further information on these derivatives, refer to Note 27 of JPMorgan Chase’s 2018 Form 10-K. The following table summarizes the derivatives qualifying as guarantees as of March 31, 2019 , and December 31, 2018 . (in millions) March 31, 2019 December 31, 2018 Notional amounts Derivative guarantees $ 55,466 $ 55,271 Stable value contracts with contractually limited exposure 28,757 28,637 Maximum exposure of stable value contracts with contractually limited exposure 2,972 2,963 Fair value Derivative payables 261 367 Derivative receivables — — In addition to derivative contracts that meet the characteristics of a guarantee, the Firm is both a purchaser and seller of credit protection in the credit derivatives market. For a further discussion of credit derivatives, refer to Note 4 . Loan sales- and securitization-related indemnifications In connection with the Firm’s mortgage loan sale and securitization activities with GSEs the Firm has made representations and warranties that the loans sold meet certain requirements, and that may require the Firm to repurchase mortgage loans and/or indemnify the loan purchaser if such representations and warranties are breached by the Firm. Further, although the Firm’s securitizations are predominantly nonrecourse, the Firm does provide recourse servicing in certain limited cases where it agrees to share credit risk with the owner of the mortgage loans. For additional information, refer to Note 27 of JPMorgan Chase’s 2018 Form 10-K. The liability related to repurchase demands associated with private label securitizations is separately evaluated by the Firm in establishing its litigation reserves. For additional information regarding litigation, refer to Note 24 of this Form 10-Q and Note 29 of JPMorgan Chase’s 2018 Form 10-K. Sponsored member repo program In 2018 the Firm commenced the sponsored member repo program, wherein the Firm acts as a sponsoring member to clear eligible overnight resale and repurchase agreements through the Government Securities Division of the Fixed Income Clearing Corporation (“FICC”) on behalf of clients that become sponsored members under the FICC’s rules. The Firm also guarantees to the FICC the prompt and full payment and performance of its sponsored member clients’ respective obligations under the FICC’s rules. The Firm minimizes its liability under these overnight guarantees by obtaining a security interest in the cash or high-quality securities collateral that the clients place with the clearing house therefore the Firm expects the risk of loss to be remote. The Firm’s maximum possible exposure, without taking into consideration the associated collateral, is included in the Exchange &amp; clearing house guarantees and commitments line on page 141 . For additional information on credit risk mitigation practices on resale agreements and the types of collateral pledged under repurchase agreements, refer to Note 11 of JPMorgan Chase’s 2018 Form 10-K. Guarantees of subsidiaries The Parent Company has guaranteed certain long-term debt and structured notes of its subsidiaries, including JPMorgan Chase Financial Company LLC (“JPMFC”), a 100% -owned finance subsidiary. All securities issued by JPMFC are fully and unconditionally guaranteed by the Parent Company. These guarantees, which rank on a parity with the Firm’s unsecured and unsubordinated indebtedness, are not included in the table on page 141 of this Note. For additional information, refer to Note 19 of JPMorgan Chase’s 2018</t>
  </si>
  <si>
    <t>Pledged Assets and Collateral</t>
  </si>
  <si>
    <t>Commitments and Contingencies Disclosure [Abstract]</t>
  </si>
  <si>
    <t>Pledged assets and collateral For a discussion of the Firm’s pledged assets and collateral, refer to Note 28 of JPMorgan Chase’s 2018 Form 10-K . Pledged assets The Firm may pledge financial assets that it owns to maintain potential borrowing capacity at discount windows with Federal Reserve banks, various other central banks and FHLBs. Additionally, pledged assets are used for other purposes, including to collateralize repurchase and other securities financing agreements, to cover short sales and to collateralize derivative contracts and deposits . Certain of these pledged assets may be sold or repledged or otherwise used by the secured parties and are parenthetically identified on the Consolidated balance sheets as assets pledged. The following table presents the Firm ’s pledged assets. (in billions) March 31, 2019 December 31, 2018 Assets that may be sold or repledged or otherwise used by secured parties $ 166.9 $ 104.0 Assets that may not be sold or repledged or otherwise used by secured parties 109.9 83.7 Assets pledged at Federal Reserve banks and FHLBs 453.2 475.3 Total assets pledged $ 730.0 $ 663.0 Total assets pledged do not include assets of consolidated VIEs; these assets are used to settle the liabilities of those entities. Refer to Note 13 for additional information on assets and liabilities of consolidated VIEs. For additional information on the Firm ’s securities financing activities, refer to Note 10 . For additional information on the Firm ’s long-term debt, refer to Note 19 of JPMorgan Chase’s 2018 Form 10-K. Collateral The Firm accepts financial assets as collateral that it is permitted to sell or repledge, deliver or otherwise use. This collateral is generally obtained under resale and other securities financing agreements, customer margin loans and derivative contracts. Collateral is generally used under repurchase and other securities financing agreements, to cover short sales and to collateralize derivative contracts and deposits. The following table presents the fair value of collateral accepted. (in billions) March 31, 2019 December 31, 2018 Collateral permitted to be sold or repledged, delivered, or otherwise used $ 1,330.5 $ 1,245.3 Collateral sold, repledged, delivered or otherwise used 1,046.9 998.3</t>
  </si>
  <si>
    <t>Litigation</t>
  </si>
  <si>
    <t>Litigation [Abstract]</t>
  </si>
  <si>
    <t xml:space="preserve">Litigation Contingencies As of March 31, 2019, the Firm and its subsidiaries and affiliates are defendants, putative defendants or respondents in numerous legal proceedings, including private, civil litigations and regulatory/government investigations. The litigations range from individual actions involving a single plaintiff to class action lawsuits with potentially millions of class members. Investigations involve both formal and informal proceedings, by both governmental agencies and self-regulatory organizations. These legal proceedings are at varying stages of adjudication, arbitration or investigation, and involve each of the Firm’s lines of business and several geographies and a wide variety of claims (including common law tort and contract claims and statutory antitrust, securities and consumer protection claims), some of which present novel legal theories. The Firm believes the estimate of the aggregate range of reasonably possible losses, in excess of reserves established, for its legal proceedings is from $0 to approximately $1.4 billion at March 31, 2019. This estimated aggregate range of reasonably possible losses was based upon information available as of that date for those proceedings in which the Firm believes that an estimate of reasonably possible loss can be made. For certain matters, the Firm does not believe that such an estimate can be made, as of that date. The Firm’s estimate of the aggregate range of reasonably possible losses involves significant judgment, given: • the number, variety and varying stages of the proceedings, including the fact that many are in preliminary stages, • the existence in many such proceedings of multiple defendants, including the Firm, whose share of liability (if any) has yet to be determined, • the numerous yet-unresolved issues in many of the proceedings, including issues regarding class certification and the scope of many of the claims, and • the attendant uncertainty of the various potential outcomes of such proceedings, including where the Firm has made assumptions concerning future rulings by the court or other adjudicator, or about the behavior or incentives of adverse parties or regulatory authorities, and those assumptions prove to be incorrect. In addition, the outcome of a particular proceeding may be a result which the Firm did not take into account in its estimate because the Firm had deemed the likelihood of that outcome to be remote. Accordingly, the Firm’s estimate of the aggregate range of reasonably possible losses will change from time to time, and actual losses may vary significantly. Set forth below are descriptions of the Firm’s material legal proceedings. Foreign Exchange Investigations and Litigation. The Firm previously reported settlements with certain government authorities relating to its foreign exchange (“FX”) sales and trading activities and controls related to those activities. FX-related investigations and inquiries by government authorities, including competition authorities, are ongoing, and the Firm is cooperating with and working to resolve those matters. In May 2015, the Firm pleaded guilty to a single violation of federal antitrust law. In January 2017, the Firm was sentenced, with judgment entered thereafter and a term of probation ending in January 2020. The Department of Labor has granted the Firm a five-year exemption of disqualification that allows the Firm and its affiliates to continue to rely on the Qualified Professional Asset Manager exemption under the Employee Retirement Income Security Act (“ERISA”) until January 2023. The Firm will need to reapply in due course for a further exemption to cover the remainder of the ten-year disqualification period. Separately, in February 2017 the South Africa Competition Commission referred its FX investigation of the Firm and other banks to the South Africa Competition Tribunal, which is conducting civil proceedings concerning that matter. The Firm is also one of a number of foreign exchange dealers named as defendants in a class action filed in the United States District Court for the Southern District of New York by U.S.-based plaintiffs, principally alleging violations of federal antitrust laws based on an alleged conspiracy to manipulate foreign exchange rates (the “U.S. class action”). In January 2015, the Firm entered into a settlement agreement in the U.S. class action. Following this settlement, a number of additional putative class actions were filed seeking damages for persons who transacted FX futures and options on futures (the “exchanged-based actions”), consumers who purchased foreign currencies at allegedly inflated rates (the “consumer action”), participants or beneficiaries of qualified ERISA plans (the “ERISA actions”), and purported indirect purchasers of FX instruments (the “indirect purchaser action”). Since then, the Firm has entered into a revised settlement agreement to resolve the consolidated U.S. class action, including the exchange-based actions. The Court granted final approval of that settlement agreement in August 2018. Certain members of the settlement class filed requests to the Court to be excluded from the class, and certain of them filed a complaint against the Firm and a number of other foreign exchange dealers in November 2018 (the “opt-out action”). The District Court has dismissed one of the ERISA actions, and the United States Court of Appeals for the Second Circuit affirmed that dismissal in July 2018. The second ERISA action was voluntarily dismissed with prejudice in November 2018. The indirect purchaser action, the consumer action and the opt-out action remain pending in the District Court. General Motors Litigation. JPMorgan Chase Bank, N.A. participated in, and was the Administrative Agent on behalf of a syndicate of lenders on, a $1.5 billion syndicated Term Loan facility (“Term Loan”) for General Motors Corporation (“GM”). In July 2009, in connection with the GM bankruptcy proceedings, the Official Committee of Unsecured Creditors of Motors Liquidation Company (“Creditors Committee”) filed a lawsuit against JPMorgan Chase Bank, N.A., in its individual capacity and as Administrative Agent for other lenders on the Term Loan, seeking to hold the underlying lien invalid based on the filing of a UCC-3 termination statement relating to the Term Loan. In January 2015, following several court proceedings, the United States Court of Appeals for the Second Circuit reversed the Bankruptcy Court’s dismissal of the Creditors Committee’s claim and remanded the case to the Bankruptcy Court with instructions to enter partial summary judgment for the Creditors Committee as to the termination statement. The proceedings in the Bankruptcy Court thereafter continued with respect to, among other things, additional defenses asserted by JPMorgan Chase Bank, N.A. and the value of additional collateral on the Term Loan that was unaffected by the filing of the termination statement at issue. In addition, certain Term Loan lenders filed cross-claims in the Bankruptcy Court against JPMorgan Chase Bank, N.A. seeking indemnification and asserting various claims. In January 2019, the parties reached an agreement in principle to fully resolve the litigation, including the cross-claims filed against the Firm. The agreement is subject to definitive documentation and court approval, and is not expected to have any material impact on the Firm. The Bankruptcy Court has stayed all deadlines in the action to allow the parties to finalize the settlement agreement for submission to the Bankruptcy Court. Interchange Litigation. A group of merchants and retail associations filed a series of class action complaints alleging that Visa and Mastercard, as well as certain banks, conspired to set the price of credit and debit card interchange fees and enacted respective rules in violation of antitrust laws. The parties settled the cases for a cash payment, a temporary reduction of credit card interchange, and modifications to certain credit card network rules. In December 2013, the District Court granted final approval of the settlement. A number of merchants appealed the settlement to the United States Court of Appeals for the Second Circuit, which, in June 2016, vacated the District Court’s certification of the class action and reversed the approval of the class settlement. In March 2017, the U.S. Supreme Court declined petitions seeking review of the decision of the Court of Appeals. The case was remanded to the District Court for further proceedings consistent with the appellate decision. The original class action was divided into two separate actions, one seeking primarily monetary relief and the other seeking primarily injunctive relief. In September 2018, the parties to the class action seeking monetary relief finalized an agreement which amends and supersedes the prior settlement agreement, and the plaintiffs filed a motion seeking preliminary approval of the modified settlement. Pursuant to this settlement, the defendants have collectively contributed an additional $900 million to the approximately $5.3 billion previously held in escrow from the original settlement. In January 2019, the amended agreement was preliminarily approved by the District Court, and formal notice of the class settlement is proceeding in accordance with the District Court’s order. The class action seeking primarily injunctive relief continues separately. In addition, certain merchants have filed individual actions raising similar allegations against Visa and Mastercard, as well as against the Firm and other banks, and those actions are proceeding. LIBOR and Other Benchmark Rate Investigations and Litigation. JPMorgan Chase has received subpoenas and requests for documents and, in some cases, interviews, from federal and state agencies and entities, including the U.S. Commodity Futures Trading Commission and various state attorneys general, as well as the European Commission (“EC”), the Swiss Competition Commission (“ComCo”) and other regulatory authorities and banking associations around the world relating primarily to the process by which interest rates were submitted to the British Bankers Association (“BBA”) in connection with the setting of the BBA’s London Interbank Offered Rate (“LIBOR”) for various currencies, principally in 2007 and 2008. Some of the inquiries also relate to similar processes by which information on rates was submitted to the European Banking Federation (“EBF”) in connection with the setting of the EBF’s Euro Interbank Offered Rate (“EURIBOR”). The Firm continues to cooperate with these investigations to the extent that they are ongoing. ComCo’s investigation relating to EURIBOR, to which the Firm and other banks are subject, continues. In December 2016, the EC issued a decision against the Firm and other banks finding an infringement of European antitrust rules relating to EURIBOR. The Firm has filed an appeal of that decision with the European General Court, and that appeal is pending. In addition, the Firm has been named as a defendant along with other banks in a series of individual and putative class actions related to benchmarks filed in various United States District Courts, including three putative class actions relating to U.S. dollar LIBOR during the period that it was administered by ICE Benchmark Administration. These actions have been filed, or consolidated for pre-trial purposes, in the United States District Court for the Southern District of New York. In these actions, plaintiffs make varying allegations that in various periods, starting in 2000 or later, defendants either individually or collectively manipulated various benchmark rates by submitting rates that were artificially low or high. Plaintiffs allege that they transacted in loans, derivatives or other financial instruments whose values are affected by changes in these rates and assert a variety of claims including antitrust claims seeking treble damages. These matters are in various stages of litigation. The Firm has agreed to settle putative class actions related to exchange-traded Eurodollar futures contracts, Swiss franc LIBOR, EURIBOR, the Singapore Interbank Offered Rate, the Singapore Swap Offer Rate and the Australian Bank Bill Swap Reference Rate. Those settlements are all subject to further documentation and court approval. In actions related to U.S. dollar LIBOR during the period that it was administered by the BBA, the District Court dismissed certain claims, including antitrust claims brought by some plaintiffs whom the District Court found did not have standing to assert such claims, and permitted certain claims to proceed, including antitrust claims, claims under the Commodity Exchange Act, claims under Section 10(b) of the Securities Exchange Act and common law claims. The plaintiffs whose antitrust claims were dismissed for lack of standing have filed an appeal. The District Court granted class certification of antitrust claims related to bonds and interest rate swaps sold directly by the defendants and denied class certification motions filed by other plaintiffs. Municipal Derivatives Litigation. Several civil actions were commenced against the Firm generally alleging that it had made payments to certain third parties in exchange for being chosen to underwrite warrants issued by Jefferson County, Alabama (the “County”) and to act as the counterparty for certain swaps executed by the County. After the County filed for bankruptcy, the Bankruptcy Court confirmed a Plan of Adjustment which provided that all of these actions against the Firm would be released and dismissed with prejudice. The Plan of Adjustment became effective, and these actions were dismissed in December 2013. The appeal by certain sewer rate payers of the Bankruptcy Court’s order confirming the Plan of Adjustment has been dismissed, and the Supreme Court of the United States has denied the sewer rate payers’ petition for review. Metals Investigations and Litigation. Various authorities, including the Department of Justice’s Criminal Division, are conducting investigations relating to trading practices in the metals markets and related conduct. The Firm is responding to and cooperating with these investigations. Several putative class action complaints have been filed in the United States District Court for the Southern District of New York against the Firm and certain current and former employees, alleging a precious metals futures and options price manipulation scheme in violation of the Commodity Exchange Act. Some of the complaints also allege unjust enrichment and deceptive acts or practices under the General Business Law of the State of New York. The Court consolidated these putative class actions in February 2019. The Firm is also a defendant in a consolidated action filed in the United States District Court for the Southern District of New York alleging monopolization of silver futures in violation of the Sherman Act. Wendel. Since 2012, the French criminal authorities have been investigating a series of transactions entered into by senior managers of Wendel Investissement (“Wendel”) during the period from 2004 through 2007 to restructure their shareholdings in Wendel. JPMorgan Chase Bank, N.A., Paris branch provided financing for the transactions to a number of managers of Wendel in 2007. JPMorgan Chase has cooperated with the investigation. The investigating judges issued an ordonnance de renvoi in November 2016, referring JPMorgan Chase Bank, N.A. to the French tribunal correctionnel for alleged complicity in tax fraud. No date for trial has been set by the court. The Firm has been successful in legal challenges made to the Court of Cassation, France’s highest court, with respect to the criminal proceedings. In January 2018, the Paris Court of Appeal issued a decision cancelling the mise en examen of JPMorgan Chase Bank, N.A. The Court of Cassation ruled in September 2018 that a mise en examen is a prerequisite for an ordonnance de renvoi and remanded the case to the Court of Appeal to consider JPMorgan Chase Bank, N.A.’s application for the annulment of the ordonnance de renvoi referring JPMorgan Chase Bank, N.A. to the French tribunal correctionnel . Any further actions in the criminal proceedings are stayed pending the outcome of that application. In addition, a number of the managers have commenced civil proceedings against JPMorgan Chase Bank, N.A. The claims are separate, involve different allegations and are at various stages of proceedings. * * * In addition to the various legal proceedings discussed above, JPMorgan Chase and its subsidiaries are named as defendants or are otherwise involved in a substantial number of other legal proceedings. The Firm believes it has meritorious defenses to the claims asserted against it in its currently outstanding legal proceedings and it intends to defend itself vigorously. Additional legal proceedings may be initiated from time to time in the future. The Firm has established reserves for several hundred of its currently outstanding legal proceedings. In accordance with the provisions of U.S. GAAP for contingencies, the Firm accrues for a litigation-related liability when it is probable that such a liability has been incurred and the amount of the loss can be reasonably estimated. The Firm evaluates its outstanding legal proceedings each quarter to assess its litigation reserves, and makes adjustments in such reserves, upwards or downward, as appropriate, based on management’s best judgment after consultation with counsel. The Firm’s legal expense was a benefit of $(81) million and expense of $70 million for the three months ended March 31, 2019 and 2018, respectively. There is no assurance that the Firm’s litigation reserves will not need to be adjusted in the future. </t>
  </si>
  <si>
    <t>Business Segments</t>
  </si>
  <si>
    <t>Segment Reporting [Abstract]</t>
  </si>
  <si>
    <t>Business segments The Firm is managed on a line of business basis. There are four major reportable business segments - Consumer &amp; Community Banking, Corporate &amp; Investment Bank, Commercial Banking and Asset &amp; Wealth Management. In addition, there is a Corporate segment. The business segments are determined based on the products and services provided, or the type of customer served, and they reflect the manner in which financial information is currently evaluated by the Firm’s Operating Committee. Segment results are presented on a managed basis. For a further discussion concerning JPMorgan Chase ’s business segments, refer to Segment results below, and Note 31 of JPMorgan Chase ’s 2018 Form 10-K. Segment results The following table provides a summary of the Firm’s segment results as of or for the three months ended March 31, 2019 and 2018, on a managed basis. The Firm’s definition of managed basis starts with the reported U.S. GAAP results and includes certain reclassifications to present total net revenue for the Firm (and each of the reportable business segments) on an FTE basis. Accordingly, revenue from investments that receive tax credits and tax-exempt securities is presented in the managed results on a basis comparable to taxable investments and securities. For additional information on the Firm’s managed basis, refer to Note 31 of JPMorgan Chase’s 2018 Form 10-K. Business segment capital allocation The amount of capital assigned to each business is referred to as equity. On at least an annual basis, the assumptions and methodologies used in capital allocation are assessed and as a result, the capital allocated to lines of business may change. For additional information on business segment capital allocation, refer to Line of business equity on page 91 of JPMorgan Chase’s 2018 Form 10-K. Segment results and reconciliation (a) As of or for the three months ended March 31, Consumer &amp; Corporate &amp; Commercial Banking Asset &amp; Wealth Management 2019 2018 2019 2018 2019 2018 2019 2018 Noninterest revenue $ 4,333 $ 4,139 $ 7,663 $ 7,917 $ 658 $ 549 $ 2,593 $ 2,630 Net interest income 9,418 8,458 2,185 2,566 1,680 1,617 896 876 Total net revenue 13,751 12,597 9,848 10,483 2,338 2,166 3,489 3,506 Provision for credit losses 1,314 1,317 87 (158 ) 90 (5 ) 2 15 Noninterest expense 7,211 6,909 5,453 5,659 873 844 2,647 2,581 Income before income tax expense 5,226 4,371 4,308 4,982 1,375 1,327 840 910 Income tax expense 1,263 1,045 1,057 1,008 322 302 179 140 Net income $ 3,963 $ 3,326 $ 3,251 $ 3,974 $ 1,053 $ 1,025 $ 661 $ 770 Average equity $ 52,000 $ 51,000 $ 80,000 $ 70,000 $ 22,000 $ 20,000 $ 10,500 $ 9,000 Total assets 552,486 540,659 1,006,111 909,845 216,111 220,880 165,865 158,439 Return on equity 30 % 25 % 16 % 22 % 19 % 20 % 25 % 34 % Overhead ratio 52 55 55 54 37 39 76 74 As of or for the three months ended March 31, Corporate Reconciling Items (a) Total 2019 2018 2019 2018 2019 2018 Noninterest revenue $ 8 $ (185 ) $ (585 ) $ (455 ) $ 14,670 $ 14,595 Net interest income 417 (47 ) (143 ) (158 ) 14,453 13,312 Total net revenue 425 (232 ) (728 ) (613 ) 29,123 27,907 Provision for credit losses 2 (4 ) — — 1,495 1,165 Noninterest expense 211 87 — — 16,395 16,080 Income/(loss) before income tax expense/(benefit) 212 (315 ) (728 ) (613 ) 11,233 10,662 Income tax expense/(benefit) (39 ) 68 (728 ) (613 ) 2,054 1,950 Net income/(loss) $ 251 $ (383 ) $ — $ — $ 9,179 $ 8,712 Average equity $ 65,551 $ 77,615 $ — $ — $ 230,051 $ 227,615 Total assets 796,615 779,962 NA NA 2,737,188 2,609,785 Return on equity NM NM NM NM 16 % 15 % Overhead ratio NM NM NM NM 56 58 (a)</t>
  </si>
  <si>
    <t>Basis of Presentation (Policies)</t>
  </si>
  <si>
    <t>Basis of presentation policy</t>
  </si>
  <si>
    <t>The accounting and financial reporting policies of JPMorgan Chase and its subsidiaries conform to U.S. GAAP. Additionally, where applicable, the policies conform to the accounting and reporting guidelines prescribed by regulatory authorities.</t>
  </si>
  <si>
    <t>Use of estimates in the preparation of consolidated financial statements policy</t>
  </si>
  <si>
    <t>The unaudited Consolidated Financial Statements prepared in conformity with U.S. GAAP require management to make estimates and assumptions that affect the reported amounts of assets, liabilities, revenue and expense, and the disclosures of contingent assets and liabilities. Actual results could be different from these estimates. In the opinion of management, all normal, recurring adjustments have been included such that this interim financial information is fairly presented.</t>
  </si>
  <si>
    <t>Reclassifications policy</t>
  </si>
  <si>
    <t>Certain amounts reported in prior periods have been reclassified to conform with the current presentation.</t>
  </si>
  <si>
    <t>Consolidation policy</t>
  </si>
  <si>
    <t>The Consolidated Financial Statements include the accounts of JPMorgan Chase and other entities in which the Firm has a controlling financial interest. All material intercompany balances and transactions have been eliminated. Assets held for clients in an agency or fiduciary capacity by the Firm are not assets of JPMorgan Chase and are not included on the Consolidated balance sheets. The Firm determines whether it has a controlling financial interest in an entity by first evaluating whether the entity is a voting interest entity or a</t>
  </si>
  <si>
    <t>Offsetting assets and liabilities policy</t>
  </si>
  <si>
    <t>U.S. GAAP permits entities to present derivative receivables and derivative payables with the same counterparty and the related cash collateral receivables and payables on a net basis on the Consolidated balance sheets when a legally enforceable master netting agreement exists. U.S. GAAP also permits securities financing activities to be presented on a net basis when specified conditions are met, including the existence of a legally enforceable master netting agreement. The Firm has elected to net such balances when the specified conditions are met. For further information on offsetting assets and liabilities, refer to Note 1 of JPMorgan Chase</t>
  </si>
  <si>
    <t>Loan securitizations policy</t>
  </si>
  <si>
    <t>The Firm has securitized and sold a variety of loans, including residential mortgage, credit card, and commercial mortgage.</t>
  </si>
  <si>
    <t>Fair Value Measurement (Tables)</t>
  </si>
  <si>
    <t>Assets and liabilities measured at fair value on a recurring basis</t>
  </si>
  <si>
    <t>The following table presents the assets and liabilities reported at fair value as of March 31, 2019 , and December 31, 2018 , by major product category and fair value hierarchy . Assets and liabilities measured at fair value on a recurring basis Fair value hierarchy Derivative (f) March 31, 2019 (in millions) Level 1 Level 2 Level 3 Total fair value Federal funds sold and securities purchased under resale agreements $ — $ 13,969 $ — $ — $ 13,969 Securities borrowed — 5,642 — — 5,642 Trading assets: Debt instruments: Mortgage-backed securities: U.S. government agencies (a) — 96,098 412 — 96,510 Residential – nonagency — 2,119 85 — 2,204 Commercial – nonagency — 1,873 17 — 1,890 Total mortgage-backed securities — 100,090 514 — 100,604 U.S. Treasury and government agencies (a) 92,642 10,071 — — 102,713 Obligations of U.S. states and municipalities — 6,200 623 — 6,823 Certificates of deposit, bankers’ acceptances and commercial paper — 3,029 — — 3,029 Non-U.S. government debt securities 39,316 32,546 170 — 72,032 Corporate debt securities — 21,875 568 — 22,443 Loans (b) — 42,671 1,741 — 44,412 Asset-backed securities — 2,495 119 — 2,614 Total debt instruments 131,958 218,977 3,735 — 354,670 Equity securities 107,042 337 202 — 107,581 Physical commodities (c) 4,665 2,480 — — 7,145 Other — 13,323 304 — 13,627 Total debt and equity instruments (d) 243,665 235,117 4,241 — 483,023 Derivative receivables: Interest rate 1,799 289,034 1,434 (269,509 ) 22,758 Credit — 15,140 780 (15,196 ) 724 Foreign exchange 595 148,848 552 (138,124 ) 11,871 Equity — 40,286 2,978 (33,942 ) 9,322 Commodity — 14,839 190 (9,371 ) 5,658 Total derivative receivables 2,394 508,147 5,934 (466,142 ) 50,333 Total trading assets (e) 246,059 743,264 10,175 (466,142 ) 533,356 Available-for-sale securities: Mortgage-backed securities: U.S. government agencies (a) — 74,923 — — 74,923 Residential – nonagency — 10,113 — — 10,113 Commercial – nonagency — 6,687 — — 6,687 Total mortgage-backed securities — 91,723 — — 91,723 U.S. Treasury and government agencies 58,764 — — — 58,764 Obligations of U.S. states and municipalities — 34,487 — — 34,487 Certificates of deposit — 75 — — 75 Non-U.S. government debt securities 14,321 7,714 — — 22,035 Corporate debt securities — 1,792 — — 1,792 Asset-backed securities: Collateralized loan obligations — 20,929 — — 20,929 Other — 6,711 — — 6,711 Total available-for-sale securities 73,085 163,431 — — 236,516 Loans — 3,596 123 — 3,719 Mortgage servicing rights — — 5,957 — 5,957 Other assets (e) 8,663 83 841 — 9,587 Total assets measured at fair value on a recurring basis $ 327,807 $ 929,985 $ 17,096 $ (466,142 ) $ 808,746 Deposits $ — $ 27,276 $ 4,528 $ — $ 31,804 Federal funds purchased and securities loaned or sold under repurchase agreements — 971 — — 971 Short-term borrowings — 5,696 1,502 — 7,198 Trading liabilities: Debt and equity instruments (d) 95,128 22,724 52 — 117,904 Derivative payables: Interest rate 2,507 258,282 1,581 (254,648 ) 7,722 Credit — 16,144 895 (15,056 ) 1,983 Foreign exchange 550 146,574 908 (136,634 ) 11,398 Equity — 40,601 5,044 (34,616 ) 11,029 Commodity — 16,278 855 (10,262 ) 6,871 Total derivative payables 3,057 477,879 9,283 (451,216 ) 39,003 Total trading liabilities 98,185 500,603 9,335 (451,216 ) 156,907 Accounts payable and other liabilities 3,186 76 15 — 3,277 Beneficial interests issued by consolidated VIEs — 13 — — 13 Long-term debt — 39,586 21,655 — 61,241 Total liabilities measured at fair value on a recurring basis $ 101,371 $ 574,221 $ 37,035 $ (451,216 ) $ 261,411 Fair value hierarchy Derivative (f) December 31, 2018 (in millions) Level 1 Level 2 Level 3 Total fair value Federal funds sold and securities purchased under resale agreements $ — $ 13,235 $ — $ — $ 13,235 Securities borrowed — 5,105 — — 5,105 Trading assets: Debt instruments: Mortgage-backed securities: U.S. government agencies (a) — 76,249 549 — 76,798 Residential – nonagency — 1,798 64 — 1,862 Commercial – nonagency — 1,501 11 — 1,512 Total mortgage-backed securities — 79,548 624 — 80,172 U.S. Treasury and government agencies (a) 51,477 7,702 — — 59,179 Obligations of U.S. states and municipalities — 7,121 689 — 7,810 Certificates of deposit, bankers’ acceptances and commercial paper — 1,214 — — 1,214 Non-U.S. government debt securities 27,878 27,056 155 — 55,089 Corporate debt securities — 18,655 334 — 18,989 Loans (b) — 40,047 1,706 — 41,753 Asset-backed securities — 2,756 127 — 2,883 Total debt instruments 79,355 184,099 3,635 — 267,089 Equity securities 71,119 482 232 — 71,833 Physical commodities (c) 5,182 1,855 — — 7,037 Other — 13,192 301 — 13,493 Total debt and equity instruments (d) 155,656 199,628 4,168 — 359,452 Derivative receivables: Interest rate 682 266,380 1,642 (245,490 ) 23,214 Credit — 19,235 860 (19,483 ) 612 Foreign exchange 771 166,238 676 (154,235 ) 13,450 Equity — 46,777 2,508 (39,339 ) 9,946 Commodity — 20,339 131 (13,479 ) 6,991 Total derivative receivables 1,453 518,969 5,817 (472,026 ) 54,213 Total trading assets (e) 157,109 718,597 9,985 (472,026 ) 413,665 Available-for-sale securities: Mortgage-backed securities: U.S. government agencies (a) — 68,646 — — 68,646 Residential – nonagency — 8,519 1 — 8,520 Commercial – nonagency — 6,654 — — 6,654 Total mortgage-backed securities — 83,819 1 — 83,820 U.S. Treasury and government agencies 56,059 — — — 56,059 Obligations of U.S. states and municipalities — 37,723 — — 37,723 Certificates of deposit — 75 — — 75 Non-U.S. government debt securities 15,313 8,789 — — 24,102 Corporate debt securities — 1,918 — — 1,918 Asset-backed securities: Collateralized loan obligations — 19,437 — — 19,437 Other — 7,260 — — 7,260 Total available-for-sale securities 71,372 159,021 1 — 230,394 Loans — 3,029 122 — 3,151 Mortgage servicing rights — — 6,130 — 6,130 Other assets (e) 7,810 195 927 — 8,932 Total assets measured at fair value on a recurring basis $ 236,291 $ 899,182 $ 17,165 $ (472,026 ) $ 680,612 Deposits $ — $ 19,048 $ 4,169 $ — $ 23,217 Federal funds purchased and securities loaned or sold under repurchase agreements — 935 — — 935 Short-term borrowings — 5,607 1,523 — 7,130 Trading liabilities: Debt and equity instruments (d) 80,199 22,755 50 — 103,004 Derivative payables: Interest rate 1,526 239,576 1,680 (234,998 ) 7,784 Credit — 19,309 967 (18,609 ) 1,667 Foreign exchange 695 163,549 973 (152,432 ) 12,785 Equity — 46,462 4,733 (41,034 ) 10,161 Commodity — 21,158 1,260 (13,046 ) 9,372 Total derivative payables 2,221 490,054 9,613 (460,119 ) 41,769 Total trading liabilities 82,420 512,809 9,663 (460,119 ) 144,773 Accounts payable and other liabilities 3,063 196 10 — 3,269 Beneficial interests issued by consolidated VIEs — 27 1 — 28 Long-term debt — 35,468 19,418 — 54,886 Total liabilities measured at fair value on a recurring basis $ 85,483 $ 574,090 $ 34,784 $ (460,119 ) $ 234,238 (a) At March 31, 2019 , and December 31, 2018 , included total U.S. government-sponsored enterprise obligations of $128.0 billion and $92.3 billion , respectively, which were predominantly mortgage-related. (b) At March 31, 2019 , and December 31, 2018 , included within trading loans were $15.2 billion and $13.2 billion , respectively, of residential first-lien mortgages, and $2.7 billion and $2.3 billion , respectively, of commercial first-lien mortgages. Residential mortgage loans include conforming mortgage loans originated with the intent to sell to U.S. government agencies of $8.1 billion and $7.6 billion , respectively. (c) Physical commodities inventories are generally accounted for at the lower of cost or net realizable value. “Net realizable value” is a term defined in U.S. GAAP as not exceeding fair value less costs to sell (“transaction costs”). Transaction costs for the Firm’s physical commodities inventories are either not applicable or immaterial to the value of the inventory. Therefore, net realizable value approximates fair value for the Firm’s physical commodities inventories. When fair value hedging has been applied (or when net realizable value is below cost), the carrying value of physical commodities approximates fair value, because under fair value hedge accounting, the cost basis is adjusted for changes in fair value. For a further discussion of the Firm’s hedge accounting relationships, refer to Note 4 . To provide consistent fair value disclosure information, all physical commodities inventories have been included in each period presented. (d) Balances reflect the reduction of securities owned (long positions) by the amount of identical securities sold but not yet purchased (short positions). (e) Certain investments that are measured at fair value using the net asset value per share (or its equivalent) as a practical expedient are not required to be classified in the fair value hierarchy. At March 31, 2019 , and December 31, 2018 , the fair values of these investments, which include certain hedge funds, private equity funds, real estate and other funds, were $736 million and $747 million , respectively. Included in these balances at March 31, 2019 , and December 31, 2018 , were trading assets of $46 million and $49 million , respectively, and other assets of $690 million and $698 million , respectively. (f) As permitted under U.S. GAAP, the Firm has elected to net derivative receivables and derivative payables and the related cash collateral received and paid when a legally enforceable master netting agreement exists. The level 3 balances would be reduced if netting were applied, including the netting benefit associated with cash collateral.</t>
  </si>
  <si>
    <t>Fair value inputs, assets and liabilities, quantitative information</t>
  </si>
  <si>
    <t>Level 3 inputs (a) March 31, 2019 Product/Instrument Fair value (in millions) Principal valuation technique Unobservable inputs (g) Range of input values Weighted average Residential mortgage-backed securities and loans (b) $ 748 Discounted cash flows Yield 0 % – 18 % 7 % Prepayment speed 0 % – 22 % 11 % Conditional default rate 0 % – 5 % 1 % Loss severity 0 % – 100 % 3 % Commercial mortgage-backed securities and loans (c) 397 Market comparables Price $ 0 – $ 102 $ 87 Obligations of U.S. states and municipalities 623 Market comparables Price $ 63 – $ 100 $ 98 Corporate debt securities 568 Market comparables Price $ 0 – $ 111 $ 82 Loans (d) 226 Discounted cash flows Yield 6 % – 18 % 8 % 1,007 Market comparables Price $ 2 – $ 102 $ 80 Asset-backed securities 119 Market comparables Price $ 0 – $ 105 $ 65 Net interest rate derivatives (217 ) Option pricing Interest rate spread volatility 16 bps – 38 bps Interest rate correlation (25 )% – 97 % IR-FX correlation 45 % – 60 % 70 Discounted cash flows Prepayment speed 4 % – 30 % Net credit derivatives (162 ) Discounted cash flows Credit correlation 30 % – 55 % Credit spread 6 bps – 1,396 bps Recovery rate 20 % – 70 % Conditional default rate 1 % – 93 % Loss severity 100% 47 Market comparables Price $ 1 – $ 115 Net foreign exchange derivatives (198 ) Option pricing IR-FX correlation (50 )% – 60 % (158 ) Discounted cash flows Prepayment speed 9% Net equity derivatives (2,066 ) Option pricing Equity volatility 14 % – 65 % Equity correlation 25 % – 98 % Equity-FX correlation (75 )% – 59 % Equity-IR correlation 20 % – 60 % Net commodity derivatives (665 ) Option pricing Forward commodity price $ 52 – $ 69 per barrel Commodity volatility 5 % – 57 % Commodity correlation (51 )% – 95 % MSRs 5,957 Discounted cash flows Refer to Note 14 Other assets 214 Discounted cash flows Credit spread 55bps 55bps Yield 8 % – 10 % 9 % 930 Market comparables Price $ 19 – $ 110 $ 34 Long-term debt, short-term borrowings, and deposits (e) 27,685 Option pricing Interest rate spread volatility 16 bps – 38 bps Interest rate correlation (25 )% – 97 % IR-FX correlation (50 )% – 60 % Equity correlation 25 % – 98 % Equity-FX correlation (75 )% – 59 % Equity-IR correlation 20 % – 60 % Other level 3 assets and liabilities, net (f) 305 (a) The categories presented in the table have been aggregated based upon the product type, which may differ from their classification on the Consolidated balance sheets. Furthermore, the inputs presented for each valuation technique in the table are, in some cases, not applicable to every instrument valued using the technique as the characteristics of the instruments can differ. (b) Includes U.S. government agency securities of $408 million , nonagency securities of $85 million and trading loans of $255 million . (c) Includes U.S. government agency securities of $4 million , nonagency securities of $17 million , trading loans of $253 million and non-trading loans of $123 million . (d) Comprises trading loans. (e) Long-term debt, short-term borrowings and deposits include structured notes issued by the Firm that are financial instruments that typically contain embedded derivatives. The estimation of the fair value of structured notes includes the derivative features embedded within the instrument. The significant unobservable inputs are broadly consistent with those presented for derivative receivables. (f) Includes level 3 assets and liabilities that are insignificant both individually and in aggregate. (g) Price is a significant unobservable input for certain instruments. When quoted market prices are not readily available, reliance is generally placed on price-based internal valuation techniques. The price input is expressed assuming a par value of $100</t>
  </si>
  <si>
    <t>Changes in level 3 recurring fair value measurements</t>
  </si>
  <si>
    <t>The following tables include a rollforward of the Consolidated balance sheets amounts (including changes in fair value) for financial instruments classified by the Firm within level 3 of the fair value hierarchy for the three months ended March 31, 2019 and 2018. When a determination is made to classify a financial instrument within level 3, the determination is based on the significance of the unobservable inputs to the overall fair value measurement. However, level 3 financial instruments typically include, in addition to the unobservable or level 3 components, observable components (that is, components that are actively quoted and can be validated to external sources); accordingly, the gains and losses in the table below include changes in fair value due in part to observable factors that are part of the valuation methodology. Also, the Firm risk-manages the observable components of level 3 financial instruments using securities and derivative positions that are classified within level 1 or 2 of the fair value hierarchy; as these level 1 and level 2 risk management instruments are not included below, the gains or losses in the following tables do not reflect the effect of the Firm’s risk management activities related to such level 3 instruments. Fair value measurements using significant unobservable inputs Three months ended Fair value at Total realized/unrealized gains/(losses) Transfers into (h) Transfers (out of) level 3 (h) Fair value at Change in unrealized gains/(losses) related Purchases (f) Sales Settlements (g) Assets: (a) Trading assets: Debt instruments: Mortgage-backed securities: U.S. government agencies $ 549 $ (15 ) $ 5 $ (100 ) $ (18 ) $ 1 $ (10 ) $ 412 $ (16 ) Residential – nonagency 64 24 70 (69 ) (1 ) 15 (18 ) 85 1 Commercial – nonagency 11 2 12 (19 ) (2 ) 15 (2 ) 17 1 Total mortgage-backed securities 624 11 87 (188 ) (21 ) 31 (30 ) 514 (14 ) U.S. Treasury and government agencies — — — — — — — — — Obligations of U.S. states and municipalities 689 13 1 (74 ) (6 ) — — 623 14 Non-U.S. government debt securities 155 (1 ) 71 (54 ) — 2 (3 ) 170 (1 ) Corporate debt securities 334 22 223 (7 ) — 28 (32 ) 568 39 Loans 1,706 83 72 (118 ) (120 ) 159 (41 ) 1,741 83 Asset-backed securities 127 (2 ) 17 (21 ) (7 ) 20 (15 ) 119 (4 ) Total debt instruments 3,635 126 471 (462 ) (154 ) 240 (121 ) 3,735 117 Equity securities 232 (2 ) 15 (79 ) (22 ) 75 (17 ) 202 (2 ) Other 301 4 12 (1 ) (11 ) 1 (2 ) 304 13 Total trading assets – debt and equity instruments 4,168 128 (c) 498 (542 ) (187 ) 316 (140 ) 4,241 128 (c) Net derivative receivables: (b) Interest rate (38 ) (322 ) 19 (147 ) 298 18 25 (147 ) (376 ) Credit (107 ) (17 ) — (1 ) 6 3 1 (115 ) (21 ) Foreign exchange (297 ) (245 ) 1 (9 ) 181 (8 ) 21 (356 ) (220 ) Equity (2,225 ) 731 127 (297 ) (401 ) (67 ) 66 (2,066 ) 226 Commodity (1,129 ) 533 3 (88 ) 24 1 (9 ) (665 ) 507 Total net derivative receivables (3,796 ) 680 (c) 150 (542 ) 108 (53 ) 104 (3,349 ) 116 (c) Available-for-sale securities: Mortgage-backed securities 1 — — — (1 ) — — — — Asset-backed securities — — — — — — — — — Total available-for-sale securities 1 — — — (1 ) — — — — Loans 122 3 (c) — — (2 ) — — 123 3 (c) Mortgage servicing rights 6,130 (299 ) (e) 436 (111 ) (199 ) — — 5,957 (299 ) (e) Other assets 927 (7 ) (c) 9 (80 ) (1 ) — (7 ) 841 (10 ) (c) Fair value measurements using significant unobservable inputs Three months ended Fair value at Total realized/unrealized (gains)/losses Transfers into (h) Transfers (out of) level 3 (h) Fair value at Change in unrealized (gains)/ Purchases Sales Issuances Settlements (g) Liabilities: (a) Deposits $ 4,169 $ 152 (c)(i) $ — $ — $ 335 $ (24 ) $ — $ (104 ) $ 4,528 $ 144 (c)(i) Short-term borrowings 1,523 46 (c)(i) — — 651 (601 ) 1 (118 ) 1,502 80 (c)(i) Trading liabilities – debt and equity instruments 50 — (2 ) 11 — — 3 (10 ) 52 1 (c) Accounts payable and other liabilities 10 — (5 ) 10 — — — — 15 — Beneficial interests issued by consolidated VIEs 1 (1 ) (c) — — — — — — — — Long-term debt 19,418 1,273 (c)(i) — — 2,051 (1,188 ) 273 (172 ) 21,655 1,625 (c)(i) Fair value measurements using significant unobservable inputs Three months ended Fair value at Total realized/unrealized gains/(losses) Transfers into level 3 (h) Transfers (out of) level 3 (h) Fair value at Change in unrealized gains/(losses) related Purchases (f) Sales Settlements (g) Assets: (a) Trading assets: Debt instruments: Mortgage-backed securities: U.S. government agencies $ 307 $ 3 $ 329 $ (87 ) $ (20 ) $ 4 $ (28 ) $ 508 $ 1 Residential – nonagency 60 (2 ) — (2 ) (2 ) 29 (28 ) 55 — Commercial – nonagency 11 1 6 (7 ) (1 ) 4 — 14 — Total mortgage-backed securities 378 2 335 (96 ) (23 ) 37 (56 ) 577 1 U.S. Treasury and government agencies 1 — — — — — (1 ) — — Obligations of U.S. states and municipalities 744 (2 ) 39 — (77 ) — — 704 (2 ) Non-U.S. government debt securities 78 2 225 (92 ) — 17 (33 ) 197 3 Corporate debt securities 312 (1 ) 81 (100 ) (1 ) 131 (116 ) 306 (1 ) Loans 2,719 62 470 (728 ) (137 ) 123 (141 ) 2,368 30 Asset-backed securities 153 5 14 (13 ) (34 ) 11 (73 ) 63 — Total debt instruments 4,385 68 1,164 (1,029 ) (272 ) 319 (420 ) 4,215 31 Equity securities 295 (8 ) 28 (10 ) — 4 (9 ) 300 (7 ) Other 690 15 18 (6 ) (20 ) 1 — 698 15 Total trading assets – debt and equity instruments 5,370 75 (c) 1,210 (1,045 ) (292 ) 324 (429 ) 5,213 39 (c) Net derivative receivables: (b) Interest rate 264 53 17 (4 ) 46 26 70 472 131 Credit (35 ) 17 1 (2 ) 4 3 17 5 11 Foreign exchange (396 ) 146 — (5 ) 11 (38 ) (6 ) (288 ) 156 Equity (3,409 ) 639 218 (242 ) 434 (111 ) (41 ) (2,512 ) 448 Commodity (674 ) 185 — — 12 1 (43 ) (519 ) 227 Total net derivative receivables (4,250 ) 1,040 (c) 236 (253 ) 507 (119 ) (3 ) (2,842 ) 973 (c) Available-for-sale securities: Mortgage-backed securities 1 — — — — — — 1 — Asset-backed securities 276 1 — — (73 ) — — 204 1 Total available-for-sale securities 277 1 (d) — — (73 ) — — 205 1 (d) Loans 276 5 (c) 122 — (7 ) — — 396 5 (c) Mortgage servicing rights 6,030 384 (e) 243 (295 ) (160 ) — — 6,202 384 (e) Other assets 1,265 (37 ) (c) 23 (14 ) (16 ) — (1 ) 1,220 (38 ) (c) Fair value measurements using significant unobservable inputs Three months ended Fair value at 2018 Total realized/unrealized (gains)/losses Transfers into level 3 (h) Transfers (out of) level 3 (h) Fair value at Change in unrealized (gains)/losses related Purchases Sales Issuances Settlements (g) Liabilities: (a) Deposits $ 4,142 $ (90 ) (c)(i) $ — $ — $ 321 $ (198 ) $ — $ (158 ) $ 4,017 $ (125 ) (c)(i) Short-term borrowings 1,665 15 (c)(i) — — 1,208 (746 ) 12 (29 ) 2,125 43 (c)(i) Trading liabilities – debt and equity instruments 39 3 (c) (37 ) 43 — 1 2 (1 ) 50 5 (c) Accounts payable and other liabilities 13 — (6 ) — — — — — 7 — Beneficial interests issued by consolidated VIEs 39 — — — — (38 ) — — 1 — Long-term debt 16,125 (246 ) (c)(i) — — 3,091 (2,263 ) 375 (132 ) 16,950 (354 ) (c)(i) (a) Level 3 assets as a percentage of total Firm assets accounted for at fair value (including assets measured at fair value on a nonrecurring basis) were 2% and 3% at March 31, 2019 and December 31, 2018, respectively. Level 3 liabilities as a percentage of total Firm liabilities accounted for at fair value (including liabilities measured at fair value on a nonrecurring basis) were 14% and 15% at March 31, 2019 and December 31, 2018 , respectively. (b) All level 3 derivatives are presented on a net basis, irrespective of the underlying counterparty. (c) Predominantly reported in principal transactions revenue, except for changes in fair value for CCB mortgage loans and lending-related commitments originated with the intent to sell, and mortgage loan purchase commitments, which are reported in mortgage fees and related income. (d) Realized gains/(losses) on AFS securities, as well as other-than-temporary impairment (“OTTI”) losses that are recorded in earnings, are reported in investment securities gains/(losses). Unrealized gains/(losses) are reported in OCI. There were no realized gains/(losses) or foreign exchange hedge accounting adjustments recorded in income on AFS securities for the three months ended March 31, 2019 and 2018 , respectively. Unrealized gains/(losses) recorded on AFS securities in OCI were zero and $1 million for the three months ended March 31, 2019 and 2018 , respectively. (e) Changes in fair value for MSRs are reported in mortgage fees and related income. (f) Loan originations are included in purchases. (g) Includes financial assets and liabilities that have matured, been partially or fully repaid, impacts of modifications, deconsolidations associated with beneficial interests in VIEs and other items. (h) All transfers into and/or out of level 3 are based on changes in the observability and/or significance of the valuation inputs and are assumed to occur at the beginning of the quarterly reporting period in which they occur. (i) Realized (gains)/losses due to DVA for fair value option elected liabilities are reported in principal transactions revenue, and they were not material for the three months ended March 31, 2019 and 2018, respectively. Unrealized (gains)/losses are reported in OCI, and they were $176 million and $52 million</t>
  </si>
  <si>
    <t>Impact of credit adjustments on earnings</t>
  </si>
  <si>
    <t>The following table provides the impact of credit and funding adjustments on principal transactions revenue in the respective periods, excluding the effect of any associated hedging activities. The FVA presented below includes the impact of the Firm’s own credit quality on the inception value of liabilities as well as the impact of changes in the Firm’s own credit quality over time. Three months ended March 31, (in millions) 2019 2018 Credit and funding adjustments: Derivatives CVA $ 60 $ 84 Derivatives FVA 152 (83 )</t>
  </si>
  <si>
    <t>Assets and liabilities measured at fair value on a nonrecurring basis</t>
  </si>
  <si>
    <t>The following table presents the total change in value of assets and liabilities for which a fair value adjustment has been recognized for the three months ended March 31, 2019 and 2018, related to financial instruments held at those dates. Three months ended March 31, (in millions) 2019 2018 Loans $ (21 ) $ (15 ) Other assets (a) 71 496 Total nonrecurring fair value gains/(losses) $ 50 $ 481 (a) Included $78 million and $505 million The following tables present the assets held as of March 31, 2019 and 2018, respectively, for which a nonrecurring fair value adjustment was recorded during the three months ended March 31, 2019 and 2018, respectively , by major product category and fair value hierarchy. Fair value hierarchy Total fair value March 31, 2019 (in millions) Level 1 Level 2 Level 3 Loans $ — $ 441 $ 84 (b) $ 525 Other assets (a) — 11 456 467 Total assets measured at fair value on a nonrecurring basis $ — $ 452 $ 540 $ 992 Fair value hierarchy Total fair value March 31, 2018 (in millions) Level 1 Level 2 Level 3 Loans $ — $ 690 $ 165 $ 855 Other assets — 236 572 808 Total assets measured at fair value on a nonrecurring basis $ — $ 926 $ 737 $ 1,663 (a) Primarily includes equity securities without readily determinable fair values that were adjusted based on observable price changes in orderly transactions from an identical or similar investment of the same issuer (measurement alternative). Of the $456 million in level 3 assets measured at fair value on a nonrecurring basis as of March 31, 2019, $351 million related to such equity securities. These equity securities are classified as level 3 due to the infrequency of the observable prices and/or the restrictions on the shares. (b) Of the $84 million in level 3 assets measured at fair value on a nonrecurring basis as of March 31, 2019, $65 million related to residential real estate loans carried at the net realizable value of the underlying collateral (e.g., collateral-dependent loans and other loans charged off in accordance with regulatory guidance). These amounts are classified as level 3 as they are valued using information from broker’s price opinions, appraisals and automated valuation models and discounted based upon the Firm’s experience with actual liquidation values. These discounts ranged from 14% to 49% with a weighted average of 28%</t>
  </si>
  <si>
    <t>Schedule of equity securities without readily determinable fair values measured under the measurement alternative and related adjustments</t>
  </si>
  <si>
    <t>The following table presents the carrying value of equity securities without readily determinable fair values still held as of March 31, 2019 and March 31, 2018, that are measured under the measurement alternative and the related adjustments recorded during the periods presented for those securities with observable price changes. These securities are included in the nonrecurring fair value tables when applicable price changes are observable. Three months ended March 31, As of or for the period ended, (in millions) 2019 2018 Other assets Carrying value (a) $ 1,819 $ 1,429 Upward carrying value changes (b) 84 505 Downward carrying value changes/impairment (c) (6 ) — (a) The carrying value as of December 31, 2018 was $1.5 billion . (b) The cumulative upward carrying value changes between January 1, 2018 and March 31, 2019 were $393 million . (c) The cumulative downward carrying value changes/impairment between January 1, 2018 and March 31, 2019 were $(166) million</t>
  </si>
  <si>
    <t>Carrying value and estimated fair value of financial assets and liabilities</t>
  </si>
  <si>
    <t>The following table presents by fair value hierarchy classification the carrying values and estimated fair values at March 31, 2019 , and December 31, 2018 , of financial assets and liabilities, excluding financial instruments that are carried at fair value on a recurring basis, and their classification within the fair value hierarchy. March 31, 2019 December 31, 2018 Estimated fair value hierarchy Estimated fair value hierarchy (in billions) Carrying value Level 1 Level 2 Level 3 Total estimated fair value Carrying value Level 1 Level 2 Level 3 Total estimated fair value Financial assets Cash and due from banks $ 21.9 $ 21.9 $ — $ — $ 21.9 $ 22.3 $ 22.3 $ — $ — $ 22.3 Deposits with banks 280.7 280.7 — — 280.7 256.5 256.5 — — 256.5 Accrued interest and accounts receivable 71.2 — 71.1 0.1 71.2 72.0 — 71.9 0.1 72.0 Federal funds sold and securities purchased under resale agreements 285.2 — 285.2 — 285.2 308.4 — 308.4 — 308.4 Securities borrowed 117.5 — 117.5 — 117.5 106.9 — 106.9 — 106.9 Investment securities, held-to-maturity 30.8 — 31.5 — 31.5 31.4 — 31.5 — 31.5 Loans, net of allowance for loan losses (a) 939.0 — 229.8 717.5 947.3 968.0 — 241.5 728.5 970.0 Other 56.5 — 55.7 0.9 56.6 60.5 — 59.6 1.0 60.6 Financial liabilities Deposits $ 1,461.6 $ — $ 1,461.7 $ — $ 1,461.7 $ 1,447.4 $ — $ 1,447.5 $ — $ 1,447.5 Federal funds purchased and securities loaned or sold under repurchase agreements 221.7 — 221.7 — 221.7 181.4 — 181.4 — 181.4 Short-term borrowings 64.1 — 64.1 — 64.1 62.1 — 62.1 — 62.1 Accounts payable and other liabilities 176.6 0.1 173.0 3.2 176.3 160.6 0.2 157.0 3.0 160.2 Beneficial interests issued by consolidated VIEs 25.9 — 25.9 — 25.9 20.2 — 20.2 — 20.2 Long-term debt and junior subordinated deferrable interest debentures 229.4 — 229.9 3.3 233.2 227.1 — 224.6 3.3 227.9 (a)</t>
  </si>
  <si>
    <t>The carrying value and estimated fair value of wholesale lending- related commitments</t>
  </si>
  <si>
    <t>The majority of the Firm’s lending-related commitments are not carried at fair value on a recurring basis on the Consolidated balance sheets. The carrying value of the wholesale allowance for lending-related commitments and the estimated fair value of these wholesale lending-related commitments were as follows for the periods indicated. March 31, 2019 December 31, 2018 Estimated fair value hierarchy Estimated fair value hierarchy (in billions) Carrying value (a) Level 1 Level 2 Level 3 Total estimated fair value Carrying value (a) Level 1 Level 2 Level 3 Total estimated fair value (b) Wholesale lending-related commitments $ 1.0 $ — $ — $ 1.8 $ 1.8 $ 1.0 $ — $ — $ 1.9 $ 1.9 (a) Excludes the current carrying values of the guarantee liability and the offsetting asset, each of which is recognized at fair value at the inception of the guarantees. (b)</t>
  </si>
  <si>
    <t>Fair Value Option (Tables)</t>
  </si>
  <si>
    <t>Changes in fair value under the fair value option election</t>
  </si>
  <si>
    <t>The following table presents the changes in fair value included in the Consolidated statements of income for the three months ended March 31, 2019 and 2018 , for items for which the fair value option was elected. The profit and loss information presented below only includes the financial instruments that were elected to be measured at fair value; related risk management instruments, which are required to be measured at fair value, are not included in the table. Three months ended March 31, 2019 2018 (in millions) Principal transactions All other income Total changes in fair (d) Principal transactions All other income Total changes in fair value recorded (d) Federal funds sold and securities purchased under resale agreements $ 11 $ — $ 11 $ 7 $ — $ 7 Securities borrowed 37 — 37 (27 ) — (27 ) Trading assets: Debt and equity instruments, excluding loans 1,354 — 1,354 (186 ) — (186 ) Loans reported as trading assets: Changes in instrument-specific credit risk 248 3 (c) 251 122 5 (c) 127 Other changes in fair value 80 237 (c) 317 41 (90 ) (c) (49 ) Loans: Changes in instrument-specific credit risk 5 — 5 — — — Other changes in fair value — — — (1 ) — (1 ) Other assets 1 — 1 2 (7 ) (e) (5 ) Deposits (a) (496 ) — (496 ) 210 — 210 Federal funds purchased and securities loaned or sold under repurchase agreements (5 ) — (5 ) 10 — 10 Short-term borrowings (a) (704 ) — (704 ) 273 — 273 Trading liabilities 3 — 3 (7 ) — (7 ) Other liabilities (4 ) — (4 ) — — — Long-term debt (a)(b) (2,836 ) — (2,836 ) 1,031 — 1,031 (a) Unrealized gains/(losses) due to instrument-specific credit risk (DVA) for liabilities for which the fair value option has been elected is recorded in OCI, while realized gains/(losses) are recorded in principal transactions revenue. Realized gains/(losses) due to instrument-specific credit risk recorded in principal transactions revenue were not material for the three months ended March 31, 2019 and 2018 , respectively. (b) Long-term debt measured at fair value predominantly relates to structured notes. Although the risk associated with the structured notes is actively managed, the gains/(losses) reported in this table do not include the income statement impact of the risk management instruments used to manage such risk. (c) Reported in mortgage fees and related income. (d) Changes in fair value exclude contractual interest, which is included in interest income and interest expense for all instruments other than hybrid financial instruments. For further information regarding interest income and interest expense, refer to Note 6 . (e) Reported in other income.</t>
  </si>
  <si>
    <t>Difference between aggregate fair value and aggregate remaining contractual principal balance outstanding</t>
  </si>
  <si>
    <t>The following table reflects the difference between the aggregate fair value and the aggregate remaining contractual principal balance outstanding as of March 31, 2019 , and December 31, 2018 , for loans, long-term debt and long-term beneficial interests for which the fair value option has been elected. March 31, 2019 December 31, 2018 (in millions) Contractual principal outstanding Fair value Fair value over/(under) contractual principal outstanding Contractual principal outstanding Fair value Fair value over/(under) contractual principal outstanding Loans (a) Nonaccrual loans Loans reported as trading assets $ 4,262 $ 1,338 $ (2,924 ) $ 4,240 $ 1,350 $ (2,890 ) Loans 124 78 (46 ) 39 — (39 ) Subtotal 4,386 1,416 (2,970 ) 4,279 1,350 (2,929 ) All other performing loans Loans reported as trading assets 44,140 43,074 (1,066 ) 42,215 40,403 (1,812 ) Loans 3,678 3,641 (37 ) 3,186 3,151 (35 ) Total loans $ 52,204 $ 48,131 $ (4,073 ) $ 49,680 $ 44,904 $ (4,776 ) Long-term debt Principal-protected debt $ 34,634 (c) $ 31,994 $ (2,640 ) $ 32,674 (c) $ 28,718 $ (3,956 ) Nonprincipal-protected debt (b) NA 29,247 NA NA 26,168 NA Total long-term debt NA $ 61,241 NA NA $ 54,886 NA Long-term beneficial interests Nonprincipal-protected debt (b) NA $ 13 NA NA $ 28 NA Total long-term beneficial interests NA $ 13 NA NA $ 28 NA (a) There were no performing loans that were ninety days or more past due as of March 31, 2019 , and December 31, 2018 , respectively. (b) Remaining contractual principal is not applicable to nonprincipal-protected structured notes and long-term beneficial interests. Unlike principal-protected structured notes and long-term beneficial interests, for which the Firm is obligated to return a stated amount of principal at maturity, nonprincipal-protected structured notes and long-term beneficial interests do not obligate the Firm to return a stated amount of principal at maturity, but for structured notes to return an amount based on the performance of an underlying variable or derivative feature embedded in the note. However, investors are exposed to the credit risk of the Firm as issuer for both nonprincipal-protected and principal-protected notes. (c)</t>
  </si>
  <si>
    <t>Fair value option, structured notes by balance sheet classification and primary embedded derivative risk</t>
  </si>
  <si>
    <t>The following table presents the fair value of structured notes, by balance sheet classification and the primary risk type. March 31, 2019 December 31, 2018 (in millions) Long-term debt Short-term borrowings Deposits Total Long-term debt Short-term borrowings Deposits Total Risk exposure Interest rate $ 27,338 $ 95 $ 20,129 $ 47,562 $ 24,137 $ 62 $ 12,372 $ 36,571 Credit 4,205 460 — 4,665 4,009 995 — 5,004 Foreign exchange 3,368 112 38 3,518 3,169 157 38 3,364 Equity 24,061 6,182 7,927 38,170 21,382 5,422 7,368 34,172 Commodity 392 10 1,489 1,891 372 34 1,207 1,613 Total structured notes $ 59,364 $ 6,859 $ 29,583 $ 95,806 $ 53,069 $ 6,670 $ 20,985 $ 80,724</t>
  </si>
  <si>
    <t>Derivative Instruments (Tables)</t>
  </si>
  <si>
    <t>Schedule of uses and disclosure of derivatives</t>
  </si>
  <si>
    <t>The following table outlines the Firm’s primary uses of derivatives and the related hedge accounting designation or disclosure category. Type of Derivative Use of Derivative Designation and disclosure Affected segment or unit 10-Q page reference Manage specifically identified risk exposures in qualifying hedge accounting relationships: • Interest rate Hedge fixed rate assets and liabilities Fair value hedge Corporate 94-95 • Interest rate Hedge floating-rate assets and liabilities Cash flow hedge Corporate 96 • Foreign exchange Hedge foreign currency-denominated assets and liabilities Fair value hedge Corporate 94-95 • Foreign exchange Hedge foreign currency-denominated forecasted revenue and expense Cash flow hedge Corporate 96 • Foreign exchange Hedge the value of the Firm’s investments in non-U.S. dollar functional currency entities Net investment hedge Corporate 97 • Commodity Hedge commodity inventory Fair value hedge CIB 94-95 Manage specifically identified risk exposures not designated in qualifying hedge accounting relationships: • Interest rate Manage the risk of the mortgage pipeline, warehouse loans and MSRs Specified risk management CCB 97 • Credit Manage the credit risk of wholesale lending exposures Specified risk management CIB 97 • Interest rate and foreign exchange Manage the risk of certain other specified assets and liabilities Specified risk management Corporate 97 Market-making derivatives and other activities: • Various Market-making and related risk management Market-making and other CIB 97 • Various Other derivatives Market-making and other CIB, AWM, Corporate 97</t>
  </si>
  <si>
    <t>Notional amount of derivative contracts</t>
  </si>
  <si>
    <t>The following table summarizes the notional amount of derivative contracts outstanding as of March 31, 2019 , and December 31, 2018 . Notional amounts (b) (in billions) March 31, 2019 December 31, 2018 Interest rate contracts Swaps $ 26,342 $ 21,763 Futures and forwards 7,369 3,562 Written options 4,613 3,997 Purchased options 5,056 4,322 Total interest rate contracts 43,380 33,644 Credit derivatives (a) 1,366 1,501 Foreign exchange contracts Cross-currency swaps 3,731 3,548 Spot, futures and forwards 6,936 5,871 Written options 925 835 Purchased options 938 830 Total foreign exchange contracts 12,530 11,084 Equity contracts Swaps 373 346 Futures and forwards 122 101 Written options 586 528 Purchased options 532 490 Total equity contracts 1,613 1,465 Commodity contracts Swaps 147 134 Spot, futures and forwards 152 156 Written options 131 135 Purchased options 119 120 Total commodity contracts 549 545 Total derivative notional amounts $ 59,438 $ 48,239 (a) For more information on volumes and types of credit derivative contracts, refer to the Credit derivatives discussion on page 98 . (b)</t>
  </si>
  <si>
    <t>Impact of derivatives on the Consolidated Balance Sheets</t>
  </si>
  <si>
    <t>The following table summarizes information on derivative receivables and payables (before and after netting adjustments) that are reflected on the Firm’s Consolidated balance sheets as of March 31, 2019 , and December 31, 2018 , by accounting designation (e.g., whether the derivatives were designated in qualifying hedge accounting relationships or not) and contract type. Free-standing derivative receivables and payables (a) Gross derivative receivables Gross derivative payables March 31, 2019 Not designated as hedges Designated as hedges Total derivative receivables Net derivative receivables (b) Not designated as hedges Designated as hedges Total derivative payables Net derivative payables (b) Trading assets and liabilities Interest rate $ 291,442 $ 825 $ 292,267 $ 22,758 $ 262,369 $ 1 $ 262,370 $ 7,722 Credit 15,920 — 15,920 724 17,039 — 17,039 1,983 Foreign exchange 149,517 478 149,995 11,871 146,994 1,038 148,032 11,398 Equity 43,264 — 43,264 9,322 45,645 — 45,645 11,029 Commodity 14,904 125 15,029 5,658 16,918 215 17,133 6,871 Total fair value of trading assets and liabilities $ 515,047 $ 1,428 $ 516,475 $ 50,333 $ 488,965 $ 1,254 $ 490,219 $ 39,003 Gross derivative receivables Gross derivative payables December 31, 2018 Not designated as hedges Designated as hedges Total derivative receivables Net derivative receivables (b) Not designated as hedges Designated Total derivative payables Net derivative payables (b) Trading assets and liabilities Interest rate $ 267,871 $ 833 $ 268,704 $ 23,214 $ 242,782 $ — $ 242,782 $ 7,784 Credit 20,095 — 20,095 612 20,276 — 20,276 1,667 Foreign exchange 167,057 628 167,685 13,450 164,392 825 165,217 12,785 Equity 49,285 — 49,285 9,946 51,195 — 51,195 10,161 Commodity 20,223 247 20,470 6,991 22,297 121 22,418 9,372 Total fair value of trading assets and liabilities $ 524,531 $ 1,708 $ 526,239 $ 54,213 $ 500,942 $ 946 $ 501,888 $ 41,769 (a) Balances exclude structured notes for which the fair value option has been elected. Refer to Note 3 for further information. (b) As permitted under U.S. GAAP, the Firm has elected to net derivative receivables and derivative payables and the related cash collateral receivables and payables when a legally enforceable master netting agreement exists.</t>
  </si>
  <si>
    <t>Offsetting assets</t>
  </si>
  <si>
    <t xml:space="preserve">The following tables present, as of March 31, 2019 , and December 31, 2018 , gross and net derivative receivables and payables by contract and settlement type. Derivative receivables and payables, as well as the related cash collateral from the same counterparty have been netted on the Consolidated balance sheets where the Firm has obtained an appropriate legal opinion with respect to the master netting agreement. Where such a legal opinion has not been either sought or obtained, amounts are not eligible for netting on the Consolidated balance sheets, and those derivative receivables and payables are shown separately in the tables below. In addition to the cash collateral received and transferred that is presented on a net basis with derivative receivables and payables, the Firm receives and transfers additional collateral (financial instruments and cash). These amounts mitigate counterparty credit risk associated with the Firm’s derivative instruments, but are not eligible for net presentation: • collateral that consists of non-cash financial instruments (generally U.S. government and agency securities and other G7 government securities) and cash collateral held at third-party custodians, which are shown separately as “Collateral not nettable on the Consolidated balance sheets” in the tables below, up to the fair value exposure amount. • the amount of collateral held or transferred that exceeds the fair value exposure at the individual counterparty level, as of the date presented, which is excluded from the tables below; and • collateral held or transferred that relates to derivative receivables or payables where an appropriate legal opinion has not been either sought or obtained with respect to the master netting agreement, which is excluded from the tables below. March 31, 2019 December 31, 2018 (in millions) Gross derivative receivables Amounts netted on the Consolidated balance sheets Net derivative receivables Gross derivative receivables Amounts netted on the Consolidated balance sheets Net derivative receivables U.S. GAAP nettable derivative receivables Interest rate contracts: Over-the-counter (“OTC”) $ 279,231 $ (260,493 ) $ 18,738 $ 258,227 $ (239,498 ) $ 18,729 OTC–cleared 8,794 (8,732 ) 62 6,404 (5,856 ) 548 Exchange-traded (a) 320 (284 ) 36 322 (136 ) 186 Total interest rate contracts 288,345 (269,509 ) 18,836 264,953 (245,490 ) 19,463 Credit contracts: OTC 12,231 (11,713 ) 518 12,648 (12,261 ) 387 OTC–cleared 3,533 (3,483 ) 50 7,267 (7,222 ) 45 Total credit contracts 15,764 (15,196 ) 568 19,915 (19,483 ) 432 Foreign exchange contracts: OTC 147,288 (137,858 ) 9,430 163,862 (153,988 ) 9,874 OTC–cleared 275 (262 ) 13 235 (226 ) 9 Exchange-traded (a) 24 (4 ) 20 32 (21 ) 11 Total foreign exchange contracts 147,587 (138,124 ) 9,463 164,129 (154,235 ) 9,894 Equity contracts: OTC 22,945 (20,477 ) 2,468 26,178 (23,879 ) 2,299 Exchange-traded (a) 16,500 (13,465 ) 3,035 18,876 (15,460 ) 3,416 Total equity contracts 39,445 (33,942 ) 5,503 45,054 (39,339 ) 5,715 Commodity contracts: OTC 4,892 (3,372 ) 1,520 7,448 (5,261 ) 2,187 OTC–cleared 13 (11 ) 2 — — — Exchange-traded (a) 6,106 (5,988 ) 118 8,815 (8,218 ) 597 Total commodity contracts 11,011 (9,371 ) 1,640 16,263 (13,479 ) 2,784 Derivative receivables with appropriate legal opinion 502,152 (466,142 ) 36,010 (d) 510,314 (472,026 ) 38,288 (d) Derivative receivables where an appropriate legal opinion has not been either sought or obtained 14,323 14,323 15,925 15,925 Total derivative receivables recognized on the Consolidated balance sheets $ 516,475 $ 50,333 $ 526,239 $ 54,213 Collateral not nettable on the Consolidated balance sheets (b)(c) (11,929 ) (13,046 ) Net amounts $ 38,404 $ 41,167 </t>
  </si>
  <si>
    <t>Offsetting liabilities</t>
  </si>
  <si>
    <t xml:space="preserve"> March 31, 2019 December 31, 2018 (in millions) Gross derivative payables Amounts netted on the Consolidated balance sheets Net derivative payables Gross derivative payables Amounts netted on the Consolidated balance sheets Net derivative payables U.S. GAAP nettable derivative payables Interest rate contracts: OTC $ 250,582 $ (245,040 ) $ 5,542 $ 233,404 $ (228,369 ) $ 5,035 OTC–cleared 9,873 (9,290 ) 583 7,163 (6,494 ) 669 Exchange-traded (a) 350 (318 ) 32 210 (135 ) 75 Total interest rate contracts 260,805 (254,648 ) 6,157 240,777 (234,998 ) 5,779 Credit contracts: OTC 13,617 (11,863 ) 1,754 13,412 (11,895 ) 1,517 OTC–cleared 3,251 (3,193 ) 58 6,716 (6,714 ) 2 Total credit contracts 16,868 (15,056 ) 1,812 20,128 (18,609 ) 1,519 Foreign exchange contracts: OTC 145,047 (136,368 ) 8,679 160,930 (152,161 ) 8,769 OTC–cleared 275 (262 ) 13 274 (268 ) 6 Exchange-traded (a) 7 (4 ) 3 16 (3 ) 13 Total foreign exchange contracts 145,329 (136,634 ) 8,695 161,220 (152,432 ) 8,788 Equity contracts: OTC 25,939 (21,157 ) 4,782 29,437 (25,544 ) 3,893 Exchange-traded (a) 14,728 (13,459 ) 1,269 16,285 (15,490 ) 795 Total equity contracts 40,667 (34,616 ) 6,051 45,722 (41,034 ) 4,688 Commodity contracts: OTC 5,811 (4,291 ) 1,520 8,930 (4,838 ) 4,092 OTC–cleared 11 (11 ) — — — — Exchange-traded (a) 6,284 (5,960 ) 324 8,259 (8,208 ) 51 Total commodity contracts 12,106 (10,262 ) 1,844 17,189 (13,046 ) 4,143 Derivative payables with appropriate legal opinion 475,775 (451,216 ) 24,559 (d) 485,036 (460,119 ) 24,917 (d) Derivative payables where an appropriate legal opinion has not been either sought or obtained 14,444 14,444 16,852 16,852 Total derivative payables recognized on the Consolidated balance sheets $ 490,219 $ 39,003 $ 501,888 $ 41,769 Collateral not nettable on the Consolidated balance sheets (b)(c) (4,993 ) (4,449 ) Net amounts $ 34,010 $ 37,320 (a) Exchange-traded derivative balances that relate to futures contracts are settled daily. (b) Represents liquid security collateral as well as cash collateral held at third-party custodians related to derivative instruments where an appropriate legal opinion has been obtained. For some counterparties, the collateral amounts of financial instruments may exceed the derivative receivables and derivative payables balances. Where this is the case, the total amount reported is limited to the net derivative receivables and net derivative payables balances with that counterparty. (c) Derivative collateral relates only to OTC and OTC-cleared derivative instruments. (d) Net derivatives receivable included cash collateral netted of $59.5 billion and $55.2 billion at March 31, 2019 , and December 31, 2018 , respectively. Net derivatives payable included cash collateral netted of $44.6 billion and $43.3 billion at March 31, 2019 , and December 31, 2018 , respectively. Derivative cash collateral relates to OTC and OTC-cleared derivative instruments.</t>
  </si>
  <si>
    <t>Current credit risk of derivative receivables and liquidity risk of derivative payables</t>
  </si>
  <si>
    <t>The following table shows the impact of a single-notch and two-notch downgrade of the long-term issuer ratings of JPMorgan Chase &amp; Co. and its subsidiaries , predominantly JPMorgan Chase Bank, National Association (“JPMorgan Chase Bank, N.A.”), at March 31, 2019 , and December 31, 2018 , related to OTC and OTC-cleared derivative contracts with contingent collateral or termination features that may be triggered upon a ratings downgrade. Derivatives contracts generally require additional collateral to be posted or terminations to be triggered when the predefined threshold rating is breached. A downgrade by a single rating agency that does not result in a rating lower than a preexisting corresponding rating provided by another major rating agency will generally not result in additional collateral, (except in certain instances in which additional initial margin may be required upon a ratings downgrade), nor in termination payments requirements. The liquidity impact in the table is calculated based upon a downgrade below the lowest current rating of the rating agencies referred to in the derivative contract. Liquidity impact of downgrade triggers on OTC and OTC-cleared derivatives March 31, 2019 December 31, 2018 (in millions) Single-notch downgrade Two-notch downgrade Single-notch downgrade Two-notch downgrade Amount of additional collateral to be posted upon downgrade (a) $ 107 $ 1,066 $ 76 $ 947 Amount required to settle contracts with termination triggers upon downgrade (b) 311 1,402 172 764 (a) Includes the additional collateral to be posted for initial margin. (b) The following table shows the aggregate fair value of net derivative payables related to OTC and OTC-cleared derivatives that contain contingent collateral or termination features that may be triggered upon a ratings downgrade, and the associated collateral the Firm has posted in the normal course of business, at March 31, 2019 , and December 31, 2018 . OTC and OTC-cleared derivative payables containing downgrade triggers (in millions) March 31, 2019 December 31, 2018 Aggregate fair value of net derivative payables $ 13,718 $ 9,396 Collateral posted 11,617 8,907</t>
  </si>
  <si>
    <t>Fair value hedge gains and losses</t>
  </si>
  <si>
    <t>The following tables present derivative instruments, by contract type, used in fair value hedge accounting relationships, as well as pre-tax gains/(losses) recorded on such derivatives and the related hedged items for the three months ended March 31, 2019 and 2018 , respectively. The Firm includes gains/(losses) on the hedging derivative in the same line item in the Consolidated statements of income as the related hedged item. Gains/(losses) recorded in income Income statement impact of (e) OCI impact Three months ended March 31, 2019 Derivatives Hedged items Income statement impact Amortization approach Changes in fair value Derivatives - Gains/(losses) recorded in OCI (f) Contract type Interest rate (a)(b) $ 1,464 $ (1,293 ) $ 171 $ — $ 172 $ — Foreign exchange (c) (290 ) 409 119 (222 ) 119 3 Commodity (d) (288 ) 294 6 — 1 — Total $ 886 $ (590 ) $ 296 $ (222 ) $ 292 $ 3 Gains/(losses) recorded in income Income statement impact of excluded components (e) OCI impact Three months ended March 31, 2018 Derivatives Hedged items Income statement impact Amortization approach Changes in fair value Derivatives - Gains/(losses) recorded in OCI (f) Contract type Interest rate (a)(b) $ (1,477 ) $ 1,629 $ 152 $ — $ 147 $ — Foreign exchange (c) 144 (33 ) 111 (122 ) 111 (52 ) Commodity (d) 184 (147 ) 37 — 18 — Total $ (1,149 ) $ 1,449 $ 300 $ (122 ) $ 276 $ (52 ) (a) Primarily consists of hedges of the benchmark (e.g., London Interbank Offered Rate (“LIBOR”)) interest rate risk of fixed-rate long-term debt and AFS securities. Gains and losses were recorded in net interest income. (b) Excludes the amortization expense associated with the inception hedge accounting adjustment applied to the hedged item. This expense is recorded in net interest income and substantially offsets the income statement impact of the excluded components. Also excludes the accrual of interest on interest rate swaps and the related hedged items. (c) Primarily consists of hedges of the foreign currency risk of long-term debt and AFS securities for changes in spot foreign currency rates. Gains and losses related to the derivatives and the hedged items due to changes in foreign currency rates and the income statement impact of excluded components were recorded primarily in principal transactions revenue and net interest income. (d) Consists of overall fair value hedges of physical commodities inventories that are generally carried at the lower of cost or net realizable value (net realizable value approximates fair value). Gains and losses were recorded in principal transactions revenue. (e) The assessment of hedge effectiveness excludes certain components of the changes in fair values of the derivatives and hedged items such as forward points on foreign exchange forward contracts, time values and cross-currency basis spreads. The initial amount of the excluded components may be amortized into income over the life of the derivative, or changes in fair value may be recognized in current period earnings. (f)</t>
  </si>
  <si>
    <t>Schedule of amounts recorded on Consolidated Balance Sheets related to certain cumulative fair value hedge basis adjustments</t>
  </si>
  <si>
    <t>As of March 31, 2019 and December 31, 2018, the following amounts were recorded on the Consolidated balance sheets related to certain cumulative fair value hedge basis adjustments that are expected to reverse through the income statement in future periods as an adjustment to yield. Carrying amount of the hedged items (a)(b) Cumulative amount of fair value hedging adjustments included in the carrying amount of hedged items: March 31, 2019 Active hedging relationships Discontinued hedging relationships (d) Total Assets Investment securities - AFS $ 62,705 (c) $ (112 ) $ 320 $ 208 Liabilities Long-term debt $ 145,917 $ 2,589 $ 22 $ 2,611 Beneficial interests issued by consolidated VIEs 6,997 — (24 ) (24 ) Carrying amount of the hedged items (a)(b) Cumulative amount of fair value hedging adjustments included in the carrying amount of hedged items: December 31, 2018 Active hedging relationships Discontinued hedging relationships (d) Total Assets Investment securities - AFS $ 55,313 (c) $ (1,105 ) $ 381 $ (724 ) Liabilities Long-term debt $ 139,915 $ 141 $ 8 $ 149 Beneficial interests issued by consolidated VIEs 6,987 — (33 ) (33 ) (a) Excludes physical commodities with a carrying value of $6.7 billion and $6.8 billion at March 31, 2019 and December 31, 2018, respectively, to which the Firm applies fair value hedge accounting. As a result of the application of hedge accounting, these inventories are carried at fair value, thus recognizing unrealized gains and losses in current periods. Given the Firm exits these positions at fair value, there is no incremental impact to net income in future periods. (b) Excludes hedged items where only foreign currency risk is the designated hedged risk, as basis adjustments related to foreign currency hedges will not reverse through the income statement in future periods. At March 31, 2019 and December 31, 2018, the carrying amount excluded for available-for-sale securities is $13.2 billion and $14.6 billion , respectively, and for long-term debt is $7.1 billion and $7.3 billion , respectively. (c) Carrying amount represents the amortized cost. (d)</t>
  </si>
  <si>
    <t>Cash flow hedge gains and losses</t>
  </si>
  <si>
    <t>The following tables present derivative instruments, by contract type, used in cash flow hedge accounting relationships, and the pre-tax gains/(losses) recorded on such derivatives, for the three months ended March 31, 2019 and 2018 , respectively. The Firm includes the gain/(loss) on the hedging derivative in the same line item in the Consolidated statements of income as the change in cash flows on the related hedged item . Derivatives gains/(losses) recorded in income and other comprehensive income/(loss) Three months ended March 31, 2019 Amounts reclassified from AOCI to income Amounts recorded in OCI Total change Contract type Interest rate (a) $ 2 $ 56 $ 54 Foreign exchange (b) (41 ) 85 126 Total $ (39 ) $ 141 $ 180 Derivatives gains/(losses) recorded in income and other comprehensive income/(loss) Three months ended March 31, 2018 Amounts reclassified from AOCI to income Amounts recorded in OCI Total change Contract type Interest rate (a) $ 13 $ (78 ) $ (91 ) Foreign exchange (b) 39 34 (5 ) Total $ 52 $ (44 ) $ (96 ) (a) Primarily consists of hedges of LIBOR-indexed floating-rate assets and floating-rate liabilities. Gains and losses were recorded in net interest income. (b)</t>
  </si>
  <si>
    <t>Net investment hedge gains and losses</t>
  </si>
  <si>
    <t>The following table presents hedging instruments, by contract type, that were used in net investment hedge accounting relationships, and the pre-tax gains/(losses) recorded on such instruments for the three months ended March 31, 2019 and 2018 . 2019 2018 Three months ended March 31, Amounts recorded in income (a) Amounts recorded in OCI Amounts recorded in income (a)(b) Amounts recorded in OCI Foreign exchange derivatives $ 21 $ (38 ) $ (10 ) $ (389 ) (a) Certain components of hedging derivatives are permitted to be excluded from the assessment of hedge effectiveness, such as forward points on foreign exchange forward contracts. The Firm elects to record changes in fair value of these amounts directly in other income. (b)</t>
  </si>
  <si>
    <t>Risk management derivatives gains and losses (not designated as hedging instruments)</t>
  </si>
  <si>
    <t>The following table presents pre-tax gains/(losses) recorded on a limited number of derivatives, not designated in hedge accounting relationships, that are used to manage risks associated with certain specified assets and liabilities, including certain risks arising from the mortgage pipeline, warehouse loans, MSRs, wholesale lending exposures, and foreign currency-denominated assets and liabilities. Derivatives gains/(losses) recorded in income Three months ended March 31, (in millions) 2019 2018 Contract type Interest rate (a) $ 292 $ (210 ) Credit (b) (10 ) (7 ) Foreign exchange (c)(d) 50 (18 ) Total (d) $ 332 $ (235 ) (a) Primarily represents interest rate derivatives used to hedge the interest rate risk inherent in the mortgage pipeline, warehouse loans and MSRs, as well as written commitments to originate warehouse loans. Gains and losses were recorded predominantly in mortgage fees and related income. (b) Relates to credit derivatives used to mitigate credit risk associated with lending exposures in the Firm’s wholesale businesses. These derivatives do not include credit derivatives used to mitigate counterparty credit risk arising from derivative receivables, which is included in gains and losses on derivatives related to market-making activities and other derivatives. Gains and losses were recorded in principal transactions revenue. (c) Primarily relates to derivatives used to mitigate foreign exchange risk of specified foreign currency-denominated assets and liabilities. Gains and losses were recorded in principal transactions revenue. (d)</t>
  </si>
  <si>
    <t>Credit derivatives table</t>
  </si>
  <si>
    <t>Total credit derivatives and credit-related notes Maximum payout/Notional amount March 31, 2019 (in millions) Protection sold Protection purchased with identical underlyings (b) Net protection (sold)/purchased (c) Other protection purchased (d) Credit derivatives Credit default swaps $ (637,127 ) $ 644,885 $ 7,758 $ 3,649 Other credit derivatives (a) (31,830 ) 40,308 8,478 8,562 Total credit derivatives (668,957 ) 685,193 16,236 12,211 Credit-related notes — — — 8,480 Total $ (668,957 ) $ 685,193 $ 16,236 $ 20,691 Maximum payout/Notional amount December 31, 2018 (in millions) Protection sold Protection purchased with identical underlyings (b) Net protection (sold)/purchased (c) Other protection purchased (d) Credit derivatives Credit default swaps $ (697,220 ) $ 707,282 $ 10,062 $ 4,053 Other credit derivatives (a) (41,244 ) 42,484 1,240 8,488 Total credit derivatives (738,464 ) 749,766 11,302 12,541 Credit-related notes — — — 8,425 Total $ (738,464 ) $ 749,766 $ 11,302 $ 20,966 (a) Other credit derivatives predominantly consists of credit swap options and total return swaps. (b) Represents the total notional amount of protection purchased where the underlying reference instrument is identical to the reference instrument on protection sold; the notional amount of protection purchased for each individual identical underlying reference instrument may be greater or lower than the notional amount of protection sold. (c) Does not take into account the fair value of the reference obligation at the time of settlement, which would generally reduce the amount the seller of protection pays to the buyer of protection in determining settlement value. (d)</t>
  </si>
  <si>
    <t>Protection sold - credit derivatives and credit-related notes ratings/maturity profile</t>
  </si>
  <si>
    <t>The following tables summarize the notional amounts by the ratings, maturity profile, and total fair value, of credit derivatives and credit-related notes as of March 31, 2019 , and December 31, 2018 , where JPMorgan Chase is the seller of protection. The maturity profile is based on the remaining contractual maturity of the credit derivative contracts. The ratings profile is based on the rating of the reference entity on which the credit derivative contract is based. The ratings and maturity profile of credit derivatives and credit-related notes where JPMorgan Chase is the purchaser of protection are comparable to the profile reflected below. Protection sold — credit derivatives and credit-related notes ratings (a) /maturity profile March 31, 2019 &lt;1 year 1–5 years &gt;5 years Total notional amount Fair value of receivables (b) Fair value of payables (b) Net fair value Risk rating of reference entity Investment-grade $(99,793) $(320,772) $(84,703) $(505,268) $5,166 $(1,473) $3,693 Noninvestment-grade (38,603) (97,608) (27,478) (163,689) 4,668 (4,222) 446 Total $(138,396) $(418,380) $(112,181) $(668,957) $9,834 $(5,695) $4,139 December 31, 2018 &lt;1 year 1–5 years &gt;5 years Total notional amount Fair value of receivables (b) Fair value of payables (b) Net fair value Risk rating of reference entity Investment-grade $(115,443) $(402,325) $(43,611) $(561,379) $5,720 $(2,791) $2,929 Noninvestment-grade (45,897) (119,348) (11,840) (177,085) 4,719 (5,660) (941) Total $(161,340) $(521,673) $(55,451) $(738,464) $10,439 $(8,451) $1,988 (a) The ratings scale is primarily based on external credit ratings defined by S&amp;P and Moody’s. (b)</t>
  </si>
  <si>
    <t>Noninterest Revenue and Noninterest Expense (Tables)</t>
  </si>
  <si>
    <t>Components of investment banking fees</t>
  </si>
  <si>
    <t>The following table presents the components of investment banking fees. Three months ended March 31, (in millions) 2019 2018 Underwriting Equity $ 261 $ 352 Debt 945 796 Total underwriting 1,206 1,148 Advisory 634 588 Total investment banking fees $ 1,840 $ 1,736</t>
  </si>
  <si>
    <t>Principal transactions revenue</t>
  </si>
  <si>
    <t>The following table presents all realized and unrealized gains and losses recorded in principal transactions revenue. This table excludes interest income and interest expense on trading assets and liabilities, which are an integral part of the overall performance of the Firm’s client-driven market-making activities in CIB and cash deployment activities in Treasury-CIO . Refer to Note 6 for further information on interest income and interest expense. Trading revenue is presented primarily by instrument type. The Firm’s client-driven market-making businesses generally utilize a variety of instrument types in connection with their market-making and related risk-management activities; accordingly, the trading revenue presented in the table below is not representative of the total revenue of any individual line of business. Three months ended March 31, (in millions) 2019 2018 Trading revenue by instrument type Interest rate $ 605 $ 774 Credit 559 380 Foreign exchange 888 1,024 Equity 1,615 1,627 Commodity 383 277 Total trading revenue 4,050 4,082 Private equity gains/(losses) 26 (130 ) Principal transactions $ 4,076 $ 3,952</t>
  </si>
  <si>
    <t>Components of lending and deposit-related fees</t>
  </si>
  <si>
    <t>The following table presents the components of lending- and deposit-related fees. Three months ended March 31, (in millions) 2019 2018 Lending-related fees $ 290 $ 274 Deposit-related fees 1,192 1,203 Total lending- and deposit-related fees $ 1,482 $ 1,477</t>
  </si>
  <si>
    <t>Components of asset management, administration and commissions</t>
  </si>
  <si>
    <t>The following table presents the components of Firmwide asset management, administration and commissions. Three months ended March 31, (in millions) 2019 2018 Asset management fees Investment management fees (a) $ 2,577 $ 2,694 All other asset management fees (b) 69 66 Total asset management fees 2,646 2,760 Total administration fees (c) 535 561 Commissions and other fees Brokerage commissions 586 652 All other commissions and fees 347 336 Total commissions and fees 933 988 Total asset management, administration and commissions $ 4,114 $ 4,309 (a) Represents fees earned from managing assets on behalf of the Firm’s clients, including investors in Firm-sponsored funds and owners of separately managed investment accounts. (b) Represents fees for services that are ancillary to investment management services, such as commissions earned on the sales or distribution of mutual funds to clients. (c)</t>
  </si>
  <si>
    <t>Schedule of components of card income</t>
  </si>
  <si>
    <t>The following table presents the components of card income: Three months ended March 31, (in millions) 2019 2018 Interchange and merchant processing income $ 4,721 $ 4,359 Rewards costs and partner payments (3,236 ) (2,884 ) Other card income (a) (211 ) (200 ) Total card income $ 1,274 $ 1,275 (a) Predominantly represents annual fees and new account origination costs, which are deferred and recognized on a straight-line basis over a 12</t>
  </si>
  <si>
    <t>Components of noninterest expense</t>
  </si>
  <si>
    <t>Other expense on the Firm’s Consolidated statements of income included the following: Three months ended March 31, (in millions) 2019 2018 Legal expense/(benefit) $ (81 ) $ 70 FDIC-related expense 143 383</t>
  </si>
  <si>
    <t>Interest Income and Interest Expense (Tables)</t>
  </si>
  <si>
    <t>Details of interest income and interest expense</t>
  </si>
  <si>
    <t>The following table presents the components of interest income and interest expense. Three months ended (in millions) 2019 2018 Interest income Loans (a) $ 12,880 $ 11,074 Taxable securities 1,705 1,313 Non-taxable securities (b) 363 410 Total investment securities (a) 2,068 1,723 Trading assets 2,769 2,103 Federal funds sold and securities purchased under resale agreements 1,647 731 Securities borrowed 356 62 Deposits with banks 1,170 1,321 All other interest-earning assets (c) 1,004 681 Total interest income 21,894 17,695 Interest expense Interest-bearing deposits 2,188 1,060 Federal funds purchased and securities loaned or sold under repurchase agreements 1,110 578 Short-term borrowings (d) 427 209 Trading liabilities – debt and all other interest-bearing liabilities (e) 1,224 660 Long-term debt 2,342 1,753 Beneficial interest issued by consolidated VIEs 150 123 Total interest expense 7,441 4,383 Net interest income 14,453 13,312 Provision for credit losses 1,495 1,165 Net interest income after provision for credit losses $ 12,958 $ 12,147 (a) Includes the amortization/accretion of unearned income (e.g., purchase premiums/discounts, net deferred fees/costs, etc.). (b) Represents securities which are tax-exempt for U.S. federal income tax purposes. (c) Includes held-for-investment margin loans, which are classified in accrued interest and accounts receivable, and all other interest-earning assets which are classified in other assets on the Consolidated balance sheets. (d) Includes commercial paper. (e)</t>
  </si>
  <si>
    <t>Pension and Other Postretirement Employee Benefit Plans (Tables)</t>
  </si>
  <si>
    <t>Components of net periodic benefit costs reported in the Consolidated Statements of Income</t>
  </si>
  <si>
    <t>The following table presents the components of net periodic benefit costs reported in the Consolidated statements of income for the Firm’s U.S. and non-U.S. defined benefit pension, defined contribution and OPEB plans. (in millions) Three months ended March 31, 2019 2018 2019 2018 Pension plans OPEB plans Components of net periodic benefit cost Benefits earned during the period $ 89 $ 90 $ — $ — Interest cost on benefit obligations 150 139 6 6 Expected return on plan assets (230 ) (248 ) (28 ) (26 ) Amortization: Net (gain)/loss 42 26 — — Prior service (credit)/cost 1 (6 ) — — Net periodic defined benefit cost 52 1 (22 ) (20 ) Other defined benefit pension plans (a) 6 6 NA NA Total defined benefit plans 58 7 (22 ) (20 ) Total defined contribution plans 220 210 NA NA Total pension and OPEB cost included in noninterest expense $ 278 $ 217 $ (22 ) $ (20 ) (a)</t>
  </si>
  <si>
    <t>Schedule of Fair Values of Plan Assets</t>
  </si>
  <si>
    <t>The following table presents the fair values of plan assets for the U.S. defined benefit pension and OPEB plans and for the material non-U.S. defined benefit pension plans. (in billions) March 31, December 31, 2018 Fair value of plan assets Defined benefit pension plans $ 19.2 $ 18.1 OPEB plans 2.8 2.6</t>
  </si>
  <si>
    <t>Employee Share-based Incentives (Tables)</t>
  </si>
  <si>
    <t>Noncash compensation expense related to employee stock-based incentive plans</t>
  </si>
  <si>
    <t>The Firm recognized the following noncash compensation expense related to its various employee share-based incentive plans in its Consolidated statements of income. Three months ended (in millions) 2019 2018 Cost of prior grants of RSUs, performance share units (“PSUs”) and stock appreciation rights (“SARs”) that are amortized over their applicable vesting periods $ 339 $ 398 Accrual of estimated costs of share-based awards to be granted in future periods including those to full-career eligible employees 314 308 Total noncash compensation expense related to employee share-based incentive plans $ 653 $ 706</t>
  </si>
  <si>
    <t>Investment Securities (Tables)</t>
  </si>
  <si>
    <t>Amortized costs and estimated fair values</t>
  </si>
  <si>
    <t>The amortized costs and estimated fair values of the investment securities portfolio were as follows for the dates indicated. March 31, 2019 December 31, 2018 (in millions) Amortized cost Gross unrealized gains Gross unrealized losses Fair value Amortized cost Gross unrealized gains Gross unrealized losses Fair value Available-for-sale securities Mortgage-backed securities: U.S. government agencies (a) $ 74,131 $ 1,144 $ 352 $ 74,923 $ 69,026 $ 594 $ 974 $ 68,646 Residential: U.S. 7,711 123 18 7,816 5,877 79 31 5,925 Non-U.S. 2,229 71 3 2,297 2,529 72 6 2,595 Commercial 6,685 63 61 6,687 6,758 43 147 6,654 Total mortgage-backed securities 90,756 1,401 434 91,723 84,190 788 1,158 83,820 U.S. Treasury and government agencies 58,491 302 29 58,764 55,771 366 78 56,059 Obligations of U.S. states and municipalities 32,649 1,847 9 34,487 36,221 1,582 80 37,723 Certificates of deposit 75 — — 75 75 — — 75 Non-U.S. government debt securities 21,608 436 9 22,035 23,771 351 20 24,102 Corporate debt securities 1,750 45 3 1,792 1,904 23 9 1,918 Asset-backed securities: Collateralized loan obligations 21,037 3 111 20,929 19,612 1 176 19,437 Other 6,668 60 17 6,711 7,225 57 22 7,260 Total available-for-sale securities 233,034 4,094 612 236,516 228,769 3,168 1,543 230,394 Held-to-maturity securities Mortgage-backed securities: U.S. government agencies (b) 26,033 496 77 26,452 26,610 134 200 26,544 Total mortgage-backed securities 26,033 496 77 26,452 26,610 134 200 26,544 Obligations of U.S. states and municipalities 4,816 189 1 5,004 4,824 105 15 4,914 Total held-to-maturity securities 30,849 685 78 31,456 31,434 239 215 31,458 Total investment securities $ 263,883 $ 4,779 $ 690 $ 267,972 $ 260,203 $ 3,407 $ 1,758 $ 261,852 (a) Includes total U.S. government-sponsored enterprise obligations with fair values of $55.3 billion and $50.7 billion at March 31, 2019 , and December 31, 2018 , respectively. (b) Included total U.S. government-sponsored enterprise obligations with amortized cost of $20.4 billion and $20.9 billion at March 31, 2019 , and December 31, 2018</t>
  </si>
  <si>
    <t>Securities impairment</t>
  </si>
  <si>
    <t>The following tables present the fair value and gross unrealized losses for investment securities by aging category at March 31, 2019 , and December 31, 2018 . Investment securities with gross unrealized losses Less than 12 months 12 months or more March 31, 2019 (in millions) Fair value Gross unrealized losses Fair value Gross unrealized losses Total fair value Total gross unrealized losses Available-for-sale securities Mortgage-backed securities: U.S. government agencies $ 8,230 $ 124 $ 17,215 $ 228 $ 25,445 $ 352 Residential: U.S. 12 — 1,404 18 1,416 18 Non-U.S. 218 1 499 2 717 3 Commercial 383 2 2,407 59 2,790 61 Total mortgage-backed securities 8,843 127 21,525 307 30,368 434 U.S. Treasury and government agencies 8,112 29 218 — 8,330 29 Obligations of U.S. states and municipalities 1 — 868 9 869 9 Certificates of deposit 75 — — — 75 — Non-U.S. government debt securities 2,274 3 1,477 6 3,751 9 Corporate debt securities 168 1 77 2 245 3 Asset-backed securities: Collateralized loan obligations 15,862 81 2,725 30 18,587 111 Other 846 4 2,340 13 3,186 17 Total available-for-sale securities 36,181 245 29,230 367 65,411 612 Held-to-maturity securities Mortgage-backed securities U.S. government agencies 18 — 5,315 77 5,333 77 Total mortgage-backed securities 18 — 5,315 77 5,333 77 Obligations of U.S. states and municipalities — — 351 1 351 1 Total held-to-maturity securities 18 — 5,666 78 5,684 78 Total investment securities with gross unrealized losses $ 36,199 $ 245 $ 34,896 $ 445 $ 71,095 $ 690 Investment securities with gross unrealized losses Less than 12 months 12 months or more December 31, 2018 (in millions) Fair value Gross unrealized losses Fair value Gross unrealized losses Total fair value Total gross unrealized losses Available-for-sale securities Mortgage-backed securities: U.S. government agencies $ 17,656 $ 318 $ 22,728 $ 656 $ 40,384 $ 974 Residential: U.S. 623 4 1,445 27 $ 2,068 31 Non-U.S. 907 5 165 1 1,072 6 Commercial 974 6 3,172 141 4,146 147 Total mortgage-backed securities 20,160 333 27,510 825 47,670 1,158 U.S. Treasury and government agencies 4,792 7 2,391 71 7,183 78 Obligations of U.S. states and municipalities 1,808 15 2,477 65 4,285 80 Certificates of deposit 75 — — — 75 — Non-U.S. government debt securities 3,123 5 1,937 15 5,060 20 Corporate debt securities 478 8 37 1 515 9 Asset-backed securities: Collateralized loan obligations 18,681 176 — — 18,681 176 Other 1,208 6 2,354 16 3,562 22 Total available-for-sale securities 50,325 550 36,706 993 87,031 1,543 Held-to-maturity securities Mortgage-backed securities U.S. government agencies 4,385 23 7,082 177 11,467 200 Total mortgage-backed securities 4,385 23 7,082 177 11,467 200 Obligations of U.S. states and municipalities 12 — 1,114 15 1,126 15 Total held-to-maturity securities 4,397 23 8,196 192 12,593 215 Total investment securities with gross unrealized losses $ 54,722 $ 573 $ 44,902 $ 1,185 $ 99,624 $ 1,758</t>
  </si>
  <si>
    <t>Securities gains and losses</t>
  </si>
  <si>
    <t xml:space="preserve">The following table presents realized gains and losses and OTTI from AFS securities that were recognized in income. Three months ended March 31, (in millions) 2019 2018 Realized gains $ 261 $ 70 Realized losses (248 ) (295 ) OTTI losses — (20 ) (a) Net investment securities gains/(losses) $ 13 $ (245 ) </t>
  </si>
  <si>
    <t>Amortized cost and estimated fair value by contractual maturity</t>
  </si>
  <si>
    <t>The following table presents the amortized cost and estimated fair value at March 31, 2019 , of JPMorgan Chase ’s investment securities portfolio by contractual maturity. By remaining maturity March 31, 2019 (in millions) Due in one year or less Due after one year through five years Due after five years through 10 years Due after 10 years (c) Total Available-for-sale securities Mortgage-backed securities (a) Amortized cost $ 296 $ 39 $ 8,442 $ 81,979 $ 90,756 Fair value 297 40 8,573 82,813 91,723 Average yield (b) 2.37 % 3.44 % 3.42 % 3.57 % 3.55 % U.S. Treasury and government agencies Amortized cost $ 20,060 $ 24,555 $ 7,784 $ 6,092 $ 58,491 Fair value 20,064 24,686 7,831 6,183 58,764 Average yield (b) 2.49 % 2.69 % 2.62 % 2.92 % 2.63 % Obligations of U.S. states and municipalities Amortized cost $ 144 $ 476 $ 1,706 $ 30,323 $ 32,649 Fair value 143 485 1,771 32,088 34,487 Average yield (b) 1.81 % 4.21 % 5.42 % 4.98 % 4.98 % Certificates of deposit Amortized cost $ 75 $ — $ — $ — $ 75 Fair value 75 — — — 75 Average yield (b) 0.49 % — % — % — % 0.49 % Non-U.S. government debt securities Amortized cost $ 5,744 $ 11,444 $ 4,420 $ — $ 21,608 Fair value 5,749 11,675 4,611 — 22,035 Average yield (b) 2.50 % 2.28 % 1.13 % — % 2.10 % Corporate debt securities Amortized cost $ 22 $ 1,018 $ 567 $ 143 $ 1,750 Fair value 22 1,042 578 150 1,792 Average yield (b) 4.07 % 4.66 % 4.47 % 4.80 % 4.60 % Asset-backed securities Amortized cost $ — $ 2,830 $ 5,155 $ 19,720 $ 27,705 Fair value — 2,822 5,143 19,675 27,640 Average yield (b) — % 2.88 % 3.25 % 3.48 % 3.37 % Total available-for-sale securities Amortized cost $ 26,341 $ 40,362 $ 28,074 $ 138,257 $ 233,034 Fair value 26,350 40,750 28,507 140,909 236,516 Average yield (b) 2.48 % 2.65 % 2.95 % 3.84 % 3.37 % Held-to-maturity securities Mortgage-backed securities (a) Amortized cost $ — $ — $ 3,477 $ 22,556 $ 26,033 Fair value — — 3,617 22,835 26,452 Average yield (b) — % — % 3.55 % 3.33 % 3.36 % Obligations of U.S. states and municipalities Amortized cost $ — $ — $ 32 $ 4,784 $ 4,816 Fair value — — 34 4,970 5,004 Average yield (b) — % — % 3.83 % 4.11 % 4.11 % Total held-to-maturity securities Amortized cost $ — $ — $ 3,509 $ 27,340 $ 30,849 Fair value — — 3,651 27,805 31,456 Average yield (b) — % — % 3.56 % 3.47 % 3.48 % (a) As of March 31, 2019 , mortgage-backed securities issued by Fannie Mae exceeded 10% of JPMorgan Chase ’s total stockholders’ equity; the amortized cost and fair value of such securities was $52.0 billion and $52.9 billion , respectively. (b) Average yield is computed using the effective yield of each security owned at the end of the period, weighted based on the amortized cost of each security. The effective yield considers the contractual coupon, amortization of premiums and accretion of discounts, and the effect of related hedging derivatives. Taxable-equivalent amounts are used where applicable. The effective yield excludes unscheduled principal prepayments; and accordingly, actual maturities of securities may differ from their contractual or expected maturities as certain securities may be prepaid. (c) Substantially all of the Firm’s U.S. residential MBS and collateralized mortgage obligations are due in 10 years or more, based on contractual maturity. The estimated weighted-average life, which reflects anticipated future prepayments, is approximately 6 years for agency residential MBS, 3 years for agency residential collateralized mortgage obligations and 3 years</t>
  </si>
  <si>
    <t>Securities Financing Activities (Tables)</t>
  </si>
  <si>
    <t>Schedule of securities sold under repurchase agreements, netting &amp; securities loaned</t>
  </si>
  <si>
    <t>The table below summarizes the gross and net amounts of the Firm’s securities financing agreements as of March 31, 2019 and December 31, 2018 . When the Firm has obtained an appropriate legal opinion with respect to a master netting agreement with a counterparty and where other relevant netting criteria under U.S. GAAP are met, the Firm nets, on the Consolidated balance sheets, the balances outstanding under its securities financing agreements with the same counterparty. In addition, the Firm exchanges securities and/or cash collateral with its counterparty to reduce the economic exposure with the counterparty, but such collateral is not eligible for net Consolidated balance sheet presentation. Where the Firm has obtained an appropriate legal opinion with respect to the counterparty master netting agreement, such collateral, along with securities financing balances that do not meet all these relevant netting criteria under U.S. GAAP, is presented in the table below as “Amounts not nettable on the Consolidated balance sheets,” and reduces the “Net amounts” presented . Where a legal opinion has not been either sought or obtained, the securities financing balances are presented gross in the “Net amounts” below. March 31, 2019 (in millions) Gross amounts Amounts netted on the Consolidated balance sheets Amounts presented on the Consolidated balance sheets (b) Amounts not nettable on the Consolidated balance sheets (c) Net amounts (d) Assets Securities purchased under resale agreements $ 758,505 $ (459,365 ) $ 299,140 $ (284,790 ) $ 14,350 Securities borrowed 147,066 (23,880 ) 123,186 (86,241 ) 36,945 Liabilities Securities sold under repurchase agreements $ 667,703 $ (459,365 ) $ 208,338 $ (190,697 ) $ 17,641 Securities loaned and other (a) 40,722 (23,880 ) 16,842 (16,732 ) 110 December 31, 2018 (in millions) Gross amounts Amounts netted on the Consolidated balance sheets Amounts presented on the Consolidated balance sheets (b) Amounts not nettable on the Consolidated balance sheets (c) Net amounts (d) Assets Securities purchased under resale agreements $ 691,116 $ (369,612 ) $ 321,504 $ (308,854 ) $ 12,650 Securities borrowed 132,955 (20,960 ) 111,995 (79,747 ) 32,248 Liabilities Securities sold under repurchase agreements $ 541,587 $ (369,612 ) $ 171,975 $ (149,125 ) $ 22,850 Securities loaned and other (a) 33,700 (20,960 ) 12,740 (12,358 ) 382 (a) Includes securities-for-securities lending agreements of $3.3 billion at March 31, 2019 and December 31, 2018 , accounted for at fair value, where the Firm is acting as lender. These amounts are presented within accounts payable and other liabilities in the Consolidated balance sheets. (b) Includes securities financing agreements accounted for at fair value. At March 31, 2019 and December 31, 2018 , included securities purchased under resale agreements of $14.0 billion and $13.2 billion , respectively; securities sold under repurchase agreements of $971 million and $935 million , respectively; and securities borrowed of $5.6 billion and $5.1 billion , respectively. There were no securities loaned accounted for at fair value in either period. (c) In some cases, collateral exchanged with a counterparty exceeds the net asset or liability balance with that counterparty. In such cases, the amounts reported in this column are limited to the related net asset or liability with that counterparty. (d) Includes securities financing agreements that provide collateral rights, but where an appropriate legal opinion with respect to the master netting agreement has not been either sought or obtained. At March 31, 2019 and December 31, 2018 , included $8.2 billion and $7.9 billion , respectively, of securities purchased under resale agreements; $34.5 billion and $30.3 billion , respectively, of securities borrowed; $15.9 billion and $21.5 billion , respectively, of securities sold under repurchase agreements; and $46 million and $25 million</t>
  </si>
  <si>
    <t>Schedule of types of assets pledged in secured financing transactions</t>
  </si>
  <si>
    <t>The tables below present as of March 31, 2019 , and December 31, 2018 the types of financial assets pledged in securities financing agreements and the remaining contractual maturity of the securities financing agreements. Gross liability balance March 31, 2019 December 31, 2018 (in millions) Securities sold under repurchase agreements Securities loaned and other Securities sold under repurchase agreements Securities loaned and other Mortgage-backed securities U.S. government agencies $ 56,156 $ — $ 28,811 $ — Residential - nonagency 1,679 — 2,165 — Commercial - nonagency 1,572 — 1,390 — U.S. Treasury and government agencies 387,049 13 323,078 69 Obligations of U.S. states and municipalities 1,079 — 1,150 — Non-U.S. government debt 189,092 3,163 154,900 4,313 Corporate debt securities 14,348 953 13,898 428 Asset-backed securities 2,734 — 3,867 — Equity securities 13,994 36,593 12,328 28,890 Total $ 667,703 $ 40,722 $ 541,587 $ 33,700 Remaining contractual maturity of the agreements Overnight and continuous Greater than 90 days March 31, 2019 (in millions) Up to 30 days 30 – 90 days Total Total securities sold under repurchase agreements $ 354,509 $ 175,020 $ 77,551 $ 60,623 $ 667,703 Total securities loaned and other 31,657 943 834 7,288 40,722 Remaining contractual maturity of the agreements Overnight and continuous Greater than 90 days December 31, 2018 (in millions) Up to 30 days 30 – 90 days Total Total securities sold under repurchase agreements $ 247,579 $ 174,971 $ 71,637 $ 47,400 $ 541,587 Total securities loaned and other 28,402 997 2,132 2,169 33,700</t>
  </si>
  <si>
    <t>Loans (Tables)</t>
  </si>
  <si>
    <t>Loan portfolio segment descriptions</t>
  </si>
  <si>
    <t>The Firm’s loan portfolio is divided into three portfolio segments, which are the same segments used by the Firm to determine the allowance for loan losses: Consumer, excluding credit card; Credit card; and Wholesale. Within each portfolio segment the Firm monitors and assesses the credit risk in the following classes of loans, based on the risk characteristics of each loan class. Consumer, excluding credit card (a) Credit card Wholesale (f) Residential real estate – excluding PCI • Residential mortgage (b) • Home equity (c) Other consumer loans (d) • Auto • Consumer &amp; Business Banking (e) Residential real estate – PCI • Home equity • Prime mortgage • Subprime mortgage • Option ARMs • Credit card loans • Commercial and industrial • Real estate • Financial institutions • Governments &amp; Agencies • Other (g) (a) Includes loans held in CCB, prime mortgage and home equity loans held in AWM and prime mortgage loans held in Corporate . (b) Predominantly includes prime loans (including option ARMs). (c) Includes senior and junior lien home equity loans. (d) Includes certain business banking and auto dealer risk-rated loans that apply the wholesale methodology for determining the allowance for loan losses; these loans are managed by CCB, and therefore, for consistency in presentation, are included with the other consumer loan classes. (e) Predominantly includes Business Banking loans. (f) Includes loans held in CIB, CB, AWM and Corporate. Excludes prime mortgage and home equity loans held in AWM and prime mortgage loans held in Corporate. Classes are internally defined and may not align with regulatory definitions. (g) Includes loans to: individuals and individual entities (predominantly consists of Wealth Management clients within AWM and includes exposure to personal investment companies and personal and testamentary trusts), SPEs and Private education and civic organizations. For more information on SPEs, refer to Note 14 of JPMorgan Chase ’s 2018 Form 10-K</t>
  </si>
  <si>
    <t>Schedule of loans by portfolio segment</t>
  </si>
  <si>
    <t>The following tables summarize the Firm’s loan balances by portfolio segment. March 31, 2019 Consumer, excluding credit card Credit card (a) Wholesale Total (in millions) Retained $ 359,715 $ 150,515 $ 433,611 $ 943,841 (b) Held-for-sale 4,199 12 4,474 8,685 At fair value — — 3,719 3,719 Total $ 363,914 $ 150,527 $ 441,804 $ 956,245 December 31, 2018 Consumer, excluding credit card Credit card (a) Wholesale Total (in millions) Retained $ 373,637 $ 156,616 $ 439,162 $ 969,415 (b) Held-for-sale 95 16 11,877 11,988 At fair value — — 3,151 3,151 Total $ 373,732 $ 156,632 $ 454,190 $ 984,554 (a) Includes accrued interest and fees net of an allowance for the uncollectible portion of accrued interest and fee income. (b) Loans (other than PCI loans and loans for which the fair value option has been elected) are presented net of unamortized discounts and premiums and net deferred loan fees or costs. These amounts were not material as of March 31, 2019 , and December 31, 2018 The following table provides information about retained consumer loans, excluding credit card, by class. (in millions) March 31, December 31, Residential real estate – excluding PCI Residential mortgage $ 220,158 $ 231,078 Home equity 27,072 28,340 Other consumer loans Auto 62,786 63,573 Consumer &amp; Business Banking 26,492 26,612 Residential real estate – PCI Home equity 8,584 8,963 Prime mortgage 4,529 4,690 Subprime mortgage 1,909 1,945 Option ARMs 8,185 8,436 Total retained loans $ 359,715 $ 373,637</t>
  </si>
  <si>
    <t>Schedule of retained loans purchased, sold and reclassified to held-for-sale</t>
  </si>
  <si>
    <t>The following table provides information about the carrying value of retained loans purchased, sold and reclassified to held-for-sale during the periods indicated. Reclassifications of loans to held-for sale are non-cash transactions. The Firm manages its exposure to credit risk on an ongoing basis. Selling loans is one way that the Firm reduces its credit exposures. Loans that were reclassified to held-for-sale and sold in a subsequent period are excluded from the sales line of this table. 2019 2018 Three months ended March 31, Consumer, excluding credit card Credit card Wholesale Total Consumer, excluding credit card Credit card Wholesale Total Purchases $ 551 (a)(b) $ — $ 229 $ 780 $ 1,071 (a)(b) $ — $ 1,098 $ 2,169 Sales 8,658 — 5,445 14,103 481 — 3,689 4,170 Retained loans reclassified to held-for-sale 4,113 — 501 4,614 36 — 868 904 (a) Purchases predominantly represent the Firm’s voluntary repurchase of certain delinquent loans from loan pools as permitted by Government National Mortgage Association (“Ginnie Mae”) guidelines. The Firm typically elects to repurchase these delinquent loans as it continues to service them and/or manage the foreclosure process in accordance with applicable requirements of Ginnie Mae, FHA, RHS, and/or VA. (b) Excludes purchases of retained loans sourced through the correspondent origination channel and underwritten in accordance with the Firm’s standards. Such purchases were $3.2 billion and $3.6 billion for the three months ended March 31, 2019 and 2018</t>
  </si>
  <si>
    <t>Schedule of financing receivable credit quality indicators</t>
  </si>
  <si>
    <t>The table below sets forth information about the Firm’s consumer, excluding credit card, PCI loans. Home equity Prime mortgage Subprime mortgage Option ARMs Total PCI Mar 31, Dec 31, Mar 31, Dec 31, Mar 31, Dec 31, Mar 31, Dec 31, Mar 31, Dec 31, Carrying value (a) $ 8,584 $ 8,963 $ 4,529 $ 4,690 $ 1,909 $ 1,945 $ 8,185 $ 8,436 $ 23,207 $ 24,034 Loan delinquency (based on unpaid principal balance) Current $ 8,299 $ 8,624 $ 4,092 $ 4,226 $ 2,004 $ 2,033 $ 7,391 $ 7,592 $ 21,786 $ 22,475 30–149 days past due 246 278 256 259 268 286 381 398 1,151 1,221 150 or more days past due 225 242 202 223 123 123 427 457 977 1,045 Total loans $ 8,770 $ 9,144 $ 4,550 $ 4,708 $ 2,395 $ 2,442 $ 8,199 $ 8,447 $ 23,914 $ 24,741 % of 30+ days past due to total loans 5.37 % 5.69 % 10.07 % 10.24 % 16.33 % 16.75 % 9.85 % 10.12 % 8.90 % 9.16 % Current estimated LTV ratios (based on unpaid principal balance) (b)(c) Greater than 125% and refreshed FICO scores: Equal to or greater than 660 $ 17 $ 17 $ 2 $ 1 $ — $ — $ 3 $ 3 $ 22 $ 21 Less than 660 10 13 6 7 9 9 6 7 31 36 101% to 125% and refreshed FICO scores: Equal to or greater than 660 119 135 8 6 5 4 21 17 153 162 Less than 660 53 65 19 22 30 35 22 33 124 155 80% to 100% and refreshed FICO scores: Equal to or greater than 660 766 805 78 75 59 54 123 119 1,026 1,053 Less than 660 324 388 86 112 133 161 145 190 688 851 Lower than 80% and refreshed FICO scores: Equal to or greater than 660 5,480 5,548 2,788 2,689 826 739 5,316 5,111 14,410 14,087 Less than 660 1,757 1,908 1,365 1,568 1,230 1,327 2,248 2,622 6,600 7,425 No FICO/LTV available 244 265 198 228 103 113 315 345 860 951 Total unpaid principal balance $ 8,770 $ 9,144 $ 4,550 $ 4,708 $ 2,395 $ 2,442 $ 8,199 $ 8,447 $ 23,914 $ 24,741 Geographic region (based on unpaid principal balance) (d) California $ 5,196 $ 5,420 $ 2,490 $ 2,578 $ 583 $ 593 $ 4,666 $ 4,798 $ 12,935 $ 13,389 Florida 941 976 317 332 229 234 691 713 2,178 2,255 New York 507 525 359 365 264 268 491 502 1,621 1,660 Washington 401 419 94 98 42 44 171 177 708 738 Illinois 224 233 150 154 121 123 195 199 690 709 New Jersey 202 210 128 134 85 88 243 258 658 690 Massachusetts 63 65 111 113 73 73 233 240 480 491 Maryland 47 48 94 95 94 96 171 178 406 417 Virginia 51 54 88 91 36 37 204 211 379 393 Arizona 159 165 66 69 42 43 109 112 376 389 All other 979 1,029 653 679 826 843 1,025 1,059 3,483 3,610 Total unpaid principal balance $ 8,770 $ 9,144 $ 4,550 $ 4,708 $ 2,395 $ 2,442 $ 8,199 $ 8,447 $ 23,914 $ 24,741 (a) Carrying value includes the effect of fair value adjustments that were applied to the consumer PCI portfolio at the date of acquisition. (b)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These property values do not represent actual appraised loan level collateral values; as such, the resulting ratios are necessarily imprecise and should be viewed as estimates. Current estimated combined LTV for junior lien home equity loans considers all available lien positions, as well as unused lines, related to the property. (c) Refreshed FICO scores represent each borrower’s most recent credit score, which is obtained by the Firm on at least a quarterly basis. (d) The geographic regions presented in the table are ordered based on the magnitude of the corresponding loan balances at March 31, 2019 Approximately 37% of the home equity portfolio are senior lien loans; the remaining balance are junior lien HELOANs or HELOCs. The following table provides the Firm’s delinquency statistics for junior lien home equity loans and lines of credit as of March 31, 2019 , and December 31, 2018 . Total loans Total 30+ day delinquency rate (in millions, except ratios) Mar 31, Dec 31, Mar 31, Dec 31, HELOCs: (a) Within the revolving period (b) $ 5,516 $ 5,608 0.25 % 0.25 % Beyond the revolving period 10,635 11,286 2.66 2.80 HELOANs 966 1,030 2.38 2.82 Total $ 17,117 $ 17,924 1.87 % 2.00 % (a) These HELOCs are predominantly revolving loans for a 10 -year period, after which time the HELOC converts to a loan with a 20 -year amortization period, but also include HELOCs that allow interest-only payments beyond the revolving period. (b) The following table provides information by class for retained residential real estate – excluding PCI loans. Residential real estate – excluding PCI loans (in millions, except ratios) Residential mortgage Home equity Total residential real estate – excluding PCI Mar 31, Dec 31, Mar 31, Dec 31, Mar 31, Dec 31, Loan delinquency (a) Current $ 215,815 $ 225,899 $ 26,422 $ 27,611 $ 242,237 $ 253,510 30–149 days past due 2,179 2,763 399 453 2,578 3,216 150 or more days past due 2,164 2,416 251 276 2,415 2,692 Total retained loans $ 220,158 $ 231,078 $ 27,072 $ 28,340 $ 247,230 $ 259,418 % of 30+ days past due to total retained loans (b) 0.53 % 0.48 % 2.40 % 2.57 % 0.73 % 0.71 % 90 or more days past due and government guaranteed (c) $ 2,120 $ 2,541 $ — $ — $ 2,120 $ 2,541 Nonaccrual loans 1,755 1,765 1,276 1,323 3,031 3,088 Current estimated LTV ratios (d)(e) Greater than 125% and refreshed FICO scores: Equal to or greater than 660 $ 24 $ 25 $ 5 $ 6 $ 29 $ 31 Less than 660 11 13 1 1 12 14 101% to 125% and refreshed FICO scores: Equal to or greater than 660 23 37 86 111 109 148 Less than 660 39 53 29 38 68 91 80% to 100% and refreshed FICO scores: Equal to or greater than 660 4,465 3,977 867 986 5,332 4,963 Less than 660 228 281 270 326 498 607 Less than 80% and refreshed FICO scores: Equal to or greater than 660 202,482 212,505 21,811 22,632 224,293 235,137 Less than 660 6,442 6,457 3,185 3,355 9,627 9,812 No FICO/LTV available 826 813 818 885 1,644 1,698 U.S. government-guaranteed 5,618 6,917 — — 5,618 6,917 Total retained loans $ 220,158 $ 231,078 $ 27,072 $ 28,340 $ 247,230 $ 259,418 Geographic region (f) California $ 71,894 $ 74,759 $ 5,518 $ 5,695 $ 77,412 $ 80,454 New York 27,556 28,847 5,488 5,769 33,044 34,616 Illinois 14,607 15,249 2,026 2,131 16,633 17,380 Texas 13,034 13,769 1,752 1,819 14,786 15,588 Florida 10,428 10,704 1,496 1,575 11,924 12,279 Washington 7,974 8,304 835 869 8,809 9,173 Colorado 7,884 8,140 492 521 8,376 8,661 New Jersey 6,804 7,302 1,558 1,642 8,362 8,944 Massachusetts 6,350 6,574 225 236 6,575 6,810 Arizona 4,167 4,434 1,097 1,158 5,264 5,592 All other (g) 49,460 52,996 6,585 6,925 56,045 59,921 Total retained loans $ 220,158 $ 231,078 $ 27,072 $ 28,340 $ 247,230 $ 259,418 (a) Individual delinquency classifications include mortgage loans insured by U.S. government agencies as follows: current included $2.4 billion and $2.8 billion ; 30 – 149 days past due included $1.5 billion and $2.1 billion ; and 150 or more days past due included $1.7 billion and $2.0 billion at March 31, 2019 , and December 31, 2018 , respectively. (b) At March 31, 2019 , and December 31, 2018 , residential mortgage loans excluded mortgage loans insured by U.S. government agencies of $3.2 billion and $4.1 billion , respectively, that are 30 or more days past due. These amounts have been excluded based upon the government guarantee. (c) These balances, which are 90 days or more past due, were excluded from nonaccrual loans as the loans are guaranteed by U.S government agencies. Typically the principal balance of the loans is insured and interest is guaranteed at a specified reimbursement rate subject to meeting agreed-upon servicing guidelines. At March 31, 2019 , and December 31, 2018 , these balances included $880 million and $999 million , respectively, of loans that are no longer accruing interest based on the agreed-upon servicing guidelines. For the remaining balance, interest is being accrued at the guaranteed reimbursement rate. There were no loans that were not guaranteed by U.S. government agencies that are 90 or more days past due and still accruing interest at March 31, 2019 , and December 31, 2018 . (d)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These property values do not represent actual appraised loan level collateral values; as such, the resulting ratios are necessarily imprecise and should be viewed as estimates. Current estimated combined LTV for junior lien home equity loans considers all available lien positions, as well as unused lines, related to the property. (e) Refreshed FICO scores represent each borrower’s most recent credit score, which is obtained by the Firm on at least a quarterly basis. (f) The geographic regions presented in the table are ordered based on the magnitude of the corresponding loan balances at March 31, 2019 . (g) At March 31, 2019 , and December 31, 2018 , included mortgage loans insured by U.S. government agencies of $5.6 billion and $6.9 billion The table below provides information for other consumer retained loan classes, including auto and business banking loans. (in millions, except ratios) Auto Consumer &amp; Business Banking Total other consumer Mar 31, 2019 Dec 31, 2018 Mar 31, 2019 Dec 31, 2018 Mar 31, 2019 Dec 31, 2018 Loan delinquency Current $ 62,389 $ 62,984 $ 26,143 $ 26,249 $ 88,532 $ 89,233 30–119 days past due 397 589 223 252 620 841 120 or more days past due — — 126 111 126 111 Total retained loans $ 62,786 $ 63,573 $ 26,492 $ 26,612 $ 89,278 $ 90,185 % of 30+ days past due to total retained loans 0.63 % 0.93 % 1.32 % 1.36 % 0.84 % 1.06 % Nonaccrual loans (a) 111 128 247 245 358 373 Geographic region (b) California $ 8,201 $ 8,330 $ 5,676 $ 5,520 $ 13,877 $ 13,850 Texas 6,489 6,531 3,010 2,993 9,499 9,524 New York 3,800 3,863 4,305 4,381 8,105 8,244 Illinois 3,631 3,716 1,729 2,046 5,360 5,762 Florida 3,243 3,256 1,528 1,502 4,771 4,758 Arizona 2,042 2,084 1,280 1,491 3,322 3,575 Ohio 1,964 1,973 1,222 1,305 3,186 3,278 New Jersey 1,972 1,981 791 723 2,763 2,704 Michigan 1,331 1,357 1,303 1,329 2,634 2,686 Colorado 1,679 1,722 697 680 2,376 2,402 All other 28,434 28,760 4,951 4,642 33,385 33,402 Total retained loans $ 62,786 $ 63,573 $ 26,492 $ 26,612 $ 89,278 $ 90,185 Loans by risk ratings (c) Noncriticized $ 15,506 $ 15,749 $ 18,618 $ 18,743 $ 34,124 $ 34,492 Criticized performing 246 273 742 751 988 1,024 Criticized nonaccrual — — 203 191 203 191 (a) There were no loans that were 90 or more days past due and still accruing interest at March 31, 2019 , and December 31, 2018 . (b) The geographic regions presented in this table are ordered based on the magnitude of the corresponding loan balances at March 31, 2019 . (c) For risk-rated business banking and auto loans, the primary credit quality indicator is the risk rating of the loan, including whether the loans are considered to be criticized and/or nonaccrual. The following table represents the Firm’s delinquency statistics for PCI junior lien home equity loans and lines of credit based on the unpaid principal balance as of March 31, 2019 , and December 31, 2018 . Total loans Total 30+ day delinquency rate (in millions, except ratios) Mar 31, Dec 31, Mar 31, Dec 31, HELOCs (a)(b) 6,256 6,531 3.80 % 4.00 % HELOANs 266 280 3.76 3.57 Total $ 6,522 $ 6,811 3.80 % 3.98 % (a) In general, these HELOCs are revolving loans for a 10 -year period, after which time the HELOC converts to an interest-only loan with a balloon payment at the end of the loan’s term. Substantially all HELOCs are beyond the revolving period. (b) The table below sets forth information about the Firm’s credit card loans. (in millions, except ratios) March 31, December 31, Loan delinquency Current and less than 30 days past due and still accruing $ 147,726 $ 153,746 30–89 days past due and still accruing 1,334 1,426 90 or more days past due and still accruing 1,455 1,444 Total retained loans $ 150,515 $ 156,616 Loan delinquency ratios % of 30+ days past due to total retained loans 1.85 % 1.83 % % of 90+ days past due to total retained loans 0.97 0.92 Geographic region (a) California $ 22,935 $ 23,757 Texas 14,784 15,085 New York 13,054 13,601 Florida 9,527 9,770 Illinois 8,591 8,938 New Jersey 6,402 6,739 Ohio 4,830 5,094 Pennsylvania 4,693 4,996 Colorado 4,185 4,309 Michigan 3,713 3,912 All other 57,801 60,415 Total retained loans $ 150,515 $ 156,616 Percentage of portfolio based on carrying value with estimated refreshed FICO scores Equal to or greater than 660 83.1 % 84.2 % Less than 660 15.6 15.0 No FICO available 1.3 0.8 (a) The geographic regions presented in the table are ordered based on the magnitude of the corresponding loan balances at March 31, 2019 The following table presents additional information on the real estate class of loans within the Wholesale portfolio for the periods indicated. For further information on real estate loans, refer to Note 12 of JPMorgan Chase ’s 2018 Form 10-K . (in millions, except ratios) Multifamily Other commercial Total real estate loans Mar 31, Dec 31, Mar 31, Dec 31, Mar 31, Dec 31, Real estate retained loans $ 79,263 $ 79,184 $ 36,910 $ 36,553 $ 116,173 $ 115,737 Criticized exposure 501 388 418 366 919 754 % of total criticized exposure to total real estate retained loans 0.63 % 0.49 % 1.13 % 1.00 % 0.79 % 0.65 % Criticized nonaccrual $ 42 $ 57 $ 69 $ 77 $ 111 $ 134 % of criticized nonaccrual loans to total real estate retained loans 0.05 % 0.07 % 0.19 % 0.21 % 0.10 % 0.12 % The table below provides information by class of receivable for the retained loans in the Wholesale portfolio segment. Commercial and industrial Real estate Financial Governments &amp; Agencies Other (d) Total (in millions, except ratios) Mar 31, Dec 31, Mar 31, Dec 31, Mar 31, Dec 31, Mar 31, Dec 31, Mar 31, Dec 31, Mar 31, Dec 31, Loans by risk ratings Investment-grade $ 71,503 $ 73,497 $ 99,755 $ 100,107 $ 31,909 $ 32,178 $ 13,299 $ 13,984 $ 116,048 $ 119,963 $ 332,514 $ 339,729 Noninvestment-grade: Noncriticized 53,916 51,720 15,499 14,876 15,277 15,316 299 201 9,398 11,478 94,389 93,591 Criticized performing 4,015 3,738 808 620 72 150 2 2 241 182 5,138 4,692 Criticized nonaccrual 1,106 851 111 134 19 4 — — 334 161 1,570 1,150 Total noninvestment- grade 59,037 56,309 16,418 15,630 15,368 15,470 301 203 9,973 11,821 101,097 99,433 Total retained loans $ 130,540 $ 129,806 $ 116,173 $ 115,737 $ 47,277 $ 47,648 $ 13,600 $ 14,187 $ 126,021 $ 131,784 $ 433,611 $ 439,162 % of total criticized exposure to total retained loans 3.92 % 3.54 % 0.79 % 0.65 % 0.19 % 0.32 % 0.01 % 0.01 % 0.46 % 0.26 % 1.55 % 1.33 % % of criticized nonaccrual to total retained loans 0.85 0.66 0.10 0.12 0.04 0.01 — — 0.27 0.12 0.36 0.26 Loans by geographic distribution (a) Total non-U.S. $ 31,754 $ 29,572 $ 3,422 $ 2,967 $ 18,796 $ 18,524 $ 3,121 $ 3,150 $ 46,835 $ 48,433 $ 103,928 $ 102,646 Total U.S. 98,786 100,234 112,751 112,770 28,481 29,124 10,479 11,037 79,186 83,351 329,683 336,516 Total retained loans $ 130,540 $ 129,806 $ 116,173 $ 115,737 $ 47,277 $ 47,648 $ 13,600 $ 14,187 $ 126,021 $ 131,784 $ 433,611 $ 439,162 Loan delinquency (b) Current and less than 30 days past due and still accruing $ 129,112 $ 128,678 $ 115,889 $ 115,533 $ 47,140 $ 47,622 $ 13,590 $ 14,165 $ 124,275 $ 130,918 $ 430,006 $ 436,916 30–89 days past due and still accruing 295 109 170 67 118 12 3 18 1,409 702 1,995 908 90 or more days past due and still accruing (c) 27 168 3 3 — 10 7 4 3 3 40 188 Criticized nonaccrual 1,106 851 111 134 19 4 — — 334 161 1,570 1,150 Total retained loans $ 130,540 $ 129,806 $ 116,173 $ 115,737 $ 47,277 $ 47,648 $ 13,600 $ 14,187 $ 126,021 $ 131,784 $ 433,611 $ 439,162 (a) The U.S. and non-U.S. distribution is determined based predominantly on the domicile of the borrower. (b) The credit quality of wholesale loans is assessed primarily through ongoing review and monitoring of an obligor’s ability to meet contractual obligations rather than relying on the past due status, which is generally a lagging indicator of credit quality. For a further discussion, refer to Note 12 of JPMorgan Chase ’s 2018 Form 10-K . (c) Represents loans that are considered well-collateralized and therefore still accruing interest. (d) Other includes individuals and individual entities (predominantly consists of Wealth Management clients within AWM and includes exposure to personal investment companies and personal and testamentary trusts), SPEs and Private education and civic organizations. For more information on SPEs, refer to Note 14 of JPMorgan Chase ’s 2018 Form 10-K</t>
  </si>
  <si>
    <t>Schedule of impaired financing receivables</t>
  </si>
  <si>
    <t>The table below sets forth information about the Firm’s other consumer impaired loans, including risk-rated business banking and auto loans that have been placed on nonaccrual status, and loans that have been modified in TDRs. (in millions) March 31, December 31, Impaired loans With an allowance $ 242 $ 222 Without an allowance (a) 21 29 Total impaired loans (b)(c) $ 263 $ 251 Allowance for loan losses related to impaired loans $ 70 $ 63 Unpaid principal balance of impaired loans (d) 368 355 Impaired loans on nonaccrual status 241 229 (a) When discounted cash flows, collateral value or market price equals or exceeds the recorded investment in the loan, the loan does not require an allowance. This typically occurs when the impaired loans have been partially charged off and/or there have been interest payments received and applied to the loan balance. (b) Predominantly all other consumer impaired loans are in the U.S. (c) Other consumer average impaired loans were $268 million and $298 million for the three months ended March 31, 2019 and 2018 , respectively. The related interest income on impaired loans, including those on a cash basis, was not material for the three March 31, 2019 and 2018 . (d) Represents the contractual amount of principal owed at March 31, 2019 , and December 31, 2018 The table below sets forth information about the Firm’s residential real estate impaired loans, excluding PCI loans. These loans are considered to be impaired as they have been modified in a TDR. All impaired loans are evaluated for an asset-specific allowance as described in Note 13 of JPMorgan Chase ’s 2018 Form 10-K . Residential mortgage Home equity Total residential real estate – excluding PCI Mar 31, Dec 31, Mar 31, Dec 31, Mar 31, Dec 31, Impaired loans With an allowance $ 3,296 $ 3,381 $ 1,122 $ 1,142 $ 4,418 $ 4,523 Without an allowance (a) 1,203 1,184 874 870 2,077 2,054 Total impaired loans (b)(c) $ 4,499 $ 4,565 $ 1,996 $ 2,012 $ 6,495 $ 6,577 Allowance for loan losses related to impaired loans $ 66 $ 88 $ 15 $ 45 $ 81 $ 133 Unpaid principal balance of impaired loans (d) 6,120 6,207 3,434 3,466 9,554 9,673 Impaired loans on nonaccrual status (e) 1,456 1,459 960 955 2,416 2,414 (a) Represents collateral-dependent residential real estate loans that are charged off to the fair value of the underlying collateral less cost to sell. The Firm reports, in accordance with regulatory guidance, residential real estate loans that have been discharged under Chapter 7 bankruptcy and not reaffirmed by the borrower (“Chapter 7 loans”) as collateral-dependent nonaccrual TDRs, regardless of their delinquency status. At March 31, 2019 , Chapter 7 residential real estate loans included approximately 12% of residential mortgages and 8% of home equity that were 30 days or more past due. (b) At March 31, 2019 , and December 31, 2018 , $3.3 billion and $4.1 billion , respectively, of loans modified subsequent to repurchase from Ginnie Mae in accordance with the standards of the appropriate government agency (i.e., FHA, VA, RHS) are not included in the table above. When such loans perform subsequent to modification in accordance with Ginnie Mae guidelines, they are generally sold back into Ginnie Mae loan pools. Modified loans that do not re-perform become subject to foreclosure. (c) Predominantly all residential real estate impaired loans, excluding PCI loans, are in the U.S. (d) Represents the contractual amount of principal owed at March 31, 2019 , and December 31, 2018 . The unpaid principal balance differs from the impaired loan balances due to various factors including charge-offs, net deferred loan fees or costs, and unamortized discounts or premiums on purchased loans. (e) At March 31, 2019 and December 31, 2018 , nonaccrual loans included $1.9 billion and $2.0 billion , respectively, of TDRs for which the borrowers were less than 90 days past due. For additional information about loans modified in a TDR that are on nonaccrual status refer to the Loan accounting framework in Note 12 of JPMorgan Chase ’s 2018 Form 10-K The table below sets forth information about the Firm’s impaired credit card loans. All of these loans are considered to be impaired as they have been modified in TDRs. (in millions) March 31, December 31, Impaired credit card loans with an allowance (a)(b)(c) $ 1,365 $ 1,319 Allowance for loan losses related to impaired credit card loans 461 440 (a) The carrying value and the unpaid principal balance are the same for credit card impaired loans. (b) There were no impaired loans without an allowance. (c) The table below sets forth information about the Firm’s wholesale impaired retained loans. (in millions) Commercial and industrial Real estate Financial institutions Governments &amp; Agencies Other Total retained loans Mar 31, Dec 31, Mar 31, Dec 31, Mar 31, Dec 31, Mar 31, Dec 31, Mar 31, Dec 31, Mar 31, Dec 31, Impaired loans With an allowance $ 992 $ 807 $ 90 $ 107 $ 19 $ 4 $ — $ — $ 343 $ 152 $ 1,444 $ 1,070 Without an allowance (a) 168 140 24 27 — — — — 2 13 194 180 Total impaired loans $ 1,160 $ 947 $ 114 $ 134 $ 19 $ 4 $ — $ — $ 345 $ 165 $ 1,638 (c) $ 1,250 (c) Allowance for loan losses related to impaired loans $ 321 $ 252 $ 22 $ 25 $ 6 $ 1 $ — $ — $ 68 $ 19 $ 417 $ 297 Unpaid principal balance of impaired loans (b) 1,322 1,043 188 203 20 4 — — 529 473 2,059 1,723 (a) When the discounted cash flows, collateral value or market price equals or exceeds the recorded investment in the loan, the loan does not require an allowance. This typically occurs when the impaired loans have been partially charged-off and/or there have been interest payments received and applied to the loan balance. (b) Represents the contractual amount of principal owed at March 31, 2019 , and December 31, 2018 . The unpaid principal balance differs from the impaired loan balances due to various factors, including charge-offs; interest payments received and applied to the carrying value; net deferred loan fees or costs; and unamortized discount or premiums on purchased loans. (c)</t>
  </si>
  <si>
    <t>Schedule of impaired financing receivables, average recorded investment</t>
  </si>
  <si>
    <t>The following table presents average impaired loans and the related interest income reported by the Firm. Three months ended March 31, Average impaired loans Interest income on impaired loans (a) Interest income on impaired (a) 2019 2018 2019 2018 2019 2018 Residential mortgage $ 4,536 $ 5,608 $ 59 $ 70 $ 17 $ 19 Home equity 2,001 2,123 33 32 21 21 Total residential real estate – excluding PCI $ 6,537 $ 7,731 $ 92 $ 102 $ 38 $ 40 (a) Generally, interest income on loans modified in TDRs is recognized on a cash basis until the borrower has made a minimum of six The following table presents average balances of impaired credit card loans and interest income recognized on those loans. Three months ended March 31, (in millions) 2019 2018 Average impaired credit card loans $ 1,340 $ 1,224 Interest income on impaired credit card loans 17 15 The following table presents the Firm’s average impaired retained loans for the periods indicated. Three months ended March 31, (in millions) 2019 2018 Commercial and industrial $ 1,220 $ 1,343 Real estate 131 144 Financial institutions 12 92 Governments &amp; Agencies — — Other 204 230 Total (a)(b) $ 1,567 $ 1,809 (a) The related interest income on accruing impaired loans and interest income recognized on a cash basis were not material for the three months ended March 31, 2019 and 2018 . (b)</t>
  </si>
  <si>
    <t>Troubled debt restructuring on financing receivables</t>
  </si>
  <si>
    <t>The following table presents new TDRs reported by the Firm. Three months ended March 31, (in millions) 2019 2018 Residential mortgage $ 69 $ 147 Home equity 66 103 Total residential real estate – excluding PCI $ 135 $ 250</t>
  </si>
  <si>
    <t>Troubled debt restructuring on financing receivables nature and extent of modifications</t>
  </si>
  <si>
    <t>The following table provides information about how residential real estate loans, excluding PCI loans, were modified under the Firm’s loss mitigation programs described above during the periods presented. This table excludes Chapter 7 loans where the sole concession granted is the discharge of debt . Three months ended March 31, Total residential real estate – excluding PCI Residential mortgage Home equity 2019 2018 2019 2018 2019 2018 Number of loans approved for a trial modification 737 299 521 460 1,258 759 Number of loans permanently modified 443 969 1,107 1,798 1,550 2,767 Concession granted: (a) Interest rate reduction 61 % 20 % 84 % 49 % 78 % 39 % Term or payment extension 88 28 61 51 68 43 Principal and/or interest deferred 27 57 7 25 12 36 Principal forgiveness 6 6 6 5 6 5 Other (b) 36 49 70 60 60 56 (a) Represents concessions granted in permanent modifications as a percentage of the number of loans permanently modified. The sum of the percentages exceeds 100% because predominantly all of the modifications include more than one type of concession. Concessions offered on trial modifications are generally consistent with those granted on permanent modifications. (b) Includes variable interest rate to fixed interest rate modifications and forbearances that meet the definition of a TDR for the three months ended March 31, 2019 and 2018</t>
  </si>
  <si>
    <t>Troubled debt restructuring on financing receivables, financial effects of modifications and re-defaults</t>
  </si>
  <si>
    <t>The following table provides information about the financial effects of the various concessions granted in modifications of residential real estate loans, excluding PCI loans, under the loss mitigation programs described above and about redefaults of certain loans modified in TDRs for the periods presented. The following table presents only the financial effects of permanent modifications and does not include temporary concessions offered through trial modifications. This table also excludes Chapter 7 loans where the sole concession granted is the discharge of debt. Three months ended March 31, Residential mortgage Home equity Total residential real estate – excluding PCI 2019 2018 2019 2018 2019 2018 Weighted-average interest rate of loans with interest rate reductions – before TDR 6.63 % 5.11 % 5.63 % 5.11 % 5.94 % 5.11 % Weighted-average interest rate of loans with interest rate reductions – after TDR 4.68 3.45 3.70 3.05 4.00 3.19 Weighted-average remaining contractual term (in years) of loans with term or payment extensions – before TDR 21 24 20 19 20 21 Weighted-average remaining contractual term (in years) of loans with term or payment extensions – after TDR 38 36 38 38 38 37 Charge-offs recognized upon permanent modification $ — $ — $ — $ 1 $ — $ 1 Principal deferred 3 6 1 2 4 8 Principal forgiven 1 3 1 2 2 5 Balance of loans that redefaulted within one year of permanent modification (a) $ 37 $ 23 $ 19 $ 15 $ 56 $ 38 (a) Represents loans permanently modified in TDRs that experienced a payment default in the periods presented, and for which the payment default occurred within one year of the modification. The dollar amounts presented represent the balance of such loans at the end of the reporting period in which such loans defaulted. For residential real estate loans modified in TDRs, payment default is deemed to occur when the loan becomes two contractual payments past due. In the event that a modified loan redefaults, it is probable that the loan will ultimately be liquidated through foreclosure or another similar type of liquidation transaction. Redefaults of loans modified within the last 12 months The following table provides information about the financial effects of the concessions granted on credit card loans modified in TDRs and redefaults for the periods presented. (in millions, except weighted-average data) Three months ended March 31, 2019 2018 Weighted-average interest rate of loans – before TDR 19.13 % 17.25 % Weighted-average interest rate of loans – after TDR 5.03 5.20 Loans that redefaulted within one year of modification (a)(b) $ 34 $ 26 (a) Represents loans modified in TDRs that experienced a payment default in the periods presented, and for which the payment default occurred within one year of the modification. The amounts presented represent the balance of such loans as of the end of the quarter in which they defaulted. (b)</t>
  </si>
  <si>
    <t>Certain loans acquired in transfer accretable yield movement roll forward</t>
  </si>
  <si>
    <t>The table below presents the accretable yield activity for the Firm’s PCI consumer loans for the three months ended March 31, 2019 and 2018 , and represents the Firm’s estimate of gross interest income expected to be earned over the remaining life of the PCI loan portfolios. The table excludes the cost to fund the PCI portfolios, and therefore the accretable yield does not represent net interest income expected to be earned on these portfolios. Total PCI (in millions, except ratios) Three months ended March 31, 2019 2018 Beginning balance $ 8,422 $ 11,159 Accretion into interest income (286 ) (328 ) Changes in interest rates on variable-rate loans (16 ) 280 Other changes in expected cash flows (a) (77 ) (861 ) Balance at March 31 $ 8,043 $ 10,250 Accretable yield percentage 5.31 % 4.78 % (a)</t>
  </si>
  <si>
    <t>Allowance for Credit Losses (Tables)</t>
  </si>
  <si>
    <t>Allowance for credit losses on financing receivables</t>
  </si>
  <si>
    <t>The table below summarizes information about the allowances for loan losses and lending-related commitments, and includes a breakdown of loans and lending-related commitments by impairment methodology. 2019 2018 Three months ended March 31, Consumer, excluding credit card Credit card Wholesale Total Consumer, excluding credit card Credit card Wholesale Total Allowance for loan losses Beginning balance at January 1, $ 4,146 $ 5,184 $ 4,115 $ 13,445 $ 4,579 $ 4,884 $ 4,141 $ 13,604 Gross charge-offs 246 1,344 52 1,642 284 1,291 65 1,640 Gross recoveries (131 ) (142 ) (8 ) (281 ) (138 ) (121 ) (46 ) (305 ) Net charge-offs 115 1,202 44 1,361 146 1,170 19 1,335 Write-offs of PCI loans (a) 50 — — 50 20 — — 20 Provision for loan losses 114 1,202 176 1,492 146 1,170 (189 ) 1,127 Other 2 (1 ) 6 7 1 — (2 ) (1 ) Ending balance at March 31, $ 4,097 $ 5,183 $ 4,253 $ 13,533 $ 4,560 $ 4,884 $ 3,931 $ 13,375 Allowance for loan losses by impairment methodology Asset-specific (b) $ 151 $ 461 (c) $ 417 $ 1,029 $ 266 $ 393 (c) $ 474 $ 1,133 Formula-based 2,208 4,722 3,836 10,766 2,089 4,491 3,457 10,037 PCI 1,738 — — 1,738 2,205 — — 2,205 Total allowance for loan losses $ 4,097 $ 5,183 $ 4,253 $ 13,533 $ 4,560 $ 4,884 $ 3,931 $ 13,375 Loans by impairment methodology Asset-specific $ 6,758 $ 1,365 $ 1,638 $ 9,761 $ 7,953 $ 1,241 $ 1,727 $ 10,921 Formula-based 329,750 149,150 431,973 910,873 335,785 139,107 410,290 885,182 PCI 23,207 — — 23,207 29,505 — 3 29,508 Total retained loans $ 359,715 $ 150,515 $ 433,611 $ 943,841 $ 373,243 $ 140,348 $ 412,020 $ 925,611 Impaired collateral-dependent loans Net charge-offs $ 11 $ — $ 9 $ 20 $ 12 $ — $ — $ 12 Loans measured at fair value of collateral less cost to sell 2,104 — 148 2,252 2,135 — 262 2,397 Allowance for lending-related commitments Beginning balance at January 1, $ 33 $ — $ 1,022 $ 1,055 $ 33 $ — $ 1,035 $ 1,068 Provision for lending-related commitments — — 3 3 — — 38 38 Other — — — — — — 1 1 Ending balance at March 31, $ 33 $ — $ 1,025 $ 1,058 $ 33 $ — $ 1,074 $ 1,107 Allowance for lending-related commitments by impairment methodology Asset-specific $ — $ — $ 114 $ 114 $ — $ — $ 167 $ 167 Formula-based 33 — 911 944 33 — 907 940 Total allowance for lending-related commitments $ 33 $ — $ 1,025 $ 1,058 $ 33 $ — $ 1,074 $ 1,107 Lending-related commitments by impairment methodology Asset-specific $ — $ — $ 455 $ 455 $ — $ — $ 746 $ 746 Formula-based 48,922 626,922 384,502 1,060,346 49,516 588,232 383,529 1,021,277 Total lending-related commitments $ 48,922 $ 626,922 $ 384,957 $ 1,060,801 $ 49,516 $ 588,232 $ 384,275 $ 1,022,023 (a) Write-offs of PCI loans are recorded against the allowance for loan losses when actual losses for a pool exceed estimated losses that were recorded as purchase accounting adjustments at the time of acquisition. A write-off of a PCI loan is recognized when the underlying loan is removed from a pool. (b) Includes risk-rated loans that have been placed on nonaccrual status and loans that have been modified in a TDR. (c) The asset-specific credit card allowance for loan losses is related to loans that have been modified in a TDR; such allowance is calculated based on the loans’ original contractual interest rates and does not consider any incremental penalty rates.</t>
  </si>
  <si>
    <t>Variable Interest Entities (Tables)</t>
  </si>
  <si>
    <t>Schedule of significant types of variable interest entities by business segment</t>
  </si>
  <si>
    <t>The following table summarizes the most significant types of Firm-sponsored VIEs by business segment. Line of Business Transaction Type Activity Form 10-Q page reference CCB Credit card securitization trusts Securitization of originated credit card receivables 123 Mortgage securitization trusts Servicing and securitization of both originated and purchased residential mortgages 123-125 CIB Mortgage and other securitization trusts Securitization of both originated and purchased residential and commercial mortgages, and other consumer loans 123-125 Multi-seller conduits Assist clients in accessing the financial markets in a cost-efficient manner and structures transactions to meet investor needs 125 Municipal bond vehicles Financing of municipal bond investments 125</t>
  </si>
  <si>
    <t>Firm-sponsored mortgage and other consumer securitization trusts</t>
  </si>
  <si>
    <t>The following table presents the total unpaid principal amount of assets held in Firm-sponsored private-label securitization entities, including those in which the Firm has continuing involvement, and those that are consolidated by the Firm. Continuing involvement includes servicing the loans, holding senior interests or subordinated interests (including amounts required to be held pursuant to credit risk retention rules), recourse or guarantee arrangements, and derivative contracts. In certain instances, the Firm’s only continuing involvement is servicing the loans. Refer to Securitization activity on page 127 of this Note for further information regarding the Firm’s cash flows associated with and interests retained in nonconsolidated VIEs, and pages 127–128 of this Note for information on the Firm’s loan sales to U.S. government agencies. Principal amount outstanding JPMorgan Chase interest in securitized assets in nonconsolidated VIEs (c)(d)(e) March 31, 2019 (in millions) Total assets held by securitization VIEs Assets Assets held in nonconsolidated securitization VIEs with continuing involvement Trading assets Investment securities Other financial assets Total interests held by JPMorgan Securitization-related (a) Residential mortgage: Prime/Alt-A and option ARMs $ 62,839 $ 3,179 $ 49,893 $ 567 $ 588 $ — $ 1,155 Subprime 16,252 17 14,944 49 — — 49 Commercial and other (b) 103,887 — 82,363 969 825 205 1,999 Total $ 182,978 $ 3,196 $ 147,200 $ 1,585 $ 1,413 $ 205 $ 3,203 Principal amount outstanding JPMorgan Chase interest in securitized assets in nonconsolidated VIEs (c)(d)(e) December 31, 2018 (in millions) Total assets held by securitization VIEs Assets held in consolidated securitization VIEs Assets held in nonconsolidated securitization VIEs with continuing involvement Trading assets Investment securities Other financial assets Total interests held by JPMorgan Chase Securitization-related (a) Residential mortgage: Prime/Alt-A and option ARMs $ 63,350 $ 3,237 $ 50,679 $ 623 $ 647 $ — $ 1,270 Subprime 16,729 32 15,434 53 — — 53 Commercial and other (b) 102,961 — 79,387 783 801 210 1,794 Total $ 183,040 $ 3,269 $ 145,500 $ 1,459 $ 1,448 $ 210 $ 3,117 (a) Excludes U.S. government agency securitizations and re-securitizations, which are not Firm-sponsored. Refer to pages 127–128 of this Note for information on the Firm’s loan sales to U.S. government agencies. (b) Consists of securities backed by commercial loans (predominantly real estate) and non-mortgage-related consumer receivables purchased from third parties. (c) Excludes the following: retained servicing (refer to Note 14 for a discussion of MSRs); securities retained from loan sales to U.S. government agencies; interest rate and foreign exchange derivatives primarily used to manage interest rate and foreign exchange risks of securitization entities (Refer to Note 4 for further information on derivatives); senior and subordinated securities of $153 million and $91 million , respectively, at March 31, 2019 , and $87 million and $28 million , respectively, at December 31, 2018 , which the Firm purchased in connection with CIB’s secondary market-making activities. (d) Includes interests held in re-securitization transactions. (e) As of March 31, 2019 , and December 31, 2018 , 61% and 60% , respectively, of the Firm’s retained securitization interests, which are predominantly carried at fair value and include amounts required to be held pursuant to credit risk retention rules, were risk-rated “A” or better, on an S&amp;P-equivalent basis. The retained interests in prime residential mortgages consisted of $1.1 billion and $1.3 billion of investment-grade, and $22 million and $16 million of noninvestment-grade at March 31, 2019 , and December 31, 2018 , respectively. The retained interests in commercial and other securitizations trusts consisted of $1.4 billion and $1.2 billion of investment-grade and $633 million and $623 million of noninvestment-grade retained interests at March 31, 2019 , and December 31, 2018</t>
  </si>
  <si>
    <t>Schedule of re-securitizations</t>
  </si>
  <si>
    <t>The following table presents the principal amount of securities transferred to re-securitization VIEs. Three months ended March 31, (in millions) 2019 2018 Transfers of securities to VIEs Agency $ 4,503 $ 4,786 The following table presents information on nonconsolidated re-securitization VIEs. Nonconsolidated re-securitization VIEs (in millions) March 31, 2019 December 31, 2018 Firm-sponsored private-label Assets held in VIEs with continuing involvement (a) $ 24 $ 118 Interest in VIEs — 10 Agency Interest in VIEs 2,842 3,058 (a)</t>
  </si>
  <si>
    <t>Information on assets and liabilities related to VIEs that are consolidated by the Firm</t>
  </si>
  <si>
    <t>The following table presents information on assets and liabilities related to VIEs consolidated by the Firm as of March 31, 2019 , and December 31, 2018 . Assets Liabilities March 31, 2019 (in millions) Trading assets Loans Other (b) Total assets (c) Beneficial interests in VIE assets (d) Other (e) Total liabilities VIE program type Firm-sponsored credit card trusts $ — $ 29,298 $ 486 $ 29,784 $ 13,416 $ 13 $ 13,429 Firm-administered multi-seller conduits 4 22,955 345 23,304 10,788 30 10,818 Municipal bond vehicles 1,454 — 4 1,458 1,462 3 1,465 Mortgage securitization entities (a) 34 3,207 42 3,283 289 155 444 Other 113 — 181 294 — 101 101 Total $ 1,605 $ 55,460 $ 1,058 $ 58,123 $ 25,955 $ 302 $ 26,257 Assets Liabilities December 31, 2018 (in millions) Trading assets Loans Other (b) Total assets (c) Beneficial interests in VIE assets (d) Other (e) Total liabilities VIE program type Firm-sponsored credit card trusts $ — $ 31,760 $ 491 $ 32,251 $ 13,404 $ 12 $ 13,416 Firm-administered multi-seller conduits — 24,411 300 24,711 4,842 33 4,875 Municipal bond vehicles 1,779 — 4 1,783 1,685 3 1,688 Mortgage securitization entities (a) 53 3,285 40 3,378 308 161 469 Other 134 — 178 312 2 103 105 Total $ 1,966 $ 59,456 $ 1,013 $ 62,435 $ 20,241 $ 312 $ 20,553 (a) Includes residential and commercial mortgage securitizations. (b) Includes assets classified as cash and other assets on the Consolidated balance sheets. (c) The assets of the consolidated VIEs included in the program types above are used to settle the liabilities of those entities. The assets and liabilities include third-party assets and liabilities of consolidated VIEs and exclude intercompany balances that eliminate in consolidation. (d) The interest-bearing beneficial interest liabilities issued by consolidated VIEs are classified in the line item on the Consolidated balance sheets titled, “Beneficial interests issued by consolidated variable interest entities.” The holders of these beneficial interests generally do not have recourse to the general credit of JPMorgan Chase . For conduits program-wide credit enhancements, refer to note 14 of JPMorgan Chase’s 2018 Form 10-K. Included in beneficial interests in VIE assets are long-term beneficial interests of $13.7 billion at March 31, 2019 , and December 31, 2018 . (e)</t>
  </si>
  <si>
    <t>Securitization activities</t>
  </si>
  <si>
    <t>The following table provides information related to the Firm’s securitization activities for the three months ended March 31, 2019 and 2018 , related to assets held in Firm -sponsored securitization entities that were not consolidated by the Firm, and where sale accounting was achieved at the time of the securitization. Three months ended March 31, 2019 2018 (in millions) Residential mortgage (f) Commercial and other (g) Residential mortgage (f) Commercial and other (g) Principal securitized $ 1,782 $ 764 $ 1,330 $ 2,991 All cash flows during the period (a) : Proceeds received from loan sales as financial instruments (b)(c) $ 1,822 $ 782 $ 1,338 $ 2,991 Servicing fees collected (d) 77 — 80 1 Cash flows received on interests 85 51 92 47 (a) Excludes re-securitization transactions. (b) Predominantly includes Level 2 assets. (c) The carrying value of the loans accounted for at fair value approximated the proceeds received upon loan sale. (d) The prior period amounts have been revised to conform with the current period presentation. (e) Includes cash paid by the Firm to reacquire assets from nonconsolidated entities – for example, loan repurchases due to representation and warranties and servicer “clean-up” calls. (f) Includes prime mortgages only. Excludes loan securitization transactions entered into with Ginnie Mae, Fannie Mae and Freddie Mac. (g)</t>
  </si>
  <si>
    <t>Summary of loan sale activities</t>
  </si>
  <si>
    <t>The following table summarizes the activities related to loans sold to the U.S. GSEs, and loans in securitization transactions pursuant to Ginnie Mae guidelines. Three months ended March 31, (in millions) 2019 2018 Carrying value of loans sold $ 15,179 $ 8,760 Proceeds received from loan sales as cash 68 — Proceeds from loan sales as securities (a)(b) 14,837 8,619 Total proceeds received from loan sales (c) $ 14,905 $ 8,619 Gains on loan sales (d)(e) $ 49 $ 14 (a) Includes securities from U.S. GSEs and Ginnie Mae that are generally sold shortly after receipt or retained as part of the Firm’s Investment securities portfolio. (b) Included in level 2 assets. (c) Excludes the value of MSRs retained upon the sale of loans. (d) Gains on loan sales include the value of MSRs. (e)</t>
  </si>
  <si>
    <t>Schedule options to repurchase delinquent loans</t>
  </si>
  <si>
    <t>The following table presents loans the Firm repurchased or had an option to repurchase, real estate owned, and foreclosed government-guaranteed residential mortgage loans recognized on the Firm’s Consolidated balance sheets as of March 31, 2019 and December 31, 2018 . Substantially all of these loans and real estate are insured or guaranteed by U.S. government agencies. (in millions) Mar 31, Dec 31, Loans repurchased or option to repurchase (a) $ 5,712 $ 7,021 Real estate owned 69 75 Foreclosed government-guaranteed residential mortgage loans (b) 356 361 (a) Predominantly all of these amounts relate to loans that have been repurchased from Ginnie Mae loan pools. (b)</t>
  </si>
  <si>
    <t>Information about delinquencies, net charge-offs, and components of off-balance sheet securitized financial assets</t>
  </si>
  <si>
    <t>The table below includes information about components of nonconsolidated securitized financial assets held in Firm -sponsored private-label securitization entities, in which the Firm has continuing involvement, and delinquencies as of March 31, 2019 , and December 31, 2018 . Net liquidation losses (a) Securitized assets 90 days past due Three months ended March 31, (in millions) Mar 31, Dec 31, Mar 31, Dec 31, 2019 2018 Securitized loans Residential mortgage: Prime / Alt-A &amp; option ARMs $ 49,893 $ 50,679 $ 3,117 $ 3,354 $ 157 $ 102 Subprime 14,944 15,434 2,302 2,478 144 (602 ) Commercial and other 82,363 79,387 268 225 141 27 Total loans securitized $ 147,200 $ 145,500 $ 5,687 $ 6,057 $ 442 $ (473 ) (a) Includes liquidation gains as a result of private label mortgage settlement payments during the first quarter of 2018, which were reflected as asset recoveries by trustees.</t>
  </si>
  <si>
    <t>Goodwill and Mortgage Servicing Rights (Tables)</t>
  </si>
  <si>
    <t>Goodwill attributed to the business segments</t>
  </si>
  <si>
    <t>The following table presents goodwill attributed to the business segments. (in millions) March 31, December 31, Consumer &amp; Community Banking $ 30,987 $ 30,984 Corporate &amp; Investment Bank 6,770 6,770 Commercial Banking 2,860 2,860 Asset &amp; Wealth Management 6,857 6,857 Total goodwill $ 47,474 $ 47,471 The following table presents changes in the carrying amount of goodwill. Three months ended March 31, (in millions) 2019 2018 Balance at beginning of period $ 47,471 $ 47,507 Changes during the period from: Other (a) 3 (8 ) Balance at March 31, $ 47,474 $ 47,499 (a)</t>
  </si>
  <si>
    <t>Mortgage servicing rights activity</t>
  </si>
  <si>
    <t>The following table summarizes MSR activity for the three months ended March 31, 2019 and 2018 . As of or for the three months (in millions, except where otherwise noted) 2019 2018 Fair value at beginning of period $ 6,130 $ 6,030 MSR activity: Originations of MSRs 332 176 Purchase of MSRs 104 67 Disposition of MSRs (a) (111 ) (295 ) Net additions/(dispositions) 325 (52 ) Changes due to collection/realization of expected cash flows (199 ) (160 ) Changes in valuation due to inputs and assumptions: Changes due to market interest rates and other (b) (301 ) 382 Changes in valuation due to other inputs and assumptions: Projected cash flows (e.g., cost to service) — — Discount rates — 24 Prepayment model changes and other (c) 2 (22 ) Total changes in valuation due to other inputs and assumptions 2 2 Total changes in valuation due to inputs and assumptions (299 ) 384 Fair value at March 31, $ 5,957 $ 6,202 Change in unrealized gains/(losses) included in income related to MSRs held at March 31, $ (299 ) $ 384 Contractual service fees, late fees and other ancillary fees included in income 420 465 Third-party mortgage loans serviced at March 31, (in billions) 530 540 Servicer advances, net of an allowance for uncollectible amounts, at March 31, (in billions) (d) 2.6 3.6 (a) Includes excess MSRs transferred to agency-sponsored trusts in exchange for stripped mortgage backed securities (“SMBS”). In each transaction, a portion of the SMBS was acquired by third parties at the transaction date; the Firm acquired the remaining balance of those SMBS as trading securities. (b) Represents both the impact of changes in estimated future prepayments due to changes in market interest rates, and the difference between actual and expected prepayments. (c) Represents changes in prepayments other than those attributable to changes in market interest rates. (d)</t>
  </si>
  <si>
    <t>CCB mortgage fees and related income</t>
  </si>
  <si>
    <t>The following table presents the components of mortgage fees and related income (including the impact of MSR risk management activities) for the three months ended March 31, 2019 and 2018 . Three months ended March 31, (in millions) 2019 2018 CCB mortgage fees and related income Net production revenue $ 200 $ 95 Net mortgage servicing revenue: Operating revenue: Loan servicing revenue 404 513 Changes in MSR asset fair value due to collection/realization of expected cash flows (199 ) (160 ) Total operating revenue 205 353 Risk management: Changes in MSR asset fair value due to market interest rates and other (a) (301 ) 382 Other changes in MSR asset fair value due to other inputs and assumptions in model (b) 2 2 Change in derivative fair value and other 290 (367 ) Total risk management (9 ) 17 Total net mortgage servicing revenue 196 370 Total CCB mortgage fees and related income 396 465 All other — — Mortgage fees and related income $ 396 $ 465 (a) Represents both the impact of changes in estimated future prepayments due to changes in market interest rates, and the difference between actual and expected prepayments. (b)</t>
  </si>
  <si>
    <t>Key economic assumptions used to determine FV of MSRs</t>
  </si>
  <si>
    <t>The table below outlines the key economic assumptions used to determine the fair value of the Firm’s MSRs at March 31, 2019 , and December 31, 2018 , and outlines hypothetical sensitivities of those fair values to immediate adverse changes in those assumptions, as defined below. (in millions, except rates) Mar 31, Dec 31, Weighted-average prepayment speed assumption (constant prepayment rate) 9.64 % 8.78 % Impact on fair value of 10% adverse change $ (202 ) $ (205 ) Impact on fair value of 20% adverse change (422 ) (397 ) Weighted-average option adjusted spread (a) 7.99 % 7.87 % Impact on fair value of a 100 basis point adverse change $ (222 ) $ (235 ) Impact on fair value of a 200 basis point adverse change (428 ) (452 ) (a)</t>
  </si>
  <si>
    <t>Deposits (Tables)</t>
  </si>
  <si>
    <t>Noninterest-bearing and interest-bearing deposits</t>
  </si>
  <si>
    <t>At March 31, 2019 , and December 31, 2018 , noninterest-bearing and interest-bearing deposits were as follows. (in millions) March 31, December 31, 2018 U.S. offices Noninterest-bearing $ 363,332 $ 369,505 Interest-bearing (included $27,792 and $19,691 at fair value) (a) 851,963 831,085 Total deposits in U.S. offices 1,215,295 1,200,590 Non-U.S. offices Noninterest-bearing 18,495 19,092 Interest-bearing (included $4,012 and $3,526 at fair value) (a) 259,651 250,984 Total deposits in non-U.S. offices 278,146 270,076 Total deposits $ 1,493,441 $ 1,470,666 (a) Includes structured notes classified as deposits for which the fair value option has been elected. For a further discussion, refer to Note 3 of JPMorgan Chase’s 2018 Form 10-K</t>
  </si>
  <si>
    <t>Leases (Tables)</t>
  </si>
  <si>
    <t>Schedule of information related to operating leases</t>
  </si>
  <si>
    <t xml:space="preserve">The following table provides information related to the Firm's operating leases: As of March 31, (in millions, except where otherwise noted) 2019 Right-of-use assets $ 8,272 Lease liabilities 8,562 Weighted average remaining lease term (in years) 8.7 Weighted average discount rate 3.74 % Three months ended March 31, (in millions) 2019 Rental expense Gross rental expense $ 514 Sublease rental income (46 ) Net rental expense $ 468 Supplemental cash flow information Cash paid for amounts included in the measurement of lease liabilities - operating cash flows $ 389 Supplemental non-cash information Right-of-use assets obtained in exchange for operating lease obligations $ 365 </t>
  </si>
  <si>
    <t>Schedule of future minimum rental payments under operating leases with noncancelable lease terms</t>
  </si>
  <si>
    <t>The following table presents required future minimum rental payments under operating leases with noncancelable lease terms that expire after March 31, 2019: Year ended December 31, (in millions) 2019 (excluding three months ended March 31, 2019) $ 1,198 2020 1,515 2021 1,335 2022 1,138 2023 966 After 2023 4,043 Total future minimum lease payments 10,195 Less: Imputed interest (1,633 ) Total $ 8,562</t>
  </si>
  <si>
    <t>Schedule of carrying value of assets subject to leases</t>
  </si>
  <si>
    <t>The following table presents the carrying value of assets subject to leases reported on the Consolidated balance sheets: (in millions) March 31, 2019 December 31, 2018 Carrying value of assets subject to operating leases, net of accumulated depreciation $ 22,052 $ 21,428 Accumulated depreciation 5,555 5,303</t>
  </si>
  <si>
    <t>Schedule of operating lease income and related depreciation expense</t>
  </si>
  <si>
    <t>The following table presents the Firm’s operating lease income and the related depreciation expense on the Consolidated statements of income: Three months ended March 31, (in millions) 2019 2018 Operating lease income $ 1,316 $ 1,047 Depreciation expense 997 811</t>
  </si>
  <si>
    <t>Schedule of future minimum operating lease payments receivable</t>
  </si>
  <si>
    <t>The following table presents future minimum operating lease payments expected to be received as of March 31, 2019: Year ended December 31, (in millions) 2019 (excluding three months ended March 31, 2019) $ 2,964 2020 2,964 2021 1,424 2022 206 2023 66 After 2023 134 Total future minimum lease payments $ 7,758</t>
  </si>
  <si>
    <t>Preferred Stock (Tables)</t>
  </si>
  <si>
    <t>Schedule of stock by class</t>
  </si>
  <si>
    <t>The following is a summary of JPMorgan Chase’s non-cumulative preferred stock outstanding as of March 31, 2019 and December 31, 2018. Shares Carrying value (in millions) Issue date Contractual rate Earliest redemption date Date at which dividend rate becomes floating Floating annual Dividend declared per share (b) March 31, 2019 (a) December 31, 2018 (a) March 31, 2019 December 31, 2018 Three months ended March 31, 2019 Fixed-rate: Series P 90,000 90,000 $ 900 $ 900 2/5/2013 5.450 % 3/1/2018 NA NA $ 136.25 Series T — 92,500 — 925 1/30/2014 — 3/1/2019 NA NA 167.50 Series W 88,000 88,000 880 880 6/23/2014 6.300 9/1/2019 NA NA 157.50 Series Y 143,000 143,000 1,430 1,430 2/12/2015 6.125 3/1/2020 NA NA 153.13 Series AA 142,500 142,500 1,425 1,425 6/4/2015 6.100 9/1/2020 NA NA 152.50 Series BB 115,000 115,000 1,150 1,150 7/29/2015 6.150 9/1/2020 NA NA 153.75 Series DD 169,625 169,625 1,696 1,696 9/21/2018 5.750 12/1/2023 NA NA 143.75 Series EE 185,000 — 1,850 — 1/24/2019 6.000 3/1/2024 NA NA — (c) Fixed-to-floating-rate: Series I 430,375 430,375 $ 4,304 $ 4,304 4/23/2008 LIBOR + 3.47% 4/30/2018 4/30/2018 LIBOR + 3.47% 155.51 Series Q 150,000 150,000 1,500 1,500 4/23/2013 5.150 5/1/2023 5/1/2023 LIBOR + 3.25 128.75 Series R 150,000 150,000 1,500 1,500 7/29/2013 6.000 8/1/2023 8/1/2023 LIBOR + 3.30 150.00 Series S 200,000 200,000 2,000 2,000 1/22/2014 6.750 2/1/2024 2/1/2024 LIBOR + 3.78 168.75 Series U 100,000 100,000 1,000 1,000 3/10/2014 6.125 4/30/2024 4/30/2024 LIBOR + 3.33 153.13 Series V 250,000 250,000 2,500 2,500 6/9/2014 5.000 7/1/2019 7/1/2019 LIBOR + 3.32 125.00 Series X 160,000 160,000 1,600 1,600 9/23/2014 6.100 10/1/2024 10/1/2024 LIBOR + 3.33 152.50 Series Z 200,000 200,000 2,000 2,000 4/21/2015 5.300 5/1/2020 5/1/2020 LIBOR + 3.80 132.50 Series CC 125,750 125,750 1,258 1,258 10/20/2017 4.625 11/1/2022 11/1/2022 LIBOR + 2.58 115.63 Total preferred stock 2,699,250 2,606,750 $ 26,993 $ 26,068 (a) Represented by depositary shares. (b) Dividends are declared quarterly. Dividends are payable quarterly on fixed-rate preferred stock. Dividends are payable semiannually on fixed-to-floating-rate preferred stock while at a fixed rate, and payable quarterly after converting to a floating rate. (c) Dividends in the amount of $211.67</t>
  </si>
  <si>
    <t>Earnings per Share (Tables)</t>
  </si>
  <si>
    <t>Schedule of earnings per share basic and diluted</t>
  </si>
  <si>
    <t>The following table presents the calculation of basic and diluted EPS for the three months ended March 31, 2019 and 2018 . (in millions, except per share amounts) Three months ended 2019 2018 Basic earnings per share Net income $ 9,179 $ 8,712 Less: Preferred stock dividends 374 409 Net income applicable to common equity 8,805 8,303 Less: Dividends and undistributed earnings allocated to participating securities 52 65 Net income applicable to common stockholders $ 8,753 $ 8,238 Total weighted-average basic shares outstanding 3,298.0 3,458.3 Net income per share $ 2.65 $ 2.38 Diluted earnings per share Net income applicable to common stockholders $ 8,753 $ 8,238 Total weighted-average basic shares outstanding 3,298.0 3,458.3 Add: Employee stock options, SARs, warrants and unvested PSUs 10.2 21.2 Total weighted-average diluted shares outstanding 3,308.2 3,479.5 Net income per share $ 2.65 $ 2.37</t>
  </si>
  <si>
    <t>Accumulated Other Comprehensive Income/(Loss) (Tables)</t>
  </si>
  <si>
    <t xml:space="preserve">AOCI includes the after-tax change in unrealized gains and losses on investment securities, foreign currency translation adjustments (including the impact of related derivatives), fair value changes of excluded components on fair value hedges, cash flow hedging activities, net loss and prior service costs/(credit) related to the Firm’s defined benefit pension and OPEB plans, and on fair value option-elected liabilities arising from changes in the Firm’s own credit risk (DVA). As of or for the three months ended Unrealized Translation adjustments, net of hedges Fair value hedges Cash flow hedges Defined benefit DVA on fair value option elected liabilities Accumulated other comprehensive income/(loss) Balance at January 1, 2019 $ 1,202 $ (727 ) $ (161 ) $ (109 ) $ (2,308 ) $ 596 $ (1,507 ) Net change 1,414 (24 ) 2 138 36 (617 ) 949 Balance at March 31, 2019 $ 2,616 $ (751 ) $ (159 ) $ 29 $ (2,272 ) $ (21 ) $ (558 ) As of or for the three months ended Unrealized Translation adjustments, net of hedges Fair value hedges Cash flow hedges Defined benefit pension and DVA on fair value option elected liabilities Accumulated other comprehensive income/(loss) Balance at January 1, 2018 $ 2,164 $ (470 ) — $ 76 $ (1,521 ) $ (368 ) $ (119 ) Cumulative effect of changes in accounting principles (a) 896 (277 ) (54 ) 16 (414 ) (79 ) 88 Net change (1,234 ) 27 (40 ) (73 ) 21 267 (1,032 ) Balance at March 31, 2018 $ 1,826 $ (720 ) $ (94 ) $ 19 $ (1,914 ) $ (180 ) $ (1,063 ) (a) Represents the adjustment to AOCI as a result of the accounting standards adopted in the first quarter of 2018, refer to Note 1 of JPMorgan Chase’s 2018 Form 10-K. </t>
  </si>
  <si>
    <t>Changes of the components of accumulated other comprehensive income (loss)</t>
  </si>
  <si>
    <t>The following table presents the pre-tax and after-tax changes in the components of OCI. 2019 2018 Three months ended March 31, (in millions) Pre-tax Tax effect After-tax Pre-tax Tax effect After-tax Unrealized gains/(losses) on investment securities: Net unrealized gains/(losses) arising during the period $ 1,875 $ (451 ) $ 1,424 $ (1,858 ) $ 437 $ (1,421 ) Reclassification adjustment for realized (gains)/losses included in net income (a) (13 ) 3 (10 ) 245 (58 ) 187 Net change 1,862 (448 ) 1,414 (1,613 ) 379 (1,234 ) Translation adjustments (b) : Translation 41 (36 ) 5 389 (65 ) 324 Hedges (38 ) 9 (29 ) (389 ) 92 (297 ) Net change 3 (27 ) (24 ) — 27 27 Fair value hedges, net change (c) : 3 (1 ) 2 (52 ) 12 (40 ) Cash flow hedges: Net unrealized gains/(losses) arising during the period 141 (33 ) 108 (44 ) 11 (33 ) Reclassification adjustment for realized (gains)/losses included in net income (d) 39 (9 ) 30 (52 ) 12 (40 ) Net change 180 (42 ) 138 (96 ) 23 (73 ) Defined benefit pension and OPEB plans: Net gain/(loss) arising during the period 3 (2 ) 1 23 (6 ) 17 Reclassification adjustments included in net income (e) : Amortization of net loss 42 (9 ) 33 26 (6 ) 20 Amortization of prior service cost/(credit) 1 — 1 (6 ) 1 (5 ) Foreign exchange and other (8 ) 9 1 (19 ) 8 (11 ) Net change 38 (2 ) 36 24 (3 ) 21 DVA on fair value option elected liabilities, net change: (807 ) 190 (617 ) 350 (83 ) 267 Total other comprehensive income/(loss) $ 1,279 $ (330 ) $ 949 $ (1,387 ) $ 355 $ (1,032 ) (a) The pre-tax amount is reported in Investment securities gains/(losses) in the Consolidated statements of income. (b) Reclassifications of pre-tax realized gains/(losses) on translation adjustments and related hedges are reported in other income/expense in the Consolidated statements of income. There were no sales or liquidations of legal entities that resulted in reclassifications in the periods presented. (c) Represents changes in fair value of cross-currency swaps attributable to changes in cross-currency basis spreads, which are excluded from the assessment of hedge effectiveness and recorded in other comprehensive income. The initial cost of cross-currency basis spreads is recognized in earnings as part of the accrual of interest on the cross currency swap. (d) The pre-tax amounts are predominantly recorded in noninterest revenue, net interest income and compensation expense in the Consolidated statements of income. (e) The pre-tax amount is reported in other expense in the Consolidated statements of income.</t>
  </si>
  <si>
    <t>Restricted Cash and Other Restricted Assets (Tables)</t>
  </si>
  <si>
    <t>Components of restricted cash</t>
  </si>
  <si>
    <t>The following table presents the components of the Firm’s restricted cash: (in billions) March 31, December 31, 2018 Cash reserves – Federal Reserve Banks $ 24.5 $ 22.1 Segregated for the benefit of securities and futures brokerage customers 14.1 14.6 Cash reserves at non-U.S. central banks and held for other general purposes 4.2 4.1 Total restricted cash (a) $ 42.8 $ 40.8 (a) Comprises $41.6 billion and $39.6 billion in deposits with banks as of March 31, 2019 and December 31, 2018 , respectively, and $1.2 billion in cash and due from banks at March 31, 2019 and December 31, 2018</t>
  </si>
  <si>
    <t>Regulatory Capital (Tables)</t>
  </si>
  <si>
    <t>Reconciliation of the Firm's regulatory capital, assets and risk-based capital ratios</t>
  </si>
  <si>
    <t>The following table represents the minimum and well-capitalized ratios to which the Firm and its IDI subsidiaries were subject as of March 31, 2019 . Minimum capital ratios Well-capitalized ratios BHC (a)(e)(f) IDI (b)(e)(f) BHC (c) IDI (d) Capital ratios CET1 10.5 % 7.0 % — % 6.5 % Tier 1 12.0 8.5 6.0 8.0 Total 14.0 10.5 10.0 10.0 Tier 1 leverage 4.0 4.0 5.0 5.0 SLR 5.0 6.0 — 6.0 Note: The table above is as defined by the regulations issued by the Federal Reserve, OCC and FDIC and to which the Firm and its IDI subsidiaries are subject. (a) Represents the minimum capital ratios applicable to the Firm under Basel III. The CET1 minimum capital ratio includes a capital conservation buffer of 2.5% and GSIB surcharge of 3.5% . (b) Represents requirements for JPMorgan Chase’s IDI subsidiaries. The CET1 minimum capital ratio includes a capital conservation buffer of 2.5% that is applicable to the IDI subsidiaries. The IDI subsidiaries are not subject to the GSIB surcharge. (c) Represents requirements for bank holding companies pursuant to regulations issued by the Federal Reserve. (d) Represents requirements for IDI subsidiaries pursuant to regulations issued under the FDIC Improvement Act. (e) For the period ended December 31, 2018 , the CET1, Tier 1, Total and Tier 1 leverage minimum capital ratios applicable to the Firm were 9.0% , 10.5% , 12.5% , 4.0% and 5.0% and the CET1, Tier 1, Total and Tier 1 leverage minimum capital ratios applicable to the Firm’s IDI subsidiaries were 6.375% , 7.875% , 9.875% , 4.0% and 6.0% , respectively. (f) Represents minimum SLR requirement of 3.0% , as well as, supplementary leverage buffers of 2.0% and 3.0% for BHC and IDI, respectively. The following tables present the risk-based and leverage-based capital metrics for JPMorgan Chase and its significant IDI subsidiaries under both the Basel III Standardized and Basel III Advanced Approaches. As of March 31, 2019 and December 31, 2018 , JPMorgan Chase and all of its IDI subsidiaries were well-capitalized and met all capital requirements to which each was subject. March 31, 2019 Basel III Standardized Fully Phased-In Basel III Advanced Fully Phased-In JPMorgan Chase &amp; Co. JPMorgan Chase Bank, N.A. Chase Bank USA, N.A. JPMorgan Chase &amp; Co. JPMorgan Chase Bank, N.A. Chase Bank USA, N.A. Regulatory capital CET1 capital $ 186,116 $ 190,158 $ 24,146 $ 186,116 $ 190,158 $ 24,146 Tier 1 capital 212,644 190,158 24,146 212,644 190,158 24,146 Total capital 241,483 201,483 29,044 231,454 195,212 27,646 Assets Risk-weighted 1,542,903 1,355,463 109,635 1,432,526 1,210,801 168,715 Adjusted average (a) 2,637,741 2,219,559 122,546 2,637,741 2,219,559 122,546 Capital ratios (b) CET1 12.1 % 14.0 % 22.0 % 13.0 % 15.7 % 14.3 % Tier 1 13.8 14.0 22.0 14.8 15.7 14.3 Total 15.7 14.9 26.5 16.2 16.1 16.4 Tier 1 leverage (c) 8.1 8.6 19.7 8.1 8.6 19.7 December 31, 2018 Basel III Standardized Transitional Basel III Advanced Transitional JPMorgan Chase &amp; Co. JPMorgan Chase Bank, N.A. Chase Bank USA, N.A. JPMorgan Chase &amp; Co. JPMorgan Chase Bank, N.A. Chase Bank USA, N.A. Regulatory capital CET1 capital $ 183,474 $ 187,259 $ 23,696 $ 183,474 $ 187,259 $ 23,696 Tier 1 capital 209,093 187,259 23,696 209,093 187,259 23,696 Total capital 237,511 198,494 28,628 227,435 192,250 27,196 Assets Risk-weighted 1,528,916 1,348,230 112,513 1,421,205 1,205,539 174,469 Adjusted average (a) 2,589,887 2,189,293 118,036 2,589,887 2,189,293 118,036 Capital ratios (b) CET1 12.0 % 13.9 % 21.1 % 12.9 % 15.5 % 13.6 % Tier 1 13.7 13.9 21.1 14.7 15.5 13.6 Total 15.5 14.7 25.4 16.0 15.9 15.6 Tier 1 leverage (c) 8.1 8.6 20.1 8.1 8.6 20.1 (a) Adjusted average assets, for purposes of calculating the Tier 1 leverage ratio, includes total quarterly average assets adjusted for on-balance sheet assets that are subject to deduction from Tier 1 capital, predominantly goodwill and other intangible assets. (b) For each of the risk-based capital ratios, the capital adequacy of the Firm and its IDI subsidiaries is evaluated against the lower of the two ratios as calculated under Basel III approaches (Standardized or Advanced). (c) The Tier 1 leverage ratio is not a risk-based measure of capital. March 31, 2019 December 31, 2018 Basel III Advanced Fully Phased-In Basel III Advanced Fully Phased-In (in millions, except ratios) JPMorgan Chase &amp; Co. JPMorgan Chase Bank, N.A. Chase Bank USA, N.A. JPMorgan Chase &amp; Co. JPMorgan Chase Bank, N.A. Chase Bank USA, N.A. Total leverage exposure $ 3,309,501 $ 2,829,536 $ 183,581 $ 3,269,988 $ 2,813,396 $ 177,328 SLR 6.4 % 6.7 % 13.2 % 6.4 % 6.7 % 13.4 %</t>
  </si>
  <si>
    <t>Off-balance Sheet Lending-related Financial Instruments, Guarantees, and Other Commitments (Tables)</t>
  </si>
  <si>
    <t>Off-balance sheet lending related financial instruments, guarantees and other commitments</t>
  </si>
  <si>
    <t>The following table summarizes the contractual amounts and carrying values of off-balance sheet lending-related financial instruments, guarantees and other commitments at March 31, 2019 , and December 31, 2018 . The amounts in the table below for credit card and home equity lending-related commitments represent the total available credit for these products. The Firm has not experienced, and does not anticipate, that all available lines of credit for these products will be utilized at the same time. The Firm can reduce or cancel credit card lines of credit by providing the borrower notice or, in some cases as permitted by law, without notice. In addition, the Firm typically closes credit card lines when the borrower is 60 days or more past due. The Firm may reduce or close HELOCs when there are significant decreases in the value of the underlying property, or when there has been a demonstrable decline in the creditworthiness of the borrower. Off–balance sheet lending-related financial instruments, guarantees and other commitments Contractual amount Carrying value (h) March 31, 2019 Dec 31, Mar 31, Dec 31, By remaining maturity Expires in 1 year or less Expires after Expires after Expires after 5 years Total Total Lending-related Consumer, excluding credit card: Home equity $ 619 $ 1,182 $ 2,006 $ 17,445 $ 21,252 $ 20,901 $ 12 $ 12 Residential mortgage (a) 7,258 — — 12 7,270 5,481 — — Auto 7,976 434 83 71 8,564 8,011 2 2 Consumer &amp; Business Banking 10,627 655 102 452 11,836 11,673 19 19 Total consumer, excluding credit card 26,480 2,271 2,191 17,980 48,922 46,066 33 33 Credit card 626,922 — — — 626,922 605,379 — — Total consumer (b) 653,402 2,271 2,191 17,980 675,844 651,445 33 33 Wholesale: Other unfunded commitments to extend credit (c) 54,308 132,028 154,748 8,519 349,603 351,490 832 852 Standby letters of credit and other financial guarantees (c) 14,788 10,986 4,874 1,903 32,551 33,498 532 521 Other letters of credit (c) 2,526 239 38 — 2,803 2,825 4 3 Total wholesale (d) 71,622 143,253 159,660 10,422 384,957 387,813 1,368 1,376 Total lending-related $ 725,024 $ 145,524 $ 161,851 $ 28,402 $ 1,060,801 $ 1,039,258 $ 1,401 $ 1,409 Other guarantees and commitments Securities lending indemnification agreements and guarantees (e) $ 204,205 $ — $ — $ — $ 204,205 $ 186,077 $ — $ — Derivatives qualifying as guarantees 2,313 129 12,620 40,404 55,466 55,271 261 367 Unsettled resale and securities borrowed agreements 167,186 — — — 167,186 102,008 — — Unsettled repurchase and securities loaned agreements 158,039 — — — 158,039 57,732 — — Loan sale and securitization-related indemnifications: Mortgage repurchase liability NA NA NA NA NA NA 89 89 Loans sold with recourse NA NA NA NA 1,011 1,019 28 30 Exchange &amp; clearing house guarantees and commitments (f) 89,699 — — — 89,699 58,960 — — Other guarantees and commitments (g) 3,253 2,551 254 2,816 8,874 8,183 (66 ) (73 ) (a) Includes certain commitments to purchase loans from correspondents. (b) Predominantly all consumer lending-related commitments are in the U.S. (c) At March 31, 2019 , and December 31, 2018 , reflected the contractual amount net of risk participations totaling $274 million and $282 million respectively, for other unfunded commitments to extend credit; $10.1 billion and $10.4 billion , respectively, for standby letters of credit and other financial guarantees; and $703 million and $385 million , respectively, for other letters of credit. In regulatory filings with the Federal Reserve these commitments are shown gross of risk participations. (d) Predominantly all wholesale lending-related commitments are in the U.S. (e) At March 31, 2019 , and December 31, 2018 , collateral held by the Firm in support of securities lending indemnification agreements was $215.6 billion and $195.6 billion , respectively. Securities lending collateral primarily consists of cash and securities issued by governments that are members of G7 and U.S. government agencies. (f) At December 31, 2018 , includes guarantees to the Fixed Income Clearing Corporation under the sponsored member repo program and commitments and guarantees associated with the Firm’s membership in certain clearing houses. (g) At March 31, 2019 , and December 31, 2018 , primarily includes letters of credit hedged by derivative transactions and managed on a market risk basis, and unfunded commitments related to institutional lending. Additionally, includes unfunded commitments predominantly related to certain tax-oriented equity investments. (h)</t>
  </si>
  <si>
    <t>Standby letters of credit, other financial guarantees and other letters of credit</t>
  </si>
  <si>
    <t>The following table summarizes the contractual amount and carrying value of standby letters of credit and other financial guarantees and other letters of credit arrangements as of March 31, 2019 , and December 31, 2018 . Standby letters of credit, other financial guarantees and other letters of credit March 31, 2019 December 31, 2018 (in millions) Standby letters of Other letters of credit Standby letters of Other letters of credit Investment-grade (a) $ 25,706 $ 1,797 $ 26,420 $ 2,079 Noninvestment-grade (a) 6,845 1,006 7,078 746 Total contractual amount $ 32,551 $ 2,803 $ 33,498 $ 2,825 Allowance for lending-related commitments $ 189 $ 4 $ 167 $ 3 Guarantee liability 343 — 354 — Total carrying value $ 532 $ 4 $ 521 $ 3 Commitments with collateral $ 17,476 $ 605 $ 17,400 $ 583 (a)</t>
  </si>
  <si>
    <t>Derivatives qualifying as guarantees</t>
  </si>
  <si>
    <t>The following table summarizes the derivatives qualifying as guarantees as of March 31, 2019 , and December 31, 2018 . (in millions) March 31, 2019 December 31, 2018 Notional amounts Derivative guarantees $ 55,466 $ 55,271 Stable value contracts with contractually limited exposure 28,757 28,637 Maximum exposure of stable value contracts with contractually limited exposure 2,972 2,963 Fair value Derivative payables 261 367 Derivative receivables — —</t>
  </si>
  <si>
    <t>Pledged Assets and Collateral (Tables)</t>
  </si>
  <si>
    <t>Schedule of pledged assets</t>
  </si>
  <si>
    <t>The following table presents the Firm ’s pledged assets. (in billions) March 31, 2019 December 31, 2018 Assets that may be sold or repledged or otherwise used by secured parties $ 166.9 $ 104.0 Assets that may not be sold or repledged or otherwise used by secured parties 109.9 83.7 Assets pledged at Federal Reserve banks and FHLBs 453.2 475.3 Total assets pledged $ 730.0 $ 663.0</t>
  </si>
  <si>
    <t>Schedule of collateral received</t>
  </si>
  <si>
    <t>The following table presents the fair value of collateral accepted. (in billions) March 31, 2019 December 31, 2018 Collateral permitted to be sold or repledged, delivered, or otherwise used $ 1,330.5 $ 1,245.3 Collateral sold, repledged, delivered or otherwise used 1,046.9 998.3</t>
  </si>
  <si>
    <t>Business Segments (Tables)</t>
  </si>
  <si>
    <t>Segment results and reconciliation</t>
  </si>
  <si>
    <t>The following table provides a summary of the Firm’s segment results as of or for the three months ended March 31, 2019 and 2018, on a managed basis. The Firm’s definition of managed basis starts with the reported U.S. GAAP results and includes certain reclassifications to present total net revenue for the Firm (and each of the reportable business segments) on an FTE basis. Accordingly, revenue from investments that receive tax credits and tax-exempt securities is presented in the managed results on a basis comparable to taxable investments and securities. For additional information on the Firm’s managed basis, refer to Note 31 of JPMorgan Chase’s 2018 Form 10-K. Business segment capital allocation The amount of capital assigned to each business is referred to as equity. On at least an annual basis, the assumptions and methodologies used in capital allocation are assessed and as a result, the capital allocated to lines of business may change. For additional information on business segment capital allocation, refer to Line of business equity on page 91 of JPMorgan Chase’s 2018 Form 10-K. Segment results and reconciliation (a) As of or for the three months ended March 31, Consumer &amp; Corporate &amp; Commercial Banking Asset &amp; Wealth Management 2019 2018 2019 2018 2019 2018 2019 2018 Noninterest revenue $ 4,333 $ 4,139 $ 7,663 $ 7,917 $ 658 $ 549 $ 2,593 $ 2,630 Net interest income 9,418 8,458 2,185 2,566 1,680 1,617 896 876 Total net revenue 13,751 12,597 9,848 10,483 2,338 2,166 3,489 3,506 Provision for credit losses 1,314 1,317 87 (158 ) 90 (5 ) 2 15 Noninterest expense 7,211 6,909 5,453 5,659 873 844 2,647 2,581 Income before income tax expense 5,226 4,371 4,308 4,982 1,375 1,327 840 910 Income tax expense 1,263 1,045 1,057 1,008 322 302 179 140 Net income $ 3,963 $ 3,326 $ 3,251 $ 3,974 $ 1,053 $ 1,025 $ 661 $ 770 Average equity $ 52,000 $ 51,000 $ 80,000 $ 70,000 $ 22,000 $ 20,000 $ 10,500 $ 9,000 Total assets 552,486 540,659 1,006,111 909,845 216,111 220,880 165,865 158,439 Return on equity 30 % 25 % 16 % 22 % 19 % 20 % 25 % 34 % Overhead ratio 52 55 55 54 37 39 76 74 As of or for the three months ended March 31, Corporate Reconciling Items (a) Total 2019 2018 2019 2018 2019 2018 Noninterest revenue $ 8 $ (185 ) $ (585 ) $ (455 ) $ 14,670 $ 14,595 Net interest income 417 (47 ) (143 ) (158 ) 14,453 13,312 Total net revenue 425 (232 ) (728 ) (613 ) 29,123 27,907 Provision for credit losses 2 (4 ) — — 1,495 1,165 Noninterest expense 211 87 — — 16,395 16,080 Income/(loss) before income tax expense/(benefit) 212 (315 ) (728 ) (613 ) 11,233 10,662 Income tax expense/(benefit) (39 ) 68 (728 ) (613 ) 2,054 1,950 Net income/(loss) $ 251 $ (383 ) $ — $ — $ 9,179 $ 8,712 Average equity $ 65,551 $ 77,615 $ — $ — $ 230,051 $ 227,615 Total assets 796,615 779,962 NA NA 2,737,188 2,609,785 Return on equity NM NM NM NM 16 % 15 % Overhead ratio NM NM NM NM 56 58 (a)</t>
  </si>
  <si>
    <t>Fair Value Measurement - Recurring Basis (Details) - USD ($) $ in Millions</t>
  </si>
  <si>
    <t>Dec. 31, 2017</t>
  </si>
  <si>
    <t>Gross derivative receivables</t>
  </si>
  <si>
    <t>Derivative netting adjustments</t>
  </si>
  <si>
    <t>Net derivative receivables</t>
  </si>
  <si>
    <t>Available-for-sale securities</t>
  </si>
  <si>
    <t>Mortgage servicing rights</t>
  </si>
  <si>
    <t>Gross derivative payables</t>
  </si>
  <si>
    <t>Net derivative payables</t>
  </si>
  <si>
    <t>Interest rate</t>
  </si>
  <si>
    <t>Credit</t>
  </si>
  <si>
    <t>Foreign exchange</t>
  </si>
  <si>
    <t>Equity</t>
  </si>
  <si>
    <t>Commodity</t>
  </si>
  <si>
    <t>Total mortgage-backed securities</t>
  </si>
  <si>
    <t>Mortgage-backed securities, Commercial - nonagency</t>
  </si>
  <si>
    <t>U.S. Treasury and government agencies</t>
  </si>
  <si>
    <t>Obligations of U.S. states and municipalities</t>
  </si>
  <si>
    <t>Certificates of deposit</t>
  </si>
  <si>
    <t>Non-U.S. government debt securities</t>
  </si>
  <si>
    <t>Corporate debt securities</t>
  </si>
  <si>
    <t>Asset-backed securities</t>
  </si>
  <si>
    <t>Asset-backed securities, Collateralized loan obligations</t>
  </si>
  <si>
    <t>U.S. government-sponsored enterprise obligations</t>
  </si>
  <si>
    <t>Residential mortgage</t>
  </si>
  <si>
    <t>Trading assets, debt and equity instruments</t>
  </si>
  <si>
    <t>Commercial mortgage</t>
  </si>
  <si>
    <t>Residential conforming mortgage intended for sale to government agency</t>
  </si>
  <si>
    <t>Fair Value Measured at Net Asset Value Per Share</t>
  </si>
  <si>
    <t>Fair value assets and liabilities measured on recurring basis - supplemental data</t>
  </si>
  <si>
    <t>Alternative investments, net asset value, fair value</t>
  </si>
  <si>
    <t>Total assets measured at fair value on a recurring basis</t>
  </si>
  <si>
    <t>Trading liabilities, Debt and equity instruments</t>
  </si>
  <si>
    <t>Total liabilities measured at fair value on a recurring basis</t>
  </si>
  <si>
    <t>Recurring | Interest rate</t>
  </si>
  <si>
    <t>Recurring | Credit</t>
  </si>
  <si>
    <t>Recurring | Foreign exchange</t>
  </si>
  <si>
    <t>Recurring | Equity</t>
  </si>
  <si>
    <t>Recurring | Commodity</t>
  </si>
  <si>
    <t>Recurring | Total debt instruments</t>
  </si>
  <si>
    <t>Recurring | Total mortgage-backed securities</t>
  </si>
  <si>
    <t>Recurring | Mortgage-backed securities, U.S. government agencies</t>
  </si>
  <si>
    <t>Recurring | Mortgage-backed securities, Residential - nonagency</t>
  </si>
  <si>
    <t>Recurring | Mortgage-backed securities, Commercial - nonagency</t>
  </si>
  <si>
    <t>Recurring | U.S. Treasury and government agencies</t>
  </si>
  <si>
    <t>Recurring | Obligations of U.S. states and municipalities</t>
  </si>
  <si>
    <t>Recurring | Certificates of deposit, bankers’ acceptances and commercial paper</t>
  </si>
  <si>
    <t>Recurring | Certificates of deposit</t>
  </si>
  <si>
    <t>Recurring | Non-U.S. government debt securities</t>
  </si>
  <si>
    <t>Recurring | Corporate debt securities</t>
  </si>
  <si>
    <t>Recurring | Loans</t>
  </si>
  <si>
    <t>Recurring | Asset-backed securities</t>
  </si>
  <si>
    <t>Recurring | Asset-backed securities, Collateralized loan obligations</t>
  </si>
  <si>
    <t>Recurring | Asset-backed securities, Other</t>
  </si>
  <si>
    <t>Recurring | Equity securities</t>
  </si>
  <si>
    <t>Recurring | Physical commodities</t>
  </si>
  <si>
    <t>Recurring | Other</t>
  </si>
  <si>
    <t>Recurring | U.S. government-sponsored enterprise obligations</t>
  </si>
  <si>
    <t>Recurring | Level 1</t>
  </si>
  <si>
    <t>Recurring | Level 1 | Interest rate</t>
  </si>
  <si>
    <t>Recurring | Level 1 | Credit</t>
  </si>
  <si>
    <t>Recurring | Level 1 | Foreign exchange</t>
  </si>
  <si>
    <t>Recurring | Level 1 | Equity</t>
  </si>
  <si>
    <t>Recurring | Level 1 | Commodity</t>
  </si>
  <si>
    <t>Recurring | Level 1 | Other assets</t>
  </si>
  <si>
    <t>Recurring | Level 1 | Total debt instruments</t>
  </si>
  <si>
    <t>Recurring | Level 1 | Total mortgage-backed securities</t>
  </si>
  <si>
    <t>Recurring | Level 1 | Mortgage-backed securities, U.S. government agencies</t>
  </si>
  <si>
    <t>Recurring | Level 1 | Mortgage-backed securities, Residential - nonagency</t>
  </si>
  <si>
    <t>Recurring | Level 1 | Mortgage-backed securities, Commercial - nonagency</t>
  </si>
  <si>
    <t>Recurring | Level 1 | U.S. Treasury and government agencies</t>
  </si>
  <si>
    <t>Recurring | Level 1 | Obligations of U.S. states and municipalities</t>
  </si>
  <si>
    <t>Recurring | Level 1 | Certificates of deposit, bankers’ acceptances and commercial paper</t>
  </si>
  <si>
    <t>Recurring | Level 1 | Certificates of deposit</t>
  </si>
  <si>
    <t>Recurring | Level 1 | Non-U.S. government debt securities</t>
  </si>
  <si>
    <t>Recurring | Level 1 | Corporate debt securities</t>
  </si>
  <si>
    <t>Recurring | Level 1 | Loans</t>
  </si>
  <si>
    <t>Recurring | Level 1 | Asset-backed securities</t>
  </si>
  <si>
    <t>Recurring | Level 1 | Asset-backed securities, Collateralized loan obligations</t>
  </si>
  <si>
    <t>Recurring | Level 1 | Asset-backed securities, Other</t>
  </si>
  <si>
    <t>Recurring | Level 1 | Equity securities</t>
  </si>
  <si>
    <t>Recurring | Level 1 | Physical commodities</t>
  </si>
  <si>
    <t>Recurring | Level 1 | Other</t>
  </si>
  <si>
    <t>Recurring | Level 2</t>
  </si>
  <si>
    <t>Recurring | Level 2 | Interest rate</t>
  </si>
  <si>
    <t>Recurring | Level 2 | Credit</t>
  </si>
  <si>
    <t>Recurring | Level 2 | Foreign exchange</t>
  </si>
  <si>
    <t>Recurring | Level 2 | Equity</t>
  </si>
  <si>
    <t>Recurring | Level 2 | Commodity</t>
  </si>
  <si>
    <t>Recurring | Level 2 | Other assets</t>
  </si>
  <si>
    <t>Recurring | Level 2 | Total debt instruments</t>
  </si>
  <si>
    <t>Recurring | Level 2 | Total mortgage-backed securities</t>
  </si>
  <si>
    <t>Recurring | Level 2 | Mortgage-backed securities, U.S. government agencies</t>
  </si>
  <si>
    <t>Recurring | Level 2 | Mortgage-backed securities, Residential - nonagency</t>
  </si>
  <si>
    <t>Recurring | Level 2 | Mortgage-backed securities, Commercial - nonagency</t>
  </si>
  <si>
    <t>Recurring | Level 2 | U.S. Treasury and government agencies</t>
  </si>
  <si>
    <t>Recurring | Level 2 | Obligations of U.S. states and municipalities</t>
  </si>
  <si>
    <t>Recurring | Level 2 | Certificates of deposit, bankers’ acceptances and commercial paper</t>
  </si>
  <si>
    <t>Recurring | Level 2 | Certificates of deposit</t>
  </si>
  <si>
    <t>Recurring | Level 2 | Non-U.S. government debt securities</t>
  </si>
  <si>
    <t>Recurring | Level 2 | Corporate debt securities</t>
  </si>
  <si>
    <t>Recurring | Level 2 | Loans</t>
  </si>
  <si>
    <t>Recurring | Level 2 | Asset-backed securities</t>
  </si>
  <si>
    <t>Recurring | Level 2 | Asset-backed securities, Collateralized loan obligations</t>
  </si>
  <si>
    <t>Recurring | Level 2 | Asset-backed securities, Other</t>
  </si>
  <si>
    <t>Recurring | Level 2 | Equity securities</t>
  </si>
  <si>
    <t>Recurring | Level 2 | Physical commodities</t>
  </si>
  <si>
    <t>Recurring | Level 2 | Other</t>
  </si>
  <si>
    <t>Recurring | Level 3</t>
  </si>
  <si>
    <t>Recurring | Level 3 | Interest rate</t>
  </si>
  <si>
    <t>Recurring | Level 3 | Credit</t>
  </si>
  <si>
    <t>Recurring | Level 3 | Foreign exchange</t>
  </si>
  <si>
    <t>Recurring | Level 3 | Equity</t>
  </si>
  <si>
    <t>Recurring | Level 3 | Commodity</t>
  </si>
  <si>
    <t>Recurring | Level 3 | Other assets</t>
  </si>
  <si>
    <t>Recurring | Level 3 | Total debt instruments</t>
  </si>
  <si>
    <t>Recurring | Level 3 | Total mortgage-backed securities</t>
  </si>
  <si>
    <t>Recurring | Level 3 | Mortgage-backed securities, U.S. government agencies</t>
  </si>
  <si>
    <t>Recurring | Level 3 | Mortgage-backed securities, Residential - nonagency</t>
  </si>
  <si>
    <t>Recurring | Level 3 | Mortgage-backed securities, Commercial - nonagency</t>
  </si>
  <si>
    <t>Recurring | Level 3 | U.S. Treasury and government agencies</t>
  </si>
  <si>
    <t>Recurring | Level 3 | Obligations of U.S. states and municipalities</t>
  </si>
  <si>
    <t>Recurring | Level 3 | Certificates of deposit, bankers’ acceptances and commercial paper</t>
  </si>
  <si>
    <t>Recurring | Level 3 | Certificates of deposit</t>
  </si>
  <si>
    <t>Recurring | Level 3 | Non-U.S. government debt securities</t>
  </si>
  <si>
    <t>Recurring | Level 3 | Corporate debt securities</t>
  </si>
  <si>
    <t>Recurring | Level 3 | Loans</t>
  </si>
  <si>
    <t>Recurring | Level 3 | Asset-backed securities</t>
  </si>
  <si>
    <t>Recurring | Level 3 | Asset-backed securities, Collateralized loan obligations</t>
  </si>
  <si>
    <t>Recurring | Level 3 | Asset-backed securities, Other</t>
  </si>
  <si>
    <t>Recurring | Level 3 | Equity securities</t>
  </si>
  <si>
    <t>Recurring | Level 3 | Physical commodities</t>
  </si>
  <si>
    <t>Recurring | Level 3 | Other</t>
  </si>
  <si>
    <t>Fair Value Measurement - Level 3 Inputs (Details) $ in Millions</t>
  </si>
  <si>
    <t>Mar. 31, 2019USD ($)$ / shares$ / bbl</t>
  </si>
  <si>
    <t>Dec. 31, 2018USD ($)</t>
  </si>
  <si>
    <t>Mar. 31, 2018USD ($)</t>
  </si>
  <si>
    <t>Dec. 31, 2017USD ($)</t>
  </si>
  <si>
    <t>Fair Value, Assets and Liabilities Measured on Recurring Basis, Unobservable Input Reconciliation [Line Items]</t>
  </si>
  <si>
    <t>MSRs</t>
  </si>
  <si>
    <t>Assumed par value for price input (in dollars per share) | $ / shares</t>
  </si>
  <si>
    <t>Level 3 | Yield | Discounted cash flows | Minimum</t>
  </si>
  <si>
    <t>Other assets, measurement inputs</t>
  </si>
  <si>
    <t>Level 3 | Yield | Discounted cash flows | Maximum</t>
  </si>
  <si>
    <t>Level 3 | Yield | Discounted cash flows | Weighted average</t>
  </si>
  <si>
    <t>Level 3 | Price (in dollars per share) | Market comparables | Minimum</t>
  </si>
  <si>
    <t>Other assets, measurement inputs | $ / shares</t>
  </si>
  <si>
    <t>Level 3 | Price (in dollars per share) | Market comparables | Maximum</t>
  </si>
  <si>
    <t>Level 3 | Price (in dollars per share) | Market comparables | Weighted average</t>
  </si>
  <si>
    <t>Level 3 | Interest rate spread volatility | Option pricing | Minimum</t>
  </si>
  <si>
    <t>Long-term debt, short-term borrowings, and deposits, measurement inputs</t>
  </si>
  <si>
    <t>Level 3 | Interest rate spread volatility | Option pricing | Maximum</t>
  </si>
  <si>
    <t>Level 3 | Interest rate correlation | Option pricing | Minimum</t>
  </si>
  <si>
    <t>Level 3 | Interest rate correlation | Option pricing | Maximum</t>
  </si>
  <si>
    <t>Level 3 | IR-FX correlation | Option pricing | Minimum</t>
  </si>
  <si>
    <t>Level 3 | IR-FX correlation | Option pricing | Maximum</t>
  </si>
  <si>
    <t>Level 3 | Credit spread | Discounted cash flows | Minimum</t>
  </si>
  <si>
    <t>Level 3 | Credit spread | Discounted cash flows | Maximum</t>
  </si>
  <si>
    <t>Level 3 | Credit spread | Discounted cash flows | Weighted average</t>
  </si>
  <si>
    <t>Level 3 | Equity correlation | Option pricing | Minimum</t>
  </si>
  <si>
    <t>Level 3 | Equity correlation | Option pricing | Maximum</t>
  </si>
  <si>
    <t>Level 3 | Equity-FX correlation | Option pricing | Minimum</t>
  </si>
  <si>
    <t>Level 3 | Equity-FX correlation | Option pricing | Maximum</t>
  </si>
  <si>
    <t>Level 3 | Equity-IR correlation | Option pricing | Minimum</t>
  </si>
  <si>
    <t>Level 3 | Equity-IR correlation | Option pricing | Maximum</t>
  </si>
  <si>
    <t>Level 3 | Residential mortgage-backed securities and loans | Yield | Discounted cash flows | Minimum</t>
  </si>
  <si>
    <t>Debt securities and loans, measurement input</t>
  </si>
  <si>
    <t>Level 3 | Residential mortgage-backed securities and loans | Yield | Discounted cash flows | Maximum</t>
  </si>
  <si>
    <t>Level 3 | Residential mortgage-backed securities and loans | Yield | Discounted cash flows | Weighted average</t>
  </si>
  <si>
    <t>Level 3 | Residential mortgage-backed securities and loans | Prepayment speed | Discounted cash flows | Minimum</t>
  </si>
  <si>
    <t>Level 3 | Residential mortgage-backed securities and loans | Prepayment speed | Discounted cash flows | Maximum</t>
  </si>
  <si>
    <t>Level 3 | Residential mortgage-backed securities and loans | Prepayment speed | Discounted cash flows | Weighted average</t>
  </si>
  <si>
    <t>Level 3 | Residential mortgage-backed securities and loans | Conditional default rate | Discounted cash flows | Minimum</t>
  </si>
  <si>
    <t>Level 3 | Residential mortgage-backed securities and loans | Conditional default rate | Discounted cash flows | Maximum</t>
  </si>
  <si>
    <t>Level 3 | Residential mortgage-backed securities and loans | Conditional default rate | Discounted cash flows | Weighted average</t>
  </si>
  <si>
    <t>Level 3 | Residential mortgage-backed securities and loans | Loss severity | Discounted cash flows | Minimum</t>
  </si>
  <si>
    <t>Level 3 | Residential mortgage-backed securities and loans | Loss severity | Discounted cash flows | Maximum</t>
  </si>
  <si>
    <t>Level 3 | Residential mortgage-backed securities and loans | Loss severity | Discounted cash flows | Weighted average</t>
  </si>
  <si>
    <t>Level 3 | Commercial mortgage-backed securities and loans | Price (in dollars per share) | Market comparables | Minimum</t>
  </si>
  <si>
    <t>Debt securities and loans, measurement input | $ / shares</t>
  </si>
  <si>
    <t>Level 3 | Commercial mortgage-backed securities and loans | Price (in dollars per share) | Market comparables | Maximum</t>
  </si>
  <si>
    <t>Level 3 | Commercial mortgage-backed securities and loans | Price (in dollars per share) | Market comparables | Weighted average</t>
  </si>
  <si>
    <t>Level 3 | Obligations of U.S. states and municipalities | Price (in dollars per share) | Market comparables | Minimum</t>
  </si>
  <si>
    <t>Debt securities, trading, measurement input | $ / shares</t>
  </si>
  <si>
    <t>Level 3 | Obligations of U.S. states and municipalities | Price (in dollars per share) | Market comparables | Maximum</t>
  </si>
  <si>
    <t>Level 3 | Obligations of U.S. states and municipalities | Price (in dollars per share) | Market comparables | Weighted average</t>
  </si>
  <si>
    <t>Level 3 | Corporate debt securities | Price (in dollars per share) | Market comparables | Minimum</t>
  </si>
  <si>
    <t>Level 3 | Corporate debt securities | Price (in dollars per share) | Market comparables | Maximum</t>
  </si>
  <si>
    <t>Level 3 | Corporate debt securities | Price (in dollars per share) | Market comparables | Weighted average</t>
  </si>
  <si>
    <t>Level 3 | Loans | Yield | Discounted cash flows | Minimum</t>
  </si>
  <si>
    <t>Loans, measurement input</t>
  </si>
  <si>
    <t>Level 3 | Loans | Yield | Discounted cash flows | Maximum</t>
  </si>
  <si>
    <t>Level 3 | Loans | Yield | Discounted cash flows | Weighted average</t>
  </si>
  <si>
    <t>Level 3 | Loans | Price (in dollars per share) | Market comparables | Minimum</t>
  </si>
  <si>
    <t>Loans, measurement input | $ / shares</t>
  </si>
  <si>
    <t>Level 3 | Loans | Price (in dollars per share) | Market comparables | Maximum</t>
  </si>
  <si>
    <t>Level 3 | Loans | Price (in dollars per share) | Market comparables | Weighted average</t>
  </si>
  <si>
    <t>Level 3 | Asset-backed securities | Price (in dollars per share) | Market comparables | Minimum</t>
  </si>
  <si>
    <t>Level 3 | Asset-backed securities | Price (in dollars per share) | Market comparables | Maximum</t>
  </si>
  <si>
    <t>Level 3 | Asset-backed securities | Price (in dollars per share) | Market comparables | Weighted average</t>
  </si>
  <si>
    <t>Level 3 | Net interest rate derivatives | Prepayment speed | Discounted cash flows | Minimum</t>
  </si>
  <si>
    <t>Net derivative asset (liability), measurement inputs</t>
  </si>
  <si>
    <t>Level 3 | Net interest rate derivatives | Prepayment speed | Discounted cash flows | Maximum</t>
  </si>
  <si>
    <t>Level 3 | Net interest rate derivatives | Interest rate spread volatility | Option pricing | Minimum</t>
  </si>
  <si>
    <t>Level 3 | Net interest rate derivatives | Interest rate spread volatility | Option pricing | Maximum</t>
  </si>
  <si>
    <t>Level 3 | Net interest rate derivatives | Interest rate correlation | Option pricing | Minimum</t>
  </si>
  <si>
    <t>Level 3 | Net interest rate derivatives | Interest rate correlation | Option pricing | Maximum</t>
  </si>
  <si>
    <t>Level 3 | Net interest rate derivatives | IR-FX correlation | Option pricing | Minimum</t>
  </si>
  <si>
    <t>Level 3 | Net interest rate derivatives | IR-FX correlation | Option pricing | Maximum</t>
  </si>
  <si>
    <t>Level 3 | Net credit derivatives | Conditional default rate | Discounted cash flows | Minimum</t>
  </si>
  <si>
    <t>Level 3 | Net credit derivatives | Conditional default rate | Discounted cash flows | Maximum</t>
  </si>
  <si>
    <t>Level 3 | Net credit derivatives | Loss severity | Discounted cash flows | Minimum</t>
  </si>
  <si>
    <t>Level 3 | Net credit derivatives | Price (in dollars per share) | Market comparables | Minimum</t>
  </si>
  <si>
    <t>Level 3 | Net credit derivatives | Price (in dollars per share) | Market comparables | Maximum</t>
  </si>
  <si>
    <t>Level 3 | Net credit derivatives | Credit correlation | Discounted cash flows | Minimum</t>
  </si>
  <si>
    <t>Level 3 | Net credit derivatives | Credit correlation | Discounted cash flows | Maximum</t>
  </si>
  <si>
    <t>Level 3 | Net credit derivatives | Credit spread | Discounted cash flows | Minimum</t>
  </si>
  <si>
    <t>Level 3 | Net credit derivatives | Credit spread | Discounted cash flows | Maximum</t>
  </si>
  <si>
    <t>Level 3 | Net credit derivatives | Recovery rate | Discounted cash flows | Minimum</t>
  </si>
  <si>
    <t>Level 3 | Net credit derivatives | Recovery rate | Discounted cash flows | Maximum</t>
  </si>
  <si>
    <t>Level 3 | Net foreign exchange derivatives | Prepayment speed | Discounted cash flows | Minimum</t>
  </si>
  <si>
    <t>Level 3 | Net foreign exchange derivatives | IR-FX correlation | Option pricing | Minimum</t>
  </si>
  <si>
    <t>Level 3 | Net foreign exchange derivatives | IR-FX correlation | Option pricing | Maximum</t>
  </si>
  <si>
    <t>Level 3 | Net equity derivatives | Equity volatility | Option pricing | Minimum</t>
  </si>
  <si>
    <t>Level 3 | Net equity derivatives | Equity volatility | Option pricing | Maximum</t>
  </si>
  <si>
    <t>Level 3 | Net equity derivatives | Equity correlation | Option pricing | Minimum</t>
  </si>
  <si>
    <t>Level 3 | Net equity derivatives | Equity correlation | Option pricing | Maximum</t>
  </si>
  <si>
    <t>Level 3 | Net equity derivatives | Equity-FX correlation | Option pricing | Minimum</t>
  </si>
  <si>
    <t>Level 3 | Net equity derivatives | Equity-FX correlation | Option pricing | Maximum</t>
  </si>
  <si>
    <t>Level 3 | Net equity derivatives | Equity-IR correlation | Option pricing | Minimum</t>
  </si>
  <si>
    <t>Level 3 | Net equity derivatives | Equity-IR correlation | Option pricing | Maximum</t>
  </si>
  <si>
    <t>Level 3 | Net commodity derivatives | Forward commodity price | Option pricing | Minimum</t>
  </si>
  <si>
    <t>Net derivative asset (liability), measurement inputs | $ / bbl</t>
  </si>
  <si>
    <t>Level 3 | Net commodity derivatives | Forward commodity price | Option pricing | Maximum</t>
  </si>
  <si>
    <t>Level 3 | Net commodity derivatives | Commodity volatility | Option pricing | Minimum</t>
  </si>
  <si>
    <t>Level 3 | Net commodity derivatives | Commodity volatility | Option pricing | Maximum</t>
  </si>
  <si>
    <t>Level 3 | Net commodity derivatives | Commodity correlation | Option pricing | Minimum</t>
  </si>
  <si>
    <t>Level 3 | Net commodity derivatives | Commodity correlation | Option pricing | Maximum</t>
  </si>
  <si>
    <t>Long-term debt, short-term borrowings, and deposits</t>
  </si>
  <si>
    <t>Other level 3 asset and liabilities, net</t>
  </si>
  <si>
    <t>Recurring | Level 3 | Discounted cash flows</t>
  </si>
  <si>
    <t>Recurring | Level 3 | Market comparables</t>
  </si>
  <si>
    <t>Recurring | Level 3 | Option pricing</t>
  </si>
  <si>
    <t>Recurring | Level 3 | Residential mortgage-backed securities and loans | Discounted cash flows</t>
  </si>
  <si>
    <t>Debt securities and loans</t>
  </si>
  <si>
    <t>Recurring | Level 3 | Commercial mortgage-backed securities and loans | Market comparables</t>
  </si>
  <si>
    <t>Recurring | Level 3 | Obligations of U.S. states and municipalities | Market comparables</t>
  </si>
  <si>
    <t>Debt securities, trading</t>
  </si>
  <si>
    <t>Recurring | Level 3 | Corporate debt securities | Market comparables</t>
  </si>
  <si>
    <t>Recurring | Level 3 | Loans | Discounted cash flows</t>
  </si>
  <si>
    <t>Recurring | Level 3 | Loans | Discounted cash flows | Residential mortgage-backed securities</t>
  </si>
  <si>
    <t>Recurring | Level 3 | Loans | Market comparables</t>
  </si>
  <si>
    <t>Recurring | Level 3 | Loans | Market comparables | Commercial</t>
  </si>
  <si>
    <t>Recurring | Level 3 | Asset-backed securities | Market comparables</t>
  </si>
  <si>
    <t>Recurring | Level 3 | Net interest rate derivatives | Discounted cash flows</t>
  </si>
  <si>
    <t>Net derivative asset (liability)</t>
  </si>
  <si>
    <t>Recurring | Level 3 | Net interest rate derivatives | Option pricing</t>
  </si>
  <si>
    <t>Recurring | Level 3 | Net credit derivatives | Discounted cash flows</t>
  </si>
  <si>
    <t>Recurring | Level 3 | Net credit derivatives | Market comparables</t>
  </si>
  <si>
    <t>Recurring | Level 3 | Net foreign exchange derivatives | Discounted cash flows</t>
  </si>
  <si>
    <t>Recurring | Level 3 | Net foreign exchange derivatives | Option pricing</t>
  </si>
  <si>
    <t>Recurring | Level 3 | Net equity derivatives | Option pricing</t>
  </si>
  <si>
    <t>Recurring | Level 3 | Net commodity derivatives | Option pricing</t>
  </si>
  <si>
    <t>Recurring | Level 3 | Mortgage-backed securities, U.S. government agencies | Discounted cash flows | Residential mortgage-backed securities</t>
  </si>
  <si>
    <t>Recurring | Level 3 | Mortgage-backed securities, U.S. government agencies | Market comparables | Commercial</t>
  </si>
  <si>
    <t>Recurring | Level 3 | Residential mortgage-backed securities | Discounted cash flows | Residential mortgage-backed securities</t>
  </si>
  <si>
    <t>Recurring | Level 3 | Commercial | Market comparables | Commercial</t>
  </si>
  <si>
    <t>Recurring | Level 3 | Nontrading loans | Market comparables | Commercial</t>
  </si>
  <si>
    <t>Fair Value Measurement - Changes in Level 3 Recurring Measurements (Details) - USD ($)</t>
  </si>
  <si>
    <t>Net derivative receivables:</t>
  </si>
  <si>
    <t>Fair value, beginning balance</t>
  </si>
  <si>
    <t>Total realized/unrealized gains/(losses)</t>
  </si>
  <si>
    <t>Sales</t>
  </si>
  <si>
    <t>Settlements</t>
  </si>
  <si>
    <t>Transfers into level 3</t>
  </si>
  <si>
    <t>Transfers (out of) level 3</t>
  </si>
  <si>
    <t>Fair value, ending balance</t>
  </si>
  <si>
    <t>Change in unrealized gains/(losses) related to financial instruments held</t>
  </si>
  <si>
    <t>Level 3 Rollforward Supplemental Data [Abstract]</t>
  </si>
  <si>
    <t>Level 3 assets as a percentage of total firm assets at fair value</t>
  </si>
  <si>
    <t>2.00%</t>
  </si>
  <si>
    <t>3.00%</t>
  </si>
  <si>
    <t>Level 3 liabilities as a percentage of total firm liabilities at fair value</t>
  </si>
  <si>
    <t>14.00%</t>
  </si>
  <si>
    <t>15.00%</t>
  </si>
  <si>
    <t>Liabilities:</t>
  </si>
  <si>
    <t>Total realized/unrealized (gains)/losses</t>
  </si>
  <si>
    <t>Issuances</t>
  </si>
  <si>
    <t>Change in unrealized (gains)/losses related to financials instruments held</t>
  </si>
  <si>
    <t>Total debt and equity instruments</t>
  </si>
  <si>
    <t>Debit valuation adjustment for fair value option financial liabilities</t>
  </si>
  <si>
    <t>Unrealized (gains)/losses on liabilities recorded in OCI</t>
  </si>
  <si>
    <t>Assets:</t>
  </si>
  <si>
    <t>Mortgage-backed securities, U.S. government agencies</t>
  </si>
  <si>
    <t>Mortgage-backed securities, Residential - nonagency</t>
  </si>
  <si>
    <t>Total debt instruments</t>
  </si>
  <si>
    <t>Equity securities</t>
  </si>
  <si>
    <t>Total available-for-sale securities</t>
  </si>
  <si>
    <t>Realized gains/(losses) recorded in income</t>
  </si>
  <si>
    <t>Unrealized gains/(losses) recorded in OCI</t>
  </si>
  <si>
    <t>Mortgage-backed securities</t>
  </si>
  <si>
    <t>Fair Value Measurement - Level 3 Analysis (Details) - USD ($) $ in Millions</t>
  </si>
  <si>
    <t>Level 3 Analysis - Supplemental Data [Abstract]</t>
  </si>
  <si>
    <t>Percentage of level 3 assets in total Firm assets</t>
  </si>
  <si>
    <t>0.60%</t>
  </si>
  <si>
    <t>Assets fair value</t>
  </si>
  <si>
    <t>Decrease in level 3 assets</t>
  </si>
  <si>
    <t>Recurring | Level 3 | Liabilities</t>
  </si>
  <si>
    <t>Recurring | Level 3 | Assets</t>
  </si>
  <si>
    <t>Fair Value Measurement - Impact of Credit Adjustments (Details) - USD ($) $ in Millions</t>
  </si>
  <si>
    <t>Credit and funding adjustments:</t>
  </si>
  <si>
    <t>Derivatives CVA</t>
  </si>
  <si>
    <t>Derivatives FVA</t>
  </si>
  <si>
    <t>Fair Value Measurement - Nonrecurring Basis (Details) - USD ($) $ in Millions</t>
  </si>
  <si>
    <t>Fair Value, Assets and Liabilities Measured on Recurring and Nonrecurring Basis [Line Items]</t>
  </si>
  <si>
    <t>Equity securities without readily determinable fair values</t>
  </si>
  <si>
    <t>Net gains as a result of measurement alternative</t>
  </si>
  <si>
    <t>Residential mortgage | Broker price opinions | Minimum</t>
  </si>
  <si>
    <t>Fair value inputs, liquidation value discount</t>
  </si>
  <si>
    <t>Residential mortgage | Broker price opinions | Maximum</t>
  </si>
  <si>
    <t>49.00%</t>
  </si>
  <si>
    <t>Residential mortgage | Broker price opinions | Weighted average</t>
  </si>
  <si>
    <t>28.00%</t>
  </si>
  <si>
    <t>Nonrecurring</t>
  </si>
  <si>
    <t>Total assets measured at fair value on a nonrecurring basis</t>
  </si>
  <si>
    <t>Total nonrecurring fair value gains/(losses)</t>
  </si>
  <si>
    <t>Nonrecurring | Loans</t>
  </si>
  <si>
    <t>Nonrecurring | Other assets</t>
  </si>
  <si>
    <t>Nonrecurring | Level 1</t>
  </si>
  <si>
    <t>Nonrecurring | Level 1 | Loans</t>
  </si>
  <si>
    <t>Nonrecurring | Level 1 | Other assets</t>
  </si>
  <si>
    <t>Nonrecurring | Level 2</t>
  </si>
  <si>
    <t>Nonrecurring | Level 2 | Loans</t>
  </si>
  <si>
    <t>Nonrecurring | Level 2 | Other assets</t>
  </si>
  <si>
    <t>Nonrecurring | Level 3</t>
  </si>
  <si>
    <t>Nonrecurring | Level 3 | Loans</t>
  </si>
  <si>
    <t>Nonrecurring | Level 3 | Other assets</t>
  </si>
  <si>
    <t>Nonrecurring | Level 3 | Residential mortgage</t>
  </si>
  <si>
    <t>Fair Value Measurement - Equity Securities Without Readily Determinable Fair Value (Details) shares in Millions, $ in Millions</t>
  </si>
  <si>
    <t>Mar. 31, 2019USD ($)shares</t>
  </si>
  <si>
    <t>Carrying value</t>
  </si>
  <si>
    <t>Upward carrying value changes</t>
  </si>
  <si>
    <t>Downward carrying value changes/impairment</t>
  </si>
  <si>
    <t>Cumulative upward carrying value changes</t>
  </si>
  <si>
    <t>Cumulative downward carrying value changes/impairment</t>
  </si>
  <si>
    <t>Common stock | Class B | VISA</t>
  </si>
  <si>
    <t>Investment Holdings [Line Items]</t>
  </si>
  <si>
    <t>Interest owned, included in other assets (in shares) | shares</t>
  </si>
  <si>
    <t>Conversion rate</t>
  </si>
  <si>
    <t>Fair Value Measurement - Carrying Value and Estimated Fair Value  (Details) - USD ($) $ in Millions</t>
  </si>
  <si>
    <t>Financial assets</t>
  </si>
  <si>
    <t>Investment securities, held-to-maturity</t>
  </si>
  <si>
    <t>Financial liabilities</t>
  </si>
  <si>
    <t>Long-term debt and junior subordinated deferrable interest debentures</t>
  </si>
  <si>
    <t>Wholesale lending-related commitments</t>
  </si>
  <si>
    <t>Total estimated fair value</t>
  </si>
  <si>
    <t>Total estimated fair value | Level 1</t>
  </si>
  <si>
    <t>Total estimated fair value | Level 2</t>
  </si>
  <si>
    <t>Total estimated fair value | Level 3</t>
  </si>
  <si>
    <t>Fair Value Option - Changes in Fair Value Under the Fair Value Option (Details) - USD ($) $ in Millions</t>
  </si>
  <si>
    <t>Federal funds sold and securities purchased under resale agreements | Principal transactions</t>
  </si>
  <si>
    <t>Federal funds sold and securities purchased under resale agreements | All other income</t>
  </si>
  <si>
    <t>Securities borrowed | Principal transactions</t>
  </si>
  <si>
    <t>Securities borrowed | All other income</t>
  </si>
  <si>
    <t>Debt and equity instruments, excluding loans</t>
  </si>
  <si>
    <t>Debt and equity instruments, excluding loans | Principal transactions</t>
  </si>
  <si>
    <t>Debt and equity instruments, excluding loans | All other income</t>
  </si>
  <si>
    <t>Loans reported as trading assets: Changes in instrument-specific credit risk</t>
  </si>
  <si>
    <t>Loans reported as trading assets: Changes in instrument-specific credit risk | Principal transactions</t>
  </si>
  <si>
    <t>Loans reported as trading assets: Changes in instrument-specific credit risk | All other income</t>
  </si>
  <si>
    <t>Loans reported as trading assets: Other changes in fair value</t>
  </si>
  <si>
    <t>Loans reported as trading assets: Other changes in fair value | Principal transactions</t>
  </si>
  <si>
    <t>Loans reported as trading assets: Other changes in fair value | All other income</t>
  </si>
  <si>
    <t>Loans: Changes in instrument-specific credit risk</t>
  </si>
  <si>
    <t>Loans: Changes in instrument-specific credit risk | Principal transactions</t>
  </si>
  <si>
    <t>Loans: Changes in instrument-specific credit risk | All other income</t>
  </si>
  <si>
    <t>Loans: Other changes in fair value</t>
  </si>
  <si>
    <t>Loans: Other changes in fair value | Principal transactions</t>
  </si>
  <si>
    <t>Loans: Other changes in fair value | All other income</t>
  </si>
  <si>
    <t>Other assets | Principal transactions</t>
  </si>
  <si>
    <t>Other assets | All other income</t>
  </si>
  <si>
    <t>Deposits | Principal transactions</t>
  </si>
  <si>
    <t>Deposits | All other income</t>
  </si>
  <si>
    <t>Federal funds purchased and securities loaned or sold under repurchase agreements | Principal transactions</t>
  </si>
  <si>
    <t>Federal funds purchased and securities loaned or sold under repurchase agreements | All other income</t>
  </si>
  <si>
    <t>Short-term borrowings | Principal transactions</t>
  </si>
  <si>
    <t>Short-term borrowings | All other income</t>
  </si>
  <si>
    <t>Trading liabilities | Principal transactions</t>
  </si>
  <si>
    <t>Trading liabilities | All other income</t>
  </si>
  <si>
    <t>Other liabilities</t>
  </si>
  <si>
    <t>Other liabilities | Principal transactions</t>
  </si>
  <si>
    <t>Other liabilities | All other income</t>
  </si>
  <si>
    <t>Long-term debt | Principal transactions</t>
  </si>
  <si>
    <t>Long-term debt | All other income</t>
  </si>
  <si>
    <t>Fair Value Option - Aggregate Differences (Details) - USD ($)</t>
  </si>
  <si>
    <t>Long-term beneficial interests</t>
  </si>
  <si>
    <t>Performing loans, ninety days or more past due</t>
  </si>
  <si>
    <t>Lending-related commitments, fair value option elected</t>
  </si>
  <si>
    <t>Contractual amount of lending-related commitments</t>
  </si>
  <si>
    <t>Contractual lending-related commitments, fair value</t>
  </si>
  <si>
    <t>Contractual principal outstanding</t>
  </si>
  <si>
    <t>Nonaccrual loans</t>
  </si>
  <si>
    <t>Total loans</t>
  </si>
  <si>
    <t>Contractual principal outstanding | Principal-protected debt</t>
  </si>
  <si>
    <t>Total long-term debt</t>
  </si>
  <si>
    <t>Contractual principal outstanding | Loans reported as trading assets</t>
  </si>
  <si>
    <t>All other performing loans</t>
  </si>
  <si>
    <t>Contractual principal outstanding | Loans</t>
  </si>
  <si>
    <t>Total long-term beneficial interests</t>
  </si>
  <si>
    <t>Fair value | Principal-protected debt</t>
  </si>
  <si>
    <t>Fair value | Nonprincipal-protected debt</t>
  </si>
  <si>
    <t>Fair value | Loans reported as trading assets</t>
  </si>
  <si>
    <t>Fair value | Loans</t>
  </si>
  <si>
    <t>Fair value over/(under) contractual principal outstanding</t>
  </si>
  <si>
    <t>Nonaccrual loans, Fair value over/(under) contractual principal outstanding</t>
  </si>
  <si>
    <t>Fair value over/(under) contractual principal outstanding | Principal-protected debt</t>
  </si>
  <si>
    <t>Long-term debt, Fair value over/(under) contractual principal outstanding</t>
  </si>
  <si>
    <t>Fair value over/(under) contractual principal outstanding | Loans reported as trading assets</t>
  </si>
  <si>
    <t>Fair value over/(under) contractual principal outstanding | Loans</t>
  </si>
  <si>
    <t>Fair Value Option - Structured Note Products by Balance Sheet Classification and Risk Component (Details) - USD ($) $ in Millions</t>
  </si>
  <si>
    <t>Fair Value, Balance Sheet Grouping, Financial Statement Captions [Line Items]</t>
  </si>
  <si>
    <t>Total structured notes</t>
  </si>
  <si>
    <t>Long-term debt | Interest rate</t>
  </si>
  <si>
    <t>Long-term debt | Credit</t>
  </si>
  <si>
    <t>Long-term debt | Foreign exchange</t>
  </si>
  <si>
    <t>Long-term debt | Equity</t>
  </si>
  <si>
    <t>Long-term debt | Commodity</t>
  </si>
  <si>
    <t>Short-term borrowings | Interest rate</t>
  </si>
  <si>
    <t>Short-term borrowings | Credit</t>
  </si>
  <si>
    <t>Short-term borrowings | Foreign exchange</t>
  </si>
  <si>
    <t>Short-term borrowings | Equity</t>
  </si>
  <si>
    <t>Short-term borrowings | Commodity</t>
  </si>
  <si>
    <t>Deposits | Interest rate</t>
  </si>
  <si>
    <t>Deposits | Credit</t>
  </si>
  <si>
    <t>Deposits | Foreign exchange</t>
  </si>
  <si>
    <t>Deposits | Equity</t>
  </si>
  <si>
    <t>Deposits | Commodity</t>
  </si>
  <si>
    <t>Derivative Instruments - Notional Amount of Derivative Contracts (Details) - USD ($) $ in Billions</t>
  </si>
  <si>
    <t>Notional amount of derivative contracts outstanding [Abstract]</t>
  </si>
  <si>
    <t>Derivative notional amounts</t>
  </si>
  <si>
    <t>Interest rate contracts</t>
  </si>
  <si>
    <t>Swaps</t>
  </si>
  <si>
    <t>Futures and forwards</t>
  </si>
  <si>
    <t>Options | Written options</t>
  </si>
  <si>
    <t>Options | Purchased options</t>
  </si>
  <si>
    <t>Credit derivatives</t>
  </si>
  <si>
    <t>Foreign exchange contracts</t>
  </si>
  <si>
    <t>Cross-currency swaps</t>
  </si>
  <si>
    <t>Spot, futures and forwards</t>
  </si>
  <si>
    <t>Equity contracts</t>
  </si>
  <si>
    <t>Commodity contracts</t>
  </si>
  <si>
    <t>Derivative Instruments - Impact on Balance Sheet (Details) - USD ($) $ in Millions</t>
  </si>
  <si>
    <t>Derivatives, Fair Value [Line Items]</t>
  </si>
  <si>
    <t>Not designated as hedges</t>
  </si>
  <si>
    <t>Not designated as hedges | Interest rate</t>
  </si>
  <si>
    <t>Not designated as hedges | Credit</t>
  </si>
  <si>
    <t>Not designated as hedges | Foreign exchange</t>
  </si>
  <si>
    <t>Not designated as hedges | Equity</t>
  </si>
  <si>
    <t>Not designated as hedges | Commodity</t>
  </si>
  <si>
    <t>Designated as hedges</t>
  </si>
  <si>
    <t>Designated as hedges | Interest rate</t>
  </si>
  <si>
    <t>Designated as hedges | Credit</t>
  </si>
  <si>
    <t>Designated as hedges | Foreign exchange</t>
  </si>
  <si>
    <t>Designated as hedges | Equity</t>
  </si>
  <si>
    <t>Designated as hedges | Commodity</t>
  </si>
  <si>
    <t>Derivative Instruments - Derivatives Netting (Details) - USD ($) $ in Millions</t>
  </si>
  <si>
    <t>Gross and Net Derivative Receivables by Contract and Settlement Type:</t>
  </si>
  <si>
    <t>Amounts netted on the Consolidated balance sheets</t>
  </si>
  <si>
    <t>Derivative receivables where an appropriate legal opinion has not been either sought or obtained</t>
  </si>
  <si>
    <t>Total derivative receivables recognized on the Consolidated balance sheets, Gross derivative receivables</t>
  </si>
  <si>
    <t>Total derivative receivables recognized on the Consolidated balance sheets, Net derivative receivables</t>
  </si>
  <si>
    <t>Collateral not nettable on the Consolidated balance sheets</t>
  </si>
  <si>
    <t>Net amounts</t>
  </si>
  <si>
    <t>Gross and Net Derivative Payables by Contract and Settlement Type:</t>
  </si>
  <si>
    <t>Derivative payables where an appropriate legal opinion has not been either sought or obtained</t>
  </si>
  <si>
    <t>Total derivative payables recognized on the Consolidated balance sheets, Gross derivative payables</t>
  </si>
  <si>
    <t>Total derivative payables recognized on the Consolidated balance sheets, Net derivative payables</t>
  </si>
  <si>
    <t>Net cash collateral receivables</t>
  </si>
  <si>
    <t>Net cash collateral payables</t>
  </si>
  <si>
    <t>Interest rate contracts | Over-the-counter (“OTC”)</t>
  </si>
  <si>
    <t>Interest rate contracts | OTC–cleared</t>
  </si>
  <si>
    <t>Interest rate contracts | Exchange-traded</t>
  </si>
  <si>
    <t>Net credit derivatives</t>
  </si>
  <si>
    <t>Net credit derivatives | Over-the-counter (“OTC”)</t>
  </si>
  <si>
    <t>Net credit derivatives | OTC–cleared</t>
  </si>
  <si>
    <t>Foreign exchange contracts | Over-the-counter (“OTC”)</t>
  </si>
  <si>
    <t>Foreign exchange contracts | OTC–cleared</t>
  </si>
  <si>
    <t>Foreign exchange contracts | Exchange-traded</t>
  </si>
  <si>
    <t>Equity contracts | Over-the-counter (“OTC”)</t>
  </si>
  <si>
    <t>Equity contracts | Exchange-traded</t>
  </si>
  <si>
    <t>Commodity contracts | Over-the-counter (“OTC”)</t>
  </si>
  <si>
    <t>Commodity contracts | OTC–cleared</t>
  </si>
  <si>
    <t>Commodity contracts | Exchange-traded</t>
  </si>
  <si>
    <t>Derivative Instruments - Liquidity Risk and Credit-Related Contingent Features (Details) - USD ($) $ in Millions</t>
  </si>
  <si>
    <t>Derivative Instruments and Hedging Activities Disclosures [Line Items]</t>
  </si>
  <si>
    <t>Aggregate fair value of net derivative payables</t>
  </si>
  <si>
    <t>Collateral posted</t>
  </si>
  <si>
    <t>Single-notch downgrade</t>
  </si>
  <si>
    <t>Amount of additional collateral to be posted upon downgrade</t>
  </si>
  <si>
    <t>Amount required to settle contracts with termination triggers upon downgrade</t>
  </si>
  <si>
    <t>Two-notch downgrade</t>
  </si>
  <si>
    <t>Derivative Instruments - Impact on Statements of Income, Fair Value Hedges (Details) - USD ($) $ in Millions</t>
  </si>
  <si>
    <t>Gains/(losses) recorded in income</t>
  </si>
  <si>
    <t>Derivatives</t>
  </si>
  <si>
    <t>Hedged items</t>
  </si>
  <si>
    <t>Income statement impact</t>
  </si>
  <si>
    <t>Income statement impact of excluded components:</t>
  </si>
  <si>
    <t>Amortization approach</t>
  </si>
  <si>
    <t>Changes in fair value</t>
  </si>
  <si>
    <t>OCI impact</t>
  </si>
  <si>
    <t>Derivatives - Gains/(losses) recorded in OCI</t>
  </si>
  <si>
    <t>Derivative Instruments - Cumulative Fair Value Hedging Adjustments (Details) - USD ($) $ in Millions</t>
  </si>
  <si>
    <t>Carrying amount of the hedged items</t>
  </si>
  <si>
    <t>Cumulative amount of fair value hedging adjustments included in the carrying amount of hedged items:</t>
  </si>
  <si>
    <t>Active hedging relationships</t>
  </si>
  <si>
    <t>Discontinued hedging relationships</t>
  </si>
  <si>
    <t>Long-term debt | Not designated as hedges</t>
  </si>
  <si>
    <t>Investment securities - AFS</t>
  </si>
  <si>
    <t>Investment securities - AFS | Not designated as hedges</t>
  </si>
  <si>
    <t>Derivative Instruments - Impact on Statements of Income, Cash Flow Hedges (Details) - USD ($) $ in Millions</t>
  </si>
  <si>
    <t>Derivatives gains/(losses) recorded in income and other comprehensive income/(loss)</t>
  </si>
  <si>
    <t>Recognition of gain (loss) related to cash flow hedges in Income</t>
  </si>
  <si>
    <t>Maximum length of time hedged in forecasted transactions, terminated cash flow hedges</t>
  </si>
  <si>
    <t>6 years</t>
  </si>
  <si>
    <t>Maximum length of time hedged in forecasted transactions, open cash flow hedges</t>
  </si>
  <si>
    <t>Cash Flow Hedging</t>
  </si>
  <si>
    <t>Amounts reclassified from AOCI to income</t>
  </si>
  <si>
    <t>Amounts recorded in OCI</t>
  </si>
  <si>
    <t>Total change in OCI for period</t>
  </si>
  <si>
    <t>Cash Flow Hedging | Interest rate</t>
  </si>
  <si>
    <t>Cash Flow Hedging | Foreign exchange</t>
  </si>
  <si>
    <t>Derivative Instruments - Impact on Statements of Income, Net Investment Hedges (Details) - Net Investment Hedging - Foreign exchange - USD ($) $ in Millions</t>
  </si>
  <si>
    <t>Gains/(losses) recorded in income and other comprehensive income/(loss)</t>
  </si>
  <si>
    <t>Amounts recorded in income</t>
  </si>
  <si>
    <t>Derivative Instruments - Impact on Statements of Income, Risk Management Derivatives (Details) - Risk Management Activities - Not designated as hedges - USD ($) $ in Millions</t>
  </si>
  <si>
    <t>Gain (Loss) on Derivative Instruments, Net, Pretax [Abstract]</t>
  </si>
  <si>
    <t>Derivatives gains/(losses) recorded in income</t>
  </si>
  <si>
    <t>Derivative Instruments - Credit Derivatives (Details) - USD ($) $ in Millions</t>
  </si>
  <si>
    <t>Total credit derivatives and credit-related notes</t>
  </si>
  <si>
    <t>Protection sold</t>
  </si>
  <si>
    <t>Protection purchased with identical underlyings</t>
  </si>
  <si>
    <t>Net protection (sold)/purchased</t>
  </si>
  <si>
    <t>Other protection purchased</t>
  </si>
  <si>
    <t>Total credit derivatives</t>
  </si>
  <si>
    <t>Credit default swaps</t>
  </si>
  <si>
    <t>Other credit derivatives</t>
  </si>
  <si>
    <t>Credit-related notes</t>
  </si>
  <si>
    <t>Derivative Instruments - Credit Derivatives, Protection Sold, Notional and Fair Value (Details) - USD ($) $ in Millions</t>
  </si>
  <si>
    <t>Protection sold credit derivatives and credit related notes ratings/maturity profile</t>
  </si>
  <si>
    <t>Protection sold credit derivatives and credit related notes ratings/maturity profile - less than 1 year</t>
  </si>
  <si>
    <t>Protection sold credit derivatives and credit-related notes ratings/maturity profile - from 1-5 years</t>
  </si>
  <si>
    <t>Protection sold credit derivatives and credit-related notes ratings/maturity profile - more than 5 years</t>
  </si>
  <si>
    <t>Total notional amount</t>
  </si>
  <si>
    <t>Fair value of receivables</t>
  </si>
  <si>
    <t>Fair value of payables</t>
  </si>
  <si>
    <t>Net fair value</t>
  </si>
  <si>
    <t>Investment-grade</t>
  </si>
  <si>
    <t>Noninvestment-grade</t>
  </si>
  <si>
    <t>Noninterest Revenue and Noninterest Expense - Investment Banking Fees (Details) - USD ($) $ in Millions</t>
  </si>
  <si>
    <t>Schedule of Noninterest revenue [Line Items]</t>
  </si>
  <si>
    <t>Underwriting</t>
  </si>
  <si>
    <t>Advisory</t>
  </si>
  <si>
    <t>Total investment banking fees</t>
  </si>
  <si>
    <t>Debt</t>
  </si>
  <si>
    <t>Noninterest Revenue and Noninterest Expense - Principal Transactions (Details) - USD ($) $ in Millions</t>
  </si>
  <si>
    <t>Total trading revenue</t>
  </si>
  <si>
    <t>Private equity gains/(losses)</t>
  </si>
  <si>
    <t>Noninterest Revenue and Noninterest Expense - Lending and Deposit-Related Fees (Details) - USD ($) $ in Millions</t>
  </si>
  <si>
    <t>Lending-related fees</t>
  </si>
  <si>
    <t>Deposit-related fees</t>
  </si>
  <si>
    <t>Total lending- and deposit-related fees</t>
  </si>
  <si>
    <t>Noninterest Revenue and Noninterest Expense - Asset Management, Administration and Commissions (Details) - USD ($) $ in Millions</t>
  </si>
  <si>
    <t>Asset management fees</t>
  </si>
  <si>
    <t>Investment management fees</t>
  </si>
  <si>
    <t>All other asset management fees</t>
  </si>
  <si>
    <t>Total asset management fees</t>
  </si>
  <si>
    <t>Total administration fees</t>
  </si>
  <si>
    <t>Commissions and other fees</t>
  </si>
  <si>
    <t>Brokerage commissions</t>
  </si>
  <si>
    <t>All other commissions and fees</t>
  </si>
  <si>
    <t>Total commissions and fees</t>
  </si>
  <si>
    <t>Total asset management, administration and commissions</t>
  </si>
  <si>
    <t>Noninterest Revenue and Noninterest Expense - Card Income (Details) - USD ($) $ in Millions</t>
  </si>
  <si>
    <t>Disaggregation of Revenue [Line Items]</t>
  </si>
  <si>
    <t>Total card income</t>
  </si>
  <si>
    <t>Interchange and merchant processing income</t>
  </si>
  <si>
    <t>Rewards costs and partner payments</t>
  </si>
  <si>
    <t>Other card income</t>
  </si>
  <si>
    <t>Deferred revenues, recognition period</t>
  </si>
  <si>
    <t>12 months</t>
  </si>
  <si>
    <t>Noninterest Revenue and Noninterest Expense - Components of Noninterest Expense (Details) - USD ($) $ in Millions</t>
  </si>
  <si>
    <t>Legal expense/(benefit)</t>
  </si>
  <si>
    <t>FDIC-related expense</t>
  </si>
  <si>
    <t>Interest Income and Interest Expense (Details) - USD ($) $ in Millions</t>
  </si>
  <si>
    <t>Taxable securities</t>
  </si>
  <si>
    <t>Non-taxable securities</t>
  </si>
  <si>
    <t>Total investment securities</t>
  </si>
  <si>
    <t>All other interest-earning assets</t>
  </si>
  <si>
    <t>Total interest income</t>
  </si>
  <si>
    <t>Interest-bearing deposits</t>
  </si>
  <si>
    <t>Trading liabilities – debt and all other interest-bearing liabilities</t>
  </si>
  <si>
    <t>Beneficial interest issued by consolidated VIEs</t>
  </si>
  <si>
    <t>Total interest expense</t>
  </si>
  <si>
    <t>Net interest income after provision for credit losses</t>
  </si>
  <si>
    <t>Pension and Other Postretirement Employee Benefit Plans - Net Periodic Benefit Costs (Details) - USD ($) $ in Millions</t>
  </si>
  <si>
    <t>Pension plans</t>
  </si>
  <si>
    <t>Components of net periodic benefit cost</t>
  </si>
  <si>
    <t>Benefits earned during the period</t>
  </si>
  <si>
    <t>Interest cost on benefit obligations</t>
  </si>
  <si>
    <t>Expected return on plan assets</t>
  </si>
  <si>
    <t>Amortization:</t>
  </si>
  <si>
    <t>Net (gain)/loss</t>
  </si>
  <si>
    <t>Prior service (credit)/cost</t>
  </si>
  <si>
    <t>Net periodic defined benefit cost</t>
  </si>
  <si>
    <t>Other defined benefit pension plans</t>
  </si>
  <si>
    <t>Total defined benefit plans</t>
  </si>
  <si>
    <t>Total defined contribution plans</t>
  </si>
  <si>
    <t>Total pension and OPEB cost included in noninterest expense</t>
  </si>
  <si>
    <t>OPEB plans</t>
  </si>
  <si>
    <t>Pension and Other Postretirement Employee Benefit Plans - Schedule of Fair Values of Plan Assets (Details) - USD ($)</t>
  </si>
  <si>
    <t>U.S.</t>
  </si>
  <si>
    <t>Defined Benefit Plan Disclosure [Line Items]</t>
  </si>
  <si>
    <t>Expected contributions for 2019</t>
  </si>
  <si>
    <t>Fair value of plan assets</t>
  </si>
  <si>
    <t>Employee Share-based Incentives - Compensation Expense (Details) - USD ($) $ in Millions</t>
  </si>
  <si>
    <t>Cost of prior grants of RSUs, performance share units (“PSUs”) and stock appreciation rights (“SARs”) that are amortized over their applicable vesting periods</t>
  </si>
  <si>
    <t>Accrual of estimated costs of share-based awards to be granted in future periods including those to full-career eligible employees</t>
  </si>
  <si>
    <t>Total noncash compensation expense related to employee share-based incentive plans</t>
  </si>
  <si>
    <t>Employee Share-based Incentives - Narrative (Details) shares in Thousands</t>
  </si>
  <si>
    <t>Mar. 31, 2019$ / sharesshares</t>
  </si>
  <si>
    <t>RSUs</t>
  </si>
  <si>
    <t>Share-based Compensation Arrangement by Share-based Payment Award [Line Items]</t>
  </si>
  <si>
    <t>Grants in period (in shares) | shares</t>
  </si>
  <si>
    <t>Grants in period, weighted average grant date fair value (in dollars per share) | $ / shares</t>
  </si>
  <si>
    <t>PSUs</t>
  </si>
  <si>
    <t>Investment Securities - Amortized Costs and Estimated Fair Values (Details) - USD ($) $ in Millions</t>
  </si>
  <si>
    <t>Amortized cost</t>
  </si>
  <si>
    <t>Gross unrealized gains</t>
  </si>
  <si>
    <t>Gross unrealized losses</t>
  </si>
  <si>
    <t>Held-to-maturity securities</t>
  </si>
  <si>
    <t>U.S. government agencies</t>
  </si>
  <si>
    <t>Residential: U.S.</t>
  </si>
  <si>
    <t>Residential: Non-U.S.</t>
  </si>
  <si>
    <t>Commercial</t>
  </si>
  <si>
    <t>Asset-backed securities: Collateralized loan obligations</t>
  </si>
  <si>
    <t>Asset-backed securities: Other</t>
  </si>
  <si>
    <t>Investment Securities - Fair Value and Gross Unrealized Losses by Aging Category (Details) - USD ($) $ in Millions</t>
  </si>
  <si>
    <t>Less than 12 months, Fair value</t>
  </si>
  <si>
    <t>Less than 12 months, Gross unrealized losses</t>
  </si>
  <si>
    <t>12 months or more, Fair Value</t>
  </si>
  <si>
    <t>12 months or more, Gross unrealized losses</t>
  </si>
  <si>
    <t>Total fair value</t>
  </si>
  <si>
    <t>Total gross unrealized losses</t>
  </si>
  <si>
    <t>12 months or more, Fair value</t>
  </si>
  <si>
    <t>Total investment securities with gross unrealized losses</t>
  </si>
  <si>
    <t>Investment Securities - Realized Gains and Losses and OTTI Losses (Details) - USD ($)</t>
  </si>
  <si>
    <t>Realized gains</t>
  </si>
  <si>
    <t>Realized losses</t>
  </si>
  <si>
    <t>OTTI losses</t>
  </si>
  <si>
    <t>Net investment securities gains/(losses)</t>
  </si>
  <si>
    <t>Credit-related losses recognized in income</t>
  </si>
  <si>
    <t>Investment Securities - Amortized Cost and Estimated Fair Value by Contractual Maturity (Details) - USD ($) $ in Millions</t>
  </si>
  <si>
    <t>Available-for-sale securities, Amortized cost</t>
  </si>
  <si>
    <t>Due in one year or less</t>
  </si>
  <si>
    <t>Due after one year through five years</t>
  </si>
  <si>
    <t>Due after five years through 10 years</t>
  </si>
  <si>
    <t>Due after 10 years</t>
  </si>
  <si>
    <t>Available-for-sale securities, Fair value</t>
  </si>
  <si>
    <t>Available-for-sale securities, Average yield</t>
  </si>
  <si>
    <t>2.48%</t>
  </si>
  <si>
    <t>2.65%</t>
  </si>
  <si>
    <t>2.95%</t>
  </si>
  <si>
    <t>3.84%</t>
  </si>
  <si>
    <t>Average yield</t>
  </si>
  <si>
    <t>3.37%</t>
  </si>
  <si>
    <t>Total held-to-maturity securities, Amortized cost</t>
  </si>
  <si>
    <t>Total held-to-maturity securities, Fair value</t>
  </si>
  <si>
    <t>Total held-to-maturity securities, Average yield</t>
  </si>
  <si>
    <t>0.00%</t>
  </si>
  <si>
    <t>3.56%</t>
  </si>
  <si>
    <t>3.47%</t>
  </si>
  <si>
    <t>3.48%</t>
  </si>
  <si>
    <t>Supplemental information</t>
  </si>
  <si>
    <t>US government agencies and US government sponsored enterprises residential MBS estimated duration</t>
  </si>
  <si>
    <t>US government agencies and US government sponsored enterprises residential collateralized mortgage obligations estimated duration</t>
  </si>
  <si>
    <t>3 years</t>
  </si>
  <si>
    <t>U.S. nonagency residential collateralized mortgage obligations estimated duration</t>
  </si>
  <si>
    <t>Minimum</t>
  </si>
  <si>
    <t>Due period of mortgage-backed securities and collateralized mortgage obligations</t>
  </si>
  <si>
    <t>10 years</t>
  </si>
  <si>
    <t>2.37%</t>
  </si>
  <si>
    <t>3.44%</t>
  </si>
  <si>
    <t>3.42%</t>
  </si>
  <si>
    <t>3.57%</t>
  </si>
  <si>
    <t>3.55%</t>
  </si>
  <si>
    <t>3.33%</t>
  </si>
  <si>
    <t>3.36%</t>
  </si>
  <si>
    <t>Mortgage-backed securities | Fannie Mae</t>
  </si>
  <si>
    <t>Securities exceeding 10% of total stockholders' equity, Amortized cost</t>
  </si>
  <si>
    <t>Securities exceeding 10% of total stockholders' equity, Fair value</t>
  </si>
  <si>
    <t>2.49%</t>
  </si>
  <si>
    <t>2.69%</t>
  </si>
  <si>
    <t>2.62%</t>
  </si>
  <si>
    <t>2.92%</t>
  </si>
  <si>
    <t>2.63%</t>
  </si>
  <si>
    <t>1.81%</t>
  </si>
  <si>
    <t>4.21%</t>
  </si>
  <si>
    <t>5.42%</t>
  </si>
  <si>
    <t>4.98%</t>
  </si>
  <si>
    <t>3.83%</t>
  </si>
  <si>
    <t>4.11%</t>
  </si>
  <si>
    <t>0.49%</t>
  </si>
  <si>
    <t>2.50%</t>
  </si>
  <si>
    <t>2.28%</t>
  </si>
  <si>
    <t>1.13%</t>
  </si>
  <si>
    <t>2.10%</t>
  </si>
  <si>
    <t>4.07%</t>
  </si>
  <si>
    <t>4.66%</t>
  </si>
  <si>
    <t>4.47%</t>
  </si>
  <si>
    <t>4.80%</t>
  </si>
  <si>
    <t>4.60%</t>
  </si>
  <si>
    <t>2.88%</t>
  </si>
  <si>
    <t>3.25%</t>
  </si>
  <si>
    <t>Securities Financing Activities - Gross and Net Amounts of Securities Financing Agreements (Details) - USD ($)</t>
  </si>
  <si>
    <t>Securities purchased under resale agreements, Gross amounts</t>
  </si>
  <si>
    <t>Securities purchased under resale agreements, Amounts netted on the Consolidated balance sheets</t>
  </si>
  <si>
    <t>Securities purchased under resale agreements, Amounts presented on the Consolidated balance sheets</t>
  </si>
  <si>
    <t>Securities purchased under resale agreements, Amounts not nettable on the Consolidated balance sheets</t>
  </si>
  <si>
    <t>Securities purchased under resale agreements, Net amounts</t>
  </si>
  <si>
    <t>Securities borrowed, Gross amounts</t>
  </si>
  <si>
    <t>Securities borrowed, Amounts netted on the Consolidated balance sheets</t>
  </si>
  <si>
    <t>Securities borrowed, Amounts presented on the Consolidated balance sheets</t>
  </si>
  <si>
    <t>Securities borrowed, Amounts not nettable on the Consolidated balance sheets</t>
  </si>
  <si>
    <t>Securities borrowed, Net amounts</t>
  </si>
  <si>
    <t>Securities sold under repurchase agreements, Gross amounts</t>
  </si>
  <si>
    <t>Securities sold under repurchase agreements, Amounts netted on the Consolidated balance sheets</t>
  </si>
  <si>
    <t>Securities sold under repurchase agreements, Amounts presented on the Consolidated balance sheets</t>
  </si>
  <si>
    <t>Securities sold under repurchase agreements, Amounts not nettable on the Consolidated balance sheets</t>
  </si>
  <si>
    <t>Securities sold under repurchase agreements, Net amounts</t>
  </si>
  <si>
    <t>Securities loaned and other, Gross amounts</t>
  </si>
  <si>
    <t>Securities loaned and other, Amounts netted on the Consolidated balance sheets</t>
  </si>
  <si>
    <t>Securities loaned and other, Amounts presented on the Consolidated balance sheets</t>
  </si>
  <si>
    <t>Securities loaned and other, Amounts not nettable on the Consolidated balance sheets</t>
  </si>
  <si>
    <t>Securities loaned and other, Net amounts</t>
  </si>
  <si>
    <t>Securities purchased under resale agreements where an appropriate legal opinion has not been either sought or obtained, Gross asset balance</t>
  </si>
  <si>
    <t>Securities borrowed where an appropriate legal opinion has not been either sought or obtained</t>
  </si>
  <si>
    <t>Securities sold under agreements to repurchase</t>
  </si>
  <si>
    <t>Securities loaned and other</t>
  </si>
  <si>
    <t>Securities-for-securities</t>
  </si>
  <si>
    <t>Securities financing agreements accounted for at fair value</t>
  </si>
  <si>
    <t>Securities borrowed, fair value</t>
  </si>
  <si>
    <t>Securities financing agreements accounted for at fair value | Securities loaned</t>
  </si>
  <si>
    <t>Securities loaned accounted for at fair value</t>
  </si>
  <si>
    <t>Securities Financing Activities - Types of Financial Assets Pledged and Remaining Maturity (Details) - USD ($) $ in Millions</t>
  </si>
  <si>
    <t>Securities Financing Transaction [Line Items]</t>
  </si>
  <si>
    <t>Securities sold under repurchase agreements</t>
  </si>
  <si>
    <t>Overnight and continuous</t>
  </si>
  <si>
    <t>Up to 30 days</t>
  </si>
  <si>
    <t>30 – 90 days</t>
  </si>
  <si>
    <t>Greater than 90 days</t>
  </si>
  <si>
    <t>Non-U.S. government debt</t>
  </si>
  <si>
    <t>Securities Financing Activities - Transfers Not Qualifying for Sale Accounting (Details) - USD ($) $ in Billions</t>
  </si>
  <si>
    <t>Transfers not qualifying for sale accounting</t>
  </si>
  <si>
    <t>Loans - By Portfolio Segment (Details) $ in Millions</t>
  </si>
  <si>
    <t>Mar. 31, 2019USD ($)loan_segment</t>
  </si>
  <si>
    <t>Number of portfolio segments | loan_segment</t>
  </si>
  <si>
    <t>Loan balances by portfolio segment:</t>
  </si>
  <si>
    <t>Retained loans</t>
  </si>
  <si>
    <t>Held-for-sale</t>
  </si>
  <si>
    <t>At fair value</t>
  </si>
  <si>
    <t>Consumer, excluding credit card</t>
  </si>
  <si>
    <t>Credit card</t>
  </si>
  <si>
    <t>Wholesale</t>
  </si>
  <si>
    <t>Loans - Purchased, Sold and Reclassified to Held-for-Sale (Details) - USD ($) $ in Millions</t>
  </si>
  <si>
    <t>Accounts, Notes, Loans and Financing Receivable [Line Items]</t>
  </si>
  <si>
    <t>Retained loans reclassified to held-for-sale</t>
  </si>
  <si>
    <t>Excluded retained loans purchased from correspondents that were originated in accordance with the Firm's underwriting standards</t>
  </si>
  <si>
    <t>Loans - Consumer, Excluding Credit Card Loan Portfolio (Details) - USD ($) $ in Millions</t>
  </si>
  <si>
    <t>Consumer, excluding credit card | Residential mortgage</t>
  </si>
  <si>
    <t>Consumer, excluding credit card | Residential mortgage | Residential real estate – PCI</t>
  </si>
  <si>
    <t>Consumer, excluding credit card | Home equity</t>
  </si>
  <si>
    <t>Consumer, excluding credit card | Home equity | Residential real estate – PCI</t>
  </si>
  <si>
    <t>Consumer, excluding credit card | Auto</t>
  </si>
  <si>
    <t>Consumer, excluding credit card | Consumer &amp; Business Banking</t>
  </si>
  <si>
    <t>Consumer, excluding credit card | Fixed Rate Residential Mortgage | Prime mortgage | Residential real estate – PCI</t>
  </si>
  <si>
    <t>Consumer, excluding credit card | Fixed Rate Residential Mortgage | Subprime mortgage | Residential real estate – PCI</t>
  </si>
  <si>
    <t>Consumer, excluding credit card | Option ARMs | Residential real estate – PCI</t>
  </si>
  <si>
    <t>Loans - Consumer, Excluding Credit Card Loan Portfolio, Residential Real Estate, Excluding PCI Loans (Details) - USD ($)</t>
  </si>
  <si>
    <t>90 or more days past due and government guaranteed</t>
  </si>
  <si>
    <t>Consumer, excluding credit card | Total residential real estate – excluding PCI</t>
  </si>
  <si>
    <t>% of 30 plus days past due to total retained loans</t>
  </si>
  <si>
    <t>0.73%</t>
  </si>
  <si>
    <t>0.71%</t>
  </si>
  <si>
    <t>Consumer, excluding credit card | Total residential real estate – excluding PCI | California</t>
  </si>
  <si>
    <t>Consumer, excluding credit card | Total residential real estate – excluding PCI | New York</t>
  </si>
  <si>
    <t>Consumer, excluding credit card | Total residential real estate – excluding PCI | Illinois</t>
  </si>
  <si>
    <t>Consumer, excluding credit card | Total residential real estate – excluding PCI | Texas</t>
  </si>
  <si>
    <t>Consumer, excluding credit card | Total residential real estate – excluding PCI | Florida</t>
  </si>
  <si>
    <t>Consumer, excluding credit card | Total residential real estate – excluding PCI | Washington</t>
  </si>
  <si>
    <t>Consumer, excluding credit card | Total residential real estate – excluding PCI | Colorado</t>
  </si>
  <si>
    <t>Consumer, excluding credit card | Total residential real estate – excluding PCI | New Jersey</t>
  </si>
  <si>
    <t>Consumer, excluding credit card | Total residential real estate – excluding PCI | Massachusetts</t>
  </si>
  <si>
    <t>Consumer, excluding credit card | Total residential real estate – excluding PCI | Arizona</t>
  </si>
  <si>
    <t>Consumer, excluding credit card | Total residential real estate – excluding PCI | All other</t>
  </si>
  <si>
    <t>Consumer, excluding credit card | Total residential real estate – excluding PCI | U.S. government-guaranteed</t>
  </si>
  <si>
    <t>Consumer, excluding credit card | Total residential real estate – excluding PCI | U.S. government-guaranteed | All other</t>
  </si>
  <si>
    <t>Consumer, excluding credit card | Total residential real estate – excluding PCI | No FICO/LTV available</t>
  </si>
  <si>
    <t>Consumer, excluding credit card | Total residential real estate – excluding PCI | Greater than 125% and refreshed FICO scores | Equal to or greater than 660</t>
  </si>
  <si>
    <t>Consumer, excluding credit card | Total residential real estate – excluding PCI | Greater than 125% and refreshed FICO scores | Less than 660</t>
  </si>
  <si>
    <t>Consumer, excluding credit card | Total residential real estate – excluding PCI | 101% to 125% and refreshed FICO scores | Equal to or greater than 660</t>
  </si>
  <si>
    <t>Consumer, excluding credit card | Total residential real estate – excluding PCI | 101% to 125% and refreshed FICO scores | Less than 660</t>
  </si>
  <si>
    <t>Consumer, excluding credit card | Total residential real estate – excluding PCI | 80% to 100% and refreshed FICO scores | Equal to or greater than 660</t>
  </si>
  <si>
    <t>Consumer, excluding credit card | Total residential real estate – excluding PCI | 80% to 100% and refreshed FICO scores | Less than 660</t>
  </si>
  <si>
    <t>Consumer, excluding credit card | Total residential real estate – excluding PCI | Less than 80% and refreshed FICO scores | Equal to or greater than 660</t>
  </si>
  <si>
    <t>Consumer, excluding credit card | Total residential real estate – excluding PCI | Less than 80% and refreshed FICO scores | Less than 660</t>
  </si>
  <si>
    <t>Consumer, excluding credit card | Total residential real estate – excluding PCI | Current</t>
  </si>
  <si>
    <t>Consumer, excluding credit card | Total residential real estate – excluding PCI | Current | U.S. government-guaranteed</t>
  </si>
  <si>
    <t>Consumer, excluding credit card | Total residential real estate – excluding PCI | 30–149 days past due</t>
  </si>
  <si>
    <t>Consumer, excluding credit card | Total residential real estate – excluding PCI | 30–149 days past due | U.S. government-guaranteed</t>
  </si>
  <si>
    <t>Consumer, excluding credit card | Total residential real estate – excluding PCI | 150 or more days past due</t>
  </si>
  <si>
    <t>Consumer, excluding credit card | Total residential real estate – excluding PCI | 150 or more days past due | U.S. government-guaranteed</t>
  </si>
  <si>
    <t>Consumer, excluding credit card | Total residential real estate – excluding PCI | 30 or more days past due | U.S. government-guaranteed</t>
  </si>
  <si>
    <t>Consumer, excluding credit card | Total residential real estate – excluding PCI | 90 or more days past due</t>
  </si>
  <si>
    <t>Consumer, excluding credit card | Total residential real estate – excluding PCI | 90 or more days past due | U.S. government-guaranteed</t>
  </si>
  <si>
    <t>0.53%</t>
  </si>
  <si>
    <t>0.48%</t>
  </si>
  <si>
    <t>Consumer, excluding credit card | Residential mortgage | California</t>
  </si>
  <si>
    <t>Consumer, excluding credit card | Residential mortgage | New York</t>
  </si>
  <si>
    <t>Consumer, excluding credit card | Residential mortgage | Illinois</t>
  </si>
  <si>
    <t>Consumer, excluding credit card | Residential mortgage | Texas</t>
  </si>
  <si>
    <t>Consumer, excluding credit card | Residential mortgage | Florida</t>
  </si>
  <si>
    <t>Consumer, excluding credit card | Residential mortgage | Washington</t>
  </si>
  <si>
    <t>Consumer, excluding credit card | Residential mortgage | Colorado</t>
  </si>
  <si>
    <t>Consumer, excluding credit card | Residential mortgage | New Jersey</t>
  </si>
  <si>
    <t>Consumer, excluding credit card | Residential mortgage | Massachusetts</t>
  </si>
  <si>
    <t>Consumer, excluding credit card | Residential mortgage | Arizona</t>
  </si>
  <si>
    <t>Consumer, excluding credit card | Residential mortgage | All other</t>
  </si>
  <si>
    <t>Consumer, excluding credit card | Residential mortgage | U.S. government-guaranteed</t>
  </si>
  <si>
    <t>Consumer, excluding credit card | Residential mortgage | No FICO/LTV available</t>
  </si>
  <si>
    <t>Consumer, excluding credit card | Residential mortgage | Greater than 125% and refreshed FICO scores | Equal to or greater than 660</t>
  </si>
  <si>
    <t>Consumer, excluding credit card | Residential mortgage | Greater than 125% and refreshed FICO scores | Less than 660</t>
  </si>
  <si>
    <t>Consumer, excluding credit card | Residential mortgage | 101% to 125% and refreshed FICO scores | Equal to or greater than 660</t>
  </si>
  <si>
    <t>Consumer, excluding credit card | Residential mortgage | 101% to 125% and refreshed FICO scores | Less than 660</t>
  </si>
  <si>
    <t>Consumer, excluding credit card | Residential mortgage | 80% to 100% and refreshed FICO scores | Equal to or greater than 660</t>
  </si>
  <si>
    <t>Consumer, excluding credit card | Residential mortgage | 80% to 100% and refreshed FICO scores | Less than 660</t>
  </si>
  <si>
    <t>Consumer, excluding credit card | Residential mortgage | Less than 80% and refreshed FICO scores | Equal to or greater than 660</t>
  </si>
  <si>
    <t>Consumer, excluding credit card | Residential mortgage | Less than 80% and refreshed FICO scores | Less than 660</t>
  </si>
  <si>
    <t>Consumer, excluding credit card | Residential mortgage | Current</t>
  </si>
  <si>
    <t>Consumer, excluding credit card | Residential mortgage | 30–149 days past due</t>
  </si>
  <si>
    <t>Consumer, excluding credit card | Residential mortgage | 150 or more days past due</t>
  </si>
  <si>
    <t>2.40%</t>
  </si>
  <si>
    <t>2.57%</t>
  </si>
  <si>
    <t>Consumer, excluding credit card | Home equity | California</t>
  </si>
  <si>
    <t>Consumer, excluding credit card | Home equity | New York</t>
  </si>
  <si>
    <t>Consumer, excluding credit card | Home equity | Illinois</t>
  </si>
  <si>
    <t>Consumer, excluding credit card | Home equity | Texas</t>
  </si>
  <si>
    <t>Consumer, excluding credit card | Home equity | Florida</t>
  </si>
  <si>
    <t>Consumer, excluding credit card | Home equity | Washington</t>
  </si>
  <si>
    <t>Consumer, excluding credit card | Home equity | Colorado</t>
  </si>
  <si>
    <t>Consumer, excluding credit card | Home equity | New Jersey</t>
  </si>
  <si>
    <t>Consumer, excluding credit card | Home equity | Massachusetts</t>
  </si>
  <si>
    <t>Consumer, excluding credit card | Home equity | Arizona</t>
  </si>
  <si>
    <t>Consumer, excluding credit card | Home equity | All other</t>
  </si>
  <si>
    <t>Consumer, excluding credit card | Home equity | U.S. government-guaranteed</t>
  </si>
  <si>
    <t>Consumer, excluding credit card | Home equity | No FICO/LTV available</t>
  </si>
  <si>
    <t>Consumer, excluding credit card | Home equity | Greater than 125% and refreshed FICO scores | Equal to or greater than 660</t>
  </si>
  <si>
    <t>Consumer, excluding credit card | Home equity | Greater than 125% and refreshed FICO scores | Less than 660</t>
  </si>
  <si>
    <t>Consumer, excluding credit card | Home equity | 101% to 125% and refreshed FICO scores | Equal to or greater than 660</t>
  </si>
  <si>
    <t>Consumer, excluding credit card | Home equity | 101% to 125% and refreshed FICO scores | Less than 660</t>
  </si>
  <si>
    <t>Consumer, excluding credit card | Home equity | 80% to 100% and refreshed FICO scores | Equal to or greater than 660</t>
  </si>
  <si>
    <t>Consumer, excluding credit card | Home equity | 80% to 100% and refreshed FICO scores | Less than 660</t>
  </si>
  <si>
    <t>Consumer, excluding credit card | Home equity | Less than 80% and refreshed FICO scores | Equal to or greater than 660</t>
  </si>
  <si>
    <t>Consumer, excluding credit card | Home equity | Less than 80% and refreshed FICO scores | Less than 660</t>
  </si>
  <si>
    <t>Consumer, excluding credit card | Home equity | Current</t>
  </si>
  <si>
    <t>Consumer, excluding credit card | Home equity | 30–149 days past due</t>
  </si>
  <si>
    <t>Consumer, excluding credit card | Home equity | 150 or more days past due</t>
  </si>
  <si>
    <t>Loans - Consumer, Excluding Credit Card Loan Portfolio, Delinquency Statistics Junior Lien Home Equity Loans (Details) - USD ($) $ in Millions</t>
  </si>
  <si>
    <t>Consumer, excluding credit card | Total</t>
  </si>
  <si>
    <t>Total 30 plus day delinquency rate</t>
  </si>
  <si>
    <t>Consumer, excluding credit card | Total | Senior lien</t>
  </si>
  <si>
    <t>Percentage of senior liens to total financing receivables</t>
  </si>
  <si>
    <t>37.00%</t>
  </si>
  <si>
    <t>Consumer, excluding credit card | Total | Junior lien</t>
  </si>
  <si>
    <t>1.87%</t>
  </si>
  <si>
    <t>Consumer, excluding credit card | HELOANs | Junior lien</t>
  </si>
  <si>
    <t>2.38%</t>
  </si>
  <si>
    <t>2.82%</t>
  </si>
  <si>
    <t>Consumer, excluding credit card | HELOCs, Within the revolving period | HELOCs</t>
  </si>
  <si>
    <t>Open-ended revolving period</t>
  </si>
  <si>
    <t>Consumer, excluding credit card | HELOCs, Within the revolving period | HELOCs | Junior lien</t>
  </si>
  <si>
    <t>0.25%</t>
  </si>
  <si>
    <t>Consumer, excluding credit card | HELOCs, Beyond the revolving period | HELOCs</t>
  </si>
  <si>
    <t>Amortization period</t>
  </si>
  <si>
    <t>20 years</t>
  </si>
  <si>
    <t>Consumer, excluding credit card | HELOCs, Beyond the revolving period | HELOCs | Junior lien</t>
  </si>
  <si>
    <t>2.66%</t>
  </si>
  <si>
    <t>2.80%</t>
  </si>
  <si>
    <t>Loans - Consumer, Excluding Credit Card Loan Portfolio, Impaired Loans (Details) - Consumer, excluding credit card $ in Millions</t>
  </si>
  <si>
    <t>Mar. 31, 2019USD ($)payment</t>
  </si>
  <si>
    <t>Impaired loans</t>
  </si>
  <si>
    <t>Loans modified subsequent to repurchase from Ginnie Mae</t>
  </si>
  <si>
    <t>TDRs less than 90 days past due</t>
  </si>
  <si>
    <t>Total residential real estate – excluding PCI</t>
  </si>
  <si>
    <t>With an allowance</t>
  </si>
  <si>
    <t>Without an allowance</t>
  </si>
  <si>
    <t>Total impaired loans</t>
  </si>
  <si>
    <t>Allowance for loan losses related to impaired loans</t>
  </si>
  <si>
    <t>Unpaid principal balance of impaired loans</t>
  </si>
  <si>
    <t>Impaired loans on nonaccrual status</t>
  </si>
  <si>
    <t>Average impaired loans</t>
  </si>
  <si>
    <t>Interest income on impaired loans</t>
  </si>
  <si>
    <t>Interest income on impaired loans on a cash basis</t>
  </si>
  <si>
    <t>Number of payments under modified terms to recognize interest on cash basis | payment</t>
  </si>
  <si>
    <t>Residential mortgage | Permanent Modification</t>
  </si>
  <si>
    <t>Rate of default for modified loans, estimated weighted average</t>
  </si>
  <si>
    <t>12.00%</t>
  </si>
  <si>
    <t>Home equity</t>
  </si>
  <si>
    <t>Home equity | Permanent Modification</t>
  </si>
  <si>
    <t>8.00%</t>
  </si>
  <si>
    <t>Loans - Consumer, Excluding Credit Card Loan Portfolio, Loan Modifications, New TDRs (Details) - Consumer, excluding credit card - USD ($) $ in Millions</t>
  </si>
  <si>
    <t>Financing Receivable, Impaired [Line Items]</t>
  </si>
  <si>
    <t>New TDRs</t>
  </si>
  <si>
    <t>Loans - Consumer, Excluding Credit Card Loan Portfolio, Loan Modifications, Nature and Extent of Modifications (Details) - Consumer, excluding credit card - loan</t>
  </si>
  <si>
    <t>Percentage, sum of items by type, may exceed</t>
  </si>
  <si>
    <t>100.00%</t>
  </si>
  <si>
    <t>Total residential real estate – excluding PCI | Trial Modification</t>
  </si>
  <si>
    <t>Number of loans modified</t>
  </si>
  <si>
    <t>Total residential real estate – excluding PCI | Permanent Modification</t>
  </si>
  <si>
    <t>Total residential real estate – excluding PCI | Interest rate reduction</t>
  </si>
  <si>
    <t>Concession granted</t>
  </si>
  <si>
    <t>78.00%</t>
  </si>
  <si>
    <t>39.00%</t>
  </si>
  <si>
    <t>Total residential real estate – excluding PCI | Term or payment extension</t>
  </si>
  <si>
    <t>68.00%</t>
  </si>
  <si>
    <t>43.00%</t>
  </si>
  <si>
    <t>Total residential real estate – excluding PCI | Principal and/or interest deferred</t>
  </si>
  <si>
    <t>36.00%</t>
  </si>
  <si>
    <t>Total residential real estate – excluding PCI | Principal forgiveness</t>
  </si>
  <si>
    <t>6.00%</t>
  </si>
  <si>
    <t>5.00%</t>
  </si>
  <si>
    <t>Total residential real estate – excluding PCI | Other</t>
  </si>
  <si>
    <t>60.00%</t>
  </si>
  <si>
    <t>56.00%</t>
  </si>
  <si>
    <t>Residential mortgage | Trial Modification</t>
  </si>
  <si>
    <t>Residential mortgage | Interest rate reduction</t>
  </si>
  <si>
    <t>61.00%</t>
  </si>
  <si>
    <t>20.00%</t>
  </si>
  <si>
    <t>Residential mortgage | Term or payment extension</t>
  </si>
  <si>
    <t>88.00%</t>
  </si>
  <si>
    <t>Residential mortgage | Principal and/or interest deferred</t>
  </si>
  <si>
    <t>27.00%</t>
  </si>
  <si>
    <t>57.00%</t>
  </si>
  <si>
    <t>Residential mortgage | Principal forgiveness</t>
  </si>
  <si>
    <t>Residential mortgage | Other</t>
  </si>
  <si>
    <t>Home equity | Trial Modification</t>
  </si>
  <si>
    <t>Home equity | Interest rate reduction</t>
  </si>
  <si>
    <t>84.00%</t>
  </si>
  <si>
    <t>Home equity | Term or payment extension</t>
  </si>
  <si>
    <t>51.00%</t>
  </si>
  <si>
    <t>Home equity | Principal and/or interest deferred</t>
  </si>
  <si>
    <t>7.00%</t>
  </si>
  <si>
    <t>25.00%</t>
  </si>
  <si>
    <t>Home equity | Principal forgiveness</t>
  </si>
  <si>
    <t>Home equity | Other</t>
  </si>
  <si>
    <t>70.00%</t>
  </si>
  <si>
    <t>Loans - Consumer, Excluding Credit Card Loan Portfolio, Financial Effects of Modifications and Redefaults (Details) $ in Millions</t>
  </si>
  <si>
    <t>Mar. 31, 2019USD ($)loan_payment</t>
  </si>
  <si>
    <t>Number of years before payment default under a modified loan</t>
  </si>
  <si>
    <t>1 year</t>
  </si>
  <si>
    <t>Consumer, excluding credit card | In Process of Active or Suspended Foreclosure</t>
  </si>
  <si>
    <t>Consumer, excluding credit card | Maximum</t>
  </si>
  <si>
    <t>Number of payments past due for deemed payment | loan_payment</t>
  </si>
  <si>
    <t>Consumer, excluding credit card | Total residential real estate – excluding PCI | Maximum</t>
  </si>
  <si>
    <t>Number of months before a payment redefault under modified loans</t>
  </si>
  <si>
    <t>Consumer, excluding credit card | Total residential real estate – excluding PCI | Permanent Modification</t>
  </si>
  <si>
    <t>Weighted-average interest rate of loans with interest rate reductions – before TDR</t>
  </si>
  <si>
    <t>5.94%</t>
  </si>
  <si>
    <t>5.11%</t>
  </si>
  <si>
    <t>Weighted-average interest rate of loans with interest rate reductions – after TDR</t>
  </si>
  <si>
    <t>4.00%</t>
  </si>
  <si>
    <t>3.19%</t>
  </si>
  <si>
    <t>Weighted-average remaining contractual term (in years) of loans with term or payment extensions – before TDR</t>
  </si>
  <si>
    <t>21 years</t>
  </si>
  <si>
    <t>Weighted-average remaining contractual term (in years) of loans with term or payment extensions – after TDR</t>
  </si>
  <si>
    <t>38 years</t>
  </si>
  <si>
    <t>37 years</t>
  </si>
  <si>
    <t>Charge-offs recognized upon permanent modification</t>
  </si>
  <si>
    <t>Principal deferred</t>
  </si>
  <si>
    <t>Principal forgiven</t>
  </si>
  <si>
    <t>Balance of loans that redefaulted within one year of permanent modification</t>
  </si>
  <si>
    <t>Consumer, excluding credit card | Residential mortgage | Permanent Modification</t>
  </si>
  <si>
    <t>6.63%</t>
  </si>
  <si>
    <t>4.68%</t>
  </si>
  <si>
    <t>3.45%</t>
  </si>
  <si>
    <t>24 years</t>
  </si>
  <si>
    <t>36 years</t>
  </si>
  <si>
    <t>Modifications, weighted-average remaining life</t>
  </si>
  <si>
    <t>9 years</t>
  </si>
  <si>
    <t>Consumer, excluding credit card | Home equity | Permanent Modification</t>
  </si>
  <si>
    <t>5.63%</t>
  </si>
  <si>
    <t>3.70%</t>
  </si>
  <si>
    <t>3.05%</t>
  </si>
  <si>
    <t>19 years</t>
  </si>
  <si>
    <t>Loans - Consumer, Excluding Credit Card Loan Portfolio, Other Consumer Loans (Details) - USD ($)</t>
  </si>
  <si>
    <t>90 or more days past due and still accruing</t>
  </si>
  <si>
    <t>0.63%</t>
  </si>
  <si>
    <t>0.93%</t>
  </si>
  <si>
    <t>Consumer, excluding credit card | Auto | Noncriticized</t>
  </si>
  <si>
    <t>Consumer, excluding credit card | Auto | Criticized performing</t>
  </si>
  <si>
    <t>Consumer, excluding credit card | Auto | Criticized nonaccrual</t>
  </si>
  <si>
    <t>Consumer, excluding credit card | Auto | California</t>
  </si>
  <si>
    <t>Consumer, excluding credit card | Auto | Texas</t>
  </si>
  <si>
    <t>Consumer, excluding credit card | Auto | New York</t>
  </si>
  <si>
    <t>Consumer, excluding credit card | Auto | Illinois</t>
  </si>
  <si>
    <t>Consumer, excluding credit card | Auto | Florida</t>
  </si>
  <si>
    <t>Consumer, excluding credit card | Auto | Arizona</t>
  </si>
  <si>
    <t>Consumer, excluding credit card | Auto | Ohio</t>
  </si>
  <si>
    <t>Consumer, excluding credit card | Auto | New Jersey</t>
  </si>
  <si>
    <t>Consumer, excluding credit card | Auto | Michigan</t>
  </si>
  <si>
    <t>Consumer, excluding credit card | Auto | Colorado</t>
  </si>
  <si>
    <t>Consumer, excluding credit card | Auto | All other</t>
  </si>
  <si>
    <t>Consumer, excluding credit card | Auto | Current</t>
  </si>
  <si>
    <t>Consumer, excluding credit card | Auto | 30–119 days past due</t>
  </si>
  <si>
    <t>Consumer, excluding credit card | Auto | 120 or more days past due</t>
  </si>
  <si>
    <t>1.32%</t>
  </si>
  <si>
    <t>1.36%</t>
  </si>
  <si>
    <t>Consumer, excluding credit card | Consumer &amp; Business Banking | Noncriticized</t>
  </si>
  <si>
    <t>Consumer, excluding credit card | Consumer &amp; Business Banking | Criticized performing</t>
  </si>
  <si>
    <t>Consumer, excluding credit card | Consumer &amp; Business Banking | Criticized nonaccrual</t>
  </si>
  <si>
    <t>Consumer, excluding credit card | Consumer &amp; Business Banking | California</t>
  </si>
  <si>
    <t>Consumer, excluding credit card | Consumer &amp; Business Banking | Texas</t>
  </si>
  <si>
    <t>Consumer, excluding credit card | Consumer &amp; Business Banking | New York</t>
  </si>
  <si>
    <t>Consumer, excluding credit card | Consumer &amp; Business Banking | Illinois</t>
  </si>
  <si>
    <t>Consumer, excluding credit card | Consumer &amp; Business Banking | Florida</t>
  </si>
  <si>
    <t>Consumer, excluding credit card | Consumer &amp; Business Banking | Arizona</t>
  </si>
  <si>
    <t>Consumer, excluding credit card | Consumer &amp; Business Banking | Ohio</t>
  </si>
  <si>
    <t>Consumer, excluding credit card | Consumer &amp; Business Banking | New Jersey</t>
  </si>
  <si>
    <t>Consumer, excluding credit card | Consumer &amp; Business Banking | Michigan</t>
  </si>
  <si>
    <t>Consumer, excluding credit card | Consumer &amp; Business Banking | Colorado</t>
  </si>
  <si>
    <t>Consumer, excluding credit card | Consumer &amp; Business Banking | All other</t>
  </si>
  <si>
    <t>Consumer, excluding credit card | Consumer &amp; Business Banking | Current</t>
  </si>
  <si>
    <t>Consumer, excluding credit card | Consumer &amp; Business Banking | 30–119 days past due</t>
  </si>
  <si>
    <t>Consumer, excluding credit card | Consumer &amp; Business Banking | 120 or more days past due</t>
  </si>
  <si>
    <t>Consumer, excluding credit card | Total other consumer</t>
  </si>
  <si>
    <t>0.84%</t>
  </si>
  <si>
    <t>1.06%</t>
  </si>
  <si>
    <t>Consumer, excluding credit card | Total other consumer | Noncriticized</t>
  </si>
  <si>
    <t>Consumer, excluding credit card | Total other consumer | Criticized performing</t>
  </si>
  <si>
    <t>Consumer, excluding credit card | Total other consumer | Criticized nonaccrual</t>
  </si>
  <si>
    <t>Consumer, excluding credit card | Total other consumer | California</t>
  </si>
  <si>
    <t>Consumer, excluding credit card | Total other consumer | Texas</t>
  </si>
  <si>
    <t>Consumer, excluding credit card | Total other consumer | New York</t>
  </si>
  <si>
    <t>Consumer, excluding credit card | Total other consumer | Illinois</t>
  </si>
  <si>
    <t>Consumer, excluding credit card | Total other consumer | Florida</t>
  </si>
  <si>
    <t>Consumer, excluding credit card | Total other consumer | Arizona</t>
  </si>
  <si>
    <t>Consumer, excluding credit card | Total other consumer | Ohio</t>
  </si>
  <si>
    <t>Consumer, excluding credit card | Total other consumer | New Jersey</t>
  </si>
  <si>
    <t>Consumer, excluding credit card | Total other consumer | Michigan</t>
  </si>
  <si>
    <t>Consumer, excluding credit card | Total other consumer | Colorado</t>
  </si>
  <si>
    <t>Consumer, excluding credit card | Total other consumer | All other</t>
  </si>
  <si>
    <t>Consumer, excluding credit card | Total other consumer | Current</t>
  </si>
  <si>
    <t>Consumer, excluding credit card | Total other consumer | 30–119 days past due</t>
  </si>
  <si>
    <t>Consumer, excluding credit card | Total other consumer | 120 or more days past due</t>
  </si>
  <si>
    <t>Loans - Consumer, Excluding Credit Card Loan Portfolio, Other Consumer Impaired Loans and Loan Modifications (Details) - Consumer, excluding credit card - Other consumer - USD ($) $ in Millions</t>
  </si>
  <si>
    <t>Loans modified in TDRs</t>
  </si>
  <si>
    <t>TDRs on nonaccrual status</t>
  </si>
  <si>
    <t>Loans - Consumer, Excluding Credit Card Loan Portfolio, PCI Loans (Details) - USD ($) $ in Millions</t>
  </si>
  <si>
    <t>Consumer, excluding credit card | Total PCI</t>
  </si>
  <si>
    <t>Consumer, excluding credit card | Total PCI | California</t>
  </si>
  <si>
    <t>Consumer, excluding credit card | Total PCI | Florida</t>
  </si>
  <si>
    <t>Consumer, excluding credit card | Total PCI | New York</t>
  </si>
  <si>
    <t>Consumer, excluding credit card | Total PCI | Washington</t>
  </si>
  <si>
    <t>Consumer, excluding credit card | Total PCI | Illinois</t>
  </si>
  <si>
    <t>Consumer, excluding credit card | Total PCI | New Jersey</t>
  </si>
  <si>
    <t>Consumer, excluding credit card | Total PCI | Massachusetts</t>
  </si>
  <si>
    <t>Consumer, excluding credit card | Total PCI | Arizona</t>
  </si>
  <si>
    <t>Consumer, excluding credit card | Total PCI | All other</t>
  </si>
  <si>
    <t>Consumer, excluding credit card | Total PCI | No FICO/LTV available</t>
  </si>
  <si>
    <t>Consumer, excluding credit card | Total PCI | Greater than 125% and refreshed FICO scores | Equal to or greater than 660</t>
  </si>
  <si>
    <t>Consumer, excluding credit card | Total PCI | Greater than 125% and refreshed FICO scores | Less than 660</t>
  </si>
  <si>
    <t>Consumer, excluding credit card | Total PCI | 101% to 125% and refreshed FICO scores | Equal to or greater than 660</t>
  </si>
  <si>
    <t>Consumer, excluding credit card | Total PCI | 101% to 125% and refreshed FICO scores | Less than 660</t>
  </si>
  <si>
    <t>Consumer, excluding credit card | Total PCI | 80% to 100% and refreshed FICO scores | Equal to or greater than 660</t>
  </si>
  <si>
    <t>Consumer, excluding credit card | Total PCI | 80% to 100% and refreshed FICO scores | Less than 660</t>
  </si>
  <si>
    <t>Consumer, excluding credit card | Total PCI | Less than 80% and refreshed FICO scores | Equal to or greater than 660</t>
  </si>
  <si>
    <t>Consumer, excluding credit card | Total PCI | Less than 80% and refreshed FICO scores | Less than 660</t>
  </si>
  <si>
    <t>Consumer, excluding credit card | Total PCI | Current</t>
  </si>
  <si>
    <t>Consumer, excluding credit card | Total PCI | 30–149 days past due</t>
  </si>
  <si>
    <t>Consumer, excluding credit card | Total PCI | 150 or more days past due</t>
  </si>
  <si>
    <t>Consumer, excluding credit card | Residential real estate – PCI | Total PCI</t>
  </si>
  <si>
    <t>% of 30 days past due to total loans</t>
  </si>
  <si>
    <t>8.90%</t>
  </si>
  <si>
    <t>9.16%</t>
  </si>
  <si>
    <t>Consumer, excluding credit card | Residential real estate – PCI | Total PCI | California</t>
  </si>
  <si>
    <t>Consumer, excluding credit card | Residential real estate – PCI | Total PCI | Florida</t>
  </si>
  <si>
    <t>Consumer, excluding credit card | Residential real estate – PCI | Total PCI | New York</t>
  </si>
  <si>
    <t>Consumer, excluding credit card | Residential real estate – PCI | Total PCI | Washington</t>
  </si>
  <si>
    <t>Consumer, excluding credit card | Residential real estate – PCI | Total PCI | Illinois</t>
  </si>
  <si>
    <t>Consumer, excluding credit card | Residential real estate – PCI | Total PCI | New Jersey</t>
  </si>
  <si>
    <t>Consumer, excluding credit card | Residential real estate – PCI | Total PCI | Massachusetts</t>
  </si>
  <si>
    <t>Consumer, excluding credit card | Residential real estate – PCI | Total PCI | Maryland</t>
  </si>
  <si>
    <t>Consumer, excluding credit card | Residential real estate – PCI | Total PCI | Virginia</t>
  </si>
  <si>
    <t>Consumer, excluding credit card | Residential real estate – PCI | Total PCI | Arizona</t>
  </si>
  <si>
    <t>Consumer, excluding credit card | Residential real estate – PCI | Total PCI | All other</t>
  </si>
  <si>
    <t>Consumer, excluding credit card | Residential real estate – PCI | Total PCI | No FICO/LTV available</t>
  </si>
  <si>
    <t>Consumer, excluding credit card | Residential real estate – PCI | Total PCI | Greater than 125% and refreshed FICO scores | Equal to or greater than 660</t>
  </si>
  <si>
    <t>Consumer, excluding credit card | Residential real estate – PCI | Total PCI | Greater than 125% and refreshed FICO scores | Less than 660</t>
  </si>
  <si>
    <t>Consumer, excluding credit card | Residential real estate – PCI | Total PCI | 101% to 125% and refreshed FICO scores | Equal to or greater than 660</t>
  </si>
  <si>
    <t>Consumer, excluding credit card | Residential real estate – PCI | Total PCI | 101% to 125% and refreshed FICO scores | Less than 660</t>
  </si>
  <si>
    <t>Consumer, excluding credit card | Residential real estate – PCI | Total PCI | 80% to 100% and refreshed FICO scores | Equal to or greater than 660</t>
  </si>
  <si>
    <t>Consumer, excluding credit card | Residential real estate – PCI | Total PCI | 80% to 100% and refreshed FICO scores | Less than 660</t>
  </si>
  <si>
    <t>Consumer, excluding credit card | Residential real estate – PCI | Total PCI | Less than 80% and refreshed FICO scores | Equal to or greater than 660</t>
  </si>
  <si>
    <t>Consumer, excluding credit card | Residential real estate – PCI | Total PCI | Less than 80% and refreshed FICO scores | Less than 660</t>
  </si>
  <si>
    <t>Consumer, excluding credit card | Residential real estate – PCI | Total PCI | Current</t>
  </si>
  <si>
    <t>Consumer, excluding credit card | Residential real estate – PCI | Total PCI | 30–149 days past due</t>
  </si>
  <si>
    <t>Consumer, excluding credit card | Residential real estate – PCI | Total PCI | 150 or more days past due</t>
  </si>
  <si>
    <t>Consumer, excluding credit card | Residential real estate – PCI | Home equity</t>
  </si>
  <si>
    <t>5.37%</t>
  </si>
  <si>
    <t>5.69%</t>
  </si>
  <si>
    <t>Consumer, excluding credit card | Residential real estate – PCI | Home equity | California</t>
  </si>
  <si>
    <t>Consumer, excluding credit card | Residential real estate – PCI | Home equity | Florida</t>
  </si>
  <si>
    <t>Consumer, excluding credit card | Residential real estate – PCI | Home equity | New York</t>
  </si>
  <si>
    <t>Consumer, excluding credit card | Residential real estate – PCI | Home equity | Washington</t>
  </si>
  <si>
    <t>Consumer, excluding credit card | Residential real estate – PCI | Home equity | Illinois</t>
  </si>
  <si>
    <t>Consumer, excluding credit card | Residential real estate – PCI | Home equity | New Jersey</t>
  </si>
  <si>
    <t>Consumer, excluding credit card | Residential real estate – PCI | Home equity | Massachusetts</t>
  </si>
  <si>
    <t>Consumer, excluding credit card | Residential real estate – PCI | Home equity | Maryland</t>
  </si>
  <si>
    <t>Consumer, excluding credit card | Residential real estate – PCI | Home equity | Virginia</t>
  </si>
  <si>
    <t>Consumer, excluding credit card | Residential real estate – PCI | Home equity | Arizona</t>
  </si>
  <si>
    <t>Consumer, excluding credit card | Residential real estate – PCI | Home equity | All other</t>
  </si>
  <si>
    <t>Consumer, excluding credit card | Residential real estate – PCI | Home equity | No FICO/LTV available</t>
  </si>
  <si>
    <t>Consumer, excluding credit card | Residential real estate – PCI | Home equity | Greater than 125% and refreshed FICO scores | Equal to or greater than 660</t>
  </si>
  <si>
    <t>Consumer, excluding credit card | Residential real estate – PCI | Home equity | Greater than 125% and refreshed FICO scores | Less than 660</t>
  </si>
  <si>
    <t>Consumer, excluding credit card | Residential real estate – PCI | Home equity | 101% to 125% and refreshed FICO scores | Equal to or greater than 660</t>
  </si>
  <si>
    <t>Consumer, excluding credit card | Residential real estate – PCI | Home equity | 101% to 125% and refreshed FICO scores | Less than 660</t>
  </si>
  <si>
    <t>Consumer, excluding credit card | Residential real estate – PCI | Home equity | 80% to 100% and refreshed FICO scores | Equal to or greater than 660</t>
  </si>
  <si>
    <t>Consumer, excluding credit card | Residential real estate – PCI | Home equity | 80% to 100% and refreshed FICO scores | Less than 660</t>
  </si>
  <si>
    <t>Consumer, excluding credit card | Residential real estate – PCI | Home equity | Less than 80% and refreshed FICO scores | Equal to or greater than 660</t>
  </si>
  <si>
    <t>Consumer, excluding credit card | Residential real estate – PCI | Home equity | Less than 80% and refreshed FICO scores | Less than 660</t>
  </si>
  <si>
    <t>Consumer, excluding credit card | Residential real estate – PCI | Home equity | Current</t>
  </si>
  <si>
    <t>Consumer, excluding credit card | Residential real estate – PCI | Home equity | 30–149 days past due</t>
  </si>
  <si>
    <t>Consumer, excluding credit card | Residential real estate – PCI | Home equity | 150 or more days past due</t>
  </si>
  <si>
    <t>Consumer, excluding credit card | Residential real estate – PCI | Mortgage | Prime mortgage</t>
  </si>
  <si>
    <t>10.07%</t>
  </si>
  <si>
    <t>10.24%</t>
  </si>
  <si>
    <t>Consumer, excluding credit card | Residential real estate – PCI | Mortgage | Prime mortgage | California</t>
  </si>
  <si>
    <t>Consumer, excluding credit card | Residential real estate – PCI | Mortgage | Prime mortgage | Florida</t>
  </si>
  <si>
    <t>Consumer, excluding credit card | Residential real estate – PCI | Mortgage | Prime mortgage | New York</t>
  </si>
  <si>
    <t>Consumer, excluding credit card | Residential real estate – PCI | Mortgage | Prime mortgage | Washington</t>
  </si>
  <si>
    <t>Consumer, excluding credit card | Residential real estate – PCI | Mortgage | Prime mortgage | Illinois</t>
  </si>
  <si>
    <t>Consumer, excluding credit card | Residential real estate – PCI | Mortgage | Prime mortgage | New Jersey</t>
  </si>
  <si>
    <t>Consumer, excluding credit card | Residential real estate – PCI | Mortgage | Prime mortgage | Massachusetts</t>
  </si>
  <si>
    <t>Consumer, excluding credit card | Residential real estate – PCI | Mortgage | Prime mortgage | Maryland</t>
  </si>
  <si>
    <t>Consumer, excluding credit card | Residential real estate – PCI | Mortgage | Prime mortgage | Virginia</t>
  </si>
  <si>
    <t>Consumer, excluding credit card | Residential real estate – PCI | Mortgage | Prime mortgage | Arizona</t>
  </si>
  <si>
    <t>Consumer, excluding credit card | Residential real estate – PCI | Mortgage | Prime mortgage | All other</t>
  </si>
  <si>
    <t>Consumer, excluding credit card | Residential real estate – PCI | Mortgage | Prime mortgage | No FICO/LTV available</t>
  </si>
  <si>
    <t>Consumer, excluding credit card | Residential real estate – PCI | Mortgage | Prime mortgage | Greater than 125% and refreshed FICO scores | Equal to or greater than 660</t>
  </si>
  <si>
    <t>Consumer, excluding credit card | Residential real estate – PCI | Mortgage | Prime mortgage | Greater than 125% and refreshed FICO scores | Less than 660</t>
  </si>
  <si>
    <t>Consumer, excluding credit card | Residential real estate – PCI | Mortgage | Prime mortgage | 101% to 125% and refreshed FICO scores | Equal to or greater than 660</t>
  </si>
  <si>
    <t>Consumer, excluding credit card | Residential real estate – PCI | Mortgage | Prime mortgage | 101% to 125% and refreshed FICO scores | Less than 660</t>
  </si>
  <si>
    <t>Consumer, excluding credit card | Residential real estate – PCI | Mortgage | Prime mortgage | 80% to 100% and refreshed FICO scores | Equal to or greater than 660</t>
  </si>
  <si>
    <t>Consumer, excluding credit card | Residential real estate – PCI | Mortgage | Prime mortgage | 80% to 100% and refreshed FICO scores | Less than 660</t>
  </si>
  <si>
    <t>Consumer, excluding credit card | Residential real estate – PCI | Mortgage | Prime mortgage | Less than 80% and refreshed FICO scores | Equal to or greater than 660</t>
  </si>
  <si>
    <t>Consumer, excluding credit card | Residential real estate – PCI | Mortgage | Prime mortgage | Less than 80% and refreshed FICO scores | Less than 660</t>
  </si>
  <si>
    <t>Consumer, excluding credit card | Residential real estate – PCI | Mortgage | Prime mortgage | Current</t>
  </si>
  <si>
    <t>Consumer, excluding credit card | Residential real estate – PCI | Mortgage | Prime mortgage | 30–149 days past due</t>
  </si>
  <si>
    <t>Consumer, excluding credit card | Residential real estate – PCI | Mortgage | Prime mortgage | 150 or more days past due</t>
  </si>
  <si>
    <t>Consumer, excluding credit card | Residential real estate – PCI | Mortgage | Subprime mortgage</t>
  </si>
  <si>
    <t>16.33%</t>
  </si>
  <si>
    <t>16.75%</t>
  </si>
  <si>
    <t>Consumer, excluding credit card | Residential real estate – PCI | Mortgage | Subprime mortgage | California</t>
  </si>
  <si>
    <t>Consumer, excluding credit card | Residential real estate – PCI | Mortgage | Subprime mortgage | Florida</t>
  </si>
  <si>
    <t>Consumer, excluding credit card | Residential real estate – PCI | Mortgage | Subprime mortgage | New York</t>
  </si>
  <si>
    <t>Consumer, excluding credit card | Residential real estate – PCI | Mortgage | Subprime mortgage | Washington</t>
  </si>
  <si>
    <t>Consumer, excluding credit card | Residential real estate – PCI | Mortgage | Subprime mortgage | Illinois</t>
  </si>
  <si>
    <t>Consumer, excluding credit card | Residential real estate – PCI | Mortgage | Subprime mortgage | New Jersey</t>
  </si>
  <si>
    <t>Consumer, excluding credit card | Residential real estate – PCI | Mortgage | Subprime mortgage | Massachusetts</t>
  </si>
  <si>
    <t>Consumer, excluding credit card | Residential real estate – PCI | Mortgage | Subprime mortgage | Maryland</t>
  </si>
  <si>
    <t>Consumer, excluding credit card | Residential real estate – PCI | Mortgage | Subprime mortgage | Virginia</t>
  </si>
  <si>
    <t>Consumer, excluding credit card | Residential real estate – PCI | Mortgage | Subprime mortgage | Arizona</t>
  </si>
  <si>
    <t>Consumer, excluding credit card | Residential real estate – PCI | Mortgage | Subprime mortgage | All other</t>
  </si>
  <si>
    <t>Consumer, excluding credit card | Residential real estate – PCI | Mortgage | Subprime mortgage | No FICO/LTV available</t>
  </si>
  <si>
    <t>Consumer, excluding credit card | Residential real estate – PCI | Mortgage | Subprime mortgage | Greater than 125% and refreshed FICO scores | Equal to or greater than 660</t>
  </si>
  <si>
    <t>Consumer, excluding credit card | Residential real estate – PCI | Mortgage | Subprime mortgage | Greater than 125% and refreshed FICO scores | Less than 660</t>
  </si>
  <si>
    <t>Consumer, excluding credit card | Residential real estate – PCI | Mortgage | Subprime mortgage | 101% to 125% and refreshed FICO scores | Equal to or greater than 660</t>
  </si>
  <si>
    <t>Consumer, excluding credit card | Residential real estate – PCI | Mortgage | Subprime mortgage | 101% to 125% and refreshed FICO scores | Less than 660</t>
  </si>
  <si>
    <t>Consumer, excluding credit card | Residential real estate – PCI | Mortgage | Subprime mortgage | 80% to 100% and refreshed FICO scores | Equal to or greater than 660</t>
  </si>
  <si>
    <t>Consumer, excluding credit card | Residential real estate – PCI | Mortgage | Subprime mortgage | 80% to 100% and refreshed FICO scores | Less than 660</t>
  </si>
  <si>
    <t>Consumer, excluding credit card | Residential real estate – PCI | Mortgage | Subprime mortgage | Less than 80% and refreshed FICO scores | Equal to or greater than 660</t>
  </si>
  <si>
    <t>Consumer, excluding credit card | Residential real estate – PCI | Mortgage | Subprime mortgage | Less than 80% and refreshed FICO scores | Less than 660</t>
  </si>
  <si>
    <t>Consumer, excluding credit card | Residential real estate – PCI | Mortgage | Subprime mortgage | Current</t>
  </si>
  <si>
    <t>Consumer, excluding credit card | Residential real estate – PCI | Mortgage | Subprime mortgage | 30–149 days past due</t>
  </si>
  <si>
    <t>Consumer, excluding credit card | Residential real estate – PCI | Mortgage | Subprime mortgage | 150 or more days past due</t>
  </si>
  <si>
    <t>Consumer, excluding credit card | Residential real estate – PCI | Option ARMs</t>
  </si>
  <si>
    <t>9.85%</t>
  </si>
  <si>
    <t>10.12%</t>
  </si>
  <si>
    <t>Consumer, excluding credit card | Residential real estate – PCI | Option ARMs | California</t>
  </si>
  <si>
    <t>Consumer, excluding credit card | Residential real estate – PCI | Option ARMs | Florida</t>
  </si>
  <si>
    <t>Consumer, excluding credit card | Residential real estate – PCI | Option ARMs | New York</t>
  </si>
  <si>
    <t>Consumer, excluding credit card | Residential real estate – PCI | Option ARMs | Washington</t>
  </si>
  <si>
    <t>Consumer, excluding credit card | Residential real estate – PCI | Option ARMs | Illinois</t>
  </si>
  <si>
    <t>Consumer, excluding credit card | Residential real estate – PCI | Option ARMs | New Jersey</t>
  </si>
  <si>
    <t>Consumer, excluding credit card | Residential real estate – PCI | Option ARMs | Massachusetts</t>
  </si>
  <si>
    <t>Consumer, excluding credit card | Residential real estate – PCI | Option ARMs | Maryland</t>
  </si>
  <si>
    <t>Consumer, excluding credit card | Residential real estate – PCI | Option ARMs | Virginia</t>
  </si>
  <si>
    <t>Consumer, excluding credit card | Residential real estate – PCI | Option ARMs | Arizona</t>
  </si>
  <si>
    <t>Consumer, excluding credit card | Residential real estate – PCI | Option ARMs | All other</t>
  </si>
  <si>
    <t>Consumer, excluding credit card | Residential real estate – PCI | Option ARMs | No FICO/LTV available</t>
  </si>
  <si>
    <t>Consumer, excluding credit card | Residential real estate – PCI | Option ARMs | Greater than 125% and refreshed FICO scores | Equal to or greater than 660</t>
  </si>
  <si>
    <t>Consumer, excluding credit card | Residential real estate – PCI | Option ARMs | Greater than 125% and refreshed FICO scores | Less than 660</t>
  </si>
  <si>
    <t>Consumer, excluding credit card | Residential real estate – PCI | Option ARMs | 101% to 125% and refreshed FICO scores | Equal to or greater than 660</t>
  </si>
  <si>
    <t>Consumer, excluding credit card | Residential real estate – PCI | Option ARMs | 101% to 125% and refreshed FICO scores | Less than 660</t>
  </si>
  <si>
    <t>Consumer, excluding credit card | Residential real estate – PCI | Option ARMs | 80% to 100% and refreshed FICO scores | Equal to or greater than 660</t>
  </si>
  <si>
    <t>Consumer, excluding credit card | Residential real estate – PCI | Option ARMs | 80% to 100% and refreshed FICO scores | Less than 660</t>
  </si>
  <si>
    <t>Consumer, excluding credit card | Residential real estate – PCI | Option ARMs | Less than 80% and refreshed FICO scores | Equal to or greater than 660</t>
  </si>
  <si>
    <t>Consumer, excluding credit card | Residential real estate – PCI | Option ARMs | Less than 80% and refreshed FICO scores | Less than 660</t>
  </si>
  <si>
    <t>Consumer, excluding credit card | Residential real estate – PCI | Option ARMs | Current</t>
  </si>
  <si>
    <t>Consumer, excluding credit card | Residential real estate – PCI | Option ARMs | 30–149 days past due</t>
  </si>
  <si>
    <t>Consumer, excluding credit card | Residential real estate – PCI | Option ARMs | 150 or more days past due</t>
  </si>
  <si>
    <t>Loans - Consumer, Excluding Credit Card Loan Portfolio, PCI Delinquency Statistics (Details) - USD ($) $ in Millions</t>
  </si>
  <si>
    <t>Total 30 day delinquency rate</t>
  </si>
  <si>
    <t>Consumer, excluding credit card | Residential real estate – PCI | Total</t>
  </si>
  <si>
    <t>Consumer, excluding credit card | Residential real estate – PCI | Total | Senior lien</t>
  </si>
  <si>
    <t>26.00%</t>
  </si>
  <si>
    <t>Consumer, excluding credit card | Residential real estate – PCI | Total | Junior lien</t>
  </si>
  <si>
    <t>3.80%</t>
  </si>
  <si>
    <t>3.98%</t>
  </si>
  <si>
    <t>Consumer, excluding credit card | Residential real estate – PCI | HELOCs | Junior lien</t>
  </si>
  <si>
    <t>Consumer, excluding credit card | Residential real estate – PCI | HELOANs | Junior lien</t>
  </si>
  <si>
    <t>3.76%</t>
  </si>
  <si>
    <t>Loans - Consumer, Excluding Credit Card Loan Portfolio, PCI Accretable Yield Activity (Details) - USD ($) $ in Millions</t>
  </si>
  <si>
    <t>Certain Loans Acquired in Transfer Not Accounted for as Debt Securities, Accretable Yield Movement Schedule [Roll Forward]</t>
  </si>
  <si>
    <t>Beginning balance</t>
  </si>
  <si>
    <t>Accretion into interest income</t>
  </si>
  <si>
    <t>Changes in interest rates on variable-rate loans</t>
  </si>
  <si>
    <t>Other changes in expected cash flows</t>
  </si>
  <si>
    <t>Ending balance</t>
  </si>
  <si>
    <t>Accretable yield percentage</t>
  </si>
  <si>
    <t>5.31%</t>
  </si>
  <si>
    <t>4.78%</t>
  </si>
  <si>
    <t>Consumer, excluding credit card | Residential real estate – PCI | Total PCI | In Process of Active or Suspended Foreclosure</t>
  </si>
  <si>
    <t>Loans - Credit Card Loan Portfolio (Details) - USD ($) $ in Millions</t>
  </si>
  <si>
    <t>1.85%</t>
  </si>
  <si>
    <t>1.83%</t>
  </si>
  <si>
    <t>% of 90 plus days past due to total retained loans</t>
  </si>
  <si>
    <t>0.97%</t>
  </si>
  <si>
    <t>0.92%</t>
  </si>
  <si>
    <t>Percentage of portfolio based on carrying value with estimated refreshed FICO scores, Equal to or greater than 660</t>
  </si>
  <si>
    <t>83.10%</t>
  </si>
  <si>
    <t>84.20%</t>
  </si>
  <si>
    <t>Percentage of portfolio based on carrying value with estimated refreshed FICO scores, Less than 660</t>
  </si>
  <si>
    <t>15.60%</t>
  </si>
  <si>
    <t>Percentage of portfolio based on carrying value with estimated refreshed FICO scores, No FICO available</t>
  </si>
  <si>
    <t>1.30%</t>
  </si>
  <si>
    <t>0.80%</t>
  </si>
  <si>
    <t>Credit card | California</t>
  </si>
  <si>
    <t>Credit card | Texas</t>
  </si>
  <si>
    <t>Credit card | New York</t>
  </si>
  <si>
    <t>Credit card | Florida</t>
  </si>
  <si>
    <t>Credit card | Illinois</t>
  </si>
  <si>
    <t>Credit card | New Jersey</t>
  </si>
  <si>
    <t>Credit card | Ohio</t>
  </si>
  <si>
    <t>Credit card | Pennsylvania</t>
  </si>
  <si>
    <t>Credit card | Colorado</t>
  </si>
  <si>
    <t>Credit card | Michigan</t>
  </si>
  <si>
    <t>Credit card | All other</t>
  </si>
  <si>
    <t>Credit card | Current and less than 30 days past due and still accruing</t>
  </si>
  <si>
    <t>Credit card | 30–89 days past due and still accruing</t>
  </si>
  <si>
    <t>Credit card | 90 or more days past due and still accruing</t>
  </si>
  <si>
    <t>Loans - Credit Card Portfolio - Impaired Loans (Details) - Credit card - USD ($) $ in Millions</t>
  </si>
  <si>
    <t>Impaired credit card loans with an allowance</t>
  </si>
  <si>
    <t>Allowance for loan losses related to impaired credit card loans</t>
  </si>
  <si>
    <t>Average impaired credit card loans</t>
  </si>
  <si>
    <t>Interest income on impaired credit card loans</t>
  </si>
  <si>
    <t>Loans - Credit Card Portfolio - Loan Modifications (Details) $ in Millions</t>
  </si>
  <si>
    <t>12 Months Ended</t>
  </si>
  <si>
    <t>Fixed payment plan period</t>
  </si>
  <si>
    <t>60 months</t>
  </si>
  <si>
    <t>New enrollments, percent of total retained credit card loans (less than)</t>
  </si>
  <si>
    <t>1.00%</t>
  </si>
  <si>
    <t>Weighted-average interest rate of loans – before TDR</t>
  </si>
  <si>
    <t>19.13%</t>
  </si>
  <si>
    <t>17.25%</t>
  </si>
  <si>
    <t>Weighted-average interest rate of loans – after TDR</t>
  </si>
  <si>
    <t>5.03%</t>
  </si>
  <si>
    <t>5.20%</t>
  </si>
  <si>
    <t>Loans that redefaulted within one year of modification</t>
  </si>
  <si>
    <t>Modified loans, payment default, number of payments past due | payment</t>
  </si>
  <si>
    <t>33.71%</t>
  </si>
  <si>
    <t>33.38%</t>
  </si>
  <si>
    <t>Loans - Wholesale Loan Portfolio - By Class of Receivable (Details) - USD ($) $ in Millions</t>
  </si>
  <si>
    <t>% of total criticized exposure to total retained loans</t>
  </si>
  <si>
    <t>1.55%</t>
  </si>
  <si>
    <t>1.33%</t>
  </si>
  <si>
    <t>% of criticized nonaccrual to total retained loans</t>
  </si>
  <si>
    <t>0.36%</t>
  </si>
  <si>
    <t>0.26%</t>
  </si>
  <si>
    <t>Wholesale | Current and less than 30 days past due and still accruing</t>
  </si>
  <si>
    <t>Wholesale | 30–89 days past due and still accruing</t>
  </si>
  <si>
    <t>Wholesale | 90 or more days past due and still accruing</t>
  </si>
  <si>
    <t>Wholesale | Total non-U.S.</t>
  </si>
  <si>
    <t>Wholesale | Total U.S.</t>
  </si>
  <si>
    <t>Wholesale | Investment-grade</t>
  </si>
  <si>
    <t>Wholesale | Total noninvestment- grade</t>
  </si>
  <si>
    <t>Wholesale | Noncriticized</t>
  </si>
  <si>
    <t>Wholesale | Criticized performing</t>
  </si>
  <si>
    <t>Wholesale | Criticized nonaccrual</t>
  </si>
  <si>
    <t>Wholesale | Commercial and industrial</t>
  </si>
  <si>
    <t>3.92%</t>
  </si>
  <si>
    <t>3.54%</t>
  </si>
  <si>
    <t>0.85%</t>
  </si>
  <si>
    <t>0.66%</t>
  </si>
  <si>
    <t>Wholesale | Commercial and industrial | Current and less than 30 days past due and still accruing</t>
  </si>
  <si>
    <t>Wholesale | Commercial and industrial | 30–89 days past due and still accruing</t>
  </si>
  <si>
    <t>Wholesale | Commercial and industrial | 90 or more days past due and still accruing</t>
  </si>
  <si>
    <t>Wholesale | Commercial and industrial | Total non-U.S.</t>
  </si>
  <si>
    <t>Wholesale | Commercial and industrial | Total U.S.</t>
  </si>
  <si>
    <t>Wholesale | Commercial and industrial | Investment-grade</t>
  </si>
  <si>
    <t>Wholesale | Commercial and industrial | Total noninvestment- grade</t>
  </si>
  <si>
    <t>Wholesale | Commercial and industrial | Noncriticized</t>
  </si>
  <si>
    <t>Wholesale | Commercial and industrial | Criticized performing</t>
  </si>
  <si>
    <t>Wholesale | Commercial and industrial | Criticized nonaccrual</t>
  </si>
  <si>
    <t>Wholesale | Real estate</t>
  </si>
  <si>
    <t>0.79%</t>
  </si>
  <si>
    <t>0.65%</t>
  </si>
  <si>
    <t>0.10%</t>
  </si>
  <si>
    <t>0.12%</t>
  </si>
  <si>
    <t>Wholesale | Real estate | Current and less than 30 days past due and still accruing</t>
  </si>
  <si>
    <t>Wholesale | Real estate | 30–89 days past due and still accruing</t>
  </si>
  <si>
    <t>Wholesale | Real estate | 90 or more days past due and still accruing</t>
  </si>
  <si>
    <t>Wholesale | Real estate | Total non-U.S.</t>
  </si>
  <si>
    <t>Wholesale | Real estate | Total U.S.</t>
  </si>
  <si>
    <t>Wholesale | Real estate | Investment-grade</t>
  </si>
  <si>
    <t>Wholesale | Real estate | Total noninvestment- grade</t>
  </si>
  <si>
    <t>Wholesale | Real estate | Noncriticized</t>
  </si>
  <si>
    <t>Wholesale | Real estate | Criticized performing</t>
  </si>
  <si>
    <t>Wholesale | Real estate | Criticized nonaccrual</t>
  </si>
  <si>
    <t>Wholesale | Financial institutions</t>
  </si>
  <si>
    <t>0.19%</t>
  </si>
  <si>
    <t>0.32%</t>
  </si>
  <si>
    <t>0.04%</t>
  </si>
  <si>
    <t>0.01%</t>
  </si>
  <si>
    <t>Wholesale | Financial institutions | Current and less than 30 days past due and still accruing</t>
  </si>
  <si>
    <t>Wholesale | Financial institutions | 30–89 days past due and still accruing</t>
  </si>
  <si>
    <t>Wholesale | Financial institutions | 90 or more days past due and still accruing</t>
  </si>
  <si>
    <t>Wholesale | Financial institutions | Total non-U.S.</t>
  </si>
  <si>
    <t>Wholesale | Financial institutions | Total U.S.</t>
  </si>
  <si>
    <t>Wholesale | Financial institutions | Investment-grade</t>
  </si>
  <si>
    <t>Wholesale | Financial institutions | Total noninvestment- grade</t>
  </si>
  <si>
    <t>Wholesale | Financial institutions | Noncriticized</t>
  </si>
  <si>
    <t>Wholesale | Financial institutions | Criticized performing</t>
  </si>
  <si>
    <t>Wholesale | Financial institutions | Criticized nonaccrual</t>
  </si>
  <si>
    <t>Wholesale | Governments &amp; Agencies</t>
  </si>
  <si>
    <t>Wholesale | Governments &amp; Agencies | Current and less than 30 days past due and still accruing</t>
  </si>
  <si>
    <t>Wholesale | Governments &amp; Agencies | 30–89 days past due and still accruing</t>
  </si>
  <si>
    <t>Wholesale | Governments &amp; Agencies | 90 or more days past due and still accruing</t>
  </si>
  <si>
    <t>Wholesale | Governments &amp; Agencies | Total non-U.S.</t>
  </si>
  <si>
    <t>Wholesale | Governments &amp; Agencies | Total U.S.</t>
  </si>
  <si>
    <t>Wholesale | Governments &amp; Agencies | Investment-grade</t>
  </si>
  <si>
    <t>Wholesale | Governments &amp; Agencies | Total noninvestment- grade</t>
  </si>
  <si>
    <t>Wholesale | Governments &amp; Agencies | Noncriticized</t>
  </si>
  <si>
    <t>Wholesale | Governments &amp; Agencies | Criticized performing</t>
  </si>
  <si>
    <t>Wholesale | Governments &amp; Agencies | Criticized nonaccrual</t>
  </si>
  <si>
    <t>Wholesale | Other</t>
  </si>
  <si>
    <t>0.46%</t>
  </si>
  <si>
    <t>0.27%</t>
  </si>
  <si>
    <t>Wholesale | Other | Current and less than 30 days past due and still accruing</t>
  </si>
  <si>
    <t>Wholesale | Other | 30–89 days past due and still accruing</t>
  </si>
  <si>
    <t>Wholesale | Other | 90 or more days past due and still accruing</t>
  </si>
  <si>
    <t>Wholesale | Other | Total non-U.S.</t>
  </si>
  <si>
    <t>Wholesale | Other | Total U.S.</t>
  </si>
  <si>
    <t>Wholesale | Other | Investment-grade</t>
  </si>
  <si>
    <t>Wholesale | Other | Total noninvestment- grade</t>
  </si>
  <si>
    <t>Wholesale | Other | Noncriticized</t>
  </si>
  <si>
    <t>Wholesale | Other | Criticized performing</t>
  </si>
  <si>
    <t>Wholesale | Other | Criticized nonaccrual</t>
  </si>
  <si>
    <t>Loans - Wholesale Loan Portfolio - Real Estate Class of Loans (Details) - USD ($) $ in Millions</t>
  </si>
  <si>
    <t>% of criticized nonaccrual loans to total real estate retained loans</t>
  </si>
  <si>
    <t>Wholesale | Real estate | Multifamily</t>
  </si>
  <si>
    <t>0.05%</t>
  </si>
  <si>
    <t>0.07%</t>
  </si>
  <si>
    <t>Wholesale | Real estate | Other commercial</t>
  </si>
  <si>
    <t>0.21%</t>
  </si>
  <si>
    <t>Wholesale | Real estate | Criticized exposure</t>
  </si>
  <si>
    <t>Wholesale | Real estate | Criticized exposure | Multifamily</t>
  </si>
  <si>
    <t>Wholesale | Real estate | Criticized exposure | Other commercial</t>
  </si>
  <si>
    <t>Wholesale | Real estate | Criticized nonaccrual | Multifamily</t>
  </si>
  <si>
    <t>Wholesale | Real estate | Criticized nonaccrual | Other commercial</t>
  </si>
  <si>
    <t>Loans - Wholesale Loan Portfolio - Impaired Loans (Details) - Wholesale - USD ($) $ in Millions</t>
  </si>
  <si>
    <t>Troubled debt restructuring</t>
  </si>
  <si>
    <t>Commercial and industrial</t>
  </si>
  <si>
    <t>Real estate</t>
  </si>
  <si>
    <t>Financial institutions</t>
  </si>
  <si>
    <t>Governments &amp; Agencies</t>
  </si>
  <si>
    <t>Allowance for Credit Losses (Details) - USD ($) $ in Millions</t>
  </si>
  <si>
    <t>Gross charge-offs/Write-offs of PCI loans</t>
  </si>
  <si>
    <t>Provision for loan losses/lending-related commitments</t>
  </si>
  <si>
    <t>Loans by impairment methodology</t>
  </si>
  <si>
    <t>Asset-specific</t>
  </si>
  <si>
    <t>Formula-based</t>
  </si>
  <si>
    <t>PCI</t>
  </si>
  <si>
    <t>Total retained loans</t>
  </si>
  <si>
    <t>Lending-related commitments by impairment methodology</t>
  </si>
  <si>
    <t>Total lending-related commitments</t>
  </si>
  <si>
    <t>Impaired collateral-dependent loans</t>
  </si>
  <si>
    <t>Net charge-offs</t>
  </si>
  <si>
    <t>Loans measured at fair value of collateral less cost to sell</t>
  </si>
  <si>
    <t>Gross recoveries</t>
  </si>
  <si>
    <t>Allowance for loan losses/lending-related commitments by impairment methodology</t>
  </si>
  <si>
    <t>Total allowance for loan losses/lending-related commitments</t>
  </si>
  <si>
    <t>Allowance for lending-related commitments</t>
  </si>
  <si>
    <t>Allowance for lending-related commitments by impairment methodology, Asset-specific</t>
  </si>
  <si>
    <t>Allowance for lending-related commitments by impairment methodology, Formula-based</t>
  </si>
  <si>
    <t>Consumer, excluding credit card | Impaired collateral-dependent loans</t>
  </si>
  <si>
    <t>Consumer, excluding credit card | Allowance for loan losses</t>
  </si>
  <si>
    <t>Consumer, excluding credit card | Allowance for lending-related commitments</t>
  </si>
  <si>
    <t>Credit card | Impaired collateral-dependent loans</t>
  </si>
  <si>
    <t>Credit card | Allowance for loan losses</t>
  </si>
  <si>
    <t>Credit card | Allowance for lending-related commitments</t>
  </si>
  <si>
    <t>Wholesale | Impaired collateral-dependent loans</t>
  </si>
  <si>
    <t>Wholesale | Allowance for loan losses</t>
  </si>
  <si>
    <t>Wholesale | Allowance for lending-related commitments</t>
  </si>
  <si>
    <t>Variable Interest Entities - Firm Sponsored VIEs (Details) - USD ($) $ in Millions</t>
  </si>
  <si>
    <t>Total assets held by securitization VIEs</t>
  </si>
  <si>
    <t>Retained securitization interests, risk-rated 'A' or better, at fair value</t>
  </si>
  <si>
    <t>Corporate &amp; Investment Bank</t>
  </si>
  <si>
    <t>Senior securities purchased in connection with CIB's secondary market-making activities</t>
  </si>
  <si>
    <t>Subordinated securities purchased in connection with CIB's secondary market-making activities</t>
  </si>
  <si>
    <t>Residential mortgage | Investment-grade</t>
  </si>
  <si>
    <t>Fair value of retained interests</t>
  </si>
  <si>
    <t>Residential mortgage | Noninvestment-grade</t>
  </si>
  <si>
    <t>Residential mortgage | Prime / Alt-A &amp; option ARMs</t>
  </si>
  <si>
    <t>Residential mortgage | Subprime</t>
  </si>
  <si>
    <t>Commercial and other</t>
  </si>
  <si>
    <t>Commercial and other | Investment-grade</t>
  </si>
  <si>
    <t>Commercial and other | Noninvestment-grade</t>
  </si>
  <si>
    <t>Assets held in consolidated securitization VIEs</t>
  </si>
  <si>
    <t>VIEs consolidated by the Firm | Residential mortgage | Prime / Alt-A &amp; option ARMs</t>
  </si>
  <si>
    <t>VIEs consolidated by the Firm | Residential mortgage | Subprime</t>
  </si>
  <si>
    <t>VIEs consolidated by the Firm | Commercial and other</t>
  </si>
  <si>
    <t>Nonconsolidated re-securitization VIEs</t>
  </si>
  <si>
    <t>Assets held in nonconsolidated securitization VIEs with continuing involvement</t>
  </si>
  <si>
    <t>Interest in securitized assets in nonconsolidated VIEs</t>
  </si>
  <si>
    <t>Nonconsolidated re-securitization VIEs | Trading assets</t>
  </si>
  <si>
    <t>Nonconsolidated re-securitization VIEs | Investment securities</t>
  </si>
  <si>
    <t>Nonconsolidated re-securitization VIEs | Other financial assets</t>
  </si>
  <si>
    <t>Nonconsolidated re-securitization VIEs | Residential mortgage | Prime / Alt-A &amp; option ARMs</t>
  </si>
  <si>
    <t>Nonconsolidated re-securitization VIEs | Residential mortgage | Subprime</t>
  </si>
  <si>
    <t>Nonconsolidated re-securitization VIEs | Residential mortgage | Trading assets | Prime / Alt-A &amp; option ARMs</t>
  </si>
  <si>
    <t>Nonconsolidated re-securitization VIEs | Residential mortgage | Trading assets | Subprime</t>
  </si>
  <si>
    <t>Nonconsolidated re-securitization VIEs | Residential mortgage | Investment securities | Prime / Alt-A &amp; option ARMs</t>
  </si>
  <si>
    <t>Nonconsolidated re-securitization VIEs | Residential mortgage | Investment securities | Subprime</t>
  </si>
  <si>
    <t>Nonconsolidated re-securitization VIEs | Residential mortgage | Other financial assets | Prime / Alt-A &amp; option ARMs</t>
  </si>
  <si>
    <t>Nonconsolidated re-securitization VIEs | Residential mortgage | Other financial assets | Subprime</t>
  </si>
  <si>
    <t>Nonconsolidated re-securitization VIEs | Commercial and other</t>
  </si>
  <si>
    <t>Nonconsolidated re-securitization VIEs | Commercial and other | Trading assets</t>
  </si>
  <si>
    <t>Nonconsolidated re-securitization VIEs | Commercial and other | Investment securities</t>
  </si>
  <si>
    <t>Nonconsolidated re-securitization VIEs | Commercial and other | Other financial assets</t>
  </si>
  <si>
    <t>Variable Interest Entities - Re-securitizations (Details) - USD ($) $ in Millions</t>
  </si>
  <si>
    <t>Transfers of securities to VIEs</t>
  </si>
  <si>
    <t>Agency</t>
  </si>
  <si>
    <t>Variable Interest Entity [Line Items]</t>
  </si>
  <si>
    <t>Assets held in VIEs with continuing involvement</t>
  </si>
  <si>
    <t>Firm-sponsored private-label | Nonconsolidated re-securitization VIEs</t>
  </si>
  <si>
    <t>Interest in VIEs</t>
  </si>
  <si>
    <t>Agency | Nonconsolidated re-securitization VIEs</t>
  </si>
  <si>
    <t>Variable Interest Entities - Multi-seller conduits (Details) - USD ($) $ in Millions</t>
  </si>
  <si>
    <t>Unfunded lending-related commitments</t>
  </si>
  <si>
    <t>Multi-seller conduits</t>
  </si>
  <si>
    <t>Commercial paper eliminated in consolidation</t>
  </si>
  <si>
    <t>Multi-seller conduits | Commercial and other</t>
  </si>
  <si>
    <t>Variable Interest Entities - Consolidated VIE Assets and Liabilities (Details) - USD ($) $ in Millions</t>
  </si>
  <si>
    <t>Information on assets and liabilities related to VIEs that are consolidated by the Firm [Abstract]</t>
  </si>
  <si>
    <t>Beneficial interests in VIE assets</t>
  </si>
  <si>
    <t>Beneficial interests in VIE assets, long term</t>
  </si>
  <si>
    <t>VIEs consolidated by the Firm | Debt and equity securities</t>
  </si>
  <si>
    <t>VIEs consolidated by the Firm | Firm-sponsored credit card trusts</t>
  </si>
  <si>
    <t>VIEs consolidated by the Firm | Firm-sponsored credit card trusts | Debt and equity securities</t>
  </si>
  <si>
    <t>VIEs consolidated by the Firm | Firm-administered multi-seller conduits</t>
  </si>
  <si>
    <t>VIEs consolidated by the Firm | Firm-administered multi-seller conduits | Debt and equity securities</t>
  </si>
  <si>
    <t>VIEs consolidated by the Firm | Municipal bond vehicles</t>
  </si>
  <si>
    <t>VIEs consolidated by the Firm | Municipal bond vehicles | Debt and equity securities</t>
  </si>
  <si>
    <t>VIEs consolidated by the Firm | Mortgage securitization entities</t>
  </si>
  <si>
    <t>VIEs consolidated by the Firm | Mortgage securitization entities | Debt and equity securities</t>
  </si>
  <si>
    <t>VIEs consolidated by the Firm | Other</t>
  </si>
  <si>
    <t>VIEs consolidated by the Firm | Other | Debt and equity securities</t>
  </si>
  <si>
    <t>Variable Interest Entities - VIEs Sponsored by Third Parties (Details) - Nonconsolidated entities - USD ($) $ in Billions</t>
  </si>
  <si>
    <t>Tax credit vehicles</t>
  </si>
  <si>
    <t>Maximum exposure</t>
  </si>
  <si>
    <t>Unfunded commitments</t>
  </si>
  <si>
    <t>Municipal bond vehicles</t>
  </si>
  <si>
    <t>Fair value of assets held by VIE</t>
  </si>
  <si>
    <t>Variable Interest Entities - Securitization Activity (Details) - Securitization entities not consolidated - USD ($) $ in Millions</t>
  </si>
  <si>
    <t>Securitization activity [Abstract]</t>
  </si>
  <si>
    <t>Principal securitized</t>
  </si>
  <si>
    <t>All cash flows during the period:</t>
  </si>
  <si>
    <t>Proceeds received from loan sales as financial instruments</t>
  </si>
  <si>
    <t>Servicing fees collected</t>
  </si>
  <si>
    <t>Cash flows received on interests</t>
  </si>
  <si>
    <t>Variable Interest Entities - Loans Sold to Third-Party Sponsored Securitization Entities (Details) - Nonconsolidated entities - USD ($) $ in Millions</t>
  </si>
  <si>
    <t>Summary of loan sale activities [Abstract]</t>
  </si>
  <si>
    <t>Carrying value of loans sold</t>
  </si>
  <si>
    <t>Proceeds received from loan sales as cash</t>
  </si>
  <si>
    <t>Proceeds from loans sales as securities</t>
  </si>
  <si>
    <t>Total proceeds received from loan sales</t>
  </si>
  <si>
    <t>Gains on loan sales</t>
  </si>
  <si>
    <t>Variable Interest Entities - Schedule of Options to Repurchase Delinquent Loans (Details) - Nonconsolidated entities - USD ($) $ in Millions</t>
  </si>
  <si>
    <t>Loans repurchased or option to repurchase</t>
  </si>
  <si>
    <t>Real estate acquired through foreclosure</t>
  </si>
  <si>
    <t>Variable Interest Entities - Loan Delinquencies and Net Charge-offs (Details) - USD ($) $ in Millions</t>
  </si>
  <si>
    <t>Securitized loans</t>
  </si>
  <si>
    <t>Information about delinquencies, net charge-offs, and components of off-balance sheet securitized financial assets [Abstract]</t>
  </si>
  <si>
    <t>90 days past due</t>
  </si>
  <si>
    <t>Net liquidation losses</t>
  </si>
  <si>
    <t>Securitized loans | Commercial and other</t>
  </si>
  <si>
    <t>Nonconsolidated entities</t>
  </si>
  <si>
    <t>Securitized assets</t>
  </si>
  <si>
    <t>Nonconsolidated entities | Commercial and other</t>
  </si>
  <si>
    <t>Prime / Alt-A &amp; option ARMs | Securitized loans | Residential mortgage</t>
  </si>
  <si>
    <t>Prime / Alt-A &amp; option ARMs | Nonconsolidated entities | Residential mortgage</t>
  </si>
  <si>
    <t>Subprime | Securitized loans | Residential mortgage</t>
  </si>
  <si>
    <t>Subprime | Nonconsolidated entities | Residential mortgage</t>
  </si>
  <si>
    <t>Goodwill and Mortgage Servicing Rights - by Business Segment (Details) - USD ($) $ in Millions</t>
  </si>
  <si>
    <t>Goodwill [Line Items]</t>
  </si>
  <si>
    <t>Total goodwill</t>
  </si>
  <si>
    <t>Consumer &amp; Community Banking</t>
  </si>
  <si>
    <t>Commercial Banking</t>
  </si>
  <si>
    <t>Asset &amp; Wealth Management</t>
  </si>
  <si>
    <t>Goodwill and Mortgage Servicing Rights - Changes During Period (Details) - USD ($) $ in Millions</t>
  </si>
  <si>
    <t>Goodwill [Roll Forward]</t>
  </si>
  <si>
    <t>Balance at beginning of period</t>
  </si>
  <si>
    <t>Changes during the period from:</t>
  </si>
  <si>
    <t>Balance at end of period</t>
  </si>
  <si>
    <t>Goodwill and Mortgage Servicing Rights - Mortgage Servicing Rights (Details) - USD ($) $ in Millions</t>
  </si>
  <si>
    <t>Mortgage servicing rights activity [Abstract]</t>
  </si>
  <si>
    <t>Fair value at beginning of period</t>
  </si>
  <si>
    <t>MSR activity:</t>
  </si>
  <si>
    <t>Originations of MSRs</t>
  </si>
  <si>
    <t>Purchase of MSRs</t>
  </si>
  <si>
    <t>Disposition of MSRs</t>
  </si>
  <si>
    <t>Net additions/(dispositions)</t>
  </si>
  <si>
    <t>Changes due to collection/realization of expected cash flows</t>
  </si>
  <si>
    <t>Changes in valuation due to inputs and assumptions:</t>
  </si>
  <si>
    <t>Changes due to market interest rates and other</t>
  </si>
  <si>
    <t>Changes in valuation due to other inputs and assumptions:</t>
  </si>
  <si>
    <t>Projected cash flows (e.g., cost to service)</t>
  </si>
  <si>
    <t>Discount rates</t>
  </si>
  <si>
    <t>Prepayment model changes and other</t>
  </si>
  <si>
    <t>Total changes in valuation due to other inputs and assumptions</t>
  </si>
  <si>
    <t>Total changes in valuation due to inputs and assumptions</t>
  </si>
  <si>
    <t>Fair value at end of period</t>
  </si>
  <si>
    <t>Change in unrealized gains/(losses) included in income related to MSRs</t>
  </si>
  <si>
    <t>Contractual service fees, late fees and other ancillary fees included in income</t>
  </si>
  <si>
    <t>Third-party mortgage loans serviced</t>
  </si>
  <si>
    <t>Servicer advances, net of an allowance for uncollectible amounts</t>
  </si>
  <si>
    <t>Goodwill and Mortgage Servicing Rights - Mortgage Fees and Related Income (Details) - USD ($) $ in Millions</t>
  </si>
  <si>
    <t>Risk management:</t>
  </si>
  <si>
    <t>All other</t>
  </si>
  <si>
    <t>Net production revenue</t>
  </si>
  <si>
    <t>Operating revenue:</t>
  </si>
  <si>
    <t>Loan servicing revenue</t>
  </si>
  <si>
    <t>Changes in MSR asset fair value due to collection/realization of expected cash flows</t>
  </si>
  <si>
    <t>Total operating revenue</t>
  </si>
  <si>
    <t>Changes in MSR asset fair value due to market interest rates and other</t>
  </si>
  <si>
    <t>Other changes in MSR asset fair value due to other inputs and assumptions in model</t>
  </si>
  <si>
    <t>Change in derivative fair value and other</t>
  </si>
  <si>
    <t>Total risk management</t>
  </si>
  <si>
    <t>Total net mortgage servicing revenue</t>
  </si>
  <si>
    <t>Goodwill and Mortgage Servicing Rights - Key Economic Assumptions (Details) - USD ($) $ in Millions</t>
  </si>
  <si>
    <t>Weighted-average prepayment speed assumption (constant prepayment rate)</t>
  </si>
  <si>
    <t>9.64%</t>
  </si>
  <si>
    <t>8.78%</t>
  </si>
  <si>
    <t>Impact on fair value of 10% adverse change</t>
  </si>
  <si>
    <t>Impact on fair value of 20% adverse change</t>
  </si>
  <si>
    <t>Weighted-average option adjusted spread</t>
  </si>
  <si>
    <t>7.99%</t>
  </si>
  <si>
    <t>7.87%</t>
  </si>
  <si>
    <t>Impact on fair value of a 100 basis point adverse change</t>
  </si>
  <si>
    <t>Impact on fair value of a 200 basis point adverse change</t>
  </si>
  <si>
    <t>Deposits - Noninterest and Interest-bearing (Details) - USD ($) $ in Millions</t>
  </si>
  <si>
    <t>U.S. offices</t>
  </si>
  <si>
    <t>Noninterest-bearing</t>
  </si>
  <si>
    <t>Interest-bearing (included $27,792 and $19,691 at fair value)</t>
  </si>
  <si>
    <t>Total deposits in U.S. offices</t>
  </si>
  <si>
    <t>Non-U.S. offices</t>
  </si>
  <si>
    <t>Interest-bearing (included $4,012 and $3,526 at fair value)</t>
  </si>
  <si>
    <t>Total deposits in non-U.S. offices</t>
  </si>
  <si>
    <t>Total deposits</t>
  </si>
  <si>
    <t>Interest-bearing, fair value</t>
  </si>
  <si>
    <t>Leases - Narrative (Details) - USD ($) $ in Millions</t>
  </si>
  <si>
    <t>Jan. 01, 2019</t>
  </si>
  <si>
    <t>Lessee, Lease, Description [Line Items]</t>
  </si>
  <si>
    <t>Operating lease liabilities</t>
  </si>
  <si>
    <t>Operating lease ROU assets</t>
  </si>
  <si>
    <t>Operating lease, general lease terms (or less)</t>
  </si>
  <si>
    <t>Additional operating leases not yet commenced</t>
  </si>
  <si>
    <t>Operating leases not yet commenced, lease terms (up to)</t>
  </si>
  <si>
    <t>25 years</t>
  </si>
  <si>
    <t>Accounting Standards Update 2016-02</t>
  </si>
  <si>
    <t>Leases - Information Related to Operating Leases (Details) $ in Millions</t>
  </si>
  <si>
    <t>Mar. 31, 2019USD ($)</t>
  </si>
  <si>
    <t>Right-of-use assets</t>
  </si>
  <si>
    <t>Lease liabilities</t>
  </si>
  <si>
    <t>Weighted average remaining lease term (in years)</t>
  </si>
  <si>
    <t>8 years 8 months 12 days</t>
  </si>
  <si>
    <t>Weighted average discount rate</t>
  </si>
  <si>
    <t>3.74%</t>
  </si>
  <si>
    <t>Rental expense</t>
  </si>
  <si>
    <t>Gross rental expense</t>
  </si>
  <si>
    <t>Sublease rental income</t>
  </si>
  <si>
    <t>Net rental expense</t>
  </si>
  <si>
    <t>Supplemental cash flow information</t>
  </si>
  <si>
    <t>Cash paid for amounts included in the measurement of lease liabilities - operating cash flows</t>
  </si>
  <si>
    <t>Supplemental non-cash information</t>
  </si>
  <si>
    <t>Right-of-use assets obtained in exchange for operating lease obligations</t>
  </si>
  <si>
    <t>Leases - Future Minimum Rental Payments Under Operating Leases (Details) $ in Millions</t>
  </si>
  <si>
    <t>Operating Leases</t>
  </si>
  <si>
    <t>2019 (excluding three months ended March 31, 2019)</t>
  </si>
  <si>
    <t>2020</t>
  </si>
  <si>
    <t>2021</t>
  </si>
  <si>
    <t>2022</t>
  </si>
  <si>
    <t>2023</t>
  </si>
  <si>
    <t>After 2023</t>
  </si>
  <si>
    <t>Total future minimum lease payments</t>
  </si>
  <si>
    <t>Less: Imputed interest</t>
  </si>
  <si>
    <t>Leases - Carrying Value of Assets Subject to Operating Leases (Details) - USD ($) $ in Millions</t>
  </si>
  <si>
    <t>Carrying value of assets subject to operating leases, net of accumulated depreciation</t>
  </si>
  <si>
    <t>Accumulated depreciation</t>
  </si>
  <si>
    <t>Assets subject to operating leases</t>
  </si>
  <si>
    <t>Leases - Operating Lease Income and Related Depreciation Expense (Details) - USD ($) $ in Millions</t>
  </si>
  <si>
    <t>Operating lease income</t>
  </si>
  <si>
    <t>Depreciation expense</t>
  </si>
  <si>
    <t>Leases - Required Future Minimum Operating Lease Payments Receivable (Details) $ in Millions</t>
  </si>
  <si>
    <t>Preferred Stock (Details) - USD ($) $ / shares in Units, $ in Millions</t>
  </si>
  <si>
    <t>Apr. 12, 2019</t>
  </si>
  <si>
    <t>Mar. 01, 2019</t>
  </si>
  <si>
    <t>Jan. 24, 2019</t>
  </si>
  <si>
    <t>Preferred Stock, Number of Shares, Par Value and Other Disclosures [Abstract]</t>
  </si>
  <si>
    <t>Shares of preferred stock authorized to issue, in one or more series (in shares)</t>
  </si>
  <si>
    <t>Shares (in shares)</t>
  </si>
  <si>
    <t>Liquidation value and redemption price per share (in dollars per share)</t>
  </si>
  <si>
    <t>Series P</t>
  </si>
  <si>
    <t>Issue date</t>
  </si>
  <si>
    <t>Feb. 5,
		2013</t>
  </si>
  <si>
    <t>Contractual rate in effect</t>
  </si>
  <si>
    <t>5.45%</t>
  </si>
  <si>
    <t>Dividend declared per share (in dollars per share)</t>
  </si>
  <si>
    <t>Series P | Minimum</t>
  </si>
  <si>
    <t>Earliest redemption date</t>
  </si>
  <si>
    <t>Mar. 1,
		2018</t>
  </si>
  <si>
    <t>Series T</t>
  </si>
  <si>
    <t>Jan. 30,
		2014</t>
  </si>
  <si>
    <t>6.70%</t>
  </si>
  <si>
    <t>Redemption of outstanding non-cumulative preferred stock</t>
  </si>
  <si>
    <t>Series T | Minimum</t>
  </si>
  <si>
    <t>Mar. 1,
		2019</t>
  </si>
  <si>
    <t>Series W</t>
  </si>
  <si>
    <t>Jun. 23,
		2014</t>
  </si>
  <si>
    <t>6.30%</t>
  </si>
  <si>
    <t>Series W | Minimum</t>
  </si>
  <si>
    <t>Sep. 1,
		2019</t>
  </si>
  <si>
    <t>Series Y</t>
  </si>
  <si>
    <t>Feb. 12,
		2015</t>
  </si>
  <si>
    <t>6.125%</t>
  </si>
  <si>
    <t>Series Y | Minimum</t>
  </si>
  <si>
    <t>Mar. 1,
		2020</t>
  </si>
  <si>
    <t>Series AA</t>
  </si>
  <si>
    <t>Jun. 4,
		2015</t>
  </si>
  <si>
    <t>6.10%</t>
  </si>
  <si>
    <t>Series AA | Minimum</t>
  </si>
  <si>
    <t>Sep. 1,
		2020</t>
  </si>
  <si>
    <t>Series BB</t>
  </si>
  <si>
    <t>Jul. 29,
		2015</t>
  </si>
  <si>
    <t>6.15%</t>
  </si>
  <si>
    <t>Series BB | Minimum</t>
  </si>
  <si>
    <t>Series DD</t>
  </si>
  <si>
    <t>Sep. 21,
		2018</t>
  </si>
  <si>
    <t>5.75%</t>
  </si>
  <si>
    <t>Series DD | Minimum</t>
  </si>
  <si>
    <t>Dec. 1,
		2023</t>
  </si>
  <si>
    <t>Series EE</t>
  </si>
  <si>
    <t>Jan. 24,
		2019</t>
  </si>
  <si>
    <t>Series EE | Subsequent Event</t>
  </si>
  <si>
    <t>Series EE | Minimum</t>
  </si>
  <si>
    <t>Mar. 1,
		2024</t>
  </si>
  <si>
    <t>Series I</t>
  </si>
  <si>
    <t>Apr. 23,
		2008</t>
  </si>
  <si>
    <t>Date at which dividend rate becomes floating</t>
  </si>
  <si>
    <t>Apr. 30,
		2018</t>
  </si>
  <si>
    <t>Preferred stock dividend rate, variable, description of basis</t>
  </si>
  <si>
    <t>three-month LIBOR</t>
  </si>
  <si>
    <t>Preferred stock dividend rate, variable, basis spread</t>
  </si>
  <si>
    <t>Series I | Minimum</t>
  </si>
  <si>
    <t>Series Q</t>
  </si>
  <si>
    <t>Apr. 23,
		2013</t>
  </si>
  <si>
    <t>5.15%</t>
  </si>
  <si>
    <t>May 1,
		2023</t>
  </si>
  <si>
    <t>Series Q | Minimum</t>
  </si>
  <si>
    <t>Series R</t>
  </si>
  <si>
    <t>Jul. 29,
		2013</t>
  </si>
  <si>
    <t>Aug. 1,
		2023</t>
  </si>
  <si>
    <t>3.30%</t>
  </si>
  <si>
    <t>Series R | Minimum</t>
  </si>
  <si>
    <t>Series S</t>
  </si>
  <si>
    <t>Jan. 22,
		2014</t>
  </si>
  <si>
    <t>6.75%</t>
  </si>
  <si>
    <t>Feb. 1,
		2024</t>
  </si>
  <si>
    <t>3.78%</t>
  </si>
  <si>
    <t>Series S | Minimum</t>
  </si>
  <si>
    <t>Series U</t>
  </si>
  <si>
    <t>Mar. 10,
		2014</t>
  </si>
  <si>
    <t>Apr. 30,
		2024</t>
  </si>
  <si>
    <t>Series U | Minimum</t>
  </si>
  <si>
    <t>Series V</t>
  </si>
  <si>
    <t>Jun. 9,
		2014</t>
  </si>
  <si>
    <t>Jul. 1,
		2019</t>
  </si>
  <si>
    <t>3.32%</t>
  </si>
  <si>
    <t>Series V | Minimum</t>
  </si>
  <si>
    <t>Series X</t>
  </si>
  <si>
    <t>Sep. 23,
		2014</t>
  </si>
  <si>
    <t>Oct. 1,
		2024</t>
  </si>
  <si>
    <t>Series X | Minimum</t>
  </si>
  <si>
    <t>Series Z</t>
  </si>
  <si>
    <t>Apr. 21,
		2015</t>
  </si>
  <si>
    <t>5.30%</t>
  </si>
  <si>
    <t>May 1,
		2020</t>
  </si>
  <si>
    <t>Series Z | Minimum</t>
  </si>
  <si>
    <t>Series CC</t>
  </si>
  <si>
    <t>Oct. 20,
		2017</t>
  </si>
  <si>
    <t>4.625%</t>
  </si>
  <si>
    <t>Nov. 1,
		2022</t>
  </si>
  <si>
    <t>2.58%</t>
  </si>
  <si>
    <t>Series CC | Minimum</t>
  </si>
  <si>
    <t>Earnings per Share (Details) - USD ($) $ / shares in Units, shares in Millions, $ in Millions</t>
  </si>
  <si>
    <t>Basic earnings per share</t>
  </si>
  <si>
    <t>Less: Preferred stock dividends</t>
  </si>
  <si>
    <t>Net income applicable to common equity</t>
  </si>
  <si>
    <t>Less: Dividends and undistributed earnings allocated to participating securities</t>
  </si>
  <si>
    <t>Total weighted-average basic shares outstanding (in shares)</t>
  </si>
  <si>
    <t>Net income per share (in dollars per share)</t>
  </si>
  <si>
    <t>Diluted earnings per share</t>
  </si>
  <si>
    <t>Add: Employee stock options, SARs, warrants and unvested PSUs (in shares)</t>
  </si>
  <si>
    <t>Total weighted-average diluted shares outstanding (in shares)</t>
  </si>
  <si>
    <t>Accumulated Other Comprehensive Income/(Loss) - Rollforward (Details) - USD ($) $ in Millions</t>
  </si>
  <si>
    <t>Jan. 01, 2018</t>
  </si>
  <si>
    <t>Accumulated Other Comprehensive Income (Loss) [Roll Forward]</t>
  </si>
  <si>
    <t>Net change</t>
  </si>
  <si>
    <t>Cumulative effect of changes in accounting principles</t>
  </si>
  <si>
    <t>Accumulated Other Comprehensive Income/(Loss) (Details) - USD ($) $ in Millions</t>
  </si>
  <si>
    <t>Unrealized gains/(losses) on investment securities:</t>
  </si>
  <si>
    <t>Net change, Pre-tax</t>
  </si>
  <si>
    <t>Net change, Tax effect</t>
  </si>
  <si>
    <t>Net unrealized gains/(losses) arising during the period/Translation, Pre-tax</t>
  </si>
  <si>
    <t>Net unrealized gains/(losses) arising during the period/Translation, Tax effect</t>
  </si>
  <si>
    <t>Net unrealized gains/(losses) arising during the period/Translation, After-tax</t>
  </si>
  <si>
    <t>Reclassification, Pre-tax</t>
  </si>
  <si>
    <t>Reclassification, Tax effect</t>
  </si>
  <si>
    <t>Reclassifications, After-tax</t>
  </si>
  <si>
    <t>Translation adjustments</t>
  </si>
  <si>
    <t>Fair value hedges, net change</t>
  </si>
  <si>
    <t>Net gain/(loss)/Amortization of net loss</t>
  </si>
  <si>
    <t>Amortization of prior service cost/(credit)</t>
  </si>
  <si>
    <t>Foreign exchange and other</t>
  </si>
  <si>
    <t>DVA on fair value option elected liabilities, net change</t>
  </si>
  <si>
    <t>Restricted Cash and Other Restricted Assets (Details) - USD ($) $ in Billions</t>
  </si>
  <si>
    <t>Restricted Cash and Cash Equivalents Items [Line Items]</t>
  </si>
  <si>
    <t>Total restricted cash</t>
  </si>
  <si>
    <t>Cash and securities pledged with clearing organizations for the benefit of customers</t>
  </si>
  <si>
    <t>Fair value of securities restricted in relation to customer activity</t>
  </si>
  <si>
    <t>Cash reserves – Federal Reserve Banks</t>
  </si>
  <si>
    <t>Segregated for the benefit of securities and futures brokerage customers</t>
  </si>
  <si>
    <t>Cash reserves at non-U.S. central banks and held for other general purposes</t>
  </si>
  <si>
    <t>Regulatory Capital (Details) - USD ($) $ in Millions</t>
  </si>
  <si>
    <t>Basel III Standardized Fully Phased-In | JPMorgan Chase &amp; Co.</t>
  </si>
  <si>
    <t>Regulatory capital</t>
  </si>
  <si>
    <t>CET1 capital</t>
  </si>
  <si>
    <t>Tier 1 capital</t>
  </si>
  <si>
    <t>Total capital</t>
  </si>
  <si>
    <t>Risk-weighted</t>
  </si>
  <si>
    <t>Adjusted average</t>
  </si>
  <si>
    <t>Capital ratios</t>
  </si>
  <si>
    <t>CET1</t>
  </si>
  <si>
    <t>12.10%</t>
  </si>
  <si>
    <t>Tier 1</t>
  </si>
  <si>
    <t>13.80%</t>
  </si>
  <si>
    <t>13.70%</t>
  </si>
  <si>
    <t>15.70%</t>
  </si>
  <si>
    <t>15.50%</t>
  </si>
  <si>
    <t>Tier 1 leverage</t>
  </si>
  <si>
    <t>8.10%</t>
  </si>
  <si>
    <t>Basel III Advanced Fully Phased-In | JPMorgan Chase &amp; Co.</t>
  </si>
  <si>
    <t>13.00%</t>
  </si>
  <si>
    <t>12.90%</t>
  </si>
  <si>
    <t>14.80%</t>
  </si>
  <si>
    <t>14.70%</t>
  </si>
  <si>
    <t>16.20%</t>
  </si>
  <si>
    <t>16.00%</t>
  </si>
  <si>
    <t>Total leverage exposure</t>
  </si>
  <si>
    <t>SLR</t>
  </si>
  <si>
    <t>6.40%</t>
  </si>
  <si>
    <t>Bank Holding Companies | Basel III</t>
  </si>
  <si>
    <t>Minimum capital ratios</t>
  </si>
  <si>
    <t>10.50%</t>
  </si>
  <si>
    <t>9.00%</t>
  </si>
  <si>
    <t>12.50%</t>
  </si>
  <si>
    <t>Well-capitalized ratios</t>
  </si>
  <si>
    <t>10.00%</t>
  </si>
  <si>
    <t>Adjustments to Capital for Deferred Tax Liabilities [Abstract]</t>
  </si>
  <si>
    <t>Capital conservation buffer</t>
  </si>
  <si>
    <t>GSIB surcharge</t>
  </si>
  <si>
    <t>3.50%</t>
  </si>
  <si>
    <t>SLR, minimum requirement</t>
  </si>
  <si>
    <t>SLR, supplementary leverage buffer</t>
  </si>
  <si>
    <t>Insured Depository Institutions | Basel III</t>
  </si>
  <si>
    <t>6.375%</t>
  </si>
  <si>
    <t>8.50%</t>
  </si>
  <si>
    <t>7.875%</t>
  </si>
  <si>
    <t>9.875%</t>
  </si>
  <si>
    <t>6.50%</t>
  </si>
  <si>
    <t>JPMorgan Chase Bank, N.A. | Basel III Standardized Fully Phased-In</t>
  </si>
  <si>
    <t>13.90%</t>
  </si>
  <si>
    <t>14.90%</t>
  </si>
  <si>
    <t>8.60%</t>
  </si>
  <si>
    <t>JPMorgan Chase Bank, N.A. | Basel III Advanced Fully Phased-In</t>
  </si>
  <si>
    <t>16.10%</t>
  </si>
  <si>
    <t>15.90%</t>
  </si>
  <si>
    <t>Chase Bank USA, N.A. | Basel III Standardized Fully Phased-In</t>
  </si>
  <si>
    <t>22.00%</t>
  </si>
  <si>
    <t>21.10%</t>
  </si>
  <si>
    <t>26.50%</t>
  </si>
  <si>
    <t>25.40%</t>
  </si>
  <si>
    <t>19.70%</t>
  </si>
  <si>
    <t>20.10%</t>
  </si>
  <si>
    <t>Chase Bank USA, N.A. | Basel III Advanced Fully Phased-In</t>
  </si>
  <si>
    <t>14.30%</t>
  </si>
  <si>
    <t>13.60%</t>
  </si>
  <si>
    <t>16.40%</t>
  </si>
  <si>
    <t>13.40%</t>
  </si>
  <si>
    <t>13.20%</t>
  </si>
  <si>
    <t>Off-balance Sheet Lending-related Financial Instruments, Guarantees, and Other Commitments (Details) - USD ($) $ in Millions</t>
  </si>
  <si>
    <t>Fair Value, Off-balance Sheet Risks, Disclosure Information [Line Items]</t>
  </si>
  <si>
    <t>Off-balance sheet lending-related financial commitments, Contractual amount, Expiring in 1 year or less</t>
  </si>
  <si>
    <t>Off-balance sheet lending-related financial commitments, Contractual amount, Expiring after 1 year through 3 years</t>
  </si>
  <si>
    <t>Off-balance sheet lending-related financial commitments, Contractual amount, Expiring after 3 years through 5 years</t>
  </si>
  <si>
    <t>Off-balance sheet lending-related financial commitments, Contractual amount, Expiring after 5 years</t>
  </si>
  <si>
    <t>Off-balance sheet lending-related financial commitments, Carrying value</t>
  </si>
  <si>
    <t>Warranty Reserves</t>
  </si>
  <si>
    <t>Loan sale and securitization-related indemnifications, Mortgage repurchase liability, Carrying value</t>
  </si>
  <si>
    <t>Total Consumer</t>
  </si>
  <si>
    <t>Total consumer, excluding credit card</t>
  </si>
  <si>
    <t>Auto</t>
  </si>
  <si>
    <t>Consumer &amp; Business Banking</t>
  </si>
  <si>
    <t>Total wholesale</t>
  </si>
  <si>
    <t>Other unfunded commitments to extend credit</t>
  </si>
  <si>
    <t>Off balance sheet lending related financial instruments guarantees and other commitments - supplemental information [Abstract]</t>
  </si>
  <si>
    <t>Risk participations for other unfunded commitments to extend credit</t>
  </si>
  <si>
    <t>Standby letters of credit and other financial guarantees</t>
  </si>
  <si>
    <t>Other guarantees and commitments, Carrying value</t>
  </si>
  <si>
    <t>Risk participations for standby letters of credit and other financial guarantees</t>
  </si>
  <si>
    <t>Other letters of credit</t>
  </si>
  <si>
    <t>Risk participations for other letters of credit</t>
  </si>
  <si>
    <t>Securities lending indemnification agreements and guarantees</t>
  </si>
  <si>
    <t>Other guarantees and commitments, Contractual amount</t>
  </si>
  <si>
    <t>Other guarantees and commitments, Contractual amount, Expiring in 1 year or less</t>
  </si>
  <si>
    <t>Other guarantees and commitments, Contractual amount, Expiring after 1 year through 3 years</t>
  </si>
  <si>
    <t>Other guarantees and commitments, Contractual amount, Expiring after 3 years through 5 years</t>
  </si>
  <si>
    <t>Other guarantees and commitments, Contractual amount, Expiring after 5 years</t>
  </si>
  <si>
    <t>Indemnification agreement securities lending guarantees collateral held in support of</t>
  </si>
  <si>
    <t>Unsettled resale and securities borrowed agreements</t>
  </si>
  <si>
    <t>Unsettled repurchase and securities loaned agreements</t>
  </si>
  <si>
    <t>Loans sold with recourse</t>
  </si>
  <si>
    <t>Loan sale and securitization-related indemnifications, Loans sold with recourse, Contractual amount</t>
  </si>
  <si>
    <t>Loan sale and securitization-related indemnifications, Loans sold with recourse, Carrying value</t>
  </si>
  <si>
    <t>Exchange &amp; clearing house guarantees and commitments</t>
  </si>
  <si>
    <t>Other guarantees and commitments, Carrying Value</t>
  </si>
  <si>
    <t>Other guarantees and commitments</t>
  </si>
  <si>
    <t>Days Past Due, 60 or More | Credit card</t>
  </si>
  <si>
    <t>Line of credit close criteria, period past due</t>
  </si>
  <si>
    <t>60 days</t>
  </si>
  <si>
    <t>Off-balance Sheet Lending-related Financial Instruments, Guarantees, and Other Commitments - Standby Letters of Credit and Other Financial Guarantees (Details) - USD ($) $ in Millions</t>
  </si>
  <si>
    <t>Standby letters of credit and other financial guarantees and other letters of credit [Abstract]</t>
  </si>
  <si>
    <t>Total carrying value</t>
  </si>
  <si>
    <t>Guarantee liability</t>
  </si>
  <si>
    <t>Commitments with collateral</t>
  </si>
  <si>
    <t>Off-balance Sheet Lending-related Financial Instruments, Guarantees, and Other Commitments - Schedule of Derivatives Qualifying as Guarantees (Details) - USD ($) $ in Millions</t>
  </si>
  <si>
    <t>Notional amounts</t>
  </si>
  <si>
    <t>Stable value contracts with contractually limited exposure</t>
  </si>
  <si>
    <t>JPMorgan Chase Financial Company LLC</t>
  </si>
  <si>
    <t>Direct-owned finance subsidiary ownership</t>
  </si>
  <si>
    <t>Derivative guarantees</t>
  </si>
  <si>
    <t>Maximum exposure of stable value contracts with contractually limited exposure</t>
  </si>
  <si>
    <t>Derivative payables</t>
  </si>
  <si>
    <t>Derivative receivables</t>
  </si>
  <si>
    <t>Pledged Assets and Collateral - Schedule of Pledged Assets (Details) - USD ($) $ in Billions</t>
  </si>
  <si>
    <t>Pledged assets and Collateral</t>
  </si>
  <si>
    <t>Assets that may be sold or repledged or otherwise used by secured parties</t>
  </si>
  <si>
    <t>Assets that may not be sold or repledged or otherwise used by secured parties</t>
  </si>
  <si>
    <t>Total assets pledged</t>
  </si>
  <si>
    <t>Assets pledged at Federal Reserve banks and FHLBs</t>
  </si>
  <si>
    <t>Pledged Assets and Collateral - Schedule of Collateral Received (Details) - USD ($) $ in Billions</t>
  </si>
  <si>
    <t>Collateral permitted to be sold or repledged, delivered, or otherwise used</t>
  </si>
  <si>
    <t>Collateral sold, repledged, delivered or otherwise used</t>
  </si>
  <si>
    <t>Litigation (Details)</t>
  </si>
  <si>
    <t>1 Months Ended</t>
  </si>
  <si>
    <t>Sep. 30, 2018USD ($)</t>
  </si>
  <si>
    <t>Mar. 31, 2017action</t>
  </si>
  <si>
    <t>Jan. 31, 2017</t>
  </si>
  <si>
    <t>Jan. 31, 2015action</t>
  </si>
  <si>
    <t>Dec. 31, 2013USD ($)</t>
  </si>
  <si>
    <t>Mar. 31, 2019USD ($)defendantaction</t>
  </si>
  <si>
    <t>Loss Contingencies [Line Items]</t>
  </si>
  <si>
    <t>Threatened or Pending Litigation | Minimum</t>
  </si>
  <si>
    <t>Loss contingency range of possible loss</t>
  </si>
  <si>
    <t>Threatened or Pending Litigation | Maximum</t>
  </si>
  <si>
    <t>Foreign Exchange Investigations and Litigation</t>
  </si>
  <si>
    <t>Exemption of disqualification period</t>
  </si>
  <si>
    <t>5 years</t>
  </si>
  <si>
    <t>Disqualification period</t>
  </si>
  <si>
    <t>Number of defendants | defendant</t>
  </si>
  <si>
    <t>Number of actions dismissed | action</t>
  </si>
  <si>
    <t>General Motors Litigation</t>
  </si>
  <si>
    <t>Syndicated term loan facility for General Motors Corporation</t>
  </si>
  <si>
    <t>Interchange Litigation</t>
  </si>
  <si>
    <t>Number of separate actions | action</t>
  </si>
  <si>
    <t>Interchange Litigation | The Defendants</t>
  </si>
  <si>
    <t>Settlement amount</t>
  </si>
  <si>
    <t>LIBOR and Other Benchmark Rate Investigations and Litigation | Pending Litigation</t>
  </si>
  <si>
    <t>Number of putative class actions | action</t>
  </si>
  <si>
    <t>Business Segments (Details) $ in Millions</t>
  </si>
  <si>
    <t>Mar. 31, 2019USD ($)segment</t>
  </si>
  <si>
    <t>Segment Reporting Information [Line Items]</t>
  </si>
  <si>
    <t>Number of reportable segments | segment</t>
  </si>
  <si>
    <t>Income tax expense/(benefit)</t>
  </si>
  <si>
    <t>Average equity</t>
  </si>
  <si>
    <t>Return on equity</t>
  </si>
  <si>
    <t>Overhead ratio</t>
  </si>
  <si>
    <t>58.00%</t>
  </si>
  <si>
    <t>Operating Segments | Consumer &amp; Community Banking</t>
  </si>
  <si>
    <t>30.00%</t>
  </si>
  <si>
    <t>52.00%</t>
  </si>
  <si>
    <t>55.00%</t>
  </si>
  <si>
    <t>Operating Segments | Corporate &amp; Investment Bank</t>
  </si>
  <si>
    <t>54.00%</t>
  </si>
  <si>
    <t>Operating Segments | Commercial Banking</t>
  </si>
  <si>
    <t>19.00%</t>
  </si>
  <si>
    <t>Operating Segments | Asset &amp; Wealth Management</t>
  </si>
  <si>
    <t>34.00%</t>
  </si>
  <si>
    <t>76.00%</t>
  </si>
  <si>
    <t>74.00%</t>
  </si>
  <si>
    <t>Operating Segments | Corporate</t>
  </si>
  <si>
    <t>Reconciling Items</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sharedStrings.xml" Type="http://schemas.openxmlformats.org/officeDocument/2006/relationships/sharedStrings"/><Relationship Id="rId155" Target="styles.xml" Type="http://schemas.openxmlformats.org/officeDocument/2006/relationships/styles"/><Relationship Id="rId1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3</v>
      </c>
    </row>
    <row r="14" spans="1:2">
      <c r="A14" s="4" t="s">
        <v>23</v>
      </c>
      <c r="B14" s="4" t="s">
        <v>13</v>
      </c>
    </row>
    <row r="15" spans="1:2">
      <c r="A15" s="4" t="s">
        <v>24</v>
      </c>
      <c r="B15" s="5" t="n">
        <v>32439729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6</v>
      </c>
    </row>
    <row r="3" spans="1:2">
      <c r="A3" s="3" t="s">
        <v>199</v>
      </c>
    </row>
    <row r="4" spans="1:2">
      <c r="A4" s="4" t="s">
        <v>198</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1</v>
      </c>
      <c r="B1" s="2" t="s">
        <v>26</v>
      </c>
      <c r="C1" s="2" t="s">
        <v>72</v>
      </c>
      <c r="D1" s="2" t="s">
        <v>27</v>
      </c>
    </row>
    <row r="2" spans="1:4">
      <c r="A2" s="3" t="s">
        <v>1238</v>
      </c>
    </row>
    <row r="3" spans="1:4">
      <c r="A3" s="4" t="s">
        <v>1231</v>
      </c>
      <c r="B3" s="6" t="n">
        <v>943841</v>
      </c>
      <c r="C3" s="6" t="n">
        <v>969415</v>
      </c>
      <c r="D3" s="6" t="n">
        <v>925611</v>
      </c>
    </row>
    <row r="4" spans="1:4">
      <c r="A4" s="4" t="s">
        <v>1234</v>
      </c>
    </row>
    <row r="5" spans="1:4">
      <c r="A5" s="3" t="s">
        <v>1238</v>
      </c>
    </row>
    <row r="6" spans="1:4">
      <c r="A6" s="4" t="s">
        <v>1231</v>
      </c>
      <c r="B6" s="5" t="n">
        <v>359715</v>
      </c>
      <c r="C6" s="5" t="n">
        <v>373637</v>
      </c>
      <c r="D6" s="6" t="n">
        <v>373243</v>
      </c>
    </row>
    <row r="7" spans="1:4">
      <c r="A7" s="4" t="s">
        <v>1242</v>
      </c>
    </row>
    <row r="8" spans="1:4">
      <c r="A8" s="3" t="s">
        <v>1238</v>
      </c>
    </row>
    <row r="9" spans="1:4">
      <c r="A9" s="4" t="s">
        <v>1231</v>
      </c>
      <c r="B9" s="5" t="n">
        <v>220158</v>
      </c>
      <c r="C9" s="5" t="n">
        <v>231078</v>
      </c>
    </row>
    <row r="10" spans="1:4">
      <c r="A10" s="4" t="s">
        <v>1243</v>
      </c>
    </row>
    <row r="11" spans="1:4">
      <c r="A11" s="3" t="s">
        <v>1238</v>
      </c>
    </row>
    <row r="12" spans="1:4">
      <c r="A12" s="4" t="s">
        <v>1231</v>
      </c>
      <c r="B12" s="5" t="n">
        <v>23207</v>
      </c>
      <c r="C12" s="5" t="n">
        <v>24034</v>
      </c>
    </row>
    <row r="13" spans="1:4">
      <c r="A13" s="4" t="s">
        <v>1244</v>
      </c>
    </row>
    <row r="14" spans="1:4">
      <c r="A14" s="3" t="s">
        <v>1238</v>
      </c>
    </row>
    <row r="15" spans="1:4">
      <c r="A15" s="4" t="s">
        <v>1231</v>
      </c>
      <c r="B15" s="5" t="n">
        <v>27072</v>
      </c>
      <c r="C15" s="5" t="n">
        <v>28340</v>
      </c>
    </row>
    <row r="16" spans="1:4">
      <c r="A16" s="4" t="s">
        <v>1245</v>
      </c>
    </row>
    <row r="17" spans="1:4">
      <c r="A17" s="3" t="s">
        <v>1238</v>
      </c>
    </row>
    <row r="18" spans="1:4">
      <c r="A18" s="4" t="s">
        <v>1231</v>
      </c>
      <c r="B18" s="5" t="n">
        <v>8584</v>
      </c>
      <c r="C18" s="5" t="n">
        <v>8963</v>
      </c>
    </row>
    <row r="19" spans="1:4">
      <c r="A19" s="4" t="s">
        <v>1246</v>
      </c>
    </row>
    <row r="20" spans="1:4">
      <c r="A20" s="3" t="s">
        <v>1238</v>
      </c>
    </row>
    <row r="21" spans="1:4">
      <c r="A21" s="4" t="s">
        <v>1231</v>
      </c>
      <c r="B21" s="5" t="n">
        <v>62786</v>
      </c>
      <c r="C21" s="5" t="n">
        <v>63573</v>
      </c>
    </row>
    <row r="22" spans="1:4">
      <c r="A22" s="4" t="s">
        <v>1247</v>
      </c>
    </row>
    <row r="23" spans="1:4">
      <c r="A23" s="3" t="s">
        <v>1238</v>
      </c>
    </row>
    <row r="24" spans="1:4">
      <c r="A24" s="4" t="s">
        <v>1231</v>
      </c>
      <c r="B24" s="5" t="n">
        <v>26492</v>
      </c>
      <c r="C24" s="5" t="n">
        <v>26612</v>
      </c>
    </row>
    <row r="25" spans="1:4">
      <c r="A25" s="4" t="s">
        <v>1248</v>
      </c>
    </row>
    <row r="26" spans="1:4">
      <c r="A26" s="3" t="s">
        <v>1238</v>
      </c>
    </row>
    <row r="27" spans="1:4">
      <c r="A27" s="4" t="s">
        <v>1231</v>
      </c>
      <c r="B27" s="5" t="n">
        <v>4529</v>
      </c>
      <c r="C27" s="5" t="n">
        <v>4690</v>
      </c>
    </row>
    <row r="28" spans="1:4">
      <c r="A28" s="4" t="s">
        <v>1249</v>
      </c>
    </row>
    <row r="29" spans="1:4">
      <c r="A29" s="3" t="s">
        <v>1238</v>
      </c>
    </row>
    <row r="30" spans="1:4">
      <c r="A30" s="4" t="s">
        <v>1231</v>
      </c>
      <c r="B30" s="5" t="n">
        <v>1909</v>
      </c>
      <c r="C30" s="5" t="n">
        <v>1945</v>
      </c>
    </row>
    <row r="31" spans="1:4">
      <c r="A31" s="4" t="s">
        <v>1250</v>
      </c>
    </row>
    <row r="32" spans="1:4">
      <c r="A32" s="3" t="s">
        <v>1238</v>
      </c>
    </row>
    <row r="33" spans="1:4">
      <c r="A33" s="4" t="s">
        <v>1231</v>
      </c>
      <c r="B33" s="6" t="n">
        <v>8185</v>
      </c>
      <c r="C33" s="6" t="n">
        <v>843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6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251</v>
      </c>
      <c r="B1" s="2" t="s">
        <v>26</v>
      </c>
      <c r="C1" s="2" t="s">
        <v>72</v>
      </c>
      <c r="D1" s="2" t="s">
        <v>27</v>
      </c>
    </row>
    <row r="2" spans="1:4">
      <c r="A2" s="3" t="s">
        <v>1238</v>
      </c>
    </row>
    <row r="3" spans="1:4">
      <c r="A3" s="4" t="s">
        <v>1231</v>
      </c>
      <c r="B3" s="6" t="n">
        <v>943841000000</v>
      </c>
      <c r="C3" s="6" t="n">
        <v>969415000000</v>
      </c>
      <c r="D3" s="6" t="n">
        <v>925611000000</v>
      </c>
    </row>
    <row r="4" spans="1:4">
      <c r="A4" s="4" t="s">
        <v>1234</v>
      </c>
    </row>
    <row r="5" spans="1:4">
      <c r="A5" s="3" t="s">
        <v>1238</v>
      </c>
    </row>
    <row r="6" spans="1:4">
      <c r="A6" s="4" t="s">
        <v>1231</v>
      </c>
      <c r="B6" s="5" t="n">
        <v>359715000000</v>
      </c>
      <c r="C6" s="5" t="n">
        <v>373637000000</v>
      </c>
      <c r="D6" s="6" t="n">
        <v>373243000000</v>
      </c>
    </row>
    <row r="7" spans="1:4">
      <c r="A7" s="4" t="s">
        <v>1252</v>
      </c>
      <c r="B7" s="5" t="n">
        <v>0</v>
      </c>
      <c r="C7" s="5" t="n">
        <v>0</v>
      </c>
    </row>
    <row r="8" spans="1:4">
      <c r="A8" s="4" t="s">
        <v>1253</v>
      </c>
    </row>
    <row r="9" spans="1:4">
      <c r="A9" s="3" t="s">
        <v>1238</v>
      </c>
    </row>
    <row r="10" spans="1:4">
      <c r="A10" s="4" t="s">
        <v>1231</v>
      </c>
      <c r="B10" s="6" t="n">
        <v>247230000000</v>
      </c>
      <c r="C10" s="6" t="n">
        <v>259418000000</v>
      </c>
    </row>
    <row r="11" spans="1:4">
      <c r="A11" s="4" t="s">
        <v>1254</v>
      </c>
      <c r="B11" s="4" t="s">
        <v>1255</v>
      </c>
      <c r="C11" s="4" t="s">
        <v>1256</v>
      </c>
    </row>
    <row r="12" spans="1:4">
      <c r="A12" s="4" t="s">
        <v>865</v>
      </c>
      <c r="B12" s="6" t="n">
        <v>3031000000</v>
      </c>
      <c r="C12" s="6" t="n">
        <v>3088000000</v>
      </c>
    </row>
    <row r="13" spans="1:4">
      <c r="A13" s="4" t="s">
        <v>1257</v>
      </c>
    </row>
    <row r="14" spans="1:4">
      <c r="A14" s="3" t="s">
        <v>1238</v>
      </c>
    </row>
    <row r="15" spans="1:4">
      <c r="A15" s="4" t="s">
        <v>1231</v>
      </c>
      <c r="B15" s="5" t="n">
        <v>77412000000</v>
      </c>
      <c r="C15" s="5" t="n">
        <v>80454000000</v>
      </c>
    </row>
    <row r="16" spans="1:4">
      <c r="A16" s="4" t="s">
        <v>1258</v>
      </c>
    </row>
    <row r="17" spans="1:4">
      <c r="A17" s="3" t="s">
        <v>1238</v>
      </c>
    </row>
    <row r="18" spans="1:4">
      <c r="A18" s="4" t="s">
        <v>1231</v>
      </c>
      <c r="B18" s="5" t="n">
        <v>33044000000</v>
      </c>
      <c r="C18" s="5" t="n">
        <v>34616000000</v>
      </c>
    </row>
    <row r="19" spans="1:4">
      <c r="A19" s="4" t="s">
        <v>1259</v>
      </c>
    </row>
    <row r="20" spans="1:4">
      <c r="A20" s="3" t="s">
        <v>1238</v>
      </c>
    </row>
    <row r="21" spans="1:4">
      <c r="A21" s="4" t="s">
        <v>1231</v>
      </c>
      <c r="B21" s="5" t="n">
        <v>16633000000</v>
      </c>
      <c r="C21" s="5" t="n">
        <v>17380000000</v>
      </c>
    </row>
    <row r="22" spans="1:4">
      <c r="A22" s="4" t="s">
        <v>1260</v>
      </c>
    </row>
    <row r="23" spans="1:4">
      <c r="A23" s="3" t="s">
        <v>1238</v>
      </c>
    </row>
    <row r="24" spans="1:4">
      <c r="A24" s="4" t="s">
        <v>1231</v>
      </c>
      <c r="B24" s="5" t="n">
        <v>14786000000</v>
      </c>
      <c r="C24" s="5" t="n">
        <v>15588000000</v>
      </c>
    </row>
    <row r="25" spans="1:4">
      <c r="A25" s="4" t="s">
        <v>1261</v>
      </c>
    </row>
    <row r="26" spans="1:4">
      <c r="A26" s="3" t="s">
        <v>1238</v>
      </c>
    </row>
    <row r="27" spans="1:4">
      <c r="A27" s="4" t="s">
        <v>1231</v>
      </c>
      <c r="B27" s="5" t="n">
        <v>11924000000</v>
      </c>
      <c r="C27" s="5" t="n">
        <v>12279000000</v>
      </c>
    </row>
    <row r="28" spans="1:4">
      <c r="A28" s="4" t="s">
        <v>1262</v>
      </c>
    </row>
    <row r="29" spans="1:4">
      <c r="A29" s="3" t="s">
        <v>1238</v>
      </c>
    </row>
    <row r="30" spans="1:4">
      <c r="A30" s="4" t="s">
        <v>1231</v>
      </c>
      <c r="B30" s="5" t="n">
        <v>8809000000</v>
      </c>
      <c r="C30" s="5" t="n">
        <v>9173000000</v>
      </c>
    </row>
    <row r="31" spans="1:4">
      <c r="A31" s="4" t="s">
        <v>1263</v>
      </c>
    </row>
    <row r="32" spans="1:4">
      <c r="A32" s="3" t="s">
        <v>1238</v>
      </c>
    </row>
    <row r="33" spans="1:4">
      <c r="A33" s="4" t="s">
        <v>1231</v>
      </c>
      <c r="B33" s="5" t="n">
        <v>8376000000</v>
      </c>
      <c r="C33" s="5" t="n">
        <v>8661000000</v>
      </c>
    </row>
    <row r="34" spans="1:4">
      <c r="A34" s="4" t="s">
        <v>1264</v>
      </c>
    </row>
    <row r="35" spans="1:4">
      <c r="A35" s="3" t="s">
        <v>1238</v>
      </c>
    </row>
    <row r="36" spans="1:4">
      <c r="A36" s="4" t="s">
        <v>1231</v>
      </c>
      <c r="B36" s="5" t="n">
        <v>8362000000</v>
      </c>
      <c r="C36" s="5" t="n">
        <v>8944000000</v>
      </c>
    </row>
    <row r="37" spans="1:4">
      <c r="A37" s="4" t="s">
        <v>1265</v>
      </c>
    </row>
    <row r="38" spans="1:4">
      <c r="A38" s="3" t="s">
        <v>1238</v>
      </c>
    </row>
    <row r="39" spans="1:4">
      <c r="A39" s="4" t="s">
        <v>1231</v>
      </c>
      <c r="B39" s="5" t="n">
        <v>6575000000</v>
      </c>
      <c r="C39" s="5" t="n">
        <v>6810000000</v>
      </c>
    </row>
    <row r="40" spans="1:4">
      <c r="A40" s="4" t="s">
        <v>1266</v>
      </c>
    </row>
    <row r="41" spans="1:4">
      <c r="A41" s="3" t="s">
        <v>1238</v>
      </c>
    </row>
    <row r="42" spans="1:4">
      <c r="A42" s="4" t="s">
        <v>1231</v>
      </c>
      <c r="B42" s="5" t="n">
        <v>5264000000</v>
      </c>
      <c r="C42" s="5" t="n">
        <v>5592000000</v>
      </c>
    </row>
    <row r="43" spans="1:4">
      <c r="A43" s="4" t="s">
        <v>1267</v>
      </c>
    </row>
    <row r="44" spans="1:4">
      <c r="A44" s="3" t="s">
        <v>1238</v>
      </c>
    </row>
    <row r="45" spans="1:4">
      <c r="A45" s="4" t="s">
        <v>1231</v>
      </c>
      <c r="B45" s="5" t="n">
        <v>56045000000</v>
      </c>
      <c r="C45" s="5" t="n">
        <v>59921000000</v>
      </c>
    </row>
    <row r="46" spans="1:4">
      <c r="A46" s="4" t="s">
        <v>1268</v>
      </c>
    </row>
    <row r="47" spans="1:4">
      <c r="A47" s="3" t="s">
        <v>1238</v>
      </c>
    </row>
    <row r="48" spans="1:4">
      <c r="A48" s="4" t="s">
        <v>1231</v>
      </c>
      <c r="B48" s="5" t="n">
        <v>5618000000</v>
      </c>
      <c r="C48" s="5" t="n">
        <v>6917000000</v>
      </c>
    </row>
    <row r="49" spans="1:4">
      <c r="A49" s="4" t="s">
        <v>1252</v>
      </c>
      <c r="B49" s="5" t="n">
        <v>2120000000</v>
      </c>
      <c r="C49" s="5" t="n">
        <v>2541000000</v>
      </c>
    </row>
    <row r="50" spans="1:4">
      <c r="A50" s="4" t="s">
        <v>1269</v>
      </c>
    </row>
    <row r="51" spans="1:4">
      <c r="A51" s="3" t="s">
        <v>1238</v>
      </c>
    </row>
    <row r="52" spans="1:4">
      <c r="A52" s="4" t="s">
        <v>1231</v>
      </c>
      <c r="B52" s="5" t="n">
        <v>5600000000</v>
      </c>
      <c r="C52" s="5" t="n">
        <v>6900000000</v>
      </c>
    </row>
    <row r="53" spans="1:4">
      <c r="A53" s="4" t="s">
        <v>1270</v>
      </c>
    </row>
    <row r="54" spans="1:4">
      <c r="A54" s="3" t="s">
        <v>1238</v>
      </c>
    </row>
    <row r="55" spans="1:4">
      <c r="A55" s="4" t="s">
        <v>1231</v>
      </c>
      <c r="B55" s="5" t="n">
        <v>1644000000</v>
      </c>
      <c r="C55" s="5" t="n">
        <v>1698000000</v>
      </c>
    </row>
    <row r="56" spans="1:4">
      <c r="A56" s="4" t="s">
        <v>1271</v>
      </c>
    </row>
    <row r="57" spans="1:4">
      <c r="A57" s="3" t="s">
        <v>1238</v>
      </c>
    </row>
    <row r="58" spans="1:4">
      <c r="A58" s="4" t="s">
        <v>1231</v>
      </c>
      <c r="B58" s="5" t="n">
        <v>29000000</v>
      </c>
      <c r="C58" s="5" t="n">
        <v>31000000</v>
      </c>
    </row>
    <row r="59" spans="1:4">
      <c r="A59" s="4" t="s">
        <v>1272</v>
      </c>
    </row>
    <row r="60" spans="1:4">
      <c r="A60" s="3" t="s">
        <v>1238</v>
      </c>
    </row>
    <row r="61" spans="1:4">
      <c r="A61" s="4" t="s">
        <v>1231</v>
      </c>
      <c r="B61" s="5" t="n">
        <v>12000000</v>
      </c>
      <c r="C61" s="5" t="n">
        <v>14000000</v>
      </c>
    </row>
    <row r="62" spans="1:4">
      <c r="A62" s="4" t="s">
        <v>1273</v>
      </c>
    </row>
    <row r="63" spans="1:4">
      <c r="A63" s="3" t="s">
        <v>1238</v>
      </c>
    </row>
    <row r="64" spans="1:4">
      <c r="A64" s="4" t="s">
        <v>1231</v>
      </c>
      <c r="B64" s="5" t="n">
        <v>109000000</v>
      </c>
      <c r="C64" s="5" t="n">
        <v>148000000</v>
      </c>
    </row>
    <row r="65" spans="1:4">
      <c r="A65" s="4" t="s">
        <v>1274</v>
      </c>
    </row>
    <row r="66" spans="1:4">
      <c r="A66" s="3" t="s">
        <v>1238</v>
      </c>
    </row>
    <row r="67" spans="1:4">
      <c r="A67" s="4" t="s">
        <v>1231</v>
      </c>
      <c r="B67" s="5" t="n">
        <v>68000000</v>
      </c>
      <c r="C67" s="5" t="n">
        <v>91000000</v>
      </c>
    </row>
    <row r="68" spans="1:4">
      <c r="A68" s="4" t="s">
        <v>1275</v>
      </c>
    </row>
    <row r="69" spans="1:4">
      <c r="A69" s="3" t="s">
        <v>1238</v>
      </c>
    </row>
    <row r="70" spans="1:4">
      <c r="A70" s="4" t="s">
        <v>1231</v>
      </c>
      <c r="B70" s="5" t="n">
        <v>5332000000</v>
      </c>
      <c r="C70" s="5" t="n">
        <v>4963000000</v>
      </c>
    </row>
    <row r="71" spans="1:4">
      <c r="A71" s="4" t="s">
        <v>1276</v>
      </c>
    </row>
    <row r="72" spans="1:4">
      <c r="A72" s="3" t="s">
        <v>1238</v>
      </c>
    </row>
    <row r="73" spans="1:4">
      <c r="A73" s="4" t="s">
        <v>1231</v>
      </c>
      <c r="B73" s="5" t="n">
        <v>498000000</v>
      </c>
      <c r="C73" s="5" t="n">
        <v>607000000</v>
      </c>
    </row>
    <row r="74" spans="1:4">
      <c r="A74" s="4" t="s">
        <v>1277</v>
      </c>
    </row>
    <row r="75" spans="1:4">
      <c r="A75" s="3" t="s">
        <v>1238</v>
      </c>
    </row>
    <row r="76" spans="1:4">
      <c r="A76" s="4" t="s">
        <v>1231</v>
      </c>
      <c r="B76" s="5" t="n">
        <v>224293000000</v>
      </c>
      <c r="C76" s="5" t="n">
        <v>235137000000</v>
      </c>
    </row>
    <row r="77" spans="1:4">
      <c r="A77" s="4" t="s">
        <v>1278</v>
      </c>
    </row>
    <row r="78" spans="1:4">
      <c r="A78" s="3" t="s">
        <v>1238</v>
      </c>
    </row>
    <row r="79" spans="1:4">
      <c r="A79" s="4" t="s">
        <v>1231</v>
      </c>
      <c r="B79" s="5" t="n">
        <v>9627000000</v>
      </c>
      <c r="C79" s="5" t="n">
        <v>9812000000</v>
      </c>
    </row>
    <row r="80" spans="1:4">
      <c r="A80" s="4" t="s">
        <v>1279</v>
      </c>
    </row>
    <row r="81" spans="1:4">
      <c r="A81" s="3" t="s">
        <v>1238</v>
      </c>
    </row>
    <row r="82" spans="1:4">
      <c r="A82" s="4" t="s">
        <v>1231</v>
      </c>
      <c r="B82" s="5" t="n">
        <v>242237000000</v>
      </c>
      <c r="C82" s="5" t="n">
        <v>253510000000</v>
      </c>
    </row>
    <row r="83" spans="1:4">
      <c r="A83" s="4" t="s">
        <v>1280</v>
      </c>
    </row>
    <row r="84" spans="1:4">
      <c r="A84" s="3" t="s">
        <v>1238</v>
      </c>
    </row>
    <row r="85" spans="1:4">
      <c r="A85" s="4" t="s">
        <v>1231</v>
      </c>
      <c r="B85" s="5" t="n">
        <v>2400000000</v>
      </c>
      <c r="C85" s="5" t="n">
        <v>2800000000</v>
      </c>
    </row>
    <row r="86" spans="1:4">
      <c r="A86" s="4" t="s">
        <v>1281</v>
      </c>
    </row>
    <row r="87" spans="1:4">
      <c r="A87" s="3" t="s">
        <v>1238</v>
      </c>
    </row>
    <row r="88" spans="1:4">
      <c r="A88" s="4" t="s">
        <v>1231</v>
      </c>
      <c r="B88" s="5" t="n">
        <v>2578000000</v>
      </c>
      <c r="C88" s="5" t="n">
        <v>3216000000</v>
      </c>
    </row>
    <row r="89" spans="1:4">
      <c r="A89" s="4" t="s">
        <v>1282</v>
      </c>
    </row>
    <row r="90" spans="1:4">
      <c r="A90" s="3" t="s">
        <v>1238</v>
      </c>
    </row>
    <row r="91" spans="1:4">
      <c r="A91" s="4" t="s">
        <v>1231</v>
      </c>
      <c r="B91" s="5" t="n">
        <v>1500000000</v>
      </c>
      <c r="C91" s="5" t="n">
        <v>2100000000</v>
      </c>
    </row>
    <row r="92" spans="1:4">
      <c r="A92" s="4" t="s">
        <v>1283</v>
      </c>
    </row>
    <row r="93" spans="1:4">
      <c r="A93" s="3" t="s">
        <v>1238</v>
      </c>
    </row>
    <row r="94" spans="1:4">
      <c r="A94" s="4" t="s">
        <v>1231</v>
      </c>
      <c r="B94" s="5" t="n">
        <v>2415000000</v>
      </c>
      <c r="C94" s="5" t="n">
        <v>2692000000</v>
      </c>
    </row>
    <row r="95" spans="1:4">
      <c r="A95" s="4" t="s">
        <v>1284</v>
      </c>
    </row>
    <row r="96" spans="1:4">
      <c r="A96" s="3" t="s">
        <v>1238</v>
      </c>
    </row>
    <row r="97" spans="1:4">
      <c r="A97" s="4" t="s">
        <v>1231</v>
      </c>
      <c r="B97" s="5" t="n">
        <v>1700000000</v>
      </c>
      <c r="C97" s="5" t="n">
        <v>2000000000</v>
      </c>
    </row>
    <row r="98" spans="1:4">
      <c r="A98" s="4" t="s">
        <v>1285</v>
      </c>
    </row>
    <row r="99" spans="1:4">
      <c r="A99" s="3" t="s">
        <v>1238</v>
      </c>
    </row>
    <row r="100" spans="1:4">
      <c r="A100" s="4" t="s">
        <v>1231</v>
      </c>
      <c r="B100" s="5" t="n">
        <v>3200000000</v>
      </c>
      <c r="C100" s="5" t="n">
        <v>4100000000</v>
      </c>
    </row>
    <row r="101" spans="1:4">
      <c r="A101" s="4" t="s">
        <v>1286</v>
      </c>
    </row>
    <row r="102" spans="1:4">
      <c r="A102" s="3" t="s">
        <v>1238</v>
      </c>
    </row>
    <row r="103" spans="1:4">
      <c r="A103" s="4" t="s">
        <v>1231</v>
      </c>
      <c r="B103" s="5" t="n">
        <v>0</v>
      </c>
      <c r="C103" s="5" t="n">
        <v>0</v>
      </c>
    </row>
    <row r="104" spans="1:4">
      <c r="A104" s="4" t="s">
        <v>1287</v>
      </c>
    </row>
    <row r="105" spans="1:4">
      <c r="A105" s="3" t="s">
        <v>1238</v>
      </c>
    </row>
    <row r="106" spans="1:4">
      <c r="A106" s="4" t="s">
        <v>865</v>
      </c>
      <c r="B106" s="5" t="n">
        <v>880000000</v>
      </c>
      <c r="C106" s="5" t="n">
        <v>999000000</v>
      </c>
    </row>
    <row r="107" spans="1:4">
      <c r="A107" s="4" t="s">
        <v>1242</v>
      </c>
    </row>
    <row r="108" spans="1:4">
      <c r="A108" s="3" t="s">
        <v>1238</v>
      </c>
    </row>
    <row r="109" spans="1:4">
      <c r="A109" s="4" t="s">
        <v>1231</v>
      </c>
      <c r="B109" s="6" t="n">
        <v>220158000000</v>
      </c>
      <c r="C109" s="6" t="n">
        <v>231078000000</v>
      </c>
    </row>
    <row r="110" spans="1:4">
      <c r="A110" s="4" t="s">
        <v>1254</v>
      </c>
      <c r="B110" s="4" t="s">
        <v>1288</v>
      </c>
      <c r="C110" s="4" t="s">
        <v>1289</v>
      </c>
    </row>
    <row r="111" spans="1:4">
      <c r="A111" s="4" t="s">
        <v>865</v>
      </c>
      <c r="B111" s="6" t="n">
        <v>1755000000</v>
      </c>
      <c r="C111" s="6" t="n">
        <v>1765000000</v>
      </c>
    </row>
    <row r="112" spans="1:4">
      <c r="A112" s="4" t="s">
        <v>1290</v>
      </c>
    </row>
    <row r="113" spans="1:4">
      <c r="A113" s="3" t="s">
        <v>1238</v>
      </c>
    </row>
    <row r="114" spans="1:4">
      <c r="A114" s="4" t="s">
        <v>1231</v>
      </c>
      <c r="B114" s="5" t="n">
        <v>71894000000</v>
      </c>
      <c r="C114" s="5" t="n">
        <v>74759000000</v>
      </c>
    </row>
    <row r="115" spans="1:4">
      <c r="A115" s="4" t="s">
        <v>1291</v>
      </c>
    </row>
    <row r="116" spans="1:4">
      <c r="A116" s="3" t="s">
        <v>1238</v>
      </c>
    </row>
    <row r="117" spans="1:4">
      <c r="A117" s="4" t="s">
        <v>1231</v>
      </c>
      <c r="B117" s="5" t="n">
        <v>27556000000</v>
      </c>
      <c r="C117" s="5" t="n">
        <v>28847000000</v>
      </c>
    </row>
    <row r="118" spans="1:4">
      <c r="A118" s="4" t="s">
        <v>1292</v>
      </c>
    </row>
    <row r="119" spans="1:4">
      <c r="A119" s="3" t="s">
        <v>1238</v>
      </c>
    </row>
    <row r="120" spans="1:4">
      <c r="A120" s="4" t="s">
        <v>1231</v>
      </c>
      <c r="B120" s="5" t="n">
        <v>14607000000</v>
      </c>
      <c r="C120" s="5" t="n">
        <v>15249000000</v>
      </c>
    </row>
    <row r="121" spans="1:4">
      <c r="A121" s="4" t="s">
        <v>1293</v>
      </c>
    </row>
    <row r="122" spans="1:4">
      <c r="A122" s="3" t="s">
        <v>1238</v>
      </c>
    </row>
    <row r="123" spans="1:4">
      <c r="A123" s="4" t="s">
        <v>1231</v>
      </c>
      <c r="B123" s="5" t="n">
        <v>13034000000</v>
      </c>
      <c r="C123" s="5" t="n">
        <v>13769000000</v>
      </c>
    </row>
    <row r="124" spans="1:4">
      <c r="A124" s="4" t="s">
        <v>1294</v>
      </c>
    </row>
    <row r="125" spans="1:4">
      <c r="A125" s="3" t="s">
        <v>1238</v>
      </c>
    </row>
    <row r="126" spans="1:4">
      <c r="A126" s="4" t="s">
        <v>1231</v>
      </c>
      <c r="B126" s="5" t="n">
        <v>10428000000</v>
      </c>
      <c r="C126" s="5" t="n">
        <v>10704000000</v>
      </c>
    </row>
    <row r="127" spans="1:4">
      <c r="A127" s="4" t="s">
        <v>1295</v>
      </c>
    </row>
    <row r="128" spans="1:4">
      <c r="A128" s="3" t="s">
        <v>1238</v>
      </c>
    </row>
    <row r="129" spans="1:4">
      <c r="A129" s="4" t="s">
        <v>1231</v>
      </c>
      <c r="B129" s="5" t="n">
        <v>7974000000</v>
      </c>
      <c r="C129" s="5" t="n">
        <v>8304000000</v>
      </c>
    </row>
    <row r="130" spans="1:4">
      <c r="A130" s="4" t="s">
        <v>1296</v>
      </c>
    </row>
    <row r="131" spans="1:4">
      <c r="A131" s="3" t="s">
        <v>1238</v>
      </c>
    </row>
    <row r="132" spans="1:4">
      <c r="A132" s="4" t="s">
        <v>1231</v>
      </c>
      <c r="B132" s="5" t="n">
        <v>7884000000</v>
      </c>
      <c r="C132" s="5" t="n">
        <v>8140000000</v>
      </c>
    </row>
    <row r="133" spans="1:4">
      <c r="A133" s="4" t="s">
        <v>1297</v>
      </c>
    </row>
    <row r="134" spans="1:4">
      <c r="A134" s="3" t="s">
        <v>1238</v>
      </c>
    </row>
    <row r="135" spans="1:4">
      <c r="A135" s="4" t="s">
        <v>1231</v>
      </c>
      <c r="B135" s="5" t="n">
        <v>6804000000</v>
      </c>
      <c r="C135" s="5" t="n">
        <v>7302000000</v>
      </c>
    </row>
    <row r="136" spans="1:4">
      <c r="A136" s="4" t="s">
        <v>1298</v>
      </c>
    </row>
    <row r="137" spans="1:4">
      <c r="A137" s="3" t="s">
        <v>1238</v>
      </c>
    </row>
    <row r="138" spans="1:4">
      <c r="A138" s="4" t="s">
        <v>1231</v>
      </c>
      <c r="B138" s="5" t="n">
        <v>6350000000</v>
      </c>
      <c r="C138" s="5" t="n">
        <v>6574000000</v>
      </c>
    </row>
    <row r="139" spans="1:4">
      <c r="A139" s="4" t="s">
        <v>1299</v>
      </c>
    </row>
    <row r="140" spans="1:4">
      <c r="A140" s="3" t="s">
        <v>1238</v>
      </c>
    </row>
    <row r="141" spans="1:4">
      <c r="A141" s="4" t="s">
        <v>1231</v>
      </c>
      <c r="B141" s="5" t="n">
        <v>4167000000</v>
      </c>
      <c r="C141" s="5" t="n">
        <v>4434000000</v>
      </c>
    </row>
    <row r="142" spans="1:4">
      <c r="A142" s="4" t="s">
        <v>1300</v>
      </c>
    </row>
    <row r="143" spans="1:4">
      <c r="A143" s="3" t="s">
        <v>1238</v>
      </c>
    </row>
    <row r="144" spans="1:4">
      <c r="A144" s="4" t="s">
        <v>1231</v>
      </c>
      <c r="B144" s="5" t="n">
        <v>49460000000</v>
      </c>
      <c r="C144" s="5" t="n">
        <v>52996000000</v>
      </c>
    </row>
    <row r="145" spans="1:4">
      <c r="A145" s="4" t="s">
        <v>1301</v>
      </c>
    </row>
    <row r="146" spans="1:4">
      <c r="A146" s="3" t="s">
        <v>1238</v>
      </c>
    </row>
    <row r="147" spans="1:4">
      <c r="A147" s="4" t="s">
        <v>1231</v>
      </c>
      <c r="B147" s="5" t="n">
        <v>5618000000</v>
      </c>
      <c r="C147" s="5" t="n">
        <v>6917000000</v>
      </c>
    </row>
    <row r="148" spans="1:4">
      <c r="A148" s="4" t="s">
        <v>1252</v>
      </c>
      <c r="B148" s="5" t="n">
        <v>2120000000</v>
      </c>
      <c r="C148" s="5" t="n">
        <v>2541000000</v>
      </c>
    </row>
    <row r="149" spans="1:4">
      <c r="A149" s="4" t="s">
        <v>1302</v>
      </c>
    </row>
    <row r="150" spans="1:4">
      <c r="A150" s="3" t="s">
        <v>1238</v>
      </c>
    </row>
    <row r="151" spans="1:4">
      <c r="A151" s="4" t="s">
        <v>1231</v>
      </c>
      <c r="B151" s="5" t="n">
        <v>826000000</v>
      </c>
      <c r="C151" s="5" t="n">
        <v>813000000</v>
      </c>
    </row>
    <row r="152" spans="1:4">
      <c r="A152" s="4" t="s">
        <v>1303</v>
      </c>
    </row>
    <row r="153" spans="1:4">
      <c r="A153" s="3" t="s">
        <v>1238</v>
      </c>
    </row>
    <row r="154" spans="1:4">
      <c r="A154" s="4" t="s">
        <v>1231</v>
      </c>
      <c r="B154" s="5" t="n">
        <v>24000000</v>
      </c>
      <c r="C154" s="5" t="n">
        <v>25000000</v>
      </c>
    </row>
    <row r="155" spans="1:4">
      <c r="A155" s="4" t="s">
        <v>1304</v>
      </c>
    </row>
    <row r="156" spans="1:4">
      <c r="A156" s="3" t="s">
        <v>1238</v>
      </c>
    </row>
    <row r="157" spans="1:4">
      <c r="A157" s="4" t="s">
        <v>1231</v>
      </c>
      <c r="B157" s="5" t="n">
        <v>11000000</v>
      </c>
      <c r="C157" s="5" t="n">
        <v>13000000</v>
      </c>
    </row>
    <row r="158" spans="1:4">
      <c r="A158" s="4" t="s">
        <v>1305</v>
      </c>
    </row>
    <row r="159" spans="1:4">
      <c r="A159" s="3" t="s">
        <v>1238</v>
      </c>
    </row>
    <row r="160" spans="1:4">
      <c r="A160" s="4" t="s">
        <v>1231</v>
      </c>
      <c r="B160" s="5" t="n">
        <v>23000000</v>
      </c>
      <c r="C160" s="5" t="n">
        <v>37000000</v>
      </c>
    </row>
    <row r="161" spans="1:4">
      <c r="A161" s="4" t="s">
        <v>1306</v>
      </c>
    </row>
    <row r="162" spans="1:4">
      <c r="A162" s="3" t="s">
        <v>1238</v>
      </c>
    </row>
    <row r="163" spans="1:4">
      <c r="A163" s="4" t="s">
        <v>1231</v>
      </c>
      <c r="B163" s="5" t="n">
        <v>39000000</v>
      </c>
      <c r="C163" s="5" t="n">
        <v>53000000</v>
      </c>
    </row>
    <row r="164" spans="1:4">
      <c r="A164" s="4" t="s">
        <v>1307</v>
      </c>
    </row>
    <row r="165" spans="1:4">
      <c r="A165" s="3" t="s">
        <v>1238</v>
      </c>
    </row>
    <row r="166" spans="1:4">
      <c r="A166" s="4" t="s">
        <v>1231</v>
      </c>
      <c r="B166" s="5" t="n">
        <v>4465000000</v>
      </c>
      <c r="C166" s="5" t="n">
        <v>3977000000</v>
      </c>
    </row>
    <row r="167" spans="1:4">
      <c r="A167" s="4" t="s">
        <v>1308</v>
      </c>
    </row>
    <row r="168" spans="1:4">
      <c r="A168" s="3" t="s">
        <v>1238</v>
      </c>
    </row>
    <row r="169" spans="1:4">
      <c r="A169" s="4" t="s">
        <v>1231</v>
      </c>
      <c r="B169" s="5" t="n">
        <v>228000000</v>
      </c>
      <c r="C169" s="5" t="n">
        <v>281000000</v>
      </c>
    </row>
    <row r="170" spans="1:4">
      <c r="A170" s="4" t="s">
        <v>1309</v>
      </c>
    </row>
    <row r="171" spans="1:4">
      <c r="A171" s="3" t="s">
        <v>1238</v>
      </c>
    </row>
    <row r="172" spans="1:4">
      <c r="A172" s="4" t="s">
        <v>1231</v>
      </c>
      <c r="B172" s="5" t="n">
        <v>202482000000</v>
      </c>
      <c r="C172" s="5" t="n">
        <v>212505000000</v>
      </c>
    </row>
    <row r="173" spans="1:4">
      <c r="A173" s="4" t="s">
        <v>1310</v>
      </c>
    </row>
    <row r="174" spans="1:4">
      <c r="A174" s="3" t="s">
        <v>1238</v>
      </c>
    </row>
    <row r="175" spans="1:4">
      <c r="A175" s="4" t="s">
        <v>1231</v>
      </c>
      <c r="B175" s="5" t="n">
        <v>6442000000</v>
      </c>
      <c r="C175" s="5" t="n">
        <v>6457000000</v>
      </c>
    </row>
    <row r="176" spans="1:4">
      <c r="A176" s="4" t="s">
        <v>1311</v>
      </c>
    </row>
    <row r="177" spans="1:4">
      <c r="A177" s="3" t="s">
        <v>1238</v>
      </c>
    </row>
    <row r="178" spans="1:4">
      <c r="A178" s="4" t="s">
        <v>1231</v>
      </c>
      <c r="B178" s="5" t="n">
        <v>215815000000</v>
      </c>
      <c r="C178" s="5" t="n">
        <v>225899000000</v>
      </c>
    </row>
    <row r="179" spans="1:4">
      <c r="A179" s="4" t="s">
        <v>1312</v>
      </c>
    </row>
    <row r="180" spans="1:4">
      <c r="A180" s="3" t="s">
        <v>1238</v>
      </c>
    </row>
    <row r="181" spans="1:4">
      <c r="A181" s="4" t="s">
        <v>1231</v>
      </c>
      <c r="B181" s="5" t="n">
        <v>2179000000</v>
      </c>
      <c r="C181" s="5" t="n">
        <v>2763000000</v>
      </c>
    </row>
    <row r="182" spans="1:4">
      <c r="A182" s="4" t="s">
        <v>1313</v>
      </c>
    </row>
    <row r="183" spans="1:4">
      <c r="A183" s="3" t="s">
        <v>1238</v>
      </c>
    </row>
    <row r="184" spans="1:4">
      <c r="A184" s="4" t="s">
        <v>1231</v>
      </c>
      <c r="B184" s="5" t="n">
        <v>2164000000</v>
      </c>
      <c r="C184" s="5" t="n">
        <v>2416000000</v>
      </c>
    </row>
    <row r="185" spans="1:4">
      <c r="A185" s="4" t="s">
        <v>1244</v>
      </c>
    </row>
    <row r="186" spans="1:4">
      <c r="A186" s="3" t="s">
        <v>1238</v>
      </c>
    </row>
    <row r="187" spans="1:4">
      <c r="A187" s="4" t="s">
        <v>1231</v>
      </c>
      <c r="B187" s="6" t="n">
        <v>27072000000</v>
      </c>
      <c r="C187" s="6" t="n">
        <v>28340000000</v>
      </c>
    </row>
    <row r="188" spans="1:4">
      <c r="A188" s="4" t="s">
        <v>1254</v>
      </c>
      <c r="B188" s="4" t="s">
        <v>1314</v>
      </c>
      <c r="C188" s="4" t="s">
        <v>1315</v>
      </c>
    </row>
    <row r="189" spans="1:4">
      <c r="A189" s="4" t="s">
        <v>865</v>
      </c>
      <c r="B189" s="6" t="n">
        <v>1276000000</v>
      </c>
      <c r="C189" s="6" t="n">
        <v>1323000000</v>
      </c>
    </row>
    <row r="190" spans="1:4">
      <c r="A190" s="4" t="s">
        <v>1316</v>
      </c>
    </row>
    <row r="191" spans="1:4">
      <c r="A191" s="3" t="s">
        <v>1238</v>
      </c>
    </row>
    <row r="192" spans="1:4">
      <c r="A192" s="4" t="s">
        <v>1231</v>
      </c>
      <c r="B192" s="5" t="n">
        <v>5518000000</v>
      </c>
      <c r="C192" s="5" t="n">
        <v>5695000000</v>
      </c>
    </row>
    <row r="193" spans="1:4">
      <c r="A193" s="4" t="s">
        <v>1317</v>
      </c>
    </row>
    <row r="194" spans="1:4">
      <c r="A194" s="3" t="s">
        <v>1238</v>
      </c>
    </row>
    <row r="195" spans="1:4">
      <c r="A195" s="4" t="s">
        <v>1231</v>
      </c>
      <c r="B195" s="5" t="n">
        <v>5488000000</v>
      </c>
      <c r="C195" s="5" t="n">
        <v>5769000000</v>
      </c>
    </row>
    <row r="196" spans="1:4">
      <c r="A196" s="4" t="s">
        <v>1318</v>
      </c>
    </row>
    <row r="197" spans="1:4">
      <c r="A197" s="3" t="s">
        <v>1238</v>
      </c>
    </row>
    <row r="198" spans="1:4">
      <c r="A198" s="4" t="s">
        <v>1231</v>
      </c>
      <c r="B198" s="5" t="n">
        <v>2026000000</v>
      </c>
      <c r="C198" s="5" t="n">
        <v>2131000000</v>
      </c>
    </row>
    <row r="199" spans="1:4">
      <c r="A199" s="4" t="s">
        <v>1319</v>
      </c>
    </row>
    <row r="200" spans="1:4">
      <c r="A200" s="3" t="s">
        <v>1238</v>
      </c>
    </row>
    <row r="201" spans="1:4">
      <c r="A201" s="4" t="s">
        <v>1231</v>
      </c>
      <c r="B201" s="5" t="n">
        <v>1752000000</v>
      </c>
      <c r="C201" s="5" t="n">
        <v>1819000000</v>
      </c>
    </row>
    <row r="202" spans="1:4">
      <c r="A202" s="4" t="s">
        <v>1320</v>
      </c>
    </row>
    <row r="203" spans="1:4">
      <c r="A203" s="3" t="s">
        <v>1238</v>
      </c>
    </row>
    <row r="204" spans="1:4">
      <c r="A204" s="4" t="s">
        <v>1231</v>
      </c>
      <c r="B204" s="5" t="n">
        <v>1496000000</v>
      </c>
      <c r="C204" s="5" t="n">
        <v>1575000000</v>
      </c>
    </row>
    <row r="205" spans="1:4">
      <c r="A205" s="4" t="s">
        <v>1321</v>
      </c>
    </row>
    <row r="206" spans="1:4">
      <c r="A206" s="3" t="s">
        <v>1238</v>
      </c>
    </row>
    <row r="207" spans="1:4">
      <c r="A207" s="4" t="s">
        <v>1231</v>
      </c>
      <c r="B207" s="5" t="n">
        <v>835000000</v>
      </c>
      <c r="C207" s="5" t="n">
        <v>869000000</v>
      </c>
    </row>
    <row r="208" spans="1:4">
      <c r="A208" s="4" t="s">
        <v>1322</v>
      </c>
    </row>
    <row r="209" spans="1:4">
      <c r="A209" s="3" t="s">
        <v>1238</v>
      </c>
    </row>
    <row r="210" spans="1:4">
      <c r="A210" s="4" t="s">
        <v>1231</v>
      </c>
      <c r="B210" s="5" t="n">
        <v>492000000</v>
      </c>
      <c r="C210" s="5" t="n">
        <v>521000000</v>
      </c>
    </row>
    <row r="211" spans="1:4">
      <c r="A211" s="4" t="s">
        <v>1323</v>
      </c>
    </row>
    <row r="212" spans="1:4">
      <c r="A212" s="3" t="s">
        <v>1238</v>
      </c>
    </row>
    <row r="213" spans="1:4">
      <c r="A213" s="4" t="s">
        <v>1231</v>
      </c>
      <c r="B213" s="5" t="n">
        <v>1558000000</v>
      </c>
      <c r="C213" s="5" t="n">
        <v>1642000000</v>
      </c>
    </row>
    <row r="214" spans="1:4">
      <c r="A214" s="4" t="s">
        <v>1324</v>
      </c>
    </row>
    <row r="215" spans="1:4">
      <c r="A215" s="3" t="s">
        <v>1238</v>
      </c>
    </row>
    <row r="216" spans="1:4">
      <c r="A216" s="4" t="s">
        <v>1231</v>
      </c>
      <c r="B216" s="5" t="n">
        <v>225000000</v>
      </c>
      <c r="C216" s="5" t="n">
        <v>236000000</v>
      </c>
    </row>
    <row r="217" spans="1:4">
      <c r="A217" s="4" t="s">
        <v>1325</v>
      </c>
    </row>
    <row r="218" spans="1:4">
      <c r="A218" s="3" t="s">
        <v>1238</v>
      </c>
    </row>
    <row r="219" spans="1:4">
      <c r="A219" s="4" t="s">
        <v>1231</v>
      </c>
      <c r="B219" s="5" t="n">
        <v>1097000000</v>
      </c>
      <c r="C219" s="5" t="n">
        <v>1158000000</v>
      </c>
    </row>
    <row r="220" spans="1:4">
      <c r="A220" s="4" t="s">
        <v>1326</v>
      </c>
    </row>
    <row r="221" spans="1:4">
      <c r="A221" s="3" t="s">
        <v>1238</v>
      </c>
    </row>
    <row r="222" spans="1:4">
      <c r="A222" s="4" t="s">
        <v>1231</v>
      </c>
      <c r="B222" s="5" t="n">
        <v>6585000000</v>
      </c>
      <c r="C222" s="5" t="n">
        <v>6925000000</v>
      </c>
    </row>
    <row r="223" spans="1:4">
      <c r="A223" s="4" t="s">
        <v>1327</v>
      </c>
    </row>
    <row r="224" spans="1:4">
      <c r="A224" s="3" t="s">
        <v>1238</v>
      </c>
    </row>
    <row r="225" spans="1:4">
      <c r="A225" s="4" t="s">
        <v>1231</v>
      </c>
      <c r="B225" s="5" t="n">
        <v>0</v>
      </c>
      <c r="C225" s="5" t="n">
        <v>0</v>
      </c>
    </row>
    <row r="226" spans="1:4">
      <c r="A226" s="4" t="s">
        <v>1252</v>
      </c>
      <c r="B226" s="5" t="n">
        <v>0</v>
      </c>
      <c r="C226" s="5" t="n">
        <v>0</v>
      </c>
    </row>
    <row r="227" spans="1:4">
      <c r="A227" s="4" t="s">
        <v>1328</v>
      </c>
    </row>
    <row r="228" spans="1:4">
      <c r="A228" s="3" t="s">
        <v>1238</v>
      </c>
    </row>
    <row r="229" spans="1:4">
      <c r="A229" s="4" t="s">
        <v>1231</v>
      </c>
      <c r="B229" s="5" t="n">
        <v>818000000</v>
      </c>
      <c r="C229" s="5" t="n">
        <v>885000000</v>
      </c>
    </row>
    <row r="230" spans="1:4">
      <c r="A230" s="4" t="s">
        <v>1329</v>
      </c>
    </row>
    <row r="231" spans="1:4">
      <c r="A231" s="3" t="s">
        <v>1238</v>
      </c>
    </row>
    <row r="232" spans="1:4">
      <c r="A232" s="4" t="s">
        <v>1231</v>
      </c>
      <c r="B232" s="5" t="n">
        <v>5000000</v>
      </c>
      <c r="C232" s="5" t="n">
        <v>6000000</v>
      </c>
    </row>
    <row r="233" spans="1:4">
      <c r="A233" s="4" t="s">
        <v>1330</v>
      </c>
    </row>
    <row r="234" spans="1:4">
      <c r="A234" s="3" t="s">
        <v>1238</v>
      </c>
    </row>
    <row r="235" spans="1:4">
      <c r="A235" s="4" t="s">
        <v>1231</v>
      </c>
      <c r="B235" s="5" t="n">
        <v>1000000</v>
      </c>
      <c r="C235" s="5" t="n">
        <v>1000000</v>
      </c>
    </row>
    <row r="236" spans="1:4">
      <c r="A236" s="4" t="s">
        <v>1331</v>
      </c>
    </row>
    <row r="237" spans="1:4">
      <c r="A237" s="3" t="s">
        <v>1238</v>
      </c>
    </row>
    <row r="238" spans="1:4">
      <c r="A238" s="4" t="s">
        <v>1231</v>
      </c>
      <c r="B238" s="5" t="n">
        <v>86000000</v>
      </c>
      <c r="C238" s="5" t="n">
        <v>111000000</v>
      </c>
    </row>
    <row r="239" spans="1:4">
      <c r="A239" s="4" t="s">
        <v>1332</v>
      </c>
    </row>
    <row r="240" spans="1:4">
      <c r="A240" s="3" t="s">
        <v>1238</v>
      </c>
    </row>
    <row r="241" spans="1:4">
      <c r="A241" s="4" t="s">
        <v>1231</v>
      </c>
      <c r="B241" s="5" t="n">
        <v>29000000</v>
      </c>
      <c r="C241" s="5" t="n">
        <v>38000000</v>
      </c>
    </row>
    <row r="242" spans="1:4">
      <c r="A242" s="4" t="s">
        <v>1333</v>
      </c>
    </row>
    <row r="243" spans="1:4">
      <c r="A243" s="3" t="s">
        <v>1238</v>
      </c>
    </row>
    <row r="244" spans="1:4">
      <c r="A244" s="4" t="s">
        <v>1231</v>
      </c>
      <c r="B244" s="5" t="n">
        <v>867000000</v>
      </c>
      <c r="C244" s="5" t="n">
        <v>986000000</v>
      </c>
    </row>
    <row r="245" spans="1:4">
      <c r="A245" s="4" t="s">
        <v>1334</v>
      </c>
    </row>
    <row r="246" spans="1:4">
      <c r="A246" s="3" t="s">
        <v>1238</v>
      </c>
    </row>
    <row r="247" spans="1:4">
      <c r="A247" s="4" t="s">
        <v>1231</v>
      </c>
      <c r="B247" s="5" t="n">
        <v>270000000</v>
      </c>
      <c r="C247" s="5" t="n">
        <v>326000000</v>
      </c>
    </row>
    <row r="248" spans="1:4">
      <c r="A248" s="4" t="s">
        <v>1335</v>
      </c>
    </row>
    <row r="249" spans="1:4">
      <c r="A249" s="3" t="s">
        <v>1238</v>
      </c>
    </row>
    <row r="250" spans="1:4">
      <c r="A250" s="4" t="s">
        <v>1231</v>
      </c>
      <c r="B250" s="5" t="n">
        <v>21811000000</v>
      </c>
      <c r="C250" s="5" t="n">
        <v>22632000000</v>
      </c>
    </row>
    <row r="251" spans="1:4">
      <c r="A251" s="4" t="s">
        <v>1336</v>
      </c>
    </row>
    <row r="252" spans="1:4">
      <c r="A252" s="3" t="s">
        <v>1238</v>
      </c>
    </row>
    <row r="253" spans="1:4">
      <c r="A253" s="4" t="s">
        <v>1231</v>
      </c>
      <c r="B253" s="5" t="n">
        <v>3185000000</v>
      </c>
      <c r="C253" s="5" t="n">
        <v>3355000000</v>
      </c>
    </row>
    <row r="254" spans="1:4">
      <c r="A254" s="4" t="s">
        <v>1337</v>
      </c>
    </row>
    <row r="255" spans="1:4">
      <c r="A255" s="3" t="s">
        <v>1238</v>
      </c>
    </row>
    <row r="256" spans="1:4">
      <c r="A256" s="4" t="s">
        <v>1231</v>
      </c>
      <c r="B256" s="5" t="n">
        <v>26422000000</v>
      </c>
      <c r="C256" s="5" t="n">
        <v>27611000000</v>
      </c>
    </row>
    <row r="257" spans="1:4">
      <c r="A257" s="4" t="s">
        <v>1338</v>
      </c>
    </row>
    <row r="258" spans="1:4">
      <c r="A258" s="3" t="s">
        <v>1238</v>
      </c>
    </row>
    <row r="259" spans="1:4">
      <c r="A259" s="4" t="s">
        <v>1231</v>
      </c>
      <c r="B259" s="5" t="n">
        <v>399000000</v>
      </c>
      <c r="C259" s="5" t="n">
        <v>453000000</v>
      </c>
    </row>
    <row r="260" spans="1:4">
      <c r="A260" s="4" t="s">
        <v>1339</v>
      </c>
    </row>
    <row r="261" spans="1:4">
      <c r="A261" s="3" t="s">
        <v>1238</v>
      </c>
    </row>
    <row r="262" spans="1:4">
      <c r="A262" s="4" t="s">
        <v>1231</v>
      </c>
      <c r="B262" s="6" t="n">
        <v>251000000</v>
      </c>
      <c r="C262" s="6" t="n">
        <v>2760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40</v>
      </c>
      <c r="B1" s="2" t="s">
        <v>1</v>
      </c>
    </row>
    <row r="2" spans="1:4">
      <c r="B2" s="2" t="s">
        <v>26</v>
      </c>
      <c r="C2" s="2" t="s">
        <v>72</v>
      </c>
      <c r="D2" s="2" t="s">
        <v>27</v>
      </c>
    </row>
    <row r="3" spans="1:4">
      <c r="A3" s="3" t="s">
        <v>1238</v>
      </c>
    </row>
    <row r="4" spans="1:4">
      <c r="A4" s="4" t="s">
        <v>116</v>
      </c>
      <c r="B4" s="6" t="n">
        <v>943841</v>
      </c>
      <c r="C4" s="6" t="n">
        <v>969415</v>
      </c>
      <c r="D4" s="6" t="n">
        <v>925611</v>
      </c>
    </row>
    <row r="5" spans="1:4">
      <c r="A5" s="4" t="s">
        <v>1234</v>
      </c>
    </row>
    <row r="6" spans="1:4">
      <c r="A6" s="3" t="s">
        <v>1238</v>
      </c>
    </row>
    <row r="7" spans="1:4">
      <c r="A7" s="4" t="s">
        <v>116</v>
      </c>
      <c r="B7" s="5" t="n">
        <v>359715</v>
      </c>
      <c r="C7" s="5" t="n">
        <v>373637</v>
      </c>
      <c r="D7" s="6" t="n">
        <v>373243</v>
      </c>
    </row>
    <row r="8" spans="1:4">
      <c r="A8" s="4" t="s">
        <v>1341</v>
      </c>
    </row>
    <row r="9" spans="1:4">
      <c r="A9" s="3" t="s">
        <v>1238</v>
      </c>
    </row>
    <row r="10" spans="1:4">
      <c r="A10" s="4" t="s">
        <v>116</v>
      </c>
      <c r="B10" s="6" t="n">
        <v>27072</v>
      </c>
      <c r="C10" s="6" t="n">
        <v>28340</v>
      </c>
    </row>
    <row r="11" spans="1:4">
      <c r="A11" s="4" t="s">
        <v>1342</v>
      </c>
      <c r="B11" s="4" t="s">
        <v>1314</v>
      </c>
      <c r="C11" s="4" t="s">
        <v>1315</v>
      </c>
    </row>
    <row r="12" spans="1:4">
      <c r="A12" s="4" t="s">
        <v>1343</v>
      </c>
    </row>
    <row r="13" spans="1:4">
      <c r="A13" s="3" t="s">
        <v>1238</v>
      </c>
    </row>
    <row r="14" spans="1:4">
      <c r="A14" s="4" t="s">
        <v>1344</v>
      </c>
      <c r="B14" s="4" t="s">
        <v>1345</v>
      </c>
    </row>
    <row r="15" spans="1:4">
      <c r="A15" s="4" t="s">
        <v>1346</v>
      </c>
    </row>
    <row r="16" spans="1:4">
      <c r="A16" s="3" t="s">
        <v>1238</v>
      </c>
    </row>
    <row r="17" spans="1:4">
      <c r="A17" s="4" t="s">
        <v>116</v>
      </c>
      <c r="B17" s="6" t="n">
        <v>17117</v>
      </c>
      <c r="C17" s="6" t="n">
        <v>17924</v>
      </c>
    </row>
    <row r="18" spans="1:4">
      <c r="A18" s="4" t="s">
        <v>1342</v>
      </c>
      <c r="B18" s="4" t="s">
        <v>1347</v>
      </c>
      <c r="C18" s="4" t="s">
        <v>744</v>
      </c>
    </row>
    <row r="19" spans="1:4">
      <c r="A19" s="4" t="s">
        <v>1348</v>
      </c>
    </row>
    <row r="20" spans="1:4">
      <c r="A20" s="3" t="s">
        <v>1238</v>
      </c>
    </row>
    <row r="21" spans="1:4">
      <c r="A21" s="4" t="s">
        <v>116</v>
      </c>
      <c r="B21" s="6" t="n">
        <v>966</v>
      </c>
      <c r="C21" s="6" t="n">
        <v>1030</v>
      </c>
    </row>
    <row r="22" spans="1:4">
      <c r="A22" s="4" t="s">
        <v>1342</v>
      </c>
      <c r="B22" s="4" t="s">
        <v>1349</v>
      </c>
      <c r="C22" s="4" t="s">
        <v>1350</v>
      </c>
    </row>
    <row r="23" spans="1:4">
      <c r="A23" s="4" t="s">
        <v>1351</v>
      </c>
    </row>
    <row r="24" spans="1:4">
      <c r="A24" s="3" t="s">
        <v>1238</v>
      </c>
    </row>
    <row r="25" spans="1:4">
      <c r="A25" s="4" t="s">
        <v>1352</v>
      </c>
      <c r="B25" s="4" t="s">
        <v>1153</v>
      </c>
    </row>
    <row r="26" spans="1:4">
      <c r="A26" s="4" t="s">
        <v>1353</v>
      </c>
    </row>
    <row r="27" spans="1:4">
      <c r="A27" s="3" t="s">
        <v>1238</v>
      </c>
    </row>
    <row r="28" spans="1:4">
      <c r="A28" s="4" t="s">
        <v>116</v>
      </c>
      <c r="B28" s="6" t="n">
        <v>5516</v>
      </c>
      <c r="C28" s="6" t="n">
        <v>5608</v>
      </c>
    </row>
    <row r="29" spans="1:4">
      <c r="A29" s="4" t="s">
        <v>1342</v>
      </c>
      <c r="B29" s="4" t="s">
        <v>1354</v>
      </c>
      <c r="C29" s="4" t="s">
        <v>1354</v>
      </c>
    </row>
    <row r="30" spans="1:4">
      <c r="A30" s="4" t="s">
        <v>1355</v>
      </c>
    </row>
    <row r="31" spans="1:4">
      <c r="A31" s="3" t="s">
        <v>1238</v>
      </c>
    </row>
    <row r="32" spans="1:4">
      <c r="A32" s="4" t="s">
        <v>1356</v>
      </c>
      <c r="B32" s="4" t="s">
        <v>1357</v>
      </c>
    </row>
    <row r="33" spans="1:4">
      <c r="A33" s="4" t="s">
        <v>1358</v>
      </c>
    </row>
    <row r="34" spans="1:4">
      <c r="A34" s="3" t="s">
        <v>1238</v>
      </c>
    </row>
    <row r="35" spans="1:4">
      <c r="A35" s="4" t="s">
        <v>116</v>
      </c>
      <c r="B35" s="6" t="n">
        <v>10635</v>
      </c>
      <c r="C35" s="6" t="n">
        <v>11286</v>
      </c>
    </row>
    <row r="36" spans="1:4">
      <c r="A36" s="4" t="s">
        <v>1342</v>
      </c>
      <c r="B36" s="4" t="s">
        <v>1359</v>
      </c>
      <c r="C36" s="4" t="s">
        <v>136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361</v>
      </c>
      <c r="B1" s="2" t="s">
        <v>1</v>
      </c>
    </row>
    <row r="2" spans="1:4">
      <c r="B2" s="2" t="s">
        <v>1362</v>
      </c>
      <c r="C2" s="2" t="s">
        <v>600</v>
      </c>
      <c r="D2" s="2" t="s">
        <v>599</v>
      </c>
    </row>
    <row r="3" spans="1:4">
      <c r="A3" s="3" t="s">
        <v>1363</v>
      </c>
    </row>
    <row r="4" spans="1:4">
      <c r="A4" s="4" t="s">
        <v>1364</v>
      </c>
      <c r="B4" s="6" t="n">
        <v>3300</v>
      </c>
      <c r="D4" s="6" t="n">
        <v>4100</v>
      </c>
    </row>
    <row r="5" spans="1:4">
      <c r="A5" s="4" t="s">
        <v>1365</v>
      </c>
      <c r="B5" s="5" t="n">
        <v>1900</v>
      </c>
      <c r="D5" s="5" t="n">
        <v>2000</v>
      </c>
    </row>
    <row r="6" spans="1:4">
      <c r="A6" s="4" t="s">
        <v>1366</v>
      </c>
    </row>
    <row r="7" spans="1:4">
      <c r="A7" s="3" t="s">
        <v>1363</v>
      </c>
    </row>
    <row r="8" spans="1:4">
      <c r="A8" s="4" t="s">
        <v>1367</v>
      </c>
      <c r="B8" s="5" t="n">
        <v>4418</v>
      </c>
      <c r="D8" s="5" t="n">
        <v>4523</v>
      </c>
    </row>
    <row r="9" spans="1:4">
      <c r="A9" s="4" t="s">
        <v>1368</v>
      </c>
      <c r="B9" s="5" t="n">
        <v>2077</v>
      </c>
      <c r="D9" s="5" t="n">
        <v>2054</v>
      </c>
    </row>
    <row r="10" spans="1:4">
      <c r="A10" s="4" t="s">
        <v>1369</v>
      </c>
      <c r="B10" s="5" t="n">
        <v>6495</v>
      </c>
      <c r="D10" s="5" t="n">
        <v>6577</v>
      </c>
    </row>
    <row r="11" spans="1:4">
      <c r="A11" s="4" t="s">
        <v>1370</v>
      </c>
      <c r="B11" s="5" t="n">
        <v>81</v>
      </c>
      <c r="D11" s="5" t="n">
        <v>133</v>
      </c>
    </row>
    <row r="12" spans="1:4">
      <c r="A12" s="4" t="s">
        <v>1371</v>
      </c>
      <c r="B12" s="5" t="n">
        <v>9554</v>
      </c>
      <c r="D12" s="5" t="n">
        <v>9673</v>
      </c>
    </row>
    <row r="13" spans="1:4">
      <c r="A13" s="4" t="s">
        <v>1372</v>
      </c>
      <c r="B13" s="5" t="n">
        <v>2416</v>
      </c>
      <c r="D13" s="5" t="n">
        <v>2414</v>
      </c>
    </row>
    <row r="14" spans="1:4">
      <c r="A14" s="4" t="s">
        <v>1373</v>
      </c>
      <c r="B14" s="5" t="n">
        <v>6537</v>
      </c>
      <c r="C14" s="6" t="n">
        <v>7731</v>
      </c>
    </row>
    <row r="15" spans="1:4">
      <c r="A15" s="4" t="s">
        <v>1374</v>
      </c>
      <c r="B15" s="5" t="n">
        <v>92</v>
      </c>
      <c r="C15" s="5" t="n">
        <v>102</v>
      </c>
    </row>
    <row r="16" spans="1:4">
      <c r="A16" s="4" t="s">
        <v>1375</v>
      </c>
      <c r="B16" s="6" t="n">
        <v>38</v>
      </c>
      <c r="C16" s="5" t="n">
        <v>40</v>
      </c>
    </row>
    <row r="17" spans="1:4">
      <c r="A17" s="4" t="s">
        <v>1376</v>
      </c>
      <c r="B17" s="5" t="n">
        <v>6</v>
      </c>
    </row>
    <row r="18" spans="1:4">
      <c r="A18" s="4" t="s">
        <v>488</v>
      </c>
    </row>
    <row r="19" spans="1:4">
      <c r="A19" s="3" t="s">
        <v>1363</v>
      </c>
    </row>
    <row r="20" spans="1:4">
      <c r="A20" s="4" t="s">
        <v>1367</v>
      </c>
      <c r="B20" s="6" t="n">
        <v>3296</v>
      </c>
      <c r="D20" s="5" t="n">
        <v>3381</v>
      </c>
    </row>
    <row r="21" spans="1:4">
      <c r="A21" s="4" t="s">
        <v>1368</v>
      </c>
      <c r="B21" s="5" t="n">
        <v>1203</v>
      </c>
      <c r="D21" s="5" t="n">
        <v>1184</v>
      </c>
    </row>
    <row r="22" spans="1:4">
      <c r="A22" s="4" t="s">
        <v>1369</v>
      </c>
      <c r="B22" s="5" t="n">
        <v>4499</v>
      </c>
      <c r="D22" s="5" t="n">
        <v>4565</v>
      </c>
    </row>
    <row r="23" spans="1:4">
      <c r="A23" s="4" t="s">
        <v>1370</v>
      </c>
      <c r="B23" s="5" t="n">
        <v>66</v>
      </c>
      <c r="D23" s="5" t="n">
        <v>88</v>
      </c>
    </row>
    <row r="24" spans="1:4">
      <c r="A24" s="4" t="s">
        <v>1371</v>
      </c>
      <c r="B24" s="5" t="n">
        <v>6120</v>
      </c>
      <c r="D24" s="5" t="n">
        <v>6207</v>
      </c>
    </row>
    <row r="25" spans="1:4">
      <c r="A25" s="4" t="s">
        <v>1372</v>
      </c>
      <c r="B25" s="5" t="n">
        <v>1456</v>
      </c>
      <c r="D25" s="5" t="n">
        <v>1459</v>
      </c>
    </row>
    <row r="26" spans="1:4">
      <c r="A26" s="4" t="s">
        <v>1373</v>
      </c>
      <c r="B26" s="5" t="n">
        <v>4536</v>
      </c>
      <c r="C26" s="5" t="n">
        <v>5608</v>
      </c>
    </row>
    <row r="27" spans="1:4">
      <c r="A27" s="4" t="s">
        <v>1374</v>
      </c>
      <c r="B27" s="5" t="n">
        <v>59</v>
      </c>
      <c r="C27" s="5" t="n">
        <v>70</v>
      </c>
    </row>
    <row r="28" spans="1:4">
      <c r="A28" s="4" t="s">
        <v>1375</v>
      </c>
      <c r="B28" s="6" t="n">
        <v>17</v>
      </c>
      <c r="C28" s="5" t="n">
        <v>19</v>
      </c>
    </row>
    <row r="29" spans="1:4">
      <c r="A29" s="4" t="s">
        <v>1377</v>
      </c>
    </row>
    <row r="30" spans="1:4">
      <c r="A30" s="3" t="s">
        <v>1363</v>
      </c>
    </row>
    <row r="31" spans="1:4">
      <c r="A31" s="4" t="s">
        <v>1378</v>
      </c>
      <c r="B31" s="4" t="s">
        <v>1379</v>
      </c>
    </row>
    <row r="32" spans="1:4">
      <c r="A32" s="4" t="s">
        <v>1380</v>
      </c>
    </row>
    <row r="33" spans="1:4">
      <c r="A33" s="3" t="s">
        <v>1363</v>
      </c>
    </row>
    <row r="34" spans="1:4">
      <c r="A34" s="4" t="s">
        <v>1367</v>
      </c>
      <c r="B34" s="6" t="n">
        <v>1122</v>
      </c>
      <c r="D34" s="5" t="n">
        <v>1142</v>
      </c>
    </row>
    <row r="35" spans="1:4">
      <c r="A35" s="4" t="s">
        <v>1368</v>
      </c>
      <c r="B35" s="5" t="n">
        <v>874</v>
      </c>
      <c r="D35" s="5" t="n">
        <v>870</v>
      </c>
    </row>
    <row r="36" spans="1:4">
      <c r="A36" s="4" t="s">
        <v>1369</v>
      </c>
      <c r="B36" s="5" t="n">
        <v>1996</v>
      </c>
      <c r="D36" s="5" t="n">
        <v>2012</v>
      </c>
    </row>
    <row r="37" spans="1:4">
      <c r="A37" s="4" t="s">
        <v>1370</v>
      </c>
      <c r="B37" s="5" t="n">
        <v>15</v>
      </c>
      <c r="D37" s="5" t="n">
        <v>45</v>
      </c>
    </row>
    <row r="38" spans="1:4">
      <c r="A38" s="4" t="s">
        <v>1371</v>
      </c>
      <c r="B38" s="5" t="n">
        <v>3434</v>
      </c>
      <c r="D38" s="5" t="n">
        <v>3466</v>
      </c>
    </row>
    <row r="39" spans="1:4">
      <c r="A39" s="4" t="s">
        <v>1372</v>
      </c>
      <c r="B39" s="5" t="n">
        <v>960</v>
      </c>
      <c r="D39" s="6" t="n">
        <v>955</v>
      </c>
    </row>
    <row r="40" spans="1:4">
      <c r="A40" s="4" t="s">
        <v>1373</v>
      </c>
      <c r="B40" s="5" t="n">
        <v>2001</v>
      </c>
      <c r="C40" s="5" t="n">
        <v>2123</v>
      </c>
    </row>
    <row r="41" spans="1:4">
      <c r="A41" s="4" t="s">
        <v>1374</v>
      </c>
      <c r="B41" s="5" t="n">
        <v>33</v>
      </c>
      <c r="C41" s="5" t="n">
        <v>32</v>
      </c>
    </row>
    <row r="42" spans="1:4">
      <c r="A42" s="4" t="s">
        <v>1375</v>
      </c>
      <c r="B42" s="6" t="n">
        <v>21</v>
      </c>
      <c r="C42" s="6" t="n">
        <v>21</v>
      </c>
    </row>
    <row r="43" spans="1:4">
      <c r="A43" s="4" t="s">
        <v>1381</v>
      </c>
    </row>
    <row r="44" spans="1:4">
      <c r="A44" s="3" t="s">
        <v>1363</v>
      </c>
    </row>
    <row r="45" spans="1:4">
      <c r="A45" s="4" t="s">
        <v>1378</v>
      </c>
      <c r="B45" s="4" t="s">
        <v>138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3</v>
      </c>
      <c r="B1" s="2" t="s">
        <v>1</v>
      </c>
    </row>
    <row r="2" spans="1:3">
      <c r="B2" s="2" t="s">
        <v>26</v>
      </c>
      <c r="C2" s="2" t="s">
        <v>27</v>
      </c>
    </row>
    <row r="3" spans="1:3">
      <c r="A3" s="4" t="s">
        <v>1366</v>
      </c>
    </row>
    <row r="4" spans="1:3">
      <c r="A4" s="3" t="s">
        <v>1384</v>
      </c>
    </row>
    <row r="5" spans="1:3">
      <c r="A5" s="4" t="s">
        <v>1385</v>
      </c>
      <c r="B5" s="6" t="n">
        <v>135</v>
      </c>
      <c r="C5" s="6" t="n">
        <v>250</v>
      </c>
    </row>
    <row r="6" spans="1:3">
      <c r="A6" s="4" t="s">
        <v>488</v>
      </c>
    </row>
    <row r="7" spans="1:3">
      <c r="A7" s="3" t="s">
        <v>1384</v>
      </c>
    </row>
    <row r="8" spans="1:3">
      <c r="A8" s="4" t="s">
        <v>1385</v>
      </c>
      <c r="B8" s="5" t="n">
        <v>69</v>
      </c>
      <c r="C8" s="5" t="n">
        <v>147</v>
      </c>
    </row>
    <row r="9" spans="1:3">
      <c r="A9" s="4" t="s">
        <v>1380</v>
      </c>
    </row>
    <row r="10" spans="1:3">
      <c r="A10" s="3" t="s">
        <v>1384</v>
      </c>
    </row>
    <row r="11" spans="1:3">
      <c r="A11" s="4" t="s">
        <v>1385</v>
      </c>
      <c r="B11" s="6" t="n">
        <v>66</v>
      </c>
      <c r="C11" s="6" t="n">
        <v>103</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6</v>
      </c>
      <c r="B1" s="2" t="s">
        <v>1</v>
      </c>
    </row>
    <row r="2" spans="1:3">
      <c r="B2" s="2" t="s">
        <v>26</v>
      </c>
      <c r="C2" s="2" t="s">
        <v>27</v>
      </c>
    </row>
    <row r="3" spans="1:3">
      <c r="A3" s="3" t="s">
        <v>1384</v>
      </c>
    </row>
    <row r="4" spans="1:3">
      <c r="A4" s="4" t="s">
        <v>1387</v>
      </c>
      <c r="B4" s="4" t="s">
        <v>1388</v>
      </c>
    </row>
    <row r="5" spans="1:3">
      <c r="A5" s="4" t="s">
        <v>1389</v>
      </c>
    </row>
    <row r="6" spans="1:3">
      <c r="A6" s="3" t="s">
        <v>1384</v>
      </c>
    </row>
    <row r="7" spans="1:3">
      <c r="A7" s="4" t="s">
        <v>1390</v>
      </c>
      <c r="B7" s="5" t="n">
        <v>1258</v>
      </c>
      <c r="C7" s="5" t="n">
        <v>759</v>
      </c>
    </row>
    <row r="8" spans="1:3">
      <c r="A8" s="4" t="s">
        <v>1391</v>
      </c>
    </row>
    <row r="9" spans="1:3">
      <c r="A9" s="3" t="s">
        <v>1384</v>
      </c>
    </row>
    <row r="10" spans="1:3">
      <c r="A10" s="4" t="s">
        <v>1390</v>
      </c>
      <c r="B10" s="5" t="n">
        <v>1550</v>
      </c>
      <c r="C10" s="5" t="n">
        <v>2767</v>
      </c>
    </row>
    <row r="11" spans="1:3">
      <c r="A11" s="4" t="s">
        <v>1392</v>
      </c>
    </row>
    <row r="12" spans="1:3">
      <c r="A12" s="3" t="s">
        <v>1384</v>
      </c>
    </row>
    <row r="13" spans="1:3">
      <c r="A13" s="4" t="s">
        <v>1393</v>
      </c>
      <c r="B13" s="4" t="s">
        <v>1394</v>
      </c>
      <c r="C13" s="4" t="s">
        <v>1395</v>
      </c>
    </row>
    <row r="14" spans="1:3">
      <c r="A14" s="4" t="s">
        <v>1396</v>
      </c>
    </row>
    <row r="15" spans="1:3">
      <c r="A15" s="3" t="s">
        <v>1384</v>
      </c>
    </row>
    <row r="16" spans="1:3">
      <c r="A16" s="4" t="s">
        <v>1393</v>
      </c>
      <c r="B16" s="4" t="s">
        <v>1397</v>
      </c>
      <c r="C16" s="4" t="s">
        <v>1398</v>
      </c>
    </row>
    <row r="17" spans="1:3">
      <c r="A17" s="4" t="s">
        <v>1399</v>
      </c>
    </row>
    <row r="18" spans="1:3">
      <c r="A18" s="3" t="s">
        <v>1384</v>
      </c>
    </row>
    <row r="19" spans="1:3">
      <c r="A19" s="4" t="s">
        <v>1393</v>
      </c>
      <c r="B19" s="4" t="s">
        <v>1379</v>
      </c>
      <c r="C19" s="4" t="s">
        <v>1400</v>
      </c>
    </row>
    <row r="20" spans="1:3">
      <c r="A20" s="4" t="s">
        <v>1401</v>
      </c>
    </row>
    <row r="21" spans="1:3">
      <c r="A21" s="3" t="s">
        <v>1384</v>
      </c>
    </row>
    <row r="22" spans="1:3">
      <c r="A22" s="4" t="s">
        <v>1393</v>
      </c>
      <c r="B22" s="4" t="s">
        <v>1402</v>
      </c>
      <c r="C22" s="4" t="s">
        <v>1403</v>
      </c>
    </row>
    <row r="23" spans="1:3">
      <c r="A23" s="4" t="s">
        <v>1404</v>
      </c>
    </row>
    <row r="24" spans="1:3">
      <c r="A24" s="3" t="s">
        <v>1384</v>
      </c>
    </row>
    <row r="25" spans="1:3">
      <c r="A25" s="4" t="s">
        <v>1393</v>
      </c>
      <c r="B25" s="4" t="s">
        <v>1405</v>
      </c>
      <c r="C25" s="4" t="s">
        <v>1406</v>
      </c>
    </row>
    <row r="26" spans="1:3">
      <c r="A26" s="4" t="s">
        <v>1407</v>
      </c>
    </row>
    <row r="27" spans="1:3">
      <c r="A27" s="3" t="s">
        <v>1384</v>
      </c>
    </row>
    <row r="28" spans="1:3">
      <c r="A28" s="4" t="s">
        <v>1390</v>
      </c>
      <c r="B28" s="5" t="n">
        <v>737</v>
      </c>
      <c r="C28" s="5" t="n">
        <v>299</v>
      </c>
    </row>
    <row r="29" spans="1:3">
      <c r="A29" s="4" t="s">
        <v>1377</v>
      </c>
    </row>
    <row r="30" spans="1:3">
      <c r="A30" s="3" t="s">
        <v>1384</v>
      </c>
    </row>
    <row r="31" spans="1:3">
      <c r="A31" s="4" t="s">
        <v>1390</v>
      </c>
      <c r="B31" s="5" t="n">
        <v>443</v>
      </c>
      <c r="C31" s="5" t="n">
        <v>969</v>
      </c>
    </row>
    <row r="32" spans="1:3">
      <c r="A32" s="4" t="s">
        <v>1408</v>
      </c>
    </row>
    <row r="33" spans="1:3">
      <c r="A33" s="3" t="s">
        <v>1384</v>
      </c>
    </row>
    <row r="34" spans="1:3">
      <c r="A34" s="4" t="s">
        <v>1393</v>
      </c>
      <c r="B34" s="4" t="s">
        <v>1409</v>
      </c>
      <c r="C34" s="4" t="s">
        <v>1410</v>
      </c>
    </row>
    <row r="35" spans="1:3">
      <c r="A35" s="4" t="s">
        <v>1411</v>
      </c>
    </row>
    <row r="36" spans="1:3">
      <c r="A36" s="3" t="s">
        <v>1384</v>
      </c>
    </row>
    <row r="37" spans="1:3">
      <c r="A37" s="4" t="s">
        <v>1393</v>
      </c>
      <c r="B37" s="4" t="s">
        <v>1412</v>
      </c>
      <c r="C37" s="4" t="s">
        <v>786</v>
      </c>
    </row>
    <row r="38" spans="1:3">
      <c r="A38" s="4" t="s">
        <v>1413</v>
      </c>
    </row>
    <row r="39" spans="1:3">
      <c r="A39" s="3" t="s">
        <v>1384</v>
      </c>
    </row>
    <row r="40" spans="1:3">
      <c r="A40" s="4" t="s">
        <v>1393</v>
      </c>
      <c r="B40" s="4" t="s">
        <v>1414</v>
      </c>
      <c r="C40" s="4" t="s">
        <v>1415</v>
      </c>
    </row>
    <row r="41" spans="1:3">
      <c r="A41" s="4" t="s">
        <v>1416</v>
      </c>
    </row>
    <row r="42" spans="1:3">
      <c r="A42" s="3" t="s">
        <v>1384</v>
      </c>
    </row>
    <row r="43" spans="1:3">
      <c r="A43" s="4" t="s">
        <v>1393</v>
      </c>
      <c r="B43" s="4" t="s">
        <v>1402</v>
      </c>
      <c r="C43" s="4" t="s">
        <v>1402</v>
      </c>
    </row>
    <row r="44" spans="1:3">
      <c r="A44" s="4" t="s">
        <v>1417</v>
      </c>
    </row>
    <row r="45" spans="1:3">
      <c r="A45" s="3" t="s">
        <v>1384</v>
      </c>
    </row>
    <row r="46" spans="1:3">
      <c r="A46" s="4" t="s">
        <v>1393</v>
      </c>
      <c r="B46" s="4" t="s">
        <v>1400</v>
      </c>
      <c r="C46" s="4" t="s">
        <v>784</v>
      </c>
    </row>
    <row r="47" spans="1:3">
      <c r="A47" s="4" t="s">
        <v>1418</v>
      </c>
    </row>
    <row r="48" spans="1:3">
      <c r="A48" s="3" t="s">
        <v>1384</v>
      </c>
    </row>
    <row r="49" spans="1:3">
      <c r="A49" s="4" t="s">
        <v>1390</v>
      </c>
      <c r="B49" s="5" t="n">
        <v>521</v>
      </c>
      <c r="C49" s="5" t="n">
        <v>460</v>
      </c>
    </row>
    <row r="50" spans="1:3">
      <c r="A50" s="4" t="s">
        <v>1381</v>
      </c>
    </row>
    <row r="51" spans="1:3">
      <c r="A51" s="3" t="s">
        <v>1384</v>
      </c>
    </row>
    <row r="52" spans="1:3">
      <c r="A52" s="4" t="s">
        <v>1390</v>
      </c>
      <c r="B52" s="5" t="n">
        <v>1107</v>
      </c>
      <c r="C52" s="5" t="n">
        <v>1798</v>
      </c>
    </row>
    <row r="53" spans="1:3">
      <c r="A53" s="4" t="s">
        <v>1419</v>
      </c>
    </row>
    <row r="54" spans="1:3">
      <c r="A54" s="3" t="s">
        <v>1384</v>
      </c>
    </row>
    <row r="55" spans="1:3">
      <c r="A55" s="4" t="s">
        <v>1393</v>
      </c>
      <c r="B55" s="4" t="s">
        <v>1420</v>
      </c>
      <c r="C55" s="4" t="s">
        <v>784</v>
      </c>
    </row>
    <row r="56" spans="1:3">
      <c r="A56" s="4" t="s">
        <v>1421</v>
      </c>
    </row>
    <row r="57" spans="1:3">
      <c r="A57" s="3" t="s">
        <v>1384</v>
      </c>
    </row>
    <row r="58" spans="1:3">
      <c r="A58" s="4" t="s">
        <v>1393</v>
      </c>
      <c r="B58" s="4" t="s">
        <v>1409</v>
      </c>
      <c r="C58" s="4" t="s">
        <v>1422</v>
      </c>
    </row>
    <row r="59" spans="1:3">
      <c r="A59" s="4" t="s">
        <v>1423</v>
      </c>
    </row>
    <row r="60" spans="1:3">
      <c r="A60" s="3" t="s">
        <v>1384</v>
      </c>
    </row>
    <row r="61" spans="1:3">
      <c r="A61" s="4" t="s">
        <v>1393</v>
      </c>
      <c r="B61" s="4" t="s">
        <v>1424</v>
      </c>
      <c r="C61" s="4" t="s">
        <v>1425</v>
      </c>
    </row>
    <row r="62" spans="1:3">
      <c r="A62" s="4" t="s">
        <v>1426</v>
      </c>
    </row>
    <row r="63" spans="1:3">
      <c r="A63" s="3" t="s">
        <v>1384</v>
      </c>
    </row>
    <row r="64" spans="1:3">
      <c r="A64" s="4" t="s">
        <v>1393</v>
      </c>
      <c r="B64" s="4" t="s">
        <v>1402</v>
      </c>
      <c r="C64" s="4" t="s">
        <v>1403</v>
      </c>
    </row>
    <row r="65" spans="1:3">
      <c r="A65" s="4" t="s">
        <v>1427</v>
      </c>
    </row>
    <row r="66" spans="1:3">
      <c r="A66" s="3" t="s">
        <v>1384</v>
      </c>
    </row>
    <row r="67" spans="1:3">
      <c r="A67" s="4" t="s">
        <v>1393</v>
      </c>
      <c r="B67" s="4" t="s">
        <v>1428</v>
      </c>
      <c r="C67" s="4" t="s">
        <v>140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429</v>
      </c>
      <c r="B1" s="2" t="s">
        <v>1</v>
      </c>
    </row>
    <row r="2" spans="1:4">
      <c r="B2" s="2" t="s">
        <v>1430</v>
      </c>
      <c r="C2" s="2" t="s">
        <v>600</v>
      </c>
      <c r="D2" s="2" t="s">
        <v>599</v>
      </c>
    </row>
    <row r="3" spans="1:4">
      <c r="A3" s="3" t="s">
        <v>1384</v>
      </c>
    </row>
    <row r="4" spans="1:4">
      <c r="A4" s="4" t="s">
        <v>1431</v>
      </c>
      <c r="B4" s="4" t="s">
        <v>1432</v>
      </c>
    </row>
    <row r="5" spans="1:4">
      <c r="A5" s="4" t="s">
        <v>804</v>
      </c>
      <c r="B5" s="6" t="n">
        <v>943841</v>
      </c>
      <c r="C5" s="6" t="n">
        <v>925611</v>
      </c>
      <c r="D5" s="6" t="n">
        <v>969415</v>
      </c>
    </row>
    <row r="6" spans="1:4">
      <c r="A6" s="4" t="s">
        <v>1234</v>
      </c>
    </row>
    <row r="7" spans="1:4">
      <c r="A7" s="3" t="s">
        <v>1384</v>
      </c>
    </row>
    <row r="8" spans="1:4">
      <c r="A8" s="4" t="s">
        <v>804</v>
      </c>
      <c r="B8" s="5" t="n">
        <v>359715</v>
      </c>
      <c r="C8" s="6" t="n">
        <v>373243</v>
      </c>
      <c r="D8" s="5" t="n">
        <v>373637</v>
      </c>
    </row>
    <row r="9" spans="1:4">
      <c r="A9" s="4" t="s">
        <v>1433</v>
      </c>
    </row>
    <row r="10" spans="1:4">
      <c r="A10" s="3" t="s">
        <v>1384</v>
      </c>
    </row>
    <row r="11" spans="1:4">
      <c r="A11" s="4" t="s">
        <v>804</v>
      </c>
      <c r="B11" s="6" t="n">
        <v>654</v>
      </c>
      <c r="D11" s="5" t="n">
        <v>653</v>
      </c>
    </row>
    <row r="12" spans="1:4">
      <c r="A12" s="4" t="s">
        <v>1434</v>
      </c>
    </row>
    <row r="13" spans="1:4">
      <c r="A13" s="3" t="s">
        <v>1384</v>
      </c>
    </row>
    <row r="14" spans="1:4">
      <c r="A14" s="4" t="s">
        <v>1431</v>
      </c>
      <c r="B14" s="4" t="s">
        <v>1432</v>
      </c>
    </row>
    <row r="15" spans="1:4">
      <c r="A15" s="4" t="s">
        <v>1253</v>
      </c>
    </row>
    <row r="16" spans="1:4">
      <c r="A16" s="3" t="s">
        <v>1384</v>
      </c>
    </row>
    <row r="17" spans="1:4">
      <c r="A17" s="4" t="s">
        <v>1435</v>
      </c>
      <c r="B17" s="5" t="n">
        <v>2</v>
      </c>
    </row>
    <row r="18" spans="1:4">
      <c r="A18" s="4" t="s">
        <v>804</v>
      </c>
      <c r="B18" s="6" t="n">
        <v>247230</v>
      </c>
      <c r="D18" s="5" t="n">
        <v>259418</v>
      </c>
    </row>
    <row r="19" spans="1:4">
      <c r="A19" s="4" t="s">
        <v>1436</v>
      </c>
    </row>
    <row r="20" spans="1:4">
      <c r="A20" s="3" t="s">
        <v>1384</v>
      </c>
    </row>
    <row r="21" spans="1:4">
      <c r="A21" s="4" t="s">
        <v>1437</v>
      </c>
      <c r="B21" s="4" t="s">
        <v>1053</v>
      </c>
    </row>
    <row r="22" spans="1:4">
      <c r="A22" s="4" t="s">
        <v>1438</v>
      </c>
    </row>
    <row r="23" spans="1:4">
      <c r="A23" s="3" t="s">
        <v>1384</v>
      </c>
    </row>
    <row r="24" spans="1:4">
      <c r="A24" s="4" t="s">
        <v>1439</v>
      </c>
      <c r="B24" s="4" t="s">
        <v>1440</v>
      </c>
      <c r="C24" s="4" t="s">
        <v>1441</v>
      </c>
    </row>
    <row r="25" spans="1:4">
      <c r="A25" s="4" t="s">
        <v>1442</v>
      </c>
      <c r="B25" s="4" t="s">
        <v>1443</v>
      </c>
      <c r="C25" s="4" t="s">
        <v>1444</v>
      </c>
    </row>
    <row r="26" spans="1:4">
      <c r="A26" s="4" t="s">
        <v>1445</v>
      </c>
      <c r="B26" s="4" t="s">
        <v>1357</v>
      </c>
      <c r="C26" s="4" t="s">
        <v>1446</v>
      </c>
    </row>
    <row r="27" spans="1:4">
      <c r="A27" s="4" t="s">
        <v>1447</v>
      </c>
      <c r="B27" s="4" t="s">
        <v>1448</v>
      </c>
      <c r="C27" s="4" t="s">
        <v>1449</v>
      </c>
    </row>
    <row r="28" spans="1:4">
      <c r="A28" s="4" t="s">
        <v>1450</v>
      </c>
      <c r="B28" s="6" t="n">
        <v>0</v>
      </c>
      <c r="C28" s="6" t="n">
        <v>1</v>
      </c>
    </row>
    <row r="29" spans="1:4">
      <c r="A29" s="4" t="s">
        <v>1451</v>
      </c>
      <c r="B29" s="5" t="n">
        <v>4</v>
      </c>
      <c r="C29" s="5" t="n">
        <v>8</v>
      </c>
    </row>
    <row r="30" spans="1:4">
      <c r="A30" s="4" t="s">
        <v>1452</v>
      </c>
      <c r="B30" s="5" t="n">
        <v>2</v>
      </c>
      <c r="C30" s="5" t="n">
        <v>5</v>
      </c>
    </row>
    <row r="31" spans="1:4">
      <c r="A31" s="4" t="s">
        <v>1453</v>
      </c>
      <c r="B31" s="5" t="n">
        <v>56</v>
      </c>
      <c r="C31" s="6" t="n">
        <v>38</v>
      </c>
    </row>
    <row r="32" spans="1:4">
      <c r="A32" s="4" t="s">
        <v>1242</v>
      </c>
    </row>
    <row r="33" spans="1:4">
      <c r="A33" s="3" t="s">
        <v>1384</v>
      </c>
    </row>
    <row r="34" spans="1:4">
      <c r="A34" s="4" t="s">
        <v>804</v>
      </c>
      <c r="B34" s="6" t="n">
        <v>220158</v>
      </c>
      <c r="D34" s="5" t="n">
        <v>231078</v>
      </c>
    </row>
    <row r="35" spans="1:4">
      <c r="A35" s="4" t="s">
        <v>1454</v>
      </c>
    </row>
    <row r="36" spans="1:4">
      <c r="A36" s="3" t="s">
        <v>1384</v>
      </c>
    </row>
    <row r="37" spans="1:4">
      <c r="A37" s="4" t="s">
        <v>1439</v>
      </c>
      <c r="B37" s="4" t="s">
        <v>1455</v>
      </c>
      <c r="C37" s="4" t="s">
        <v>1441</v>
      </c>
    </row>
    <row r="38" spans="1:4">
      <c r="A38" s="4" t="s">
        <v>1442</v>
      </c>
      <c r="B38" s="4" t="s">
        <v>1456</v>
      </c>
      <c r="C38" s="4" t="s">
        <v>1457</v>
      </c>
    </row>
    <row r="39" spans="1:4">
      <c r="A39" s="4" t="s">
        <v>1445</v>
      </c>
      <c r="B39" s="4" t="s">
        <v>1446</v>
      </c>
      <c r="C39" s="4" t="s">
        <v>1458</v>
      </c>
    </row>
    <row r="40" spans="1:4">
      <c r="A40" s="4" t="s">
        <v>1447</v>
      </c>
      <c r="B40" s="4" t="s">
        <v>1448</v>
      </c>
      <c r="C40" s="4" t="s">
        <v>1459</v>
      </c>
    </row>
    <row r="41" spans="1:4">
      <c r="A41" s="4" t="s">
        <v>1450</v>
      </c>
      <c r="B41" s="6" t="n">
        <v>0</v>
      </c>
      <c r="C41" s="6" t="n">
        <v>0</v>
      </c>
    </row>
    <row r="42" spans="1:4">
      <c r="A42" s="4" t="s">
        <v>1451</v>
      </c>
      <c r="B42" s="5" t="n">
        <v>3</v>
      </c>
      <c r="C42" s="5" t="n">
        <v>6</v>
      </c>
    </row>
    <row r="43" spans="1:4">
      <c r="A43" s="4" t="s">
        <v>1452</v>
      </c>
      <c r="B43" s="5" t="n">
        <v>1</v>
      </c>
      <c r="C43" s="5" t="n">
        <v>3</v>
      </c>
    </row>
    <row r="44" spans="1:4">
      <c r="A44" s="4" t="s">
        <v>1453</v>
      </c>
      <c r="B44" s="6" t="n">
        <v>37</v>
      </c>
      <c r="C44" s="6" t="n">
        <v>23</v>
      </c>
    </row>
    <row r="45" spans="1:4">
      <c r="A45" s="4" t="s">
        <v>1460</v>
      </c>
      <c r="B45" s="4" t="s">
        <v>1461</v>
      </c>
    </row>
    <row r="46" spans="1:4">
      <c r="A46" s="4" t="s">
        <v>1244</v>
      </c>
    </row>
    <row r="47" spans="1:4">
      <c r="A47" s="3" t="s">
        <v>1384</v>
      </c>
    </row>
    <row r="48" spans="1:4">
      <c r="A48" s="4" t="s">
        <v>804</v>
      </c>
      <c r="B48" s="6" t="n">
        <v>27072</v>
      </c>
      <c r="D48" s="6" t="n">
        <v>28340</v>
      </c>
    </row>
    <row r="49" spans="1:4">
      <c r="A49" s="4" t="s">
        <v>1462</v>
      </c>
    </row>
    <row r="50" spans="1:4">
      <c r="A50" s="3" t="s">
        <v>1384</v>
      </c>
    </row>
    <row r="51" spans="1:4">
      <c r="A51" s="4" t="s">
        <v>1439</v>
      </c>
      <c r="B51" s="4" t="s">
        <v>1463</v>
      </c>
      <c r="C51" s="4" t="s">
        <v>1441</v>
      </c>
    </row>
    <row r="52" spans="1:4">
      <c r="A52" s="4" t="s">
        <v>1442</v>
      </c>
      <c r="B52" s="4" t="s">
        <v>1464</v>
      </c>
      <c r="C52" s="4" t="s">
        <v>1465</v>
      </c>
    </row>
    <row r="53" spans="1:4">
      <c r="A53" s="4" t="s">
        <v>1445</v>
      </c>
      <c r="B53" s="4" t="s">
        <v>1357</v>
      </c>
      <c r="C53" s="4" t="s">
        <v>1466</v>
      </c>
    </row>
    <row r="54" spans="1:4">
      <c r="A54" s="4" t="s">
        <v>1447</v>
      </c>
      <c r="B54" s="4" t="s">
        <v>1448</v>
      </c>
      <c r="C54" s="4" t="s">
        <v>1448</v>
      </c>
    </row>
    <row r="55" spans="1:4">
      <c r="A55" s="4" t="s">
        <v>1450</v>
      </c>
      <c r="B55" s="6" t="n">
        <v>0</v>
      </c>
      <c r="C55" s="6" t="n">
        <v>1</v>
      </c>
    </row>
    <row r="56" spans="1:4">
      <c r="A56" s="4" t="s">
        <v>1451</v>
      </c>
      <c r="B56" s="5" t="n">
        <v>1</v>
      </c>
      <c r="C56" s="5" t="n">
        <v>2</v>
      </c>
    </row>
    <row r="57" spans="1:4">
      <c r="A57" s="4" t="s">
        <v>1452</v>
      </c>
      <c r="B57" s="5" t="n">
        <v>1</v>
      </c>
      <c r="C57" s="5" t="n">
        <v>2</v>
      </c>
    </row>
    <row r="58" spans="1:4">
      <c r="A58" s="4" t="s">
        <v>1453</v>
      </c>
      <c r="B58" s="6" t="n">
        <v>19</v>
      </c>
      <c r="C58" s="6" t="n">
        <v>15</v>
      </c>
    </row>
    <row r="59" spans="1:4">
      <c r="A59" s="4" t="s">
        <v>1460</v>
      </c>
      <c r="B59" s="4" t="s">
        <v>146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467</v>
      </c>
      <c r="B1" s="2" t="s">
        <v>26</v>
      </c>
      <c r="C1" s="2" t="s">
        <v>72</v>
      </c>
      <c r="D1" s="2" t="s">
        <v>27</v>
      </c>
    </row>
    <row r="2" spans="1:4">
      <c r="A2" s="3" t="s">
        <v>1238</v>
      </c>
    </row>
    <row r="3" spans="1:4">
      <c r="A3" s="4" t="s">
        <v>1231</v>
      </c>
      <c r="B3" s="6" t="n">
        <v>943841000000</v>
      </c>
      <c r="C3" s="6" t="n">
        <v>969415000000</v>
      </c>
      <c r="D3" s="6" t="n">
        <v>925611000000</v>
      </c>
    </row>
    <row r="4" spans="1:4">
      <c r="A4" s="4" t="s">
        <v>1234</v>
      </c>
    </row>
    <row r="5" spans="1:4">
      <c r="A5" s="3" t="s">
        <v>1238</v>
      </c>
    </row>
    <row r="6" spans="1:4">
      <c r="A6" s="4" t="s">
        <v>1231</v>
      </c>
      <c r="B6" s="5" t="n">
        <v>359715000000</v>
      </c>
      <c r="C6" s="5" t="n">
        <v>373637000000</v>
      </c>
      <c r="D6" s="6" t="n">
        <v>373243000000</v>
      </c>
    </row>
    <row r="7" spans="1:4">
      <c r="A7" s="4" t="s">
        <v>1468</v>
      </c>
      <c r="B7" s="5" t="n">
        <v>0</v>
      </c>
      <c r="C7" s="5" t="n">
        <v>0</v>
      </c>
    </row>
    <row r="8" spans="1:4">
      <c r="A8" s="4" t="s">
        <v>1246</v>
      </c>
    </row>
    <row r="9" spans="1:4">
      <c r="A9" s="3" t="s">
        <v>1238</v>
      </c>
    </row>
    <row r="10" spans="1:4">
      <c r="A10" s="4" t="s">
        <v>1231</v>
      </c>
      <c r="B10" s="6" t="n">
        <v>62786000000</v>
      </c>
      <c r="C10" s="6" t="n">
        <v>63573000000</v>
      </c>
    </row>
    <row r="11" spans="1:4">
      <c r="A11" s="4" t="s">
        <v>1254</v>
      </c>
      <c r="B11" s="4" t="s">
        <v>1469</v>
      </c>
      <c r="C11" s="4" t="s">
        <v>1470</v>
      </c>
    </row>
    <row r="12" spans="1:4">
      <c r="A12" s="4" t="s">
        <v>865</v>
      </c>
      <c r="B12" s="6" t="n">
        <v>111000000</v>
      </c>
      <c r="C12" s="6" t="n">
        <v>128000000</v>
      </c>
    </row>
    <row r="13" spans="1:4">
      <c r="A13" s="4" t="s">
        <v>1471</v>
      </c>
    </row>
    <row r="14" spans="1:4">
      <c r="A14" s="3" t="s">
        <v>1238</v>
      </c>
    </row>
    <row r="15" spans="1:4">
      <c r="A15" s="4" t="s">
        <v>1231</v>
      </c>
      <c r="B15" s="5" t="n">
        <v>15506000000</v>
      </c>
      <c r="C15" s="5" t="n">
        <v>15749000000</v>
      </c>
    </row>
    <row r="16" spans="1:4">
      <c r="A16" s="4" t="s">
        <v>1472</v>
      </c>
    </row>
    <row r="17" spans="1:4">
      <c r="A17" s="3" t="s">
        <v>1238</v>
      </c>
    </row>
    <row r="18" spans="1:4">
      <c r="A18" s="4" t="s">
        <v>1231</v>
      </c>
      <c r="B18" s="5" t="n">
        <v>246000000</v>
      </c>
      <c r="C18" s="5" t="n">
        <v>273000000</v>
      </c>
    </row>
    <row r="19" spans="1:4">
      <c r="A19" s="4" t="s">
        <v>1473</v>
      </c>
    </row>
    <row r="20" spans="1:4">
      <c r="A20" s="3" t="s">
        <v>1238</v>
      </c>
    </row>
    <row r="21" spans="1:4">
      <c r="A21" s="4" t="s">
        <v>1231</v>
      </c>
      <c r="B21" s="5" t="n">
        <v>0</v>
      </c>
      <c r="C21" s="5" t="n">
        <v>0</v>
      </c>
    </row>
    <row r="22" spans="1:4">
      <c r="A22" s="4" t="s">
        <v>1474</v>
      </c>
    </row>
    <row r="23" spans="1:4">
      <c r="A23" s="3" t="s">
        <v>1238</v>
      </c>
    </row>
    <row r="24" spans="1:4">
      <c r="A24" s="4" t="s">
        <v>1231</v>
      </c>
      <c r="B24" s="5" t="n">
        <v>8201000000</v>
      </c>
      <c r="C24" s="5" t="n">
        <v>8330000000</v>
      </c>
    </row>
    <row r="25" spans="1:4">
      <c r="A25" s="4" t="s">
        <v>1475</v>
      </c>
    </row>
    <row r="26" spans="1:4">
      <c r="A26" s="3" t="s">
        <v>1238</v>
      </c>
    </row>
    <row r="27" spans="1:4">
      <c r="A27" s="4" t="s">
        <v>1231</v>
      </c>
      <c r="B27" s="5" t="n">
        <v>6489000000</v>
      </c>
      <c r="C27" s="5" t="n">
        <v>6531000000</v>
      </c>
    </row>
    <row r="28" spans="1:4">
      <c r="A28" s="4" t="s">
        <v>1476</v>
      </c>
    </row>
    <row r="29" spans="1:4">
      <c r="A29" s="3" t="s">
        <v>1238</v>
      </c>
    </row>
    <row r="30" spans="1:4">
      <c r="A30" s="4" t="s">
        <v>1231</v>
      </c>
      <c r="B30" s="5" t="n">
        <v>3800000000</v>
      </c>
      <c r="C30" s="5" t="n">
        <v>3863000000</v>
      </c>
    </row>
    <row r="31" spans="1:4">
      <c r="A31" s="4" t="s">
        <v>1477</v>
      </c>
    </row>
    <row r="32" spans="1:4">
      <c r="A32" s="3" t="s">
        <v>1238</v>
      </c>
    </row>
    <row r="33" spans="1:4">
      <c r="A33" s="4" t="s">
        <v>1231</v>
      </c>
      <c r="B33" s="5" t="n">
        <v>3631000000</v>
      </c>
      <c r="C33" s="5" t="n">
        <v>3716000000</v>
      </c>
    </row>
    <row r="34" spans="1:4">
      <c r="A34" s="4" t="s">
        <v>1478</v>
      </c>
    </row>
    <row r="35" spans="1:4">
      <c r="A35" s="3" t="s">
        <v>1238</v>
      </c>
    </row>
    <row r="36" spans="1:4">
      <c r="A36" s="4" t="s">
        <v>1231</v>
      </c>
      <c r="B36" s="5" t="n">
        <v>3243000000</v>
      </c>
      <c r="C36" s="5" t="n">
        <v>3256000000</v>
      </c>
    </row>
    <row r="37" spans="1:4">
      <c r="A37" s="4" t="s">
        <v>1479</v>
      </c>
    </row>
    <row r="38" spans="1:4">
      <c r="A38" s="3" t="s">
        <v>1238</v>
      </c>
    </row>
    <row r="39" spans="1:4">
      <c r="A39" s="4" t="s">
        <v>1231</v>
      </c>
      <c r="B39" s="5" t="n">
        <v>2042000000</v>
      </c>
      <c r="C39" s="5" t="n">
        <v>2084000000</v>
      </c>
    </row>
    <row r="40" spans="1:4">
      <c r="A40" s="4" t="s">
        <v>1480</v>
      </c>
    </row>
    <row r="41" spans="1:4">
      <c r="A41" s="3" t="s">
        <v>1238</v>
      </c>
    </row>
    <row r="42" spans="1:4">
      <c r="A42" s="4" t="s">
        <v>1231</v>
      </c>
      <c r="B42" s="5" t="n">
        <v>1964000000</v>
      </c>
      <c r="C42" s="5" t="n">
        <v>1973000000</v>
      </c>
    </row>
    <row r="43" spans="1:4">
      <c r="A43" s="4" t="s">
        <v>1481</v>
      </c>
    </row>
    <row r="44" spans="1:4">
      <c r="A44" s="3" t="s">
        <v>1238</v>
      </c>
    </row>
    <row r="45" spans="1:4">
      <c r="A45" s="4" t="s">
        <v>1231</v>
      </c>
      <c r="B45" s="5" t="n">
        <v>1972000000</v>
      </c>
      <c r="C45" s="5" t="n">
        <v>1981000000</v>
      </c>
    </row>
    <row r="46" spans="1:4">
      <c r="A46" s="4" t="s">
        <v>1482</v>
      </c>
    </row>
    <row r="47" spans="1:4">
      <c r="A47" s="3" t="s">
        <v>1238</v>
      </c>
    </row>
    <row r="48" spans="1:4">
      <c r="A48" s="4" t="s">
        <v>1231</v>
      </c>
      <c r="B48" s="5" t="n">
        <v>1331000000</v>
      </c>
      <c r="C48" s="5" t="n">
        <v>1357000000</v>
      </c>
    </row>
    <row r="49" spans="1:4">
      <c r="A49" s="4" t="s">
        <v>1483</v>
      </c>
    </row>
    <row r="50" spans="1:4">
      <c r="A50" s="3" t="s">
        <v>1238</v>
      </c>
    </row>
    <row r="51" spans="1:4">
      <c r="A51" s="4" t="s">
        <v>1231</v>
      </c>
      <c r="B51" s="5" t="n">
        <v>1679000000</v>
      </c>
      <c r="C51" s="5" t="n">
        <v>1722000000</v>
      </c>
    </row>
    <row r="52" spans="1:4">
      <c r="A52" s="4" t="s">
        <v>1484</v>
      </c>
    </row>
    <row r="53" spans="1:4">
      <c r="A53" s="3" t="s">
        <v>1238</v>
      </c>
    </row>
    <row r="54" spans="1:4">
      <c r="A54" s="4" t="s">
        <v>1231</v>
      </c>
      <c r="B54" s="5" t="n">
        <v>28434000000</v>
      </c>
      <c r="C54" s="5" t="n">
        <v>28760000000</v>
      </c>
    </row>
    <row r="55" spans="1:4">
      <c r="A55" s="4" t="s">
        <v>1485</v>
      </c>
    </row>
    <row r="56" spans="1:4">
      <c r="A56" s="3" t="s">
        <v>1238</v>
      </c>
    </row>
    <row r="57" spans="1:4">
      <c r="A57" s="4" t="s">
        <v>1231</v>
      </c>
      <c r="B57" s="5" t="n">
        <v>62389000000</v>
      </c>
      <c r="C57" s="5" t="n">
        <v>62984000000</v>
      </c>
    </row>
    <row r="58" spans="1:4">
      <c r="A58" s="4" t="s">
        <v>1486</v>
      </c>
    </row>
    <row r="59" spans="1:4">
      <c r="A59" s="3" t="s">
        <v>1238</v>
      </c>
    </row>
    <row r="60" spans="1:4">
      <c r="A60" s="4" t="s">
        <v>1231</v>
      </c>
      <c r="B60" s="5" t="n">
        <v>397000000</v>
      </c>
      <c r="C60" s="5" t="n">
        <v>589000000</v>
      </c>
    </row>
    <row r="61" spans="1:4">
      <c r="A61" s="4" t="s">
        <v>1487</v>
      </c>
    </row>
    <row r="62" spans="1:4">
      <c r="A62" s="3" t="s">
        <v>1238</v>
      </c>
    </row>
    <row r="63" spans="1:4">
      <c r="A63" s="4" t="s">
        <v>1231</v>
      </c>
      <c r="B63" s="5" t="n">
        <v>0</v>
      </c>
      <c r="C63" s="5" t="n">
        <v>0</v>
      </c>
    </row>
    <row r="64" spans="1:4">
      <c r="A64" s="4" t="s">
        <v>1247</v>
      </c>
    </row>
    <row r="65" spans="1:4">
      <c r="A65" s="3" t="s">
        <v>1238</v>
      </c>
    </row>
    <row r="66" spans="1:4">
      <c r="A66" s="4" t="s">
        <v>1231</v>
      </c>
      <c r="B66" s="6" t="n">
        <v>26492000000</v>
      </c>
      <c r="C66" s="6" t="n">
        <v>26612000000</v>
      </c>
    </row>
    <row r="67" spans="1:4">
      <c r="A67" s="4" t="s">
        <v>1254</v>
      </c>
      <c r="B67" s="4" t="s">
        <v>1488</v>
      </c>
      <c r="C67" s="4" t="s">
        <v>1489</v>
      </c>
    </row>
    <row r="68" spans="1:4">
      <c r="A68" s="4" t="s">
        <v>865</v>
      </c>
      <c r="B68" s="6" t="n">
        <v>247000000</v>
      </c>
      <c r="C68" s="6" t="n">
        <v>245000000</v>
      </c>
    </row>
    <row r="69" spans="1:4">
      <c r="A69" s="4" t="s">
        <v>1490</v>
      </c>
    </row>
    <row r="70" spans="1:4">
      <c r="A70" s="3" t="s">
        <v>1238</v>
      </c>
    </row>
    <row r="71" spans="1:4">
      <c r="A71" s="4" t="s">
        <v>1231</v>
      </c>
      <c r="B71" s="5" t="n">
        <v>18618000000</v>
      </c>
      <c r="C71" s="5" t="n">
        <v>18743000000</v>
      </c>
    </row>
    <row r="72" spans="1:4">
      <c r="A72" s="4" t="s">
        <v>1491</v>
      </c>
    </row>
    <row r="73" spans="1:4">
      <c r="A73" s="3" t="s">
        <v>1238</v>
      </c>
    </row>
    <row r="74" spans="1:4">
      <c r="A74" s="4" t="s">
        <v>1231</v>
      </c>
      <c r="B74" s="5" t="n">
        <v>742000000</v>
      </c>
      <c r="C74" s="5" t="n">
        <v>751000000</v>
      </c>
    </row>
    <row r="75" spans="1:4">
      <c r="A75" s="4" t="s">
        <v>1492</v>
      </c>
    </row>
    <row r="76" spans="1:4">
      <c r="A76" s="3" t="s">
        <v>1238</v>
      </c>
    </row>
    <row r="77" spans="1:4">
      <c r="A77" s="4" t="s">
        <v>1231</v>
      </c>
      <c r="B77" s="5" t="n">
        <v>203000000</v>
      </c>
      <c r="C77" s="5" t="n">
        <v>191000000</v>
      </c>
    </row>
    <row r="78" spans="1:4">
      <c r="A78" s="4" t="s">
        <v>1493</v>
      </c>
    </row>
    <row r="79" spans="1:4">
      <c r="A79" s="3" t="s">
        <v>1238</v>
      </c>
    </row>
    <row r="80" spans="1:4">
      <c r="A80" s="4" t="s">
        <v>1231</v>
      </c>
      <c r="B80" s="5" t="n">
        <v>5676000000</v>
      </c>
      <c r="C80" s="5" t="n">
        <v>5520000000</v>
      </c>
    </row>
    <row r="81" spans="1:4">
      <c r="A81" s="4" t="s">
        <v>1494</v>
      </c>
    </row>
    <row r="82" spans="1:4">
      <c r="A82" s="3" t="s">
        <v>1238</v>
      </c>
    </row>
    <row r="83" spans="1:4">
      <c r="A83" s="4" t="s">
        <v>1231</v>
      </c>
      <c r="B83" s="5" t="n">
        <v>3010000000</v>
      </c>
      <c r="C83" s="5" t="n">
        <v>2993000000</v>
      </c>
    </row>
    <row r="84" spans="1:4">
      <c r="A84" s="4" t="s">
        <v>1495</v>
      </c>
    </row>
    <row r="85" spans="1:4">
      <c r="A85" s="3" t="s">
        <v>1238</v>
      </c>
    </row>
    <row r="86" spans="1:4">
      <c r="A86" s="4" t="s">
        <v>1231</v>
      </c>
      <c r="B86" s="5" t="n">
        <v>4305000000</v>
      </c>
      <c r="C86" s="5" t="n">
        <v>4381000000</v>
      </c>
    </row>
    <row r="87" spans="1:4">
      <c r="A87" s="4" t="s">
        <v>1496</v>
      </c>
    </row>
    <row r="88" spans="1:4">
      <c r="A88" s="3" t="s">
        <v>1238</v>
      </c>
    </row>
    <row r="89" spans="1:4">
      <c r="A89" s="4" t="s">
        <v>1231</v>
      </c>
      <c r="B89" s="5" t="n">
        <v>1729000000</v>
      </c>
      <c r="C89" s="5" t="n">
        <v>2046000000</v>
      </c>
    </row>
    <row r="90" spans="1:4">
      <c r="A90" s="4" t="s">
        <v>1497</v>
      </c>
    </row>
    <row r="91" spans="1:4">
      <c r="A91" s="3" t="s">
        <v>1238</v>
      </c>
    </row>
    <row r="92" spans="1:4">
      <c r="A92" s="4" t="s">
        <v>1231</v>
      </c>
      <c r="B92" s="5" t="n">
        <v>1528000000</v>
      </c>
      <c r="C92" s="5" t="n">
        <v>1502000000</v>
      </c>
    </row>
    <row r="93" spans="1:4">
      <c r="A93" s="4" t="s">
        <v>1498</v>
      </c>
    </row>
    <row r="94" spans="1:4">
      <c r="A94" s="3" t="s">
        <v>1238</v>
      </c>
    </row>
    <row r="95" spans="1:4">
      <c r="A95" s="4" t="s">
        <v>1231</v>
      </c>
      <c r="B95" s="5" t="n">
        <v>1280000000</v>
      </c>
      <c r="C95" s="5" t="n">
        <v>1491000000</v>
      </c>
    </row>
    <row r="96" spans="1:4">
      <c r="A96" s="4" t="s">
        <v>1499</v>
      </c>
    </row>
    <row r="97" spans="1:4">
      <c r="A97" s="3" t="s">
        <v>1238</v>
      </c>
    </row>
    <row r="98" spans="1:4">
      <c r="A98" s="4" t="s">
        <v>1231</v>
      </c>
      <c r="B98" s="5" t="n">
        <v>1222000000</v>
      </c>
      <c r="C98" s="5" t="n">
        <v>1305000000</v>
      </c>
    </row>
    <row r="99" spans="1:4">
      <c r="A99" s="4" t="s">
        <v>1500</v>
      </c>
    </row>
    <row r="100" spans="1:4">
      <c r="A100" s="3" t="s">
        <v>1238</v>
      </c>
    </row>
    <row r="101" spans="1:4">
      <c r="A101" s="4" t="s">
        <v>1231</v>
      </c>
      <c r="B101" s="5" t="n">
        <v>791000000</v>
      </c>
      <c r="C101" s="5" t="n">
        <v>723000000</v>
      </c>
    </row>
    <row r="102" spans="1:4">
      <c r="A102" s="4" t="s">
        <v>1501</v>
      </c>
    </row>
    <row r="103" spans="1:4">
      <c r="A103" s="3" t="s">
        <v>1238</v>
      </c>
    </row>
    <row r="104" spans="1:4">
      <c r="A104" s="4" t="s">
        <v>1231</v>
      </c>
      <c r="B104" s="5" t="n">
        <v>1303000000</v>
      </c>
      <c r="C104" s="5" t="n">
        <v>1329000000</v>
      </c>
    </row>
    <row r="105" spans="1:4">
      <c r="A105" s="4" t="s">
        <v>1502</v>
      </c>
    </row>
    <row r="106" spans="1:4">
      <c r="A106" s="3" t="s">
        <v>1238</v>
      </c>
    </row>
    <row r="107" spans="1:4">
      <c r="A107" s="4" t="s">
        <v>1231</v>
      </c>
      <c r="B107" s="5" t="n">
        <v>697000000</v>
      </c>
      <c r="C107" s="5" t="n">
        <v>680000000</v>
      </c>
    </row>
    <row r="108" spans="1:4">
      <c r="A108" s="4" t="s">
        <v>1503</v>
      </c>
    </row>
    <row r="109" spans="1:4">
      <c r="A109" s="3" t="s">
        <v>1238</v>
      </c>
    </row>
    <row r="110" spans="1:4">
      <c r="A110" s="4" t="s">
        <v>1231</v>
      </c>
      <c r="B110" s="5" t="n">
        <v>4951000000</v>
      </c>
      <c r="C110" s="5" t="n">
        <v>4642000000</v>
      </c>
    </row>
    <row r="111" spans="1:4">
      <c r="A111" s="4" t="s">
        <v>1504</v>
      </c>
    </row>
    <row r="112" spans="1:4">
      <c r="A112" s="3" t="s">
        <v>1238</v>
      </c>
    </row>
    <row r="113" spans="1:4">
      <c r="A113" s="4" t="s">
        <v>1231</v>
      </c>
      <c r="B113" s="5" t="n">
        <v>26143000000</v>
      </c>
      <c r="C113" s="5" t="n">
        <v>26249000000</v>
      </c>
    </row>
    <row r="114" spans="1:4">
      <c r="A114" s="4" t="s">
        <v>1505</v>
      </c>
    </row>
    <row r="115" spans="1:4">
      <c r="A115" s="3" t="s">
        <v>1238</v>
      </c>
    </row>
    <row r="116" spans="1:4">
      <c r="A116" s="4" t="s">
        <v>1231</v>
      </c>
      <c r="B116" s="5" t="n">
        <v>223000000</v>
      </c>
      <c r="C116" s="5" t="n">
        <v>252000000</v>
      </c>
    </row>
    <row r="117" spans="1:4">
      <c r="A117" s="4" t="s">
        <v>1506</v>
      </c>
    </row>
    <row r="118" spans="1:4">
      <c r="A118" s="3" t="s">
        <v>1238</v>
      </c>
    </row>
    <row r="119" spans="1:4">
      <c r="A119" s="4" t="s">
        <v>1231</v>
      </c>
      <c r="B119" s="5" t="n">
        <v>126000000</v>
      </c>
      <c r="C119" s="5" t="n">
        <v>111000000</v>
      </c>
    </row>
    <row r="120" spans="1:4">
      <c r="A120" s="4" t="s">
        <v>1507</v>
      </c>
    </row>
    <row r="121" spans="1:4">
      <c r="A121" s="3" t="s">
        <v>1238</v>
      </c>
    </row>
    <row r="122" spans="1:4">
      <c r="A122" s="4" t="s">
        <v>1231</v>
      </c>
      <c r="B122" s="6" t="n">
        <v>89278000000</v>
      </c>
      <c r="C122" s="6" t="n">
        <v>90185000000</v>
      </c>
    </row>
    <row r="123" spans="1:4">
      <c r="A123" s="4" t="s">
        <v>1254</v>
      </c>
      <c r="B123" s="4" t="s">
        <v>1508</v>
      </c>
      <c r="C123" s="4" t="s">
        <v>1509</v>
      </c>
    </row>
    <row r="124" spans="1:4">
      <c r="A124" s="4" t="s">
        <v>865</v>
      </c>
      <c r="B124" s="6" t="n">
        <v>358000000</v>
      </c>
      <c r="C124" s="6" t="n">
        <v>373000000</v>
      </c>
    </row>
    <row r="125" spans="1:4">
      <c r="A125" s="4" t="s">
        <v>1510</v>
      </c>
    </row>
    <row r="126" spans="1:4">
      <c r="A126" s="3" t="s">
        <v>1238</v>
      </c>
    </row>
    <row r="127" spans="1:4">
      <c r="A127" s="4" t="s">
        <v>1231</v>
      </c>
      <c r="B127" s="5" t="n">
        <v>34124000000</v>
      </c>
      <c r="C127" s="5" t="n">
        <v>34492000000</v>
      </c>
    </row>
    <row r="128" spans="1:4">
      <c r="A128" s="4" t="s">
        <v>1511</v>
      </c>
    </row>
    <row r="129" spans="1:4">
      <c r="A129" s="3" t="s">
        <v>1238</v>
      </c>
    </row>
    <row r="130" spans="1:4">
      <c r="A130" s="4" t="s">
        <v>1231</v>
      </c>
      <c r="B130" s="5" t="n">
        <v>988000000</v>
      </c>
      <c r="C130" s="5" t="n">
        <v>1024000000</v>
      </c>
    </row>
    <row r="131" spans="1:4">
      <c r="A131" s="4" t="s">
        <v>1512</v>
      </c>
    </row>
    <row r="132" spans="1:4">
      <c r="A132" s="3" t="s">
        <v>1238</v>
      </c>
    </row>
    <row r="133" spans="1:4">
      <c r="A133" s="4" t="s">
        <v>1231</v>
      </c>
      <c r="B133" s="5" t="n">
        <v>203000000</v>
      </c>
      <c r="C133" s="5" t="n">
        <v>191000000</v>
      </c>
    </row>
    <row r="134" spans="1:4">
      <c r="A134" s="4" t="s">
        <v>1513</v>
      </c>
    </row>
    <row r="135" spans="1:4">
      <c r="A135" s="3" t="s">
        <v>1238</v>
      </c>
    </row>
    <row r="136" spans="1:4">
      <c r="A136" s="4" t="s">
        <v>1231</v>
      </c>
      <c r="B136" s="5" t="n">
        <v>13877000000</v>
      </c>
      <c r="C136" s="5" t="n">
        <v>13850000000</v>
      </c>
    </row>
    <row r="137" spans="1:4">
      <c r="A137" s="4" t="s">
        <v>1514</v>
      </c>
    </row>
    <row r="138" spans="1:4">
      <c r="A138" s="3" t="s">
        <v>1238</v>
      </c>
    </row>
    <row r="139" spans="1:4">
      <c r="A139" s="4" t="s">
        <v>1231</v>
      </c>
      <c r="B139" s="5" t="n">
        <v>9499000000</v>
      </c>
      <c r="C139" s="5" t="n">
        <v>9524000000</v>
      </c>
    </row>
    <row r="140" spans="1:4">
      <c r="A140" s="4" t="s">
        <v>1515</v>
      </c>
    </row>
    <row r="141" spans="1:4">
      <c r="A141" s="3" t="s">
        <v>1238</v>
      </c>
    </row>
    <row r="142" spans="1:4">
      <c r="A142" s="4" t="s">
        <v>1231</v>
      </c>
      <c r="B142" s="5" t="n">
        <v>8105000000</v>
      </c>
      <c r="C142" s="5" t="n">
        <v>8244000000</v>
      </c>
    </row>
    <row r="143" spans="1:4">
      <c r="A143" s="4" t="s">
        <v>1516</v>
      </c>
    </row>
    <row r="144" spans="1:4">
      <c r="A144" s="3" t="s">
        <v>1238</v>
      </c>
    </row>
    <row r="145" spans="1:4">
      <c r="A145" s="4" t="s">
        <v>1231</v>
      </c>
      <c r="B145" s="5" t="n">
        <v>5360000000</v>
      </c>
      <c r="C145" s="5" t="n">
        <v>5762000000</v>
      </c>
    </row>
    <row r="146" spans="1:4">
      <c r="A146" s="4" t="s">
        <v>1517</v>
      </c>
    </row>
    <row r="147" spans="1:4">
      <c r="A147" s="3" t="s">
        <v>1238</v>
      </c>
    </row>
    <row r="148" spans="1:4">
      <c r="A148" s="4" t="s">
        <v>1231</v>
      </c>
      <c r="B148" s="5" t="n">
        <v>4771000000</v>
      </c>
      <c r="C148" s="5" t="n">
        <v>4758000000</v>
      </c>
    </row>
    <row r="149" spans="1:4">
      <c r="A149" s="4" t="s">
        <v>1518</v>
      </c>
    </row>
    <row r="150" spans="1:4">
      <c r="A150" s="3" t="s">
        <v>1238</v>
      </c>
    </row>
    <row r="151" spans="1:4">
      <c r="A151" s="4" t="s">
        <v>1231</v>
      </c>
      <c r="B151" s="5" t="n">
        <v>3322000000</v>
      </c>
      <c r="C151" s="5" t="n">
        <v>3575000000</v>
      </c>
    </row>
    <row r="152" spans="1:4">
      <c r="A152" s="4" t="s">
        <v>1519</v>
      </c>
    </row>
    <row r="153" spans="1:4">
      <c r="A153" s="3" t="s">
        <v>1238</v>
      </c>
    </row>
    <row r="154" spans="1:4">
      <c r="A154" s="4" t="s">
        <v>1231</v>
      </c>
      <c r="B154" s="5" t="n">
        <v>3186000000</v>
      </c>
      <c r="C154" s="5" t="n">
        <v>3278000000</v>
      </c>
    </row>
    <row r="155" spans="1:4">
      <c r="A155" s="4" t="s">
        <v>1520</v>
      </c>
    </row>
    <row r="156" spans="1:4">
      <c r="A156" s="3" t="s">
        <v>1238</v>
      </c>
    </row>
    <row r="157" spans="1:4">
      <c r="A157" s="4" t="s">
        <v>1231</v>
      </c>
      <c r="B157" s="5" t="n">
        <v>2763000000</v>
      </c>
      <c r="C157" s="5" t="n">
        <v>2704000000</v>
      </c>
    </row>
    <row r="158" spans="1:4">
      <c r="A158" s="4" t="s">
        <v>1521</v>
      </c>
    </row>
    <row r="159" spans="1:4">
      <c r="A159" s="3" t="s">
        <v>1238</v>
      </c>
    </row>
    <row r="160" spans="1:4">
      <c r="A160" s="4" t="s">
        <v>1231</v>
      </c>
      <c r="B160" s="5" t="n">
        <v>2634000000</v>
      </c>
      <c r="C160" s="5" t="n">
        <v>2686000000</v>
      </c>
    </row>
    <row r="161" spans="1:4">
      <c r="A161" s="4" t="s">
        <v>1522</v>
      </c>
    </row>
    <row r="162" spans="1:4">
      <c r="A162" s="3" t="s">
        <v>1238</v>
      </c>
    </row>
    <row r="163" spans="1:4">
      <c r="A163" s="4" t="s">
        <v>1231</v>
      </c>
      <c r="B163" s="5" t="n">
        <v>2376000000</v>
      </c>
      <c r="C163" s="5" t="n">
        <v>2402000000</v>
      </c>
    </row>
    <row r="164" spans="1:4">
      <c r="A164" s="4" t="s">
        <v>1523</v>
      </c>
    </row>
    <row r="165" spans="1:4">
      <c r="A165" s="3" t="s">
        <v>1238</v>
      </c>
    </row>
    <row r="166" spans="1:4">
      <c r="A166" s="4" t="s">
        <v>1231</v>
      </c>
      <c r="B166" s="5" t="n">
        <v>33385000000</v>
      </c>
      <c r="C166" s="5" t="n">
        <v>33402000000</v>
      </c>
    </row>
    <row r="167" spans="1:4">
      <c r="A167" s="4" t="s">
        <v>1524</v>
      </c>
    </row>
    <row r="168" spans="1:4">
      <c r="A168" s="3" t="s">
        <v>1238</v>
      </c>
    </row>
    <row r="169" spans="1:4">
      <c r="A169" s="4" t="s">
        <v>1231</v>
      </c>
      <c r="B169" s="5" t="n">
        <v>88532000000</v>
      </c>
      <c r="C169" s="5" t="n">
        <v>89233000000</v>
      </c>
    </row>
    <row r="170" spans="1:4">
      <c r="A170" s="4" t="s">
        <v>1525</v>
      </c>
    </row>
    <row r="171" spans="1:4">
      <c r="A171" s="3" t="s">
        <v>1238</v>
      </c>
    </row>
    <row r="172" spans="1:4">
      <c r="A172" s="4" t="s">
        <v>1231</v>
      </c>
      <c r="B172" s="5" t="n">
        <v>620000000</v>
      </c>
      <c r="C172" s="5" t="n">
        <v>841000000</v>
      </c>
    </row>
    <row r="173" spans="1:4">
      <c r="A173" s="4" t="s">
        <v>1526</v>
      </c>
    </row>
    <row r="174" spans="1:4">
      <c r="A174" s="3" t="s">
        <v>1238</v>
      </c>
    </row>
    <row r="175" spans="1:4">
      <c r="A175" s="4" t="s">
        <v>1231</v>
      </c>
      <c r="B175" s="6" t="n">
        <v>126000000</v>
      </c>
      <c r="C175" s="6" t="n">
        <v>1110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527</v>
      </c>
      <c r="B1" s="2" t="s">
        <v>1</v>
      </c>
    </row>
    <row r="2" spans="1:4">
      <c r="B2" s="2" t="s">
        <v>26</v>
      </c>
      <c r="C2" s="2" t="s">
        <v>27</v>
      </c>
      <c r="D2" s="2" t="s">
        <v>72</v>
      </c>
    </row>
    <row r="3" spans="1:4">
      <c r="A3" s="3" t="s">
        <v>1384</v>
      </c>
    </row>
    <row r="4" spans="1:4">
      <c r="A4" s="4" t="s">
        <v>1367</v>
      </c>
      <c r="B4" s="6" t="n">
        <v>242</v>
      </c>
      <c r="D4" s="6" t="n">
        <v>222</v>
      </c>
    </row>
    <row r="5" spans="1:4">
      <c r="A5" s="4" t="s">
        <v>1368</v>
      </c>
      <c r="B5" s="5" t="n">
        <v>21</v>
      </c>
      <c r="D5" s="5" t="n">
        <v>29</v>
      </c>
    </row>
    <row r="6" spans="1:4">
      <c r="A6" s="4" t="s">
        <v>1369</v>
      </c>
      <c r="B6" s="5" t="n">
        <v>263</v>
      </c>
      <c r="D6" s="5" t="n">
        <v>251</v>
      </c>
    </row>
    <row r="7" spans="1:4">
      <c r="A7" s="4" t="s">
        <v>1370</v>
      </c>
      <c r="B7" s="5" t="n">
        <v>70</v>
      </c>
      <c r="D7" s="5" t="n">
        <v>63</v>
      </c>
    </row>
    <row r="8" spans="1:4">
      <c r="A8" s="4" t="s">
        <v>1371</v>
      </c>
      <c r="B8" s="5" t="n">
        <v>368</v>
      </c>
      <c r="D8" s="5" t="n">
        <v>355</v>
      </c>
    </row>
    <row r="9" spans="1:4">
      <c r="A9" s="4" t="s">
        <v>1372</v>
      </c>
      <c r="B9" s="5" t="n">
        <v>241</v>
      </c>
      <c r="D9" s="5" t="n">
        <v>229</v>
      </c>
    </row>
    <row r="10" spans="1:4">
      <c r="A10" s="4" t="s">
        <v>1373</v>
      </c>
      <c r="B10" s="5" t="n">
        <v>268</v>
      </c>
      <c r="C10" s="6" t="n">
        <v>298</v>
      </c>
    </row>
    <row r="11" spans="1:4">
      <c r="A11" s="4" t="s">
        <v>1528</v>
      </c>
      <c r="B11" s="5" t="n">
        <v>76</v>
      </c>
      <c r="D11" s="5" t="n">
        <v>79</v>
      </c>
    </row>
    <row r="12" spans="1:4">
      <c r="A12" s="4" t="s">
        <v>1529</v>
      </c>
      <c r="B12" s="6" t="n">
        <v>54</v>
      </c>
      <c r="D12" s="6" t="n">
        <v>57</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30</v>
      </c>
      <c r="B1" s="2" t="s">
        <v>26</v>
      </c>
      <c r="C1" s="2" t="s">
        <v>72</v>
      </c>
      <c r="D1" s="2" t="s">
        <v>27</v>
      </c>
    </row>
    <row r="2" spans="1:4">
      <c r="A2" s="3" t="s">
        <v>1238</v>
      </c>
    </row>
    <row r="3" spans="1:4">
      <c r="A3" s="4" t="s">
        <v>804</v>
      </c>
      <c r="B3" s="6" t="n">
        <v>943841</v>
      </c>
      <c r="C3" s="6" t="n">
        <v>969415</v>
      </c>
      <c r="D3" s="6" t="n">
        <v>925611</v>
      </c>
    </row>
    <row r="4" spans="1:4">
      <c r="A4" s="4" t="s">
        <v>1234</v>
      </c>
    </row>
    <row r="5" spans="1:4">
      <c r="A5" s="3" t="s">
        <v>1238</v>
      </c>
    </row>
    <row r="6" spans="1:4">
      <c r="A6" s="4" t="s">
        <v>804</v>
      </c>
      <c r="B6" s="5" t="n">
        <v>359715</v>
      </c>
      <c r="C6" s="5" t="n">
        <v>373637</v>
      </c>
      <c r="D6" s="6" t="n">
        <v>373243</v>
      </c>
    </row>
    <row r="7" spans="1:4">
      <c r="A7" s="4" t="s">
        <v>1531</v>
      </c>
    </row>
    <row r="8" spans="1:4">
      <c r="A8" s="3" t="s">
        <v>1238</v>
      </c>
    </row>
    <row r="9" spans="1:4">
      <c r="A9" s="4" t="s">
        <v>804</v>
      </c>
      <c r="B9" s="5" t="n">
        <v>220158</v>
      </c>
      <c r="C9" s="5" t="n">
        <v>231078</v>
      </c>
    </row>
    <row r="10" spans="1:4">
      <c r="A10" s="4" t="s">
        <v>1371</v>
      </c>
      <c r="B10" s="5" t="n">
        <v>6120</v>
      </c>
      <c r="C10" s="5" t="n">
        <v>6207</v>
      </c>
    </row>
    <row r="11" spans="1:4">
      <c r="A11" s="4" t="s">
        <v>1532</v>
      </c>
    </row>
    <row r="12" spans="1:4">
      <c r="A12" s="3" t="s">
        <v>1238</v>
      </c>
    </row>
    <row r="13" spans="1:4">
      <c r="A13" s="4" t="s">
        <v>804</v>
      </c>
      <c r="B13" s="5" t="n">
        <v>71894</v>
      </c>
      <c r="C13" s="5" t="n">
        <v>74759</v>
      </c>
    </row>
    <row r="14" spans="1:4">
      <c r="A14" s="4" t="s">
        <v>1533</v>
      </c>
    </row>
    <row r="15" spans="1:4">
      <c r="A15" s="3" t="s">
        <v>1238</v>
      </c>
    </row>
    <row r="16" spans="1:4">
      <c r="A16" s="4" t="s">
        <v>804</v>
      </c>
      <c r="B16" s="5" t="n">
        <v>10428</v>
      </c>
      <c r="C16" s="5" t="n">
        <v>10704</v>
      </c>
    </row>
    <row r="17" spans="1:4">
      <c r="A17" s="4" t="s">
        <v>1534</v>
      </c>
    </row>
    <row r="18" spans="1:4">
      <c r="A18" s="3" t="s">
        <v>1238</v>
      </c>
    </row>
    <row r="19" spans="1:4">
      <c r="A19" s="4" t="s">
        <v>804</v>
      </c>
      <c r="B19" s="5" t="n">
        <v>27556</v>
      </c>
      <c r="C19" s="5" t="n">
        <v>28847</v>
      </c>
    </row>
    <row r="20" spans="1:4">
      <c r="A20" s="4" t="s">
        <v>1535</v>
      </c>
    </row>
    <row r="21" spans="1:4">
      <c r="A21" s="3" t="s">
        <v>1238</v>
      </c>
    </row>
    <row r="22" spans="1:4">
      <c r="A22" s="4" t="s">
        <v>804</v>
      </c>
      <c r="B22" s="5" t="n">
        <v>7974</v>
      </c>
      <c r="C22" s="5" t="n">
        <v>8304</v>
      </c>
    </row>
    <row r="23" spans="1:4">
      <c r="A23" s="4" t="s">
        <v>1536</v>
      </c>
    </row>
    <row r="24" spans="1:4">
      <c r="A24" s="3" t="s">
        <v>1238</v>
      </c>
    </row>
    <row r="25" spans="1:4">
      <c r="A25" s="4" t="s">
        <v>804</v>
      </c>
      <c r="B25" s="5" t="n">
        <v>14607</v>
      </c>
      <c r="C25" s="5" t="n">
        <v>15249</v>
      </c>
    </row>
    <row r="26" spans="1:4">
      <c r="A26" s="4" t="s">
        <v>1537</v>
      </c>
    </row>
    <row r="27" spans="1:4">
      <c r="A27" s="3" t="s">
        <v>1238</v>
      </c>
    </row>
    <row r="28" spans="1:4">
      <c r="A28" s="4" t="s">
        <v>804</v>
      </c>
      <c r="B28" s="5" t="n">
        <v>6804</v>
      </c>
      <c r="C28" s="5" t="n">
        <v>7302</v>
      </c>
    </row>
    <row r="29" spans="1:4">
      <c r="A29" s="4" t="s">
        <v>1538</v>
      </c>
    </row>
    <row r="30" spans="1:4">
      <c r="A30" s="3" t="s">
        <v>1238</v>
      </c>
    </row>
    <row r="31" spans="1:4">
      <c r="A31" s="4" t="s">
        <v>804</v>
      </c>
      <c r="B31" s="5" t="n">
        <v>6350</v>
      </c>
      <c r="C31" s="5" t="n">
        <v>6574</v>
      </c>
    </row>
    <row r="32" spans="1:4">
      <c r="A32" s="4" t="s">
        <v>1539</v>
      </c>
    </row>
    <row r="33" spans="1:4">
      <c r="A33" s="3" t="s">
        <v>1238</v>
      </c>
    </row>
    <row r="34" spans="1:4">
      <c r="A34" s="4" t="s">
        <v>804</v>
      </c>
      <c r="B34" s="5" t="n">
        <v>4167</v>
      </c>
      <c r="C34" s="5" t="n">
        <v>4434</v>
      </c>
    </row>
    <row r="35" spans="1:4">
      <c r="A35" s="4" t="s">
        <v>1540</v>
      </c>
    </row>
    <row r="36" spans="1:4">
      <c r="A36" s="3" t="s">
        <v>1238</v>
      </c>
    </row>
    <row r="37" spans="1:4">
      <c r="A37" s="4" t="s">
        <v>804</v>
      </c>
      <c r="B37" s="5" t="n">
        <v>49460</v>
      </c>
      <c r="C37" s="5" t="n">
        <v>52996</v>
      </c>
    </row>
    <row r="38" spans="1:4">
      <c r="A38" s="4" t="s">
        <v>1541</v>
      </c>
    </row>
    <row r="39" spans="1:4">
      <c r="A39" s="3" t="s">
        <v>1238</v>
      </c>
    </row>
    <row r="40" spans="1:4">
      <c r="A40" s="4" t="s">
        <v>804</v>
      </c>
      <c r="B40" s="5" t="n">
        <v>826</v>
      </c>
      <c r="C40" s="5" t="n">
        <v>813</v>
      </c>
    </row>
    <row r="41" spans="1:4">
      <c r="A41" s="4" t="s">
        <v>1542</v>
      </c>
    </row>
    <row r="42" spans="1:4">
      <c r="A42" s="3" t="s">
        <v>1238</v>
      </c>
    </row>
    <row r="43" spans="1:4">
      <c r="A43" s="4" t="s">
        <v>804</v>
      </c>
      <c r="B43" s="5" t="n">
        <v>24</v>
      </c>
      <c r="C43" s="5" t="n">
        <v>25</v>
      </c>
    </row>
    <row r="44" spans="1:4">
      <c r="A44" s="4" t="s">
        <v>1543</v>
      </c>
    </row>
    <row r="45" spans="1:4">
      <c r="A45" s="3" t="s">
        <v>1238</v>
      </c>
    </row>
    <row r="46" spans="1:4">
      <c r="A46" s="4" t="s">
        <v>804</v>
      </c>
      <c r="B46" s="5" t="n">
        <v>11</v>
      </c>
      <c r="C46" s="5" t="n">
        <v>13</v>
      </c>
    </row>
    <row r="47" spans="1:4">
      <c r="A47" s="4" t="s">
        <v>1544</v>
      </c>
    </row>
    <row r="48" spans="1:4">
      <c r="A48" s="3" t="s">
        <v>1238</v>
      </c>
    </row>
    <row r="49" spans="1:4">
      <c r="A49" s="4" t="s">
        <v>804</v>
      </c>
      <c r="B49" s="5" t="n">
        <v>23</v>
      </c>
      <c r="C49" s="5" t="n">
        <v>37</v>
      </c>
    </row>
    <row r="50" spans="1:4">
      <c r="A50" s="4" t="s">
        <v>1545</v>
      </c>
    </row>
    <row r="51" spans="1:4">
      <c r="A51" s="3" t="s">
        <v>1238</v>
      </c>
    </row>
    <row r="52" spans="1:4">
      <c r="A52" s="4" t="s">
        <v>804</v>
      </c>
      <c r="B52" s="5" t="n">
        <v>39</v>
      </c>
      <c r="C52" s="5" t="n">
        <v>53</v>
      </c>
    </row>
    <row r="53" spans="1:4">
      <c r="A53" s="4" t="s">
        <v>1546</v>
      </c>
    </row>
    <row r="54" spans="1:4">
      <c r="A54" s="3" t="s">
        <v>1238</v>
      </c>
    </row>
    <row r="55" spans="1:4">
      <c r="A55" s="4" t="s">
        <v>804</v>
      </c>
      <c r="B55" s="5" t="n">
        <v>4465</v>
      </c>
      <c r="C55" s="5" t="n">
        <v>3977</v>
      </c>
    </row>
    <row r="56" spans="1:4">
      <c r="A56" s="4" t="s">
        <v>1547</v>
      </c>
    </row>
    <row r="57" spans="1:4">
      <c r="A57" s="3" t="s">
        <v>1238</v>
      </c>
    </row>
    <row r="58" spans="1:4">
      <c r="A58" s="4" t="s">
        <v>804</v>
      </c>
      <c r="B58" s="5" t="n">
        <v>228</v>
      </c>
      <c r="C58" s="5" t="n">
        <v>281</v>
      </c>
    </row>
    <row r="59" spans="1:4">
      <c r="A59" s="4" t="s">
        <v>1548</v>
      </c>
    </row>
    <row r="60" spans="1:4">
      <c r="A60" s="3" t="s">
        <v>1238</v>
      </c>
    </row>
    <row r="61" spans="1:4">
      <c r="A61" s="4" t="s">
        <v>804</v>
      </c>
      <c r="B61" s="5" t="n">
        <v>202482</v>
      </c>
      <c r="C61" s="5" t="n">
        <v>212505</v>
      </c>
    </row>
    <row r="62" spans="1:4">
      <c r="A62" s="4" t="s">
        <v>1549</v>
      </c>
    </row>
    <row r="63" spans="1:4">
      <c r="A63" s="3" t="s">
        <v>1238</v>
      </c>
    </row>
    <row r="64" spans="1:4">
      <c r="A64" s="4" t="s">
        <v>804</v>
      </c>
      <c r="B64" s="5" t="n">
        <v>6442</v>
      </c>
      <c r="C64" s="5" t="n">
        <v>6457</v>
      </c>
    </row>
    <row r="65" spans="1:4">
      <c r="A65" s="4" t="s">
        <v>1550</v>
      </c>
    </row>
    <row r="66" spans="1:4">
      <c r="A66" s="3" t="s">
        <v>1238</v>
      </c>
    </row>
    <row r="67" spans="1:4">
      <c r="A67" s="4" t="s">
        <v>804</v>
      </c>
      <c r="B67" s="5" t="n">
        <v>215815</v>
      </c>
      <c r="C67" s="5" t="n">
        <v>225899</v>
      </c>
    </row>
    <row r="68" spans="1:4">
      <c r="A68" s="4" t="s">
        <v>1551</v>
      </c>
    </row>
    <row r="69" spans="1:4">
      <c r="A69" s="3" t="s">
        <v>1238</v>
      </c>
    </row>
    <row r="70" spans="1:4">
      <c r="A70" s="4" t="s">
        <v>804</v>
      </c>
      <c r="B70" s="5" t="n">
        <v>2179</v>
      </c>
      <c r="C70" s="5" t="n">
        <v>2763</v>
      </c>
    </row>
    <row r="71" spans="1:4">
      <c r="A71" s="4" t="s">
        <v>1552</v>
      </c>
    </row>
    <row r="72" spans="1:4">
      <c r="A72" s="3" t="s">
        <v>1238</v>
      </c>
    </row>
    <row r="73" spans="1:4">
      <c r="A73" s="4" t="s">
        <v>804</v>
      </c>
      <c r="B73" s="5" t="n">
        <v>2164</v>
      </c>
      <c r="C73" s="5" t="n">
        <v>2416</v>
      </c>
    </row>
    <row r="74" spans="1:4">
      <c r="A74" s="4" t="s">
        <v>1244</v>
      </c>
    </row>
    <row r="75" spans="1:4">
      <c r="A75" s="3" t="s">
        <v>1238</v>
      </c>
    </row>
    <row r="76" spans="1:4">
      <c r="A76" s="4" t="s">
        <v>804</v>
      </c>
      <c r="B76" s="5" t="n">
        <v>27072</v>
      </c>
      <c r="C76" s="5" t="n">
        <v>28340</v>
      </c>
    </row>
    <row r="77" spans="1:4">
      <c r="A77" s="4" t="s">
        <v>1371</v>
      </c>
      <c r="B77" s="5" t="n">
        <v>3434</v>
      </c>
      <c r="C77" s="5" t="n">
        <v>3466</v>
      </c>
    </row>
    <row r="78" spans="1:4">
      <c r="A78" s="4" t="s">
        <v>1316</v>
      </c>
    </row>
    <row r="79" spans="1:4">
      <c r="A79" s="3" t="s">
        <v>1238</v>
      </c>
    </row>
    <row r="80" spans="1:4">
      <c r="A80" s="4" t="s">
        <v>804</v>
      </c>
      <c r="B80" s="5" t="n">
        <v>5518</v>
      </c>
      <c r="C80" s="5" t="n">
        <v>5695</v>
      </c>
    </row>
    <row r="81" spans="1:4">
      <c r="A81" s="4" t="s">
        <v>1320</v>
      </c>
    </row>
    <row r="82" spans="1:4">
      <c r="A82" s="3" t="s">
        <v>1238</v>
      </c>
    </row>
    <row r="83" spans="1:4">
      <c r="A83" s="4" t="s">
        <v>804</v>
      </c>
      <c r="B83" s="5" t="n">
        <v>1496</v>
      </c>
      <c r="C83" s="5" t="n">
        <v>1575</v>
      </c>
    </row>
    <row r="84" spans="1:4">
      <c r="A84" s="4" t="s">
        <v>1317</v>
      </c>
    </row>
    <row r="85" spans="1:4">
      <c r="A85" s="3" t="s">
        <v>1238</v>
      </c>
    </row>
    <row r="86" spans="1:4">
      <c r="A86" s="4" t="s">
        <v>804</v>
      </c>
      <c r="B86" s="5" t="n">
        <v>5488</v>
      </c>
      <c r="C86" s="5" t="n">
        <v>5769</v>
      </c>
    </row>
    <row r="87" spans="1:4">
      <c r="A87" s="4" t="s">
        <v>1321</v>
      </c>
    </row>
    <row r="88" spans="1:4">
      <c r="A88" s="3" t="s">
        <v>1238</v>
      </c>
    </row>
    <row r="89" spans="1:4">
      <c r="A89" s="4" t="s">
        <v>804</v>
      </c>
      <c r="B89" s="5" t="n">
        <v>835</v>
      </c>
      <c r="C89" s="5" t="n">
        <v>869</v>
      </c>
    </row>
    <row r="90" spans="1:4">
      <c r="A90" s="4" t="s">
        <v>1318</v>
      </c>
    </row>
    <row r="91" spans="1:4">
      <c r="A91" s="3" t="s">
        <v>1238</v>
      </c>
    </row>
    <row r="92" spans="1:4">
      <c r="A92" s="4" t="s">
        <v>804</v>
      </c>
      <c r="B92" s="5" t="n">
        <v>2026</v>
      </c>
      <c r="C92" s="5" t="n">
        <v>2131</v>
      </c>
    </row>
    <row r="93" spans="1:4">
      <c r="A93" s="4" t="s">
        <v>1323</v>
      </c>
    </row>
    <row r="94" spans="1:4">
      <c r="A94" s="3" t="s">
        <v>1238</v>
      </c>
    </row>
    <row r="95" spans="1:4">
      <c r="A95" s="4" t="s">
        <v>804</v>
      </c>
      <c r="B95" s="5" t="n">
        <v>1558</v>
      </c>
      <c r="C95" s="5" t="n">
        <v>1642</v>
      </c>
    </row>
    <row r="96" spans="1:4">
      <c r="A96" s="4" t="s">
        <v>1324</v>
      </c>
    </row>
    <row r="97" spans="1:4">
      <c r="A97" s="3" t="s">
        <v>1238</v>
      </c>
    </row>
    <row r="98" spans="1:4">
      <c r="A98" s="4" t="s">
        <v>804</v>
      </c>
      <c r="B98" s="5" t="n">
        <v>225</v>
      </c>
      <c r="C98" s="5" t="n">
        <v>236</v>
      </c>
    </row>
    <row r="99" spans="1:4">
      <c r="A99" s="4" t="s">
        <v>1325</v>
      </c>
    </row>
    <row r="100" spans="1:4">
      <c r="A100" s="3" t="s">
        <v>1238</v>
      </c>
    </row>
    <row r="101" spans="1:4">
      <c r="A101" s="4" t="s">
        <v>804</v>
      </c>
      <c r="B101" s="5" t="n">
        <v>1097</v>
      </c>
      <c r="C101" s="5" t="n">
        <v>1158</v>
      </c>
    </row>
    <row r="102" spans="1:4">
      <c r="A102" s="4" t="s">
        <v>1326</v>
      </c>
    </row>
    <row r="103" spans="1:4">
      <c r="A103" s="3" t="s">
        <v>1238</v>
      </c>
    </row>
    <row r="104" spans="1:4">
      <c r="A104" s="4" t="s">
        <v>804</v>
      </c>
      <c r="B104" s="5" t="n">
        <v>6585</v>
      </c>
      <c r="C104" s="5" t="n">
        <v>6925</v>
      </c>
    </row>
    <row r="105" spans="1:4">
      <c r="A105" s="4" t="s">
        <v>1328</v>
      </c>
    </row>
    <row r="106" spans="1:4">
      <c r="A106" s="3" t="s">
        <v>1238</v>
      </c>
    </row>
    <row r="107" spans="1:4">
      <c r="A107" s="4" t="s">
        <v>804</v>
      </c>
      <c r="B107" s="5" t="n">
        <v>818</v>
      </c>
      <c r="C107" s="5" t="n">
        <v>885</v>
      </c>
    </row>
    <row r="108" spans="1:4">
      <c r="A108" s="4" t="s">
        <v>1329</v>
      </c>
    </row>
    <row r="109" spans="1:4">
      <c r="A109" s="3" t="s">
        <v>1238</v>
      </c>
    </row>
    <row r="110" spans="1:4">
      <c r="A110" s="4" t="s">
        <v>804</v>
      </c>
      <c r="B110" s="5" t="n">
        <v>5</v>
      </c>
      <c r="C110" s="5" t="n">
        <v>6</v>
      </c>
    </row>
    <row r="111" spans="1:4">
      <c r="A111" s="4" t="s">
        <v>1330</v>
      </c>
    </row>
    <row r="112" spans="1:4">
      <c r="A112" s="3" t="s">
        <v>1238</v>
      </c>
    </row>
    <row r="113" spans="1:4">
      <c r="A113" s="4" t="s">
        <v>804</v>
      </c>
      <c r="B113" s="5" t="n">
        <v>1</v>
      </c>
      <c r="C113" s="5" t="n">
        <v>1</v>
      </c>
    </row>
    <row r="114" spans="1:4">
      <c r="A114" s="4" t="s">
        <v>1331</v>
      </c>
    </row>
    <row r="115" spans="1:4">
      <c r="A115" s="3" t="s">
        <v>1238</v>
      </c>
    </row>
    <row r="116" spans="1:4">
      <c r="A116" s="4" t="s">
        <v>804</v>
      </c>
      <c r="B116" s="5" t="n">
        <v>86</v>
      </c>
      <c r="C116" s="5" t="n">
        <v>111</v>
      </c>
    </row>
    <row r="117" spans="1:4">
      <c r="A117" s="4" t="s">
        <v>1332</v>
      </c>
    </row>
    <row r="118" spans="1:4">
      <c r="A118" s="3" t="s">
        <v>1238</v>
      </c>
    </row>
    <row r="119" spans="1:4">
      <c r="A119" s="4" t="s">
        <v>804</v>
      </c>
      <c r="B119" s="5" t="n">
        <v>29</v>
      </c>
      <c r="C119" s="5" t="n">
        <v>38</v>
      </c>
    </row>
    <row r="120" spans="1:4">
      <c r="A120" s="4" t="s">
        <v>1333</v>
      </c>
    </row>
    <row r="121" spans="1:4">
      <c r="A121" s="3" t="s">
        <v>1238</v>
      </c>
    </row>
    <row r="122" spans="1:4">
      <c r="A122" s="4" t="s">
        <v>804</v>
      </c>
      <c r="B122" s="5" t="n">
        <v>867</v>
      </c>
      <c r="C122" s="5" t="n">
        <v>986</v>
      </c>
    </row>
    <row r="123" spans="1:4">
      <c r="A123" s="4" t="s">
        <v>1334</v>
      </c>
    </row>
    <row r="124" spans="1:4">
      <c r="A124" s="3" t="s">
        <v>1238</v>
      </c>
    </row>
    <row r="125" spans="1:4">
      <c r="A125" s="4" t="s">
        <v>804</v>
      </c>
      <c r="B125" s="5" t="n">
        <v>270</v>
      </c>
      <c r="C125" s="5" t="n">
        <v>326</v>
      </c>
    </row>
    <row r="126" spans="1:4">
      <c r="A126" s="4" t="s">
        <v>1335</v>
      </c>
    </row>
    <row r="127" spans="1:4">
      <c r="A127" s="3" t="s">
        <v>1238</v>
      </c>
    </row>
    <row r="128" spans="1:4">
      <c r="A128" s="4" t="s">
        <v>804</v>
      </c>
      <c r="B128" s="5" t="n">
        <v>21811</v>
      </c>
      <c r="C128" s="5" t="n">
        <v>22632</v>
      </c>
    </row>
    <row r="129" spans="1:4">
      <c r="A129" s="4" t="s">
        <v>1336</v>
      </c>
    </row>
    <row r="130" spans="1:4">
      <c r="A130" s="3" t="s">
        <v>1238</v>
      </c>
    </row>
    <row r="131" spans="1:4">
      <c r="A131" s="4" t="s">
        <v>804</v>
      </c>
      <c r="B131" s="5" t="n">
        <v>3185</v>
      </c>
      <c r="C131" s="5" t="n">
        <v>3355</v>
      </c>
    </row>
    <row r="132" spans="1:4">
      <c r="A132" s="4" t="s">
        <v>1337</v>
      </c>
    </row>
    <row r="133" spans="1:4">
      <c r="A133" s="3" t="s">
        <v>1238</v>
      </c>
    </row>
    <row r="134" spans="1:4">
      <c r="A134" s="4" t="s">
        <v>804</v>
      </c>
      <c r="B134" s="5" t="n">
        <v>26422</v>
      </c>
      <c r="C134" s="5" t="n">
        <v>27611</v>
      </c>
    </row>
    <row r="135" spans="1:4">
      <c r="A135" s="4" t="s">
        <v>1338</v>
      </c>
    </row>
    <row r="136" spans="1:4">
      <c r="A136" s="3" t="s">
        <v>1238</v>
      </c>
    </row>
    <row r="137" spans="1:4">
      <c r="A137" s="4" t="s">
        <v>804</v>
      </c>
      <c r="B137" s="5" t="n">
        <v>399</v>
      </c>
      <c r="C137" s="5" t="n">
        <v>453</v>
      </c>
    </row>
    <row r="138" spans="1:4">
      <c r="A138" s="4" t="s">
        <v>1339</v>
      </c>
    </row>
    <row r="139" spans="1:4">
      <c r="A139" s="3" t="s">
        <v>1238</v>
      </c>
    </row>
    <row r="140" spans="1:4">
      <c r="A140" s="4" t="s">
        <v>804</v>
      </c>
      <c r="B140" s="5" t="n">
        <v>251</v>
      </c>
      <c r="C140" s="5" t="n">
        <v>276</v>
      </c>
    </row>
    <row r="141" spans="1:4">
      <c r="A141" s="4" t="s">
        <v>1553</v>
      </c>
    </row>
    <row r="142" spans="1:4">
      <c r="A142" s="3" t="s">
        <v>1238</v>
      </c>
    </row>
    <row r="143" spans="1:4">
      <c r="A143" s="4" t="s">
        <v>804</v>
      </c>
      <c r="B143" s="5" t="n">
        <v>23207</v>
      </c>
      <c r="C143" s="5" t="n">
        <v>24034</v>
      </c>
    </row>
    <row r="144" spans="1:4">
      <c r="A144" s="4" t="s">
        <v>1371</v>
      </c>
      <c r="B144" s="6" t="n">
        <v>23914</v>
      </c>
      <c r="C144" s="6" t="n">
        <v>24741</v>
      </c>
    </row>
    <row r="145" spans="1:4">
      <c r="A145" s="4" t="s">
        <v>1554</v>
      </c>
      <c r="B145" s="4" t="s">
        <v>1555</v>
      </c>
      <c r="C145" s="4" t="s">
        <v>1556</v>
      </c>
    </row>
    <row r="146" spans="1:4">
      <c r="A146" s="4" t="s">
        <v>1557</v>
      </c>
    </row>
    <row r="147" spans="1:4">
      <c r="A147" s="3" t="s">
        <v>1238</v>
      </c>
    </row>
    <row r="148" spans="1:4">
      <c r="A148" s="4" t="s">
        <v>1371</v>
      </c>
      <c r="B148" s="6" t="n">
        <v>12935</v>
      </c>
      <c r="C148" s="6" t="n">
        <v>13389</v>
      </c>
    </row>
    <row r="149" spans="1:4">
      <c r="A149" s="4" t="s">
        <v>1558</v>
      </c>
    </row>
    <row r="150" spans="1:4">
      <c r="A150" s="3" t="s">
        <v>1238</v>
      </c>
    </row>
    <row r="151" spans="1:4">
      <c r="A151" s="4" t="s">
        <v>1371</v>
      </c>
      <c r="B151" s="5" t="n">
        <v>2178</v>
      </c>
      <c r="C151" s="5" t="n">
        <v>2255</v>
      </c>
    </row>
    <row r="152" spans="1:4">
      <c r="A152" s="4" t="s">
        <v>1559</v>
      </c>
    </row>
    <row r="153" spans="1:4">
      <c r="A153" s="3" t="s">
        <v>1238</v>
      </c>
    </row>
    <row r="154" spans="1:4">
      <c r="A154" s="4" t="s">
        <v>1371</v>
      </c>
      <c r="B154" s="5" t="n">
        <v>1621</v>
      </c>
      <c r="C154" s="5" t="n">
        <v>1660</v>
      </c>
    </row>
    <row r="155" spans="1:4">
      <c r="A155" s="4" t="s">
        <v>1560</v>
      </c>
    </row>
    <row r="156" spans="1:4">
      <c r="A156" s="3" t="s">
        <v>1238</v>
      </c>
    </row>
    <row r="157" spans="1:4">
      <c r="A157" s="4" t="s">
        <v>1371</v>
      </c>
      <c r="B157" s="5" t="n">
        <v>708</v>
      </c>
      <c r="C157" s="5" t="n">
        <v>738</v>
      </c>
    </row>
    <row r="158" spans="1:4">
      <c r="A158" s="4" t="s">
        <v>1561</v>
      </c>
    </row>
    <row r="159" spans="1:4">
      <c r="A159" s="3" t="s">
        <v>1238</v>
      </c>
    </row>
    <row r="160" spans="1:4">
      <c r="A160" s="4" t="s">
        <v>1371</v>
      </c>
      <c r="B160" s="5" t="n">
        <v>690</v>
      </c>
      <c r="C160" s="5" t="n">
        <v>709</v>
      </c>
    </row>
    <row r="161" spans="1:4">
      <c r="A161" s="4" t="s">
        <v>1562</v>
      </c>
    </row>
    <row r="162" spans="1:4">
      <c r="A162" s="3" t="s">
        <v>1238</v>
      </c>
    </row>
    <row r="163" spans="1:4">
      <c r="A163" s="4" t="s">
        <v>1371</v>
      </c>
      <c r="B163" s="5" t="n">
        <v>658</v>
      </c>
      <c r="C163" s="5" t="n">
        <v>690</v>
      </c>
    </row>
    <row r="164" spans="1:4">
      <c r="A164" s="4" t="s">
        <v>1563</v>
      </c>
    </row>
    <row r="165" spans="1:4">
      <c r="A165" s="3" t="s">
        <v>1238</v>
      </c>
    </row>
    <row r="166" spans="1:4">
      <c r="A166" s="4" t="s">
        <v>1371</v>
      </c>
      <c r="B166" s="5" t="n">
        <v>480</v>
      </c>
      <c r="C166" s="5" t="n">
        <v>491</v>
      </c>
    </row>
    <row r="167" spans="1:4">
      <c r="A167" s="4" t="s">
        <v>1564</v>
      </c>
    </row>
    <row r="168" spans="1:4">
      <c r="A168" s="3" t="s">
        <v>1238</v>
      </c>
    </row>
    <row r="169" spans="1:4">
      <c r="A169" s="4" t="s">
        <v>1371</v>
      </c>
      <c r="B169" s="5" t="n">
        <v>406</v>
      </c>
      <c r="C169" s="5" t="n">
        <v>417</v>
      </c>
    </row>
    <row r="170" spans="1:4">
      <c r="A170" s="4" t="s">
        <v>1565</v>
      </c>
    </row>
    <row r="171" spans="1:4">
      <c r="A171" s="3" t="s">
        <v>1238</v>
      </c>
    </row>
    <row r="172" spans="1:4">
      <c r="A172" s="4" t="s">
        <v>1371</v>
      </c>
      <c r="B172" s="5" t="n">
        <v>379</v>
      </c>
      <c r="C172" s="5" t="n">
        <v>393</v>
      </c>
    </row>
    <row r="173" spans="1:4">
      <c r="A173" s="4" t="s">
        <v>1566</v>
      </c>
    </row>
    <row r="174" spans="1:4">
      <c r="A174" s="3" t="s">
        <v>1238</v>
      </c>
    </row>
    <row r="175" spans="1:4">
      <c r="A175" s="4" t="s">
        <v>1371</v>
      </c>
      <c r="B175" s="5" t="n">
        <v>376</v>
      </c>
      <c r="C175" s="5" t="n">
        <v>389</v>
      </c>
    </row>
    <row r="176" spans="1:4">
      <c r="A176" s="4" t="s">
        <v>1567</v>
      </c>
    </row>
    <row r="177" spans="1:4">
      <c r="A177" s="3" t="s">
        <v>1238</v>
      </c>
    </row>
    <row r="178" spans="1:4">
      <c r="A178" s="4" t="s">
        <v>1371</v>
      </c>
      <c r="B178" s="5" t="n">
        <v>3483</v>
      </c>
      <c r="C178" s="5" t="n">
        <v>3610</v>
      </c>
    </row>
    <row r="179" spans="1:4">
      <c r="A179" s="4" t="s">
        <v>1568</v>
      </c>
    </row>
    <row r="180" spans="1:4">
      <c r="A180" s="3" t="s">
        <v>1238</v>
      </c>
    </row>
    <row r="181" spans="1:4">
      <c r="A181" s="4" t="s">
        <v>1371</v>
      </c>
      <c r="B181" s="5" t="n">
        <v>860</v>
      </c>
      <c r="C181" s="5" t="n">
        <v>951</v>
      </c>
    </row>
    <row r="182" spans="1:4">
      <c r="A182" s="4" t="s">
        <v>1569</v>
      </c>
    </row>
    <row r="183" spans="1:4">
      <c r="A183" s="3" t="s">
        <v>1238</v>
      </c>
    </row>
    <row r="184" spans="1:4">
      <c r="A184" s="4" t="s">
        <v>1371</v>
      </c>
      <c r="B184" s="5" t="n">
        <v>22</v>
      </c>
      <c r="C184" s="5" t="n">
        <v>21</v>
      </c>
    </row>
    <row r="185" spans="1:4">
      <c r="A185" s="4" t="s">
        <v>1570</v>
      </c>
    </row>
    <row r="186" spans="1:4">
      <c r="A186" s="3" t="s">
        <v>1238</v>
      </c>
    </row>
    <row r="187" spans="1:4">
      <c r="A187" s="4" t="s">
        <v>1371</v>
      </c>
      <c r="B187" s="5" t="n">
        <v>31</v>
      </c>
      <c r="C187" s="5" t="n">
        <v>36</v>
      </c>
    </row>
    <row r="188" spans="1:4">
      <c r="A188" s="4" t="s">
        <v>1571</v>
      </c>
    </row>
    <row r="189" spans="1:4">
      <c r="A189" s="3" t="s">
        <v>1238</v>
      </c>
    </row>
    <row r="190" spans="1:4">
      <c r="A190" s="4" t="s">
        <v>1371</v>
      </c>
      <c r="B190" s="5" t="n">
        <v>153</v>
      </c>
      <c r="C190" s="5" t="n">
        <v>162</v>
      </c>
    </row>
    <row r="191" spans="1:4">
      <c r="A191" s="4" t="s">
        <v>1572</v>
      </c>
    </row>
    <row r="192" spans="1:4">
      <c r="A192" s="3" t="s">
        <v>1238</v>
      </c>
    </row>
    <row r="193" spans="1:4">
      <c r="A193" s="4" t="s">
        <v>1371</v>
      </c>
      <c r="B193" s="5" t="n">
        <v>124</v>
      </c>
      <c r="C193" s="5" t="n">
        <v>155</v>
      </c>
    </row>
    <row r="194" spans="1:4">
      <c r="A194" s="4" t="s">
        <v>1573</v>
      </c>
    </row>
    <row r="195" spans="1:4">
      <c r="A195" s="3" t="s">
        <v>1238</v>
      </c>
    </row>
    <row r="196" spans="1:4">
      <c r="A196" s="4" t="s">
        <v>1371</v>
      </c>
      <c r="B196" s="5" t="n">
        <v>1026</v>
      </c>
      <c r="C196" s="5" t="n">
        <v>1053</v>
      </c>
    </row>
    <row r="197" spans="1:4">
      <c r="A197" s="4" t="s">
        <v>1574</v>
      </c>
    </row>
    <row r="198" spans="1:4">
      <c r="A198" s="3" t="s">
        <v>1238</v>
      </c>
    </row>
    <row r="199" spans="1:4">
      <c r="A199" s="4" t="s">
        <v>1371</v>
      </c>
      <c r="B199" s="5" t="n">
        <v>688</v>
      </c>
      <c r="C199" s="5" t="n">
        <v>851</v>
      </c>
    </row>
    <row r="200" spans="1:4">
      <c r="A200" s="4" t="s">
        <v>1575</v>
      </c>
    </row>
    <row r="201" spans="1:4">
      <c r="A201" s="3" t="s">
        <v>1238</v>
      </c>
    </row>
    <row r="202" spans="1:4">
      <c r="A202" s="4" t="s">
        <v>1371</v>
      </c>
      <c r="B202" s="5" t="n">
        <v>14410</v>
      </c>
      <c r="C202" s="5" t="n">
        <v>14087</v>
      </c>
    </row>
    <row r="203" spans="1:4">
      <c r="A203" s="4" t="s">
        <v>1576</v>
      </c>
    </row>
    <row r="204" spans="1:4">
      <c r="A204" s="3" t="s">
        <v>1238</v>
      </c>
    </row>
    <row r="205" spans="1:4">
      <c r="A205" s="4" t="s">
        <v>1371</v>
      </c>
      <c r="B205" s="5" t="n">
        <v>6600</v>
      </c>
      <c r="C205" s="5" t="n">
        <v>7425</v>
      </c>
    </row>
    <row r="206" spans="1:4">
      <c r="A206" s="4" t="s">
        <v>1577</v>
      </c>
    </row>
    <row r="207" spans="1:4">
      <c r="A207" s="3" t="s">
        <v>1238</v>
      </c>
    </row>
    <row r="208" spans="1:4">
      <c r="A208" s="4" t="s">
        <v>1371</v>
      </c>
      <c r="B208" s="5" t="n">
        <v>21786</v>
      </c>
      <c r="C208" s="5" t="n">
        <v>22475</v>
      </c>
    </row>
    <row r="209" spans="1:4">
      <c r="A209" s="4" t="s">
        <v>1578</v>
      </c>
    </row>
    <row r="210" spans="1:4">
      <c r="A210" s="3" t="s">
        <v>1238</v>
      </c>
    </row>
    <row r="211" spans="1:4">
      <c r="A211" s="4" t="s">
        <v>1371</v>
      </c>
      <c r="B211" s="5" t="n">
        <v>1151</v>
      </c>
      <c r="C211" s="5" t="n">
        <v>1221</v>
      </c>
    </row>
    <row r="212" spans="1:4">
      <c r="A212" s="4" t="s">
        <v>1579</v>
      </c>
    </row>
    <row r="213" spans="1:4">
      <c r="A213" s="3" t="s">
        <v>1238</v>
      </c>
    </row>
    <row r="214" spans="1:4">
      <c r="A214" s="4" t="s">
        <v>1371</v>
      </c>
      <c r="B214" s="5" t="n">
        <v>977</v>
      </c>
      <c r="C214" s="5" t="n">
        <v>1045</v>
      </c>
    </row>
    <row r="215" spans="1:4">
      <c r="A215" s="4" t="s">
        <v>1580</v>
      </c>
    </row>
    <row r="216" spans="1:4">
      <c r="A216" s="3" t="s">
        <v>1238</v>
      </c>
    </row>
    <row r="217" spans="1:4">
      <c r="A217" s="4" t="s">
        <v>804</v>
      </c>
      <c r="B217" s="5" t="n">
        <v>8584</v>
      </c>
      <c r="C217" s="5" t="n">
        <v>8963</v>
      </c>
    </row>
    <row r="218" spans="1:4">
      <c r="A218" s="4" t="s">
        <v>1371</v>
      </c>
      <c r="B218" s="6" t="n">
        <v>8770</v>
      </c>
      <c r="C218" s="6" t="n">
        <v>9144</v>
      </c>
    </row>
    <row r="219" spans="1:4">
      <c r="A219" s="4" t="s">
        <v>1554</v>
      </c>
      <c r="B219" s="4" t="s">
        <v>1581</v>
      </c>
      <c r="C219" s="4" t="s">
        <v>1582</v>
      </c>
    </row>
    <row r="220" spans="1:4">
      <c r="A220" s="4" t="s">
        <v>1583</v>
      </c>
    </row>
    <row r="221" spans="1:4">
      <c r="A221" s="3" t="s">
        <v>1238</v>
      </c>
    </row>
    <row r="222" spans="1:4">
      <c r="A222" s="4" t="s">
        <v>1371</v>
      </c>
      <c r="B222" s="6" t="n">
        <v>5196</v>
      </c>
      <c r="C222" s="6" t="n">
        <v>5420</v>
      </c>
    </row>
    <row r="223" spans="1:4">
      <c r="A223" s="4" t="s">
        <v>1584</v>
      </c>
    </row>
    <row r="224" spans="1:4">
      <c r="A224" s="3" t="s">
        <v>1238</v>
      </c>
    </row>
    <row r="225" spans="1:4">
      <c r="A225" s="4" t="s">
        <v>1371</v>
      </c>
      <c r="B225" s="5" t="n">
        <v>941</v>
      </c>
      <c r="C225" s="5" t="n">
        <v>976</v>
      </c>
    </row>
    <row r="226" spans="1:4">
      <c r="A226" s="4" t="s">
        <v>1585</v>
      </c>
    </row>
    <row r="227" spans="1:4">
      <c r="A227" s="3" t="s">
        <v>1238</v>
      </c>
    </row>
    <row r="228" spans="1:4">
      <c r="A228" s="4" t="s">
        <v>1371</v>
      </c>
      <c r="B228" s="5" t="n">
        <v>507</v>
      </c>
      <c r="C228" s="5" t="n">
        <v>525</v>
      </c>
    </row>
    <row r="229" spans="1:4">
      <c r="A229" s="4" t="s">
        <v>1586</v>
      </c>
    </row>
    <row r="230" spans="1:4">
      <c r="A230" s="3" t="s">
        <v>1238</v>
      </c>
    </row>
    <row r="231" spans="1:4">
      <c r="A231" s="4" t="s">
        <v>1371</v>
      </c>
      <c r="B231" s="5" t="n">
        <v>401</v>
      </c>
      <c r="C231" s="5" t="n">
        <v>419</v>
      </c>
    </row>
    <row r="232" spans="1:4">
      <c r="A232" s="4" t="s">
        <v>1587</v>
      </c>
    </row>
    <row r="233" spans="1:4">
      <c r="A233" s="3" t="s">
        <v>1238</v>
      </c>
    </row>
    <row r="234" spans="1:4">
      <c r="A234" s="4" t="s">
        <v>1371</v>
      </c>
      <c r="B234" s="5" t="n">
        <v>224</v>
      </c>
      <c r="C234" s="5" t="n">
        <v>233</v>
      </c>
    </row>
    <row r="235" spans="1:4">
      <c r="A235" s="4" t="s">
        <v>1588</v>
      </c>
    </row>
    <row r="236" spans="1:4">
      <c r="A236" s="3" t="s">
        <v>1238</v>
      </c>
    </row>
    <row r="237" spans="1:4">
      <c r="A237" s="4" t="s">
        <v>1371</v>
      </c>
      <c r="B237" s="5" t="n">
        <v>202</v>
      </c>
      <c r="C237" s="5" t="n">
        <v>210</v>
      </c>
    </row>
    <row r="238" spans="1:4">
      <c r="A238" s="4" t="s">
        <v>1589</v>
      </c>
    </row>
    <row r="239" spans="1:4">
      <c r="A239" s="3" t="s">
        <v>1238</v>
      </c>
    </row>
    <row r="240" spans="1:4">
      <c r="A240" s="4" t="s">
        <v>1371</v>
      </c>
      <c r="B240" s="5" t="n">
        <v>63</v>
      </c>
      <c r="C240" s="5" t="n">
        <v>65</v>
      </c>
    </row>
    <row r="241" spans="1:4">
      <c r="A241" s="4" t="s">
        <v>1590</v>
      </c>
    </row>
    <row r="242" spans="1:4">
      <c r="A242" s="3" t="s">
        <v>1238</v>
      </c>
    </row>
    <row r="243" spans="1:4">
      <c r="A243" s="4" t="s">
        <v>1371</v>
      </c>
      <c r="B243" s="5" t="n">
        <v>47</v>
      </c>
      <c r="C243" s="5" t="n">
        <v>48</v>
      </c>
    </row>
    <row r="244" spans="1:4">
      <c r="A244" s="4" t="s">
        <v>1591</v>
      </c>
    </row>
    <row r="245" spans="1:4">
      <c r="A245" s="3" t="s">
        <v>1238</v>
      </c>
    </row>
    <row r="246" spans="1:4">
      <c r="A246" s="4" t="s">
        <v>1371</v>
      </c>
      <c r="B246" s="5" t="n">
        <v>51</v>
      </c>
      <c r="C246" s="5" t="n">
        <v>54</v>
      </c>
    </row>
    <row r="247" spans="1:4">
      <c r="A247" s="4" t="s">
        <v>1592</v>
      </c>
    </row>
    <row r="248" spans="1:4">
      <c r="A248" s="3" t="s">
        <v>1238</v>
      </c>
    </row>
    <row r="249" spans="1:4">
      <c r="A249" s="4" t="s">
        <v>1371</v>
      </c>
      <c r="B249" s="5" t="n">
        <v>159</v>
      </c>
      <c r="C249" s="5" t="n">
        <v>165</v>
      </c>
    </row>
    <row r="250" spans="1:4">
      <c r="A250" s="4" t="s">
        <v>1593</v>
      </c>
    </row>
    <row r="251" spans="1:4">
      <c r="A251" s="3" t="s">
        <v>1238</v>
      </c>
    </row>
    <row r="252" spans="1:4">
      <c r="A252" s="4" t="s">
        <v>1371</v>
      </c>
      <c r="B252" s="5" t="n">
        <v>979</v>
      </c>
      <c r="C252" s="5" t="n">
        <v>1029</v>
      </c>
    </row>
    <row r="253" spans="1:4">
      <c r="A253" s="4" t="s">
        <v>1594</v>
      </c>
    </row>
    <row r="254" spans="1:4">
      <c r="A254" s="3" t="s">
        <v>1238</v>
      </c>
    </row>
    <row r="255" spans="1:4">
      <c r="A255" s="4" t="s">
        <v>1371</v>
      </c>
      <c r="B255" s="5" t="n">
        <v>244</v>
      </c>
      <c r="C255" s="5" t="n">
        <v>265</v>
      </c>
    </row>
    <row r="256" spans="1:4">
      <c r="A256" s="4" t="s">
        <v>1595</v>
      </c>
    </row>
    <row r="257" spans="1:4">
      <c r="A257" s="3" t="s">
        <v>1238</v>
      </c>
    </row>
    <row r="258" spans="1:4">
      <c r="A258" s="4" t="s">
        <v>1371</v>
      </c>
      <c r="B258" s="5" t="n">
        <v>17</v>
      </c>
      <c r="C258" s="5" t="n">
        <v>17</v>
      </c>
    </row>
    <row r="259" spans="1:4">
      <c r="A259" s="4" t="s">
        <v>1596</v>
      </c>
    </row>
    <row r="260" spans="1:4">
      <c r="A260" s="3" t="s">
        <v>1238</v>
      </c>
    </row>
    <row r="261" spans="1:4">
      <c r="A261" s="4" t="s">
        <v>1371</v>
      </c>
      <c r="B261" s="5" t="n">
        <v>10</v>
      </c>
      <c r="C261" s="5" t="n">
        <v>13</v>
      </c>
    </row>
    <row r="262" spans="1:4">
      <c r="A262" s="4" t="s">
        <v>1597</v>
      </c>
    </row>
    <row r="263" spans="1:4">
      <c r="A263" s="3" t="s">
        <v>1238</v>
      </c>
    </row>
    <row r="264" spans="1:4">
      <c r="A264" s="4" t="s">
        <v>1371</v>
      </c>
      <c r="B264" s="5" t="n">
        <v>119</v>
      </c>
      <c r="C264" s="5" t="n">
        <v>135</v>
      </c>
    </row>
    <row r="265" spans="1:4">
      <c r="A265" s="4" t="s">
        <v>1598</v>
      </c>
    </row>
    <row r="266" spans="1:4">
      <c r="A266" s="3" t="s">
        <v>1238</v>
      </c>
    </row>
    <row r="267" spans="1:4">
      <c r="A267" s="4" t="s">
        <v>1371</v>
      </c>
      <c r="B267" s="5" t="n">
        <v>53</v>
      </c>
      <c r="C267" s="5" t="n">
        <v>65</v>
      </c>
    </row>
    <row r="268" spans="1:4">
      <c r="A268" s="4" t="s">
        <v>1599</v>
      </c>
    </row>
    <row r="269" spans="1:4">
      <c r="A269" s="3" t="s">
        <v>1238</v>
      </c>
    </row>
    <row r="270" spans="1:4">
      <c r="A270" s="4" t="s">
        <v>1371</v>
      </c>
      <c r="B270" s="5" t="n">
        <v>766</v>
      </c>
      <c r="C270" s="5" t="n">
        <v>805</v>
      </c>
    </row>
    <row r="271" spans="1:4">
      <c r="A271" s="4" t="s">
        <v>1600</v>
      </c>
    </row>
    <row r="272" spans="1:4">
      <c r="A272" s="3" t="s">
        <v>1238</v>
      </c>
    </row>
    <row r="273" spans="1:4">
      <c r="A273" s="4" t="s">
        <v>1371</v>
      </c>
      <c r="B273" s="5" t="n">
        <v>324</v>
      </c>
      <c r="C273" s="5" t="n">
        <v>388</v>
      </c>
    </row>
    <row r="274" spans="1:4">
      <c r="A274" s="4" t="s">
        <v>1601</v>
      </c>
    </row>
    <row r="275" spans="1:4">
      <c r="A275" s="3" t="s">
        <v>1238</v>
      </c>
    </row>
    <row r="276" spans="1:4">
      <c r="A276" s="4" t="s">
        <v>1371</v>
      </c>
      <c r="B276" s="5" t="n">
        <v>5480</v>
      </c>
      <c r="C276" s="5" t="n">
        <v>5548</v>
      </c>
    </row>
    <row r="277" spans="1:4">
      <c r="A277" s="4" t="s">
        <v>1602</v>
      </c>
    </row>
    <row r="278" spans="1:4">
      <c r="A278" s="3" t="s">
        <v>1238</v>
      </c>
    </row>
    <row r="279" spans="1:4">
      <c r="A279" s="4" t="s">
        <v>1371</v>
      </c>
      <c r="B279" s="5" t="n">
        <v>1757</v>
      </c>
      <c r="C279" s="5" t="n">
        <v>1908</v>
      </c>
    </row>
    <row r="280" spans="1:4">
      <c r="A280" s="4" t="s">
        <v>1603</v>
      </c>
    </row>
    <row r="281" spans="1:4">
      <c r="A281" s="3" t="s">
        <v>1238</v>
      </c>
    </row>
    <row r="282" spans="1:4">
      <c r="A282" s="4" t="s">
        <v>1371</v>
      </c>
      <c r="B282" s="5" t="n">
        <v>8299</v>
      </c>
      <c r="C282" s="5" t="n">
        <v>8624</v>
      </c>
    </row>
    <row r="283" spans="1:4">
      <c r="A283" s="4" t="s">
        <v>1604</v>
      </c>
    </row>
    <row r="284" spans="1:4">
      <c r="A284" s="3" t="s">
        <v>1238</v>
      </c>
    </row>
    <row r="285" spans="1:4">
      <c r="A285" s="4" t="s">
        <v>1371</v>
      </c>
      <c r="B285" s="5" t="n">
        <v>246</v>
      </c>
      <c r="C285" s="5" t="n">
        <v>278</v>
      </c>
    </row>
    <row r="286" spans="1:4">
      <c r="A286" s="4" t="s">
        <v>1605</v>
      </c>
    </row>
    <row r="287" spans="1:4">
      <c r="A287" s="3" t="s">
        <v>1238</v>
      </c>
    </row>
    <row r="288" spans="1:4">
      <c r="A288" s="4" t="s">
        <v>1371</v>
      </c>
      <c r="B288" s="5" t="n">
        <v>225</v>
      </c>
      <c r="C288" s="5" t="n">
        <v>242</v>
      </c>
    </row>
    <row r="289" spans="1:4">
      <c r="A289" s="4" t="s">
        <v>1606</v>
      </c>
    </row>
    <row r="290" spans="1:4">
      <c r="A290" s="3" t="s">
        <v>1238</v>
      </c>
    </row>
    <row r="291" spans="1:4">
      <c r="A291" s="4" t="s">
        <v>804</v>
      </c>
      <c r="B291" s="5" t="n">
        <v>4529</v>
      </c>
      <c r="C291" s="5" t="n">
        <v>4690</v>
      </c>
    </row>
    <row r="292" spans="1:4">
      <c r="A292" s="4" t="s">
        <v>1371</v>
      </c>
      <c r="B292" s="6" t="n">
        <v>4550</v>
      </c>
      <c r="C292" s="6" t="n">
        <v>4708</v>
      </c>
    </row>
    <row r="293" spans="1:4">
      <c r="A293" s="4" t="s">
        <v>1554</v>
      </c>
      <c r="B293" s="4" t="s">
        <v>1607</v>
      </c>
      <c r="C293" s="4" t="s">
        <v>1608</v>
      </c>
    </row>
    <row r="294" spans="1:4">
      <c r="A294" s="4" t="s">
        <v>1609</v>
      </c>
    </row>
    <row r="295" spans="1:4">
      <c r="A295" s="3" t="s">
        <v>1238</v>
      </c>
    </row>
    <row r="296" spans="1:4">
      <c r="A296" s="4" t="s">
        <v>1371</v>
      </c>
      <c r="B296" s="6" t="n">
        <v>2490</v>
      </c>
      <c r="C296" s="6" t="n">
        <v>2578</v>
      </c>
    </row>
    <row r="297" spans="1:4">
      <c r="A297" s="4" t="s">
        <v>1610</v>
      </c>
    </row>
    <row r="298" spans="1:4">
      <c r="A298" s="3" t="s">
        <v>1238</v>
      </c>
    </row>
    <row r="299" spans="1:4">
      <c r="A299" s="4" t="s">
        <v>1371</v>
      </c>
      <c r="B299" s="5" t="n">
        <v>317</v>
      </c>
      <c r="C299" s="5" t="n">
        <v>332</v>
      </c>
    </row>
    <row r="300" spans="1:4">
      <c r="A300" s="4" t="s">
        <v>1611</v>
      </c>
    </row>
    <row r="301" spans="1:4">
      <c r="A301" s="3" t="s">
        <v>1238</v>
      </c>
    </row>
    <row r="302" spans="1:4">
      <c r="A302" s="4" t="s">
        <v>1371</v>
      </c>
      <c r="B302" s="5" t="n">
        <v>359</v>
      </c>
      <c r="C302" s="5" t="n">
        <v>365</v>
      </c>
    </row>
    <row r="303" spans="1:4">
      <c r="A303" s="4" t="s">
        <v>1612</v>
      </c>
    </row>
    <row r="304" spans="1:4">
      <c r="A304" s="3" t="s">
        <v>1238</v>
      </c>
    </row>
    <row r="305" spans="1:4">
      <c r="A305" s="4" t="s">
        <v>1371</v>
      </c>
      <c r="B305" s="5" t="n">
        <v>94</v>
      </c>
      <c r="C305" s="5" t="n">
        <v>98</v>
      </c>
    </row>
    <row r="306" spans="1:4">
      <c r="A306" s="4" t="s">
        <v>1613</v>
      </c>
    </row>
    <row r="307" spans="1:4">
      <c r="A307" s="3" t="s">
        <v>1238</v>
      </c>
    </row>
    <row r="308" spans="1:4">
      <c r="A308" s="4" t="s">
        <v>1371</v>
      </c>
      <c r="B308" s="5" t="n">
        <v>150</v>
      </c>
      <c r="C308" s="5" t="n">
        <v>154</v>
      </c>
    </row>
    <row r="309" spans="1:4">
      <c r="A309" s="4" t="s">
        <v>1614</v>
      </c>
    </row>
    <row r="310" spans="1:4">
      <c r="A310" s="3" t="s">
        <v>1238</v>
      </c>
    </row>
    <row r="311" spans="1:4">
      <c r="A311" s="4" t="s">
        <v>1371</v>
      </c>
      <c r="B311" s="5" t="n">
        <v>128</v>
      </c>
      <c r="C311" s="5" t="n">
        <v>134</v>
      </c>
    </row>
    <row r="312" spans="1:4">
      <c r="A312" s="4" t="s">
        <v>1615</v>
      </c>
    </row>
    <row r="313" spans="1:4">
      <c r="A313" s="3" t="s">
        <v>1238</v>
      </c>
    </row>
    <row r="314" spans="1:4">
      <c r="A314" s="4" t="s">
        <v>1371</v>
      </c>
      <c r="B314" s="5" t="n">
        <v>111</v>
      </c>
      <c r="C314" s="5" t="n">
        <v>113</v>
      </c>
    </row>
    <row r="315" spans="1:4">
      <c r="A315" s="4" t="s">
        <v>1616</v>
      </c>
    </row>
    <row r="316" spans="1:4">
      <c r="A316" s="3" t="s">
        <v>1238</v>
      </c>
    </row>
    <row r="317" spans="1:4">
      <c r="A317" s="4" t="s">
        <v>1371</v>
      </c>
      <c r="B317" s="5" t="n">
        <v>94</v>
      </c>
      <c r="C317" s="5" t="n">
        <v>95</v>
      </c>
    </row>
    <row r="318" spans="1:4">
      <c r="A318" s="4" t="s">
        <v>1617</v>
      </c>
    </row>
    <row r="319" spans="1:4">
      <c r="A319" s="3" t="s">
        <v>1238</v>
      </c>
    </row>
    <row r="320" spans="1:4">
      <c r="A320" s="4" t="s">
        <v>1371</v>
      </c>
      <c r="B320" s="5" t="n">
        <v>88</v>
      </c>
      <c r="C320" s="5" t="n">
        <v>91</v>
      </c>
    </row>
    <row r="321" spans="1:4">
      <c r="A321" s="4" t="s">
        <v>1618</v>
      </c>
    </row>
    <row r="322" spans="1:4">
      <c r="A322" s="3" t="s">
        <v>1238</v>
      </c>
    </row>
    <row r="323" spans="1:4">
      <c r="A323" s="4" t="s">
        <v>1371</v>
      </c>
      <c r="B323" s="5" t="n">
        <v>66</v>
      </c>
      <c r="C323" s="5" t="n">
        <v>69</v>
      </c>
    </row>
    <row r="324" spans="1:4">
      <c r="A324" s="4" t="s">
        <v>1619</v>
      </c>
    </row>
    <row r="325" spans="1:4">
      <c r="A325" s="3" t="s">
        <v>1238</v>
      </c>
    </row>
    <row r="326" spans="1:4">
      <c r="A326" s="4" t="s">
        <v>1371</v>
      </c>
      <c r="B326" s="5" t="n">
        <v>653</v>
      </c>
      <c r="C326" s="5" t="n">
        <v>679</v>
      </c>
    </row>
    <row r="327" spans="1:4">
      <c r="A327" s="4" t="s">
        <v>1620</v>
      </c>
    </row>
    <row r="328" spans="1:4">
      <c r="A328" s="3" t="s">
        <v>1238</v>
      </c>
    </row>
    <row r="329" spans="1:4">
      <c r="A329" s="4" t="s">
        <v>1371</v>
      </c>
      <c r="B329" s="5" t="n">
        <v>198</v>
      </c>
      <c r="C329" s="5" t="n">
        <v>228</v>
      </c>
    </row>
    <row r="330" spans="1:4">
      <c r="A330" s="4" t="s">
        <v>1621</v>
      </c>
    </row>
    <row r="331" spans="1:4">
      <c r="A331" s="3" t="s">
        <v>1238</v>
      </c>
    </row>
    <row r="332" spans="1:4">
      <c r="A332" s="4" t="s">
        <v>1371</v>
      </c>
      <c r="B332" s="5" t="n">
        <v>2</v>
      </c>
      <c r="C332" s="5" t="n">
        <v>1</v>
      </c>
    </row>
    <row r="333" spans="1:4">
      <c r="A333" s="4" t="s">
        <v>1622</v>
      </c>
    </row>
    <row r="334" spans="1:4">
      <c r="A334" s="3" t="s">
        <v>1238</v>
      </c>
    </row>
    <row r="335" spans="1:4">
      <c r="A335" s="4" t="s">
        <v>1371</v>
      </c>
      <c r="B335" s="5" t="n">
        <v>6</v>
      </c>
      <c r="C335" s="5" t="n">
        <v>7</v>
      </c>
    </row>
    <row r="336" spans="1:4">
      <c r="A336" s="4" t="s">
        <v>1623</v>
      </c>
    </row>
    <row r="337" spans="1:4">
      <c r="A337" s="3" t="s">
        <v>1238</v>
      </c>
    </row>
    <row r="338" spans="1:4">
      <c r="A338" s="4" t="s">
        <v>1371</v>
      </c>
      <c r="B338" s="5" t="n">
        <v>8</v>
      </c>
      <c r="C338" s="5" t="n">
        <v>6</v>
      </c>
    </row>
    <row r="339" spans="1:4">
      <c r="A339" s="4" t="s">
        <v>1624</v>
      </c>
    </row>
    <row r="340" spans="1:4">
      <c r="A340" s="3" t="s">
        <v>1238</v>
      </c>
    </row>
    <row r="341" spans="1:4">
      <c r="A341" s="4" t="s">
        <v>1371</v>
      </c>
      <c r="B341" s="5" t="n">
        <v>19</v>
      </c>
      <c r="C341" s="5" t="n">
        <v>22</v>
      </c>
    </row>
    <row r="342" spans="1:4">
      <c r="A342" s="4" t="s">
        <v>1625</v>
      </c>
    </row>
    <row r="343" spans="1:4">
      <c r="A343" s="3" t="s">
        <v>1238</v>
      </c>
    </row>
    <row r="344" spans="1:4">
      <c r="A344" s="4" t="s">
        <v>1371</v>
      </c>
      <c r="B344" s="5" t="n">
        <v>78</v>
      </c>
      <c r="C344" s="5" t="n">
        <v>75</v>
      </c>
    </row>
    <row r="345" spans="1:4">
      <c r="A345" s="4" t="s">
        <v>1626</v>
      </c>
    </row>
    <row r="346" spans="1:4">
      <c r="A346" s="3" t="s">
        <v>1238</v>
      </c>
    </row>
    <row r="347" spans="1:4">
      <c r="A347" s="4" t="s">
        <v>1371</v>
      </c>
      <c r="B347" s="5" t="n">
        <v>86</v>
      </c>
      <c r="C347" s="5" t="n">
        <v>112</v>
      </c>
    </row>
    <row r="348" spans="1:4">
      <c r="A348" s="4" t="s">
        <v>1627</v>
      </c>
    </row>
    <row r="349" spans="1:4">
      <c r="A349" s="3" t="s">
        <v>1238</v>
      </c>
    </row>
    <row r="350" spans="1:4">
      <c r="A350" s="4" t="s">
        <v>1371</v>
      </c>
      <c r="B350" s="5" t="n">
        <v>2788</v>
      </c>
      <c r="C350" s="5" t="n">
        <v>2689</v>
      </c>
    </row>
    <row r="351" spans="1:4">
      <c r="A351" s="4" t="s">
        <v>1628</v>
      </c>
    </row>
    <row r="352" spans="1:4">
      <c r="A352" s="3" t="s">
        <v>1238</v>
      </c>
    </row>
    <row r="353" spans="1:4">
      <c r="A353" s="4" t="s">
        <v>1371</v>
      </c>
      <c r="B353" s="5" t="n">
        <v>1365</v>
      </c>
      <c r="C353" s="5" t="n">
        <v>1568</v>
      </c>
    </row>
    <row r="354" spans="1:4">
      <c r="A354" s="4" t="s">
        <v>1629</v>
      </c>
    </row>
    <row r="355" spans="1:4">
      <c r="A355" s="3" t="s">
        <v>1238</v>
      </c>
    </row>
    <row r="356" spans="1:4">
      <c r="A356" s="4" t="s">
        <v>1371</v>
      </c>
      <c r="B356" s="5" t="n">
        <v>4092</v>
      </c>
      <c r="C356" s="5" t="n">
        <v>4226</v>
      </c>
    </row>
    <row r="357" spans="1:4">
      <c r="A357" s="4" t="s">
        <v>1630</v>
      </c>
    </row>
    <row r="358" spans="1:4">
      <c r="A358" s="3" t="s">
        <v>1238</v>
      </c>
    </row>
    <row r="359" spans="1:4">
      <c r="A359" s="4" t="s">
        <v>1371</v>
      </c>
      <c r="B359" s="5" t="n">
        <v>256</v>
      </c>
      <c r="C359" s="5" t="n">
        <v>259</v>
      </c>
    </row>
    <row r="360" spans="1:4">
      <c r="A360" s="4" t="s">
        <v>1631</v>
      </c>
    </row>
    <row r="361" spans="1:4">
      <c r="A361" s="3" t="s">
        <v>1238</v>
      </c>
    </row>
    <row r="362" spans="1:4">
      <c r="A362" s="4" t="s">
        <v>1371</v>
      </c>
      <c r="B362" s="5" t="n">
        <v>202</v>
      </c>
      <c r="C362" s="5" t="n">
        <v>223</v>
      </c>
    </row>
    <row r="363" spans="1:4">
      <c r="A363" s="4" t="s">
        <v>1632</v>
      </c>
    </row>
    <row r="364" spans="1:4">
      <c r="A364" s="3" t="s">
        <v>1238</v>
      </c>
    </row>
    <row r="365" spans="1:4">
      <c r="A365" s="4" t="s">
        <v>804</v>
      </c>
      <c r="B365" s="5" t="n">
        <v>1909</v>
      </c>
      <c r="C365" s="5" t="n">
        <v>1945</v>
      </c>
    </row>
    <row r="366" spans="1:4">
      <c r="A366" s="4" t="s">
        <v>1371</v>
      </c>
      <c r="B366" s="6" t="n">
        <v>2395</v>
      </c>
      <c r="C366" s="6" t="n">
        <v>2442</v>
      </c>
    </row>
    <row r="367" spans="1:4">
      <c r="A367" s="4" t="s">
        <v>1554</v>
      </c>
      <c r="B367" s="4" t="s">
        <v>1633</v>
      </c>
      <c r="C367" s="4" t="s">
        <v>1634</v>
      </c>
    </row>
    <row r="368" spans="1:4">
      <c r="A368" s="4" t="s">
        <v>1635</v>
      </c>
    </row>
    <row r="369" spans="1:4">
      <c r="A369" s="3" t="s">
        <v>1238</v>
      </c>
    </row>
    <row r="370" spans="1:4">
      <c r="A370" s="4" t="s">
        <v>1371</v>
      </c>
      <c r="B370" s="6" t="n">
        <v>583</v>
      </c>
      <c r="C370" s="6" t="n">
        <v>593</v>
      </c>
    </row>
    <row r="371" spans="1:4">
      <c r="A371" s="4" t="s">
        <v>1636</v>
      </c>
    </row>
    <row r="372" spans="1:4">
      <c r="A372" s="3" t="s">
        <v>1238</v>
      </c>
    </row>
    <row r="373" spans="1:4">
      <c r="A373" s="4" t="s">
        <v>1371</v>
      </c>
      <c r="B373" s="5" t="n">
        <v>229</v>
      </c>
      <c r="C373" s="5" t="n">
        <v>234</v>
      </c>
    </row>
    <row r="374" spans="1:4">
      <c r="A374" s="4" t="s">
        <v>1637</v>
      </c>
    </row>
    <row r="375" spans="1:4">
      <c r="A375" s="3" t="s">
        <v>1238</v>
      </c>
    </row>
    <row r="376" spans="1:4">
      <c r="A376" s="4" t="s">
        <v>1371</v>
      </c>
      <c r="B376" s="5" t="n">
        <v>264</v>
      </c>
      <c r="C376" s="5" t="n">
        <v>268</v>
      </c>
    </row>
    <row r="377" spans="1:4">
      <c r="A377" s="4" t="s">
        <v>1638</v>
      </c>
    </row>
    <row r="378" spans="1:4">
      <c r="A378" s="3" t="s">
        <v>1238</v>
      </c>
    </row>
    <row r="379" spans="1:4">
      <c r="A379" s="4" t="s">
        <v>1371</v>
      </c>
      <c r="B379" s="5" t="n">
        <v>42</v>
      </c>
      <c r="C379" s="5" t="n">
        <v>44</v>
      </c>
    </row>
    <row r="380" spans="1:4">
      <c r="A380" s="4" t="s">
        <v>1639</v>
      </c>
    </row>
    <row r="381" spans="1:4">
      <c r="A381" s="3" t="s">
        <v>1238</v>
      </c>
    </row>
    <row r="382" spans="1:4">
      <c r="A382" s="4" t="s">
        <v>1371</v>
      </c>
      <c r="B382" s="5" t="n">
        <v>121</v>
      </c>
      <c r="C382" s="5" t="n">
        <v>123</v>
      </c>
    </row>
    <row r="383" spans="1:4">
      <c r="A383" s="4" t="s">
        <v>1640</v>
      </c>
    </row>
    <row r="384" spans="1:4">
      <c r="A384" s="3" t="s">
        <v>1238</v>
      </c>
    </row>
    <row r="385" spans="1:4">
      <c r="A385" s="4" t="s">
        <v>1371</v>
      </c>
      <c r="B385" s="5" t="n">
        <v>85</v>
      </c>
      <c r="C385" s="5" t="n">
        <v>88</v>
      </c>
    </row>
    <row r="386" spans="1:4">
      <c r="A386" s="4" t="s">
        <v>1641</v>
      </c>
    </row>
    <row r="387" spans="1:4">
      <c r="A387" s="3" t="s">
        <v>1238</v>
      </c>
    </row>
    <row r="388" spans="1:4">
      <c r="A388" s="4" t="s">
        <v>1371</v>
      </c>
      <c r="B388" s="5" t="n">
        <v>73</v>
      </c>
      <c r="C388" s="5" t="n">
        <v>73</v>
      </c>
    </row>
    <row r="389" spans="1:4">
      <c r="A389" s="4" t="s">
        <v>1642</v>
      </c>
    </row>
    <row r="390" spans="1:4">
      <c r="A390" s="3" t="s">
        <v>1238</v>
      </c>
    </row>
    <row r="391" spans="1:4">
      <c r="A391" s="4" t="s">
        <v>1371</v>
      </c>
      <c r="B391" s="5" t="n">
        <v>94</v>
      </c>
      <c r="C391" s="5" t="n">
        <v>96</v>
      </c>
    </row>
    <row r="392" spans="1:4">
      <c r="A392" s="4" t="s">
        <v>1643</v>
      </c>
    </row>
    <row r="393" spans="1:4">
      <c r="A393" s="3" t="s">
        <v>1238</v>
      </c>
    </row>
    <row r="394" spans="1:4">
      <c r="A394" s="4" t="s">
        <v>1371</v>
      </c>
      <c r="B394" s="5" t="n">
        <v>36</v>
      </c>
      <c r="C394" s="5" t="n">
        <v>37</v>
      </c>
    </row>
    <row r="395" spans="1:4">
      <c r="A395" s="4" t="s">
        <v>1644</v>
      </c>
    </row>
    <row r="396" spans="1:4">
      <c r="A396" s="3" t="s">
        <v>1238</v>
      </c>
    </row>
    <row r="397" spans="1:4">
      <c r="A397" s="4" t="s">
        <v>1371</v>
      </c>
      <c r="B397" s="5" t="n">
        <v>42</v>
      </c>
      <c r="C397" s="5" t="n">
        <v>43</v>
      </c>
    </row>
    <row r="398" spans="1:4">
      <c r="A398" s="4" t="s">
        <v>1645</v>
      </c>
    </row>
    <row r="399" spans="1:4">
      <c r="A399" s="3" t="s">
        <v>1238</v>
      </c>
    </row>
    <row r="400" spans="1:4">
      <c r="A400" s="4" t="s">
        <v>1371</v>
      </c>
      <c r="B400" s="5" t="n">
        <v>826</v>
      </c>
      <c r="C400" s="5" t="n">
        <v>843</v>
      </c>
    </row>
    <row r="401" spans="1:4">
      <c r="A401" s="4" t="s">
        <v>1646</v>
      </c>
    </row>
    <row r="402" spans="1:4">
      <c r="A402" s="3" t="s">
        <v>1238</v>
      </c>
    </row>
    <row r="403" spans="1:4">
      <c r="A403" s="4" t="s">
        <v>1371</v>
      </c>
      <c r="B403" s="5" t="n">
        <v>103</v>
      </c>
      <c r="C403" s="5" t="n">
        <v>113</v>
      </c>
    </row>
    <row r="404" spans="1:4">
      <c r="A404" s="4" t="s">
        <v>1647</v>
      </c>
    </row>
    <row r="405" spans="1:4">
      <c r="A405" s="3" t="s">
        <v>1238</v>
      </c>
    </row>
    <row r="406" spans="1:4">
      <c r="A406" s="4" t="s">
        <v>1371</v>
      </c>
      <c r="B406" s="5" t="n">
        <v>0</v>
      </c>
      <c r="C406" s="5" t="n">
        <v>0</v>
      </c>
    </row>
    <row r="407" spans="1:4">
      <c r="A407" s="4" t="s">
        <v>1648</v>
      </c>
    </row>
    <row r="408" spans="1:4">
      <c r="A408" s="3" t="s">
        <v>1238</v>
      </c>
    </row>
    <row r="409" spans="1:4">
      <c r="A409" s="4" t="s">
        <v>1371</v>
      </c>
      <c r="B409" s="5" t="n">
        <v>9</v>
      </c>
      <c r="C409" s="5" t="n">
        <v>9</v>
      </c>
    </row>
    <row r="410" spans="1:4">
      <c r="A410" s="4" t="s">
        <v>1649</v>
      </c>
    </row>
    <row r="411" spans="1:4">
      <c r="A411" s="3" t="s">
        <v>1238</v>
      </c>
    </row>
    <row r="412" spans="1:4">
      <c r="A412" s="4" t="s">
        <v>1371</v>
      </c>
      <c r="B412" s="5" t="n">
        <v>5</v>
      </c>
      <c r="C412" s="5" t="n">
        <v>4</v>
      </c>
    </row>
    <row r="413" spans="1:4">
      <c r="A413" s="4" t="s">
        <v>1650</v>
      </c>
    </row>
    <row r="414" spans="1:4">
      <c r="A414" s="3" t="s">
        <v>1238</v>
      </c>
    </row>
    <row r="415" spans="1:4">
      <c r="A415" s="4" t="s">
        <v>1371</v>
      </c>
      <c r="B415" s="5" t="n">
        <v>30</v>
      </c>
      <c r="C415" s="5" t="n">
        <v>35</v>
      </c>
    </row>
    <row r="416" spans="1:4">
      <c r="A416" s="4" t="s">
        <v>1651</v>
      </c>
    </row>
    <row r="417" spans="1:4">
      <c r="A417" s="3" t="s">
        <v>1238</v>
      </c>
    </row>
    <row r="418" spans="1:4">
      <c r="A418" s="4" t="s">
        <v>1371</v>
      </c>
      <c r="B418" s="5" t="n">
        <v>59</v>
      </c>
      <c r="C418" s="5" t="n">
        <v>54</v>
      </c>
    </row>
    <row r="419" spans="1:4">
      <c r="A419" s="4" t="s">
        <v>1652</v>
      </c>
    </row>
    <row r="420" spans="1:4">
      <c r="A420" s="3" t="s">
        <v>1238</v>
      </c>
    </row>
    <row r="421" spans="1:4">
      <c r="A421" s="4" t="s">
        <v>1371</v>
      </c>
      <c r="B421" s="5" t="n">
        <v>133</v>
      </c>
      <c r="C421" s="5" t="n">
        <v>161</v>
      </c>
    </row>
    <row r="422" spans="1:4">
      <c r="A422" s="4" t="s">
        <v>1653</v>
      </c>
    </row>
    <row r="423" spans="1:4">
      <c r="A423" s="3" t="s">
        <v>1238</v>
      </c>
    </row>
    <row r="424" spans="1:4">
      <c r="A424" s="4" t="s">
        <v>1371</v>
      </c>
      <c r="B424" s="5" t="n">
        <v>826</v>
      </c>
      <c r="C424" s="5" t="n">
        <v>739</v>
      </c>
    </row>
    <row r="425" spans="1:4">
      <c r="A425" s="4" t="s">
        <v>1654</v>
      </c>
    </row>
    <row r="426" spans="1:4">
      <c r="A426" s="3" t="s">
        <v>1238</v>
      </c>
    </row>
    <row r="427" spans="1:4">
      <c r="A427" s="4" t="s">
        <v>1371</v>
      </c>
      <c r="B427" s="5" t="n">
        <v>1230</v>
      </c>
      <c r="C427" s="5" t="n">
        <v>1327</v>
      </c>
    </row>
    <row r="428" spans="1:4">
      <c r="A428" s="4" t="s">
        <v>1655</v>
      </c>
    </row>
    <row r="429" spans="1:4">
      <c r="A429" s="3" t="s">
        <v>1238</v>
      </c>
    </row>
    <row r="430" spans="1:4">
      <c r="A430" s="4" t="s">
        <v>1371</v>
      </c>
      <c r="B430" s="5" t="n">
        <v>2004</v>
      </c>
      <c r="C430" s="5" t="n">
        <v>2033</v>
      </c>
    </row>
    <row r="431" spans="1:4">
      <c r="A431" s="4" t="s">
        <v>1656</v>
      </c>
    </row>
    <row r="432" spans="1:4">
      <c r="A432" s="3" t="s">
        <v>1238</v>
      </c>
    </row>
    <row r="433" spans="1:4">
      <c r="A433" s="4" t="s">
        <v>1371</v>
      </c>
      <c r="B433" s="5" t="n">
        <v>268</v>
      </c>
      <c r="C433" s="5" t="n">
        <v>286</v>
      </c>
    </row>
    <row r="434" spans="1:4">
      <c r="A434" s="4" t="s">
        <v>1657</v>
      </c>
    </row>
    <row r="435" spans="1:4">
      <c r="A435" s="3" t="s">
        <v>1238</v>
      </c>
    </row>
    <row r="436" spans="1:4">
      <c r="A436" s="4" t="s">
        <v>1371</v>
      </c>
      <c r="B436" s="5" t="n">
        <v>123</v>
      </c>
      <c r="C436" s="5" t="n">
        <v>123</v>
      </c>
    </row>
    <row r="437" spans="1:4">
      <c r="A437" s="4" t="s">
        <v>1658</v>
      </c>
    </row>
    <row r="438" spans="1:4">
      <c r="A438" s="3" t="s">
        <v>1238</v>
      </c>
    </row>
    <row r="439" spans="1:4">
      <c r="A439" s="4" t="s">
        <v>804</v>
      </c>
      <c r="B439" s="5" t="n">
        <v>8185</v>
      </c>
      <c r="C439" s="5" t="n">
        <v>8436</v>
      </c>
    </row>
    <row r="440" spans="1:4">
      <c r="A440" s="4" t="s">
        <v>1371</v>
      </c>
      <c r="B440" s="6" t="n">
        <v>8199</v>
      </c>
      <c r="C440" s="6" t="n">
        <v>8447</v>
      </c>
    </row>
    <row r="441" spans="1:4">
      <c r="A441" s="4" t="s">
        <v>1554</v>
      </c>
      <c r="B441" s="4" t="s">
        <v>1659</v>
      </c>
      <c r="C441" s="4" t="s">
        <v>1660</v>
      </c>
    </row>
    <row r="442" spans="1:4">
      <c r="A442" s="4" t="s">
        <v>1661</v>
      </c>
    </row>
    <row r="443" spans="1:4">
      <c r="A443" s="3" t="s">
        <v>1238</v>
      </c>
    </row>
    <row r="444" spans="1:4">
      <c r="A444" s="4" t="s">
        <v>1371</v>
      </c>
      <c r="B444" s="6" t="n">
        <v>4666</v>
      </c>
      <c r="C444" s="6" t="n">
        <v>4798</v>
      </c>
    </row>
    <row r="445" spans="1:4">
      <c r="A445" s="4" t="s">
        <v>1662</v>
      </c>
    </row>
    <row r="446" spans="1:4">
      <c r="A446" s="3" t="s">
        <v>1238</v>
      </c>
    </row>
    <row r="447" spans="1:4">
      <c r="A447" s="4" t="s">
        <v>1371</v>
      </c>
      <c r="B447" s="5" t="n">
        <v>691</v>
      </c>
      <c r="C447" s="5" t="n">
        <v>713</v>
      </c>
    </row>
    <row r="448" spans="1:4">
      <c r="A448" s="4" t="s">
        <v>1663</v>
      </c>
    </row>
    <row r="449" spans="1:4">
      <c r="A449" s="3" t="s">
        <v>1238</v>
      </c>
    </row>
    <row r="450" spans="1:4">
      <c r="A450" s="4" t="s">
        <v>1371</v>
      </c>
      <c r="B450" s="5" t="n">
        <v>491</v>
      </c>
      <c r="C450" s="5" t="n">
        <v>502</v>
      </c>
    </row>
    <row r="451" spans="1:4">
      <c r="A451" s="4" t="s">
        <v>1664</v>
      </c>
    </row>
    <row r="452" spans="1:4">
      <c r="A452" s="3" t="s">
        <v>1238</v>
      </c>
    </row>
    <row r="453" spans="1:4">
      <c r="A453" s="4" t="s">
        <v>1371</v>
      </c>
      <c r="B453" s="5" t="n">
        <v>171</v>
      </c>
      <c r="C453" s="5" t="n">
        <v>177</v>
      </c>
    </row>
    <row r="454" spans="1:4">
      <c r="A454" s="4" t="s">
        <v>1665</v>
      </c>
    </row>
    <row r="455" spans="1:4">
      <c r="A455" s="3" t="s">
        <v>1238</v>
      </c>
    </row>
    <row r="456" spans="1:4">
      <c r="A456" s="4" t="s">
        <v>1371</v>
      </c>
      <c r="B456" s="5" t="n">
        <v>195</v>
      </c>
      <c r="C456" s="5" t="n">
        <v>199</v>
      </c>
    </row>
    <row r="457" spans="1:4">
      <c r="A457" s="4" t="s">
        <v>1666</v>
      </c>
    </row>
    <row r="458" spans="1:4">
      <c r="A458" s="3" t="s">
        <v>1238</v>
      </c>
    </row>
    <row r="459" spans="1:4">
      <c r="A459" s="4" t="s">
        <v>1371</v>
      </c>
      <c r="B459" s="5" t="n">
        <v>243</v>
      </c>
      <c r="C459" s="5" t="n">
        <v>258</v>
      </c>
    </row>
    <row r="460" spans="1:4">
      <c r="A460" s="4" t="s">
        <v>1667</v>
      </c>
    </row>
    <row r="461" spans="1:4">
      <c r="A461" s="3" t="s">
        <v>1238</v>
      </c>
    </row>
    <row r="462" spans="1:4">
      <c r="A462" s="4" t="s">
        <v>1371</v>
      </c>
      <c r="B462" s="5" t="n">
        <v>233</v>
      </c>
      <c r="C462" s="5" t="n">
        <v>240</v>
      </c>
    </row>
    <row r="463" spans="1:4">
      <c r="A463" s="4" t="s">
        <v>1668</v>
      </c>
    </row>
    <row r="464" spans="1:4">
      <c r="A464" s="3" t="s">
        <v>1238</v>
      </c>
    </row>
    <row r="465" spans="1:4">
      <c r="A465" s="4" t="s">
        <v>1371</v>
      </c>
      <c r="B465" s="5" t="n">
        <v>171</v>
      </c>
      <c r="C465" s="5" t="n">
        <v>178</v>
      </c>
    </row>
    <row r="466" spans="1:4">
      <c r="A466" s="4" t="s">
        <v>1669</v>
      </c>
    </row>
    <row r="467" spans="1:4">
      <c r="A467" s="3" t="s">
        <v>1238</v>
      </c>
    </row>
    <row r="468" spans="1:4">
      <c r="A468" s="4" t="s">
        <v>1371</v>
      </c>
      <c r="B468" s="5" t="n">
        <v>204</v>
      </c>
      <c r="C468" s="5" t="n">
        <v>211</v>
      </c>
    </row>
    <row r="469" spans="1:4">
      <c r="A469" s="4" t="s">
        <v>1670</v>
      </c>
    </row>
    <row r="470" spans="1:4">
      <c r="A470" s="3" t="s">
        <v>1238</v>
      </c>
    </row>
    <row r="471" spans="1:4">
      <c r="A471" s="4" t="s">
        <v>1371</v>
      </c>
      <c r="B471" s="5" t="n">
        <v>109</v>
      </c>
      <c r="C471" s="5" t="n">
        <v>112</v>
      </c>
    </row>
    <row r="472" spans="1:4">
      <c r="A472" s="4" t="s">
        <v>1671</v>
      </c>
    </row>
    <row r="473" spans="1:4">
      <c r="A473" s="3" t="s">
        <v>1238</v>
      </c>
    </row>
    <row r="474" spans="1:4">
      <c r="A474" s="4" t="s">
        <v>1371</v>
      </c>
      <c r="B474" s="5" t="n">
        <v>1025</v>
      </c>
      <c r="C474" s="5" t="n">
        <v>1059</v>
      </c>
    </row>
    <row r="475" spans="1:4">
      <c r="A475" s="4" t="s">
        <v>1672</v>
      </c>
    </row>
    <row r="476" spans="1:4">
      <c r="A476" s="3" t="s">
        <v>1238</v>
      </c>
    </row>
    <row r="477" spans="1:4">
      <c r="A477" s="4" t="s">
        <v>1371</v>
      </c>
      <c r="B477" s="5" t="n">
        <v>315</v>
      </c>
      <c r="C477" s="5" t="n">
        <v>345</v>
      </c>
    </row>
    <row r="478" spans="1:4">
      <c r="A478" s="4" t="s">
        <v>1673</v>
      </c>
    </row>
    <row r="479" spans="1:4">
      <c r="A479" s="3" t="s">
        <v>1238</v>
      </c>
    </row>
    <row r="480" spans="1:4">
      <c r="A480" s="4" t="s">
        <v>1371</v>
      </c>
      <c r="B480" s="5" t="n">
        <v>3</v>
      </c>
      <c r="C480" s="5" t="n">
        <v>3</v>
      </c>
    </row>
    <row r="481" spans="1:4">
      <c r="A481" s="4" t="s">
        <v>1674</v>
      </c>
    </row>
    <row r="482" spans="1:4">
      <c r="A482" s="3" t="s">
        <v>1238</v>
      </c>
    </row>
    <row r="483" spans="1:4">
      <c r="A483" s="4" t="s">
        <v>1371</v>
      </c>
      <c r="B483" s="5" t="n">
        <v>6</v>
      </c>
      <c r="C483" s="5" t="n">
        <v>7</v>
      </c>
    </row>
    <row r="484" spans="1:4">
      <c r="A484" s="4" t="s">
        <v>1675</v>
      </c>
    </row>
    <row r="485" spans="1:4">
      <c r="A485" s="3" t="s">
        <v>1238</v>
      </c>
    </row>
    <row r="486" spans="1:4">
      <c r="A486" s="4" t="s">
        <v>1371</v>
      </c>
      <c r="B486" s="5" t="n">
        <v>21</v>
      </c>
      <c r="C486" s="5" t="n">
        <v>17</v>
      </c>
    </row>
    <row r="487" spans="1:4">
      <c r="A487" s="4" t="s">
        <v>1676</v>
      </c>
    </row>
    <row r="488" spans="1:4">
      <c r="A488" s="3" t="s">
        <v>1238</v>
      </c>
    </row>
    <row r="489" spans="1:4">
      <c r="A489" s="4" t="s">
        <v>1371</v>
      </c>
      <c r="B489" s="5" t="n">
        <v>22</v>
      </c>
      <c r="C489" s="5" t="n">
        <v>33</v>
      </c>
    </row>
    <row r="490" spans="1:4">
      <c r="A490" s="4" t="s">
        <v>1677</v>
      </c>
    </row>
    <row r="491" spans="1:4">
      <c r="A491" s="3" t="s">
        <v>1238</v>
      </c>
    </row>
    <row r="492" spans="1:4">
      <c r="A492" s="4" t="s">
        <v>1371</v>
      </c>
      <c r="B492" s="5" t="n">
        <v>123</v>
      </c>
      <c r="C492" s="5" t="n">
        <v>119</v>
      </c>
    </row>
    <row r="493" spans="1:4">
      <c r="A493" s="4" t="s">
        <v>1678</v>
      </c>
    </row>
    <row r="494" spans="1:4">
      <c r="A494" s="3" t="s">
        <v>1238</v>
      </c>
    </row>
    <row r="495" spans="1:4">
      <c r="A495" s="4" t="s">
        <v>1371</v>
      </c>
      <c r="B495" s="5" t="n">
        <v>145</v>
      </c>
      <c r="C495" s="5" t="n">
        <v>190</v>
      </c>
    </row>
    <row r="496" spans="1:4">
      <c r="A496" s="4" t="s">
        <v>1679</v>
      </c>
    </row>
    <row r="497" spans="1:4">
      <c r="A497" s="3" t="s">
        <v>1238</v>
      </c>
    </row>
    <row r="498" spans="1:4">
      <c r="A498" s="4" t="s">
        <v>1371</v>
      </c>
      <c r="B498" s="5" t="n">
        <v>5316</v>
      </c>
      <c r="C498" s="5" t="n">
        <v>5111</v>
      </c>
    </row>
    <row r="499" spans="1:4">
      <c r="A499" s="4" t="s">
        <v>1680</v>
      </c>
    </row>
    <row r="500" spans="1:4">
      <c r="A500" s="3" t="s">
        <v>1238</v>
      </c>
    </row>
    <row r="501" spans="1:4">
      <c r="A501" s="4" t="s">
        <v>1371</v>
      </c>
      <c r="B501" s="5" t="n">
        <v>2248</v>
      </c>
      <c r="C501" s="5" t="n">
        <v>2622</v>
      </c>
    </row>
    <row r="502" spans="1:4">
      <c r="A502" s="4" t="s">
        <v>1681</v>
      </c>
    </row>
    <row r="503" spans="1:4">
      <c r="A503" s="3" t="s">
        <v>1238</v>
      </c>
    </row>
    <row r="504" spans="1:4">
      <c r="A504" s="4" t="s">
        <v>1371</v>
      </c>
      <c r="B504" s="5" t="n">
        <v>7391</v>
      </c>
      <c r="C504" s="5" t="n">
        <v>7592</v>
      </c>
    </row>
    <row r="505" spans="1:4">
      <c r="A505" s="4" t="s">
        <v>1682</v>
      </c>
    </row>
    <row r="506" spans="1:4">
      <c r="A506" s="3" t="s">
        <v>1238</v>
      </c>
    </row>
    <row r="507" spans="1:4">
      <c r="A507" s="4" t="s">
        <v>1371</v>
      </c>
      <c r="B507" s="5" t="n">
        <v>381</v>
      </c>
      <c r="C507" s="5" t="n">
        <v>398</v>
      </c>
    </row>
    <row r="508" spans="1:4">
      <c r="A508" s="4" t="s">
        <v>1683</v>
      </c>
    </row>
    <row r="509" spans="1:4">
      <c r="A509" s="3" t="s">
        <v>1238</v>
      </c>
    </row>
    <row r="510" spans="1:4">
      <c r="A510" s="4" t="s">
        <v>1371</v>
      </c>
      <c r="B510" s="6" t="n">
        <v>427</v>
      </c>
      <c r="C510" s="6" t="n">
        <v>45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6</v>
      </c>
    </row>
    <row r="3" spans="1:2">
      <c r="A3" s="3" t="s">
        <v>199</v>
      </c>
    </row>
    <row r="4" spans="1:2">
      <c r="A4" s="4" t="s">
        <v>201</v>
      </c>
      <c r="B4" s="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84</v>
      </c>
      <c r="B1" s="2" t="s">
        <v>1</v>
      </c>
    </row>
    <row r="2" spans="1:4">
      <c r="B2" s="2" t="s">
        <v>26</v>
      </c>
      <c r="C2" s="2" t="s">
        <v>72</v>
      </c>
      <c r="D2" s="2" t="s">
        <v>27</v>
      </c>
    </row>
    <row r="3" spans="1:4">
      <c r="A3" s="3" t="s">
        <v>1238</v>
      </c>
    </row>
    <row r="4" spans="1:4">
      <c r="A4" s="4" t="s">
        <v>116</v>
      </c>
      <c r="B4" s="6" t="n">
        <v>943841</v>
      </c>
      <c r="C4" s="6" t="n">
        <v>969415</v>
      </c>
      <c r="D4" s="6" t="n">
        <v>925611</v>
      </c>
    </row>
    <row r="5" spans="1:4">
      <c r="A5" s="4" t="s">
        <v>1234</v>
      </c>
    </row>
    <row r="6" spans="1:4">
      <c r="A6" s="3" t="s">
        <v>1238</v>
      </c>
    </row>
    <row r="7" spans="1:4">
      <c r="A7" s="4" t="s">
        <v>116</v>
      </c>
      <c r="B7" s="5" t="n">
        <v>359715</v>
      </c>
      <c r="C7" s="5" t="n">
        <v>373637</v>
      </c>
      <c r="D7" s="6" t="n">
        <v>373243</v>
      </c>
    </row>
    <row r="8" spans="1:4">
      <c r="A8" s="4" t="s">
        <v>1341</v>
      </c>
    </row>
    <row r="9" spans="1:4">
      <c r="A9" s="3" t="s">
        <v>1238</v>
      </c>
    </row>
    <row r="10" spans="1:4">
      <c r="A10" s="4" t="s">
        <v>116</v>
      </c>
      <c r="B10" s="6" t="n">
        <v>27072</v>
      </c>
      <c r="C10" s="6" t="n">
        <v>28340</v>
      </c>
    </row>
    <row r="11" spans="1:4">
      <c r="A11" s="4" t="s">
        <v>1685</v>
      </c>
      <c r="B11" s="4" t="s">
        <v>1314</v>
      </c>
      <c r="C11" s="4" t="s">
        <v>1315</v>
      </c>
    </row>
    <row r="12" spans="1:4">
      <c r="A12" s="4" t="s">
        <v>1343</v>
      </c>
    </row>
    <row r="13" spans="1:4">
      <c r="A13" s="3" t="s">
        <v>1238</v>
      </c>
    </row>
    <row r="14" spans="1:4">
      <c r="A14" s="4" t="s">
        <v>1344</v>
      </c>
      <c r="B14" s="4" t="s">
        <v>1345</v>
      </c>
    </row>
    <row r="15" spans="1:4">
      <c r="A15" s="4" t="s">
        <v>1346</v>
      </c>
    </row>
    <row r="16" spans="1:4">
      <c r="A16" s="3" t="s">
        <v>1238</v>
      </c>
    </row>
    <row r="17" spans="1:4">
      <c r="A17" s="4" t="s">
        <v>116</v>
      </c>
      <c r="B17" s="6" t="n">
        <v>17117</v>
      </c>
      <c r="C17" s="6" t="n">
        <v>17924</v>
      </c>
    </row>
    <row r="18" spans="1:4">
      <c r="A18" s="4" t="s">
        <v>1685</v>
      </c>
      <c r="B18" s="4" t="s">
        <v>1347</v>
      </c>
      <c r="C18" s="4" t="s">
        <v>744</v>
      </c>
    </row>
    <row r="19" spans="1:4">
      <c r="A19" s="4" t="s">
        <v>1348</v>
      </c>
    </row>
    <row r="20" spans="1:4">
      <c r="A20" s="3" t="s">
        <v>1238</v>
      </c>
    </row>
    <row r="21" spans="1:4">
      <c r="A21" s="4" t="s">
        <v>116</v>
      </c>
      <c r="B21" s="6" t="n">
        <v>966</v>
      </c>
      <c r="C21" s="6" t="n">
        <v>1030</v>
      </c>
    </row>
    <row r="22" spans="1:4">
      <c r="A22" s="4" t="s">
        <v>1685</v>
      </c>
      <c r="B22" s="4" t="s">
        <v>1349</v>
      </c>
      <c r="C22" s="4" t="s">
        <v>1350</v>
      </c>
    </row>
    <row r="23" spans="1:4">
      <c r="A23" s="4" t="s">
        <v>1686</v>
      </c>
    </row>
    <row r="24" spans="1:4">
      <c r="A24" s="3" t="s">
        <v>1238</v>
      </c>
    </row>
    <row r="25" spans="1:4">
      <c r="A25" s="4" t="s">
        <v>116</v>
      </c>
      <c r="B25" s="6" t="n">
        <v>8584</v>
      </c>
      <c r="C25" s="6" t="n">
        <v>8963</v>
      </c>
    </row>
    <row r="26" spans="1:4">
      <c r="A26" s="4" t="s">
        <v>1687</v>
      </c>
    </row>
    <row r="27" spans="1:4">
      <c r="A27" s="3" t="s">
        <v>1238</v>
      </c>
    </row>
    <row r="28" spans="1:4">
      <c r="A28" s="4" t="s">
        <v>1344</v>
      </c>
      <c r="B28" s="4" t="s">
        <v>1688</v>
      </c>
    </row>
    <row r="29" spans="1:4">
      <c r="A29" s="4" t="s">
        <v>1689</v>
      </c>
    </row>
    <row r="30" spans="1:4">
      <c r="A30" s="3" t="s">
        <v>1238</v>
      </c>
    </row>
    <row r="31" spans="1:4">
      <c r="A31" s="4" t="s">
        <v>116</v>
      </c>
      <c r="B31" s="6" t="n">
        <v>6522</v>
      </c>
      <c r="C31" s="6" t="n">
        <v>6811</v>
      </c>
    </row>
    <row r="32" spans="1:4">
      <c r="A32" s="4" t="s">
        <v>1685</v>
      </c>
      <c r="B32" s="4" t="s">
        <v>1690</v>
      </c>
      <c r="C32" s="4" t="s">
        <v>1691</v>
      </c>
    </row>
    <row r="33" spans="1:4">
      <c r="A33" s="4" t="s">
        <v>1692</v>
      </c>
    </row>
    <row r="34" spans="1:4">
      <c r="A34" s="3" t="s">
        <v>1238</v>
      </c>
    </row>
    <row r="35" spans="1:4">
      <c r="A35" s="4" t="s">
        <v>116</v>
      </c>
      <c r="B35" s="6" t="n">
        <v>6256</v>
      </c>
      <c r="C35" s="6" t="n">
        <v>6531</v>
      </c>
    </row>
    <row r="36" spans="1:4">
      <c r="A36" s="4" t="s">
        <v>1685</v>
      </c>
      <c r="B36" s="4" t="s">
        <v>1690</v>
      </c>
      <c r="C36" s="4" t="s">
        <v>1443</v>
      </c>
    </row>
    <row r="37" spans="1:4">
      <c r="A37" s="4" t="s">
        <v>1352</v>
      </c>
      <c r="B37" s="4" t="s">
        <v>1153</v>
      </c>
    </row>
    <row r="38" spans="1:4">
      <c r="A38" s="4" t="s">
        <v>1693</v>
      </c>
    </row>
    <row r="39" spans="1:4">
      <c r="A39" s="3" t="s">
        <v>1238</v>
      </c>
    </row>
    <row r="40" spans="1:4">
      <c r="A40" s="4" t="s">
        <v>116</v>
      </c>
      <c r="B40" s="6" t="n">
        <v>266</v>
      </c>
      <c r="C40" s="6" t="n">
        <v>280</v>
      </c>
    </row>
    <row r="41" spans="1:4">
      <c r="A41" s="4" t="s">
        <v>1685</v>
      </c>
      <c r="B41" s="4" t="s">
        <v>1694</v>
      </c>
      <c r="C41" s="4" t="s">
        <v>115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95</v>
      </c>
      <c r="B1" s="2" t="s">
        <v>1</v>
      </c>
    </row>
    <row r="2" spans="1:4">
      <c r="B2" s="2" t="s">
        <v>26</v>
      </c>
      <c r="C2" s="2" t="s">
        <v>27</v>
      </c>
      <c r="D2" s="2" t="s">
        <v>72</v>
      </c>
    </row>
    <row r="3" spans="1:4">
      <c r="A3" s="3" t="s">
        <v>1696</v>
      </c>
    </row>
    <row r="4" spans="1:4">
      <c r="A4" s="4" t="s">
        <v>116</v>
      </c>
      <c r="B4" s="6" t="n">
        <v>943841</v>
      </c>
      <c r="C4" s="6" t="n">
        <v>925611</v>
      </c>
      <c r="D4" s="6" t="n">
        <v>969415</v>
      </c>
    </row>
    <row r="5" spans="1:4">
      <c r="A5" s="4" t="s">
        <v>1234</v>
      </c>
    </row>
    <row r="6" spans="1:4">
      <c r="A6" s="3" t="s">
        <v>1696</v>
      </c>
    </row>
    <row r="7" spans="1:4">
      <c r="A7" s="4" t="s">
        <v>116</v>
      </c>
      <c r="B7" s="5" t="n">
        <v>359715</v>
      </c>
      <c r="C7" s="5" t="n">
        <v>373243</v>
      </c>
      <c r="D7" s="5" t="n">
        <v>373637</v>
      </c>
    </row>
    <row r="8" spans="1:4">
      <c r="A8" s="4" t="s">
        <v>1433</v>
      </c>
    </row>
    <row r="9" spans="1:4">
      <c r="A9" s="3" t="s">
        <v>1696</v>
      </c>
    </row>
    <row r="10" spans="1:4">
      <c r="A10" s="4" t="s">
        <v>116</v>
      </c>
      <c r="B10" s="5" t="n">
        <v>654</v>
      </c>
      <c r="D10" s="5" t="n">
        <v>653</v>
      </c>
    </row>
    <row r="11" spans="1:4">
      <c r="A11" s="4" t="s">
        <v>1531</v>
      </c>
    </row>
    <row r="12" spans="1:4">
      <c r="A12" s="3" t="s">
        <v>1696</v>
      </c>
    </row>
    <row r="13" spans="1:4">
      <c r="A13" s="4" t="s">
        <v>116</v>
      </c>
      <c r="B13" s="5" t="n">
        <v>220158</v>
      </c>
      <c r="D13" s="5" t="n">
        <v>231078</v>
      </c>
    </row>
    <row r="14" spans="1:4">
      <c r="A14" s="4" t="s">
        <v>1553</v>
      </c>
    </row>
    <row r="15" spans="1:4">
      <c r="A15" s="3" t="s">
        <v>1696</v>
      </c>
    </row>
    <row r="16" spans="1:4">
      <c r="A16" s="4" t="s">
        <v>1697</v>
      </c>
      <c r="B16" s="5" t="n">
        <v>8422</v>
      </c>
      <c r="C16" s="5" t="n">
        <v>11159</v>
      </c>
    </row>
    <row r="17" spans="1:4">
      <c r="A17" s="4" t="s">
        <v>1698</v>
      </c>
      <c r="B17" s="5" t="n">
        <v>-286</v>
      </c>
      <c r="C17" s="5" t="n">
        <v>-328</v>
      </c>
    </row>
    <row r="18" spans="1:4">
      <c r="A18" s="4" t="s">
        <v>1699</v>
      </c>
      <c r="B18" s="5" t="n">
        <v>-16</v>
      </c>
      <c r="C18" s="5" t="n">
        <v>280</v>
      </c>
    </row>
    <row r="19" spans="1:4">
      <c r="A19" s="4" t="s">
        <v>1700</v>
      </c>
      <c r="B19" s="5" t="n">
        <v>-77</v>
      </c>
      <c r="C19" s="5" t="n">
        <v>-861</v>
      </c>
    </row>
    <row r="20" spans="1:4">
      <c r="A20" s="4" t="s">
        <v>1701</v>
      </c>
      <c r="B20" s="6" t="n">
        <v>8043</v>
      </c>
      <c r="C20" s="6" t="n">
        <v>10250</v>
      </c>
    </row>
    <row r="21" spans="1:4">
      <c r="A21" s="4" t="s">
        <v>1702</v>
      </c>
      <c r="B21" s="4" t="s">
        <v>1703</v>
      </c>
      <c r="C21" s="4" t="s">
        <v>1704</v>
      </c>
    </row>
    <row r="22" spans="1:4">
      <c r="A22" s="4" t="s">
        <v>116</v>
      </c>
      <c r="B22" s="6" t="n">
        <v>23207</v>
      </c>
      <c r="D22" s="5" t="n">
        <v>24034</v>
      </c>
    </row>
    <row r="23" spans="1:4">
      <c r="A23" s="4" t="s">
        <v>1705</v>
      </c>
    </row>
    <row r="24" spans="1:4">
      <c r="A24" s="3" t="s">
        <v>1696</v>
      </c>
    </row>
    <row r="25" spans="1:4">
      <c r="A25" s="4" t="s">
        <v>116</v>
      </c>
      <c r="B25" s="6" t="n">
        <v>916</v>
      </c>
      <c r="D25" s="6" t="n">
        <v>964</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06</v>
      </c>
      <c r="B1" s="2" t="s">
        <v>26</v>
      </c>
      <c r="C1" s="2" t="s">
        <v>72</v>
      </c>
      <c r="D1" s="2" t="s">
        <v>27</v>
      </c>
    </row>
    <row r="2" spans="1:4">
      <c r="A2" s="3" t="s">
        <v>1238</v>
      </c>
    </row>
    <row r="3" spans="1:4">
      <c r="A3" s="4" t="s">
        <v>1231</v>
      </c>
      <c r="B3" s="6" t="n">
        <v>943841</v>
      </c>
      <c r="C3" s="6" t="n">
        <v>969415</v>
      </c>
      <c r="D3" s="6" t="n">
        <v>925611</v>
      </c>
    </row>
    <row r="4" spans="1:4">
      <c r="A4" s="4" t="s">
        <v>1235</v>
      </c>
    </row>
    <row r="5" spans="1:4">
      <c r="A5" s="3" t="s">
        <v>1238</v>
      </c>
    </row>
    <row r="6" spans="1:4">
      <c r="A6" s="4" t="s">
        <v>1231</v>
      </c>
      <c r="B6" s="6" t="n">
        <v>150515</v>
      </c>
      <c r="C6" s="6" t="n">
        <v>156616</v>
      </c>
    </row>
    <row r="7" spans="1:4">
      <c r="A7" s="4" t="s">
        <v>1254</v>
      </c>
      <c r="B7" s="4" t="s">
        <v>1707</v>
      </c>
      <c r="C7" s="4" t="s">
        <v>1708</v>
      </c>
    </row>
    <row r="8" spans="1:4">
      <c r="A8" s="4" t="s">
        <v>1709</v>
      </c>
      <c r="B8" s="4" t="s">
        <v>1710</v>
      </c>
      <c r="C8" s="4" t="s">
        <v>1711</v>
      </c>
    </row>
    <row r="9" spans="1:4">
      <c r="A9" s="4" t="s">
        <v>1712</v>
      </c>
      <c r="B9" s="4" t="s">
        <v>1713</v>
      </c>
      <c r="C9" s="4" t="s">
        <v>1714</v>
      </c>
    </row>
    <row r="10" spans="1:4">
      <c r="A10" s="4" t="s">
        <v>1715</v>
      </c>
      <c r="B10" s="4" t="s">
        <v>1716</v>
      </c>
      <c r="C10" s="4" t="s">
        <v>748</v>
      </c>
    </row>
    <row r="11" spans="1:4">
      <c r="A11" s="4" t="s">
        <v>1717</v>
      </c>
      <c r="B11" s="4" t="s">
        <v>1718</v>
      </c>
      <c r="C11" s="4" t="s">
        <v>1719</v>
      </c>
    </row>
    <row r="12" spans="1:4">
      <c r="A12" s="4" t="s">
        <v>1720</v>
      </c>
    </row>
    <row r="13" spans="1:4">
      <c r="A13" s="3" t="s">
        <v>1238</v>
      </c>
    </row>
    <row r="14" spans="1:4">
      <c r="A14" s="4" t="s">
        <v>1231</v>
      </c>
      <c r="B14" s="6" t="n">
        <v>22935</v>
      </c>
      <c r="C14" s="6" t="n">
        <v>23757</v>
      </c>
    </row>
    <row r="15" spans="1:4">
      <c r="A15" s="4" t="s">
        <v>1721</v>
      </c>
    </row>
    <row r="16" spans="1:4">
      <c r="A16" s="3" t="s">
        <v>1238</v>
      </c>
    </row>
    <row r="17" spans="1:4">
      <c r="A17" s="4" t="s">
        <v>1231</v>
      </c>
      <c r="B17" s="5" t="n">
        <v>14784</v>
      </c>
      <c r="C17" s="5" t="n">
        <v>15085</v>
      </c>
    </row>
    <row r="18" spans="1:4">
      <c r="A18" s="4" t="s">
        <v>1722</v>
      </c>
    </row>
    <row r="19" spans="1:4">
      <c r="A19" s="3" t="s">
        <v>1238</v>
      </c>
    </row>
    <row r="20" spans="1:4">
      <c r="A20" s="4" t="s">
        <v>1231</v>
      </c>
      <c r="B20" s="5" t="n">
        <v>13054</v>
      </c>
      <c r="C20" s="5" t="n">
        <v>13601</v>
      </c>
    </row>
    <row r="21" spans="1:4">
      <c r="A21" s="4" t="s">
        <v>1723</v>
      </c>
    </row>
    <row r="22" spans="1:4">
      <c r="A22" s="3" t="s">
        <v>1238</v>
      </c>
    </row>
    <row r="23" spans="1:4">
      <c r="A23" s="4" t="s">
        <v>1231</v>
      </c>
      <c r="B23" s="5" t="n">
        <v>9527</v>
      </c>
      <c r="C23" s="5" t="n">
        <v>9770</v>
      </c>
    </row>
    <row r="24" spans="1:4">
      <c r="A24" s="4" t="s">
        <v>1724</v>
      </c>
    </row>
    <row r="25" spans="1:4">
      <c r="A25" s="3" t="s">
        <v>1238</v>
      </c>
    </row>
    <row r="26" spans="1:4">
      <c r="A26" s="4" t="s">
        <v>1231</v>
      </c>
      <c r="B26" s="5" t="n">
        <v>8591</v>
      </c>
      <c r="C26" s="5" t="n">
        <v>8938</v>
      </c>
    </row>
    <row r="27" spans="1:4">
      <c r="A27" s="4" t="s">
        <v>1725</v>
      </c>
    </row>
    <row r="28" spans="1:4">
      <c r="A28" s="3" t="s">
        <v>1238</v>
      </c>
    </row>
    <row r="29" spans="1:4">
      <c r="A29" s="4" t="s">
        <v>1231</v>
      </c>
      <c r="B29" s="5" t="n">
        <v>6402</v>
      </c>
      <c r="C29" s="5" t="n">
        <v>6739</v>
      </c>
    </row>
    <row r="30" spans="1:4">
      <c r="A30" s="4" t="s">
        <v>1726</v>
      </c>
    </row>
    <row r="31" spans="1:4">
      <c r="A31" s="3" t="s">
        <v>1238</v>
      </c>
    </row>
    <row r="32" spans="1:4">
      <c r="A32" s="4" t="s">
        <v>1231</v>
      </c>
      <c r="B32" s="5" t="n">
        <v>4830</v>
      </c>
      <c r="C32" s="5" t="n">
        <v>5094</v>
      </c>
    </row>
    <row r="33" spans="1:4">
      <c r="A33" s="4" t="s">
        <v>1727</v>
      </c>
    </row>
    <row r="34" spans="1:4">
      <c r="A34" s="3" t="s">
        <v>1238</v>
      </c>
    </row>
    <row r="35" spans="1:4">
      <c r="A35" s="4" t="s">
        <v>1231</v>
      </c>
      <c r="B35" s="5" t="n">
        <v>4693</v>
      </c>
      <c r="C35" s="5" t="n">
        <v>4996</v>
      </c>
    </row>
    <row r="36" spans="1:4">
      <c r="A36" s="4" t="s">
        <v>1728</v>
      </c>
    </row>
    <row r="37" spans="1:4">
      <c r="A37" s="3" t="s">
        <v>1238</v>
      </c>
    </row>
    <row r="38" spans="1:4">
      <c r="A38" s="4" t="s">
        <v>1231</v>
      </c>
      <c r="B38" s="5" t="n">
        <v>4185</v>
      </c>
      <c r="C38" s="5" t="n">
        <v>4309</v>
      </c>
    </row>
    <row r="39" spans="1:4">
      <c r="A39" s="4" t="s">
        <v>1729</v>
      </c>
    </row>
    <row r="40" spans="1:4">
      <c r="A40" s="3" t="s">
        <v>1238</v>
      </c>
    </row>
    <row r="41" spans="1:4">
      <c r="A41" s="4" t="s">
        <v>1231</v>
      </c>
      <c r="B41" s="5" t="n">
        <v>3713</v>
      </c>
      <c r="C41" s="5" t="n">
        <v>3912</v>
      </c>
    </row>
    <row r="42" spans="1:4">
      <c r="A42" s="4" t="s">
        <v>1730</v>
      </c>
    </row>
    <row r="43" spans="1:4">
      <c r="A43" s="3" t="s">
        <v>1238</v>
      </c>
    </row>
    <row r="44" spans="1:4">
      <c r="A44" s="4" t="s">
        <v>1231</v>
      </c>
      <c r="B44" s="5" t="n">
        <v>57801</v>
      </c>
      <c r="C44" s="5" t="n">
        <v>60415</v>
      </c>
    </row>
    <row r="45" spans="1:4">
      <c r="A45" s="4" t="s">
        <v>1731</v>
      </c>
    </row>
    <row r="46" spans="1:4">
      <c r="A46" s="3" t="s">
        <v>1238</v>
      </c>
    </row>
    <row r="47" spans="1:4">
      <c r="A47" s="4" t="s">
        <v>1231</v>
      </c>
      <c r="B47" s="5" t="n">
        <v>147726</v>
      </c>
      <c r="C47" s="5" t="n">
        <v>153746</v>
      </c>
    </row>
    <row r="48" spans="1:4">
      <c r="A48" s="4" t="s">
        <v>1732</v>
      </c>
    </row>
    <row r="49" spans="1:4">
      <c r="A49" s="3" t="s">
        <v>1238</v>
      </c>
    </row>
    <row r="50" spans="1:4">
      <c r="A50" s="4" t="s">
        <v>1231</v>
      </c>
      <c r="B50" s="5" t="n">
        <v>1334</v>
      </c>
      <c r="C50" s="5" t="n">
        <v>1426</v>
      </c>
    </row>
    <row r="51" spans="1:4">
      <c r="A51" s="4" t="s">
        <v>1733</v>
      </c>
    </row>
    <row r="52" spans="1:4">
      <c r="A52" s="3" t="s">
        <v>1238</v>
      </c>
    </row>
    <row r="53" spans="1:4">
      <c r="A53" s="4" t="s">
        <v>1231</v>
      </c>
      <c r="B53" s="6" t="n">
        <v>1455</v>
      </c>
      <c r="C53" s="6" t="n">
        <v>144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34</v>
      </c>
      <c r="B1" s="2" t="s">
        <v>1</v>
      </c>
    </row>
    <row r="2" spans="1:4">
      <c r="B2" s="2" t="s">
        <v>26</v>
      </c>
      <c r="C2" s="2" t="s">
        <v>27</v>
      </c>
      <c r="D2" s="2" t="s">
        <v>72</v>
      </c>
    </row>
    <row r="3" spans="1:4">
      <c r="A3" s="3" t="s">
        <v>1384</v>
      </c>
    </row>
    <row r="4" spans="1:4">
      <c r="A4" s="4" t="s">
        <v>1735</v>
      </c>
      <c r="B4" s="6" t="n">
        <v>1365</v>
      </c>
      <c r="D4" s="6" t="n">
        <v>1319</v>
      </c>
    </row>
    <row r="5" spans="1:4">
      <c r="A5" s="4" t="s">
        <v>1736</v>
      </c>
      <c r="B5" s="5" t="n">
        <v>461</v>
      </c>
      <c r="D5" s="6" t="n">
        <v>440</v>
      </c>
    </row>
    <row r="6" spans="1:4">
      <c r="A6" s="4" t="s">
        <v>1737</v>
      </c>
      <c r="B6" s="5" t="n">
        <v>1340</v>
      </c>
      <c r="C6" s="6" t="n">
        <v>1224</v>
      </c>
    </row>
    <row r="7" spans="1:4">
      <c r="A7" s="4" t="s">
        <v>1738</v>
      </c>
      <c r="B7" s="6" t="n">
        <v>17</v>
      </c>
      <c r="C7" s="6" t="n">
        <v>15</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28"/>
    <col customWidth="1" max="3" min="3" width="21"/>
    <col customWidth="1" max="4" min="4" width="16"/>
  </cols>
  <sheetData>
    <row r="1" spans="1:4">
      <c r="A1" s="1" t="s">
        <v>1739</v>
      </c>
      <c r="B1" s="2" t="s">
        <v>1</v>
      </c>
      <c r="D1" s="2" t="s">
        <v>1740</v>
      </c>
    </row>
    <row r="2" spans="1:4">
      <c r="B2" s="2" t="s">
        <v>1362</v>
      </c>
      <c r="C2" s="2" t="s">
        <v>600</v>
      </c>
      <c r="D2" s="2" t="s">
        <v>72</v>
      </c>
    </row>
    <row r="3" spans="1:4">
      <c r="A3" s="3" t="s">
        <v>1384</v>
      </c>
    </row>
    <row r="4" spans="1:4">
      <c r="A4" s="4" t="s">
        <v>1431</v>
      </c>
      <c r="B4" s="4" t="s">
        <v>1432</v>
      </c>
    </row>
    <row r="5" spans="1:4">
      <c r="A5" s="4" t="s">
        <v>1235</v>
      </c>
    </row>
    <row r="6" spans="1:4">
      <c r="A6" s="3" t="s">
        <v>1384</v>
      </c>
    </row>
    <row r="7" spans="1:4">
      <c r="A7" s="4" t="s">
        <v>1741</v>
      </c>
      <c r="B7" s="4" t="s">
        <v>1742</v>
      </c>
    </row>
    <row r="8" spans="1:4">
      <c r="A8" s="4" t="s">
        <v>1385</v>
      </c>
      <c r="B8" s="6" t="n">
        <v>249</v>
      </c>
      <c r="C8" s="6" t="n">
        <v>223</v>
      </c>
    </row>
    <row r="9" spans="1:4">
      <c r="A9" s="4" t="s">
        <v>1743</v>
      </c>
      <c r="B9" s="4" t="s">
        <v>1744</v>
      </c>
    </row>
    <row r="10" spans="1:4">
      <c r="A10" s="4" t="s">
        <v>1745</v>
      </c>
      <c r="B10" s="4" t="s">
        <v>1746</v>
      </c>
      <c r="C10" s="4" t="s">
        <v>1747</v>
      </c>
    </row>
    <row r="11" spans="1:4">
      <c r="A11" s="4" t="s">
        <v>1748</v>
      </c>
      <c r="B11" s="4" t="s">
        <v>1749</v>
      </c>
      <c r="C11" s="4" t="s">
        <v>1750</v>
      </c>
    </row>
    <row r="12" spans="1:4">
      <c r="A12" s="4" t="s">
        <v>1751</v>
      </c>
      <c r="B12" s="6" t="n">
        <v>34</v>
      </c>
      <c r="C12" s="6" t="n">
        <v>26</v>
      </c>
    </row>
    <row r="13" spans="1:4">
      <c r="A13" s="4" t="s">
        <v>1752</v>
      </c>
      <c r="B13" s="5" t="n">
        <v>2</v>
      </c>
    </row>
    <row r="14" spans="1:4">
      <c r="A14" s="4" t="s">
        <v>1378</v>
      </c>
      <c r="B14" s="4" t="s">
        <v>1753</v>
      </c>
      <c r="D14" s="4" t="s">
        <v>1754</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55</v>
      </c>
      <c r="B1" s="2" t="s">
        <v>26</v>
      </c>
      <c r="C1" s="2" t="s">
        <v>72</v>
      </c>
      <c r="D1" s="2" t="s">
        <v>27</v>
      </c>
    </row>
    <row r="2" spans="1:4">
      <c r="A2" s="3" t="s">
        <v>1238</v>
      </c>
    </row>
    <row r="3" spans="1:4">
      <c r="A3" s="4" t="s">
        <v>1231</v>
      </c>
      <c r="B3" s="6" t="n">
        <v>943841</v>
      </c>
      <c r="C3" s="6" t="n">
        <v>969415</v>
      </c>
      <c r="D3" s="6" t="n">
        <v>925611</v>
      </c>
    </row>
    <row r="4" spans="1:4">
      <c r="A4" s="4" t="s">
        <v>1236</v>
      </c>
    </row>
    <row r="5" spans="1:4">
      <c r="A5" s="3" t="s">
        <v>1238</v>
      </c>
    </row>
    <row r="6" spans="1:4">
      <c r="A6" s="4" t="s">
        <v>1231</v>
      </c>
      <c r="B6" s="6" t="n">
        <v>433611</v>
      </c>
      <c r="C6" s="6" t="n">
        <v>439162</v>
      </c>
      <c r="D6" s="6" t="n">
        <v>412020</v>
      </c>
    </row>
    <row r="7" spans="1:4">
      <c r="A7" s="4" t="s">
        <v>1756</v>
      </c>
      <c r="B7" s="4" t="s">
        <v>1757</v>
      </c>
      <c r="C7" s="4" t="s">
        <v>1758</v>
      </c>
    </row>
    <row r="8" spans="1:4">
      <c r="A8" s="4" t="s">
        <v>1759</v>
      </c>
      <c r="B8" s="4" t="s">
        <v>1760</v>
      </c>
      <c r="C8" s="4" t="s">
        <v>1761</v>
      </c>
    </row>
    <row r="9" spans="1:4">
      <c r="A9" s="4" t="s">
        <v>1762</v>
      </c>
    </row>
    <row r="10" spans="1:4">
      <c r="A10" s="3" t="s">
        <v>1238</v>
      </c>
    </row>
    <row r="11" spans="1:4">
      <c r="A11" s="4" t="s">
        <v>1231</v>
      </c>
      <c r="B11" s="6" t="n">
        <v>430006</v>
      </c>
      <c r="C11" s="6" t="n">
        <v>436916</v>
      </c>
    </row>
    <row r="12" spans="1:4">
      <c r="A12" s="4" t="s">
        <v>1763</v>
      </c>
    </row>
    <row r="13" spans="1:4">
      <c r="A13" s="3" t="s">
        <v>1238</v>
      </c>
    </row>
    <row r="14" spans="1:4">
      <c r="A14" s="4" t="s">
        <v>1231</v>
      </c>
      <c r="B14" s="5" t="n">
        <v>1995</v>
      </c>
      <c r="C14" s="5" t="n">
        <v>908</v>
      </c>
    </row>
    <row r="15" spans="1:4">
      <c r="A15" s="4" t="s">
        <v>1764</v>
      </c>
    </row>
    <row r="16" spans="1:4">
      <c r="A16" s="3" t="s">
        <v>1238</v>
      </c>
    </row>
    <row r="17" spans="1:4">
      <c r="A17" s="4" t="s">
        <v>1231</v>
      </c>
      <c r="B17" s="5" t="n">
        <v>40</v>
      </c>
      <c r="C17" s="5" t="n">
        <v>188</v>
      </c>
    </row>
    <row r="18" spans="1:4">
      <c r="A18" s="4" t="s">
        <v>1765</v>
      </c>
    </row>
    <row r="19" spans="1:4">
      <c r="A19" s="3" t="s">
        <v>1238</v>
      </c>
    </row>
    <row r="20" spans="1:4">
      <c r="A20" s="4" t="s">
        <v>1231</v>
      </c>
      <c r="B20" s="5" t="n">
        <v>103928</v>
      </c>
      <c r="C20" s="5" t="n">
        <v>102646</v>
      </c>
    </row>
    <row r="21" spans="1:4">
      <c r="A21" s="4" t="s">
        <v>1766</v>
      </c>
    </row>
    <row r="22" spans="1:4">
      <c r="A22" s="3" t="s">
        <v>1238</v>
      </c>
    </row>
    <row r="23" spans="1:4">
      <c r="A23" s="4" t="s">
        <v>1231</v>
      </c>
      <c r="B23" s="5" t="n">
        <v>329683</v>
      </c>
      <c r="C23" s="5" t="n">
        <v>336516</v>
      </c>
    </row>
    <row r="24" spans="1:4">
      <c r="A24" s="4" t="s">
        <v>1767</v>
      </c>
    </row>
    <row r="25" spans="1:4">
      <c r="A25" s="3" t="s">
        <v>1238</v>
      </c>
    </row>
    <row r="26" spans="1:4">
      <c r="A26" s="4" t="s">
        <v>1231</v>
      </c>
      <c r="B26" s="5" t="n">
        <v>332514</v>
      </c>
      <c r="C26" s="5" t="n">
        <v>339729</v>
      </c>
    </row>
    <row r="27" spans="1:4">
      <c r="A27" s="4" t="s">
        <v>1768</v>
      </c>
    </row>
    <row r="28" spans="1:4">
      <c r="A28" s="3" t="s">
        <v>1238</v>
      </c>
    </row>
    <row r="29" spans="1:4">
      <c r="A29" s="4" t="s">
        <v>1231</v>
      </c>
      <c r="B29" s="5" t="n">
        <v>101097</v>
      </c>
      <c r="C29" s="5" t="n">
        <v>99433</v>
      </c>
    </row>
    <row r="30" spans="1:4">
      <c r="A30" s="4" t="s">
        <v>1769</v>
      </c>
    </row>
    <row r="31" spans="1:4">
      <c r="A31" s="3" t="s">
        <v>1238</v>
      </c>
    </row>
    <row r="32" spans="1:4">
      <c r="A32" s="4" t="s">
        <v>1231</v>
      </c>
      <c r="B32" s="5" t="n">
        <v>94389</v>
      </c>
      <c r="C32" s="5" t="n">
        <v>93591</v>
      </c>
    </row>
    <row r="33" spans="1:4">
      <c r="A33" s="4" t="s">
        <v>1770</v>
      </c>
    </row>
    <row r="34" spans="1:4">
      <c r="A34" s="3" t="s">
        <v>1238</v>
      </c>
    </row>
    <row r="35" spans="1:4">
      <c r="A35" s="4" t="s">
        <v>1231</v>
      </c>
      <c r="B35" s="5" t="n">
        <v>5138</v>
      </c>
      <c r="C35" s="5" t="n">
        <v>4692</v>
      </c>
    </row>
    <row r="36" spans="1:4">
      <c r="A36" s="4" t="s">
        <v>1771</v>
      </c>
    </row>
    <row r="37" spans="1:4">
      <c r="A37" s="3" t="s">
        <v>1238</v>
      </c>
    </row>
    <row r="38" spans="1:4">
      <c r="A38" s="4" t="s">
        <v>1231</v>
      </c>
      <c r="B38" s="5" t="n">
        <v>1570</v>
      </c>
      <c r="C38" s="5" t="n">
        <v>1150</v>
      </c>
    </row>
    <row r="39" spans="1:4">
      <c r="A39" s="4" t="s">
        <v>1772</v>
      </c>
    </row>
    <row r="40" spans="1:4">
      <c r="A40" s="3" t="s">
        <v>1238</v>
      </c>
    </row>
    <row r="41" spans="1:4">
      <c r="A41" s="4" t="s">
        <v>1231</v>
      </c>
      <c r="B41" s="6" t="n">
        <v>130540</v>
      </c>
      <c r="C41" s="6" t="n">
        <v>129806</v>
      </c>
    </row>
    <row r="42" spans="1:4">
      <c r="A42" s="4" t="s">
        <v>1756</v>
      </c>
      <c r="B42" s="4" t="s">
        <v>1773</v>
      </c>
      <c r="C42" s="4" t="s">
        <v>1774</v>
      </c>
    </row>
    <row r="43" spans="1:4">
      <c r="A43" s="4" t="s">
        <v>1759</v>
      </c>
      <c r="B43" s="4" t="s">
        <v>1775</v>
      </c>
      <c r="C43" s="4" t="s">
        <v>1776</v>
      </c>
    </row>
    <row r="44" spans="1:4">
      <c r="A44" s="4" t="s">
        <v>1777</v>
      </c>
    </row>
    <row r="45" spans="1:4">
      <c r="A45" s="3" t="s">
        <v>1238</v>
      </c>
    </row>
    <row r="46" spans="1:4">
      <c r="A46" s="4" t="s">
        <v>1231</v>
      </c>
      <c r="B46" s="6" t="n">
        <v>129112</v>
      </c>
      <c r="C46" s="6" t="n">
        <v>128678</v>
      </c>
    </row>
    <row r="47" spans="1:4">
      <c r="A47" s="4" t="s">
        <v>1778</v>
      </c>
    </row>
    <row r="48" spans="1:4">
      <c r="A48" s="3" t="s">
        <v>1238</v>
      </c>
    </row>
    <row r="49" spans="1:4">
      <c r="A49" s="4" t="s">
        <v>1231</v>
      </c>
      <c r="B49" s="5" t="n">
        <v>295</v>
      </c>
      <c r="C49" s="5" t="n">
        <v>109</v>
      </c>
    </row>
    <row r="50" spans="1:4">
      <c r="A50" s="4" t="s">
        <v>1779</v>
      </c>
    </row>
    <row r="51" spans="1:4">
      <c r="A51" s="3" t="s">
        <v>1238</v>
      </c>
    </row>
    <row r="52" spans="1:4">
      <c r="A52" s="4" t="s">
        <v>1231</v>
      </c>
      <c r="B52" s="5" t="n">
        <v>27</v>
      </c>
      <c r="C52" s="5" t="n">
        <v>168</v>
      </c>
    </row>
    <row r="53" spans="1:4">
      <c r="A53" s="4" t="s">
        <v>1780</v>
      </c>
    </row>
    <row r="54" spans="1:4">
      <c r="A54" s="3" t="s">
        <v>1238</v>
      </c>
    </row>
    <row r="55" spans="1:4">
      <c r="A55" s="4" t="s">
        <v>1231</v>
      </c>
      <c r="B55" s="5" t="n">
        <v>31754</v>
      </c>
      <c r="C55" s="5" t="n">
        <v>29572</v>
      </c>
    </row>
    <row r="56" spans="1:4">
      <c r="A56" s="4" t="s">
        <v>1781</v>
      </c>
    </row>
    <row r="57" spans="1:4">
      <c r="A57" s="3" t="s">
        <v>1238</v>
      </c>
    </row>
    <row r="58" spans="1:4">
      <c r="A58" s="4" t="s">
        <v>1231</v>
      </c>
      <c r="B58" s="5" t="n">
        <v>98786</v>
      </c>
      <c r="C58" s="5" t="n">
        <v>100234</v>
      </c>
    </row>
    <row r="59" spans="1:4">
      <c r="A59" s="4" t="s">
        <v>1782</v>
      </c>
    </row>
    <row r="60" spans="1:4">
      <c r="A60" s="3" t="s">
        <v>1238</v>
      </c>
    </row>
    <row r="61" spans="1:4">
      <c r="A61" s="4" t="s">
        <v>1231</v>
      </c>
      <c r="B61" s="5" t="n">
        <v>71503</v>
      </c>
      <c r="C61" s="5" t="n">
        <v>73497</v>
      </c>
    </row>
    <row r="62" spans="1:4">
      <c r="A62" s="4" t="s">
        <v>1783</v>
      </c>
    </row>
    <row r="63" spans="1:4">
      <c r="A63" s="3" t="s">
        <v>1238</v>
      </c>
    </row>
    <row r="64" spans="1:4">
      <c r="A64" s="4" t="s">
        <v>1231</v>
      </c>
      <c r="B64" s="5" t="n">
        <v>59037</v>
      </c>
      <c r="C64" s="5" t="n">
        <v>56309</v>
      </c>
    </row>
    <row r="65" spans="1:4">
      <c r="A65" s="4" t="s">
        <v>1784</v>
      </c>
    </row>
    <row r="66" spans="1:4">
      <c r="A66" s="3" t="s">
        <v>1238</v>
      </c>
    </row>
    <row r="67" spans="1:4">
      <c r="A67" s="4" t="s">
        <v>1231</v>
      </c>
      <c r="B67" s="5" t="n">
        <v>53916</v>
      </c>
      <c r="C67" s="5" t="n">
        <v>51720</v>
      </c>
    </row>
    <row r="68" spans="1:4">
      <c r="A68" s="4" t="s">
        <v>1785</v>
      </c>
    </row>
    <row r="69" spans="1:4">
      <c r="A69" s="3" t="s">
        <v>1238</v>
      </c>
    </row>
    <row r="70" spans="1:4">
      <c r="A70" s="4" t="s">
        <v>1231</v>
      </c>
      <c r="B70" s="5" t="n">
        <v>4015</v>
      </c>
      <c r="C70" s="5" t="n">
        <v>3738</v>
      </c>
    </row>
    <row r="71" spans="1:4">
      <c r="A71" s="4" t="s">
        <v>1786</v>
      </c>
    </row>
    <row r="72" spans="1:4">
      <c r="A72" s="3" t="s">
        <v>1238</v>
      </c>
    </row>
    <row r="73" spans="1:4">
      <c r="A73" s="4" t="s">
        <v>1231</v>
      </c>
      <c r="B73" s="5" t="n">
        <v>1106</v>
      </c>
      <c r="C73" s="5" t="n">
        <v>851</v>
      </c>
    </row>
    <row r="74" spans="1:4">
      <c r="A74" s="4" t="s">
        <v>1787</v>
      </c>
    </row>
    <row r="75" spans="1:4">
      <c r="A75" s="3" t="s">
        <v>1238</v>
      </c>
    </row>
    <row r="76" spans="1:4">
      <c r="A76" s="4" t="s">
        <v>1231</v>
      </c>
      <c r="B76" s="6" t="n">
        <v>116173</v>
      </c>
      <c r="C76" s="6" t="n">
        <v>115737</v>
      </c>
    </row>
    <row r="77" spans="1:4">
      <c r="A77" s="4" t="s">
        <v>1756</v>
      </c>
      <c r="B77" s="4" t="s">
        <v>1788</v>
      </c>
      <c r="C77" s="4" t="s">
        <v>1789</v>
      </c>
    </row>
    <row r="78" spans="1:4">
      <c r="A78" s="4" t="s">
        <v>1759</v>
      </c>
      <c r="B78" s="4" t="s">
        <v>1790</v>
      </c>
      <c r="C78" s="4" t="s">
        <v>1791</v>
      </c>
    </row>
    <row r="79" spans="1:4">
      <c r="A79" s="4" t="s">
        <v>1792</v>
      </c>
    </row>
    <row r="80" spans="1:4">
      <c r="A80" s="3" t="s">
        <v>1238</v>
      </c>
    </row>
    <row r="81" spans="1:4">
      <c r="A81" s="4" t="s">
        <v>1231</v>
      </c>
      <c r="B81" s="6" t="n">
        <v>115889</v>
      </c>
      <c r="C81" s="6" t="n">
        <v>115533</v>
      </c>
    </row>
    <row r="82" spans="1:4">
      <c r="A82" s="4" t="s">
        <v>1793</v>
      </c>
    </row>
    <row r="83" spans="1:4">
      <c r="A83" s="3" t="s">
        <v>1238</v>
      </c>
    </row>
    <row r="84" spans="1:4">
      <c r="A84" s="4" t="s">
        <v>1231</v>
      </c>
      <c r="B84" s="5" t="n">
        <v>170</v>
      </c>
      <c r="C84" s="5" t="n">
        <v>67</v>
      </c>
    </row>
    <row r="85" spans="1:4">
      <c r="A85" s="4" t="s">
        <v>1794</v>
      </c>
    </row>
    <row r="86" spans="1:4">
      <c r="A86" s="3" t="s">
        <v>1238</v>
      </c>
    </row>
    <row r="87" spans="1:4">
      <c r="A87" s="4" t="s">
        <v>1231</v>
      </c>
      <c r="B87" s="5" t="n">
        <v>3</v>
      </c>
      <c r="C87" s="5" t="n">
        <v>3</v>
      </c>
    </row>
    <row r="88" spans="1:4">
      <c r="A88" s="4" t="s">
        <v>1795</v>
      </c>
    </row>
    <row r="89" spans="1:4">
      <c r="A89" s="3" t="s">
        <v>1238</v>
      </c>
    </row>
    <row r="90" spans="1:4">
      <c r="A90" s="4" t="s">
        <v>1231</v>
      </c>
      <c r="B90" s="5" t="n">
        <v>3422</v>
      </c>
      <c r="C90" s="5" t="n">
        <v>2967</v>
      </c>
    </row>
    <row r="91" spans="1:4">
      <c r="A91" s="4" t="s">
        <v>1796</v>
      </c>
    </row>
    <row r="92" spans="1:4">
      <c r="A92" s="3" t="s">
        <v>1238</v>
      </c>
    </row>
    <row r="93" spans="1:4">
      <c r="A93" s="4" t="s">
        <v>1231</v>
      </c>
      <c r="B93" s="5" t="n">
        <v>112751</v>
      </c>
      <c r="C93" s="5" t="n">
        <v>112770</v>
      </c>
    </row>
    <row r="94" spans="1:4">
      <c r="A94" s="4" t="s">
        <v>1797</v>
      </c>
    </row>
    <row r="95" spans="1:4">
      <c r="A95" s="3" t="s">
        <v>1238</v>
      </c>
    </row>
    <row r="96" spans="1:4">
      <c r="A96" s="4" t="s">
        <v>1231</v>
      </c>
      <c r="B96" s="5" t="n">
        <v>99755</v>
      </c>
      <c r="C96" s="5" t="n">
        <v>100107</v>
      </c>
    </row>
    <row r="97" spans="1:4">
      <c r="A97" s="4" t="s">
        <v>1798</v>
      </c>
    </row>
    <row r="98" spans="1:4">
      <c r="A98" s="3" t="s">
        <v>1238</v>
      </c>
    </row>
    <row r="99" spans="1:4">
      <c r="A99" s="4" t="s">
        <v>1231</v>
      </c>
      <c r="B99" s="5" t="n">
        <v>16418</v>
      </c>
      <c r="C99" s="5" t="n">
        <v>15630</v>
      </c>
    </row>
    <row r="100" spans="1:4">
      <c r="A100" s="4" t="s">
        <v>1799</v>
      </c>
    </row>
    <row r="101" spans="1:4">
      <c r="A101" s="3" t="s">
        <v>1238</v>
      </c>
    </row>
    <row r="102" spans="1:4">
      <c r="A102" s="4" t="s">
        <v>1231</v>
      </c>
      <c r="B102" s="5" t="n">
        <v>15499</v>
      </c>
      <c r="C102" s="5" t="n">
        <v>14876</v>
      </c>
    </row>
    <row r="103" spans="1:4">
      <c r="A103" s="4" t="s">
        <v>1800</v>
      </c>
    </row>
    <row r="104" spans="1:4">
      <c r="A104" s="3" t="s">
        <v>1238</v>
      </c>
    </row>
    <row r="105" spans="1:4">
      <c r="A105" s="4" t="s">
        <v>1231</v>
      </c>
      <c r="B105" s="5" t="n">
        <v>808</v>
      </c>
      <c r="C105" s="5" t="n">
        <v>620</v>
      </c>
    </row>
    <row r="106" spans="1:4">
      <c r="A106" s="4" t="s">
        <v>1801</v>
      </c>
    </row>
    <row r="107" spans="1:4">
      <c r="A107" s="3" t="s">
        <v>1238</v>
      </c>
    </row>
    <row r="108" spans="1:4">
      <c r="A108" s="4" t="s">
        <v>1231</v>
      </c>
      <c r="B108" s="5" t="n">
        <v>111</v>
      </c>
      <c r="C108" s="5" t="n">
        <v>134</v>
      </c>
    </row>
    <row r="109" spans="1:4">
      <c r="A109" s="4" t="s">
        <v>1802</v>
      </c>
    </row>
    <row r="110" spans="1:4">
      <c r="A110" s="3" t="s">
        <v>1238</v>
      </c>
    </row>
    <row r="111" spans="1:4">
      <c r="A111" s="4" t="s">
        <v>1231</v>
      </c>
      <c r="B111" s="6" t="n">
        <v>47277</v>
      </c>
      <c r="C111" s="6" t="n">
        <v>47648</v>
      </c>
    </row>
    <row r="112" spans="1:4">
      <c r="A112" s="4" t="s">
        <v>1756</v>
      </c>
      <c r="B112" s="4" t="s">
        <v>1803</v>
      </c>
      <c r="C112" s="4" t="s">
        <v>1804</v>
      </c>
    </row>
    <row r="113" spans="1:4">
      <c r="A113" s="4" t="s">
        <v>1759</v>
      </c>
      <c r="B113" s="4" t="s">
        <v>1805</v>
      </c>
      <c r="C113" s="4" t="s">
        <v>1806</v>
      </c>
    </row>
    <row r="114" spans="1:4">
      <c r="A114" s="4" t="s">
        <v>1807</v>
      </c>
    </row>
    <row r="115" spans="1:4">
      <c r="A115" s="3" t="s">
        <v>1238</v>
      </c>
    </row>
    <row r="116" spans="1:4">
      <c r="A116" s="4" t="s">
        <v>1231</v>
      </c>
      <c r="B116" s="6" t="n">
        <v>47140</v>
      </c>
      <c r="C116" s="6" t="n">
        <v>47622</v>
      </c>
    </row>
    <row r="117" spans="1:4">
      <c r="A117" s="4" t="s">
        <v>1808</v>
      </c>
    </row>
    <row r="118" spans="1:4">
      <c r="A118" s="3" t="s">
        <v>1238</v>
      </c>
    </row>
    <row r="119" spans="1:4">
      <c r="A119" s="4" t="s">
        <v>1231</v>
      </c>
      <c r="B119" s="5" t="n">
        <v>118</v>
      </c>
      <c r="C119" s="5" t="n">
        <v>12</v>
      </c>
    </row>
    <row r="120" spans="1:4">
      <c r="A120" s="4" t="s">
        <v>1809</v>
      </c>
    </row>
    <row r="121" spans="1:4">
      <c r="A121" s="3" t="s">
        <v>1238</v>
      </c>
    </row>
    <row r="122" spans="1:4">
      <c r="A122" s="4" t="s">
        <v>1231</v>
      </c>
      <c r="B122" s="5" t="n">
        <v>0</v>
      </c>
      <c r="C122" s="5" t="n">
        <v>10</v>
      </c>
    </row>
    <row r="123" spans="1:4">
      <c r="A123" s="4" t="s">
        <v>1810</v>
      </c>
    </row>
    <row r="124" spans="1:4">
      <c r="A124" s="3" t="s">
        <v>1238</v>
      </c>
    </row>
    <row r="125" spans="1:4">
      <c r="A125" s="4" t="s">
        <v>1231</v>
      </c>
      <c r="B125" s="5" t="n">
        <v>18796</v>
      </c>
      <c r="C125" s="5" t="n">
        <v>18524</v>
      </c>
    </row>
    <row r="126" spans="1:4">
      <c r="A126" s="4" t="s">
        <v>1811</v>
      </c>
    </row>
    <row r="127" spans="1:4">
      <c r="A127" s="3" t="s">
        <v>1238</v>
      </c>
    </row>
    <row r="128" spans="1:4">
      <c r="A128" s="4" t="s">
        <v>1231</v>
      </c>
      <c r="B128" s="5" t="n">
        <v>28481</v>
      </c>
      <c r="C128" s="5" t="n">
        <v>29124</v>
      </c>
    </row>
    <row r="129" spans="1:4">
      <c r="A129" s="4" t="s">
        <v>1812</v>
      </c>
    </row>
    <row r="130" spans="1:4">
      <c r="A130" s="3" t="s">
        <v>1238</v>
      </c>
    </row>
    <row r="131" spans="1:4">
      <c r="A131" s="4" t="s">
        <v>1231</v>
      </c>
      <c r="B131" s="5" t="n">
        <v>31909</v>
      </c>
      <c r="C131" s="5" t="n">
        <v>32178</v>
      </c>
    </row>
    <row r="132" spans="1:4">
      <c r="A132" s="4" t="s">
        <v>1813</v>
      </c>
    </row>
    <row r="133" spans="1:4">
      <c r="A133" s="3" t="s">
        <v>1238</v>
      </c>
    </row>
    <row r="134" spans="1:4">
      <c r="A134" s="4" t="s">
        <v>1231</v>
      </c>
      <c r="B134" s="5" t="n">
        <v>15368</v>
      </c>
      <c r="C134" s="5" t="n">
        <v>15470</v>
      </c>
    </row>
    <row r="135" spans="1:4">
      <c r="A135" s="4" t="s">
        <v>1814</v>
      </c>
    </row>
    <row r="136" spans="1:4">
      <c r="A136" s="3" t="s">
        <v>1238</v>
      </c>
    </row>
    <row r="137" spans="1:4">
      <c r="A137" s="4" t="s">
        <v>1231</v>
      </c>
      <c r="B137" s="5" t="n">
        <v>15277</v>
      </c>
      <c r="C137" s="5" t="n">
        <v>15316</v>
      </c>
    </row>
    <row r="138" spans="1:4">
      <c r="A138" s="4" t="s">
        <v>1815</v>
      </c>
    </row>
    <row r="139" spans="1:4">
      <c r="A139" s="3" t="s">
        <v>1238</v>
      </c>
    </row>
    <row r="140" spans="1:4">
      <c r="A140" s="4" t="s">
        <v>1231</v>
      </c>
      <c r="B140" s="5" t="n">
        <v>72</v>
      </c>
      <c r="C140" s="5" t="n">
        <v>150</v>
      </c>
    </row>
    <row r="141" spans="1:4">
      <c r="A141" s="4" t="s">
        <v>1816</v>
      </c>
    </row>
    <row r="142" spans="1:4">
      <c r="A142" s="3" t="s">
        <v>1238</v>
      </c>
    </row>
    <row r="143" spans="1:4">
      <c r="A143" s="4" t="s">
        <v>1231</v>
      </c>
      <c r="B143" s="5" t="n">
        <v>19</v>
      </c>
      <c r="C143" s="5" t="n">
        <v>4</v>
      </c>
    </row>
    <row r="144" spans="1:4">
      <c r="A144" s="4" t="s">
        <v>1817</v>
      </c>
    </row>
    <row r="145" spans="1:4">
      <c r="A145" s="3" t="s">
        <v>1238</v>
      </c>
    </row>
    <row r="146" spans="1:4">
      <c r="A146" s="4" t="s">
        <v>1231</v>
      </c>
      <c r="B146" s="6" t="n">
        <v>13600</v>
      </c>
      <c r="C146" s="6" t="n">
        <v>14187</v>
      </c>
    </row>
    <row r="147" spans="1:4">
      <c r="A147" s="4" t="s">
        <v>1756</v>
      </c>
      <c r="B147" s="4" t="s">
        <v>1806</v>
      </c>
      <c r="C147" s="4" t="s">
        <v>1806</v>
      </c>
    </row>
    <row r="148" spans="1:4">
      <c r="A148" s="4" t="s">
        <v>1759</v>
      </c>
      <c r="B148" s="4" t="s">
        <v>1142</v>
      </c>
      <c r="C148" s="4" t="s">
        <v>1142</v>
      </c>
    </row>
    <row r="149" spans="1:4">
      <c r="A149" s="4" t="s">
        <v>1818</v>
      </c>
    </row>
    <row r="150" spans="1:4">
      <c r="A150" s="3" t="s">
        <v>1238</v>
      </c>
    </row>
    <row r="151" spans="1:4">
      <c r="A151" s="4" t="s">
        <v>1231</v>
      </c>
      <c r="B151" s="6" t="n">
        <v>13590</v>
      </c>
      <c r="C151" s="6" t="n">
        <v>14165</v>
      </c>
    </row>
    <row r="152" spans="1:4">
      <c r="A152" s="4" t="s">
        <v>1819</v>
      </c>
    </row>
    <row r="153" spans="1:4">
      <c r="A153" s="3" t="s">
        <v>1238</v>
      </c>
    </row>
    <row r="154" spans="1:4">
      <c r="A154" s="4" t="s">
        <v>1231</v>
      </c>
      <c r="B154" s="5" t="n">
        <v>3</v>
      </c>
      <c r="C154" s="5" t="n">
        <v>18</v>
      </c>
    </row>
    <row r="155" spans="1:4">
      <c r="A155" s="4" t="s">
        <v>1820</v>
      </c>
    </row>
    <row r="156" spans="1:4">
      <c r="A156" s="3" t="s">
        <v>1238</v>
      </c>
    </row>
    <row r="157" spans="1:4">
      <c r="A157" s="4" t="s">
        <v>1231</v>
      </c>
      <c r="B157" s="5" t="n">
        <v>7</v>
      </c>
      <c r="C157" s="5" t="n">
        <v>4</v>
      </c>
    </row>
    <row r="158" spans="1:4">
      <c r="A158" s="4" t="s">
        <v>1821</v>
      </c>
    </row>
    <row r="159" spans="1:4">
      <c r="A159" s="3" t="s">
        <v>1238</v>
      </c>
    </row>
    <row r="160" spans="1:4">
      <c r="A160" s="4" t="s">
        <v>1231</v>
      </c>
      <c r="B160" s="5" t="n">
        <v>3121</v>
      </c>
      <c r="C160" s="5" t="n">
        <v>3150</v>
      </c>
    </row>
    <row r="161" spans="1:4">
      <c r="A161" s="4" t="s">
        <v>1822</v>
      </c>
    </row>
    <row r="162" spans="1:4">
      <c r="A162" s="3" t="s">
        <v>1238</v>
      </c>
    </row>
    <row r="163" spans="1:4">
      <c r="A163" s="4" t="s">
        <v>1231</v>
      </c>
      <c r="B163" s="5" t="n">
        <v>10479</v>
      </c>
      <c r="C163" s="5" t="n">
        <v>11037</v>
      </c>
    </row>
    <row r="164" spans="1:4">
      <c r="A164" s="4" t="s">
        <v>1823</v>
      </c>
    </row>
    <row r="165" spans="1:4">
      <c r="A165" s="3" t="s">
        <v>1238</v>
      </c>
    </row>
    <row r="166" spans="1:4">
      <c r="A166" s="4" t="s">
        <v>1231</v>
      </c>
      <c r="B166" s="5" t="n">
        <v>13299</v>
      </c>
      <c r="C166" s="5" t="n">
        <v>13984</v>
      </c>
    </row>
    <row r="167" spans="1:4">
      <c r="A167" s="4" t="s">
        <v>1824</v>
      </c>
    </row>
    <row r="168" spans="1:4">
      <c r="A168" s="3" t="s">
        <v>1238</v>
      </c>
    </row>
    <row r="169" spans="1:4">
      <c r="A169" s="4" t="s">
        <v>1231</v>
      </c>
      <c r="B169" s="5" t="n">
        <v>301</v>
      </c>
      <c r="C169" s="5" t="n">
        <v>203</v>
      </c>
    </row>
    <row r="170" spans="1:4">
      <c r="A170" s="4" t="s">
        <v>1825</v>
      </c>
    </row>
    <row r="171" spans="1:4">
      <c r="A171" s="3" t="s">
        <v>1238</v>
      </c>
    </row>
    <row r="172" spans="1:4">
      <c r="A172" s="4" t="s">
        <v>1231</v>
      </c>
      <c r="B172" s="5" t="n">
        <v>299</v>
      </c>
      <c r="C172" s="5" t="n">
        <v>201</v>
      </c>
    </row>
    <row r="173" spans="1:4">
      <c r="A173" s="4" t="s">
        <v>1826</v>
      </c>
    </row>
    <row r="174" spans="1:4">
      <c r="A174" s="3" t="s">
        <v>1238</v>
      </c>
    </row>
    <row r="175" spans="1:4">
      <c r="A175" s="4" t="s">
        <v>1231</v>
      </c>
      <c r="B175" s="5" t="n">
        <v>2</v>
      </c>
      <c r="C175" s="5" t="n">
        <v>2</v>
      </c>
    </row>
    <row r="176" spans="1:4">
      <c r="A176" s="4" t="s">
        <v>1827</v>
      </c>
    </row>
    <row r="177" spans="1:4">
      <c r="A177" s="3" t="s">
        <v>1238</v>
      </c>
    </row>
    <row r="178" spans="1:4">
      <c r="A178" s="4" t="s">
        <v>1231</v>
      </c>
      <c r="B178" s="5" t="n">
        <v>0</v>
      </c>
      <c r="C178" s="5" t="n">
        <v>0</v>
      </c>
    </row>
    <row r="179" spans="1:4">
      <c r="A179" s="4" t="s">
        <v>1828</v>
      </c>
    </row>
    <row r="180" spans="1:4">
      <c r="A180" s="3" t="s">
        <v>1238</v>
      </c>
    </row>
    <row r="181" spans="1:4">
      <c r="A181" s="4" t="s">
        <v>1231</v>
      </c>
      <c r="B181" s="6" t="n">
        <v>126021</v>
      </c>
      <c r="C181" s="6" t="n">
        <v>131784</v>
      </c>
    </row>
    <row r="182" spans="1:4">
      <c r="A182" s="4" t="s">
        <v>1756</v>
      </c>
      <c r="B182" s="4" t="s">
        <v>1829</v>
      </c>
      <c r="C182" s="4" t="s">
        <v>1761</v>
      </c>
    </row>
    <row r="183" spans="1:4">
      <c r="A183" s="4" t="s">
        <v>1759</v>
      </c>
      <c r="B183" s="4" t="s">
        <v>1830</v>
      </c>
      <c r="C183" s="4" t="s">
        <v>1791</v>
      </c>
    </row>
    <row r="184" spans="1:4">
      <c r="A184" s="4" t="s">
        <v>1831</v>
      </c>
    </row>
    <row r="185" spans="1:4">
      <c r="A185" s="3" t="s">
        <v>1238</v>
      </c>
    </row>
    <row r="186" spans="1:4">
      <c r="A186" s="4" t="s">
        <v>1231</v>
      </c>
      <c r="B186" s="6" t="n">
        <v>124275</v>
      </c>
      <c r="C186" s="6" t="n">
        <v>130918</v>
      </c>
    </row>
    <row r="187" spans="1:4">
      <c r="A187" s="4" t="s">
        <v>1832</v>
      </c>
    </row>
    <row r="188" spans="1:4">
      <c r="A188" s="3" t="s">
        <v>1238</v>
      </c>
    </row>
    <row r="189" spans="1:4">
      <c r="A189" s="4" t="s">
        <v>1231</v>
      </c>
      <c r="B189" s="5" t="n">
        <v>1409</v>
      </c>
      <c r="C189" s="5" t="n">
        <v>702</v>
      </c>
    </row>
    <row r="190" spans="1:4">
      <c r="A190" s="4" t="s">
        <v>1833</v>
      </c>
    </row>
    <row r="191" spans="1:4">
      <c r="A191" s="3" t="s">
        <v>1238</v>
      </c>
    </row>
    <row r="192" spans="1:4">
      <c r="A192" s="4" t="s">
        <v>1231</v>
      </c>
      <c r="B192" s="5" t="n">
        <v>3</v>
      </c>
      <c r="C192" s="5" t="n">
        <v>3</v>
      </c>
    </row>
    <row r="193" spans="1:4">
      <c r="A193" s="4" t="s">
        <v>1834</v>
      </c>
    </row>
    <row r="194" spans="1:4">
      <c r="A194" s="3" t="s">
        <v>1238</v>
      </c>
    </row>
    <row r="195" spans="1:4">
      <c r="A195" s="4" t="s">
        <v>1231</v>
      </c>
      <c r="B195" s="5" t="n">
        <v>46835</v>
      </c>
      <c r="C195" s="5" t="n">
        <v>48433</v>
      </c>
    </row>
    <row r="196" spans="1:4">
      <c r="A196" s="4" t="s">
        <v>1835</v>
      </c>
    </row>
    <row r="197" spans="1:4">
      <c r="A197" s="3" t="s">
        <v>1238</v>
      </c>
    </row>
    <row r="198" spans="1:4">
      <c r="A198" s="4" t="s">
        <v>1231</v>
      </c>
      <c r="B198" s="5" t="n">
        <v>79186</v>
      </c>
      <c r="C198" s="5" t="n">
        <v>83351</v>
      </c>
    </row>
    <row r="199" spans="1:4">
      <c r="A199" s="4" t="s">
        <v>1836</v>
      </c>
    </row>
    <row r="200" spans="1:4">
      <c r="A200" s="3" t="s">
        <v>1238</v>
      </c>
    </row>
    <row r="201" spans="1:4">
      <c r="A201" s="4" t="s">
        <v>1231</v>
      </c>
      <c r="B201" s="5" t="n">
        <v>116048</v>
      </c>
      <c r="C201" s="5" t="n">
        <v>119963</v>
      </c>
    </row>
    <row r="202" spans="1:4">
      <c r="A202" s="4" t="s">
        <v>1837</v>
      </c>
    </row>
    <row r="203" spans="1:4">
      <c r="A203" s="3" t="s">
        <v>1238</v>
      </c>
    </row>
    <row r="204" spans="1:4">
      <c r="A204" s="4" t="s">
        <v>1231</v>
      </c>
      <c r="B204" s="5" t="n">
        <v>9973</v>
      </c>
      <c r="C204" s="5" t="n">
        <v>11821</v>
      </c>
    </row>
    <row r="205" spans="1:4">
      <c r="A205" s="4" t="s">
        <v>1838</v>
      </c>
    </row>
    <row r="206" spans="1:4">
      <c r="A206" s="3" t="s">
        <v>1238</v>
      </c>
    </row>
    <row r="207" spans="1:4">
      <c r="A207" s="4" t="s">
        <v>1231</v>
      </c>
      <c r="B207" s="5" t="n">
        <v>9398</v>
      </c>
      <c r="C207" s="5" t="n">
        <v>11478</v>
      </c>
    </row>
    <row r="208" spans="1:4">
      <c r="A208" s="4" t="s">
        <v>1839</v>
      </c>
    </row>
    <row r="209" spans="1:4">
      <c r="A209" s="3" t="s">
        <v>1238</v>
      </c>
    </row>
    <row r="210" spans="1:4">
      <c r="A210" s="4" t="s">
        <v>1231</v>
      </c>
      <c r="B210" s="5" t="n">
        <v>241</v>
      </c>
      <c r="C210" s="5" t="n">
        <v>182</v>
      </c>
    </row>
    <row r="211" spans="1:4">
      <c r="A211" s="4" t="s">
        <v>1840</v>
      </c>
    </row>
    <row r="212" spans="1:4">
      <c r="A212" s="3" t="s">
        <v>1238</v>
      </c>
    </row>
    <row r="213" spans="1:4">
      <c r="A213" s="4" t="s">
        <v>1231</v>
      </c>
      <c r="B213" s="6" t="n">
        <v>334</v>
      </c>
      <c r="C213" s="6" t="n">
        <v>16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41</v>
      </c>
      <c r="B1" s="2" t="s">
        <v>26</v>
      </c>
      <c r="C1" s="2" t="s">
        <v>72</v>
      </c>
      <c r="D1" s="2" t="s">
        <v>27</v>
      </c>
    </row>
    <row r="2" spans="1:4">
      <c r="A2" s="3" t="s">
        <v>1238</v>
      </c>
    </row>
    <row r="3" spans="1:4">
      <c r="A3" s="4" t="s">
        <v>1231</v>
      </c>
      <c r="B3" s="6" t="n">
        <v>943841</v>
      </c>
      <c r="C3" s="6" t="n">
        <v>969415</v>
      </c>
      <c r="D3" s="6" t="n">
        <v>925611</v>
      </c>
    </row>
    <row r="4" spans="1:4">
      <c r="A4" s="4" t="s">
        <v>1236</v>
      </c>
    </row>
    <row r="5" spans="1:4">
      <c r="A5" s="3" t="s">
        <v>1238</v>
      </c>
    </row>
    <row r="6" spans="1:4">
      <c r="A6" s="4" t="s">
        <v>1231</v>
      </c>
      <c r="B6" s="6" t="n">
        <v>433611</v>
      </c>
      <c r="C6" s="6" t="n">
        <v>439162</v>
      </c>
      <c r="D6" s="6" t="n">
        <v>412020</v>
      </c>
    </row>
    <row r="7" spans="1:4">
      <c r="A7" s="4" t="s">
        <v>1756</v>
      </c>
      <c r="B7" s="4" t="s">
        <v>1757</v>
      </c>
      <c r="C7" s="4" t="s">
        <v>1758</v>
      </c>
    </row>
    <row r="8" spans="1:4">
      <c r="A8" s="4" t="s">
        <v>1842</v>
      </c>
      <c r="B8" s="4" t="s">
        <v>1760</v>
      </c>
      <c r="C8" s="4" t="s">
        <v>1761</v>
      </c>
    </row>
    <row r="9" spans="1:4">
      <c r="A9" s="4" t="s">
        <v>1771</v>
      </c>
    </row>
    <row r="10" spans="1:4">
      <c r="A10" s="3" t="s">
        <v>1238</v>
      </c>
    </row>
    <row r="11" spans="1:4">
      <c r="A11" s="4" t="s">
        <v>1231</v>
      </c>
      <c r="B11" s="6" t="n">
        <v>1570</v>
      </c>
      <c r="C11" s="6" t="n">
        <v>1150</v>
      </c>
    </row>
    <row r="12" spans="1:4">
      <c r="A12" s="4" t="s">
        <v>1787</v>
      </c>
    </row>
    <row r="13" spans="1:4">
      <c r="A13" s="3" t="s">
        <v>1238</v>
      </c>
    </row>
    <row r="14" spans="1:4">
      <c r="A14" s="4" t="s">
        <v>1231</v>
      </c>
      <c r="B14" s="6" t="n">
        <v>116173</v>
      </c>
      <c r="C14" s="6" t="n">
        <v>115737</v>
      </c>
    </row>
    <row r="15" spans="1:4">
      <c r="A15" s="4" t="s">
        <v>1756</v>
      </c>
      <c r="B15" s="4" t="s">
        <v>1788</v>
      </c>
      <c r="C15" s="4" t="s">
        <v>1789</v>
      </c>
    </row>
    <row r="16" spans="1:4">
      <c r="A16" s="4" t="s">
        <v>1842</v>
      </c>
      <c r="B16" s="4" t="s">
        <v>1790</v>
      </c>
      <c r="C16" s="4" t="s">
        <v>1791</v>
      </c>
    </row>
    <row r="17" spans="1:4">
      <c r="A17" s="4" t="s">
        <v>1843</v>
      </c>
    </row>
    <row r="18" spans="1:4">
      <c r="A18" s="3" t="s">
        <v>1238</v>
      </c>
    </row>
    <row r="19" spans="1:4">
      <c r="A19" s="4" t="s">
        <v>1231</v>
      </c>
      <c r="B19" s="6" t="n">
        <v>79263</v>
      </c>
      <c r="C19" s="6" t="n">
        <v>79184</v>
      </c>
    </row>
    <row r="20" spans="1:4">
      <c r="A20" s="4" t="s">
        <v>1756</v>
      </c>
      <c r="B20" s="4" t="s">
        <v>1469</v>
      </c>
      <c r="C20" s="4" t="s">
        <v>1175</v>
      </c>
    </row>
    <row r="21" spans="1:4">
      <c r="A21" s="4" t="s">
        <v>1842</v>
      </c>
      <c r="B21" s="4" t="s">
        <v>1844</v>
      </c>
      <c r="C21" s="4" t="s">
        <v>1845</v>
      </c>
    </row>
    <row r="22" spans="1:4">
      <c r="A22" s="4" t="s">
        <v>1846</v>
      </c>
    </row>
    <row r="23" spans="1:4">
      <c r="A23" s="3" t="s">
        <v>1238</v>
      </c>
    </row>
    <row r="24" spans="1:4">
      <c r="A24" s="4" t="s">
        <v>1231</v>
      </c>
      <c r="B24" s="6" t="n">
        <v>36910</v>
      </c>
      <c r="C24" s="6" t="n">
        <v>36553</v>
      </c>
    </row>
    <row r="25" spans="1:4">
      <c r="A25" s="4" t="s">
        <v>1756</v>
      </c>
      <c r="B25" s="4" t="s">
        <v>1178</v>
      </c>
      <c r="C25" s="4" t="s">
        <v>1744</v>
      </c>
    </row>
    <row r="26" spans="1:4">
      <c r="A26" s="4" t="s">
        <v>1842</v>
      </c>
      <c r="B26" s="4" t="s">
        <v>1803</v>
      </c>
      <c r="C26" s="4" t="s">
        <v>1847</v>
      </c>
    </row>
    <row r="27" spans="1:4">
      <c r="A27" s="4" t="s">
        <v>1848</v>
      </c>
    </row>
    <row r="28" spans="1:4">
      <c r="A28" s="3" t="s">
        <v>1238</v>
      </c>
    </row>
    <row r="29" spans="1:4">
      <c r="A29" s="4" t="s">
        <v>1231</v>
      </c>
      <c r="B29" s="6" t="n">
        <v>919</v>
      </c>
      <c r="C29" s="6" t="n">
        <v>754</v>
      </c>
    </row>
    <row r="30" spans="1:4">
      <c r="A30" s="4" t="s">
        <v>1849</v>
      </c>
    </row>
    <row r="31" spans="1:4">
      <c r="A31" s="3" t="s">
        <v>1238</v>
      </c>
    </row>
    <row r="32" spans="1:4">
      <c r="A32" s="4" t="s">
        <v>1231</v>
      </c>
      <c r="B32" s="5" t="n">
        <v>501</v>
      </c>
      <c r="C32" s="5" t="n">
        <v>388</v>
      </c>
    </row>
    <row r="33" spans="1:4">
      <c r="A33" s="4" t="s">
        <v>1850</v>
      </c>
    </row>
    <row r="34" spans="1:4">
      <c r="A34" s="3" t="s">
        <v>1238</v>
      </c>
    </row>
    <row r="35" spans="1:4">
      <c r="A35" s="4" t="s">
        <v>1231</v>
      </c>
      <c r="B35" s="5" t="n">
        <v>418</v>
      </c>
      <c r="C35" s="5" t="n">
        <v>366</v>
      </c>
    </row>
    <row r="36" spans="1:4">
      <c r="A36" s="4" t="s">
        <v>1801</v>
      </c>
    </row>
    <row r="37" spans="1:4">
      <c r="A37" s="3" t="s">
        <v>1238</v>
      </c>
    </row>
    <row r="38" spans="1:4">
      <c r="A38" s="4" t="s">
        <v>1231</v>
      </c>
      <c r="B38" s="5" t="n">
        <v>111</v>
      </c>
      <c r="C38" s="5" t="n">
        <v>134</v>
      </c>
    </row>
    <row r="39" spans="1:4">
      <c r="A39" s="4" t="s">
        <v>1851</v>
      </c>
    </row>
    <row r="40" spans="1:4">
      <c r="A40" s="3" t="s">
        <v>1238</v>
      </c>
    </row>
    <row r="41" spans="1:4">
      <c r="A41" s="4" t="s">
        <v>1231</v>
      </c>
      <c r="B41" s="5" t="n">
        <v>42</v>
      </c>
      <c r="C41" s="5" t="n">
        <v>57</v>
      </c>
    </row>
    <row r="42" spans="1:4">
      <c r="A42" s="4" t="s">
        <v>1852</v>
      </c>
    </row>
    <row r="43" spans="1:4">
      <c r="A43" s="3" t="s">
        <v>1238</v>
      </c>
    </row>
    <row r="44" spans="1:4">
      <c r="A44" s="4" t="s">
        <v>1231</v>
      </c>
      <c r="B44" s="6" t="n">
        <v>69</v>
      </c>
      <c r="C44" s="6" t="n">
        <v>7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53</v>
      </c>
      <c r="B1" s="2" t="s">
        <v>1</v>
      </c>
    </row>
    <row r="2" spans="1:4">
      <c r="B2" s="2" t="s">
        <v>26</v>
      </c>
      <c r="C2" s="2" t="s">
        <v>27</v>
      </c>
      <c r="D2" s="2" t="s">
        <v>72</v>
      </c>
    </row>
    <row r="3" spans="1:4">
      <c r="A3" s="3" t="s">
        <v>1363</v>
      </c>
    </row>
    <row r="4" spans="1:4">
      <c r="A4" s="4" t="s">
        <v>1367</v>
      </c>
      <c r="B4" s="6" t="n">
        <v>1444</v>
      </c>
      <c r="D4" s="6" t="n">
        <v>1070</v>
      </c>
    </row>
    <row r="5" spans="1:4">
      <c r="A5" s="4" t="s">
        <v>1368</v>
      </c>
      <c r="B5" s="5" t="n">
        <v>194</v>
      </c>
      <c r="D5" s="5" t="n">
        <v>180</v>
      </c>
    </row>
    <row r="6" spans="1:4">
      <c r="A6" s="4" t="s">
        <v>1369</v>
      </c>
      <c r="B6" s="5" t="n">
        <v>1638</v>
      </c>
      <c r="D6" s="5" t="n">
        <v>1250</v>
      </c>
    </row>
    <row r="7" spans="1:4">
      <c r="A7" s="4" t="s">
        <v>1370</v>
      </c>
      <c r="B7" s="5" t="n">
        <v>417</v>
      </c>
      <c r="D7" s="5" t="n">
        <v>297</v>
      </c>
    </row>
    <row r="8" spans="1:4">
      <c r="A8" s="4" t="s">
        <v>1371</v>
      </c>
      <c r="B8" s="5" t="n">
        <v>2059</v>
      </c>
      <c r="D8" s="5" t="n">
        <v>1723</v>
      </c>
    </row>
    <row r="9" spans="1:4">
      <c r="A9" s="4" t="s">
        <v>1737</v>
      </c>
      <c r="B9" s="5" t="n">
        <v>1567</v>
      </c>
      <c r="C9" s="6" t="n">
        <v>1809</v>
      </c>
    </row>
    <row r="10" spans="1:4">
      <c r="A10" s="4" t="s">
        <v>1854</v>
      </c>
      <c r="B10" s="5" t="n">
        <v>592</v>
      </c>
      <c r="D10" s="5" t="n">
        <v>576</v>
      </c>
    </row>
    <row r="11" spans="1:4">
      <c r="A11" s="4" t="s">
        <v>1855</v>
      </c>
    </row>
    <row r="12" spans="1:4">
      <c r="A12" s="3" t="s">
        <v>1363</v>
      </c>
    </row>
    <row r="13" spans="1:4">
      <c r="A13" s="4" t="s">
        <v>1367</v>
      </c>
      <c r="B13" s="5" t="n">
        <v>992</v>
      </c>
      <c r="D13" s="5" t="n">
        <v>807</v>
      </c>
    </row>
    <row r="14" spans="1:4">
      <c r="A14" s="4" t="s">
        <v>1368</v>
      </c>
      <c r="B14" s="5" t="n">
        <v>168</v>
      </c>
      <c r="D14" s="5" t="n">
        <v>140</v>
      </c>
    </row>
    <row r="15" spans="1:4">
      <c r="A15" s="4" t="s">
        <v>1369</v>
      </c>
      <c r="B15" s="5" t="n">
        <v>1160</v>
      </c>
      <c r="D15" s="5" t="n">
        <v>947</v>
      </c>
    </row>
    <row r="16" spans="1:4">
      <c r="A16" s="4" t="s">
        <v>1370</v>
      </c>
      <c r="B16" s="5" t="n">
        <v>321</v>
      </c>
      <c r="D16" s="5" t="n">
        <v>252</v>
      </c>
    </row>
    <row r="17" spans="1:4">
      <c r="A17" s="4" t="s">
        <v>1371</v>
      </c>
      <c r="B17" s="5" t="n">
        <v>1322</v>
      </c>
      <c r="D17" s="5" t="n">
        <v>1043</v>
      </c>
    </row>
    <row r="18" spans="1:4">
      <c r="A18" s="4" t="s">
        <v>1737</v>
      </c>
      <c r="B18" s="5" t="n">
        <v>1220</v>
      </c>
      <c r="C18" s="5" t="n">
        <v>1343</v>
      </c>
    </row>
    <row r="19" spans="1:4">
      <c r="A19" s="4" t="s">
        <v>1856</v>
      </c>
    </row>
    <row r="20" spans="1:4">
      <c r="A20" s="3" t="s">
        <v>1363</v>
      </c>
    </row>
    <row r="21" spans="1:4">
      <c r="A21" s="4" t="s">
        <v>1367</v>
      </c>
      <c r="B21" s="5" t="n">
        <v>90</v>
      </c>
      <c r="D21" s="5" t="n">
        <v>107</v>
      </c>
    </row>
    <row r="22" spans="1:4">
      <c r="A22" s="4" t="s">
        <v>1368</v>
      </c>
      <c r="B22" s="5" t="n">
        <v>24</v>
      </c>
      <c r="D22" s="5" t="n">
        <v>27</v>
      </c>
    </row>
    <row r="23" spans="1:4">
      <c r="A23" s="4" t="s">
        <v>1369</v>
      </c>
      <c r="B23" s="5" t="n">
        <v>114</v>
      </c>
      <c r="D23" s="5" t="n">
        <v>134</v>
      </c>
    </row>
    <row r="24" spans="1:4">
      <c r="A24" s="4" t="s">
        <v>1370</v>
      </c>
      <c r="B24" s="5" t="n">
        <v>22</v>
      </c>
      <c r="D24" s="5" t="n">
        <v>25</v>
      </c>
    </row>
    <row r="25" spans="1:4">
      <c r="A25" s="4" t="s">
        <v>1371</v>
      </c>
      <c r="B25" s="5" t="n">
        <v>188</v>
      </c>
      <c r="D25" s="5" t="n">
        <v>203</v>
      </c>
    </row>
    <row r="26" spans="1:4">
      <c r="A26" s="4" t="s">
        <v>1737</v>
      </c>
      <c r="B26" s="5" t="n">
        <v>131</v>
      </c>
      <c r="C26" s="5" t="n">
        <v>144</v>
      </c>
    </row>
    <row r="27" spans="1:4">
      <c r="A27" s="4" t="s">
        <v>1857</v>
      </c>
    </row>
    <row r="28" spans="1:4">
      <c r="A28" s="3" t="s">
        <v>1363</v>
      </c>
    </row>
    <row r="29" spans="1:4">
      <c r="A29" s="4" t="s">
        <v>1367</v>
      </c>
      <c r="B29" s="5" t="n">
        <v>19</v>
      </c>
      <c r="D29" s="5" t="n">
        <v>4</v>
      </c>
    </row>
    <row r="30" spans="1:4">
      <c r="A30" s="4" t="s">
        <v>1368</v>
      </c>
      <c r="B30" s="5" t="n">
        <v>0</v>
      </c>
      <c r="D30" s="5" t="n">
        <v>0</v>
      </c>
    </row>
    <row r="31" spans="1:4">
      <c r="A31" s="4" t="s">
        <v>1369</v>
      </c>
      <c r="B31" s="5" t="n">
        <v>19</v>
      </c>
      <c r="D31" s="5" t="n">
        <v>4</v>
      </c>
    </row>
    <row r="32" spans="1:4">
      <c r="A32" s="4" t="s">
        <v>1370</v>
      </c>
      <c r="B32" s="5" t="n">
        <v>6</v>
      </c>
      <c r="D32" s="5" t="n">
        <v>1</v>
      </c>
    </row>
    <row r="33" spans="1:4">
      <c r="A33" s="4" t="s">
        <v>1371</v>
      </c>
      <c r="B33" s="5" t="n">
        <v>20</v>
      </c>
      <c r="D33" s="5" t="n">
        <v>4</v>
      </c>
    </row>
    <row r="34" spans="1:4">
      <c r="A34" s="4" t="s">
        <v>1737</v>
      </c>
      <c r="B34" s="5" t="n">
        <v>12</v>
      </c>
      <c r="C34" s="5" t="n">
        <v>92</v>
      </c>
    </row>
    <row r="35" spans="1:4">
      <c r="A35" s="4" t="s">
        <v>1858</v>
      </c>
    </row>
    <row r="36" spans="1:4">
      <c r="A36" s="3" t="s">
        <v>1363</v>
      </c>
    </row>
    <row r="37" spans="1:4">
      <c r="A37" s="4" t="s">
        <v>1367</v>
      </c>
      <c r="B37" s="5" t="n">
        <v>0</v>
      </c>
      <c r="D37" s="5" t="n">
        <v>0</v>
      </c>
    </row>
    <row r="38" spans="1:4">
      <c r="A38" s="4" t="s">
        <v>1368</v>
      </c>
      <c r="B38" s="5" t="n">
        <v>0</v>
      </c>
      <c r="D38" s="5" t="n">
        <v>0</v>
      </c>
    </row>
    <row r="39" spans="1:4">
      <c r="A39" s="4" t="s">
        <v>1369</v>
      </c>
      <c r="B39" s="5" t="n">
        <v>0</v>
      </c>
      <c r="D39" s="5" t="n">
        <v>0</v>
      </c>
    </row>
    <row r="40" spans="1:4">
      <c r="A40" s="4" t="s">
        <v>1370</v>
      </c>
      <c r="B40" s="5" t="n">
        <v>0</v>
      </c>
      <c r="D40" s="5" t="n">
        <v>0</v>
      </c>
    </row>
    <row r="41" spans="1:4">
      <c r="A41" s="4" t="s">
        <v>1371</v>
      </c>
      <c r="B41" s="5" t="n">
        <v>0</v>
      </c>
      <c r="D41" s="5" t="n">
        <v>0</v>
      </c>
    </row>
    <row r="42" spans="1:4">
      <c r="A42" s="4" t="s">
        <v>1737</v>
      </c>
      <c r="B42" s="5" t="n">
        <v>0</v>
      </c>
      <c r="C42" s="5" t="n">
        <v>0</v>
      </c>
    </row>
    <row r="43" spans="1:4">
      <c r="A43" s="4" t="s">
        <v>151</v>
      </c>
    </row>
    <row r="44" spans="1:4">
      <c r="A44" s="3" t="s">
        <v>1363</v>
      </c>
    </row>
    <row r="45" spans="1:4">
      <c r="A45" s="4" t="s">
        <v>1367</v>
      </c>
      <c r="B45" s="5" t="n">
        <v>343</v>
      </c>
      <c r="D45" s="5" t="n">
        <v>152</v>
      </c>
    </row>
    <row r="46" spans="1:4">
      <c r="A46" s="4" t="s">
        <v>1368</v>
      </c>
      <c r="B46" s="5" t="n">
        <v>2</v>
      </c>
      <c r="D46" s="5" t="n">
        <v>13</v>
      </c>
    </row>
    <row r="47" spans="1:4">
      <c r="A47" s="4" t="s">
        <v>1369</v>
      </c>
      <c r="B47" s="5" t="n">
        <v>345</v>
      </c>
      <c r="D47" s="5" t="n">
        <v>165</v>
      </c>
    </row>
    <row r="48" spans="1:4">
      <c r="A48" s="4" t="s">
        <v>1370</v>
      </c>
      <c r="B48" s="5" t="n">
        <v>68</v>
      </c>
      <c r="D48" s="5" t="n">
        <v>19</v>
      </c>
    </row>
    <row r="49" spans="1:4">
      <c r="A49" s="4" t="s">
        <v>1371</v>
      </c>
      <c r="B49" s="5" t="n">
        <v>529</v>
      </c>
      <c r="D49" s="6" t="n">
        <v>473</v>
      </c>
    </row>
    <row r="50" spans="1:4">
      <c r="A50" s="4" t="s">
        <v>1737</v>
      </c>
      <c r="B50" s="6" t="n">
        <v>204</v>
      </c>
      <c r="C50" s="6" t="n">
        <v>23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1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859</v>
      </c>
      <c r="B1" s="2" t="s">
        <v>1</v>
      </c>
    </row>
    <row r="2" spans="1:6">
      <c r="B2" s="2" t="s">
        <v>26</v>
      </c>
      <c r="C2" s="2" t="s">
        <v>27</v>
      </c>
      <c r="D2" s="2" t="s">
        <v>26</v>
      </c>
      <c r="E2" s="2" t="s">
        <v>72</v>
      </c>
      <c r="F2" s="2" t="s">
        <v>27</v>
      </c>
    </row>
    <row r="3" spans="1:6">
      <c r="A3" s="3" t="s">
        <v>81</v>
      </c>
    </row>
    <row r="4" spans="1:6">
      <c r="A4" s="4" t="s">
        <v>1860</v>
      </c>
      <c r="B4" s="6" t="n">
        <v>50</v>
      </c>
      <c r="C4" s="6" t="n">
        <v>20</v>
      </c>
    </row>
    <row r="5" spans="1:6">
      <c r="A5" s="4" t="s">
        <v>1861</v>
      </c>
      <c r="B5" s="5" t="n">
        <v>1495</v>
      </c>
      <c r="C5" s="5" t="n">
        <v>1165</v>
      </c>
    </row>
    <row r="6" spans="1:6">
      <c r="A6" s="3" t="s">
        <v>1862</v>
      </c>
    </row>
    <row r="7" spans="1:6">
      <c r="A7" s="4" t="s">
        <v>1863</v>
      </c>
      <c r="D7" s="6" t="n">
        <v>9761</v>
      </c>
      <c r="F7" s="6" t="n">
        <v>10921</v>
      </c>
    </row>
    <row r="8" spans="1:6">
      <c r="A8" s="4" t="s">
        <v>1864</v>
      </c>
      <c r="D8" s="5" t="n">
        <v>910873</v>
      </c>
      <c r="F8" s="5" t="n">
        <v>885182</v>
      </c>
    </row>
    <row r="9" spans="1:6">
      <c r="A9" s="4" t="s">
        <v>1865</v>
      </c>
      <c r="D9" s="5" t="n">
        <v>23207</v>
      </c>
      <c r="F9" s="5" t="n">
        <v>29508</v>
      </c>
    </row>
    <row r="10" spans="1:6">
      <c r="A10" s="4" t="s">
        <v>1866</v>
      </c>
      <c r="D10" s="5" t="n">
        <v>943841</v>
      </c>
      <c r="E10" s="6" t="n">
        <v>969415</v>
      </c>
      <c r="F10" s="5" t="n">
        <v>925611</v>
      </c>
    </row>
    <row r="11" spans="1:6">
      <c r="A11" s="3" t="s">
        <v>1867</v>
      </c>
    </row>
    <row r="12" spans="1:6">
      <c r="A12" s="4" t="s">
        <v>1863</v>
      </c>
      <c r="D12" s="5" t="n">
        <v>455</v>
      </c>
      <c r="F12" s="5" t="n">
        <v>746</v>
      </c>
    </row>
    <row r="13" spans="1:6">
      <c r="A13" s="4" t="s">
        <v>1864</v>
      </c>
      <c r="D13" s="5" t="n">
        <v>1060346</v>
      </c>
      <c r="F13" s="5" t="n">
        <v>1021277</v>
      </c>
    </row>
    <row r="14" spans="1:6">
      <c r="A14" s="4" t="s">
        <v>1868</v>
      </c>
      <c r="D14" s="5" t="n">
        <v>1060801</v>
      </c>
      <c r="E14" s="5" t="n">
        <v>1039258</v>
      </c>
      <c r="F14" s="5" t="n">
        <v>1022023</v>
      </c>
    </row>
    <row r="15" spans="1:6">
      <c r="A15" s="4" t="s">
        <v>1869</v>
      </c>
    </row>
    <row r="16" spans="1:6">
      <c r="A16" s="3" t="s">
        <v>81</v>
      </c>
    </row>
    <row r="17" spans="1:6">
      <c r="A17" s="4" t="s">
        <v>1870</v>
      </c>
      <c r="B17" s="5" t="n">
        <v>20</v>
      </c>
      <c r="C17" s="5" t="n">
        <v>12</v>
      </c>
    </row>
    <row r="18" spans="1:6">
      <c r="A18" s="3" t="s">
        <v>1869</v>
      </c>
    </row>
    <row r="19" spans="1:6">
      <c r="A19" s="4" t="s">
        <v>1871</v>
      </c>
      <c r="D19" s="5" t="n">
        <v>2252</v>
      </c>
      <c r="F19" s="5" t="n">
        <v>2397</v>
      </c>
    </row>
    <row r="20" spans="1:6">
      <c r="A20" s="4" t="s">
        <v>81</v>
      </c>
    </row>
    <row r="21" spans="1:6">
      <c r="A21" s="3" t="s">
        <v>81</v>
      </c>
    </row>
    <row r="22" spans="1:6">
      <c r="A22" s="4" t="s">
        <v>1697</v>
      </c>
      <c r="B22" s="5" t="n">
        <v>13445</v>
      </c>
      <c r="C22" s="5" t="n">
        <v>13604</v>
      </c>
    </row>
    <row r="23" spans="1:6">
      <c r="A23" s="4" t="s">
        <v>1860</v>
      </c>
      <c r="B23" s="5" t="n">
        <v>1642</v>
      </c>
      <c r="C23" s="5" t="n">
        <v>1640</v>
      </c>
    </row>
    <row r="24" spans="1:6">
      <c r="A24" s="4" t="s">
        <v>1872</v>
      </c>
      <c r="B24" s="5" t="n">
        <v>-281</v>
      </c>
      <c r="C24" s="5" t="n">
        <v>-305</v>
      </c>
    </row>
    <row r="25" spans="1:6">
      <c r="A25" s="4" t="s">
        <v>1870</v>
      </c>
      <c r="B25" s="5" t="n">
        <v>1361</v>
      </c>
      <c r="C25" s="5" t="n">
        <v>1335</v>
      </c>
    </row>
    <row r="26" spans="1:6">
      <c r="A26" s="4" t="s">
        <v>1861</v>
      </c>
      <c r="B26" s="5" t="n">
        <v>1492</v>
      </c>
      <c r="C26" s="5" t="n">
        <v>1127</v>
      </c>
    </row>
    <row r="27" spans="1:6">
      <c r="A27" s="4" t="s">
        <v>151</v>
      </c>
      <c r="B27" s="5" t="n">
        <v>7</v>
      </c>
      <c r="C27" s="5" t="n">
        <v>-1</v>
      </c>
    </row>
    <row r="28" spans="1:6">
      <c r="A28" s="4" t="s">
        <v>1701</v>
      </c>
      <c r="B28" s="5" t="n">
        <v>13533</v>
      </c>
      <c r="C28" s="5" t="n">
        <v>13375</v>
      </c>
    </row>
    <row r="29" spans="1:6">
      <c r="A29" s="3" t="s">
        <v>1873</v>
      </c>
    </row>
    <row r="30" spans="1:6">
      <c r="A30" s="4" t="s">
        <v>1863</v>
      </c>
      <c r="D30" s="5" t="n">
        <v>1029</v>
      </c>
      <c r="F30" s="5" t="n">
        <v>1133</v>
      </c>
    </row>
    <row r="31" spans="1:6">
      <c r="A31" s="4" t="s">
        <v>1864</v>
      </c>
      <c r="D31" s="5" t="n">
        <v>10766</v>
      </c>
      <c r="F31" s="5" t="n">
        <v>10037</v>
      </c>
    </row>
    <row r="32" spans="1:6">
      <c r="A32" s="4" t="s">
        <v>1865</v>
      </c>
      <c r="D32" s="5" t="n">
        <v>1738</v>
      </c>
      <c r="F32" s="5" t="n">
        <v>2205</v>
      </c>
    </row>
    <row r="33" spans="1:6">
      <c r="A33" s="4" t="s">
        <v>1874</v>
      </c>
      <c r="B33" s="5" t="n">
        <v>13445</v>
      </c>
      <c r="C33" s="5" t="n">
        <v>13604</v>
      </c>
      <c r="D33" s="5" t="n">
        <v>13533</v>
      </c>
      <c r="E33" s="5" t="n">
        <v>13445</v>
      </c>
      <c r="F33" s="5" t="n">
        <v>13375</v>
      </c>
    </row>
    <row r="34" spans="1:6">
      <c r="A34" s="4" t="s">
        <v>1875</v>
      </c>
    </row>
    <row r="35" spans="1:6">
      <c r="A35" s="3" t="s">
        <v>81</v>
      </c>
    </row>
    <row r="36" spans="1:6">
      <c r="A36" s="4" t="s">
        <v>1697</v>
      </c>
      <c r="B36" s="5" t="n">
        <v>1055</v>
      </c>
      <c r="C36" s="5" t="n">
        <v>1068</v>
      </c>
    </row>
    <row r="37" spans="1:6">
      <c r="A37" s="4" t="s">
        <v>1861</v>
      </c>
      <c r="B37" s="5" t="n">
        <v>3</v>
      </c>
      <c r="C37" s="5" t="n">
        <v>38</v>
      </c>
    </row>
    <row r="38" spans="1:6">
      <c r="A38" s="4" t="s">
        <v>151</v>
      </c>
      <c r="B38" s="5" t="n">
        <v>0</v>
      </c>
      <c r="C38" s="5" t="n">
        <v>1</v>
      </c>
    </row>
    <row r="39" spans="1:6">
      <c r="A39" s="4" t="s">
        <v>1701</v>
      </c>
      <c r="B39" s="5" t="n">
        <v>1058</v>
      </c>
      <c r="C39" s="5" t="n">
        <v>1107</v>
      </c>
    </row>
    <row r="40" spans="1:6">
      <c r="A40" s="3" t="s">
        <v>1873</v>
      </c>
    </row>
    <row r="41" spans="1:6">
      <c r="A41" s="4" t="s">
        <v>1876</v>
      </c>
      <c r="D41" s="5" t="n">
        <v>114</v>
      </c>
      <c r="F41" s="5" t="n">
        <v>167</v>
      </c>
    </row>
    <row r="42" spans="1:6">
      <c r="A42" s="4" t="s">
        <v>1877</v>
      </c>
      <c r="D42" s="5" t="n">
        <v>944</v>
      </c>
      <c r="F42" s="5" t="n">
        <v>940</v>
      </c>
    </row>
    <row r="43" spans="1:6">
      <c r="A43" s="4" t="s">
        <v>1874</v>
      </c>
      <c r="B43" s="5" t="n">
        <v>1055</v>
      </c>
      <c r="C43" s="5" t="n">
        <v>1068</v>
      </c>
      <c r="D43" s="5" t="n">
        <v>1058</v>
      </c>
      <c r="E43" s="5" t="n">
        <v>1055</v>
      </c>
      <c r="F43" s="5" t="n">
        <v>1107</v>
      </c>
    </row>
    <row r="44" spans="1:6">
      <c r="A44" s="4" t="s">
        <v>1234</v>
      </c>
    </row>
    <row r="45" spans="1:6">
      <c r="A45" s="3" t="s">
        <v>81</v>
      </c>
    </row>
    <row r="46" spans="1:6">
      <c r="A46" s="4" t="s">
        <v>1860</v>
      </c>
      <c r="B46" s="5" t="n">
        <v>50</v>
      </c>
      <c r="C46" s="5" t="n">
        <v>20</v>
      </c>
    </row>
    <row r="47" spans="1:6">
      <c r="A47" s="3" t="s">
        <v>1862</v>
      </c>
    </row>
    <row r="48" spans="1:6">
      <c r="A48" s="4" t="s">
        <v>1863</v>
      </c>
      <c r="D48" s="5" t="n">
        <v>6758</v>
      </c>
      <c r="F48" s="5" t="n">
        <v>7953</v>
      </c>
    </row>
    <row r="49" spans="1:6">
      <c r="A49" s="4" t="s">
        <v>1864</v>
      </c>
      <c r="D49" s="5" t="n">
        <v>329750</v>
      </c>
      <c r="F49" s="5" t="n">
        <v>335785</v>
      </c>
    </row>
    <row r="50" spans="1:6">
      <c r="A50" s="4" t="s">
        <v>1865</v>
      </c>
      <c r="D50" s="5" t="n">
        <v>23207</v>
      </c>
      <c r="F50" s="5" t="n">
        <v>29505</v>
      </c>
    </row>
    <row r="51" spans="1:6">
      <c r="A51" s="4" t="s">
        <v>1866</v>
      </c>
      <c r="D51" s="5" t="n">
        <v>359715</v>
      </c>
      <c r="E51" s="5" t="n">
        <v>373637</v>
      </c>
      <c r="F51" s="5" t="n">
        <v>373243</v>
      </c>
    </row>
    <row r="52" spans="1:6">
      <c r="A52" s="3" t="s">
        <v>1867</v>
      </c>
    </row>
    <row r="53" spans="1:6">
      <c r="A53" s="4" t="s">
        <v>1863</v>
      </c>
      <c r="D53" s="5" t="n">
        <v>0</v>
      </c>
      <c r="F53" s="5" t="n">
        <v>0</v>
      </c>
    </row>
    <row r="54" spans="1:6">
      <c r="A54" s="4" t="s">
        <v>1864</v>
      </c>
      <c r="D54" s="5" t="n">
        <v>48922</v>
      </c>
      <c r="F54" s="5" t="n">
        <v>49516</v>
      </c>
    </row>
    <row r="55" spans="1:6">
      <c r="A55" s="4" t="s">
        <v>1868</v>
      </c>
      <c r="D55" s="5" t="n">
        <v>48922</v>
      </c>
      <c r="F55" s="5" t="n">
        <v>49516</v>
      </c>
    </row>
    <row r="56" spans="1:6">
      <c r="A56" s="4" t="s">
        <v>1878</v>
      </c>
    </row>
    <row r="57" spans="1:6">
      <c r="A57" s="3" t="s">
        <v>81</v>
      </c>
    </row>
    <row r="58" spans="1:6">
      <c r="A58" s="4" t="s">
        <v>1870</v>
      </c>
      <c r="B58" s="5" t="n">
        <v>11</v>
      </c>
      <c r="C58" s="5" t="n">
        <v>12</v>
      </c>
    </row>
    <row r="59" spans="1:6">
      <c r="A59" s="3" t="s">
        <v>1869</v>
      </c>
    </row>
    <row r="60" spans="1:6">
      <c r="A60" s="4" t="s">
        <v>1871</v>
      </c>
      <c r="D60" s="5" t="n">
        <v>2104</v>
      </c>
      <c r="F60" s="5" t="n">
        <v>2135</v>
      </c>
    </row>
    <row r="61" spans="1:6">
      <c r="A61" s="4" t="s">
        <v>1879</v>
      </c>
    </row>
    <row r="62" spans="1:6">
      <c r="A62" s="3" t="s">
        <v>81</v>
      </c>
    </row>
    <row r="63" spans="1:6">
      <c r="A63" s="4" t="s">
        <v>1697</v>
      </c>
      <c r="B63" s="5" t="n">
        <v>4146</v>
      </c>
      <c r="C63" s="5" t="n">
        <v>4579</v>
      </c>
    </row>
    <row r="64" spans="1:6">
      <c r="A64" s="4" t="s">
        <v>1860</v>
      </c>
      <c r="B64" s="5" t="n">
        <v>246</v>
      </c>
      <c r="C64" s="5" t="n">
        <v>284</v>
      </c>
    </row>
    <row r="65" spans="1:6">
      <c r="A65" s="4" t="s">
        <v>1872</v>
      </c>
      <c r="B65" s="5" t="n">
        <v>-131</v>
      </c>
      <c r="C65" s="5" t="n">
        <v>-138</v>
      </c>
    </row>
    <row r="66" spans="1:6">
      <c r="A66" s="4" t="s">
        <v>1870</v>
      </c>
      <c r="B66" s="5" t="n">
        <v>115</v>
      </c>
      <c r="C66" s="5" t="n">
        <v>146</v>
      </c>
    </row>
    <row r="67" spans="1:6">
      <c r="A67" s="4" t="s">
        <v>1861</v>
      </c>
      <c r="B67" s="5" t="n">
        <v>114</v>
      </c>
      <c r="C67" s="5" t="n">
        <v>146</v>
      </c>
    </row>
    <row r="68" spans="1:6">
      <c r="A68" s="4" t="s">
        <v>151</v>
      </c>
      <c r="B68" s="5" t="n">
        <v>2</v>
      </c>
      <c r="C68" s="5" t="n">
        <v>1</v>
      </c>
    </row>
    <row r="69" spans="1:6">
      <c r="A69" s="4" t="s">
        <v>1701</v>
      </c>
      <c r="B69" s="5" t="n">
        <v>4097</v>
      </c>
      <c r="C69" s="5" t="n">
        <v>4560</v>
      </c>
    </row>
    <row r="70" spans="1:6">
      <c r="A70" s="3" t="s">
        <v>1873</v>
      </c>
    </row>
    <row r="71" spans="1:6">
      <c r="A71" s="4" t="s">
        <v>1863</v>
      </c>
      <c r="D71" s="5" t="n">
        <v>151</v>
      </c>
      <c r="F71" s="5" t="n">
        <v>266</v>
      </c>
    </row>
    <row r="72" spans="1:6">
      <c r="A72" s="4" t="s">
        <v>1864</v>
      </c>
      <c r="D72" s="5" t="n">
        <v>2208</v>
      </c>
      <c r="F72" s="5" t="n">
        <v>2089</v>
      </c>
    </row>
    <row r="73" spans="1:6">
      <c r="A73" s="4" t="s">
        <v>1865</v>
      </c>
      <c r="D73" s="5" t="n">
        <v>1738</v>
      </c>
      <c r="F73" s="5" t="n">
        <v>2205</v>
      </c>
    </row>
    <row r="74" spans="1:6">
      <c r="A74" s="4" t="s">
        <v>1874</v>
      </c>
      <c r="B74" s="5" t="n">
        <v>4146</v>
      </c>
      <c r="C74" s="5" t="n">
        <v>4579</v>
      </c>
      <c r="D74" s="5" t="n">
        <v>4097</v>
      </c>
      <c r="E74" s="5" t="n">
        <v>4146</v>
      </c>
      <c r="F74" s="5" t="n">
        <v>4560</v>
      </c>
    </row>
    <row r="75" spans="1:6">
      <c r="A75" s="4" t="s">
        <v>1880</v>
      </c>
    </row>
    <row r="76" spans="1:6">
      <c r="A76" s="3" t="s">
        <v>81</v>
      </c>
    </row>
    <row r="77" spans="1:6">
      <c r="A77" s="4" t="s">
        <v>1697</v>
      </c>
      <c r="B77" s="5" t="n">
        <v>33</v>
      </c>
      <c r="C77" s="5" t="n">
        <v>33</v>
      </c>
    </row>
    <row r="78" spans="1:6">
      <c r="A78" s="4" t="s">
        <v>1861</v>
      </c>
      <c r="B78" s="5" t="n">
        <v>0</v>
      </c>
      <c r="C78" s="5" t="n">
        <v>0</v>
      </c>
    </row>
    <row r="79" spans="1:6">
      <c r="A79" s="4" t="s">
        <v>151</v>
      </c>
      <c r="B79" s="5" t="n">
        <v>0</v>
      </c>
      <c r="C79" s="5" t="n">
        <v>0</v>
      </c>
    </row>
    <row r="80" spans="1:6">
      <c r="A80" s="4" t="s">
        <v>1701</v>
      </c>
      <c r="B80" s="5" t="n">
        <v>33</v>
      </c>
      <c r="C80" s="5" t="n">
        <v>33</v>
      </c>
    </row>
    <row r="81" spans="1:6">
      <c r="A81" s="3" t="s">
        <v>1873</v>
      </c>
    </row>
    <row r="82" spans="1:6">
      <c r="A82" s="4" t="s">
        <v>1876</v>
      </c>
      <c r="D82" s="5" t="n">
        <v>0</v>
      </c>
      <c r="F82" s="5" t="n">
        <v>0</v>
      </c>
    </row>
    <row r="83" spans="1:6">
      <c r="A83" s="4" t="s">
        <v>1877</v>
      </c>
      <c r="D83" s="5" t="n">
        <v>33</v>
      </c>
      <c r="F83" s="5" t="n">
        <v>33</v>
      </c>
    </row>
    <row r="84" spans="1:6">
      <c r="A84" s="4" t="s">
        <v>1874</v>
      </c>
      <c r="B84" s="5" t="n">
        <v>33</v>
      </c>
      <c r="C84" s="5" t="n">
        <v>33</v>
      </c>
      <c r="D84" s="5" t="n">
        <v>33</v>
      </c>
      <c r="E84" s="5" t="n">
        <v>33</v>
      </c>
      <c r="F84" s="5" t="n">
        <v>33</v>
      </c>
    </row>
    <row r="85" spans="1:6">
      <c r="A85" s="4" t="s">
        <v>1235</v>
      </c>
    </row>
    <row r="86" spans="1:6">
      <c r="A86" s="3" t="s">
        <v>81</v>
      </c>
    </row>
    <row r="87" spans="1:6">
      <c r="A87" s="4" t="s">
        <v>1860</v>
      </c>
      <c r="B87" s="5" t="n">
        <v>0</v>
      </c>
      <c r="C87" s="5" t="n">
        <v>0</v>
      </c>
    </row>
    <row r="88" spans="1:6">
      <c r="A88" s="3" t="s">
        <v>1862</v>
      </c>
    </row>
    <row r="89" spans="1:6">
      <c r="A89" s="4" t="s">
        <v>1863</v>
      </c>
      <c r="D89" s="5" t="n">
        <v>1365</v>
      </c>
      <c r="F89" s="5" t="n">
        <v>1241</v>
      </c>
    </row>
    <row r="90" spans="1:6">
      <c r="A90" s="4" t="s">
        <v>1864</v>
      </c>
      <c r="D90" s="5" t="n">
        <v>149150</v>
      </c>
      <c r="F90" s="5" t="n">
        <v>139107</v>
      </c>
    </row>
    <row r="91" spans="1:6">
      <c r="A91" s="4" t="s">
        <v>1865</v>
      </c>
      <c r="D91" s="5" t="n">
        <v>0</v>
      </c>
      <c r="F91" s="5" t="n">
        <v>0</v>
      </c>
    </row>
    <row r="92" spans="1:6">
      <c r="A92" s="4" t="s">
        <v>1866</v>
      </c>
      <c r="D92" s="5" t="n">
        <v>150515</v>
      </c>
      <c r="F92" s="5" t="n">
        <v>140348</v>
      </c>
    </row>
    <row r="93" spans="1:6">
      <c r="A93" s="3" t="s">
        <v>1867</v>
      </c>
    </row>
    <row r="94" spans="1:6">
      <c r="A94" s="4" t="s">
        <v>1863</v>
      </c>
      <c r="D94" s="5" t="n">
        <v>0</v>
      </c>
      <c r="F94" s="5" t="n">
        <v>0</v>
      </c>
    </row>
    <row r="95" spans="1:6">
      <c r="A95" s="4" t="s">
        <v>1864</v>
      </c>
      <c r="D95" s="5" t="n">
        <v>626922</v>
      </c>
      <c r="F95" s="5" t="n">
        <v>588232</v>
      </c>
    </row>
    <row r="96" spans="1:6">
      <c r="A96" s="4" t="s">
        <v>1868</v>
      </c>
      <c r="D96" s="5" t="n">
        <v>626922</v>
      </c>
      <c r="F96" s="5" t="n">
        <v>588232</v>
      </c>
    </row>
    <row r="97" spans="1:6">
      <c r="A97" s="4" t="s">
        <v>1881</v>
      </c>
    </row>
    <row r="98" spans="1:6">
      <c r="A98" s="3" t="s">
        <v>81</v>
      </c>
    </row>
    <row r="99" spans="1:6">
      <c r="A99" s="4" t="s">
        <v>1870</v>
      </c>
      <c r="B99" s="5" t="n">
        <v>0</v>
      </c>
      <c r="C99" s="5" t="n">
        <v>0</v>
      </c>
    </row>
    <row r="100" spans="1:6">
      <c r="A100" s="3" t="s">
        <v>1869</v>
      </c>
    </row>
    <row r="101" spans="1:6">
      <c r="A101" s="4" t="s">
        <v>1871</v>
      </c>
      <c r="D101" s="5" t="n">
        <v>0</v>
      </c>
      <c r="F101" s="5" t="n">
        <v>0</v>
      </c>
    </row>
    <row r="102" spans="1:6">
      <c r="A102" s="4" t="s">
        <v>1882</v>
      </c>
    </row>
    <row r="103" spans="1:6">
      <c r="A103" s="3" t="s">
        <v>81</v>
      </c>
    </row>
    <row r="104" spans="1:6">
      <c r="A104" s="4" t="s">
        <v>1697</v>
      </c>
      <c r="B104" s="5" t="n">
        <v>5184</v>
      </c>
      <c r="C104" s="5" t="n">
        <v>4884</v>
      </c>
    </row>
    <row r="105" spans="1:6">
      <c r="A105" s="4" t="s">
        <v>1860</v>
      </c>
      <c r="B105" s="5" t="n">
        <v>1344</v>
      </c>
      <c r="C105" s="5" t="n">
        <v>1291</v>
      </c>
    </row>
    <row r="106" spans="1:6">
      <c r="A106" s="4" t="s">
        <v>1872</v>
      </c>
      <c r="B106" s="5" t="n">
        <v>-142</v>
      </c>
      <c r="C106" s="5" t="n">
        <v>-121</v>
      </c>
    </row>
    <row r="107" spans="1:6">
      <c r="A107" s="4" t="s">
        <v>1870</v>
      </c>
      <c r="B107" s="5" t="n">
        <v>1202</v>
      </c>
      <c r="C107" s="5" t="n">
        <v>1170</v>
      </c>
    </row>
    <row r="108" spans="1:6">
      <c r="A108" s="4" t="s">
        <v>1861</v>
      </c>
      <c r="B108" s="5" t="n">
        <v>1202</v>
      </c>
      <c r="C108" s="5" t="n">
        <v>1170</v>
      </c>
    </row>
    <row r="109" spans="1:6">
      <c r="A109" s="4" t="s">
        <v>151</v>
      </c>
      <c r="B109" s="5" t="n">
        <v>-1</v>
      </c>
      <c r="C109" s="5" t="n">
        <v>0</v>
      </c>
    </row>
    <row r="110" spans="1:6">
      <c r="A110" s="4" t="s">
        <v>1701</v>
      </c>
      <c r="B110" s="5" t="n">
        <v>5183</v>
      </c>
      <c r="C110" s="5" t="n">
        <v>4884</v>
      </c>
    </row>
    <row r="111" spans="1:6">
      <c r="A111" s="3" t="s">
        <v>1873</v>
      </c>
    </row>
    <row r="112" spans="1:6">
      <c r="A112" s="4" t="s">
        <v>1863</v>
      </c>
      <c r="D112" s="5" t="n">
        <v>461</v>
      </c>
      <c r="F112" s="5" t="n">
        <v>393</v>
      </c>
    </row>
    <row r="113" spans="1:6">
      <c r="A113" s="4" t="s">
        <v>1864</v>
      </c>
      <c r="D113" s="5" t="n">
        <v>4722</v>
      </c>
      <c r="F113" s="5" t="n">
        <v>4491</v>
      </c>
    </row>
    <row r="114" spans="1:6">
      <c r="A114" s="4" t="s">
        <v>1865</v>
      </c>
      <c r="D114" s="5" t="n">
        <v>0</v>
      </c>
      <c r="F114" s="5" t="n">
        <v>0</v>
      </c>
    </row>
    <row r="115" spans="1:6">
      <c r="A115" s="4" t="s">
        <v>1874</v>
      </c>
      <c r="B115" s="5" t="n">
        <v>5184</v>
      </c>
      <c r="C115" s="5" t="n">
        <v>4884</v>
      </c>
      <c r="D115" s="5" t="n">
        <v>5183</v>
      </c>
      <c r="E115" s="5" t="n">
        <v>5184</v>
      </c>
      <c r="F115" s="5" t="n">
        <v>4884</v>
      </c>
    </row>
    <row r="116" spans="1:6">
      <c r="A116" s="4" t="s">
        <v>1883</v>
      </c>
    </row>
    <row r="117" spans="1:6">
      <c r="A117" s="3" t="s">
        <v>81</v>
      </c>
    </row>
    <row r="118" spans="1:6">
      <c r="A118" s="4" t="s">
        <v>1697</v>
      </c>
      <c r="B118" s="5" t="n">
        <v>0</v>
      </c>
      <c r="C118" s="5" t="n">
        <v>0</v>
      </c>
    </row>
    <row r="119" spans="1:6">
      <c r="A119" s="4" t="s">
        <v>1861</v>
      </c>
      <c r="B119" s="5" t="n">
        <v>0</v>
      </c>
      <c r="C119" s="5" t="n">
        <v>0</v>
      </c>
    </row>
    <row r="120" spans="1:6">
      <c r="A120" s="4" t="s">
        <v>151</v>
      </c>
      <c r="B120" s="5" t="n">
        <v>0</v>
      </c>
      <c r="C120" s="5" t="n">
        <v>0</v>
      </c>
    </row>
    <row r="121" spans="1:6">
      <c r="A121" s="4" t="s">
        <v>1701</v>
      </c>
      <c r="B121" s="5" t="n">
        <v>0</v>
      </c>
      <c r="C121" s="5" t="n">
        <v>0</v>
      </c>
    </row>
    <row r="122" spans="1:6">
      <c r="A122" s="3" t="s">
        <v>1873</v>
      </c>
    </row>
    <row r="123" spans="1:6">
      <c r="A123" s="4" t="s">
        <v>1876</v>
      </c>
      <c r="D123" s="5" t="n">
        <v>0</v>
      </c>
      <c r="F123" s="5" t="n">
        <v>0</v>
      </c>
    </row>
    <row r="124" spans="1:6">
      <c r="A124" s="4" t="s">
        <v>1877</v>
      </c>
      <c r="D124" s="5" t="n">
        <v>0</v>
      </c>
      <c r="F124" s="5" t="n">
        <v>0</v>
      </c>
    </row>
    <row r="125" spans="1:6">
      <c r="A125" s="4" t="s">
        <v>1874</v>
      </c>
      <c r="B125" s="5" t="n">
        <v>0</v>
      </c>
      <c r="C125" s="5" t="n">
        <v>0</v>
      </c>
      <c r="D125" s="5" t="n">
        <v>0</v>
      </c>
      <c r="E125" s="5" t="n">
        <v>0</v>
      </c>
      <c r="F125" s="5" t="n">
        <v>0</v>
      </c>
    </row>
    <row r="126" spans="1:6">
      <c r="A126" s="4" t="s">
        <v>1236</v>
      </c>
    </row>
    <row r="127" spans="1:6">
      <c r="A127" s="3" t="s">
        <v>81</v>
      </c>
    </row>
    <row r="128" spans="1:6">
      <c r="A128" s="4" t="s">
        <v>1860</v>
      </c>
      <c r="B128" s="5" t="n">
        <v>0</v>
      </c>
      <c r="C128" s="5" t="n">
        <v>0</v>
      </c>
    </row>
    <row r="129" spans="1:6">
      <c r="A129" s="3" t="s">
        <v>1862</v>
      </c>
    </row>
    <row r="130" spans="1:6">
      <c r="A130" s="4" t="s">
        <v>1863</v>
      </c>
      <c r="D130" s="5" t="n">
        <v>1638</v>
      </c>
      <c r="F130" s="5" t="n">
        <v>1727</v>
      </c>
    </row>
    <row r="131" spans="1:6">
      <c r="A131" s="4" t="s">
        <v>1864</v>
      </c>
      <c r="D131" s="5" t="n">
        <v>431973</v>
      </c>
      <c r="F131" s="5" t="n">
        <v>410290</v>
      </c>
    </row>
    <row r="132" spans="1:6">
      <c r="A132" s="4" t="s">
        <v>1865</v>
      </c>
      <c r="D132" s="5" t="n">
        <v>0</v>
      </c>
      <c r="F132" s="5" t="n">
        <v>3</v>
      </c>
    </row>
    <row r="133" spans="1:6">
      <c r="A133" s="4" t="s">
        <v>1866</v>
      </c>
      <c r="D133" s="5" t="n">
        <v>433611</v>
      </c>
      <c r="E133" s="5" t="n">
        <v>439162</v>
      </c>
      <c r="F133" s="5" t="n">
        <v>412020</v>
      </c>
    </row>
    <row r="134" spans="1:6">
      <c r="A134" s="3" t="s">
        <v>1867</v>
      </c>
    </row>
    <row r="135" spans="1:6">
      <c r="A135" s="4" t="s">
        <v>1863</v>
      </c>
      <c r="D135" s="5" t="n">
        <v>455</v>
      </c>
      <c r="F135" s="5" t="n">
        <v>746</v>
      </c>
    </row>
    <row r="136" spans="1:6">
      <c r="A136" s="4" t="s">
        <v>1864</v>
      </c>
      <c r="D136" s="5" t="n">
        <v>384502</v>
      </c>
      <c r="F136" s="5" t="n">
        <v>383529</v>
      </c>
    </row>
    <row r="137" spans="1:6">
      <c r="A137" s="4" t="s">
        <v>1868</v>
      </c>
      <c r="D137" s="5" t="n">
        <v>384957</v>
      </c>
      <c r="F137" s="5" t="n">
        <v>384275</v>
      </c>
    </row>
    <row r="138" spans="1:6">
      <c r="A138" s="4" t="s">
        <v>1884</v>
      </c>
    </row>
    <row r="139" spans="1:6">
      <c r="A139" s="3" t="s">
        <v>81</v>
      </c>
    </row>
    <row r="140" spans="1:6">
      <c r="A140" s="4" t="s">
        <v>1870</v>
      </c>
      <c r="B140" s="5" t="n">
        <v>9</v>
      </c>
      <c r="C140" s="5" t="n">
        <v>0</v>
      </c>
    </row>
    <row r="141" spans="1:6">
      <c r="A141" s="3" t="s">
        <v>1869</v>
      </c>
    </row>
    <row r="142" spans="1:6">
      <c r="A142" s="4" t="s">
        <v>1871</v>
      </c>
      <c r="D142" s="5" t="n">
        <v>148</v>
      </c>
      <c r="F142" s="5" t="n">
        <v>262</v>
      </c>
    </row>
    <row r="143" spans="1:6">
      <c r="A143" s="4" t="s">
        <v>1885</v>
      </c>
    </row>
    <row r="144" spans="1:6">
      <c r="A144" s="3" t="s">
        <v>81</v>
      </c>
    </row>
    <row r="145" spans="1:6">
      <c r="A145" s="4" t="s">
        <v>1697</v>
      </c>
      <c r="B145" s="5" t="n">
        <v>4115</v>
      </c>
      <c r="C145" s="5" t="n">
        <v>4141</v>
      </c>
    </row>
    <row r="146" spans="1:6">
      <c r="A146" s="4" t="s">
        <v>1860</v>
      </c>
      <c r="B146" s="5" t="n">
        <v>52</v>
      </c>
      <c r="C146" s="5" t="n">
        <v>65</v>
      </c>
    </row>
    <row r="147" spans="1:6">
      <c r="A147" s="4" t="s">
        <v>1872</v>
      </c>
      <c r="B147" s="5" t="n">
        <v>-8</v>
      </c>
      <c r="C147" s="5" t="n">
        <v>-46</v>
      </c>
    </row>
    <row r="148" spans="1:6">
      <c r="A148" s="4" t="s">
        <v>1870</v>
      </c>
      <c r="B148" s="5" t="n">
        <v>44</v>
      </c>
      <c r="C148" s="5" t="n">
        <v>19</v>
      </c>
    </row>
    <row r="149" spans="1:6">
      <c r="A149" s="4" t="s">
        <v>1861</v>
      </c>
      <c r="B149" s="5" t="n">
        <v>176</v>
      </c>
      <c r="C149" s="5" t="n">
        <v>-189</v>
      </c>
    </row>
    <row r="150" spans="1:6">
      <c r="A150" s="4" t="s">
        <v>151</v>
      </c>
      <c r="B150" s="5" t="n">
        <v>6</v>
      </c>
      <c r="C150" s="5" t="n">
        <v>-2</v>
      </c>
    </row>
    <row r="151" spans="1:6">
      <c r="A151" s="4" t="s">
        <v>1701</v>
      </c>
      <c r="B151" s="5" t="n">
        <v>4253</v>
      </c>
      <c r="C151" s="5" t="n">
        <v>3931</v>
      </c>
    </row>
    <row r="152" spans="1:6">
      <c r="A152" s="3" t="s">
        <v>1873</v>
      </c>
    </row>
    <row r="153" spans="1:6">
      <c r="A153" s="4" t="s">
        <v>1863</v>
      </c>
      <c r="D153" s="5" t="n">
        <v>417</v>
      </c>
      <c r="F153" s="5" t="n">
        <v>474</v>
      </c>
    </row>
    <row r="154" spans="1:6">
      <c r="A154" s="4" t="s">
        <v>1864</v>
      </c>
      <c r="D154" s="5" t="n">
        <v>3836</v>
      </c>
      <c r="F154" s="5" t="n">
        <v>3457</v>
      </c>
    </row>
    <row r="155" spans="1:6">
      <c r="A155" s="4" t="s">
        <v>1865</v>
      </c>
      <c r="D155" s="5" t="n">
        <v>0</v>
      </c>
      <c r="F155" s="5" t="n">
        <v>0</v>
      </c>
    </row>
    <row r="156" spans="1:6">
      <c r="A156" s="4" t="s">
        <v>1874</v>
      </c>
      <c r="B156" s="5" t="n">
        <v>4115</v>
      </c>
      <c r="C156" s="5" t="n">
        <v>4141</v>
      </c>
      <c r="D156" s="5" t="n">
        <v>4253</v>
      </c>
      <c r="E156" s="5" t="n">
        <v>4115</v>
      </c>
      <c r="F156" s="5" t="n">
        <v>3931</v>
      </c>
    </row>
    <row r="157" spans="1:6">
      <c r="A157" s="4" t="s">
        <v>1886</v>
      </c>
    </row>
    <row r="158" spans="1:6">
      <c r="A158" s="3" t="s">
        <v>81</v>
      </c>
    </row>
    <row r="159" spans="1:6">
      <c r="A159" s="4" t="s">
        <v>1697</v>
      </c>
      <c r="B159" s="5" t="n">
        <v>1022</v>
      </c>
      <c r="C159" s="5" t="n">
        <v>1035</v>
      </c>
    </row>
    <row r="160" spans="1:6">
      <c r="A160" s="4" t="s">
        <v>1861</v>
      </c>
      <c r="B160" s="5" t="n">
        <v>3</v>
      </c>
      <c r="C160" s="5" t="n">
        <v>38</v>
      </c>
    </row>
    <row r="161" spans="1:6">
      <c r="A161" s="4" t="s">
        <v>151</v>
      </c>
      <c r="B161" s="5" t="n">
        <v>0</v>
      </c>
      <c r="C161" s="5" t="n">
        <v>1</v>
      </c>
    </row>
    <row r="162" spans="1:6">
      <c r="A162" s="4" t="s">
        <v>1701</v>
      </c>
      <c r="B162" s="5" t="n">
        <v>1025</v>
      </c>
      <c r="C162" s="5" t="n">
        <v>1074</v>
      </c>
    </row>
    <row r="163" spans="1:6">
      <c r="A163" s="3" t="s">
        <v>1873</v>
      </c>
    </row>
    <row r="164" spans="1:6">
      <c r="A164" s="4" t="s">
        <v>1876</v>
      </c>
      <c r="D164" s="5" t="n">
        <v>114</v>
      </c>
      <c r="F164" s="5" t="n">
        <v>167</v>
      </c>
    </row>
    <row r="165" spans="1:6">
      <c r="A165" s="4" t="s">
        <v>1877</v>
      </c>
      <c r="D165" s="5" t="n">
        <v>911</v>
      </c>
      <c r="F165" s="5" t="n">
        <v>907</v>
      </c>
    </row>
    <row r="166" spans="1:6">
      <c r="A166" s="4" t="s">
        <v>1874</v>
      </c>
      <c r="B166" s="6" t="n">
        <v>1022</v>
      </c>
      <c r="C166" s="6" t="n">
        <v>1035</v>
      </c>
      <c r="D166" s="6" t="n">
        <v>1025</v>
      </c>
      <c r="E166" s="6" t="n">
        <v>1022</v>
      </c>
      <c r="F166" s="6" t="n">
        <v>1074</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7</v>
      </c>
      <c r="B1" s="2" t="s">
        <v>26</v>
      </c>
      <c r="C1" s="2" t="s">
        <v>72</v>
      </c>
    </row>
    <row r="2" spans="1:3">
      <c r="A2" s="3" t="s">
        <v>396</v>
      </c>
    </row>
    <row r="3" spans="1:3">
      <c r="A3" s="4" t="s">
        <v>1888</v>
      </c>
      <c r="B3" s="6" t="n">
        <v>182978</v>
      </c>
      <c r="C3" s="6" t="n">
        <v>183040</v>
      </c>
    </row>
    <row r="4" spans="1:3">
      <c r="A4" s="4" t="s">
        <v>1889</v>
      </c>
      <c r="B4" s="4" t="s">
        <v>1409</v>
      </c>
      <c r="C4" s="4" t="s">
        <v>1405</v>
      </c>
    </row>
    <row r="5" spans="1:3">
      <c r="A5" s="4" t="s">
        <v>1890</v>
      </c>
    </row>
    <row r="6" spans="1:3">
      <c r="A6" s="3" t="s">
        <v>396</v>
      </c>
    </row>
    <row r="7" spans="1:3">
      <c r="A7" s="4" t="s">
        <v>1891</v>
      </c>
      <c r="B7" s="6" t="n">
        <v>153</v>
      </c>
      <c r="C7" s="6" t="n">
        <v>87</v>
      </c>
    </row>
    <row r="8" spans="1:3">
      <c r="A8" s="4" t="s">
        <v>1892</v>
      </c>
      <c r="B8" s="5" t="n">
        <v>91</v>
      </c>
      <c r="C8" s="5" t="n">
        <v>28</v>
      </c>
    </row>
    <row r="9" spans="1:3">
      <c r="A9" s="4" t="s">
        <v>1893</v>
      </c>
    </row>
    <row r="10" spans="1:3">
      <c r="A10" s="3" t="s">
        <v>396</v>
      </c>
    </row>
    <row r="11" spans="1:3">
      <c r="A11" s="4" t="s">
        <v>1894</v>
      </c>
      <c r="B11" s="5" t="n">
        <v>1100</v>
      </c>
      <c r="C11" s="5" t="n">
        <v>1300</v>
      </c>
    </row>
    <row r="12" spans="1:3">
      <c r="A12" s="4" t="s">
        <v>1895</v>
      </c>
    </row>
    <row r="13" spans="1:3">
      <c r="A13" s="3" t="s">
        <v>396</v>
      </c>
    </row>
    <row r="14" spans="1:3">
      <c r="A14" s="4" t="s">
        <v>1894</v>
      </c>
      <c r="B14" s="5" t="n">
        <v>22</v>
      </c>
      <c r="C14" s="5" t="n">
        <v>16</v>
      </c>
    </row>
    <row r="15" spans="1:3">
      <c r="A15" s="4" t="s">
        <v>1896</v>
      </c>
    </row>
    <row r="16" spans="1:3">
      <c r="A16" s="3" t="s">
        <v>396</v>
      </c>
    </row>
    <row r="17" spans="1:3">
      <c r="A17" s="4" t="s">
        <v>1888</v>
      </c>
      <c r="B17" s="5" t="n">
        <v>62839</v>
      </c>
      <c r="C17" s="5" t="n">
        <v>63350</v>
      </c>
    </row>
    <row r="18" spans="1:3">
      <c r="A18" s="4" t="s">
        <v>1897</v>
      </c>
    </row>
    <row r="19" spans="1:3">
      <c r="A19" s="3" t="s">
        <v>396</v>
      </c>
    </row>
    <row r="20" spans="1:3">
      <c r="A20" s="4" t="s">
        <v>1888</v>
      </c>
      <c r="B20" s="5" t="n">
        <v>16252</v>
      </c>
      <c r="C20" s="5" t="n">
        <v>16729</v>
      </c>
    </row>
    <row r="21" spans="1:3">
      <c r="A21" s="4" t="s">
        <v>1898</v>
      </c>
    </row>
    <row r="22" spans="1:3">
      <c r="A22" s="3" t="s">
        <v>396</v>
      </c>
    </row>
    <row r="23" spans="1:3">
      <c r="A23" s="4" t="s">
        <v>1888</v>
      </c>
      <c r="B23" s="5" t="n">
        <v>103887</v>
      </c>
      <c r="C23" s="5" t="n">
        <v>102961</v>
      </c>
    </row>
    <row r="24" spans="1:3">
      <c r="A24" s="4" t="s">
        <v>1899</v>
      </c>
    </row>
    <row r="25" spans="1:3">
      <c r="A25" s="3" t="s">
        <v>396</v>
      </c>
    </row>
    <row r="26" spans="1:3">
      <c r="A26" s="4" t="s">
        <v>1894</v>
      </c>
      <c r="B26" s="5" t="n">
        <v>1400</v>
      </c>
      <c r="C26" s="5" t="n">
        <v>1200</v>
      </c>
    </row>
    <row r="27" spans="1:3">
      <c r="A27" s="4" t="s">
        <v>1900</v>
      </c>
    </row>
    <row r="28" spans="1:3">
      <c r="A28" s="3" t="s">
        <v>396</v>
      </c>
    </row>
    <row r="29" spans="1:3">
      <c r="A29" s="4" t="s">
        <v>1894</v>
      </c>
      <c r="B29" s="5" t="n">
        <v>633</v>
      </c>
      <c r="C29" s="5" t="n">
        <v>623</v>
      </c>
    </row>
    <row r="30" spans="1:3">
      <c r="A30" s="4" t="s">
        <v>110</v>
      </c>
    </row>
    <row r="31" spans="1:3">
      <c r="A31" s="3" t="s">
        <v>396</v>
      </c>
    </row>
    <row r="32" spans="1:3">
      <c r="A32" s="4" t="s">
        <v>1901</v>
      </c>
      <c r="B32" s="5" t="n">
        <v>3196</v>
      </c>
      <c r="C32" s="5" t="n">
        <v>3269</v>
      </c>
    </row>
    <row r="33" spans="1:3">
      <c r="A33" s="4" t="s">
        <v>1902</v>
      </c>
    </row>
    <row r="34" spans="1:3">
      <c r="A34" s="3" t="s">
        <v>396</v>
      </c>
    </row>
    <row r="35" spans="1:3">
      <c r="A35" s="4" t="s">
        <v>1901</v>
      </c>
      <c r="B35" s="5" t="n">
        <v>3179</v>
      </c>
      <c r="C35" s="5" t="n">
        <v>3237</v>
      </c>
    </row>
    <row r="36" spans="1:3">
      <c r="A36" s="4" t="s">
        <v>1903</v>
      </c>
    </row>
    <row r="37" spans="1:3">
      <c r="A37" s="3" t="s">
        <v>396</v>
      </c>
    </row>
    <row r="38" spans="1:3">
      <c r="A38" s="4" t="s">
        <v>1901</v>
      </c>
      <c r="B38" s="5" t="n">
        <v>17</v>
      </c>
      <c r="C38" s="5" t="n">
        <v>32</v>
      </c>
    </row>
    <row r="39" spans="1:3">
      <c r="A39" s="4" t="s">
        <v>1904</v>
      </c>
    </row>
    <row r="40" spans="1:3">
      <c r="A40" s="3" t="s">
        <v>396</v>
      </c>
    </row>
    <row r="41" spans="1:3">
      <c r="A41" s="4" t="s">
        <v>1901</v>
      </c>
      <c r="B41" s="5" t="n">
        <v>0</v>
      </c>
      <c r="C41" s="5" t="n">
        <v>0</v>
      </c>
    </row>
    <row r="42" spans="1:3">
      <c r="A42" s="4" t="s">
        <v>1905</v>
      </c>
    </row>
    <row r="43" spans="1:3">
      <c r="A43" s="3" t="s">
        <v>396</v>
      </c>
    </row>
    <row r="44" spans="1:3">
      <c r="A44" s="4" t="s">
        <v>1906</v>
      </c>
      <c r="B44" s="5" t="n">
        <v>147200</v>
      </c>
      <c r="C44" s="5" t="n">
        <v>145500</v>
      </c>
    </row>
    <row r="45" spans="1:3">
      <c r="A45" s="4" t="s">
        <v>1907</v>
      </c>
      <c r="B45" s="5" t="n">
        <v>3203</v>
      </c>
      <c r="C45" s="5" t="n">
        <v>3117</v>
      </c>
    </row>
    <row r="46" spans="1:3">
      <c r="A46" s="4" t="s">
        <v>1908</v>
      </c>
    </row>
    <row r="47" spans="1:3">
      <c r="A47" s="3" t="s">
        <v>396</v>
      </c>
    </row>
    <row r="48" spans="1:3">
      <c r="A48" s="4" t="s">
        <v>1907</v>
      </c>
      <c r="B48" s="5" t="n">
        <v>1585</v>
      </c>
      <c r="C48" s="5" t="n">
        <v>1459</v>
      </c>
    </row>
    <row r="49" spans="1:3">
      <c r="A49" s="4" t="s">
        <v>1909</v>
      </c>
    </row>
    <row r="50" spans="1:3">
      <c r="A50" s="3" t="s">
        <v>396</v>
      </c>
    </row>
    <row r="51" spans="1:3">
      <c r="A51" s="4" t="s">
        <v>1907</v>
      </c>
      <c r="B51" s="5" t="n">
        <v>1413</v>
      </c>
      <c r="C51" s="5" t="n">
        <v>1448</v>
      </c>
    </row>
    <row r="52" spans="1:3">
      <c r="A52" s="4" t="s">
        <v>1910</v>
      </c>
    </row>
    <row r="53" spans="1:3">
      <c r="A53" s="3" t="s">
        <v>396</v>
      </c>
    </row>
    <row r="54" spans="1:3">
      <c r="A54" s="4" t="s">
        <v>1907</v>
      </c>
      <c r="B54" s="5" t="n">
        <v>205</v>
      </c>
      <c r="C54" s="5" t="n">
        <v>210</v>
      </c>
    </row>
    <row r="55" spans="1:3">
      <c r="A55" s="4" t="s">
        <v>1911</v>
      </c>
    </row>
    <row r="56" spans="1:3">
      <c r="A56" s="3" t="s">
        <v>396</v>
      </c>
    </row>
    <row r="57" spans="1:3">
      <c r="A57" s="4" t="s">
        <v>1906</v>
      </c>
      <c r="B57" s="5" t="n">
        <v>49893</v>
      </c>
      <c r="C57" s="5" t="n">
        <v>50679</v>
      </c>
    </row>
    <row r="58" spans="1:3">
      <c r="A58" s="4" t="s">
        <v>1907</v>
      </c>
      <c r="B58" s="5" t="n">
        <v>1155</v>
      </c>
      <c r="C58" s="5" t="n">
        <v>1270</v>
      </c>
    </row>
    <row r="59" spans="1:3">
      <c r="A59" s="4" t="s">
        <v>1912</v>
      </c>
    </row>
    <row r="60" spans="1:3">
      <c r="A60" s="3" t="s">
        <v>396</v>
      </c>
    </row>
    <row r="61" spans="1:3">
      <c r="A61" s="4" t="s">
        <v>1906</v>
      </c>
      <c r="B61" s="5" t="n">
        <v>14944</v>
      </c>
      <c r="C61" s="5" t="n">
        <v>15434</v>
      </c>
    </row>
    <row r="62" spans="1:3">
      <c r="A62" s="4" t="s">
        <v>1907</v>
      </c>
      <c r="B62" s="5" t="n">
        <v>49</v>
      </c>
      <c r="C62" s="5" t="n">
        <v>53</v>
      </c>
    </row>
    <row r="63" spans="1:3">
      <c r="A63" s="4" t="s">
        <v>1913</v>
      </c>
    </row>
    <row r="64" spans="1:3">
      <c r="A64" s="3" t="s">
        <v>396</v>
      </c>
    </row>
    <row r="65" spans="1:3">
      <c r="A65" s="4" t="s">
        <v>1907</v>
      </c>
      <c r="B65" s="5" t="n">
        <v>567</v>
      </c>
      <c r="C65" s="5" t="n">
        <v>623</v>
      </c>
    </row>
    <row r="66" spans="1:3">
      <c r="A66" s="4" t="s">
        <v>1914</v>
      </c>
    </row>
    <row r="67" spans="1:3">
      <c r="A67" s="3" t="s">
        <v>396</v>
      </c>
    </row>
    <row r="68" spans="1:3">
      <c r="A68" s="4" t="s">
        <v>1907</v>
      </c>
      <c r="B68" s="5" t="n">
        <v>49</v>
      </c>
      <c r="C68" s="5" t="n">
        <v>53</v>
      </c>
    </row>
    <row r="69" spans="1:3">
      <c r="A69" s="4" t="s">
        <v>1915</v>
      </c>
    </row>
    <row r="70" spans="1:3">
      <c r="A70" s="3" t="s">
        <v>396</v>
      </c>
    </row>
    <row r="71" spans="1:3">
      <c r="A71" s="4" t="s">
        <v>1907</v>
      </c>
      <c r="B71" s="5" t="n">
        <v>588</v>
      </c>
      <c r="C71" s="5" t="n">
        <v>647</v>
      </c>
    </row>
    <row r="72" spans="1:3">
      <c r="A72" s="4" t="s">
        <v>1916</v>
      </c>
    </row>
    <row r="73" spans="1:3">
      <c r="A73" s="3" t="s">
        <v>396</v>
      </c>
    </row>
    <row r="74" spans="1:3">
      <c r="A74" s="4" t="s">
        <v>1907</v>
      </c>
      <c r="B74" s="5" t="n">
        <v>0</v>
      </c>
      <c r="C74" s="5" t="n">
        <v>0</v>
      </c>
    </row>
    <row r="75" spans="1:3">
      <c r="A75" s="4" t="s">
        <v>1917</v>
      </c>
    </row>
    <row r="76" spans="1:3">
      <c r="A76" s="3" t="s">
        <v>396</v>
      </c>
    </row>
    <row r="77" spans="1:3">
      <c r="A77" s="4" t="s">
        <v>1907</v>
      </c>
      <c r="B77" s="5" t="n">
        <v>0</v>
      </c>
      <c r="C77" s="5" t="n">
        <v>0</v>
      </c>
    </row>
    <row r="78" spans="1:3">
      <c r="A78" s="4" t="s">
        <v>1918</v>
      </c>
    </row>
    <row r="79" spans="1:3">
      <c r="A79" s="3" t="s">
        <v>396</v>
      </c>
    </row>
    <row r="80" spans="1:3">
      <c r="A80" s="4" t="s">
        <v>1907</v>
      </c>
      <c r="B80" s="5" t="n">
        <v>0</v>
      </c>
      <c r="C80" s="5" t="n">
        <v>0</v>
      </c>
    </row>
    <row r="81" spans="1:3">
      <c r="A81" s="4" t="s">
        <v>1919</v>
      </c>
    </row>
    <row r="82" spans="1:3">
      <c r="A82" s="3" t="s">
        <v>396</v>
      </c>
    </row>
    <row r="83" spans="1:3">
      <c r="A83" s="4" t="s">
        <v>1906</v>
      </c>
      <c r="B83" s="5" t="n">
        <v>82363</v>
      </c>
      <c r="C83" s="5" t="n">
        <v>79387</v>
      </c>
    </row>
    <row r="84" spans="1:3">
      <c r="A84" s="4" t="s">
        <v>1907</v>
      </c>
      <c r="B84" s="5" t="n">
        <v>1999</v>
      </c>
      <c r="C84" s="5" t="n">
        <v>1794</v>
      </c>
    </row>
    <row r="85" spans="1:3">
      <c r="A85" s="4" t="s">
        <v>1920</v>
      </c>
    </row>
    <row r="86" spans="1:3">
      <c r="A86" s="3" t="s">
        <v>396</v>
      </c>
    </row>
    <row r="87" spans="1:3">
      <c r="A87" s="4" t="s">
        <v>1907</v>
      </c>
      <c r="B87" s="5" t="n">
        <v>969</v>
      </c>
      <c r="C87" s="5" t="n">
        <v>783</v>
      </c>
    </row>
    <row r="88" spans="1:3">
      <c r="A88" s="4" t="s">
        <v>1921</v>
      </c>
    </row>
    <row r="89" spans="1:3">
      <c r="A89" s="3" t="s">
        <v>396</v>
      </c>
    </row>
    <row r="90" spans="1:3">
      <c r="A90" s="4" t="s">
        <v>1907</v>
      </c>
      <c r="B90" s="5" t="n">
        <v>825</v>
      </c>
      <c r="C90" s="5" t="n">
        <v>801</v>
      </c>
    </row>
    <row r="91" spans="1:3">
      <c r="A91" s="4" t="s">
        <v>1922</v>
      </c>
    </row>
    <row r="92" spans="1:3">
      <c r="A92" s="3" t="s">
        <v>396</v>
      </c>
    </row>
    <row r="93" spans="1:3">
      <c r="A93" s="4" t="s">
        <v>1907</v>
      </c>
      <c r="B93" s="6" t="n">
        <v>205</v>
      </c>
      <c r="C93" s="6" t="n">
        <v>21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6</v>
      </c>
    </row>
    <row r="3" spans="1:2">
      <c r="A3" s="3" t="s">
        <v>204</v>
      </c>
    </row>
    <row r="4" spans="1:2">
      <c r="A4" s="4" t="s">
        <v>203</v>
      </c>
      <c r="B4" s="4" t="s">
        <v>20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23</v>
      </c>
      <c r="B1" s="2" t="s">
        <v>1</v>
      </c>
    </row>
    <row r="2" spans="1:4">
      <c r="B2" s="2" t="s">
        <v>26</v>
      </c>
      <c r="C2" s="2" t="s">
        <v>27</v>
      </c>
      <c r="D2" s="2" t="s">
        <v>72</v>
      </c>
    </row>
    <row r="3" spans="1:4">
      <c r="A3" s="3" t="s">
        <v>1924</v>
      </c>
    </row>
    <row r="4" spans="1:4">
      <c r="A4" s="4" t="s">
        <v>1925</v>
      </c>
      <c r="B4" s="6" t="n">
        <v>4503</v>
      </c>
      <c r="C4" s="6" t="n">
        <v>4786</v>
      </c>
    </row>
    <row r="5" spans="1:4">
      <c r="A5" s="3" t="s">
        <v>1926</v>
      </c>
    </row>
    <row r="6" spans="1:4">
      <c r="A6" s="4" t="s">
        <v>1927</v>
      </c>
      <c r="B6" s="5" t="n">
        <v>182978</v>
      </c>
      <c r="D6" s="6" t="n">
        <v>183040</v>
      </c>
    </row>
    <row r="7" spans="1:4">
      <c r="A7" s="4" t="s">
        <v>1928</v>
      </c>
    </row>
    <row r="8" spans="1:4">
      <c r="A8" s="3" t="s">
        <v>1926</v>
      </c>
    </row>
    <row r="9" spans="1:4">
      <c r="A9" s="4" t="s">
        <v>1927</v>
      </c>
      <c r="B9" s="5" t="n">
        <v>24</v>
      </c>
      <c r="D9" s="5" t="n">
        <v>118</v>
      </c>
    </row>
    <row r="10" spans="1:4">
      <c r="A10" s="4" t="s">
        <v>1929</v>
      </c>
      <c r="B10" s="5" t="n">
        <v>0</v>
      </c>
      <c r="D10" s="5" t="n">
        <v>10</v>
      </c>
    </row>
    <row r="11" spans="1:4">
      <c r="A11" s="4" t="s">
        <v>1930</v>
      </c>
    </row>
    <row r="12" spans="1:4">
      <c r="A12" s="3" t="s">
        <v>1926</v>
      </c>
    </row>
    <row r="13" spans="1:4">
      <c r="A13" s="4" t="s">
        <v>1929</v>
      </c>
      <c r="B13" s="6" t="n">
        <v>2842</v>
      </c>
      <c r="D13" s="6" t="n">
        <v>3058</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31</v>
      </c>
      <c r="B1" s="2" t="s">
        <v>26</v>
      </c>
      <c r="C1" s="2" t="s">
        <v>72</v>
      </c>
      <c r="D1" s="2" t="s">
        <v>27</v>
      </c>
    </row>
    <row r="2" spans="1:4">
      <c r="A2" s="3" t="s">
        <v>1926</v>
      </c>
    </row>
    <row r="3" spans="1:4">
      <c r="A3" s="4" t="s">
        <v>1932</v>
      </c>
      <c r="B3" s="6" t="n">
        <v>1060801</v>
      </c>
      <c r="C3" s="6" t="n">
        <v>1039258</v>
      </c>
      <c r="D3" s="6" t="n">
        <v>1022023</v>
      </c>
    </row>
    <row r="4" spans="1:4">
      <c r="A4" s="4" t="s">
        <v>1933</v>
      </c>
    </row>
    <row r="5" spans="1:4">
      <c r="A5" s="3" t="s">
        <v>1926</v>
      </c>
    </row>
    <row r="6" spans="1:4">
      <c r="A6" s="4" t="s">
        <v>1934</v>
      </c>
      <c r="B6" s="5" t="n">
        <v>12600</v>
      </c>
      <c r="C6" s="5" t="n">
        <v>20100</v>
      </c>
    </row>
    <row r="7" spans="1:4">
      <c r="A7" s="4" t="s">
        <v>1935</v>
      </c>
    </row>
    <row r="8" spans="1:4">
      <c r="A8" s="3" t="s">
        <v>1926</v>
      </c>
    </row>
    <row r="9" spans="1:4">
      <c r="A9" s="4" t="s">
        <v>1932</v>
      </c>
      <c r="B9" s="6" t="n">
        <v>8700</v>
      </c>
      <c r="C9" s="6" t="n">
        <v>8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936</v>
      </c>
      <c r="C1" s="2" t="s">
        <v>26</v>
      </c>
      <c r="E1" s="2" t="s">
        <v>72</v>
      </c>
      <c r="G1" s="2" t="s">
        <v>27</v>
      </c>
    </row>
    <row r="2" spans="1:7">
      <c r="A2" s="3" t="s">
        <v>1937</v>
      </c>
    </row>
    <row r="3" spans="1:7">
      <c r="A3" s="4" t="s">
        <v>126</v>
      </c>
      <c r="C3" s="6" t="n">
        <v>533402</v>
      </c>
      <c r="E3" s="6" t="n">
        <v>413714</v>
      </c>
    </row>
    <row r="4" spans="1:7">
      <c r="A4" s="4" t="s">
        <v>116</v>
      </c>
      <c r="C4" s="5" t="n">
        <v>943841</v>
      </c>
      <c r="E4" s="5" t="n">
        <v>969415</v>
      </c>
      <c r="G4" s="6" t="n">
        <v>925611</v>
      </c>
    </row>
    <row r="5" spans="1:7">
      <c r="A5" s="4" t="s">
        <v>151</v>
      </c>
      <c r="C5" s="5" t="n">
        <v>118211</v>
      </c>
      <c r="E5" s="5" t="n">
        <v>121022</v>
      </c>
    </row>
    <row r="6" spans="1:7">
      <c r="A6" s="4" t="s">
        <v>87</v>
      </c>
      <c r="C6" s="5" t="n">
        <v>2737188</v>
      </c>
      <c r="D6" s="4" t="s">
        <v>88</v>
      </c>
      <c r="E6" s="5" t="n">
        <v>2622532</v>
      </c>
      <c r="F6" s="4" t="s">
        <v>88</v>
      </c>
      <c r="G6" s="6" t="n">
        <v>2609785</v>
      </c>
    </row>
    <row r="7" spans="1:7">
      <c r="A7" s="4" t="s">
        <v>1938</v>
      </c>
      <c r="C7" s="5" t="n">
        <v>25955</v>
      </c>
      <c r="E7" s="5" t="n">
        <v>20241</v>
      </c>
    </row>
    <row r="8" spans="1:7">
      <c r="A8" s="4" t="s">
        <v>97</v>
      </c>
      <c r="B8" s="4" t="s">
        <v>88</v>
      </c>
      <c r="C8" s="5" t="n">
        <v>2477351</v>
      </c>
      <c r="E8" s="5" t="n">
        <v>2366017</v>
      </c>
    </row>
    <row r="9" spans="1:7">
      <c r="A9" s="4" t="s">
        <v>110</v>
      </c>
    </row>
    <row r="10" spans="1:7">
      <c r="A10" s="3" t="s">
        <v>1937</v>
      </c>
    </row>
    <row r="11" spans="1:7">
      <c r="A11" s="4" t="s">
        <v>126</v>
      </c>
      <c r="C11" s="5" t="n">
        <v>1605</v>
      </c>
      <c r="E11" s="5" t="n">
        <v>1966</v>
      </c>
    </row>
    <row r="12" spans="1:7">
      <c r="A12" s="4" t="s">
        <v>116</v>
      </c>
      <c r="C12" s="5" t="n">
        <v>55460</v>
      </c>
      <c r="E12" s="5" t="n">
        <v>59456</v>
      </c>
    </row>
    <row r="13" spans="1:7">
      <c r="A13" s="4" t="s">
        <v>151</v>
      </c>
      <c r="C13" s="5" t="n">
        <v>1058</v>
      </c>
      <c r="E13" s="5" t="n">
        <v>1013</v>
      </c>
    </row>
    <row r="14" spans="1:7">
      <c r="A14" s="4" t="s">
        <v>87</v>
      </c>
      <c r="C14" s="5" t="n">
        <v>58123</v>
      </c>
      <c r="E14" s="5" t="n">
        <v>62435</v>
      </c>
    </row>
    <row r="15" spans="1:7">
      <c r="A15" s="4" t="s">
        <v>1938</v>
      </c>
      <c r="C15" s="5" t="n">
        <v>25955</v>
      </c>
      <c r="E15" s="5" t="n">
        <v>20241</v>
      </c>
    </row>
    <row r="16" spans="1:7">
      <c r="A16" s="4" t="s">
        <v>151</v>
      </c>
      <c r="C16" s="5" t="n">
        <v>302</v>
      </c>
      <c r="E16" s="5" t="n">
        <v>312</v>
      </c>
    </row>
    <row r="17" spans="1:7">
      <c r="A17" s="4" t="s">
        <v>97</v>
      </c>
      <c r="C17" s="5" t="n">
        <v>26257</v>
      </c>
      <c r="E17" s="5" t="n">
        <v>20553</v>
      </c>
    </row>
    <row r="18" spans="1:7">
      <c r="A18" s="4" t="s">
        <v>1939</v>
      </c>
      <c r="C18" s="5" t="n">
        <v>13700</v>
      </c>
      <c r="E18" s="5" t="n">
        <v>13700</v>
      </c>
    </row>
    <row r="19" spans="1:7">
      <c r="A19" s="4" t="s">
        <v>1940</v>
      </c>
    </row>
    <row r="20" spans="1:7">
      <c r="A20" s="3" t="s">
        <v>1937</v>
      </c>
    </row>
    <row r="21" spans="1:7">
      <c r="A21" s="4" t="s">
        <v>126</v>
      </c>
      <c r="C21" s="5" t="n">
        <v>1605</v>
      </c>
      <c r="E21" s="5" t="n">
        <v>1966</v>
      </c>
    </row>
    <row r="22" spans="1:7">
      <c r="A22" s="4" t="s">
        <v>1941</v>
      </c>
    </row>
    <row r="23" spans="1:7">
      <c r="A23" s="3" t="s">
        <v>1937</v>
      </c>
    </row>
    <row r="24" spans="1:7">
      <c r="A24" s="4" t="s">
        <v>116</v>
      </c>
      <c r="C24" s="5" t="n">
        <v>29298</v>
      </c>
      <c r="E24" s="5" t="n">
        <v>31760</v>
      </c>
    </row>
    <row r="25" spans="1:7">
      <c r="A25" s="4" t="s">
        <v>151</v>
      </c>
      <c r="C25" s="5" t="n">
        <v>486</v>
      </c>
      <c r="E25" s="5" t="n">
        <v>491</v>
      </c>
    </row>
    <row r="26" spans="1:7">
      <c r="A26" s="4" t="s">
        <v>87</v>
      </c>
      <c r="C26" s="5" t="n">
        <v>29784</v>
      </c>
      <c r="E26" s="5" t="n">
        <v>32251</v>
      </c>
    </row>
    <row r="27" spans="1:7">
      <c r="A27" s="4" t="s">
        <v>1938</v>
      </c>
      <c r="C27" s="5" t="n">
        <v>13416</v>
      </c>
      <c r="E27" s="5" t="n">
        <v>13404</v>
      </c>
    </row>
    <row r="28" spans="1:7">
      <c r="A28" s="4" t="s">
        <v>151</v>
      </c>
      <c r="C28" s="5" t="n">
        <v>13</v>
      </c>
      <c r="E28" s="5" t="n">
        <v>12</v>
      </c>
    </row>
    <row r="29" spans="1:7">
      <c r="A29" s="4" t="s">
        <v>97</v>
      </c>
      <c r="C29" s="5" t="n">
        <v>13429</v>
      </c>
      <c r="E29" s="5" t="n">
        <v>13416</v>
      </c>
    </row>
    <row r="30" spans="1:7">
      <c r="A30" s="4" t="s">
        <v>1942</v>
      </c>
    </row>
    <row r="31" spans="1:7">
      <c r="A31" s="3" t="s">
        <v>1937</v>
      </c>
    </row>
    <row r="32" spans="1:7">
      <c r="A32" s="4" t="s">
        <v>126</v>
      </c>
      <c r="C32" s="5" t="n">
        <v>0</v>
      </c>
      <c r="E32" s="5" t="n">
        <v>0</v>
      </c>
    </row>
    <row r="33" spans="1:7">
      <c r="A33" s="4" t="s">
        <v>1943</v>
      </c>
    </row>
    <row r="34" spans="1:7">
      <c r="A34" s="3" t="s">
        <v>1937</v>
      </c>
    </row>
    <row r="35" spans="1:7">
      <c r="A35" s="4" t="s">
        <v>116</v>
      </c>
      <c r="C35" s="5" t="n">
        <v>22955</v>
      </c>
      <c r="E35" s="5" t="n">
        <v>24411</v>
      </c>
    </row>
    <row r="36" spans="1:7">
      <c r="A36" s="4" t="s">
        <v>151</v>
      </c>
      <c r="C36" s="5" t="n">
        <v>345</v>
      </c>
      <c r="E36" s="5" t="n">
        <v>300</v>
      </c>
    </row>
    <row r="37" spans="1:7">
      <c r="A37" s="4" t="s">
        <v>87</v>
      </c>
      <c r="C37" s="5" t="n">
        <v>23304</v>
      </c>
      <c r="E37" s="5" t="n">
        <v>24711</v>
      </c>
    </row>
    <row r="38" spans="1:7">
      <c r="A38" s="4" t="s">
        <v>1938</v>
      </c>
      <c r="C38" s="5" t="n">
        <v>10788</v>
      </c>
      <c r="E38" s="5" t="n">
        <v>4842</v>
      </c>
    </row>
    <row r="39" spans="1:7">
      <c r="A39" s="4" t="s">
        <v>151</v>
      </c>
      <c r="C39" s="5" t="n">
        <v>30</v>
      </c>
      <c r="E39" s="5" t="n">
        <v>33</v>
      </c>
    </row>
    <row r="40" spans="1:7">
      <c r="A40" s="4" t="s">
        <v>97</v>
      </c>
      <c r="C40" s="5" t="n">
        <v>10818</v>
      </c>
      <c r="E40" s="5" t="n">
        <v>4875</v>
      </c>
    </row>
    <row r="41" spans="1:7">
      <c r="A41" s="4" t="s">
        <v>1944</v>
      </c>
    </row>
    <row r="42" spans="1:7">
      <c r="A42" s="3" t="s">
        <v>1937</v>
      </c>
    </row>
    <row r="43" spans="1:7">
      <c r="A43" s="4" t="s">
        <v>126</v>
      </c>
      <c r="C43" s="5" t="n">
        <v>4</v>
      </c>
      <c r="E43" s="5" t="n">
        <v>0</v>
      </c>
    </row>
    <row r="44" spans="1:7">
      <c r="A44" s="4" t="s">
        <v>1945</v>
      </c>
    </row>
    <row r="45" spans="1:7">
      <c r="A45" s="3" t="s">
        <v>1937</v>
      </c>
    </row>
    <row r="46" spans="1:7">
      <c r="A46" s="4" t="s">
        <v>116</v>
      </c>
      <c r="C46" s="5" t="n">
        <v>0</v>
      </c>
      <c r="E46" s="5" t="n">
        <v>0</v>
      </c>
    </row>
    <row r="47" spans="1:7">
      <c r="A47" s="4" t="s">
        <v>151</v>
      </c>
      <c r="C47" s="5" t="n">
        <v>4</v>
      </c>
      <c r="E47" s="5" t="n">
        <v>4</v>
      </c>
    </row>
    <row r="48" spans="1:7">
      <c r="A48" s="4" t="s">
        <v>87</v>
      </c>
      <c r="C48" s="5" t="n">
        <v>1458</v>
      </c>
      <c r="E48" s="5" t="n">
        <v>1783</v>
      </c>
    </row>
    <row r="49" spans="1:7">
      <c r="A49" s="4" t="s">
        <v>1938</v>
      </c>
      <c r="C49" s="5" t="n">
        <v>1462</v>
      </c>
      <c r="E49" s="5" t="n">
        <v>1685</v>
      </c>
    </row>
    <row r="50" spans="1:7">
      <c r="A50" s="4" t="s">
        <v>151</v>
      </c>
      <c r="C50" s="5" t="n">
        <v>3</v>
      </c>
      <c r="E50" s="5" t="n">
        <v>3</v>
      </c>
    </row>
    <row r="51" spans="1:7">
      <c r="A51" s="4" t="s">
        <v>97</v>
      </c>
      <c r="C51" s="5" t="n">
        <v>1465</v>
      </c>
      <c r="E51" s="5" t="n">
        <v>1688</v>
      </c>
    </row>
    <row r="52" spans="1:7">
      <c r="A52" s="4" t="s">
        <v>1946</v>
      </c>
    </row>
    <row r="53" spans="1:7">
      <c r="A53" s="3" t="s">
        <v>1937</v>
      </c>
    </row>
    <row r="54" spans="1:7">
      <c r="A54" s="4" t="s">
        <v>126</v>
      </c>
      <c r="C54" s="5" t="n">
        <v>1454</v>
      </c>
      <c r="E54" s="5" t="n">
        <v>1779</v>
      </c>
    </row>
    <row r="55" spans="1:7">
      <c r="A55" s="4" t="s">
        <v>1947</v>
      </c>
    </row>
    <row r="56" spans="1:7">
      <c r="A56" s="3" t="s">
        <v>1937</v>
      </c>
    </row>
    <row r="57" spans="1:7">
      <c r="A57" s="4" t="s">
        <v>116</v>
      </c>
      <c r="C57" s="5" t="n">
        <v>3207</v>
      </c>
      <c r="E57" s="5" t="n">
        <v>3285</v>
      </c>
    </row>
    <row r="58" spans="1:7">
      <c r="A58" s="4" t="s">
        <v>151</v>
      </c>
      <c r="C58" s="5" t="n">
        <v>42</v>
      </c>
      <c r="E58" s="5" t="n">
        <v>40</v>
      </c>
    </row>
    <row r="59" spans="1:7">
      <c r="A59" s="4" t="s">
        <v>87</v>
      </c>
      <c r="C59" s="5" t="n">
        <v>3283</v>
      </c>
      <c r="E59" s="5" t="n">
        <v>3378</v>
      </c>
    </row>
    <row r="60" spans="1:7">
      <c r="A60" s="4" t="s">
        <v>1938</v>
      </c>
      <c r="C60" s="5" t="n">
        <v>289</v>
      </c>
      <c r="E60" s="5" t="n">
        <v>308</v>
      </c>
    </row>
    <row r="61" spans="1:7">
      <c r="A61" s="4" t="s">
        <v>151</v>
      </c>
      <c r="C61" s="5" t="n">
        <v>155</v>
      </c>
      <c r="E61" s="5" t="n">
        <v>161</v>
      </c>
    </row>
    <row r="62" spans="1:7">
      <c r="A62" s="4" t="s">
        <v>97</v>
      </c>
      <c r="C62" s="5" t="n">
        <v>444</v>
      </c>
      <c r="E62" s="5" t="n">
        <v>469</v>
      </c>
    </row>
    <row r="63" spans="1:7">
      <c r="A63" s="4" t="s">
        <v>1948</v>
      </c>
    </row>
    <row r="64" spans="1:7">
      <c r="A64" s="3" t="s">
        <v>1937</v>
      </c>
    </row>
    <row r="65" spans="1:7">
      <c r="A65" s="4" t="s">
        <v>126</v>
      </c>
      <c r="C65" s="5" t="n">
        <v>34</v>
      </c>
      <c r="E65" s="5" t="n">
        <v>53</v>
      </c>
    </row>
    <row r="66" spans="1:7">
      <c r="A66" s="4" t="s">
        <v>1949</v>
      </c>
    </row>
    <row r="67" spans="1:7">
      <c r="A67" s="3" t="s">
        <v>1937</v>
      </c>
    </row>
    <row r="68" spans="1:7">
      <c r="A68" s="4" t="s">
        <v>116</v>
      </c>
      <c r="C68" s="5" t="n">
        <v>0</v>
      </c>
      <c r="E68" s="5" t="n">
        <v>0</v>
      </c>
    </row>
    <row r="69" spans="1:7">
      <c r="A69" s="4" t="s">
        <v>151</v>
      </c>
      <c r="C69" s="5" t="n">
        <v>181</v>
      </c>
      <c r="E69" s="5" t="n">
        <v>178</v>
      </c>
    </row>
    <row r="70" spans="1:7">
      <c r="A70" s="4" t="s">
        <v>87</v>
      </c>
      <c r="C70" s="5" t="n">
        <v>294</v>
      </c>
      <c r="E70" s="5" t="n">
        <v>312</v>
      </c>
    </row>
    <row r="71" spans="1:7">
      <c r="A71" s="4" t="s">
        <v>1938</v>
      </c>
      <c r="C71" s="5" t="n">
        <v>0</v>
      </c>
      <c r="E71" s="5" t="n">
        <v>2</v>
      </c>
    </row>
    <row r="72" spans="1:7">
      <c r="A72" s="4" t="s">
        <v>151</v>
      </c>
      <c r="C72" s="5" t="n">
        <v>101</v>
      </c>
      <c r="E72" s="5" t="n">
        <v>103</v>
      </c>
    </row>
    <row r="73" spans="1:7">
      <c r="A73" s="4" t="s">
        <v>97</v>
      </c>
      <c r="C73" s="5" t="n">
        <v>101</v>
      </c>
      <c r="E73" s="5" t="n">
        <v>105</v>
      </c>
    </row>
    <row r="74" spans="1:7">
      <c r="A74" s="4" t="s">
        <v>1950</v>
      </c>
    </row>
    <row r="75" spans="1:7">
      <c r="A75" s="3" t="s">
        <v>1937</v>
      </c>
    </row>
    <row r="76" spans="1:7">
      <c r="A76" s="4" t="s">
        <v>126</v>
      </c>
      <c r="C76" s="6" t="n">
        <v>113</v>
      </c>
      <c r="E76" s="6" t="n">
        <v>134</v>
      </c>
    </row>
    <row r="77" spans="1:7"/>
    <row r="78" spans="1:7">
      <c r="A78" s="4" t="s">
        <v>88</v>
      </c>
      <c r="B78" s="4" t="s">
        <v>112</v>
      </c>
    </row>
  </sheetData>
  <mergeCells count="5">
    <mergeCell ref="A1:B1"/>
    <mergeCell ref="C1:D1"/>
    <mergeCell ref="E1:F1"/>
    <mergeCell ref="A77:F77"/>
    <mergeCell ref="B78:F78"/>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1</v>
      </c>
      <c r="B1" s="2" t="s">
        <v>26</v>
      </c>
      <c r="C1" s="2" t="s">
        <v>72</v>
      </c>
    </row>
    <row r="2" spans="1:3">
      <c r="A2" s="4" t="s">
        <v>1952</v>
      </c>
    </row>
    <row r="3" spans="1:3">
      <c r="A3" s="3" t="s">
        <v>1926</v>
      </c>
    </row>
    <row r="4" spans="1:3">
      <c r="A4" s="4" t="s">
        <v>1953</v>
      </c>
      <c r="B4" s="11" t="n">
        <v>16.4</v>
      </c>
      <c r="C4" s="11" t="n">
        <v>16.5</v>
      </c>
    </row>
    <row r="5" spans="1:3">
      <c r="A5" s="4" t="s">
        <v>1954</v>
      </c>
      <c r="B5" s="8" t="n">
        <v>4.3</v>
      </c>
      <c r="C5" s="5" t="n">
        <v>4</v>
      </c>
    </row>
    <row r="6" spans="1:3">
      <c r="A6" s="4" t="s">
        <v>1955</v>
      </c>
    </row>
    <row r="7" spans="1:3">
      <c r="A7" s="3" t="s">
        <v>1926</v>
      </c>
    </row>
    <row r="8" spans="1:3">
      <c r="A8" s="4" t="s">
        <v>1953</v>
      </c>
      <c r="B8" s="8" t="n">
        <v>4.6</v>
      </c>
      <c r="C8" s="8" t="n">
        <v>4.8</v>
      </c>
    </row>
    <row r="9" spans="1:3">
      <c r="A9" s="4" t="s">
        <v>1956</v>
      </c>
      <c r="B9" s="11" t="n">
        <v>7.5</v>
      </c>
      <c r="C9" s="11" t="n">
        <v>7.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7</v>
      </c>
      <c r="B1" s="2" t="s">
        <v>1</v>
      </c>
    </row>
    <row r="2" spans="1:3">
      <c r="B2" s="2" t="s">
        <v>26</v>
      </c>
      <c r="C2" s="2" t="s">
        <v>27</v>
      </c>
    </row>
    <row r="3" spans="1:3">
      <c r="A3" s="4" t="s">
        <v>488</v>
      </c>
    </row>
    <row r="4" spans="1:3">
      <c r="A4" s="3" t="s">
        <v>1958</v>
      </c>
    </row>
    <row r="5" spans="1:3">
      <c r="A5" s="4" t="s">
        <v>1959</v>
      </c>
      <c r="B5" s="6" t="n">
        <v>1782</v>
      </c>
      <c r="C5" s="6" t="n">
        <v>1330</v>
      </c>
    </row>
    <row r="6" spans="1:3">
      <c r="A6" s="3" t="s">
        <v>1960</v>
      </c>
    </row>
    <row r="7" spans="1:3">
      <c r="A7" s="4" t="s">
        <v>1961</v>
      </c>
      <c r="B7" s="5" t="n">
        <v>1822</v>
      </c>
      <c r="C7" s="5" t="n">
        <v>1338</v>
      </c>
    </row>
    <row r="8" spans="1:3">
      <c r="A8" s="4" t="s">
        <v>1962</v>
      </c>
      <c r="B8" s="5" t="n">
        <v>77</v>
      </c>
      <c r="C8" s="5" t="n">
        <v>80</v>
      </c>
    </row>
    <row r="9" spans="1:3">
      <c r="A9" s="4" t="s">
        <v>1963</v>
      </c>
      <c r="B9" s="5" t="n">
        <v>85</v>
      </c>
      <c r="C9" s="5" t="n">
        <v>92</v>
      </c>
    </row>
    <row r="10" spans="1:3">
      <c r="A10" s="4" t="s">
        <v>1898</v>
      </c>
    </row>
    <row r="11" spans="1:3">
      <c r="A11" s="3" t="s">
        <v>1958</v>
      </c>
    </row>
    <row r="12" spans="1:3">
      <c r="A12" s="4" t="s">
        <v>1959</v>
      </c>
      <c r="B12" s="5" t="n">
        <v>764</v>
      </c>
      <c r="C12" s="5" t="n">
        <v>2991</v>
      </c>
    </row>
    <row r="13" spans="1:3">
      <c r="A13" s="3" t="s">
        <v>1960</v>
      </c>
    </row>
    <row r="14" spans="1:3">
      <c r="A14" s="4" t="s">
        <v>1961</v>
      </c>
      <c r="B14" s="5" t="n">
        <v>782</v>
      </c>
      <c r="C14" s="5" t="n">
        <v>2991</v>
      </c>
    </row>
    <row r="15" spans="1:3">
      <c r="A15" s="4" t="s">
        <v>1962</v>
      </c>
      <c r="B15" s="5" t="n">
        <v>0</v>
      </c>
      <c r="C15" s="5" t="n">
        <v>1</v>
      </c>
    </row>
    <row r="16" spans="1:3">
      <c r="A16" s="4" t="s">
        <v>1963</v>
      </c>
      <c r="B16" s="6" t="n">
        <v>51</v>
      </c>
      <c r="C16" s="6" t="n">
        <v>47</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4</v>
      </c>
      <c r="B1" s="2" t="s">
        <v>1</v>
      </c>
    </row>
    <row r="2" spans="1:3">
      <c r="B2" s="2" t="s">
        <v>26</v>
      </c>
      <c r="C2" s="2" t="s">
        <v>27</v>
      </c>
    </row>
    <row r="3" spans="1:3">
      <c r="A3" s="3" t="s">
        <v>1965</v>
      </c>
    </row>
    <row r="4" spans="1:3">
      <c r="A4" s="4" t="s">
        <v>1966</v>
      </c>
      <c r="B4" s="6" t="n">
        <v>15179</v>
      </c>
      <c r="C4" s="6" t="n">
        <v>8760</v>
      </c>
    </row>
    <row r="5" spans="1:3">
      <c r="A5" s="4" t="s">
        <v>1967</v>
      </c>
      <c r="B5" s="5" t="n">
        <v>68</v>
      </c>
      <c r="C5" s="5" t="n">
        <v>0</v>
      </c>
    </row>
    <row r="6" spans="1:3">
      <c r="A6" s="4" t="s">
        <v>1968</v>
      </c>
      <c r="B6" s="5" t="n">
        <v>14837</v>
      </c>
      <c r="C6" s="5" t="n">
        <v>8619</v>
      </c>
    </row>
    <row r="7" spans="1:3">
      <c r="A7" s="4" t="s">
        <v>1969</v>
      </c>
      <c r="B7" s="5" t="n">
        <v>14905</v>
      </c>
      <c r="C7" s="5" t="n">
        <v>8619</v>
      </c>
    </row>
    <row r="8" spans="1:3">
      <c r="A8" s="4" t="s">
        <v>1970</v>
      </c>
      <c r="B8" s="6" t="n">
        <v>49</v>
      </c>
      <c r="C8" s="6" t="n">
        <v>14</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1</v>
      </c>
      <c r="B1" s="2" t="s">
        <v>26</v>
      </c>
      <c r="C1" s="2" t="s">
        <v>72</v>
      </c>
    </row>
    <row r="2" spans="1:3">
      <c r="A2" s="3" t="s">
        <v>1926</v>
      </c>
    </row>
    <row r="3" spans="1:3">
      <c r="A3" s="4" t="s">
        <v>1972</v>
      </c>
      <c r="B3" s="6" t="n">
        <v>5712</v>
      </c>
      <c r="C3" s="6" t="n">
        <v>7021</v>
      </c>
    </row>
    <row r="4" spans="1:3">
      <c r="A4" s="4" t="s">
        <v>1973</v>
      </c>
      <c r="B4" s="5" t="n">
        <v>69</v>
      </c>
      <c r="C4" s="5" t="n">
        <v>75</v>
      </c>
    </row>
    <row r="5" spans="1:3">
      <c r="A5" s="4" t="s">
        <v>488</v>
      </c>
    </row>
    <row r="6" spans="1:3">
      <c r="A6" s="3" t="s">
        <v>1926</v>
      </c>
    </row>
    <row r="7" spans="1:3">
      <c r="A7" s="4" t="s">
        <v>1973</v>
      </c>
      <c r="B7" s="6" t="n">
        <v>356</v>
      </c>
      <c r="C7" s="6" t="n">
        <v>36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74</v>
      </c>
      <c r="B1" s="2" t="s">
        <v>1</v>
      </c>
    </row>
    <row r="2" spans="1:4">
      <c r="B2" s="2" t="s">
        <v>26</v>
      </c>
      <c r="C2" s="2" t="s">
        <v>27</v>
      </c>
      <c r="D2" s="2" t="s">
        <v>72</v>
      </c>
    </row>
    <row r="3" spans="1:4">
      <c r="A3" s="4" t="s">
        <v>1975</v>
      </c>
    </row>
    <row r="4" spans="1:4">
      <c r="A4" s="3" t="s">
        <v>1976</v>
      </c>
    </row>
    <row r="5" spans="1:4">
      <c r="A5" s="4" t="s">
        <v>1977</v>
      </c>
      <c r="B5" s="6" t="n">
        <v>5687</v>
      </c>
      <c r="D5" s="6" t="n">
        <v>6057</v>
      </c>
    </row>
    <row r="6" spans="1:4">
      <c r="A6" s="4" t="s">
        <v>1978</v>
      </c>
      <c r="B6" s="5" t="n">
        <v>442</v>
      </c>
      <c r="C6" s="6" t="n">
        <v>-473</v>
      </c>
    </row>
    <row r="7" spans="1:4">
      <c r="A7" s="4" t="s">
        <v>1979</v>
      </c>
    </row>
    <row r="8" spans="1:4">
      <c r="A8" s="3" t="s">
        <v>1976</v>
      </c>
    </row>
    <row r="9" spans="1:4">
      <c r="A9" s="4" t="s">
        <v>1977</v>
      </c>
      <c r="B9" s="5" t="n">
        <v>268</v>
      </c>
      <c r="D9" s="5" t="n">
        <v>225</v>
      </c>
    </row>
    <row r="10" spans="1:4">
      <c r="A10" s="4" t="s">
        <v>1978</v>
      </c>
      <c r="B10" s="5" t="n">
        <v>141</v>
      </c>
      <c r="C10" s="5" t="n">
        <v>27</v>
      </c>
    </row>
    <row r="11" spans="1:4">
      <c r="A11" s="4" t="s">
        <v>1980</v>
      </c>
    </row>
    <row r="12" spans="1:4">
      <c r="A12" s="3" t="s">
        <v>1976</v>
      </c>
    </row>
    <row r="13" spans="1:4">
      <c r="A13" s="4" t="s">
        <v>1981</v>
      </c>
      <c r="B13" s="5" t="n">
        <v>147200</v>
      </c>
      <c r="D13" s="5" t="n">
        <v>145500</v>
      </c>
    </row>
    <row r="14" spans="1:4">
      <c r="A14" s="4" t="s">
        <v>1982</v>
      </c>
    </row>
    <row r="15" spans="1:4">
      <c r="A15" s="3" t="s">
        <v>1976</v>
      </c>
    </row>
    <row r="16" spans="1:4">
      <c r="A16" s="4" t="s">
        <v>1981</v>
      </c>
      <c r="B16" s="5" t="n">
        <v>82363</v>
      </c>
      <c r="D16" s="5" t="n">
        <v>79387</v>
      </c>
    </row>
    <row r="17" spans="1:4">
      <c r="A17" s="4" t="s">
        <v>1983</v>
      </c>
    </row>
    <row r="18" spans="1:4">
      <c r="A18" s="3" t="s">
        <v>1976</v>
      </c>
    </row>
    <row r="19" spans="1:4">
      <c r="A19" s="4" t="s">
        <v>1977</v>
      </c>
      <c r="B19" s="5" t="n">
        <v>3117</v>
      </c>
      <c r="D19" s="5" t="n">
        <v>3354</v>
      </c>
    </row>
    <row r="20" spans="1:4">
      <c r="A20" s="4" t="s">
        <v>1978</v>
      </c>
      <c r="B20" s="5" t="n">
        <v>157</v>
      </c>
      <c r="C20" s="5" t="n">
        <v>102</v>
      </c>
    </row>
    <row r="21" spans="1:4">
      <c r="A21" s="4" t="s">
        <v>1984</v>
      </c>
    </row>
    <row r="22" spans="1:4">
      <c r="A22" s="3" t="s">
        <v>1976</v>
      </c>
    </row>
    <row r="23" spans="1:4">
      <c r="A23" s="4" t="s">
        <v>1981</v>
      </c>
      <c r="B23" s="5" t="n">
        <v>49893</v>
      </c>
      <c r="D23" s="5" t="n">
        <v>50679</v>
      </c>
    </row>
    <row r="24" spans="1:4">
      <c r="A24" s="4" t="s">
        <v>1985</v>
      </c>
    </row>
    <row r="25" spans="1:4">
      <c r="A25" s="3" t="s">
        <v>1976</v>
      </c>
    </row>
    <row r="26" spans="1:4">
      <c r="A26" s="4" t="s">
        <v>1977</v>
      </c>
      <c r="B26" s="5" t="n">
        <v>2302</v>
      </c>
      <c r="D26" s="5" t="n">
        <v>2478</v>
      </c>
    </row>
    <row r="27" spans="1:4">
      <c r="A27" s="4" t="s">
        <v>1978</v>
      </c>
      <c r="B27" s="5" t="n">
        <v>144</v>
      </c>
      <c r="C27" s="6" t="n">
        <v>-602</v>
      </c>
    </row>
    <row r="28" spans="1:4">
      <c r="A28" s="4" t="s">
        <v>1986</v>
      </c>
    </row>
    <row r="29" spans="1:4">
      <c r="A29" s="3" t="s">
        <v>1976</v>
      </c>
    </row>
    <row r="30" spans="1:4">
      <c r="A30" s="4" t="s">
        <v>1981</v>
      </c>
      <c r="B30" s="6" t="n">
        <v>14944</v>
      </c>
      <c r="D30" s="6" t="n">
        <v>15434</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87</v>
      </c>
      <c r="B1" s="2" t="s">
        <v>26</v>
      </c>
      <c r="C1" s="2" t="s">
        <v>72</v>
      </c>
      <c r="D1" s="2" t="s">
        <v>27</v>
      </c>
      <c r="E1" s="2" t="s">
        <v>465</v>
      </c>
    </row>
    <row r="2" spans="1:5">
      <c r="A2" s="3" t="s">
        <v>1988</v>
      </c>
    </row>
    <row r="3" spans="1:5">
      <c r="A3" s="4" t="s">
        <v>1989</v>
      </c>
      <c r="B3" s="6" t="n">
        <v>47474</v>
      </c>
      <c r="C3" s="6" t="n">
        <v>47471</v>
      </c>
      <c r="D3" s="6" t="n">
        <v>47499</v>
      </c>
      <c r="E3" s="6" t="n">
        <v>47507</v>
      </c>
    </row>
    <row r="4" spans="1:5">
      <c r="A4" s="4" t="s">
        <v>1990</v>
      </c>
    </row>
    <row r="5" spans="1:5">
      <c r="A5" s="3" t="s">
        <v>1988</v>
      </c>
    </row>
    <row r="6" spans="1:5">
      <c r="A6" s="4" t="s">
        <v>1989</v>
      </c>
      <c r="B6" s="5" t="n">
        <v>30987</v>
      </c>
      <c r="C6" s="5" t="n">
        <v>30984</v>
      </c>
    </row>
    <row r="7" spans="1:5">
      <c r="A7" s="4" t="s">
        <v>1890</v>
      </c>
    </row>
    <row r="8" spans="1:5">
      <c r="A8" s="3" t="s">
        <v>1988</v>
      </c>
    </row>
    <row r="9" spans="1:5">
      <c r="A9" s="4" t="s">
        <v>1989</v>
      </c>
      <c r="B9" s="5" t="n">
        <v>6770</v>
      </c>
      <c r="C9" s="5" t="n">
        <v>6770</v>
      </c>
    </row>
    <row r="10" spans="1:5">
      <c r="A10" s="4" t="s">
        <v>1991</v>
      </c>
    </row>
    <row r="11" spans="1:5">
      <c r="A11" s="3" t="s">
        <v>1988</v>
      </c>
    </row>
    <row r="12" spans="1:5">
      <c r="A12" s="4" t="s">
        <v>1989</v>
      </c>
      <c r="B12" s="5" t="n">
        <v>2860</v>
      </c>
      <c r="C12" s="5" t="n">
        <v>2860</v>
      </c>
    </row>
    <row r="13" spans="1:5">
      <c r="A13" s="4" t="s">
        <v>1992</v>
      </c>
    </row>
    <row r="14" spans="1:5">
      <c r="A14" s="3" t="s">
        <v>1988</v>
      </c>
    </row>
    <row r="15" spans="1:5">
      <c r="A15" s="4" t="s">
        <v>1989</v>
      </c>
      <c r="B15" s="6" t="n">
        <v>6857</v>
      </c>
      <c r="C15" s="6" t="n">
        <v>685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3</v>
      </c>
      <c r="B1" s="2" t="s">
        <v>1</v>
      </c>
    </row>
    <row r="2" spans="1:3">
      <c r="B2" s="2" t="s">
        <v>26</v>
      </c>
      <c r="C2" s="2" t="s">
        <v>27</v>
      </c>
    </row>
    <row r="3" spans="1:3">
      <c r="A3" s="3" t="s">
        <v>1994</v>
      </c>
    </row>
    <row r="4" spans="1:3">
      <c r="A4" s="4" t="s">
        <v>1995</v>
      </c>
      <c r="B4" s="6" t="n">
        <v>47471</v>
      </c>
      <c r="C4" s="6" t="n">
        <v>47507</v>
      </c>
    </row>
    <row r="5" spans="1:3">
      <c r="A5" s="3" t="s">
        <v>1996</v>
      </c>
    </row>
    <row r="6" spans="1:3">
      <c r="A6" s="4" t="s">
        <v>151</v>
      </c>
      <c r="B6" s="5" t="n">
        <v>3</v>
      </c>
      <c r="C6" s="5" t="n">
        <v>-8</v>
      </c>
    </row>
    <row r="7" spans="1:3">
      <c r="A7" s="4" t="s">
        <v>1997</v>
      </c>
      <c r="B7" s="6" t="n">
        <v>47474</v>
      </c>
      <c r="C7" s="6" t="n">
        <v>47499</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26</v>
      </c>
    </row>
    <row r="3" spans="1:2">
      <c r="A3" s="3" t="s">
        <v>207</v>
      </c>
    </row>
    <row r="4" spans="1:2">
      <c r="A4" s="4" t="s">
        <v>206</v>
      </c>
      <c r="B4" s="4" t="s">
        <v>20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8</v>
      </c>
      <c r="B1" s="2" t="s">
        <v>1</v>
      </c>
    </row>
    <row r="2" spans="1:3">
      <c r="B2" s="2" t="s">
        <v>26</v>
      </c>
      <c r="C2" s="2" t="s">
        <v>27</v>
      </c>
    </row>
    <row r="3" spans="1:3">
      <c r="A3" s="3" t="s">
        <v>1999</v>
      </c>
    </row>
    <row r="4" spans="1:3">
      <c r="A4" s="4" t="s">
        <v>2000</v>
      </c>
      <c r="B4" s="6" t="n">
        <v>6130</v>
      </c>
      <c r="C4" s="6" t="n">
        <v>6030</v>
      </c>
    </row>
    <row r="5" spans="1:3">
      <c r="A5" s="3" t="s">
        <v>2001</v>
      </c>
    </row>
    <row r="6" spans="1:3">
      <c r="A6" s="4" t="s">
        <v>2002</v>
      </c>
      <c r="B6" s="5" t="n">
        <v>332</v>
      </c>
      <c r="C6" s="5" t="n">
        <v>176</v>
      </c>
    </row>
    <row r="7" spans="1:3">
      <c r="A7" s="4" t="s">
        <v>2003</v>
      </c>
      <c r="B7" s="5" t="n">
        <v>104</v>
      </c>
      <c r="C7" s="5" t="n">
        <v>67</v>
      </c>
    </row>
    <row r="8" spans="1:3">
      <c r="A8" s="4" t="s">
        <v>2004</v>
      </c>
      <c r="B8" s="5" t="n">
        <v>-111</v>
      </c>
      <c r="C8" s="5" t="n">
        <v>-295</v>
      </c>
    </row>
    <row r="9" spans="1:3">
      <c r="A9" s="4" t="s">
        <v>2005</v>
      </c>
      <c r="B9" s="5" t="n">
        <v>325</v>
      </c>
      <c r="C9" s="5" t="n">
        <v>-52</v>
      </c>
    </row>
    <row r="10" spans="1:3">
      <c r="A10" s="4" t="s">
        <v>2006</v>
      </c>
      <c r="B10" s="5" t="n">
        <v>-199</v>
      </c>
      <c r="C10" s="5" t="n">
        <v>-160</v>
      </c>
    </row>
    <row r="11" spans="1:3">
      <c r="A11" s="3" t="s">
        <v>2007</v>
      </c>
    </row>
    <row r="12" spans="1:3">
      <c r="A12" s="4" t="s">
        <v>2008</v>
      </c>
      <c r="B12" s="5" t="n">
        <v>-301</v>
      </c>
      <c r="C12" s="5" t="n">
        <v>382</v>
      </c>
    </row>
    <row r="13" spans="1:3">
      <c r="A13" s="3" t="s">
        <v>2009</v>
      </c>
    </row>
    <row r="14" spans="1:3">
      <c r="A14" s="4" t="s">
        <v>2010</v>
      </c>
      <c r="B14" s="5" t="n">
        <v>0</v>
      </c>
      <c r="C14" s="5" t="n">
        <v>0</v>
      </c>
    </row>
    <row r="15" spans="1:3">
      <c r="A15" s="4" t="s">
        <v>2011</v>
      </c>
      <c r="B15" s="5" t="n">
        <v>0</v>
      </c>
      <c r="C15" s="5" t="n">
        <v>24</v>
      </c>
    </row>
    <row r="16" spans="1:3">
      <c r="A16" s="4" t="s">
        <v>2012</v>
      </c>
      <c r="B16" s="5" t="n">
        <v>2</v>
      </c>
      <c r="C16" s="5" t="n">
        <v>-22</v>
      </c>
    </row>
    <row r="17" spans="1:3">
      <c r="A17" s="4" t="s">
        <v>2013</v>
      </c>
      <c r="B17" s="5" t="n">
        <v>2</v>
      </c>
      <c r="C17" s="5" t="n">
        <v>2</v>
      </c>
    </row>
    <row r="18" spans="1:3">
      <c r="A18" s="4" t="s">
        <v>2014</v>
      </c>
      <c r="B18" s="5" t="n">
        <v>-299</v>
      </c>
      <c r="C18" s="5" t="n">
        <v>384</v>
      </c>
    </row>
    <row r="19" spans="1:3">
      <c r="A19" s="4" t="s">
        <v>2015</v>
      </c>
      <c r="B19" s="5" t="n">
        <v>5957</v>
      </c>
      <c r="C19" s="5" t="n">
        <v>6202</v>
      </c>
    </row>
    <row r="20" spans="1:3">
      <c r="A20" s="4" t="s">
        <v>2016</v>
      </c>
      <c r="B20" s="5" t="n">
        <v>-299</v>
      </c>
      <c r="C20" s="5" t="n">
        <v>384</v>
      </c>
    </row>
    <row r="21" spans="1:3">
      <c r="A21" s="4" t="s">
        <v>2017</v>
      </c>
      <c r="B21" s="5" t="n">
        <v>420</v>
      </c>
      <c r="C21" s="5" t="n">
        <v>465</v>
      </c>
    </row>
    <row r="22" spans="1:3">
      <c r="A22" s="4" t="s">
        <v>2018</v>
      </c>
      <c r="B22" s="5" t="n">
        <v>530000</v>
      </c>
      <c r="C22" s="5" t="n">
        <v>540000</v>
      </c>
    </row>
    <row r="23" spans="1:3">
      <c r="A23" s="4" t="s">
        <v>2019</v>
      </c>
      <c r="B23" s="6" t="n">
        <v>2600</v>
      </c>
      <c r="C23" s="6" t="n">
        <v>360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0</v>
      </c>
      <c r="B1" s="2" t="s">
        <v>1</v>
      </c>
    </row>
    <row r="2" spans="1:3">
      <c r="B2" s="2" t="s">
        <v>26</v>
      </c>
      <c r="C2" s="2" t="s">
        <v>27</v>
      </c>
    </row>
    <row r="3" spans="1:3">
      <c r="A3" s="3" t="s">
        <v>2021</v>
      </c>
    </row>
    <row r="4" spans="1:3">
      <c r="A4" s="4" t="s">
        <v>2022</v>
      </c>
      <c r="B4" s="6" t="n">
        <v>0</v>
      </c>
      <c r="C4" s="6" t="n">
        <v>0</v>
      </c>
    </row>
    <row r="5" spans="1:3">
      <c r="A5" s="4" t="s">
        <v>34</v>
      </c>
      <c r="B5" s="5" t="n">
        <v>396</v>
      </c>
      <c r="C5" s="5" t="n">
        <v>465</v>
      </c>
    </row>
    <row r="6" spans="1:3">
      <c r="A6" s="4" t="s">
        <v>1990</v>
      </c>
    </row>
    <row r="7" spans="1:3">
      <c r="A7" s="3" t="s">
        <v>415</v>
      </c>
    </row>
    <row r="8" spans="1:3">
      <c r="A8" s="4" t="s">
        <v>2023</v>
      </c>
      <c r="B8" s="5" t="n">
        <v>200</v>
      </c>
      <c r="C8" s="5" t="n">
        <v>95</v>
      </c>
    </row>
    <row r="9" spans="1:3">
      <c r="A9" s="3" t="s">
        <v>2024</v>
      </c>
    </row>
    <row r="10" spans="1:3">
      <c r="A10" s="4" t="s">
        <v>2025</v>
      </c>
      <c r="B10" s="5" t="n">
        <v>404</v>
      </c>
      <c r="C10" s="5" t="n">
        <v>513</v>
      </c>
    </row>
    <row r="11" spans="1:3">
      <c r="A11" s="4" t="s">
        <v>2026</v>
      </c>
      <c r="B11" s="5" t="n">
        <v>-199</v>
      </c>
      <c r="C11" s="5" t="n">
        <v>-160</v>
      </c>
    </row>
    <row r="12" spans="1:3">
      <c r="A12" s="4" t="s">
        <v>2027</v>
      </c>
      <c r="B12" s="5" t="n">
        <v>205</v>
      </c>
      <c r="C12" s="5" t="n">
        <v>353</v>
      </c>
    </row>
    <row r="13" spans="1:3">
      <c r="A13" s="3" t="s">
        <v>2021</v>
      </c>
    </row>
    <row r="14" spans="1:3">
      <c r="A14" s="4" t="s">
        <v>2028</v>
      </c>
      <c r="B14" s="5" t="n">
        <v>-301</v>
      </c>
      <c r="C14" s="5" t="n">
        <v>382</v>
      </c>
    </row>
    <row r="15" spans="1:3">
      <c r="A15" s="4" t="s">
        <v>2029</v>
      </c>
      <c r="B15" s="5" t="n">
        <v>2</v>
      </c>
      <c r="C15" s="5" t="n">
        <v>2</v>
      </c>
    </row>
    <row r="16" spans="1:3">
      <c r="A16" s="4" t="s">
        <v>2030</v>
      </c>
      <c r="B16" s="5" t="n">
        <v>290</v>
      </c>
      <c r="C16" s="5" t="n">
        <v>-367</v>
      </c>
    </row>
    <row r="17" spans="1:3">
      <c r="A17" s="4" t="s">
        <v>2031</v>
      </c>
      <c r="B17" s="5" t="n">
        <v>-9</v>
      </c>
      <c r="C17" s="5" t="n">
        <v>17</v>
      </c>
    </row>
    <row r="18" spans="1:3">
      <c r="A18" s="4" t="s">
        <v>2032</v>
      </c>
      <c r="B18" s="5" t="n">
        <v>196</v>
      </c>
      <c r="C18" s="5" t="n">
        <v>370</v>
      </c>
    </row>
    <row r="19" spans="1:3">
      <c r="A19" s="4" t="s">
        <v>34</v>
      </c>
      <c r="B19" s="6" t="n">
        <v>396</v>
      </c>
      <c r="C19" s="6" t="n">
        <v>465</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33</v>
      </c>
      <c r="B1" s="2" t="s">
        <v>1</v>
      </c>
      <c r="C1" s="2" t="s">
        <v>1740</v>
      </c>
    </row>
    <row r="2" spans="1:3">
      <c r="B2" s="2" t="s">
        <v>26</v>
      </c>
      <c r="C2" s="2" t="s">
        <v>72</v>
      </c>
    </row>
    <row r="3" spans="1:3">
      <c r="A3" s="3" t="s">
        <v>233</v>
      </c>
    </row>
    <row r="4" spans="1:3">
      <c r="A4" s="4" t="s">
        <v>2034</v>
      </c>
      <c r="B4" s="4" t="s">
        <v>2035</v>
      </c>
      <c r="C4" s="4" t="s">
        <v>2036</v>
      </c>
    </row>
    <row r="5" spans="1:3">
      <c r="A5" s="4" t="s">
        <v>2037</v>
      </c>
      <c r="B5" s="6" t="n">
        <v>-202</v>
      </c>
      <c r="C5" s="6" t="n">
        <v>-205</v>
      </c>
    </row>
    <row r="6" spans="1:3">
      <c r="A6" s="4" t="s">
        <v>2038</v>
      </c>
      <c r="B6" s="6" t="n">
        <v>-422</v>
      </c>
      <c r="C6" s="6" t="n">
        <v>-397</v>
      </c>
    </row>
    <row r="7" spans="1:3">
      <c r="A7" s="4" t="s">
        <v>2039</v>
      </c>
      <c r="B7" s="4" t="s">
        <v>2040</v>
      </c>
      <c r="C7" s="4" t="s">
        <v>2041</v>
      </c>
    </row>
    <row r="8" spans="1:3">
      <c r="A8" s="4" t="s">
        <v>2042</v>
      </c>
      <c r="B8" s="6" t="n">
        <v>-222</v>
      </c>
      <c r="C8" s="6" t="n">
        <v>-235</v>
      </c>
    </row>
    <row r="9" spans="1:3">
      <c r="A9" s="4" t="s">
        <v>2043</v>
      </c>
      <c r="B9" s="6" t="n">
        <v>-428</v>
      </c>
      <c r="C9" s="6" t="n">
        <v>-452</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044</v>
      </c>
      <c r="B1" s="2" t="s">
        <v>26</v>
      </c>
      <c r="C1" s="2" t="s">
        <v>72</v>
      </c>
    </row>
    <row r="2" spans="1:3">
      <c r="A2" s="3" t="s">
        <v>2045</v>
      </c>
    </row>
    <row r="3" spans="1:3">
      <c r="A3" s="4" t="s">
        <v>2046</v>
      </c>
      <c r="B3" s="6" t="n">
        <v>363332</v>
      </c>
      <c r="C3" s="6" t="n">
        <v>369505</v>
      </c>
    </row>
    <row r="4" spans="1:3">
      <c r="A4" s="4" t="s">
        <v>2047</v>
      </c>
      <c r="B4" s="5" t="n">
        <v>851963</v>
      </c>
      <c r="C4" s="5" t="n">
        <v>831085</v>
      </c>
    </row>
    <row r="5" spans="1:3">
      <c r="A5" s="4" t="s">
        <v>2048</v>
      </c>
      <c r="B5" s="5" t="n">
        <v>1215295</v>
      </c>
      <c r="C5" s="5" t="n">
        <v>1200590</v>
      </c>
    </row>
    <row r="6" spans="1:3">
      <c r="A6" s="3" t="s">
        <v>2049</v>
      </c>
    </row>
    <row r="7" spans="1:3">
      <c r="A7" s="4" t="s">
        <v>2046</v>
      </c>
      <c r="B7" s="5" t="n">
        <v>18495</v>
      </c>
      <c r="C7" s="5" t="n">
        <v>19092</v>
      </c>
    </row>
    <row r="8" spans="1:3">
      <c r="A8" s="4" t="s">
        <v>2050</v>
      </c>
      <c r="B8" s="5" t="n">
        <v>259651</v>
      </c>
      <c r="C8" s="5" t="n">
        <v>250984</v>
      </c>
    </row>
    <row r="9" spans="1:3">
      <c r="A9" s="4" t="s">
        <v>2051</v>
      </c>
      <c r="B9" s="5" t="n">
        <v>278146</v>
      </c>
      <c r="C9" s="5" t="n">
        <v>270076</v>
      </c>
    </row>
    <row r="10" spans="1:3">
      <c r="A10" s="4" t="s">
        <v>2052</v>
      </c>
      <c r="B10" s="5" t="n">
        <v>1493441</v>
      </c>
      <c r="C10" s="5" t="n">
        <v>1470666</v>
      </c>
    </row>
    <row r="11" spans="1:3">
      <c r="A11" s="4" t="s">
        <v>115</v>
      </c>
    </row>
    <row r="12" spans="1:3">
      <c r="A12" s="3" t="s">
        <v>2045</v>
      </c>
    </row>
    <row r="13" spans="1:3">
      <c r="A13" s="4" t="s">
        <v>2053</v>
      </c>
      <c r="B13" s="5" t="n">
        <v>27792</v>
      </c>
      <c r="C13" s="5" t="n">
        <v>19691</v>
      </c>
    </row>
    <row r="14" spans="1:3">
      <c r="A14" s="3" t="s">
        <v>2049</v>
      </c>
    </row>
    <row r="15" spans="1:3">
      <c r="A15" s="4" t="s">
        <v>2053</v>
      </c>
      <c r="B15" s="6" t="n">
        <v>4012</v>
      </c>
      <c r="C15" s="6" t="n">
        <v>3526</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054</v>
      </c>
      <c r="B1" s="2" t="s">
        <v>26</v>
      </c>
      <c r="C1" s="2" t="s">
        <v>2055</v>
      </c>
    </row>
    <row r="2" spans="1:3">
      <c r="A2" s="3" t="s">
        <v>2056</v>
      </c>
    </row>
    <row r="3" spans="1:3">
      <c r="A3" s="4" t="s">
        <v>2057</v>
      </c>
      <c r="B3" s="6" t="n">
        <v>8562</v>
      </c>
    </row>
    <row r="4" spans="1:3">
      <c r="A4" s="4" t="s">
        <v>2058</v>
      </c>
      <c r="B4" s="6" t="n">
        <v>8272</v>
      </c>
    </row>
    <row r="5" spans="1:3">
      <c r="A5" s="4" t="s">
        <v>2059</v>
      </c>
      <c r="B5" s="4" t="s">
        <v>1357</v>
      </c>
    </row>
    <row r="6" spans="1:3">
      <c r="A6" s="4" t="s">
        <v>2060</v>
      </c>
      <c r="B6" s="6" t="n">
        <v>1300</v>
      </c>
    </row>
    <row r="7" spans="1:3">
      <c r="A7" s="4" t="s">
        <v>2061</v>
      </c>
      <c r="B7" s="4" t="s">
        <v>2062</v>
      </c>
    </row>
    <row r="8" spans="1:3">
      <c r="A8" s="4" t="s">
        <v>2063</v>
      </c>
    </row>
    <row r="9" spans="1:3">
      <c r="A9" s="3" t="s">
        <v>2056</v>
      </c>
    </row>
    <row r="10" spans="1:3">
      <c r="A10" s="4" t="s">
        <v>2057</v>
      </c>
      <c r="C10" s="6" t="n">
        <v>8200</v>
      </c>
    </row>
    <row r="11" spans="1:3">
      <c r="A11" s="4" t="s">
        <v>2058</v>
      </c>
      <c r="C11" s="6" t="n">
        <v>81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5"/>
  </cols>
  <sheetData>
    <row r="1" spans="1:2">
      <c r="A1" s="1" t="s">
        <v>2064</v>
      </c>
      <c r="B1" s="2" t="s">
        <v>1</v>
      </c>
    </row>
    <row r="2" spans="1:2">
      <c r="B2" s="2" t="s">
        <v>2065</v>
      </c>
    </row>
    <row r="3" spans="1:2">
      <c r="A3" s="3" t="s">
        <v>238</v>
      </c>
    </row>
    <row r="4" spans="1:2">
      <c r="A4" s="4" t="s">
        <v>2066</v>
      </c>
      <c r="B4" s="6" t="n">
        <v>8272</v>
      </c>
    </row>
    <row r="5" spans="1:2">
      <c r="A5" s="4" t="s">
        <v>2067</v>
      </c>
      <c r="B5" s="6" t="n">
        <v>8562</v>
      </c>
    </row>
    <row r="6" spans="1:2">
      <c r="A6" s="4" t="s">
        <v>2068</v>
      </c>
      <c r="B6" s="4" t="s">
        <v>2069</v>
      </c>
    </row>
    <row r="7" spans="1:2">
      <c r="A7" s="4" t="s">
        <v>2070</v>
      </c>
      <c r="B7" s="4" t="s">
        <v>2071</v>
      </c>
    </row>
    <row r="8" spans="1:2">
      <c r="A8" s="3" t="s">
        <v>2072</v>
      </c>
    </row>
    <row r="9" spans="1:2">
      <c r="A9" s="4" t="s">
        <v>2073</v>
      </c>
      <c r="B9" s="6" t="n">
        <v>514</v>
      </c>
    </row>
    <row r="10" spans="1:2">
      <c r="A10" s="4" t="s">
        <v>2074</v>
      </c>
      <c r="B10" s="5" t="n">
        <v>-46</v>
      </c>
    </row>
    <row r="11" spans="1:2">
      <c r="A11" s="4" t="s">
        <v>2075</v>
      </c>
      <c r="B11" s="5" t="n">
        <v>468</v>
      </c>
    </row>
    <row r="12" spans="1:2">
      <c r="A12" s="3" t="s">
        <v>2076</v>
      </c>
    </row>
    <row r="13" spans="1:2">
      <c r="A13" s="4" t="s">
        <v>2077</v>
      </c>
      <c r="B13" s="5" t="n">
        <v>389</v>
      </c>
    </row>
    <row r="14" spans="1:2">
      <c r="A14" s="3" t="s">
        <v>2078</v>
      </c>
    </row>
    <row r="15" spans="1:2">
      <c r="A15" s="4" t="s">
        <v>2079</v>
      </c>
      <c r="B15" s="6" t="n">
        <v>365</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080</v>
      </c>
      <c r="B1" s="2" t="s">
        <v>2065</v>
      </c>
    </row>
    <row r="2" spans="1:2">
      <c r="A2" s="3" t="s">
        <v>2081</v>
      </c>
    </row>
    <row r="3" spans="1:2">
      <c r="A3" s="4" t="s">
        <v>2082</v>
      </c>
      <c r="B3" s="6" t="n">
        <v>1198</v>
      </c>
    </row>
    <row r="4" spans="1:2">
      <c r="A4" s="4" t="s">
        <v>2083</v>
      </c>
      <c r="B4" s="5" t="n">
        <v>1515</v>
      </c>
    </row>
    <row r="5" spans="1:2">
      <c r="A5" s="4" t="s">
        <v>2084</v>
      </c>
      <c r="B5" s="5" t="n">
        <v>1335</v>
      </c>
    </row>
    <row r="6" spans="1:2">
      <c r="A6" s="4" t="s">
        <v>2085</v>
      </c>
      <c r="B6" s="5" t="n">
        <v>1138</v>
      </c>
    </row>
    <row r="7" spans="1:2">
      <c r="A7" s="4" t="s">
        <v>2086</v>
      </c>
      <c r="B7" s="5" t="n">
        <v>966</v>
      </c>
    </row>
    <row r="8" spans="1:2">
      <c r="A8" s="4" t="s">
        <v>2087</v>
      </c>
      <c r="B8" s="5" t="n">
        <v>4043</v>
      </c>
    </row>
    <row r="9" spans="1:2">
      <c r="A9" s="4" t="s">
        <v>2088</v>
      </c>
      <c r="B9" s="5" t="n">
        <v>10195</v>
      </c>
    </row>
    <row r="10" spans="1:2">
      <c r="A10" s="4" t="s">
        <v>2089</v>
      </c>
      <c r="B10" s="5" t="n">
        <v>-1633</v>
      </c>
    </row>
    <row r="11" spans="1:2">
      <c r="A11" s="4" t="s">
        <v>140</v>
      </c>
      <c r="B11" s="6" t="n">
        <v>8562</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0</v>
      </c>
      <c r="B1" s="2" t="s">
        <v>26</v>
      </c>
      <c r="C1" s="2" t="s">
        <v>72</v>
      </c>
    </row>
    <row r="2" spans="1:3">
      <c r="A2" s="3" t="s">
        <v>2056</v>
      </c>
    </row>
    <row r="3" spans="1:3">
      <c r="A3" s="4" t="s">
        <v>2091</v>
      </c>
      <c r="B3" s="6" t="n">
        <v>24160</v>
      </c>
      <c r="C3" s="6" t="n">
        <v>14934</v>
      </c>
    </row>
    <row r="4" spans="1:3">
      <c r="A4" s="4" t="s">
        <v>2091</v>
      </c>
      <c r="C4" s="5" t="n">
        <v>21428</v>
      </c>
    </row>
    <row r="5" spans="1:3">
      <c r="A5" s="4" t="s">
        <v>2092</v>
      </c>
      <c r="C5" s="6" t="n">
        <v>5303</v>
      </c>
    </row>
    <row r="6" spans="1:3">
      <c r="A6" s="4" t="s">
        <v>2093</v>
      </c>
    </row>
    <row r="7" spans="1:3">
      <c r="A7" s="3" t="s">
        <v>2056</v>
      </c>
    </row>
    <row r="8" spans="1:3">
      <c r="A8" s="4" t="s">
        <v>2091</v>
      </c>
      <c r="B8" s="5" t="n">
        <v>22052</v>
      </c>
    </row>
    <row r="9" spans="1:3">
      <c r="A9" s="4" t="s">
        <v>2092</v>
      </c>
      <c r="B9" s="6" t="n">
        <v>555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4</v>
      </c>
      <c r="B1" s="2" t="s">
        <v>1</v>
      </c>
    </row>
    <row r="2" spans="1:3">
      <c r="B2" s="2" t="s">
        <v>26</v>
      </c>
      <c r="C2" s="2" t="s">
        <v>27</v>
      </c>
    </row>
    <row r="3" spans="1:3">
      <c r="A3" s="3" t="s">
        <v>238</v>
      </c>
    </row>
    <row r="4" spans="1:3">
      <c r="A4" s="4" t="s">
        <v>2095</v>
      </c>
      <c r="B4" s="6" t="n">
        <v>1316</v>
      </c>
    </row>
    <row r="5" spans="1:3">
      <c r="A5" s="4" t="s">
        <v>2095</v>
      </c>
      <c r="C5" s="6" t="n">
        <v>1047</v>
      </c>
    </row>
    <row r="6" spans="1:3">
      <c r="A6" s="3" t="s">
        <v>2056</v>
      </c>
    </row>
    <row r="7" spans="1:3">
      <c r="A7" s="4" t="s">
        <v>2096</v>
      </c>
      <c r="C7" s="6" t="n">
        <v>811</v>
      </c>
    </row>
    <row r="8" spans="1:3">
      <c r="A8" s="4" t="s">
        <v>2093</v>
      </c>
    </row>
    <row r="9" spans="1:3">
      <c r="A9" s="3" t="s">
        <v>2056</v>
      </c>
    </row>
    <row r="10" spans="1:3">
      <c r="A10" s="4" t="s">
        <v>2096</v>
      </c>
      <c r="B10" s="6" t="n">
        <v>997</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097</v>
      </c>
      <c r="B1" s="2" t="s">
        <v>2065</v>
      </c>
    </row>
    <row r="2" spans="1:2">
      <c r="A2" s="3" t="s">
        <v>238</v>
      </c>
    </row>
    <row r="3" spans="1:2">
      <c r="A3" s="4" t="s">
        <v>2082</v>
      </c>
      <c r="B3" s="6" t="n">
        <v>2964</v>
      </c>
    </row>
    <row r="4" spans="1:2">
      <c r="A4" s="4" t="s">
        <v>2083</v>
      </c>
      <c r="B4" s="5" t="n">
        <v>2964</v>
      </c>
    </row>
    <row r="5" spans="1:2">
      <c r="A5" s="4" t="s">
        <v>2084</v>
      </c>
      <c r="B5" s="5" t="n">
        <v>1424</v>
      </c>
    </row>
    <row r="6" spans="1:2">
      <c r="A6" s="4" t="s">
        <v>2085</v>
      </c>
      <c r="B6" s="5" t="n">
        <v>206</v>
      </c>
    </row>
    <row r="7" spans="1:2">
      <c r="A7" s="4" t="s">
        <v>2086</v>
      </c>
      <c r="B7" s="5" t="n">
        <v>66</v>
      </c>
    </row>
    <row r="8" spans="1:2">
      <c r="A8" s="4" t="s">
        <v>2087</v>
      </c>
      <c r="B8" s="5" t="n">
        <v>134</v>
      </c>
    </row>
    <row r="9" spans="1:2">
      <c r="A9" s="4" t="s">
        <v>2088</v>
      </c>
      <c r="B9" s="6" t="n">
        <v>775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6</v>
      </c>
    </row>
    <row r="3" spans="1:2">
      <c r="A3" s="3" t="s">
        <v>210</v>
      </c>
    </row>
    <row r="4" spans="1:2">
      <c r="A4" s="4" t="s">
        <v>209</v>
      </c>
      <c r="B4" s="4" t="s">
        <v>21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2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8"/>
    <col customWidth="1" max="6" min="6" width="14"/>
  </cols>
  <sheetData>
    <row r="1" spans="1:6">
      <c r="A1" s="1" t="s">
        <v>2098</v>
      </c>
      <c r="B1" s="2" t="s">
        <v>2099</v>
      </c>
      <c r="C1" s="2" t="s">
        <v>2100</v>
      </c>
      <c r="D1" s="2" t="s">
        <v>2101</v>
      </c>
      <c r="E1" s="2" t="s">
        <v>26</v>
      </c>
      <c r="F1" s="2" t="s">
        <v>72</v>
      </c>
    </row>
    <row r="2" spans="1:6">
      <c r="A2" s="3" t="s">
        <v>2102</v>
      </c>
    </row>
    <row r="3" spans="1:6">
      <c r="A3" s="4" t="s">
        <v>2103</v>
      </c>
      <c r="E3" s="5" t="n">
        <v>200000000</v>
      </c>
      <c r="F3" s="5" t="n">
        <v>200000000</v>
      </c>
    </row>
    <row r="4" spans="1:6">
      <c r="A4" s="4" t="s">
        <v>118</v>
      </c>
      <c r="E4" s="6" t="n">
        <v>1</v>
      </c>
      <c r="F4" s="6" t="n">
        <v>1</v>
      </c>
    </row>
    <row r="5" spans="1:6">
      <c r="A5" s="4" t="s">
        <v>2104</v>
      </c>
      <c r="E5" s="5" t="n">
        <v>2699250</v>
      </c>
      <c r="F5" s="5" t="n">
        <v>2606750</v>
      </c>
    </row>
    <row r="6" spans="1:6">
      <c r="A6" s="4" t="s">
        <v>804</v>
      </c>
      <c r="E6" s="6" t="n">
        <v>26993</v>
      </c>
      <c r="F6" s="6" t="n">
        <v>26068</v>
      </c>
    </row>
    <row r="7" spans="1:6">
      <c r="A7" s="4" t="s">
        <v>2105</v>
      </c>
      <c r="E7" s="6" t="n">
        <v>10000</v>
      </c>
    </row>
    <row r="8" spans="1:6">
      <c r="A8" s="4" t="s">
        <v>2106</v>
      </c>
    </row>
    <row r="9" spans="1:6">
      <c r="A9" s="3" t="s">
        <v>2102</v>
      </c>
    </row>
    <row r="10" spans="1:6">
      <c r="A10" s="4" t="s">
        <v>2104</v>
      </c>
      <c r="E10" s="5" t="n">
        <v>90000</v>
      </c>
      <c r="F10" s="5" t="n">
        <v>90000</v>
      </c>
    </row>
    <row r="11" spans="1:6">
      <c r="A11" s="4" t="s">
        <v>804</v>
      </c>
      <c r="E11" s="6" t="n">
        <v>900</v>
      </c>
      <c r="F11" s="6" t="n">
        <v>900</v>
      </c>
    </row>
    <row r="12" spans="1:6">
      <c r="A12" s="4" t="s">
        <v>2107</v>
      </c>
      <c r="E12" s="4" t="s">
        <v>2108</v>
      </c>
    </row>
    <row r="13" spans="1:6">
      <c r="A13" s="4" t="s">
        <v>2109</v>
      </c>
      <c r="E13" s="4" t="s">
        <v>2110</v>
      </c>
    </row>
    <row r="14" spans="1:6">
      <c r="A14" s="4" t="s">
        <v>2111</v>
      </c>
      <c r="E14" s="7" t="n">
        <v>136.25</v>
      </c>
    </row>
    <row r="15" spans="1:6">
      <c r="A15" s="4" t="s">
        <v>2112</v>
      </c>
    </row>
    <row r="16" spans="1:6">
      <c r="A16" s="3" t="s">
        <v>2102</v>
      </c>
    </row>
    <row r="17" spans="1:6">
      <c r="A17" s="4" t="s">
        <v>2113</v>
      </c>
      <c r="E17" s="4" t="s">
        <v>2114</v>
      </c>
    </row>
    <row r="18" spans="1:6">
      <c r="A18" s="4" t="s">
        <v>2115</v>
      </c>
    </row>
    <row r="19" spans="1:6">
      <c r="A19" s="3" t="s">
        <v>2102</v>
      </c>
    </row>
    <row r="20" spans="1:6">
      <c r="A20" s="4" t="s">
        <v>2104</v>
      </c>
      <c r="E20" s="5" t="n">
        <v>0</v>
      </c>
      <c r="F20" s="5" t="n">
        <v>92500</v>
      </c>
    </row>
    <row r="21" spans="1:6">
      <c r="A21" s="4" t="s">
        <v>804</v>
      </c>
      <c r="E21" s="6" t="n">
        <v>0</v>
      </c>
      <c r="F21" s="6" t="n">
        <v>925</v>
      </c>
    </row>
    <row r="22" spans="1:6">
      <c r="A22" s="4" t="s">
        <v>2107</v>
      </c>
      <c r="E22" s="4" t="s">
        <v>2116</v>
      </c>
    </row>
    <row r="23" spans="1:6">
      <c r="A23" s="4" t="s">
        <v>2109</v>
      </c>
      <c r="C23" s="4" t="s">
        <v>2117</v>
      </c>
      <c r="E23" s="4" t="s">
        <v>1142</v>
      </c>
    </row>
    <row r="24" spans="1:6">
      <c r="A24" s="4" t="s">
        <v>2111</v>
      </c>
      <c r="E24" s="7" t="n">
        <v>167.5</v>
      </c>
    </row>
    <row r="25" spans="1:6">
      <c r="A25" s="4" t="s">
        <v>2118</v>
      </c>
      <c r="C25" s="6" t="n">
        <v>925</v>
      </c>
    </row>
    <row r="26" spans="1:6">
      <c r="A26" s="4" t="s">
        <v>2119</v>
      </c>
    </row>
    <row r="27" spans="1:6">
      <c r="A27" s="3" t="s">
        <v>2102</v>
      </c>
    </row>
    <row r="28" spans="1:6">
      <c r="A28" s="4" t="s">
        <v>2113</v>
      </c>
      <c r="E28" s="4" t="s">
        <v>2120</v>
      </c>
    </row>
    <row r="29" spans="1:6">
      <c r="A29" s="4" t="s">
        <v>2121</v>
      </c>
    </row>
    <row r="30" spans="1:6">
      <c r="A30" s="3" t="s">
        <v>2102</v>
      </c>
    </row>
    <row r="31" spans="1:6">
      <c r="A31" s="4" t="s">
        <v>2104</v>
      </c>
      <c r="E31" s="5" t="n">
        <v>88000</v>
      </c>
      <c r="F31" s="5" t="n">
        <v>88000</v>
      </c>
    </row>
    <row r="32" spans="1:6">
      <c r="A32" s="4" t="s">
        <v>804</v>
      </c>
      <c r="E32" s="6" t="n">
        <v>880</v>
      </c>
      <c r="F32" s="6" t="n">
        <v>880</v>
      </c>
    </row>
    <row r="33" spans="1:6">
      <c r="A33" s="4" t="s">
        <v>2107</v>
      </c>
      <c r="E33" s="4" t="s">
        <v>2122</v>
      </c>
    </row>
    <row r="34" spans="1:6">
      <c r="A34" s="4" t="s">
        <v>2109</v>
      </c>
      <c r="E34" s="4" t="s">
        <v>2123</v>
      </c>
    </row>
    <row r="35" spans="1:6">
      <c r="A35" s="4" t="s">
        <v>2111</v>
      </c>
      <c r="E35" s="7" t="n">
        <v>157.5</v>
      </c>
    </row>
    <row r="36" spans="1:6">
      <c r="A36" s="4" t="s">
        <v>2124</v>
      </c>
    </row>
    <row r="37" spans="1:6">
      <c r="A37" s="3" t="s">
        <v>2102</v>
      </c>
    </row>
    <row r="38" spans="1:6">
      <c r="A38" s="4" t="s">
        <v>2113</v>
      </c>
      <c r="E38" s="4" t="s">
        <v>2125</v>
      </c>
    </row>
    <row r="39" spans="1:6">
      <c r="A39" s="4" t="s">
        <v>2126</v>
      </c>
    </row>
    <row r="40" spans="1:6">
      <c r="A40" s="3" t="s">
        <v>2102</v>
      </c>
    </row>
    <row r="41" spans="1:6">
      <c r="A41" s="4" t="s">
        <v>2104</v>
      </c>
      <c r="E41" s="5" t="n">
        <v>143000</v>
      </c>
      <c r="F41" s="5" t="n">
        <v>143000</v>
      </c>
    </row>
    <row r="42" spans="1:6">
      <c r="A42" s="4" t="s">
        <v>804</v>
      </c>
      <c r="E42" s="6" t="n">
        <v>1430</v>
      </c>
      <c r="F42" s="6" t="n">
        <v>1430</v>
      </c>
    </row>
    <row r="43" spans="1:6">
      <c r="A43" s="4" t="s">
        <v>2107</v>
      </c>
      <c r="E43" s="4" t="s">
        <v>2127</v>
      </c>
    </row>
    <row r="44" spans="1:6">
      <c r="A44" s="4" t="s">
        <v>2109</v>
      </c>
      <c r="E44" s="4" t="s">
        <v>2128</v>
      </c>
    </row>
    <row r="45" spans="1:6">
      <c r="A45" s="4" t="s">
        <v>2111</v>
      </c>
      <c r="E45" s="7" t="n">
        <v>153.13</v>
      </c>
    </row>
    <row r="46" spans="1:6">
      <c r="A46" s="4" t="s">
        <v>2129</v>
      </c>
    </row>
    <row r="47" spans="1:6">
      <c r="A47" s="3" t="s">
        <v>2102</v>
      </c>
    </row>
    <row r="48" spans="1:6">
      <c r="A48" s="4" t="s">
        <v>2113</v>
      </c>
      <c r="E48" s="4" t="s">
        <v>2130</v>
      </c>
    </row>
    <row r="49" spans="1:6">
      <c r="A49" s="4" t="s">
        <v>2131</v>
      </c>
    </row>
    <row r="50" spans="1:6">
      <c r="A50" s="3" t="s">
        <v>2102</v>
      </c>
    </row>
    <row r="51" spans="1:6">
      <c r="A51" s="4" t="s">
        <v>2104</v>
      </c>
      <c r="E51" s="5" t="n">
        <v>142500</v>
      </c>
      <c r="F51" s="5" t="n">
        <v>142500</v>
      </c>
    </row>
    <row r="52" spans="1:6">
      <c r="A52" s="4" t="s">
        <v>804</v>
      </c>
      <c r="E52" s="6" t="n">
        <v>1425</v>
      </c>
      <c r="F52" s="6" t="n">
        <v>1425</v>
      </c>
    </row>
    <row r="53" spans="1:6">
      <c r="A53" s="4" t="s">
        <v>2107</v>
      </c>
      <c r="E53" s="4" t="s">
        <v>2132</v>
      </c>
    </row>
    <row r="54" spans="1:6">
      <c r="A54" s="4" t="s">
        <v>2109</v>
      </c>
      <c r="E54" s="4" t="s">
        <v>2133</v>
      </c>
    </row>
    <row r="55" spans="1:6">
      <c r="A55" s="4" t="s">
        <v>2111</v>
      </c>
      <c r="E55" s="7" t="n">
        <v>152.5</v>
      </c>
    </row>
    <row r="56" spans="1:6">
      <c r="A56" s="4" t="s">
        <v>2134</v>
      </c>
    </row>
    <row r="57" spans="1:6">
      <c r="A57" s="3" t="s">
        <v>2102</v>
      </c>
    </row>
    <row r="58" spans="1:6">
      <c r="A58" s="4" t="s">
        <v>2113</v>
      </c>
      <c r="E58" s="4" t="s">
        <v>2135</v>
      </c>
    </row>
    <row r="59" spans="1:6">
      <c r="A59" s="4" t="s">
        <v>2136</v>
      </c>
    </row>
    <row r="60" spans="1:6">
      <c r="A60" s="3" t="s">
        <v>2102</v>
      </c>
    </row>
    <row r="61" spans="1:6">
      <c r="A61" s="4" t="s">
        <v>2104</v>
      </c>
      <c r="E61" s="5" t="n">
        <v>115000</v>
      </c>
      <c r="F61" s="5" t="n">
        <v>115000</v>
      </c>
    </row>
    <row r="62" spans="1:6">
      <c r="A62" s="4" t="s">
        <v>804</v>
      </c>
      <c r="E62" s="6" t="n">
        <v>1150</v>
      </c>
      <c r="F62" s="6" t="n">
        <v>1150</v>
      </c>
    </row>
    <row r="63" spans="1:6">
      <c r="A63" s="4" t="s">
        <v>2107</v>
      </c>
      <c r="E63" s="4" t="s">
        <v>2137</v>
      </c>
    </row>
    <row r="64" spans="1:6">
      <c r="A64" s="4" t="s">
        <v>2109</v>
      </c>
      <c r="E64" s="4" t="s">
        <v>2138</v>
      </c>
    </row>
    <row r="65" spans="1:6">
      <c r="A65" s="4" t="s">
        <v>2111</v>
      </c>
      <c r="E65" s="7" t="n">
        <v>153.75</v>
      </c>
    </row>
    <row r="66" spans="1:6">
      <c r="A66" s="4" t="s">
        <v>2139</v>
      </c>
    </row>
    <row r="67" spans="1:6">
      <c r="A67" s="3" t="s">
        <v>2102</v>
      </c>
    </row>
    <row r="68" spans="1:6">
      <c r="A68" s="4" t="s">
        <v>2113</v>
      </c>
      <c r="E68" s="4" t="s">
        <v>2135</v>
      </c>
    </row>
    <row r="69" spans="1:6">
      <c r="A69" s="4" t="s">
        <v>2140</v>
      </c>
    </row>
    <row r="70" spans="1:6">
      <c r="A70" s="3" t="s">
        <v>2102</v>
      </c>
    </row>
    <row r="71" spans="1:6">
      <c r="A71" s="4" t="s">
        <v>2104</v>
      </c>
      <c r="E71" s="5" t="n">
        <v>169625</v>
      </c>
      <c r="F71" s="5" t="n">
        <v>169625</v>
      </c>
    </row>
    <row r="72" spans="1:6">
      <c r="A72" s="4" t="s">
        <v>804</v>
      </c>
      <c r="E72" s="6" t="n">
        <v>1696</v>
      </c>
      <c r="F72" s="6" t="n">
        <v>1696</v>
      </c>
    </row>
    <row r="73" spans="1:6">
      <c r="A73" s="4" t="s">
        <v>2107</v>
      </c>
      <c r="E73" s="4" t="s">
        <v>2141</v>
      </c>
    </row>
    <row r="74" spans="1:6">
      <c r="A74" s="4" t="s">
        <v>2109</v>
      </c>
      <c r="E74" s="4" t="s">
        <v>2142</v>
      </c>
    </row>
    <row r="75" spans="1:6">
      <c r="A75" s="4" t="s">
        <v>2111</v>
      </c>
      <c r="E75" s="7" t="n">
        <v>143.75</v>
      </c>
    </row>
    <row r="76" spans="1:6">
      <c r="A76" s="4" t="s">
        <v>2143</v>
      </c>
    </row>
    <row r="77" spans="1:6">
      <c r="A77" s="3" t="s">
        <v>2102</v>
      </c>
    </row>
    <row r="78" spans="1:6">
      <c r="A78" s="4" t="s">
        <v>2113</v>
      </c>
      <c r="E78" s="4" t="s">
        <v>2144</v>
      </c>
    </row>
    <row r="79" spans="1:6">
      <c r="A79" s="4" t="s">
        <v>2145</v>
      </c>
    </row>
    <row r="80" spans="1:6">
      <c r="A80" s="3" t="s">
        <v>2102</v>
      </c>
    </row>
    <row r="81" spans="1:6">
      <c r="A81" s="4" t="s">
        <v>2104</v>
      </c>
      <c r="E81" s="5" t="n">
        <v>185000</v>
      </c>
      <c r="F81" s="5" t="n">
        <v>0</v>
      </c>
    </row>
    <row r="82" spans="1:6">
      <c r="A82" s="4" t="s">
        <v>804</v>
      </c>
      <c r="E82" s="6" t="n">
        <v>1850</v>
      </c>
      <c r="F82" s="6" t="n">
        <v>0</v>
      </c>
    </row>
    <row r="83" spans="1:6">
      <c r="A83" s="4" t="s">
        <v>2107</v>
      </c>
      <c r="E83" s="4" t="s">
        <v>2146</v>
      </c>
    </row>
    <row r="84" spans="1:6">
      <c r="A84" s="4" t="s">
        <v>2109</v>
      </c>
      <c r="D84" s="4" t="s">
        <v>1402</v>
      </c>
      <c r="E84" s="4" t="s">
        <v>1402</v>
      </c>
    </row>
    <row r="85" spans="1:6">
      <c r="A85" s="4" t="s">
        <v>2111</v>
      </c>
      <c r="E85" s="6" t="n">
        <v>0</v>
      </c>
    </row>
    <row r="86" spans="1:6">
      <c r="A86" s="4" t="s">
        <v>120</v>
      </c>
      <c r="D86" s="5" t="n">
        <v>1850000000</v>
      </c>
    </row>
    <row r="87" spans="1:6">
      <c r="A87" s="4" t="s">
        <v>2147</v>
      </c>
    </row>
    <row r="88" spans="1:6">
      <c r="A88" s="3" t="s">
        <v>2102</v>
      </c>
    </row>
    <row r="89" spans="1:6">
      <c r="A89" s="4" t="s">
        <v>2111</v>
      </c>
      <c r="B89" s="7" t="n">
        <v>211.67</v>
      </c>
    </row>
    <row r="90" spans="1:6">
      <c r="A90" s="4" t="s">
        <v>2148</v>
      </c>
    </row>
    <row r="91" spans="1:6">
      <c r="A91" s="3" t="s">
        <v>2102</v>
      </c>
    </row>
    <row r="92" spans="1:6">
      <c r="A92" s="4" t="s">
        <v>2113</v>
      </c>
      <c r="E92" s="4" t="s">
        <v>2149</v>
      </c>
    </row>
    <row r="93" spans="1:6">
      <c r="A93" s="4" t="s">
        <v>2150</v>
      </c>
    </row>
    <row r="94" spans="1:6">
      <c r="A94" s="3" t="s">
        <v>2102</v>
      </c>
    </row>
    <row r="95" spans="1:6">
      <c r="A95" s="4" t="s">
        <v>2104</v>
      </c>
      <c r="E95" s="5" t="n">
        <v>430375</v>
      </c>
      <c r="F95" s="5" t="n">
        <v>430375</v>
      </c>
    </row>
    <row r="96" spans="1:6">
      <c r="A96" s="4" t="s">
        <v>804</v>
      </c>
      <c r="E96" s="6" t="n">
        <v>4304</v>
      </c>
      <c r="F96" s="6" t="n">
        <v>4304</v>
      </c>
    </row>
    <row r="97" spans="1:6">
      <c r="A97" s="4" t="s">
        <v>2107</v>
      </c>
      <c r="E97" s="4" t="s">
        <v>2151</v>
      </c>
    </row>
    <row r="98" spans="1:6">
      <c r="A98" s="4" t="s">
        <v>2152</v>
      </c>
      <c r="E98" s="4" t="s">
        <v>2153</v>
      </c>
    </row>
    <row r="99" spans="1:6">
      <c r="A99" s="4" t="s">
        <v>2154</v>
      </c>
      <c r="E99" s="4" t="s">
        <v>2155</v>
      </c>
    </row>
    <row r="100" spans="1:6">
      <c r="A100" s="4" t="s">
        <v>2156</v>
      </c>
      <c r="E100" s="4" t="s">
        <v>1144</v>
      </c>
    </row>
    <row r="101" spans="1:6">
      <c r="A101" s="4" t="s">
        <v>2111</v>
      </c>
      <c r="E101" s="7" t="n">
        <v>155.51</v>
      </c>
    </row>
    <row r="102" spans="1:6">
      <c r="A102" s="4" t="s">
        <v>2157</v>
      </c>
    </row>
    <row r="103" spans="1:6">
      <c r="A103" s="3" t="s">
        <v>2102</v>
      </c>
    </row>
    <row r="104" spans="1:6">
      <c r="A104" s="4" t="s">
        <v>2113</v>
      </c>
      <c r="E104" s="4" t="s">
        <v>2153</v>
      </c>
    </row>
    <row r="105" spans="1:6">
      <c r="A105" s="4" t="s">
        <v>2158</v>
      </c>
    </row>
    <row r="106" spans="1:6">
      <c r="A106" s="3" t="s">
        <v>2102</v>
      </c>
    </row>
    <row r="107" spans="1:6">
      <c r="A107" s="4" t="s">
        <v>2104</v>
      </c>
      <c r="E107" s="5" t="n">
        <v>150000</v>
      </c>
      <c r="F107" s="5" t="n">
        <v>150000</v>
      </c>
    </row>
    <row r="108" spans="1:6">
      <c r="A108" s="4" t="s">
        <v>804</v>
      </c>
      <c r="E108" s="6" t="n">
        <v>1500</v>
      </c>
      <c r="F108" s="6" t="n">
        <v>1500</v>
      </c>
    </row>
    <row r="109" spans="1:6">
      <c r="A109" s="4" t="s">
        <v>2107</v>
      </c>
      <c r="E109" s="4" t="s">
        <v>2159</v>
      </c>
    </row>
    <row r="110" spans="1:6">
      <c r="A110" s="4" t="s">
        <v>2109</v>
      </c>
      <c r="E110" s="4" t="s">
        <v>2160</v>
      </c>
    </row>
    <row r="111" spans="1:6">
      <c r="A111" s="4" t="s">
        <v>2152</v>
      </c>
      <c r="E111" s="4" t="s">
        <v>2161</v>
      </c>
    </row>
    <row r="112" spans="1:6">
      <c r="A112" s="4" t="s">
        <v>2154</v>
      </c>
      <c r="E112" s="4" t="s">
        <v>2155</v>
      </c>
    </row>
    <row r="113" spans="1:6">
      <c r="A113" s="4" t="s">
        <v>2156</v>
      </c>
      <c r="E113" s="4" t="s">
        <v>1186</v>
      </c>
    </row>
    <row r="114" spans="1:6">
      <c r="A114" s="4" t="s">
        <v>2111</v>
      </c>
      <c r="E114" s="7" t="n">
        <v>128.75</v>
      </c>
    </row>
    <row r="115" spans="1:6">
      <c r="A115" s="4" t="s">
        <v>2162</v>
      </c>
    </row>
    <row r="116" spans="1:6">
      <c r="A116" s="3" t="s">
        <v>2102</v>
      </c>
    </row>
    <row r="117" spans="1:6">
      <c r="A117" s="4" t="s">
        <v>2113</v>
      </c>
      <c r="E117" s="4" t="s">
        <v>2161</v>
      </c>
    </row>
    <row r="118" spans="1:6">
      <c r="A118" s="4" t="s">
        <v>2163</v>
      </c>
    </row>
    <row r="119" spans="1:6">
      <c r="A119" s="3" t="s">
        <v>2102</v>
      </c>
    </row>
    <row r="120" spans="1:6">
      <c r="A120" s="4" t="s">
        <v>2104</v>
      </c>
      <c r="E120" s="5" t="n">
        <v>150000</v>
      </c>
      <c r="F120" s="5" t="n">
        <v>150000</v>
      </c>
    </row>
    <row r="121" spans="1:6">
      <c r="A121" s="4" t="s">
        <v>804</v>
      </c>
      <c r="E121" s="6" t="n">
        <v>1500</v>
      </c>
      <c r="F121" s="6" t="n">
        <v>1500</v>
      </c>
    </row>
    <row r="122" spans="1:6">
      <c r="A122" s="4" t="s">
        <v>2107</v>
      </c>
      <c r="E122" s="4" t="s">
        <v>2164</v>
      </c>
    </row>
    <row r="123" spans="1:6">
      <c r="A123" s="4" t="s">
        <v>2109</v>
      </c>
      <c r="E123" s="4" t="s">
        <v>1402</v>
      </c>
    </row>
    <row r="124" spans="1:6">
      <c r="A124" s="4" t="s">
        <v>2152</v>
      </c>
      <c r="E124" s="4" t="s">
        <v>2165</v>
      </c>
    </row>
    <row r="125" spans="1:6">
      <c r="A125" s="4" t="s">
        <v>2154</v>
      </c>
      <c r="E125" s="4" t="s">
        <v>2155</v>
      </c>
    </row>
    <row r="126" spans="1:6">
      <c r="A126" s="4" t="s">
        <v>2156</v>
      </c>
      <c r="E126" s="4" t="s">
        <v>2166</v>
      </c>
    </row>
    <row r="127" spans="1:6">
      <c r="A127" s="4" t="s">
        <v>2111</v>
      </c>
      <c r="E127" s="6" t="n">
        <v>150</v>
      </c>
    </row>
    <row r="128" spans="1:6">
      <c r="A128" s="4" t="s">
        <v>2167</v>
      </c>
    </row>
    <row r="129" spans="1:6">
      <c r="A129" s="3" t="s">
        <v>2102</v>
      </c>
    </row>
    <row r="130" spans="1:6">
      <c r="A130" s="4" t="s">
        <v>2113</v>
      </c>
      <c r="E130" s="4" t="s">
        <v>2165</v>
      </c>
    </row>
    <row r="131" spans="1:6">
      <c r="A131" s="4" t="s">
        <v>2168</v>
      </c>
    </row>
    <row r="132" spans="1:6">
      <c r="A132" s="3" t="s">
        <v>2102</v>
      </c>
    </row>
    <row r="133" spans="1:6">
      <c r="A133" s="4" t="s">
        <v>2104</v>
      </c>
      <c r="E133" s="5" t="n">
        <v>200000</v>
      </c>
      <c r="F133" s="5" t="n">
        <v>200000</v>
      </c>
    </row>
    <row r="134" spans="1:6">
      <c r="A134" s="4" t="s">
        <v>804</v>
      </c>
      <c r="E134" s="6" t="n">
        <v>2000</v>
      </c>
      <c r="F134" s="6" t="n">
        <v>2000</v>
      </c>
    </row>
    <row r="135" spans="1:6">
      <c r="A135" s="4" t="s">
        <v>2107</v>
      </c>
      <c r="E135" s="4" t="s">
        <v>2169</v>
      </c>
    </row>
    <row r="136" spans="1:6">
      <c r="A136" s="4" t="s">
        <v>2109</v>
      </c>
      <c r="E136" s="4" t="s">
        <v>2170</v>
      </c>
    </row>
    <row r="137" spans="1:6">
      <c r="A137" s="4" t="s">
        <v>2152</v>
      </c>
      <c r="E137" s="4" t="s">
        <v>2171</v>
      </c>
    </row>
    <row r="138" spans="1:6">
      <c r="A138" s="4" t="s">
        <v>2154</v>
      </c>
      <c r="E138" s="4" t="s">
        <v>2155</v>
      </c>
    </row>
    <row r="139" spans="1:6">
      <c r="A139" s="4" t="s">
        <v>2156</v>
      </c>
      <c r="E139" s="4" t="s">
        <v>2172</v>
      </c>
    </row>
    <row r="140" spans="1:6">
      <c r="A140" s="4" t="s">
        <v>2111</v>
      </c>
      <c r="E140" s="7" t="n">
        <v>168.75</v>
      </c>
    </row>
    <row r="141" spans="1:6">
      <c r="A141" s="4" t="s">
        <v>2173</v>
      </c>
    </row>
    <row r="142" spans="1:6">
      <c r="A142" s="3" t="s">
        <v>2102</v>
      </c>
    </row>
    <row r="143" spans="1:6">
      <c r="A143" s="4" t="s">
        <v>2113</v>
      </c>
      <c r="E143" s="4" t="s">
        <v>2171</v>
      </c>
    </row>
    <row r="144" spans="1:6">
      <c r="A144" s="4" t="s">
        <v>2174</v>
      </c>
    </row>
    <row r="145" spans="1:6">
      <c r="A145" s="3" t="s">
        <v>2102</v>
      </c>
    </row>
    <row r="146" spans="1:6">
      <c r="A146" s="4" t="s">
        <v>2104</v>
      </c>
      <c r="E146" s="5" t="n">
        <v>100000</v>
      </c>
      <c r="F146" s="5" t="n">
        <v>100000</v>
      </c>
    </row>
    <row r="147" spans="1:6">
      <c r="A147" s="4" t="s">
        <v>804</v>
      </c>
      <c r="E147" s="6" t="n">
        <v>1000</v>
      </c>
      <c r="F147" s="6" t="n">
        <v>1000</v>
      </c>
    </row>
    <row r="148" spans="1:6">
      <c r="A148" s="4" t="s">
        <v>2107</v>
      </c>
      <c r="E148" s="4" t="s">
        <v>2175</v>
      </c>
    </row>
    <row r="149" spans="1:6">
      <c r="A149" s="4" t="s">
        <v>2109</v>
      </c>
      <c r="E149" s="4" t="s">
        <v>2128</v>
      </c>
    </row>
    <row r="150" spans="1:6">
      <c r="A150" s="4" t="s">
        <v>2152</v>
      </c>
      <c r="E150" s="4" t="s">
        <v>2176</v>
      </c>
    </row>
    <row r="151" spans="1:6">
      <c r="A151" s="4" t="s">
        <v>2154</v>
      </c>
      <c r="E151" s="4" t="s">
        <v>2155</v>
      </c>
    </row>
    <row r="152" spans="1:6">
      <c r="A152" s="4" t="s">
        <v>2156</v>
      </c>
      <c r="E152" s="4" t="s">
        <v>1159</v>
      </c>
    </row>
    <row r="153" spans="1:6">
      <c r="A153" s="4" t="s">
        <v>2111</v>
      </c>
      <c r="E153" s="7" t="n">
        <v>153.13</v>
      </c>
    </row>
    <row r="154" spans="1:6">
      <c r="A154" s="4" t="s">
        <v>2177</v>
      </c>
    </row>
    <row r="155" spans="1:6">
      <c r="A155" s="3" t="s">
        <v>2102</v>
      </c>
    </row>
    <row r="156" spans="1:6">
      <c r="A156" s="4" t="s">
        <v>2113</v>
      </c>
      <c r="E156" s="4" t="s">
        <v>2176</v>
      </c>
    </row>
    <row r="157" spans="1:6">
      <c r="A157" s="4" t="s">
        <v>2178</v>
      </c>
    </row>
    <row r="158" spans="1:6">
      <c r="A158" s="3" t="s">
        <v>2102</v>
      </c>
    </row>
    <row r="159" spans="1:6">
      <c r="A159" s="4" t="s">
        <v>2104</v>
      </c>
      <c r="E159" s="5" t="n">
        <v>250000</v>
      </c>
      <c r="F159" s="5" t="n">
        <v>250000</v>
      </c>
    </row>
    <row r="160" spans="1:6">
      <c r="A160" s="4" t="s">
        <v>804</v>
      </c>
      <c r="E160" s="6" t="n">
        <v>2500</v>
      </c>
      <c r="F160" s="6" t="n">
        <v>2500</v>
      </c>
    </row>
    <row r="161" spans="1:6">
      <c r="A161" s="4" t="s">
        <v>2107</v>
      </c>
      <c r="E161" s="4" t="s">
        <v>2179</v>
      </c>
    </row>
    <row r="162" spans="1:6">
      <c r="A162" s="4" t="s">
        <v>2109</v>
      </c>
      <c r="E162" s="4" t="s">
        <v>1403</v>
      </c>
    </row>
    <row r="163" spans="1:6">
      <c r="A163" s="4" t="s">
        <v>2152</v>
      </c>
      <c r="E163" s="4" t="s">
        <v>2180</v>
      </c>
    </row>
    <row r="164" spans="1:6">
      <c r="A164" s="4" t="s">
        <v>2154</v>
      </c>
      <c r="E164" s="4" t="s">
        <v>2155</v>
      </c>
    </row>
    <row r="165" spans="1:6">
      <c r="A165" s="4" t="s">
        <v>2156</v>
      </c>
      <c r="E165" s="4" t="s">
        <v>2181</v>
      </c>
    </row>
    <row r="166" spans="1:6">
      <c r="A166" s="4" t="s">
        <v>2111</v>
      </c>
      <c r="E166" s="6" t="n">
        <v>125</v>
      </c>
    </row>
    <row r="167" spans="1:6">
      <c r="A167" s="4" t="s">
        <v>2182</v>
      </c>
    </row>
    <row r="168" spans="1:6">
      <c r="A168" s="3" t="s">
        <v>2102</v>
      </c>
    </row>
    <row r="169" spans="1:6">
      <c r="A169" s="4" t="s">
        <v>2113</v>
      </c>
      <c r="E169" s="4" t="s">
        <v>2180</v>
      </c>
    </row>
    <row r="170" spans="1:6">
      <c r="A170" s="4" t="s">
        <v>2183</v>
      </c>
    </row>
    <row r="171" spans="1:6">
      <c r="A171" s="3" t="s">
        <v>2102</v>
      </c>
    </row>
    <row r="172" spans="1:6">
      <c r="A172" s="4" t="s">
        <v>2104</v>
      </c>
      <c r="E172" s="5" t="n">
        <v>160000</v>
      </c>
      <c r="F172" s="5" t="n">
        <v>160000</v>
      </c>
    </row>
    <row r="173" spans="1:6">
      <c r="A173" s="4" t="s">
        <v>804</v>
      </c>
      <c r="E173" s="6" t="n">
        <v>1600</v>
      </c>
      <c r="F173" s="6" t="n">
        <v>1600</v>
      </c>
    </row>
    <row r="174" spans="1:6">
      <c r="A174" s="4" t="s">
        <v>2107</v>
      </c>
      <c r="E174" s="4" t="s">
        <v>2184</v>
      </c>
    </row>
    <row r="175" spans="1:6">
      <c r="A175" s="4" t="s">
        <v>2109</v>
      </c>
      <c r="E175" s="4" t="s">
        <v>2133</v>
      </c>
    </row>
    <row r="176" spans="1:6">
      <c r="A176" s="4" t="s">
        <v>2152</v>
      </c>
      <c r="E176" s="4" t="s">
        <v>2185</v>
      </c>
    </row>
    <row r="177" spans="1:6">
      <c r="A177" s="4" t="s">
        <v>2154</v>
      </c>
      <c r="E177" s="4" t="s">
        <v>2155</v>
      </c>
    </row>
    <row r="178" spans="1:6">
      <c r="A178" s="4" t="s">
        <v>2156</v>
      </c>
      <c r="E178" s="4" t="s">
        <v>1159</v>
      </c>
    </row>
    <row r="179" spans="1:6">
      <c r="A179" s="4" t="s">
        <v>2111</v>
      </c>
      <c r="E179" s="7" t="n">
        <v>152.5</v>
      </c>
    </row>
    <row r="180" spans="1:6">
      <c r="A180" s="4" t="s">
        <v>2186</v>
      </c>
    </row>
    <row r="181" spans="1:6">
      <c r="A181" s="3" t="s">
        <v>2102</v>
      </c>
    </row>
    <row r="182" spans="1:6">
      <c r="A182" s="4" t="s">
        <v>2113</v>
      </c>
      <c r="E182" s="4" t="s">
        <v>2185</v>
      </c>
    </row>
    <row r="183" spans="1:6">
      <c r="A183" s="4" t="s">
        <v>2187</v>
      </c>
    </row>
    <row r="184" spans="1:6">
      <c r="A184" s="3" t="s">
        <v>2102</v>
      </c>
    </row>
    <row r="185" spans="1:6">
      <c r="A185" s="4" t="s">
        <v>2104</v>
      </c>
      <c r="E185" s="5" t="n">
        <v>200000</v>
      </c>
      <c r="F185" s="5" t="n">
        <v>200000</v>
      </c>
    </row>
    <row r="186" spans="1:6">
      <c r="A186" s="4" t="s">
        <v>804</v>
      </c>
      <c r="E186" s="6" t="n">
        <v>2000</v>
      </c>
      <c r="F186" s="6" t="n">
        <v>2000</v>
      </c>
    </row>
    <row r="187" spans="1:6">
      <c r="A187" s="4" t="s">
        <v>2107</v>
      </c>
      <c r="E187" s="4" t="s">
        <v>2188</v>
      </c>
    </row>
    <row r="188" spans="1:6">
      <c r="A188" s="4" t="s">
        <v>2109</v>
      </c>
      <c r="E188" s="4" t="s">
        <v>2189</v>
      </c>
    </row>
    <row r="189" spans="1:6">
      <c r="A189" s="4" t="s">
        <v>2152</v>
      </c>
      <c r="E189" s="4" t="s">
        <v>2190</v>
      </c>
    </row>
    <row r="190" spans="1:6">
      <c r="A190" s="4" t="s">
        <v>2154</v>
      </c>
      <c r="E190" s="4" t="s">
        <v>2155</v>
      </c>
    </row>
    <row r="191" spans="1:6">
      <c r="A191" s="4" t="s">
        <v>2156</v>
      </c>
      <c r="E191" s="4" t="s">
        <v>1690</v>
      </c>
    </row>
    <row r="192" spans="1:6">
      <c r="A192" s="4" t="s">
        <v>2111</v>
      </c>
      <c r="E192" s="7" t="n">
        <v>132.5</v>
      </c>
    </row>
    <row r="193" spans="1:6">
      <c r="A193" s="4" t="s">
        <v>2191</v>
      </c>
    </row>
    <row r="194" spans="1:6">
      <c r="A194" s="3" t="s">
        <v>2102</v>
      </c>
    </row>
    <row r="195" spans="1:6">
      <c r="A195" s="4" t="s">
        <v>2113</v>
      </c>
      <c r="E195" s="4" t="s">
        <v>2190</v>
      </c>
    </row>
    <row r="196" spans="1:6">
      <c r="A196" s="4" t="s">
        <v>2192</v>
      </c>
    </row>
    <row r="197" spans="1:6">
      <c r="A197" s="3" t="s">
        <v>2102</v>
      </c>
    </row>
    <row r="198" spans="1:6">
      <c r="A198" s="4" t="s">
        <v>2104</v>
      </c>
      <c r="E198" s="5" t="n">
        <v>125750</v>
      </c>
      <c r="F198" s="5" t="n">
        <v>125750</v>
      </c>
    </row>
    <row r="199" spans="1:6">
      <c r="A199" s="4" t="s">
        <v>804</v>
      </c>
      <c r="E199" s="6" t="n">
        <v>1258</v>
      </c>
      <c r="F199" s="6" t="n">
        <v>1258</v>
      </c>
    </row>
    <row r="200" spans="1:6">
      <c r="A200" s="4" t="s">
        <v>2107</v>
      </c>
      <c r="E200" s="4" t="s">
        <v>2193</v>
      </c>
    </row>
    <row r="201" spans="1:6">
      <c r="A201" s="4" t="s">
        <v>2109</v>
      </c>
      <c r="E201" s="4" t="s">
        <v>2194</v>
      </c>
    </row>
    <row r="202" spans="1:6">
      <c r="A202" s="4" t="s">
        <v>2152</v>
      </c>
      <c r="E202" s="4" t="s">
        <v>2195</v>
      </c>
    </row>
    <row r="203" spans="1:6">
      <c r="A203" s="4" t="s">
        <v>2154</v>
      </c>
      <c r="E203" s="4" t="s">
        <v>2155</v>
      </c>
    </row>
    <row r="204" spans="1:6">
      <c r="A204" s="4" t="s">
        <v>2156</v>
      </c>
      <c r="E204" s="4" t="s">
        <v>2196</v>
      </c>
    </row>
    <row r="205" spans="1:6">
      <c r="A205" s="4" t="s">
        <v>2111</v>
      </c>
      <c r="E205" s="7" t="n">
        <v>115.63</v>
      </c>
    </row>
    <row r="206" spans="1:6">
      <c r="A206" s="4" t="s">
        <v>2197</v>
      </c>
    </row>
    <row r="207" spans="1:6">
      <c r="A207" s="3" t="s">
        <v>2102</v>
      </c>
    </row>
    <row r="208" spans="1:6">
      <c r="A208" s="4" t="s">
        <v>2113</v>
      </c>
      <c r="E208" s="4" t="s">
        <v>2195</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8</v>
      </c>
      <c r="B1" s="2" t="s">
        <v>1</v>
      </c>
    </row>
    <row r="2" spans="1:3">
      <c r="B2" s="2" t="s">
        <v>26</v>
      </c>
      <c r="C2" s="2" t="s">
        <v>27</v>
      </c>
    </row>
    <row r="3" spans="1:3">
      <c r="A3" s="3" t="s">
        <v>2199</v>
      </c>
    </row>
    <row r="4" spans="1:3">
      <c r="A4" s="4" t="s">
        <v>53</v>
      </c>
      <c r="B4" s="6" t="n">
        <v>9179</v>
      </c>
      <c r="C4" s="6" t="n">
        <v>8712</v>
      </c>
    </row>
    <row r="5" spans="1:3">
      <c r="A5" s="4" t="s">
        <v>2200</v>
      </c>
      <c r="B5" s="5" t="n">
        <v>374</v>
      </c>
      <c r="C5" s="5" t="n">
        <v>409</v>
      </c>
    </row>
    <row r="6" spans="1:3">
      <c r="A6" s="4" t="s">
        <v>2201</v>
      </c>
      <c r="B6" s="5" t="n">
        <v>8805</v>
      </c>
      <c r="C6" s="5" t="n">
        <v>8303</v>
      </c>
    </row>
    <row r="7" spans="1:3">
      <c r="A7" s="4" t="s">
        <v>2202</v>
      </c>
      <c r="B7" s="5" t="n">
        <v>52</v>
      </c>
      <c r="C7" s="5" t="n">
        <v>65</v>
      </c>
    </row>
    <row r="8" spans="1:3">
      <c r="A8" s="4" t="s">
        <v>54</v>
      </c>
      <c r="B8" s="6" t="n">
        <v>8753</v>
      </c>
      <c r="C8" s="6" t="n">
        <v>8238</v>
      </c>
    </row>
    <row r="9" spans="1:3">
      <c r="A9" s="4" t="s">
        <v>2203</v>
      </c>
      <c r="B9" s="5" t="n">
        <v>3298</v>
      </c>
      <c r="C9" s="8" t="n">
        <v>3458.3</v>
      </c>
    </row>
    <row r="10" spans="1:3">
      <c r="A10" s="4" t="s">
        <v>2204</v>
      </c>
      <c r="B10" s="7" t="n">
        <v>2.65</v>
      </c>
      <c r="C10" s="7" t="n">
        <v>2.38</v>
      </c>
    </row>
    <row r="11" spans="1:3">
      <c r="A11" s="3" t="s">
        <v>2205</v>
      </c>
    </row>
    <row r="12" spans="1:3">
      <c r="A12" s="4" t="s">
        <v>54</v>
      </c>
      <c r="B12" s="6" t="n">
        <v>8753</v>
      </c>
      <c r="C12" s="6" t="n">
        <v>8238</v>
      </c>
    </row>
    <row r="13" spans="1:3">
      <c r="A13" s="4" t="s">
        <v>2203</v>
      </c>
      <c r="B13" s="5" t="n">
        <v>3298</v>
      </c>
      <c r="C13" s="8" t="n">
        <v>3458.3</v>
      </c>
    </row>
    <row r="14" spans="1:3">
      <c r="A14" s="4" t="s">
        <v>2206</v>
      </c>
      <c r="B14" s="8" t="n">
        <v>10.2</v>
      </c>
      <c r="C14" s="8" t="n">
        <v>21.2</v>
      </c>
    </row>
    <row r="15" spans="1:3">
      <c r="A15" s="4" t="s">
        <v>2207</v>
      </c>
      <c r="B15" s="8" t="n">
        <v>3308.2</v>
      </c>
      <c r="C15" s="8" t="n">
        <v>3479.5</v>
      </c>
    </row>
    <row r="16" spans="1:3">
      <c r="A16" s="4" t="s">
        <v>2204</v>
      </c>
      <c r="B16" s="7" t="n">
        <v>2.65</v>
      </c>
      <c r="C16" s="7" t="n">
        <v>2.37</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08</v>
      </c>
      <c r="B1" s="2" t="s">
        <v>1</v>
      </c>
    </row>
    <row r="2" spans="1:5">
      <c r="B2" s="2" t="s">
        <v>26</v>
      </c>
      <c r="C2" s="2" t="s">
        <v>27</v>
      </c>
      <c r="D2" s="2" t="s">
        <v>2055</v>
      </c>
      <c r="E2" s="2" t="s">
        <v>2209</v>
      </c>
    </row>
    <row r="3" spans="1:5">
      <c r="A3" s="3" t="s">
        <v>2210</v>
      </c>
    </row>
    <row r="4" spans="1:5">
      <c r="A4" s="4" t="s">
        <v>1697</v>
      </c>
      <c r="B4" s="6" t="n">
        <v>256515</v>
      </c>
    </row>
    <row r="5" spans="1:5">
      <c r="A5" s="4" t="s">
        <v>2211</v>
      </c>
      <c r="B5" s="5" t="n">
        <v>949</v>
      </c>
      <c r="C5" s="6" t="n">
        <v>-1032</v>
      </c>
    </row>
    <row r="6" spans="1:5">
      <c r="A6" s="4" t="s">
        <v>1701</v>
      </c>
      <c r="B6" s="5" t="n">
        <v>259837</v>
      </c>
      <c r="C6" s="5" t="n">
        <v>256201</v>
      </c>
    </row>
    <row r="7" spans="1:5">
      <c r="A7" s="4" t="s">
        <v>63</v>
      </c>
    </row>
    <row r="8" spans="1:5">
      <c r="A8" s="3" t="s">
        <v>2210</v>
      </c>
    </row>
    <row r="9" spans="1:5">
      <c r="A9" s="4" t="s">
        <v>1697</v>
      </c>
      <c r="B9" s="5" t="n">
        <v>1202</v>
      </c>
      <c r="C9" s="5" t="n">
        <v>2164</v>
      </c>
    </row>
    <row r="10" spans="1:5">
      <c r="A10" s="4" t="s">
        <v>2212</v>
      </c>
      <c r="E10" s="6" t="n">
        <v>896</v>
      </c>
    </row>
    <row r="11" spans="1:5">
      <c r="A11" s="4" t="s">
        <v>2211</v>
      </c>
      <c r="B11" s="5" t="n">
        <v>1414</v>
      </c>
      <c r="C11" s="5" t="n">
        <v>-1234</v>
      </c>
    </row>
    <row r="12" spans="1:5">
      <c r="A12" s="4" t="s">
        <v>1701</v>
      </c>
      <c r="B12" s="5" t="n">
        <v>2616</v>
      </c>
      <c r="C12" s="5" t="n">
        <v>1826</v>
      </c>
    </row>
    <row r="13" spans="1:5">
      <c r="A13" s="4" t="s">
        <v>64</v>
      </c>
    </row>
    <row r="14" spans="1:5">
      <c r="A14" s="3" t="s">
        <v>2210</v>
      </c>
    </row>
    <row r="15" spans="1:5">
      <c r="A15" s="4" t="s">
        <v>1697</v>
      </c>
      <c r="B15" s="5" t="n">
        <v>-727</v>
      </c>
      <c r="C15" s="5" t="n">
        <v>-470</v>
      </c>
    </row>
    <row r="16" spans="1:5">
      <c r="A16" s="4" t="s">
        <v>2212</v>
      </c>
      <c r="E16" s="5" t="n">
        <v>-277</v>
      </c>
    </row>
    <row r="17" spans="1:5">
      <c r="A17" s="4" t="s">
        <v>2211</v>
      </c>
      <c r="B17" s="5" t="n">
        <v>-24</v>
      </c>
      <c r="C17" s="5" t="n">
        <v>27</v>
      </c>
    </row>
    <row r="18" spans="1:5">
      <c r="A18" s="4" t="s">
        <v>1701</v>
      </c>
      <c r="B18" s="5" t="n">
        <v>-751</v>
      </c>
      <c r="C18" s="5" t="n">
        <v>-720</v>
      </c>
    </row>
    <row r="19" spans="1:5">
      <c r="A19" s="4" t="s">
        <v>65</v>
      </c>
    </row>
    <row r="20" spans="1:5">
      <c r="A20" s="3" t="s">
        <v>2210</v>
      </c>
    </row>
    <row r="21" spans="1:5">
      <c r="A21" s="4" t="s">
        <v>1697</v>
      </c>
      <c r="B21" s="5" t="n">
        <v>-161</v>
      </c>
      <c r="C21" s="5" t="n">
        <v>0</v>
      </c>
    </row>
    <row r="22" spans="1:5">
      <c r="A22" s="4" t="s">
        <v>2212</v>
      </c>
      <c r="E22" s="5" t="n">
        <v>-54</v>
      </c>
    </row>
    <row r="23" spans="1:5">
      <c r="A23" s="4" t="s">
        <v>2211</v>
      </c>
      <c r="B23" s="5" t="n">
        <v>2</v>
      </c>
      <c r="C23" s="5" t="n">
        <v>-40</v>
      </c>
    </row>
    <row r="24" spans="1:5">
      <c r="A24" s="4" t="s">
        <v>1701</v>
      </c>
      <c r="B24" s="5" t="n">
        <v>-159</v>
      </c>
      <c r="C24" s="5" t="n">
        <v>-94</v>
      </c>
    </row>
    <row r="25" spans="1:5">
      <c r="A25" s="4" t="s">
        <v>66</v>
      </c>
    </row>
    <row r="26" spans="1:5">
      <c r="A26" s="3" t="s">
        <v>2210</v>
      </c>
    </row>
    <row r="27" spans="1:5">
      <c r="A27" s="4" t="s">
        <v>1697</v>
      </c>
      <c r="B27" s="5" t="n">
        <v>-109</v>
      </c>
      <c r="C27" s="5" t="n">
        <v>76</v>
      </c>
    </row>
    <row r="28" spans="1:5">
      <c r="A28" s="4" t="s">
        <v>2212</v>
      </c>
      <c r="E28" s="5" t="n">
        <v>16</v>
      </c>
    </row>
    <row r="29" spans="1:5">
      <c r="A29" s="4" t="s">
        <v>2211</v>
      </c>
      <c r="B29" s="5" t="n">
        <v>138</v>
      </c>
      <c r="C29" s="5" t="n">
        <v>-73</v>
      </c>
    </row>
    <row r="30" spans="1:5">
      <c r="A30" s="4" t="s">
        <v>1701</v>
      </c>
      <c r="B30" s="5" t="n">
        <v>29</v>
      </c>
      <c r="C30" s="5" t="n">
        <v>19</v>
      </c>
    </row>
    <row r="31" spans="1:5">
      <c r="A31" s="4" t="s">
        <v>67</v>
      </c>
    </row>
    <row r="32" spans="1:5">
      <c r="A32" s="3" t="s">
        <v>2210</v>
      </c>
    </row>
    <row r="33" spans="1:5">
      <c r="A33" s="4" t="s">
        <v>1697</v>
      </c>
      <c r="B33" s="5" t="n">
        <v>-2308</v>
      </c>
      <c r="C33" s="5" t="n">
        <v>-1521</v>
      </c>
    </row>
    <row r="34" spans="1:5">
      <c r="A34" s="4" t="s">
        <v>2212</v>
      </c>
      <c r="E34" s="5" t="n">
        <v>-414</v>
      </c>
    </row>
    <row r="35" spans="1:5">
      <c r="A35" s="4" t="s">
        <v>2211</v>
      </c>
      <c r="B35" s="5" t="n">
        <v>36</v>
      </c>
      <c r="C35" s="5" t="n">
        <v>21</v>
      </c>
    </row>
    <row r="36" spans="1:5">
      <c r="A36" s="4" t="s">
        <v>1701</v>
      </c>
      <c r="B36" s="5" t="n">
        <v>-2272</v>
      </c>
      <c r="C36" s="5" t="n">
        <v>-1914</v>
      </c>
    </row>
    <row r="37" spans="1:5">
      <c r="A37" s="4" t="s">
        <v>68</v>
      </c>
    </row>
    <row r="38" spans="1:5">
      <c r="A38" s="3" t="s">
        <v>2210</v>
      </c>
    </row>
    <row r="39" spans="1:5">
      <c r="A39" s="4" t="s">
        <v>1697</v>
      </c>
      <c r="B39" s="5" t="n">
        <v>596</v>
      </c>
      <c r="C39" s="5" t="n">
        <v>-368</v>
      </c>
    </row>
    <row r="40" spans="1:5">
      <c r="A40" s="4" t="s">
        <v>2212</v>
      </c>
      <c r="E40" s="5" t="n">
        <v>-79</v>
      </c>
    </row>
    <row r="41" spans="1:5">
      <c r="A41" s="4" t="s">
        <v>2211</v>
      </c>
      <c r="B41" s="5" t="n">
        <v>-617</v>
      </c>
      <c r="C41" s="5" t="n">
        <v>267</v>
      </c>
    </row>
    <row r="42" spans="1:5">
      <c r="A42" s="4" t="s">
        <v>1701</v>
      </c>
      <c r="B42" s="5" t="n">
        <v>-21</v>
      </c>
      <c r="C42" s="5" t="n">
        <v>-180</v>
      </c>
    </row>
    <row r="43" spans="1:5">
      <c r="A43" s="4" t="s">
        <v>143</v>
      </c>
    </row>
    <row r="44" spans="1:5">
      <c r="A44" s="3" t="s">
        <v>2210</v>
      </c>
    </row>
    <row r="45" spans="1:5">
      <c r="A45" s="4" t="s">
        <v>1697</v>
      </c>
      <c r="B45" s="5" t="n">
        <v>-1507</v>
      </c>
      <c r="C45" s="5" t="n">
        <v>-119</v>
      </c>
    </row>
    <row r="46" spans="1:5">
      <c r="A46" s="4" t="s">
        <v>2212</v>
      </c>
      <c r="D46" s="6" t="n">
        <v>0</v>
      </c>
      <c r="E46" s="6" t="n">
        <v>88</v>
      </c>
    </row>
    <row r="47" spans="1:5">
      <c r="A47" s="4" t="s">
        <v>2211</v>
      </c>
      <c r="B47" s="5" t="n">
        <v>949</v>
      </c>
      <c r="C47" s="5" t="n">
        <v>-1032</v>
      </c>
    </row>
    <row r="48" spans="1:5">
      <c r="A48" s="4" t="s">
        <v>1701</v>
      </c>
      <c r="B48" s="6" t="n">
        <v>-558</v>
      </c>
      <c r="C48" s="6" t="n">
        <v>-1063</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3</v>
      </c>
      <c r="B1" s="2" t="s">
        <v>1</v>
      </c>
    </row>
    <row r="2" spans="1:3">
      <c r="B2" s="2" t="s">
        <v>26</v>
      </c>
      <c r="C2" s="2" t="s">
        <v>27</v>
      </c>
    </row>
    <row r="3" spans="1:3">
      <c r="A3" s="3" t="s">
        <v>2214</v>
      </c>
    </row>
    <row r="4" spans="1:3">
      <c r="A4" s="4" t="s">
        <v>2215</v>
      </c>
      <c r="B4" s="6" t="n">
        <v>1279</v>
      </c>
      <c r="C4" s="6" t="n">
        <v>-1387</v>
      </c>
    </row>
    <row r="5" spans="1:3">
      <c r="A5" s="4" t="s">
        <v>2216</v>
      </c>
      <c r="B5" s="5" t="n">
        <v>-330</v>
      </c>
      <c r="C5" s="5" t="n">
        <v>355</v>
      </c>
    </row>
    <row r="6" spans="1:3">
      <c r="A6" s="4" t="s">
        <v>69</v>
      </c>
      <c r="B6" s="5" t="n">
        <v>949</v>
      </c>
      <c r="C6" s="5" t="n">
        <v>-1032</v>
      </c>
    </row>
    <row r="7" spans="1:3">
      <c r="A7" s="4" t="s">
        <v>63</v>
      </c>
    </row>
    <row r="8" spans="1:3">
      <c r="A8" s="3" t="s">
        <v>2214</v>
      </c>
    </row>
    <row r="9" spans="1:3">
      <c r="A9" s="4" t="s">
        <v>2217</v>
      </c>
      <c r="B9" s="5" t="n">
        <v>1875</v>
      </c>
      <c r="C9" s="5" t="n">
        <v>-1858</v>
      </c>
    </row>
    <row r="10" spans="1:3">
      <c r="A10" s="4" t="s">
        <v>2218</v>
      </c>
      <c r="B10" s="5" t="n">
        <v>-451</v>
      </c>
      <c r="C10" s="5" t="n">
        <v>437</v>
      </c>
    </row>
    <row r="11" spans="1:3">
      <c r="A11" s="4" t="s">
        <v>2219</v>
      </c>
      <c r="B11" s="5" t="n">
        <v>1424</v>
      </c>
      <c r="C11" s="5" t="n">
        <v>-1421</v>
      </c>
    </row>
    <row r="12" spans="1:3">
      <c r="A12" s="4" t="s">
        <v>2220</v>
      </c>
      <c r="B12" s="5" t="n">
        <v>-13</v>
      </c>
      <c r="C12" s="5" t="n">
        <v>245</v>
      </c>
    </row>
    <row r="13" spans="1:3">
      <c r="A13" s="4" t="s">
        <v>2221</v>
      </c>
      <c r="B13" s="5" t="n">
        <v>3</v>
      </c>
      <c r="C13" s="5" t="n">
        <v>-58</v>
      </c>
    </row>
    <row r="14" spans="1:3">
      <c r="A14" s="4" t="s">
        <v>2222</v>
      </c>
      <c r="B14" s="5" t="n">
        <v>-10</v>
      </c>
      <c r="C14" s="5" t="n">
        <v>187</v>
      </c>
    </row>
    <row r="15" spans="1:3">
      <c r="A15" s="4" t="s">
        <v>2215</v>
      </c>
      <c r="B15" s="5" t="n">
        <v>1862</v>
      </c>
      <c r="C15" s="5" t="n">
        <v>-1613</v>
      </c>
    </row>
    <row r="16" spans="1:3">
      <c r="A16" s="4" t="s">
        <v>2216</v>
      </c>
      <c r="B16" s="5" t="n">
        <v>-448</v>
      </c>
      <c r="C16" s="5" t="n">
        <v>379</v>
      </c>
    </row>
    <row r="17" spans="1:3">
      <c r="A17" s="4" t="s">
        <v>69</v>
      </c>
      <c r="B17" s="5" t="n">
        <v>1414</v>
      </c>
      <c r="C17" s="5" t="n">
        <v>-1234</v>
      </c>
    </row>
    <row r="18" spans="1:3">
      <c r="A18" s="4" t="s">
        <v>2223</v>
      </c>
    </row>
    <row r="19" spans="1:3">
      <c r="A19" s="3" t="s">
        <v>2214</v>
      </c>
    </row>
    <row r="20" spans="1:3">
      <c r="A20" s="4" t="s">
        <v>2217</v>
      </c>
      <c r="B20" s="5" t="n">
        <v>41</v>
      </c>
      <c r="C20" s="5" t="n">
        <v>389</v>
      </c>
    </row>
    <row r="21" spans="1:3">
      <c r="A21" s="4" t="s">
        <v>2218</v>
      </c>
      <c r="B21" s="5" t="n">
        <v>-36</v>
      </c>
      <c r="C21" s="5" t="n">
        <v>-65</v>
      </c>
    </row>
    <row r="22" spans="1:3">
      <c r="A22" s="4" t="s">
        <v>2219</v>
      </c>
      <c r="B22" s="5" t="n">
        <v>5</v>
      </c>
      <c r="C22" s="5" t="n">
        <v>324</v>
      </c>
    </row>
    <row r="23" spans="1:3">
      <c r="A23" s="4" t="s">
        <v>2220</v>
      </c>
      <c r="B23" s="5" t="n">
        <v>-38</v>
      </c>
      <c r="C23" s="5" t="n">
        <v>-389</v>
      </c>
    </row>
    <row r="24" spans="1:3">
      <c r="A24" s="4" t="s">
        <v>2221</v>
      </c>
      <c r="B24" s="5" t="n">
        <v>9</v>
      </c>
      <c r="C24" s="5" t="n">
        <v>92</v>
      </c>
    </row>
    <row r="25" spans="1:3">
      <c r="A25" s="4" t="s">
        <v>2222</v>
      </c>
      <c r="B25" s="5" t="n">
        <v>-29</v>
      </c>
      <c r="C25" s="5" t="n">
        <v>-297</v>
      </c>
    </row>
    <row r="26" spans="1:3">
      <c r="A26" s="4" t="s">
        <v>2215</v>
      </c>
      <c r="B26" s="5" t="n">
        <v>3</v>
      </c>
      <c r="C26" s="5" t="n">
        <v>0</v>
      </c>
    </row>
    <row r="27" spans="1:3">
      <c r="A27" s="4" t="s">
        <v>2216</v>
      </c>
      <c r="B27" s="5" t="n">
        <v>-27</v>
      </c>
      <c r="C27" s="5" t="n">
        <v>27</v>
      </c>
    </row>
    <row r="28" spans="1:3">
      <c r="A28" s="4" t="s">
        <v>69</v>
      </c>
      <c r="B28" s="5" t="n">
        <v>-24</v>
      </c>
      <c r="C28" s="5" t="n">
        <v>27</v>
      </c>
    </row>
    <row r="29" spans="1:3">
      <c r="A29" s="4" t="s">
        <v>2224</v>
      </c>
    </row>
    <row r="30" spans="1:3">
      <c r="A30" s="3" t="s">
        <v>2214</v>
      </c>
    </row>
    <row r="31" spans="1:3">
      <c r="A31" s="4" t="s">
        <v>2215</v>
      </c>
      <c r="B31" s="5" t="n">
        <v>3</v>
      </c>
      <c r="C31" s="5" t="n">
        <v>-52</v>
      </c>
    </row>
    <row r="32" spans="1:3">
      <c r="A32" s="4" t="s">
        <v>2216</v>
      </c>
      <c r="B32" s="5" t="n">
        <v>-1</v>
      </c>
      <c r="C32" s="5" t="n">
        <v>12</v>
      </c>
    </row>
    <row r="33" spans="1:3">
      <c r="A33" s="4" t="s">
        <v>69</v>
      </c>
      <c r="B33" s="5" t="n">
        <v>2</v>
      </c>
      <c r="C33" s="5" t="n">
        <v>-40</v>
      </c>
    </row>
    <row r="34" spans="1:3">
      <c r="A34" s="4" t="s">
        <v>66</v>
      </c>
    </row>
    <row r="35" spans="1:3">
      <c r="A35" s="3" t="s">
        <v>2214</v>
      </c>
    </row>
    <row r="36" spans="1:3">
      <c r="A36" s="4" t="s">
        <v>2217</v>
      </c>
      <c r="B36" s="5" t="n">
        <v>141</v>
      </c>
      <c r="C36" s="5" t="n">
        <v>-44</v>
      </c>
    </row>
    <row r="37" spans="1:3">
      <c r="A37" s="4" t="s">
        <v>2218</v>
      </c>
      <c r="B37" s="5" t="n">
        <v>-33</v>
      </c>
      <c r="C37" s="5" t="n">
        <v>11</v>
      </c>
    </row>
    <row r="38" spans="1:3">
      <c r="A38" s="4" t="s">
        <v>2219</v>
      </c>
      <c r="B38" s="5" t="n">
        <v>108</v>
      </c>
      <c r="C38" s="5" t="n">
        <v>-33</v>
      </c>
    </row>
    <row r="39" spans="1:3">
      <c r="A39" s="4" t="s">
        <v>2220</v>
      </c>
      <c r="B39" s="5" t="n">
        <v>39</v>
      </c>
      <c r="C39" s="5" t="n">
        <v>-52</v>
      </c>
    </row>
    <row r="40" spans="1:3">
      <c r="A40" s="4" t="s">
        <v>2221</v>
      </c>
      <c r="B40" s="5" t="n">
        <v>-9</v>
      </c>
      <c r="C40" s="5" t="n">
        <v>12</v>
      </c>
    </row>
    <row r="41" spans="1:3">
      <c r="A41" s="4" t="s">
        <v>2222</v>
      </c>
      <c r="B41" s="5" t="n">
        <v>30</v>
      </c>
      <c r="C41" s="5" t="n">
        <v>-40</v>
      </c>
    </row>
    <row r="42" spans="1:3">
      <c r="A42" s="4" t="s">
        <v>2215</v>
      </c>
      <c r="B42" s="5" t="n">
        <v>180</v>
      </c>
      <c r="C42" s="5" t="n">
        <v>-96</v>
      </c>
    </row>
    <row r="43" spans="1:3">
      <c r="A43" s="4" t="s">
        <v>2216</v>
      </c>
      <c r="B43" s="5" t="n">
        <v>-42</v>
      </c>
      <c r="C43" s="5" t="n">
        <v>23</v>
      </c>
    </row>
    <row r="44" spans="1:3">
      <c r="A44" s="4" t="s">
        <v>69</v>
      </c>
      <c r="B44" s="5" t="n">
        <v>138</v>
      </c>
      <c r="C44" s="5" t="n">
        <v>-73</v>
      </c>
    </row>
    <row r="45" spans="1:3">
      <c r="A45" s="4" t="s">
        <v>67</v>
      </c>
    </row>
    <row r="46" spans="1:3">
      <c r="A46" s="3" t="s">
        <v>2214</v>
      </c>
    </row>
    <row r="47" spans="1:3">
      <c r="A47" s="4" t="s">
        <v>2215</v>
      </c>
      <c r="B47" s="5" t="n">
        <v>38</v>
      </c>
      <c r="C47" s="5" t="n">
        <v>24</v>
      </c>
    </row>
    <row r="48" spans="1:3">
      <c r="A48" s="4" t="s">
        <v>2216</v>
      </c>
      <c r="B48" s="5" t="n">
        <v>-2</v>
      </c>
      <c r="C48" s="5" t="n">
        <v>-3</v>
      </c>
    </row>
    <row r="49" spans="1:3">
      <c r="A49" s="4" t="s">
        <v>69</v>
      </c>
      <c r="B49" s="5" t="n">
        <v>36</v>
      </c>
      <c r="C49" s="5" t="n">
        <v>21</v>
      </c>
    </row>
    <row r="50" spans="1:3">
      <c r="A50" s="4" t="s">
        <v>2225</v>
      </c>
    </row>
    <row r="51" spans="1:3">
      <c r="A51" s="3" t="s">
        <v>2214</v>
      </c>
    </row>
    <row r="52" spans="1:3">
      <c r="A52" s="4" t="s">
        <v>2217</v>
      </c>
      <c r="B52" s="5" t="n">
        <v>3</v>
      </c>
      <c r="C52" s="5" t="n">
        <v>23</v>
      </c>
    </row>
    <row r="53" spans="1:3">
      <c r="A53" s="4" t="s">
        <v>2218</v>
      </c>
      <c r="B53" s="5" t="n">
        <v>-2</v>
      </c>
      <c r="C53" s="5" t="n">
        <v>-6</v>
      </c>
    </row>
    <row r="54" spans="1:3">
      <c r="A54" s="4" t="s">
        <v>2219</v>
      </c>
      <c r="B54" s="5" t="n">
        <v>1</v>
      </c>
      <c r="C54" s="5" t="n">
        <v>17</v>
      </c>
    </row>
    <row r="55" spans="1:3">
      <c r="A55" s="4" t="s">
        <v>2220</v>
      </c>
      <c r="B55" s="5" t="n">
        <v>42</v>
      </c>
      <c r="C55" s="5" t="n">
        <v>26</v>
      </c>
    </row>
    <row r="56" spans="1:3">
      <c r="A56" s="4" t="s">
        <v>2221</v>
      </c>
      <c r="B56" s="5" t="n">
        <v>-9</v>
      </c>
      <c r="C56" s="5" t="n">
        <v>-6</v>
      </c>
    </row>
    <row r="57" spans="1:3">
      <c r="A57" s="4" t="s">
        <v>2222</v>
      </c>
      <c r="B57" s="5" t="n">
        <v>33</v>
      </c>
      <c r="C57" s="5" t="n">
        <v>20</v>
      </c>
    </row>
    <row r="58" spans="1:3">
      <c r="A58" s="4" t="s">
        <v>2226</v>
      </c>
    </row>
    <row r="59" spans="1:3">
      <c r="A59" s="3" t="s">
        <v>2214</v>
      </c>
    </row>
    <row r="60" spans="1:3">
      <c r="A60" s="4" t="s">
        <v>2220</v>
      </c>
      <c r="B60" s="5" t="n">
        <v>1</v>
      </c>
      <c r="C60" s="5" t="n">
        <v>-6</v>
      </c>
    </row>
    <row r="61" spans="1:3">
      <c r="A61" s="4" t="s">
        <v>2221</v>
      </c>
      <c r="B61" s="5" t="n">
        <v>0</v>
      </c>
      <c r="C61" s="5" t="n">
        <v>1</v>
      </c>
    </row>
    <row r="62" spans="1:3">
      <c r="A62" s="4" t="s">
        <v>2222</v>
      </c>
      <c r="B62" s="5" t="n">
        <v>1</v>
      </c>
      <c r="C62" s="5" t="n">
        <v>-5</v>
      </c>
    </row>
    <row r="63" spans="1:3">
      <c r="A63" s="4" t="s">
        <v>2227</v>
      </c>
    </row>
    <row r="64" spans="1:3">
      <c r="A64" s="3" t="s">
        <v>2214</v>
      </c>
    </row>
    <row r="65" spans="1:3">
      <c r="A65" s="4" t="s">
        <v>2220</v>
      </c>
      <c r="B65" s="5" t="n">
        <v>-8</v>
      </c>
      <c r="C65" s="5" t="n">
        <v>-19</v>
      </c>
    </row>
    <row r="66" spans="1:3">
      <c r="A66" s="4" t="s">
        <v>2221</v>
      </c>
      <c r="B66" s="5" t="n">
        <v>9</v>
      </c>
      <c r="C66" s="5" t="n">
        <v>8</v>
      </c>
    </row>
    <row r="67" spans="1:3">
      <c r="A67" s="4" t="s">
        <v>2222</v>
      </c>
      <c r="B67" s="5" t="n">
        <v>1</v>
      </c>
      <c r="C67" s="5" t="n">
        <v>-11</v>
      </c>
    </row>
    <row r="68" spans="1:3">
      <c r="A68" s="4" t="s">
        <v>2228</v>
      </c>
    </row>
    <row r="69" spans="1:3">
      <c r="A69" s="3" t="s">
        <v>2214</v>
      </c>
    </row>
    <row r="70" spans="1:3">
      <c r="A70" s="4" t="s">
        <v>2215</v>
      </c>
      <c r="B70" s="5" t="n">
        <v>-807</v>
      </c>
      <c r="C70" s="5" t="n">
        <v>350</v>
      </c>
    </row>
    <row r="71" spans="1:3">
      <c r="A71" s="4" t="s">
        <v>2216</v>
      </c>
      <c r="B71" s="5" t="n">
        <v>190</v>
      </c>
      <c r="C71" s="5" t="n">
        <v>-83</v>
      </c>
    </row>
    <row r="72" spans="1:3">
      <c r="A72" s="4" t="s">
        <v>69</v>
      </c>
      <c r="B72" s="6" t="n">
        <v>-617</v>
      </c>
      <c r="C72" s="6" t="n">
        <v>267</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9</v>
      </c>
      <c r="B1" s="2" t="s">
        <v>26</v>
      </c>
      <c r="C1" s="2" t="s">
        <v>72</v>
      </c>
    </row>
    <row r="2" spans="1:3">
      <c r="A2" s="3" t="s">
        <v>2230</v>
      </c>
    </row>
    <row r="3" spans="1:3">
      <c r="A3" s="4" t="s">
        <v>2231</v>
      </c>
      <c r="B3" s="11" t="n">
        <v>42.8</v>
      </c>
      <c r="C3" s="11" t="n">
        <v>40.8</v>
      </c>
    </row>
    <row r="4" spans="1:3">
      <c r="A4" s="4" t="s">
        <v>2232</v>
      </c>
      <c r="B4" s="8" t="n">
        <v>21.8</v>
      </c>
      <c r="C4" s="8" t="n">
        <v>20.6</v>
      </c>
    </row>
    <row r="5" spans="1:3">
      <c r="A5" s="4" t="s">
        <v>2233</v>
      </c>
      <c r="B5" s="8" t="n">
        <v>6.6</v>
      </c>
      <c r="C5" s="8" t="n">
        <v>9.699999999999999</v>
      </c>
    </row>
    <row r="6" spans="1:3">
      <c r="A6" s="4" t="s">
        <v>75</v>
      </c>
    </row>
    <row r="7" spans="1:3">
      <c r="A7" s="3" t="s">
        <v>2230</v>
      </c>
    </row>
    <row r="8" spans="1:3">
      <c r="A8" s="4" t="s">
        <v>2231</v>
      </c>
      <c r="B8" s="8" t="n">
        <v>41.6</v>
      </c>
      <c r="C8" s="8" t="n">
        <v>39.6</v>
      </c>
    </row>
    <row r="9" spans="1:3">
      <c r="A9" s="4" t="s">
        <v>74</v>
      </c>
    </row>
    <row r="10" spans="1:3">
      <c r="A10" s="3" t="s">
        <v>2230</v>
      </c>
    </row>
    <row r="11" spans="1:3">
      <c r="A11" s="4" t="s">
        <v>2231</v>
      </c>
      <c r="B11" s="8" t="n">
        <v>1.2</v>
      </c>
      <c r="C11" s="8" t="n">
        <v>1.2</v>
      </c>
    </row>
    <row r="12" spans="1:3">
      <c r="A12" s="4" t="s">
        <v>2234</v>
      </c>
    </row>
    <row r="13" spans="1:3">
      <c r="A13" s="3" t="s">
        <v>2230</v>
      </c>
    </row>
    <row r="14" spans="1:3">
      <c r="A14" s="4" t="s">
        <v>2231</v>
      </c>
      <c r="B14" s="8" t="n">
        <v>24.5</v>
      </c>
      <c r="C14" s="8" t="n">
        <v>22.1</v>
      </c>
    </row>
    <row r="15" spans="1:3">
      <c r="A15" s="4" t="s">
        <v>2235</v>
      </c>
    </row>
    <row r="16" spans="1:3">
      <c r="A16" s="3" t="s">
        <v>2230</v>
      </c>
    </row>
    <row r="17" spans="1:3">
      <c r="A17" s="4" t="s">
        <v>2231</v>
      </c>
      <c r="B17" s="8" t="n">
        <v>14.1</v>
      </c>
      <c r="C17" s="8" t="n">
        <v>14.6</v>
      </c>
    </row>
    <row r="18" spans="1:3">
      <c r="A18" s="4" t="s">
        <v>2236</v>
      </c>
    </row>
    <row r="19" spans="1:3">
      <c r="A19" s="3" t="s">
        <v>2230</v>
      </c>
    </row>
    <row r="20" spans="1:3">
      <c r="A20" s="4" t="s">
        <v>2231</v>
      </c>
      <c r="B20" s="11" t="n">
        <v>4.2</v>
      </c>
      <c r="C20" s="11" t="n">
        <v>4.1</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237</v>
      </c>
      <c r="B1" s="2" t="s">
        <v>26</v>
      </c>
      <c r="C1" s="2" t="s">
        <v>72</v>
      </c>
    </row>
    <row r="2" spans="1:3">
      <c r="A2" s="4" t="s">
        <v>2238</v>
      </c>
    </row>
    <row r="3" spans="1:3">
      <c r="A3" s="3" t="s">
        <v>2239</v>
      </c>
    </row>
    <row r="4" spans="1:3">
      <c r="A4" s="4" t="s">
        <v>2240</v>
      </c>
      <c r="B4" s="6" t="n">
        <v>186116</v>
      </c>
      <c r="C4" s="6" t="n">
        <v>183474</v>
      </c>
    </row>
    <row r="5" spans="1:3">
      <c r="A5" s="4" t="s">
        <v>2241</v>
      </c>
      <c r="B5" s="5" t="n">
        <v>212644</v>
      </c>
      <c r="C5" s="5" t="n">
        <v>209093</v>
      </c>
    </row>
    <row r="6" spans="1:3">
      <c r="A6" s="4" t="s">
        <v>2242</v>
      </c>
      <c r="B6" s="5" t="n">
        <v>241483</v>
      </c>
      <c r="C6" s="5" t="n">
        <v>237511</v>
      </c>
    </row>
    <row r="7" spans="1:3">
      <c r="A7" s="3" t="s">
        <v>73</v>
      </c>
    </row>
    <row r="8" spans="1:3">
      <c r="A8" s="4" t="s">
        <v>2243</v>
      </c>
      <c r="B8" s="5" t="n">
        <v>1542903</v>
      </c>
      <c r="C8" s="5" t="n">
        <v>1528916</v>
      </c>
    </row>
    <row r="9" spans="1:3">
      <c r="A9" s="4" t="s">
        <v>2244</v>
      </c>
      <c r="B9" s="6" t="n">
        <v>2637741</v>
      </c>
      <c r="C9" s="6" t="n">
        <v>2589887</v>
      </c>
    </row>
    <row r="10" spans="1:3">
      <c r="A10" s="3" t="s">
        <v>2245</v>
      </c>
    </row>
    <row r="11" spans="1:3">
      <c r="A11" s="4" t="s">
        <v>2246</v>
      </c>
      <c r="B11" s="4" t="s">
        <v>2247</v>
      </c>
      <c r="C11" s="4" t="s">
        <v>1379</v>
      </c>
    </row>
    <row r="12" spans="1:3">
      <c r="A12" s="4" t="s">
        <v>2248</v>
      </c>
      <c r="B12" s="4" t="s">
        <v>2249</v>
      </c>
      <c r="C12" s="4" t="s">
        <v>2250</v>
      </c>
    </row>
    <row r="13" spans="1:3">
      <c r="A13" s="4" t="s">
        <v>140</v>
      </c>
      <c r="B13" s="4" t="s">
        <v>2251</v>
      </c>
      <c r="C13" s="4" t="s">
        <v>2252</v>
      </c>
    </row>
    <row r="14" spans="1:3">
      <c r="A14" s="4" t="s">
        <v>2253</v>
      </c>
      <c r="B14" s="4" t="s">
        <v>2254</v>
      </c>
      <c r="C14" s="4" t="s">
        <v>2254</v>
      </c>
    </row>
    <row r="15" spans="1:3">
      <c r="A15" s="4" t="s">
        <v>2255</v>
      </c>
    </row>
    <row r="16" spans="1:3">
      <c r="A16" s="3" t="s">
        <v>2239</v>
      </c>
    </row>
    <row r="17" spans="1:3">
      <c r="A17" s="4" t="s">
        <v>2240</v>
      </c>
      <c r="B17" s="6" t="n">
        <v>186116</v>
      </c>
      <c r="C17" s="6" t="n">
        <v>183474</v>
      </c>
    </row>
    <row r="18" spans="1:3">
      <c r="A18" s="4" t="s">
        <v>2241</v>
      </c>
      <c r="B18" s="5" t="n">
        <v>212644</v>
      </c>
      <c r="C18" s="5" t="n">
        <v>209093</v>
      </c>
    </row>
    <row r="19" spans="1:3">
      <c r="A19" s="4" t="s">
        <v>2242</v>
      </c>
      <c r="B19" s="5" t="n">
        <v>231454</v>
      </c>
      <c r="C19" s="5" t="n">
        <v>227435</v>
      </c>
    </row>
    <row r="20" spans="1:3">
      <c r="A20" s="3" t="s">
        <v>73</v>
      </c>
    </row>
    <row r="21" spans="1:3">
      <c r="A21" s="4" t="s">
        <v>2243</v>
      </c>
      <c r="B21" s="5" t="n">
        <v>1432526</v>
      </c>
      <c r="C21" s="5" t="n">
        <v>1421205</v>
      </c>
    </row>
    <row r="22" spans="1:3">
      <c r="A22" s="4" t="s">
        <v>2244</v>
      </c>
      <c r="B22" s="6" t="n">
        <v>2637741</v>
      </c>
      <c r="C22" s="6" t="n">
        <v>2589887</v>
      </c>
    </row>
    <row r="23" spans="1:3">
      <c r="A23" s="3" t="s">
        <v>2245</v>
      </c>
    </row>
    <row r="24" spans="1:3">
      <c r="A24" s="4" t="s">
        <v>2246</v>
      </c>
      <c r="B24" s="4" t="s">
        <v>2256</v>
      </c>
      <c r="C24" s="4" t="s">
        <v>2257</v>
      </c>
    </row>
    <row r="25" spans="1:3">
      <c r="A25" s="4" t="s">
        <v>2248</v>
      </c>
      <c r="B25" s="4" t="s">
        <v>2258</v>
      </c>
      <c r="C25" s="4" t="s">
        <v>2259</v>
      </c>
    </row>
    <row r="26" spans="1:3">
      <c r="A26" s="4" t="s">
        <v>140</v>
      </c>
      <c r="B26" s="4" t="s">
        <v>2260</v>
      </c>
      <c r="C26" s="4" t="s">
        <v>2261</v>
      </c>
    </row>
    <row r="27" spans="1:3">
      <c r="A27" s="4" t="s">
        <v>2253</v>
      </c>
      <c r="B27" s="4" t="s">
        <v>2254</v>
      </c>
      <c r="C27" s="4" t="s">
        <v>2254</v>
      </c>
    </row>
    <row r="28" spans="1:3">
      <c r="A28" s="4" t="s">
        <v>2262</v>
      </c>
      <c r="C28" s="6" t="n">
        <v>3269988</v>
      </c>
    </row>
    <row r="29" spans="1:3">
      <c r="A29" s="4" t="s">
        <v>2263</v>
      </c>
      <c r="C29" s="4" t="s">
        <v>2264</v>
      </c>
    </row>
    <row r="30" spans="1:3">
      <c r="A30" s="4" t="s">
        <v>2255</v>
      </c>
    </row>
    <row r="31" spans="1:3">
      <c r="A31" s="3" t="s">
        <v>2245</v>
      </c>
    </row>
    <row r="32" spans="1:3">
      <c r="A32" s="4" t="s">
        <v>2262</v>
      </c>
      <c r="B32" s="6" t="n">
        <v>3309501</v>
      </c>
    </row>
    <row r="33" spans="1:3">
      <c r="A33" s="4" t="s">
        <v>2263</v>
      </c>
      <c r="B33" s="4" t="s">
        <v>2264</v>
      </c>
    </row>
    <row r="34" spans="1:3">
      <c r="A34" s="4" t="s">
        <v>2265</v>
      </c>
    </row>
    <row r="35" spans="1:3">
      <c r="A35" s="3" t="s">
        <v>2266</v>
      </c>
    </row>
    <row r="36" spans="1:3">
      <c r="A36" s="4" t="s">
        <v>2246</v>
      </c>
      <c r="B36" s="4" t="s">
        <v>2267</v>
      </c>
      <c r="C36" s="4" t="s">
        <v>2268</v>
      </c>
    </row>
    <row r="37" spans="1:3">
      <c r="A37" s="4" t="s">
        <v>2248</v>
      </c>
      <c r="B37" s="4" t="s">
        <v>1379</v>
      </c>
      <c r="C37" s="4" t="s">
        <v>2267</v>
      </c>
    </row>
    <row r="38" spans="1:3">
      <c r="A38" s="4" t="s">
        <v>140</v>
      </c>
      <c r="B38" s="4" t="s">
        <v>747</v>
      </c>
      <c r="C38" s="4" t="s">
        <v>2269</v>
      </c>
    </row>
    <row r="39" spans="1:3">
      <c r="A39" s="4" t="s">
        <v>2253</v>
      </c>
      <c r="B39" s="4" t="s">
        <v>1443</v>
      </c>
      <c r="C39" s="4" t="s">
        <v>1443</v>
      </c>
    </row>
    <row r="40" spans="1:3">
      <c r="A40" s="4" t="s">
        <v>2263</v>
      </c>
      <c r="B40" s="4" t="s">
        <v>1403</v>
      </c>
      <c r="C40" s="4" t="s">
        <v>1403</v>
      </c>
    </row>
    <row r="41" spans="1:3">
      <c r="A41" s="3" t="s">
        <v>2270</v>
      </c>
    </row>
    <row r="42" spans="1:3">
      <c r="A42" s="4" t="s">
        <v>2246</v>
      </c>
      <c r="B42" s="4" t="s">
        <v>1142</v>
      </c>
    </row>
    <row r="43" spans="1:3">
      <c r="A43" s="4" t="s">
        <v>2248</v>
      </c>
      <c r="B43" s="4" t="s">
        <v>1402</v>
      </c>
    </row>
    <row r="44" spans="1:3">
      <c r="A44" s="4" t="s">
        <v>140</v>
      </c>
      <c r="B44" s="4" t="s">
        <v>2271</v>
      </c>
    </row>
    <row r="45" spans="1:3">
      <c r="A45" s="4" t="s">
        <v>2253</v>
      </c>
      <c r="B45" s="4" t="s">
        <v>1403</v>
      </c>
    </row>
    <row r="46" spans="1:3">
      <c r="A46" s="4" t="s">
        <v>2263</v>
      </c>
      <c r="B46" s="4" t="s">
        <v>1142</v>
      </c>
    </row>
    <row r="47" spans="1:3">
      <c r="A47" s="3" t="s">
        <v>2272</v>
      </c>
    </row>
    <row r="48" spans="1:3">
      <c r="A48" s="4" t="s">
        <v>2273</v>
      </c>
      <c r="B48" s="4" t="s">
        <v>1176</v>
      </c>
    </row>
    <row r="49" spans="1:3">
      <c r="A49" s="4" t="s">
        <v>2274</v>
      </c>
      <c r="B49" s="4" t="s">
        <v>2275</v>
      </c>
    </row>
    <row r="50" spans="1:3">
      <c r="A50" s="4" t="s">
        <v>2276</v>
      </c>
      <c r="B50" s="4" t="s">
        <v>745</v>
      </c>
    </row>
    <row r="51" spans="1:3">
      <c r="A51" s="4" t="s">
        <v>2277</v>
      </c>
      <c r="B51" s="4" t="s">
        <v>744</v>
      </c>
    </row>
    <row r="52" spans="1:3">
      <c r="A52" s="4" t="s">
        <v>2278</v>
      </c>
    </row>
    <row r="53" spans="1:3">
      <c r="A53" s="3" t="s">
        <v>2266</v>
      </c>
    </row>
    <row r="54" spans="1:3">
      <c r="A54" s="4" t="s">
        <v>2246</v>
      </c>
      <c r="B54" s="4" t="s">
        <v>1424</v>
      </c>
      <c r="C54" s="4" t="s">
        <v>2279</v>
      </c>
    </row>
    <row r="55" spans="1:3">
      <c r="A55" s="4" t="s">
        <v>2248</v>
      </c>
      <c r="B55" s="4" t="s">
        <v>2280</v>
      </c>
      <c r="C55" s="4" t="s">
        <v>2281</v>
      </c>
    </row>
    <row r="56" spans="1:3">
      <c r="A56" s="4" t="s">
        <v>140</v>
      </c>
      <c r="B56" s="4" t="s">
        <v>2267</v>
      </c>
      <c r="C56" s="4" t="s">
        <v>2282</v>
      </c>
    </row>
    <row r="57" spans="1:3">
      <c r="A57" s="4" t="s">
        <v>2253</v>
      </c>
      <c r="B57" s="4" t="s">
        <v>1443</v>
      </c>
      <c r="C57" s="4" t="s">
        <v>1443</v>
      </c>
    </row>
    <row r="58" spans="1:3">
      <c r="A58" s="4" t="s">
        <v>2263</v>
      </c>
      <c r="B58" s="4" t="s">
        <v>1402</v>
      </c>
      <c r="C58" s="4" t="s">
        <v>1402</v>
      </c>
    </row>
    <row r="59" spans="1:3">
      <c r="A59" s="3" t="s">
        <v>2270</v>
      </c>
    </row>
    <row r="60" spans="1:3">
      <c r="A60" s="4" t="s">
        <v>2246</v>
      </c>
      <c r="B60" s="4" t="s">
        <v>2283</v>
      </c>
    </row>
    <row r="61" spans="1:3">
      <c r="A61" s="4" t="s">
        <v>2248</v>
      </c>
      <c r="B61" s="4" t="s">
        <v>1382</v>
      </c>
    </row>
    <row r="62" spans="1:3">
      <c r="A62" s="4" t="s">
        <v>140</v>
      </c>
      <c r="B62" s="4" t="s">
        <v>2271</v>
      </c>
    </row>
    <row r="63" spans="1:3">
      <c r="A63" s="4" t="s">
        <v>2253</v>
      </c>
      <c r="B63" s="4" t="s">
        <v>1403</v>
      </c>
    </row>
    <row r="64" spans="1:3">
      <c r="A64" s="4" t="s">
        <v>2263</v>
      </c>
      <c r="B64" s="4" t="s">
        <v>1402</v>
      </c>
    </row>
    <row r="65" spans="1:3">
      <c r="A65" s="3" t="s">
        <v>2272</v>
      </c>
    </row>
    <row r="66" spans="1:3">
      <c r="A66" s="4" t="s">
        <v>2273</v>
      </c>
      <c r="B66" s="4" t="s">
        <v>1176</v>
      </c>
    </row>
    <row r="67" spans="1:3">
      <c r="A67" s="4" t="s">
        <v>2276</v>
      </c>
      <c r="B67" s="4" t="s">
        <v>745</v>
      </c>
    </row>
    <row r="68" spans="1:3">
      <c r="A68" s="4" t="s">
        <v>2277</v>
      </c>
      <c r="B68" s="4" t="s">
        <v>745</v>
      </c>
    </row>
    <row r="69" spans="1:3">
      <c r="A69" s="4" t="s">
        <v>2284</v>
      </c>
    </row>
    <row r="70" spans="1:3">
      <c r="A70" s="3" t="s">
        <v>2239</v>
      </c>
    </row>
    <row r="71" spans="1:3">
      <c r="A71" s="4" t="s">
        <v>2240</v>
      </c>
      <c r="B71" s="6" t="n">
        <v>190158</v>
      </c>
      <c r="C71" s="6" t="n">
        <v>187259</v>
      </c>
    </row>
    <row r="72" spans="1:3">
      <c r="A72" s="4" t="s">
        <v>2241</v>
      </c>
      <c r="B72" s="5" t="n">
        <v>190158</v>
      </c>
      <c r="C72" s="5" t="n">
        <v>187259</v>
      </c>
    </row>
    <row r="73" spans="1:3">
      <c r="A73" s="4" t="s">
        <v>2242</v>
      </c>
      <c r="B73" s="5" t="n">
        <v>201483</v>
      </c>
      <c r="C73" s="5" t="n">
        <v>198494</v>
      </c>
    </row>
    <row r="74" spans="1:3">
      <c r="A74" s="3" t="s">
        <v>73</v>
      </c>
    </row>
    <row r="75" spans="1:3">
      <c r="A75" s="4" t="s">
        <v>2243</v>
      </c>
      <c r="B75" s="5" t="n">
        <v>1355463</v>
      </c>
      <c r="C75" s="5" t="n">
        <v>1348230</v>
      </c>
    </row>
    <row r="76" spans="1:3">
      <c r="A76" s="4" t="s">
        <v>2244</v>
      </c>
      <c r="B76" s="6" t="n">
        <v>2219559</v>
      </c>
      <c r="C76" s="6" t="n">
        <v>2189293</v>
      </c>
    </row>
    <row r="77" spans="1:3">
      <c r="A77" s="3" t="s">
        <v>2245</v>
      </c>
    </row>
    <row r="78" spans="1:3">
      <c r="A78" s="4" t="s">
        <v>2246</v>
      </c>
      <c r="B78" s="4" t="s">
        <v>747</v>
      </c>
      <c r="C78" s="4" t="s">
        <v>2285</v>
      </c>
    </row>
    <row r="79" spans="1:3">
      <c r="A79" s="4" t="s">
        <v>2248</v>
      </c>
      <c r="B79" s="4" t="s">
        <v>747</v>
      </c>
      <c r="C79" s="4" t="s">
        <v>2285</v>
      </c>
    </row>
    <row r="80" spans="1:3">
      <c r="A80" s="4" t="s">
        <v>140</v>
      </c>
      <c r="B80" s="4" t="s">
        <v>2286</v>
      </c>
      <c r="C80" s="4" t="s">
        <v>2259</v>
      </c>
    </row>
    <row r="81" spans="1:3">
      <c r="A81" s="4" t="s">
        <v>2253</v>
      </c>
      <c r="B81" s="4" t="s">
        <v>2287</v>
      </c>
      <c r="C81" s="4" t="s">
        <v>2287</v>
      </c>
    </row>
    <row r="82" spans="1:3">
      <c r="A82" s="4" t="s">
        <v>2288</v>
      </c>
    </row>
    <row r="83" spans="1:3">
      <c r="A83" s="3" t="s">
        <v>2239</v>
      </c>
    </row>
    <row r="84" spans="1:3">
      <c r="A84" s="4" t="s">
        <v>2240</v>
      </c>
      <c r="B84" s="6" t="n">
        <v>190158</v>
      </c>
      <c r="C84" s="6" t="n">
        <v>187259</v>
      </c>
    </row>
    <row r="85" spans="1:3">
      <c r="A85" s="4" t="s">
        <v>2241</v>
      </c>
      <c r="B85" s="5" t="n">
        <v>190158</v>
      </c>
      <c r="C85" s="5" t="n">
        <v>187259</v>
      </c>
    </row>
    <row r="86" spans="1:3">
      <c r="A86" s="4" t="s">
        <v>2242</v>
      </c>
      <c r="B86" s="5" t="n">
        <v>195212</v>
      </c>
      <c r="C86" s="5" t="n">
        <v>192250</v>
      </c>
    </row>
    <row r="87" spans="1:3">
      <c r="A87" s="3" t="s">
        <v>73</v>
      </c>
    </row>
    <row r="88" spans="1:3">
      <c r="A88" s="4" t="s">
        <v>2243</v>
      </c>
      <c r="B88" s="5" t="n">
        <v>1210801</v>
      </c>
      <c r="C88" s="5" t="n">
        <v>1205539</v>
      </c>
    </row>
    <row r="89" spans="1:3">
      <c r="A89" s="4" t="s">
        <v>2244</v>
      </c>
      <c r="B89" s="6" t="n">
        <v>2219559</v>
      </c>
      <c r="C89" s="6" t="n">
        <v>2189293</v>
      </c>
    </row>
    <row r="90" spans="1:3">
      <c r="A90" s="3" t="s">
        <v>2245</v>
      </c>
    </row>
    <row r="91" spans="1:3">
      <c r="A91" s="4" t="s">
        <v>2246</v>
      </c>
      <c r="B91" s="4" t="s">
        <v>2251</v>
      </c>
      <c r="C91" s="4" t="s">
        <v>2252</v>
      </c>
    </row>
    <row r="92" spans="1:3">
      <c r="A92" s="4" t="s">
        <v>2248</v>
      </c>
      <c r="B92" s="4" t="s">
        <v>2251</v>
      </c>
      <c r="C92" s="4" t="s">
        <v>2252</v>
      </c>
    </row>
    <row r="93" spans="1:3">
      <c r="A93" s="4" t="s">
        <v>140</v>
      </c>
      <c r="B93" s="4" t="s">
        <v>2289</v>
      </c>
      <c r="C93" s="4" t="s">
        <v>2290</v>
      </c>
    </row>
    <row r="94" spans="1:3">
      <c r="A94" s="4" t="s">
        <v>2253</v>
      </c>
      <c r="B94" s="4" t="s">
        <v>2287</v>
      </c>
      <c r="C94" s="4" t="s">
        <v>2287</v>
      </c>
    </row>
    <row r="95" spans="1:3">
      <c r="A95" s="4" t="s">
        <v>2262</v>
      </c>
      <c r="C95" s="6" t="n">
        <v>2813396</v>
      </c>
    </row>
    <row r="96" spans="1:3">
      <c r="A96" s="4" t="s">
        <v>2263</v>
      </c>
      <c r="C96" s="4" t="s">
        <v>2117</v>
      </c>
    </row>
    <row r="97" spans="1:3">
      <c r="A97" s="4" t="s">
        <v>2288</v>
      </c>
    </row>
    <row r="98" spans="1:3">
      <c r="A98" s="3" t="s">
        <v>2245</v>
      </c>
    </row>
    <row r="99" spans="1:3">
      <c r="A99" s="4" t="s">
        <v>2262</v>
      </c>
      <c r="B99" s="6" t="n">
        <v>2829536</v>
      </c>
    </row>
    <row r="100" spans="1:3">
      <c r="A100" s="4" t="s">
        <v>2263</v>
      </c>
      <c r="B100" s="4" t="s">
        <v>2117</v>
      </c>
    </row>
    <row r="101" spans="1:3">
      <c r="A101" s="4" t="s">
        <v>2291</v>
      </c>
    </row>
    <row r="102" spans="1:3">
      <c r="A102" s="3" t="s">
        <v>2239</v>
      </c>
    </row>
    <row r="103" spans="1:3">
      <c r="A103" s="4" t="s">
        <v>2240</v>
      </c>
      <c r="B103" s="6" t="n">
        <v>24146</v>
      </c>
      <c r="C103" s="6" t="n">
        <v>23696</v>
      </c>
    </row>
    <row r="104" spans="1:3">
      <c r="A104" s="4" t="s">
        <v>2241</v>
      </c>
      <c r="B104" s="5" t="n">
        <v>24146</v>
      </c>
      <c r="C104" s="5" t="n">
        <v>23696</v>
      </c>
    </row>
    <row r="105" spans="1:3">
      <c r="A105" s="4" t="s">
        <v>2242</v>
      </c>
      <c r="B105" s="5" t="n">
        <v>29044</v>
      </c>
      <c r="C105" s="5" t="n">
        <v>28628</v>
      </c>
    </row>
    <row r="106" spans="1:3">
      <c r="A106" s="3" t="s">
        <v>73</v>
      </c>
    </row>
    <row r="107" spans="1:3">
      <c r="A107" s="4" t="s">
        <v>2243</v>
      </c>
      <c r="B107" s="5" t="n">
        <v>109635</v>
      </c>
      <c r="C107" s="5" t="n">
        <v>112513</v>
      </c>
    </row>
    <row r="108" spans="1:3">
      <c r="A108" s="4" t="s">
        <v>2244</v>
      </c>
      <c r="B108" s="6" t="n">
        <v>122546</v>
      </c>
      <c r="C108" s="6" t="n">
        <v>118036</v>
      </c>
    </row>
    <row r="109" spans="1:3">
      <c r="A109" s="3" t="s">
        <v>2245</v>
      </c>
    </row>
    <row r="110" spans="1:3">
      <c r="A110" s="4" t="s">
        <v>2246</v>
      </c>
      <c r="B110" s="4" t="s">
        <v>2292</v>
      </c>
      <c r="C110" s="4" t="s">
        <v>2293</v>
      </c>
    </row>
    <row r="111" spans="1:3">
      <c r="A111" s="4" t="s">
        <v>2248</v>
      </c>
      <c r="B111" s="4" t="s">
        <v>2292</v>
      </c>
      <c r="C111" s="4" t="s">
        <v>2293</v>
      </c>
    </row>
    <row r="112" spans="1:3">
      <c r="A112" s="4" t="s">
        <v>140</v>
      </c>
      <c r="B112" s="4" t="s">
        <v>2294</v>
      </c>
      <c r="C112" s="4" t="s">
        <v>2295</v>
      </c>
    </row>
    <row r="113" spans="1:3">
      <c r="A113" s="4" t="s">
        <v>2253</v>
      </c>
      <c r="B113" s="4" t="s">
        <v>2296</v>
      </c>
      <c r="C113" s="4" t="s">
        <v>2297</v>
      </c>
    </row>
    <row r="114" spans="1:3">
      <c r="A114" s="4" t="s">
        <v>2298</v>
      </c>
    </row>
    <row r="115" spans="1:3">
      <c r="A115" s="3" t="s">
        <v>2239</v>
      </c>
    </row>
    <row r="116" spans="1:3">
      <c r="A116" s="4" t="s">
        <v>2240</v>
      </c>
      <c r="B116" s="6" t="n">
        <v>24146</v>
      </c>
      <c r="C116" s="6" t="n">
        <v>23696</v>
      </c>
    </row>
    <row r="117" spans="1:3">
      <c r="A117" s="4" t="s">
        <v>2241</v>
      </c>
      <c r="B117" s="5" t="n">
        <v>24146</v>
      </c>
      <c r="C117" s="5" t="n">
        <v>23696</v>
      </c>
    </row>
    <row r="118" spans="1:3">
      <c r="A118" s="4" t="s">
        <v>2242</v>
      </c>
      <c r="B118" s="5" t="n">
        <v>27646</v>
      </c>
      <c r="C118" s="5" t="n">
        <v>27196</v>
      </c>
    </row>
    <row r="119" spans="1:3">
      <c r="A119" s="3" t="s">
        <v>73</v>
      </c>
    </row>
    <row r="120" spans="1:3">
      <c r="A120" s="4" t="s">
        <v>2243</v>
      </c>
      <c r="B120" s="5" t="n">
        <v>168715</v>
      </c>
      <c r="C120" s="5" t="n">
        <v>174469</v>
      </c>
    </row>
    <row r="121" spans="1:3">
      <c r="A121" s="4" t="s">
        <v>2244</v>
      </c>
      <c r="B121" s="6" t="n">
        <v>122546</v>
      </c>
      <c r="C121" s="6" t="n">
        <v>118036</v>
      </c>
    </row>
    <row r="122" spans="1:3">
      <c r="A122" s="3" t="s">
        <v>2245</v>
      </c>
    </row>
    <row r="123" spans="1:3">
      <c r="A123" s="4" t="s">
        <v>2246</v>
      </c>
      <c r="B123" s="4" t="s">
        <v>2299</v>
      </c>
      <c r="C123" s="4" t="s">
        <v>2300</v>
      </c>
    </row>
    <row r="124" spans="1:3">
      <c r="A124" s="4" t="s">
        <v>2248</v>
      </c>
      <c r="B124" s="4" t="s">
        <v>2299</v>
      </c>
      <c r="C124" s="4" t="s">
        <v>2300</v>
      </c>
    </row>
    <row r="125" spans="1:3">
      <c r="A125" s="4" t="s">
        <v>140</v>
      </c>
      <c r="B125" s="4" t="s">
        <v>2301</v>
      </c>
      <c r="C125" s="4" t="s">
        <v>1716</v>
      </c>
    </row>
    <row r="126" spans="1:3">
      <c r="A126" s="4" t="s">
        <v>2253</v>
      </c>
      <c r="B126" s="4" t="s">
        <v>2296</v>
      </c>
      <c r="C126" s="4" t="s">
        <v>2297</v>
      </c>
    </row>
    <row r="127" spans="1:3">
      <c r="A127" s="4" t="s">
        <v>2262</v>
      </c>
      <c r="C127" s="6" t="n">
        <v>177328</v>
      </c>
    </row>
    <row r="128" spans="1:3">
      <c r="A128" s="4" t="s">
        <v>2263</v>
      </c>
      <c r="C128" s="4" t="s">
        <v>2302</v>
      </c>
    </row>
    <row r="129" spans="1:3">
      <c r="A129" s="4" t="s">
        <v>2298</v>
      </c>
    </row>
    <row r="130" spans="1:3">
      <c r="A130" s="3" t="s">
        <v>2245</v>
      </c>
    </row>
    <row r="131" spans="1:3">
      <c r="A131" s="4" t="s">
        <v>2262</v>
      </c>
      <c r="B131" s="6" t="n">
        <v>183581</v>
      </c>
    </row>
    <row r="132" spans="1:3">
      <c r="A132" s="4" t="s">
        <v>2263</v>
      </c>
      <c r="B132" s="4" t="s">
        <v>2303</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04</v>
      </c>
      <c r="B1" s="2" t="s">
        <v>1</v>
      </c>
    </row>
    <row r="2" spans="1:4">
      <c r="B2" s="2" t="s">
        <v>26</v>
      </c>
      <c r="C2" s="2" t="s">
        <v>72</v>
      </c>
      <c r="D2" s="2" t="s">
        <v>27</v>
      </c>
    </row>
    <row r="3" spans="1:4">
      <c r="A3" s="3" t="s">
        <v>2305</v>
      </c>
    </row>
    <row r="4" spans="1:4">
      <c r="A4" s="4" t="s">
        <v>1868</v>
      </c>
      <c r="B4" s="6" t="n">
        <v>1060801</v>
      </c>
      <c r="C4" s="6" t="n">
        <v>1039258</v>
      </c>
      <c r="D4" s="6" t="n">
        <v>1022023</v>
      </c>
    </row>
    <row r="5" spans="1:4">
      <c r="A5" s="4" t="s">
        <v>2306</v>
      </c>
      <c r="B5" s="5" t="n">
        <v>725024</v>
      </c>
    </row>
    <row r="6" spans="1:4">
      <c r="A6" s="4" t="s">
        <v>2307</v>
      </c>
      <c r="B6" s="5" t="n">
        <v>145524</v>
      </c>
    </row>
    <row r="7" spans="1:4">
      <c r="A7" s="4" t="s">
        <v>2308</v>
      </c>
      <c r="B7" s="5" t="n">
        <v>161851</v>
      </c>
    </row>
    <row r="8" spans="1:4">
      <c r="A8" s="4" t="s">
        <v>2309</v>
      </c>
      <c r="B8" s="5" t="n">
        <v>28402</v>
      </c>
    </row>
    <row r="9" spans="1:4">
      <c r="A9" s="4" t="s">
        <v>2310</v>
      </c>
      <c r="B9" s="5" t="n">
        <v>1401</v>
      </c>
      <c r="C9" s="5" t="n">
        <v>1409</v>
      </c>
    </row>
    <row r="10" spans="1:4">
      <c r="A10" s="4" t="s">
        <v>2311</v>
      </c>
    </row>
    <row r="11" spans="1:4">
      <c r="A11" s="3" t="s">
        <v>2305</v>
      </c>
    </row>
    <row r="12" spans="1:4">
      <c r="A12" s="4" t="s">
        <v>2312</v>
      </c>
      <c r="B12" s="5" t="n">
        <v>89</v>
      </c>
      <c r="C12" s="5" t="n">
        <v>89</v>
      </c>
    </row>
    <row r="13" spans="1:4">
      <c r="A13" s="4" t="s">
        <v>2313</v>
      </c>
    </row>
    <row r="14" spans="1:4">
      <c r="A14" s="3" t="s">
        <v>2305</v>
      </c>
    </row>
    <row r="15" spans="1:4">
      <c r="A15" s="4" t="s">
        <v>1868</v>
      </c>
      <c r="B15" s="5" t="n">
        <v>675844</v>
      </c>
      <c r="C15" s="5" t="n">
        <v>651445</v>
      </c>
    </row>
    <row r="16" spans="1:4">
      <c r="A16" s="4" t="s">
        <v>2306</v>
      </c>
      <c r="B16" s="5" t="n">
        <v>653402</v>
      </c>
    </row>
    <row r="17" spans="1:4">
      <c r="A17" s="4" t="s">
        <v>2307</v>
      </c>
      <c r="B17" s="5" t="n">
        <v>2271</v>
      </c>
    </row>
    <row r="18" spans="1:4">
      <c r="A18" s="4" t="s">
        <v>2308</v>
      </c>
      <c r="B18" s="5" t="n">
        <v>2191</v>
      </c>
    </row>
    <row r="19" spans="1:4">
      <c r="A19" s="4" t="s">
        <v>2309</v>
      </c>
      <c r="B19" s="5" t="n">
        <v>17980</v>
      </c>
    </row>
    <row r="20" spans="1:4">
      <c r="A20" s="4" t="s">
        <v>2310</v>
      </c>
      <c r="B20" s="5" t="n">
        <v>33</v>
      </c>
      <c r="C20" s="5" t="n">
        <v>33</v>
      </c>
    </row>
    <row r="21" spans="1:4">
      <c r="A21" s="4" t="s">
        <v>2314</v>
      </c>
    </row>
    <row r="22" spans="1:4">
      <c r="A22" s="3" t="s">
        <v>2305</v>
      </c>
    </row>
    <row r="23" spans="1:4">
      <c r="A23" s="4" t="s">
        <v>1868</v>
      </c>
      <c r="B23" s="5" t="n">
        <v>48922</v>
      </c>
      <c r="C23" s="5" t="n">
        <v>46066</v>
      </c>
    </row>
    <row r="24" spans="1:4">
      <c r="A24" s="4" t="s">
        <v>2306</v>
      </c>
      <c r="B24" s="5" t="n">
        <v>26480</v>
      </c>
    </row>
    <row r="25" spans="1:4">
      <c r="A25" s="4" t="s">
        <v>2307</v>
      </c>
      <c r="B25" s="5" t="n">
        <v>2271</v>
      </c>
    </row>
    <row r="26" spans="1:4">
      <c r="A26" s="4" t="s">
        <v>2308</v>
      </c>
      <c r="B26" s="5" t="n">
        <v>2191</v>
      </c>
    </row>
    <row r="27" spans="1:4">
      <c r="A27" s="4" t="s">
        <v>2309</v>
      </c>
      <c r="B27" s="5" t="n">
        <v>17980</v>
      </c>
    </row>
    <row r="28" spans="1:4">
      <c r="A28" s="4" t="s">
        <v>2310</v>
      </c>
      <c r="B28" s="5" t="n">
        <v>33</v>
      </c>
      <c r="C28" s="5" t="n">
        <v>33</v>
      </c>
    </row>
    <row r="29" spans="1:4">
      <c r="A29" s="4" t="s">
        <v>1380</v>
      </c>
    </row>
    <row r="30" spans="1:4">
      <c r="A30" s="3" t="s">
        <v>2305</v>
      </c>
    </row>
    <row r="31" spans="1:4">
      <c r="A31" s="4" t="s">
        <v>1868</v>
      </c>
      <c r="B31" s="5" t="n">
        <v>21252</v>
      </c>
      <c r="C31" s="5" t="n">
        <v>20901</v>
      </c>
    </row>
    <row r="32" spans="1:4">
      <c r="A32" s="4" t="s">
        <v>2306</v>
      </c>
      <c r="B32" s="5" t="n">
        <v>619</v>
      </c>
    </row>
    <row r="33" spans="1:4">
      <c r="A33" s="4" t="s">
        <v>2307</v>
      </c>
      <c r="B33" s="5" t="n">
        <v>1182</v>
      </c>
    </row>
    <row r="34" spans="1:4">
      <c r="A34" s="4" t="s">
        <v>2308</v>
      </c>
      <c r="B34" s="5" t="n">
        <v>2006</v>
      </c>
    </row>
    <row r="35" spans="1:4">
      <c r="A35" s="4" t="s">
        <v>2309</v>
      </c>
      <c r="B35" s="5" t="n">
        <v>17445</v>
      </c>
    </row>
    <row r="36" spans="1:4">
      <c r="A36" s="4" t="s">
        <v>2310</v>
      </c>
      <c r="B36" s="5" t="n">
        <v>12</v>
      </c>
      <c r="C36" s="5" t="n">
        <v>12</v>
      </c>
    </row>
    <row r="37" spans="1:4">
      <c r="A37" s="4" t="s">
        <v>488</v>
      </c>
    </row>
    <row r="38" spans="1:4">
      <c r="A38" s="3" t="s">
        <v>2305</v>
      </c>
    </row>
    <row r="39" spans="1:4">
      <c r="A39" s="4" t="s">
        <v>1868</v>
      </c>
      <c r="B39" s="5" t="n">
        <v>7270</v>
      </c>
      <c r="C39" s="5" t="n">
        <v>5481</v>
      </c>
    </row>
    <row r="40" spans="1:4">
      <c r="A40" s="4" t="s">
        <v>2306</v>
      </c>
      <c r="B40" s="5" t="n">
        <v>7258</v>
      </c>
    </row>
    <row r="41" spans="1:4">
      <c r="A41" s="4" t="s">
        <v>2307</v>
      </c>
      <c r="B41" s="5" t="n">
        <v>0</v>
      </c>
    </row>
    <row r="42" spans="1:4">
      <c r="A42" s="4" t="s">
        <v>2308</v>
      </c>
      <c r="B42" s="5" t="n">
        <v>0</v>
      </c>
    </row>
    <row r="43" spans="1:4">
      <c r="A43" s="4" t="s">
        <v>2309</v>
      </c>
      <c r="B43" s="5" t="n">
        <v>12</v>
      </c>
    </row>
    <row r="44" spans="1:4">
      <c r="A44" s="4" t="s">
        <v>2310</v>
      </c>
      <c r="B44" s="5" t="n">
        <v>0</v>
      </c>
      <c r="C44" s="5" t="n">
        <v>0</v>
      </c>
    </row>
    <row r="45" spans="1:4">
      <c r="A45" s="4" t="s">
        <v>2315</v>
      </c>
    </row>
    <row r="46" spans="1:4">
      <c r="A46" s="3" t="s">
        <v>2305</v>
      </c>
    </row>
    <row r="47" spans="1:4">
      <c r="A47" s="4" t="s">
        <v>1868</v>
      </c>
      <c r="B47" s="5" t="n">
        <v>8564</v>
      </c>
      <c r="C47" s="5" t="n">
        <v>8011</v>
      </c>
    </row>
    <row r="48" spans="1:4">
      <c r="A48" s="4" t="s">
        <v>2306</v>
      </c>
      <c r="B48" s="5" t="n">
        <v>7976</v>
      </c>
    </row>
    <row r="49" spans="1:4">
      <c r="A49" s="4" t="s">
        <v>2307</v>
      </c>
      <c r="B49" s="5" t="n">
        <v>434</v>
      </c>
    </row>
    <row r="50" spans="1:4">
      <c r="A50" s="4" t="s">
        <v>2308</v>
      </c>
      <c r="B50" s="5" t="n">
        <v>83</v>
      </c>
    </row>
    <row r="51" spans="1:4">
      <c r="A51" s="4" t="s">
        <v>2309</v>
      </c>
      <c r="B51" s="5" t="n">
        <v>71</v>
      </c>
    </row>
    <row r="52" spans="1:4">
      <c r="A52" s="4" t="s">
        <v>2310</v>
      </c>
      <c r="B52" s="5" t="n">
        <v>2</v>
      </c>
      <c r="C52" s="5" t="n">
        <v>2</v>
      </c>
    </row>
    <row r="53" spans="1:4">
      <c r="A53" s="4" t="s">
        <v>2316</v>
      </c>
    </row>
    <row r="54" spans="1:4">
      <c r="A54" s="3" t="s">
        <v>2305</v>
      </c>
    </row>
    <row r="55" spans="1:4">
      <c r="A55" s="4" t="s">
        <v>1868</v>
      </c>
      <c r="B55" s="5" t="n">
        <v>11836</v>
      </c>
      <c r="C55" s="5" t="n">
        <v>11673</v>
      </c>
    </row>
    <row r="56" spans="1:4">
      <c r="A56" s="4" t="s">
        <v>2306</v>
      </c>
      <c r="B56" s="5" t="n">
        <v>10627</v>
      </c>
    </row>
    <row r="57" spans="1:4">
      <c r="A57" s="4" t="s">
        <v>2307</v>
      </c>
      <c r="B57" s="5" t="n">
        <v>655</v>
      </c>
    </row>
    <row r="58" spans="1:4">
      <c r="A58" s="4" t="s">
        <v>2308</v>
      </c>
      <c r="B58" s="5" t="n">
        <v>102</v>
      </c>
    </row>
    <row r="59" spans="1:4">
      <c r="A59" s="4" t="s">
        <v>2309</v>
      </c>
      <c r="B59" s="5" t="n">
        <v>452</v>
      </c>
    </row>
    <row r="60" spans="1:4">
      <c r="A60" s="4" t="s">
        <v>2310</v>
      </c>
      <c r="B60" s="5" t="n">
        <v>19</v>
      </c>
      <c r="C60" s="5" t="n">
        <v>19</v>
      </c>
    </row>
    <row r="61" spans="1:4">
      <c r="A61" s="4" t="s">
        <v>1235</v>
      </c>
    </row>
    <row r="62" spans="1:4">
      <c r="A62" s="3" t="s">
        <v>2305</v>
      </c>
    </row>
    <row r="63" spans="1:4">
      <c r="A63" s="4" t="s">
        <v>1868</v>
      </c>
      <c r="B63" s="5" t="n">
        <v>626922</v>
      </c>
      <c r="C63" s="5" t="n">
        <v>605379</v>
      </c>
    </row>
    <row r="64" spans="1:4">
      <c r="A64" s="4" t="s">
        <v>2306</v>
      </c>
      <c r="B64" s="5" t="n">
        <v>626922</v>
      </c>
    </row>
    <row r="65" spans="1:4">
      <c r="A65" s="4" t="s">
        <v>2307</v>
      </c>
      <c r="B65" s="5" t="n">
        <v>0</v>
      </c>
    </row>
    <row r="66" spans="1:4">
      <c r="A66" s="4" t="s">
        <v>2308</v>
      </c>
      <c r="B66" s="5" t="n">
        <v>0</v>
      </c>
    </row>
    <row r="67" spans="1:4">
      <c r="A67" s="4" t="s">
        <v>2309</v>
      </c>
      <c r="B67" s="5" t="n">
        <v>0</v>
      </c>
    </row>
    <row r="68" spans="1:4">
      <c r="A68" s="4" t="s">
        <v>2310</v>
      </c>
      <c r="B68" s="5" t="n">
        <v>0</v>
      </c>
      <c r="C68" s="5" t="n">
        <v>0</v>
      </c>
    </row>
    <row r="69" spans="1:4">
      <c r="A69" s="4" t="s">
        <v>2317</v>
      </c>
    </row>
    <row r="70" spans="1:4">
      <c r="A70" s="3" t="s">
        <v>2305</v>
      </c>
    </row>
    <row r="71" spans="1:4">
      <c r="A71" s="4" t="s">
        <v>1868</v>
      </c>
      <c r="B71" s="5" t="n">
        <v>384957</v>
      </c>
      <c r="C71" s="5" t="n">
        <v>387813</v>
      </c>
    </row>
    <row r="72" spans="1:4">
      <c r="A72" s="4" t="s">
        <v>2306</v>
      </c>
      <c r="B72" s="5" t="n">
        <v>71622</v>
      </c>
    </row>
    <row r="73" spans="1:4">
      <c r="A73" s="4" t="s">
        <v>2307</v>
      </c>
      <c r="B73" s="5" t="n">
        <v>143253</v>
      </c>
    </row>
    <row r="74" spans="1:4">
      <c r="A74" s="4" t="s">
        <v>2308</v>
      </c>
      <c r="B74" s="5" t="n">
        <v>159660</v>
      </c>
    </row>
    <row r="75" spans="1:4">
      <c r="A75" s="4" t="s">
        <v>2309</v>
      </c>
      <c r="B75" s="5" t="n">
        <v>10422</v>
      </c>
    </row>
    <row r="76" spans="1:4">
      <c r="A76" s="4" t="s">
        <v>2310</v>
      </c>
      <c r="B76" s="5" t="n">
        <v>1368</v>
      </c>
      <c r="C76" s="5" t="n">
        <v>1376</v>
      </c>
    </row>
    <row r="77" spans="1:4">
      <c r="A77" s="4" t="s">
        <v>2318</v>
      </c>
    </row>
    <row r="78" spans="1:4">
      <c r="A78" s="3" t="s">
        <v>2305</v>
      </c>
    </row>
    <row r="79" spans="1:4">
      <c r="A79" s="4" t="s">
        <v>1868</v>
      </c>
      <c r="B79" s="5" t="n">
        <v>349603</v>
      </c>
      <c r="C79" s="5" t="n">
        <v>351490</v>
      </c>
    </row>
    <row r="80" spans="1:4">
      <c r="A80" s="4" t="s">
        <v>2306</v>
      </c>
      <c r="B80" s="5" t="n">
        <v>54308</v>
      </c>
    </row>
    <row r="81" spans="1:4">
      <c r="A81" s="4" t="s">
        <v>2307</v>
      </c>
      <c r="B81" s="5" t="n">
        <v>132028</v>
      </c>
    </row>
    <row r="82" spans="1:4">
      <c r="A82" s="4" t="s">
        <v>2308</v>
      </c>
      <c r="B82" s="5" t="n">
        <v>154748</v>
      </c>
    </row>
    <row r="83" spans="1:4">
      <c r="A83" s="4" t="s">
        <v>2309</v>
      </c>
      <c r="B83" s="5" t="n">
        <v>8519</v>
      </c>
    </row>
    <row r="84" spans="1:4">
      <c r="A84" s="4" t="s">
        <v>2310</v>
      </c>
      <c r="B84" s="5" t="n">
        <v>832</v>
      </c>
      <c r="C84" s="5" t="n">
        <v>852</v>
      </c>
    </row>
    <row r="85" spans="1:4">
      <c r="A85" s="3" t="s">
        <v>2319</v>
      </c>
    </row>
    <row r="86" spans="1:4">
      <c r="A86" s="4" t="s">
        <v>2320</v>
      </c>
      <c r="B86" s="5" t="n">
        <v>274</v>
      </c>
      <c r="C86" s="5" t="n">
        <v>282</v>
      </c>
    </row>
    <row r="87" spans="1:4">
      <c r="A87" s="4" t="s">
        <v>2321</v>
      </c>
    </row>
    <row r="88" spans="1:4">
      <c r="A88" s="3" t="s">
        <v>2305</v>
      </c>
    </row>
    <row r="89" spans="1:4">
      <c r="A89" s="4" t="s">
        <v>1868</v>
      </c>
      <c r="B89" s="5" t="n">
        <v>32551</v>
      </c>
      <c r="C89" s="5" t="n">
        <v>33498</v>
      </c>
    </row>
    <row r="90" spans="1:4">
      <c r="A90" s="4" t="s">
        <v>2306</v>
      </c>
      <c r="B90" s="5" t="n">
        <v>14788</v>
      </c>
    </row>
    <row r="91" spans="1:4">
      <c r="A91" s="4" t="s">
        <v>2307</v>
      </c>
      <c r="B91" s="5" t="n">
        <v>10986</v>
      </c>
    </row>
    <row r="92" spans="1:4">
      <c r="A92" s="4" t="s">
        <v>2308</v>
      </c>
      <c r="B92" s="5" t="n">
        <v>4874</v>
      </c>
    </row>
    <row r="93" spans="1:4">
      <c r="A93" s="4" t="s">
        <v>2309</v>
      </c>
      <c r="B93" s="5" t="n">
        <v>1903</v>
      </c>
    </row>
    <row r="94" spans="1:4">
      <c r="A94" s="4" t="s">
        <v>2310</v>
      </c>
      <c r="B94" s="5" t="n">
        <v>532</v>
      </c>
      <c r="C94" s="5" t="n">
        <v>521</v>
      </c>
    </row>
    <row r="95" spans="1:4">
      <c r="A95" s="4" t="s">
        <v>2322</v>
      </c>
      <c r="B95" s="5" t="n">
        <v>343</v>
      </c>
      <c r="C95" s="5" t="n">
        <v>354</v>
      </c>
    </row>
    <row r="96" spans="1:4">
      <c r="A96" s="4" t="s">
        <v>2312</v>
      </c>
      <c r="B96" s="5" t="n">
        <v>189</v>
      </c>
      <c r="C96" s="5" t="n">
        <v>167</v>
      </c>
    </row>
    <row r="97" spans="1:4">
      <c r="A97" s="3" t="s">
        <v>2319</v>
      </c>
    </row>
    <row r="98" spans="1:4">
      <c r="A98" s="4" t="s">
        <v>2323</v>
      </c>
      <c r="B98" s="5" t="n">
        <v>10100</v>
      </c>
      <c r="C98" s="5" t="n">
        <v>10400</v>
      </c>
    </row>
    <row r="99" spans="1:4">
      <c r="A99" s="4" t="s">
        <v>2324</v>
      </c>
    </row>
    <row r="100" spans="1:4">
      <c r="A100" s="3" t="s">
        <v>2305</v>
      </c>
    </row>
    <row r="101" spans="1:4">
      <c r="A101" s="4" t="s">
        <v>1868</v>
      </c>
      <c r="B101" s="5" t="n">
        <v>2803</v>
      </c>
      <c r="C101" s="5" t="n">
        <v>2825</v>
      </c>
    </row>
    <row r="102" spans="1:4">
      <c r="A102" s="4" t="s">
        <v>2306</v>
      </c>
      <c r="B102" s="5" t="n">
        <v>2526</v>
      </c>
    </row>
    <row r="103" spans="1:4">
      <c r="A103" s="4" t="s">
        <v>2307</v>
      </c>
      <c r="B103" s="5" t="n">
        <v>239</v>
      </c>
    </row>
    <row r="104" spans="1:4">
      <c r="A104" s="4" t="s">
        <v>2308</v>
      </c>
      <c r="B104" s="5" t="n">
        <v>38</v>
      </c>
    </row>
    <row r="105" spans="1:4">
      <c r="A105" s="4" t="s">
        <v>2309</v>
      </c>
      <c r="B105" s="5" t="n">
        <v>0</v>
      </c>
    </row>
    <row r="106" spans="1:4">
      <c r="A106" s="4" t="s">
        <v>2310</v>
      </c>
      <c r="B106" s="5" t="n">
        <v>4</v>
      </c>
      <c r="C106" s="5" t="n">
        <v>3</v>
      </c>
    </row>
    <row r="107" spans="1:4">
      <c r="A107" s="4" t="s">
        <v>2322</v>
      </c>
      <c r="B107" s="5" t="n">
        <v>0</v>
      </c>
      <c r="C107" s="5" t="n">
        <v>0</v>
      </c>
    </row>
    <row r="108" spans="1:4">
      <c r="A108" s="4" t="s">
        <v>2312</v>
      </c>
      <c r="B108" s="5" t="n">
        <v>4</v>
      </c>
      <c r="C108" s="5" t="n">
        <v>3</v>
      </c>
    </row>
    <row r="109" spans="1:4">
      <c r="A109" s="3" t="s">
        <v>2319</v>
      </c>
    </row>
    <row r="110" spans="1:4">
      <c r="A110" s="4" t="s">
        <v>2325</v>
      </c>
      <c r="B110" s="5" t="n">
        <v>703</v>
      </c>
      <c r="C110" s="5" t="n">
        <v>385</v>
      </c>
    </row>
    <row r="111" spans="1:4">
      <c r="A111" s="4" t="s">
        <v>2326</v>
      </c>
    </row>
    <row r="112" spans="1:4">
      <c r="A112" s="3" t="s">
        <v>2305</v>
      </c>
    </row>
    <row r="113" spans="1:4">
      <c r="A113" s="4" t="s">
        <v>2327</v>
      </c>
      <c r="B113" s="5" t="n">
        <v>204205</v>
      </c>
      <c r="C113" s="5" t="n">
        <v>186077</v>
      </c>
    </row>
    <row r="114" spans="1:4">
      <c r="A114" s="4" t="s">
        <v>2328</v>
      </c>
      <c r="B114" s="5" t="n">
        <v>204205</v>
      </c>
    </row>
    <row r="115" spans="1:4">
      <c r="A115" s="4" t="s">
        <v>2329</v>
      </c>
      <c r="B115" s="5" t="n">
        <v>0</v>
      </c>
    </row>
    <row r="116" spans="1:4">
      <c r="A116" s="4" t="s">
        <v>2330</v>
      </c>
      <c r="B116" s="5" t="n">
        <v>0</v>
      </c>
    </row>
    <row r="117" spans="1:4">
      <c r="A117" s="4" t="s">
        <v>2331</v>
      </c>
      <c r="B117" s="5" t="n">
        <v>0</v>
      </c>
    </row>
    <row r="118" spans="1:4">
      <c r="A118" s="4" t="s">
        <v>2322</v>
      </c>
      <c r="B118" s="5" t="n">
        <v>0</v>
      </c>
      <c r="C118" s="5" t="n">
        <v>0</v>
      </c>
    </row>
    <row r="119" spans="1:4">
      <c r="A119" s="3" t="s">
        <v>2319</v>
      </c>
    </row>
    <row r="120" spans="1:4">
      <c r="A120" s="4" t="s">
        <v>2332</v>
      </c>
      <c r="B120" s="5" t="n">
        <v>215600</v>
      </c>
      <c r="C120" s="5" t="n">
        <v>195600</v>
      </c>
    </row>
    <row r="121" spans="1:4">
      <c r="A121" s="4" t="s">
        <v>454</v>
      </c>
    </row>
    <row r="122" spans="1:4">
      <c r="A122" s="3" t="s">
        <v>2305</v>
      </c>
    </row>
    <row r="123" spans="1:4">
      <c r="A123" s="4" t="s">
        <v>2327</v>
      </c>
      <c r="B123" s="5" t="n">
        <v>55466</v>
      </c>
      <c r="C123" s="5" t="n">
        <v>55271</v>
      </c>
    </row>
    <row r="124" spans="1:4">
      <c r="A124" s="4" t="s">
        <v>2328</v>
      </c>
      <c r="B124" s="5" t="n">
        <v>2313</v>
      </c>
    </row>
    <row r="125" spans="1:4">
      <c r="A125" s="4" t="s">
        <v>2329</v>
      </c>
      <c r="B125" s="5" t="n">
        <v>129</v>
      </c>
    </row>
    <row r="126" spans="1:4">
      <c r="A126" s="4" t="s">
        <v>2330</v>
      </c>
      <c r="B126" s="5" t="n">
        <v>12620</v>
      </c>
    </row>
    <row r="127" spans="1:4">
      <c r="A127" s="4" t="s">
        <v>2331</v>
      </c>
      <c r="B127" s="5" t="n">
        <v>40404</v>
      </c>
    </row>
    <row r="128" spans="1:4">
      <c r="A128" s="4" t="s">
        <v>2322</v>
      </c>
      <c r="B128" s="5" t="n">
        <v>261</v>
      </c>
      <c r="C128" s="5" t="n">
        <v>367</v>
      </c>
    </row>
    <row r="129" spans="1:4">
      <c r="A129" s="4" t="s">
        <v>2333</v>
      </c>
    </row>
    <row r="130" spans="1:4">
      <c r="A130" s="3" t="s">
        <v>2305</v>
      </c>
    </row>
    <row r="131" spans="1:4">
      <c r="A131" s="4" t="s">
        <v>2327</v>
      </c>
      <c r="B131" s="5" t="n">
        <v>167186</v>
      </c>
      <c r="C131" s="5" t="n">
        <v>102008</v>
      </c>
    </row>
    <row r="132" spans="1:4">
      <c r="A132" s="4" t="s">
        <v>2328</v>
      </c>
      <c r="B132" s="5" t="n">
        <v>167186</v>
      </c>
    </row>
    <row r="133" spans="1:4">
      <c r="A133" s="4" t="s">
        <v>2329</v>
      </c>
      <c r="B133" s="5" t="n">
        <v>0</v>
      </c>
    </row>
    <row r="134" spans="1:4">
      <c r="A134" s="4" t="s">
        <v>2330</v>
      </c>
      <c r="B134" s="5" t="n">
        <v>0</v>
      </c>
    </row>
    <row r="135" spans="1:4">
      <c r="A135" s="4" t="s">
        <v>2331</v>
      </c>
      <c r="B135" s="5" t="n">
        <v>0</v>
      </c>
    </row>
    <row r="136" spans="1:4">
      <c r="A136" s="4" t="s">
        <v>2322</v>
      </c>
      <c r="B136" s="5" t="n">
        <v>0</v>
      </c>
      <c r="C136" s="5" t="n">
        <v>0</v>
      </c>
    </row>
    <row r="137" spans="1:4">
      <c r="A137" s="4" t="s">
        <v>2334</v>
      </c>
    </row>
    <row r="138" spans="1:4">
      <c r="A138" s="3" t="s">
        <v>2305</v>
      </c>
    </row>
    <row r="139" spans="1:4">
      <c r="A139" s="4" t="s">
        <v>2327</v>
      </c>
      <c r="B139" s="5" t="n">
        <v>158039</v>
      </c>
      <c r="C139" s="5" t="n">
        <v>57732</v>
      </c>
    </row>
    <row r="140" spans="1:4">
      <c r="A140" s="4" t="s">
        <v>2328</v>
      </c>
      <c r="B140" s="5" t="n">
        <v>158039</v>
      </c>
    </row>
    <row r="141" spans="1:4">
      <c r="A141" s="4" t="s">
        <v>2322</v>
      </c>
      <c r="B141" s="5" t="n">
        <v>0</v>
      </c>
      <c r="C141" s="5" t="n">
        <v>0</v>
      </c>
    </row>
    <row r="142" spans="1:4">
      <c r="A142" s="4" t="s">
        <v>2335</v>
      </c>
    </row>
    <row r="143" spans="1:4">
      <c r="A143" s="3" t="s">
        <v>2305</v>
      </c>
    </row>
    <row r="144" spans="1:4">
      <c r="A144" s="4" t="s">
        <v>2336</v>
      </c>
      <c r="B144" s="5" t="n">
        <v>1011</v>
      </c>
      <c r="C144" s="5" t="n">
        <v>1019</v>
      </c>
    </row>
    <row r="145" spans="1:4">
      <c r="A145" s="4" t="s">
        <v>2337</v>
      </c>
      <c r="B145" s="5" t="n">
        <v>28</v>
      </c>
      <c r="C145" s="5" t="n">
        <v>30</v>
      </c>
    </row>
    <row r="146" spans="1:4">
      <c r="A146" s="4" t="s">
        <v>2338</v>
      </c>
    </row>
    <row r="147" spans="1:4">
      <c r="A147" s="3" t="s">
        <v>2305</v>
      </c>
    </row>
    <row r="148" spans="1:4">
      <c r="A148" s="4" t="s">
        <v>2327</v>
      </c>
      <c r="B148" s="5" t="n">
        <v>89699</v>
      </c>
      <c r="C148" s="5" t="n">
        <v>58960</v>
      </c>
    </row>
    <row r="149" spans="1:4">
      <c r="A149" s="4" t="s">
        <v>2328</v>
      </c>
      <c r="B149" s="5" t="n">
        <v>89699</v>
      </c>
    </row>
    <row r="150" spans="1:4">
      <c r="A150" s="4" t="s">
        <v>2329</v>
      </c>
      <c r="B150" s="5" t="n">
        <v>0</v>
      </c>
    </row>
    <row r="151" spans="1:4">
      <c r="A151" s="4" t="s">
        <v>2330</v>
      </c>
      <c r="B151" s="5" t="n">
        <v>0</v>
      </c>
    </row>
    <row r="152" spans="1:4">
      <c r="A152" s="4" t="s">
        <v>2331</v>
      </c>
      <c r="B152" s="5" t="n">
        <v>0</v>
      </c>
    </row>
    <row r="153" spans="1:4">
      <c r="A153" s="4" t="s">
        <v>2339</v>
      </c>
      <c r="B153" s="5" t="n">
        <v>0</v>
      </c>
      <c r="C153" s="5" t="n">
        <v>0</v>
      </c>
    </row>
    <row r="154" spans="1:4">
      <c r="A154" s="4" t="s">
        <v>2340</v>
      </c>
    </row>
    <row r="155" spans="1:4">
      <c r="A155" s="3" t="s">
        <v>2305</v>
      </c>
    </row>
    <row r="156" spans="1:4">
      <c r="A156" s="4" t="s">
        <v>2327</v>
      </c>
      <c r="B156" s="5" t="n">
        <v>8874</v>
      </c>
      <c r="C156" s="5" t="n">
        <v>8183</v>
      </c>
    </row>
    <row r="157" spans="1:4">
      <c r="A157" s="4" t="s">
        <v>2328</v>
      </c>
      <c r="B157" s="5" t="n">
        <v>3253</v>
      </c>
    </row>
    <row r="158" spans="1:4">
      <c r="A158" s="4" t="s">
        <v>2329</v>
      </c>
      <c r="B158" s="5" t="n">
        <v>2551</v>
      </c>
    </row>
    <row r="159" spans="1:4">
      <c r="A159" s="4" t="s">
        <v>2330</v>
      </c>
      <c r="B159" s="5" t="n">
        <v>254</v>
      </c>
    </row>
    <row r="160" spans="1:4">
      <c r="A160" s="4" t="s">
        <v>2331</v>
      </c>
      <c r="B160" s="5" t="n">
        <v>2816</v>
      </c>
    </row>
    <row r="161" spans="1:4">
      <c r="A161" s="4" t="s">
        <v>2339</v>
      </c>
      <c r="B161" s="6" t="n">
        <v>-66</v>
      </c>
      <c r="C161" s="6" t="n">
        <v>-73</v>
      </c>
    </row>
    <row r="162" spans="1:4">
      <c r="A162" s="4" t="s">
        <v>2341</v>
      </c>
    </row>
    <row r="163" spans="1:4">
      <c r="A163" s="3" t="s">
        <v>2305</v>
      </c>
    </row>
    <row r="164" spans="1:4">
      <c r="A164" s="4" t="s">
        <v>2342</v>
      </c>
      <c r="B164" s="4" t="s">
        <v>2343</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44</v>
      </c>
      <c r="B1" s="2" t="s">
        <v>26</v>
      </c>
      <c r="C1" s="2" t="s">
        <v>72</v>
      </c>
      <c r="D1" s="2" t="s">
        <v>27</v>
      </c>
    </row>
    <row r="2" spans="1:4">
      <c r="A2" s="3" t="s">
        <v>2345</v>
      </c>
    </row>
    <row r="3" spans="1:4">
      <c r="A3" s="4" t="s">
        <v>1868</v>
      </c>
      <c r="B3" s="6" t="n">
        <v>1060801</v>
      </c>
      <c r="C3" s="6" t="n">
        <v>1039258</v>
      </c>
      <c r="D3" s="6" t="n">
        <v>1022023</v>
      </c>
    </row>
    <row r="4" spans="1:4">
      <c r="A4" s="4" t="s">
        <v>2346</v>
      </c>
      <c r="B4" s="5" t="n">
        <v>1401</v>
      </c>
      <c r="C4" s="5" t="n">
        <v>1409</v>
      </c>
    </row>
    <row r="5" spans="1:4">
      <c r="A5" s="4" t="s">
        <v>2321</v>
      </c>
    </row>
    <row r="6" spans="1:4">
      <c r="A6" s="3" t="s">
        <v>2345</v>
      </c>
    </row>
    <row r="7" spans="1:4">
      <c r="A7" s="4" t="s">
        <v>1020</v>
      </c>
      <c r="B7" s="5" t="n">
        <v>25706</v>
      </c>
      <c r="C7" s="5" t="n">
        <v>26420</v>
      </c>
    </row>
    <row r="8" spans="1:4">
      <c r="A8" s="4" t="s">
        <v>1021</v>
      </c>
      <c r="B8" s="5" t="n">
        <v>6845</v>
      </c>
      <c r="C8" s="5" t="n">
        <v>7078</v>
      </c>
    </row>
    <row r="9" spans="1:4">
      <c r="A9" s="4" t="s">
        <v>1868</v>
      </c>
      <c r="B9" s="5" t="n">
        <v>32551</v>
      </c>
      <c r="C9" s="5" t="n">
        <v>33498</v>
      </c>
    </row>
    <row r="10" spans="1:4">
      <c r="A10" s="4" t="s">
        <v>1875</v>
      </c>
      <c r="B10" s="5" t="n">
        <v>189</v>
      </c>
      <c r="C10" s="5" t="n">
        <v>167</v>
      </c>
    </row>
    <row r="11" spans="1:4">
      <c r="A11" s="4" t="s">
        <v>2347</v>
      </c>
      <c r="B11" s="5" t="n">
        <v>343</v>
      </c>
      <c r="C11" s="5" t="n">
        <v>354</v>
      </c>
    </row>
    <row r="12" spans="1:4">
      <c r="A12" s="4" t="s">
        <v>2346</v>
      </c>
      <c r="B12" s="5" t="n">
        <v>532</v>
      </c>
      <c r="C12" s="5" t="n">
        <v>521</v>
      </c>
    </row>
    <row r="13" spans="1:4">
      <c r="A13" s="4" t="s">
        <v>2348</v>
      </c>
      <c r="B13" s="5" t="n">
        <v>17476</v>
      </c>
      <c r="C13" s="5" t="n">
        <v>17400</v>
      </c>
    </row>
    <row r="14" spans="1:4">
      <c r="A14" s="4" t="s">
        <v>2324</v>
      </c>
    </row>
    <row r="15" spans="1:4">
      <c r="A15" s="3" t="s">
        <v>2345</v>
      </c>
    </row>
    <row r="16" spans="1:4">
      <c r="A16" s="4" t="s">
        <v>1020</v>
      </c>
      <c r="B16" s="5" t="n">
        <v>1797</v>
      </c>
      <c r="C16" s="5" t="n">
        <v>2079</v>
      </c>
    </row>
    <row r="17" spans="1:4">
      <c r="A17" s="4" t="s">
        <v>1021</v>
      </c>
      <c r="B17" s="5" t="n">
        <v>1006</v>
      </c>
      <c r="C17" s="5" t="n">
        <v>746</v>
      </c>
    </row>
    <row r="18" spans="1:4">
      <c r="A18" s="4" t="s">
        <v>1868</v>
      </c>
      <c r="B18" s="5" t="n">
        <v>2803</v>
      </c>
      <c r="C18" s="5" t="n">
        <v>2825</v>
      </c>
    </row>
    <row r="19" spans="1:4">
      <c r="A19" s="4" t="s">
        <v>1875</v>
      </c>
      <c r="B19" s="5" t="n">
        <v>4</v>
      </c>
      <c r="C19" s="5" t="n">
        <v>3</v>
      </c>
    </row>
    <row r="20" spans="1:4">
      <c r="A20" s="4" t="s">
        <v>2347</v>
      </c>
      <c r="B20" s="5" t="n">
        <v>0</v>
      </c>
      <c r="C20" s="5" t="n">
        <v>0</v>
      </c>
    </row>
    <row r="21" spans="1:4">
      <c r="A21" s="4" t="s">
        <v>2346</v>
      </c>
      <c r="B21" s="5" t="n">
        <v>4</v>
      </c>
      <c r="C21" s="5" t="n">
        <v>3</v>
      </c>
    </row>
    <row r="22" spans="1:4">
      <c r="A22" s="4" t="s">
        <v>2348</v>
      </c>
      <c r="B22" s="6" t="n">
        <v>605</v>
      </c>
      <c r="C22" s="6" t="n">
        <v>583</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9</v>
      </c>
      <c r="B1" s="2" t="s">
        <v>1</v>
      </c>
    </row>
    <row r="2" spans="1:3">
      <c r="B2" s="2" t="s">
        <v>26</v>
      </c>
      <c r="C2" s="2" t="s">
        <v>72</v>
      </c>
    </row>
    <row r="3" spans="1:3">
      <c r="A3" s="3" t="s">
        <v>2350</v>
      </c>
    </row>
    <row r="4" spans="1:3">
      <c r="A4" s="4" t="s">
        <v>2351</v>
      </c>
      <c r="B4" s="6" t="n">
        <v>59438000</v>
      </c>
      <c r="C4" s="6" t="n">
        <v>48239000</v>
      </c>
    </row>
    <row r="5" spans="1:3">
      <c r="A5" s="4" t="s">
        <v>2352</v>
      </c>
    </row>
    <row r="6" spans="1:3">
      <c r="A6" s="3" t="s">
        <v>115</v>
      </c>
    </row>
    <row r="7" spans="1:3">
      <c r="A7" s="4" t="s">
        <v>2353</v>
      </c>
      <c r="B7" s="4" t="s">
        <v>1388</v>
      </c>
    </row>
    <row r="8" spans="1:3">
      <c r="A8" s="4" t="s">
        <v>454</v>
      </c>
    </row>
    <row r="9" spans="1:3">
      <c r="A9" s="3" t="s">
        <v>2350</v>
      </c>
    </row>
    <row r="10" spans="1:3">
      <c r="A10" s="4" t="s">
        <v>2354</v>
      </c>
      <c r="B10" s="6" t="n">
        <v>55466</v>
      </c>
      <c r="C10" s="5" t="n">
        <v>55271</v>
      </c>
    </row>
    <row r="11" spans="1:3">
      <c r="A11" s="4" t="s">
        <v>2351</v>
      </c>
      <c r="B11" s="5" t="n">
        <v>28757</v>
      </c>
      <c r="C11" s="5" t="n">
        <v>28637</v>
      </c>
    </row>
    <row r="12" spans="1:3">
      <c r="A12" s="4" t="s">
        <v>2355</v>
      </c>
      <c r="B12" s="5" t="n">
        <v>2972</v>
      </c>
      <c r="C12" s="5" t="n">
        <v>2963</v>
      </c>
    </row>
    <row r="13" spans="1:3">
      <c r="A13" s="3" t="s">
        <v>115</v>
      </c>
    </row>
    <row r="14" spans="1:3">
      <c r="A14" s="4" t="s">
        <v>2356</v>
      </c>
      <c r="B14" s="5" t="n">
        <v>261</v>
      </c>
      <c r="C14" s="5" t="n">
        <v>367</v>
      </c>
    </row>
    <row r="15" spans="1:3">
      <c r="A15" s="4" t="s">
        <v>2357</v>
      </c>
      <c r="B15" s="6" t="n">
        <v>0</v>
      </c>
      <c r="C15" s="6" t="n">
        <v>0</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8</v>
      </c>
      <c r="B1" s="2" t="s">
        <v>26</v>
      </c>
      <c r="C1" s="2" t="s">
        <v>72</v>
      </c>
    </row>
    <row r="2" spans="1:3">
      <c r="A2" s="3" t="s">
        <v>2359</v>
      </c>
    </row>
    <row r="3" spans="1:3">
      <c r="A3" s="4" t="s">
        <v>2360</v>
      </c>
      <c r="B3" s="11" t="n">
        <v>166.9</v>
      </c>
      <c r="C3" s="6" t="n">
        <v>104</v>
      </c>
    </row>
    <row r="4" spans="1:3">
      <c r="A4" s="4" t="s">
        <v>2361</v>
      </c>
      <c r="B4" s="8" t="n">
        <v>109.9</v>
      </c>
      <c r="C4" s="8" t="n">
        <v>83.7</v>
      </c>
    </row>
    <row r="5" spans="1:3">
      <c r="A5" s="4" t="s">
        <v>2362</v>
      </c>
      <c r="B5" s="5" t="n">
        <v>730</v>
      </c>
      <c r="C5" s="5" t="n">
        <v>663</v>
      </c>
    </row>
    <row r="6" spans="1:3">
      <c r="A6" s="4" t="s">
        <v>2363</v>
      </c>
    </row>
    <row r="7" spans="1:3">
      <c r="A7" s="3" t="s">
        <v>2359</v>
      </c>
    </row>
    <row r="8" spans="1:3">
      <c r="A8" s="4" t="s">
        <v>2362</v>
      </c>
      <c r="B8" s="11" t="n">
        <v>453.2</v>
      </c>
      <c r="C8" s="11" t="n">
        <v>475.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6</v>
      </c>
    </row>
    <row r="3" spans="1:2">
      <c r="A3" s="3" t="s">
        <v>213</v>
      </c>
    </row>
    <row r="4" spans="1:2">
      <c r="A4" s="4" t="s">
        <v>212</v>
      </c>
      <c r="B4" s="4" t="s">
        <v>21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4</v>
      </c>
      <c r="B1" s="2" t="s">
        <v>26</v>
      </c>
      <c r="C1" s="2" t="s">
        <v>72</v>
      </c>
    </row>
    <row r="2" spans="1:3">
      <c r="A2" s="3" t="s">
        <v>259</v>
      </c>
    </row>
    <row r="3" spans="1:3">
      <c r="A3" s="4" t="s">
        <v>2365</v>
      </c>
      <c r="B3" s="11" t="n">
        <v>1330.5</v>
      </c>
      <c r="C3" s="11" t="n">
        <v>1245.3</v>
      </c>
    </row>
    <row r="4" spans="1:3">
      <c r="A4" s="4" t="s">
        <v>2366</v>
      </c>
      <c r="B4" s="11" t="n">
        <v>1046.9</v>
      </c>
      <c r="C4" s="11" t="n">
        <v>998.3</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4"/>
    <col customWidth="1" max="5" min="5" width="20"/>
    <col customWidth="1" max="6" min="6" width="21"/>
    <col customWidth="1" max="7" min="7" width="36"/>
    <col customWidth="1" max="8" min="8" width="21"/>
  </cols>
  <sheetData>
    <row r="1" spans="1:8">
      <c r="A1" s="1" t="s">
        <v>2367</v>
      </c>
      <c r="B1" s="2" t="s">
        <v>2368</v>
      </c>
      <c r="G1" s="2" t="s">
        <v>1</v>
      </c>
    </row>
    <row r="2" spans="1:8">
      <c r="B2" s="2" t="s">
        <v>2369</v>
      </c>
      <c r="C2" s="2" t="s">
        <v>2370</v>
      </c>
      <c r="D2" s="2" t="s">
        <v>2371</v>
      </c>
      <c r="E2" s="2" t="s">
        <v>2372</v>
      </c>
      <c r="F2" s="2" t="s">
        <v>2373</v>
      </c>
      <c r="G2" s="2" t="s">
        <v>2374</v>
      </c>
      <c r="H2" s="2" t="s">
        <v>600</v>
      </c>
    </row>
    <row r="3" spans="1:8">
      <c r="A3" s="3" t="s">
        <v>2375</v>
      </c>
    </row>
    <row r="4" spans="1:8">
      <c r="A4" s="4" t="s">
        <v>1055</v>
      </c>
      <c r="G4" s="6" t="n">
        <v>-81000000</v>
      </c>
      <c r="H4" s="6" t="n">
        <v>70000000</v>
      </c>
    </row>
    <row r="5" spans="1:8">
      <c r="A5" s="4" t="s">
        <v>2376</v>
      </c>
    </row>
    <row r="6" spans="1:8">
      <c r="A6" s="3" t="s">
        <v>2375</v>
      </c>
    </row>
    <row r="7" spans="1:8">
      <c r="A7" s="4" t="s">
        <v>2377</v>
      </c>
      <c r="G7" s="5" t="n">
        <v>0</v>
      </c>
    </row>
    <row r="8" spans="1:8">
      <c r="A8" s="4" t="s">
        <v>2378</v>
      </c>
    </row>
    <row r="9" spans="1:8">
      <c r="A9" s="3" t="s">
        <v>2375</v>
      </c>
    </row>
    <row r="10" spans="1:8">
      <c r="A10" s="4" t="s">
        <v>2377</v>
      </c>
      <c r="G10" s="6" t="n">
        <v>1400000000</v>
      </c>
    </row>
    <row r="11" spans="1:8">
      <c r="A11" s="4" t="s">
        <v>2379</v>
      </c>
    </row>
    <row r="12" spans="1:8">
      <c r="A12" s="3" t="s">
        <v>2375</v>
      </c>
    </row>
    <row r="13" spans="1:8">
      <c r="A13" s="4" t="s">
        <v>2380</v>
      </c>
      <c r="D13" s="4" t="s">
        <v>2381</v>
      </c>
    </row>
    <row r="14" spans="1:8">
      <c r="A14" s="4" t="s">
        <v>2382</v>
      </c>
      <c r="D14" s="4" t="s">
        <v>1153</v>
      </c>
    </row>
    <row r="15" spans="1:8">
      <c r="A15" s="4" t="s">
        <v>2383</v>
      </c>
      <c r="G15" s="5" t="n">
        <v>1</v>
      </c>
    </row>
    <row r="16" spans="1:8">
      <c r="A16" s="4" t="s">
        <v>2384</v>
      </c>
      <c r="E16" s="5" t="n">
        <v>1</v>
      </c>
    </row>
    <row r="17" spans="1:8">
      <c r="A17" s="4" t="s">
        <v>2385</v>
      </c>
    </row>
    <row r="18" spans="1:8">
      <c r="A18" s="3" t="s">
        <v>2375</v>
      </c>
    </row>
    <row r="19" spans="1:8">
      <c r="A19" s="4" t="s">
        <v>2386</v>
      </c>
      <c r="G19" s="6" t="n">
        <v>1500000000</v>
      </c>
    </row>
    <row r="20" spans="1:8">
      <c r="A20" s="4" t="s">
        <v>2387</v>
      </c>
    </row>
    <row r="21" spans="1:8">
      <c r="A21" s="3" t="s">
        <v>2375</v>
      </c>
    </row>
    <row r="22" spans="1:8">
      <c r="A22" s="4" t="s">
        <v>2388</v>
      </c>
      <c r="C22" s="5" t="n">
        <v>2</v>
      </c>
    </row>
    <row r="23" spans="1:8">
      <c r="A23" s="4" t="s">
        <v>2389</v>
      </c>
    </row>
    <row r="24" spans="1:8">
      <c r="A24" s="3" t="s">
        <v>2375</v>
      </c>
    </row>
    <row r="25" spans="1:8">
      <c r="A25" s="4" t="s">
        <v>2390</v>
      </c>
      <c r="B25" s="6" t="n">
        <v>900000000</v>
      </c>
      <c r="F25" s="6" t="n">
        <v>5300000000</v>
      </c>
    </row>
    <row r="26" spans="1:8">
      <c r="A26" s="4" t="s">
        <v>2391</v>
      </c>
    </row>
    <row r="27" spans="1:8">
      <c r="A27" s="3" t="s">
        <v>2375</v>
      </c>
    </row>
    <row r="28" spans="1:8">
      <c r="A28" s="4" t="s">
        <v>2392</v>
      </c>
      <c r="G28" s="5" t="n">
        <v>3</v>
      </c>
    </row>
  </sheetData>
  <mergeCells count="3">
    <mergeCell ref="A1:A2"/>
    <mergeCell ref="B1:F1"/>
    <mergeCell ref="G1:H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50"/>
    <col customWidth="1" max="2" min="2" width="80"/>
    <col customWidth="1" max="3" min="3" width="4"/>
    <col customWidth="1" max="4" min="4" width="21"/>
    <col customWidth="1" max="5" min="5" width="21"/>
    <col customWidth="1" max="6" min="6" width="4"/>
  </cols>
  <sheetData>
    <row r="1" spans="1:6">
      <c r="A1" s="1" t="s">
        <v>2393</v>
      </c>
      <c r="B1" s="2" t="s">
        <v>1</v>
      </c>
    </row>
    <row r="2" spans="1:6">
      <c r="B2" s="2" t="s">
        <v>2394</v>
      </c>
      <c r="D2" s="2" t="s">
        <v>600</v>
      </c>
      <c r="E2" s="2" t="s">
        <v>599</v>
      </c>
      <c r="F2" s="2" t="s">
        <v>88</v>
      </c>
    </row>
    <row r="3" spans="1:6">
      <c r="A3" s="3" t="s">
        <v>2395</v>
      </c>
    </row>
    <row r="4" spans="1:6">
      <c r="A4" s="4" t="s">
        <v>2396</v>
      </c>
      <c r="B4" s="5" t="n">
        <v>4</v>
      </c>
    </row>
    <row r="5" spans="1:6">
      <c r="A5" s="4" t="s">
        <v>37</v>
      </c>
      <c r="B5" s="6" t="n">
        <v>14670</v>
      </c>
      <c r="D5" s="6" t="n">
        <v>14595</v>
      </c>
    </row>
    <row r="6" spans="1:6">
      <c r="A6" s="4" t="s">
        <v>40</v>
      </c>
      <c r="B6" s="5" t="n">
        <v>14453</v>
      </c>
      <c r="D6" s="5" t="n">
        <v>13312</v>
      </c>
    </row>
    <row r="7" spans="1:6">
      <c r="A7" s="4" t="s">
        <v>41</v>
      </c>
      <c r="B7" s="5" t="n">
        <v>29123</v>
      </c>
      <c r="D7" s="5" t="n">
        <v>27907</v>
      </c>
    </row>
    <row r="8" spans="1:6">
      <c r="A8" s="4" t="s">
        <v>42</v>
      </c>
      <c r="B8" s="5" t="n">
        <v>1495</v>
      </c>
      <c r="D8" s="5" t="n">
        <v>1165</v>
      </c>
    </row>
    <row r="9" spans="1:6">
      <c r="A9" s="4" t="s">
        <v>43</v>
      </c>
      <c r="B9" s="5" t="n">
        <v>16395</v>
      </c>
      <c r="D9" s="5" t="n">
        <v>16080</v>
      </c>
    </row>
    <row r="10" spans="1:6">
      <c r="A10" s="4" t="s">
        <v>51</v>
      </c>
      <c r="B10" s="5" t="n">
        <v>11233</v>
      </c>
      <c r="D10" s="5" t="n">
        <v>10662</v>
      </c>
    </row>
    <row r="11" spans="1:6">
      <c r="A11" s="4" t="s">
        <v>2397</v>
      </c>
      <c r="B11" s="5" t="n">
        <v>2054</v>
      </c>
      <c r="D11" s="5" t="n">
        <v>1950</v>
      </c>
    </row>
    <row r="12" spans="1:6">
      <c r="A12" s="4" t="s">
        <v>53</v>
      </c>
      <c r="B12" s="5" t="n">
        <v>9179</v>
      </c>
      <c r="D12" s="5" t="n">
        <v>8712</v>
      </c>
    </row>
    <row r="13" spans="1:6">
      <c r="A13" s="4" t="s">
        <v>2398</v>
      </c>
      <c r="B13" s="5" t="n">
        <v>230051</v>
      </c>
      <c r="D13" s="5" t="n">
        <v>227615</v>
      </c>
    </row>
    <row r="14" spans="1:6">
      <c r="A14" s="4" t="s">
        <v>87</v>
      </c>
      <c r="B14" s="6" t="n">
        <v>2737188</v>
      </c>
      <c r="C14" s="4" t="s">
        <v>88</v>
      </c>
      <c r="D14" s="6" t="n">
        <v>2609785</v>
      </c>
      <c r="E14" s="6" t="n">
        <v>2622532</v>
      </c>
    </row>
    <row r="15" spans="1:6">
      <c r="A15" s="4" t="s">
        <v>2399</v>
      </c>
      <c r="B15" s="4" t="s">
        <v>2261</v>
      </c>
      <c r="D15" s="4" t="s">
        <v>748</v>
      </c>
    </row>
    <row r="16" spans="1:6">
      <c r="A16" s="4" t="s">
        <v>2400</v>
      </c>
      <c r="B16" s="4" t="s">
        <v>1406</v>
      </c>
      <c r="D16" s="4" t="s">
        <v>2401</v>
      </c>
    </row>
    <row r="17" spans="1:6">
      <c r="A17" s="4" t="s">
        <v>2402</v>
      </c>
    </row>
    <row r="18" spans="1:6">
      <c r="A18" s="3" t="s">
        <v>2395</v>
      </c>
    </row>
    <row r="19" spans="1:6">
      <c r="A19" s="4" t="s">
        <v>37</v>
      </c>
      <c r="B19" s="6" t="n">
        <v>4333</v>
      </c>
      <c r="D19" s="6" t="n">
        <v>4139</v>
      </c>
    </row>
    <row r="20" spans="1:6">
      <c r="A20" s="4" t="s">
        <v>40</v>
      </c>
      <c r="B20" s="5" t="n">
        <v>9418</v>
      </c>
      <c r="D20" s="5" t="n">
        <v>8458</v>
      </c>
    </row>
    <row r="21" spans="1:6">
      <c r="A21" s="4" t="s">
        <v>41</v>
      </c>
      <c r="B21" s="5" t="n">
        <v>13751</v>
      </c>
      <c r="D21" s="5" t="n">
        <v>12597</v>
      </c>
    </row>
    <row r="22" spans="1:6">
      <c r="A22" s="4" t="s">
        <v>42</v>
      </c>
      <c r="B22" s="5" t="n">
        <v>1314</v>
      </c>
      <c r="D22" s="5" t="n">
        <v>1317</v>
      </c>
    </row>
    <row r="23" spans="1:6">
      <c r="A23" s="4" t="s">
        <v>43</v>
      </c>
      <c r="B23" s="5" t="n">
        <v>7211</v>
      </c>
      <c r="D23" s="5" t="n">
        <v>6909</v>
      </c>
    </row>
    <row r="24" spans="1:6">
      <c r="A24" s="4" t="s">
        <v>51</v>
      </c>
      <c r="B24" s="5" t="n">
        <v>5226</v>
      </c>
      <c r="D24" s="5" t="n">
        <v>4371</v>
      </c>
    </row>
    <row r="25" spans="1:6">
      <c r="A25" s="4" t="s">
        <v>2397</v>
      </c>
      <c r="B25" s="5" t="n">
        <v>1263</v>
      </c>
      <c r="D25" s="5" t="n">
        <v>1045</v>
      </c>
    </row>
    <row r="26" spans="1:6">
      <c r="A26" s="4" t="s">
        <v>53</v>
      </c>
      <c r="B26" s="5" t="n">
        <v>3963</v>
      </c>
      <c r="D26" s="5" t="n">
        <v>3326</v>
      </c>
    </row>
    <row r="27" spans="1:6">
      <c r="A27" s="4" t="s">
        <v>2398</v>
      </c>
      <c r="B27" s="5" t="n">
        <v>52000</v>
      </c>
      <c r="D27" s="5" t="n">
        <v>51000</v>
      </c>
    </row>
    <row r="28" spans="1:6">
      <c r="A28" s="4" t="s">
        <v>87</v>
      </c>
      <c r="B28" s="6" t="n">
        <v>552486</v>
      </c>
      <c r="D28" s="6" t="n">
        <v>540659</v>
      </c>
    </row>
    <row r="29" spans="1:6">
      <c r="A29" s="4" t="s">
        <v>2399</v>
      </c>
      <c r="B29" s="4" t="s">
        <v>2403</v>
      </c>
      <c r="D29" s="4" t="s">
        <v>1425</v>
      </c>
    </row>
    <row r="30" spans="1:6">
      <c r="A30" s="4" t="s">
        <v>2400</v>
      </c>
      <c r="B30" s="4" t="s">
        <v>2404</v>
      </c>
      <c r="D30" s="4" t="s">
        <v>2405</v>
      </c>
    </row>
    <row r="31" spans="1:6">
      <c r="A31" s="4" t="s">
        <v>2406</v>
      </c>
    </row>
    <row r="32" spans="1:6">
      <c r="A32" s="3" t="s">
        <v>2395</v>
      </c>
    </row>
    <row r="33" spans="1:6">
      <c r="A33" s="4" t="s">
        <v>37</v>
      </c>
      <c r="B33" s="6" t="n">
        <v>7663</v>
      </c>
      <c r="D33" s="6" t="n">
        <v>7917</v>
      </c>
    </row>
    <row r="34" spans="1:6">
      <c r="A34" s="4" t="s">
        <v>40</v>
      </c>
      <c r="B34" s="5" t="n">
        <v>2185</v>
      </c>
      <c r="D34" s="5" t="n">
        <v>2566</v>
      </c>
    </row>
    <row r="35" spans="1:6">
      <c r="A35" s="4" t="s">
        <v>41</v>
      </c>
      <c r="B35" s="5" t="n">
        <v>9848</v>
      </c>
      <c r="D35" s="5" t="n">
        <v>10483</v>
      </c>
    </row>
    <row r="36" spans="1:6">
      <c r="A36" s="4" t="s">
        <v>42</v>
      </c>
      <c r="B36" s="5" t="n">
        <v>87</v>
      </c>
      <c r="D36" s="5" t="n">
        <v>-158</v>
      </c>
    </row>
    <row r="37" spans="1:6">
      <c r="A37" s="4" t="s">
        <v>43</v>
      </c>
      <c r="B37" s="5" t="n">
        <v>5453</v>
      </c>
      <c r="D37" s="5" t="n">
        <v>5659</v>
      </c>
    </row>
    <row r="38" spans="1:6">
      <c r="A38" s="4" t="s">
        <v>51</v>
      </c>
      <c r="B38" s="5" t="n">
        <v>4308</v>
      </c>
      <c r="D38" s="5" t="n">
        <v>4982</v>
      </c>
    </row>
    <row r="39" spans="1:6">
      <c r="A39" s="4" t="s">
        <v>2397</v>
      </c>
      <c r="B39" s="5" t="n">
        <v>1057</v>
      </c>
      <c r="D39" s="5" t="n">
        <v>1008</v>
      </c>
    </row>
    <row r="40" spans="1:6">
      <c r="A40" s="4" t="s">
        <v>53</v>
      </c>
      <c r="B40" s="5" t="n">
        <v>3251</v>
      </c>
      <c r="D40" s="5" t="n">
        <v>3974</v>
      </c>
    </row>
    <row r="41" spans="1:6">
      <c r="A41" s="4" t="s">
        <v>2398</v>
      </c>
      <c r="B41" s="5" t="n">
        <v>80000</v>
      </c>
      <c r="D41" s="5" t="n">
        <v>70000</v>
      </c>
    </row>
    <row r="42" spans="1:6">
      <c r="A42" s="4" t="s">
        <v>87</v>
      </c>
      <c r="B42" s="6" t="n">
        <v>1006111</v>
      </c>
      <c r="D42" s="6" t="n">
        <v>909845</v>
      </c>
    </row>
    <row r="43" spans="1:6">
      <c r="A43" s="4" t="s">
        <v>2399</v>
      </c>
      <c r="B43" s="4" t="s">
        <v>2261</v>
      </c>
      <c r="D43" s="4" t="s">
        <v>2292</v>
      </c>
    </row>
    <row r="44" spans="1:6">
      <c r="A44" s="4" t="s">
        <v>2400</v>
      </c>
      <c r="B44" s="4" t="s">
        <v>2405</v>
      </c>
      <c r="D44" s="4" t="s">
        <v>2407</v>
      </c>
    </row>
    <row r="45" spans="1:6">
      <c r="A45" s="4" t="s">
        <v>2408</v>
      </c>
    </row>
    <row r="46" spans="1:6">
      <c r="A46" s="3" t="s">
        <v>2395</v>
      </c>
    </row>
    <row r="47" spans="1:6">
      <c r="A47" s="4" t="s">
        <v>37</v>
      </c>
      <c r="B47" s="6" t="n">
        <v>658</v>
      </c>
      <c r="D47" s="6" t="n">
        <v>549</v>
      </c>
    </row>
    <row r="48" spans="1:6">
      <c r="A48" s="4" t="s">
        <v>40</v>
      </c>
      <c r="B48" s="5" t="n">
        <v>1680</v>
      </c>
      <c r="D48" s="5" t="n">
        <v>1617</v>
      </c>
    </row>
    <row r="49" spans="1:6">
      <c r="A49" s="4" t="s">
        <v>41</v>
      </c>
      <c r="B49" s="5" t="n">
        <v>2338</v>
      </c>
      <c r="D49" s="5" t="n">
        <v>2166</v>
      </c>
    </row>
    <row r="50" spans="1:6">
      <c r="A50" s="4" t="s">
        <v>42</v>
      </c>
      <c r="B50" s="5" t="n">
        <v>90</v>
      </c>
      <c r="D50" s="5" t="n">
        <v>-5</v>
      </c>
    </row>
    <row r="51" spans="1:6">
      <c r="A51" s="4" t="s">
        <v>43</v>
      </c>
      <c r="B51" s="5" t="n">
        <v>873</v>
      </c>
      <c r="D51" s="5" t="n">
        <v>844</v>
      </c>
    </row>
    <row r="52" spans="1:6">
      <c r="A52" s="4" t="s">
        <v>51</v>
      </c>
      <c r="B52" s="5" t="n">
        <v>1375</v>
      </c>
      <c r="D52" s="5" t="n">
        <v>1327</v>
      </c>
    </row>
    <row r="53" spans="1:6">
      <c r="A53" s="4" t="s">
        <v>2397</v>
      </c>
      <c r="B53" s="5" t="n">
        <v>322</v>
      </c>
      <c r="D53" s="5" t="n">
        <v>302</v>
      </c>
    </row>
    <row r="54" spans="1:6">
      <c r="A54" s="4" t="s">
        <v>53</v>
      </c>
      <c r="B54" s="5" t="n">
        <v>1053</v>
      </c>
      <c r="D54" s="5" t="n">
        <v>1025</v>
      </c>
    </row>
    <row r="55" spans="1:6">
      <c r="A55" s="4" t="s">
        <v>2398</v>
      </c>
      <c r="B55" s="5" t="n">
        <v>22000</v>
      </c>
      <c r="D55" s="5" t="n">
        <v>20000</v>
      </c>
    </row>
    <row r="56" spans="1:6">
      <c r="A56" s="4" t="s">
        <v>87</v>
      </c>
      <c r="B56" s="6" t="n">
        <v>216111</v>
      </c>
      <c r="D56" s="6" t="n">
        <v>220880</v>
      </c>
    </row>
    <row r="57" spans="1:6">
      <c r="A57" s="4" t="s">
        <v>2399</v>
      </c>
      <c r="B57" s="4" t="s">
        <v>2409</v>
      </c>
      <c r="D57" s="4" t="s">
        <v>1410</v>
      </c>
    </row>
    <row r="58" spans="1:6">
      <c r="A58" s="4" t="s">
        <v>2400</v>
      </c>
      <c r="B58" s="4" t="s">
        <v>1345</v>
      </c>
      <c r="D58" s="4" t="s">
        <v>1395</v>
      </c>
    </row>
    <row r="59" spans="1:6">
      <c r="A59" s="4" t="s">
        <v>2410</v>
      </c>
    </row>
    <row r="60" spans="1:6">
      <c r="A60" s="3" t="s">
        <v>2395</v>
      </c>
    </row>
    <row r="61" spans="1:6">
      <c r="A61" s="4" t="s">
        <v>37</v>
      </c>
      <c r="B61" s="6" t="n">
        <v>2593</v>
      </c>
      <c r="D61" s="6" t="n">
        <v>2630</v>
      </c>
    </row>
    <row r="62" spans="1:6">
      <c r="A62" s="4" t="s">
        <v>40</v>
      </c>
      <c r="B62" s="5" t="n">
        <v>896</v>
      </c>
      <c r="D62" s="5" t="n">
        <v>876</v>
      </c>
    </row>
    <row r="63" spans="1:6">
      <c r="A63" s="4" t="s">
        <v>41</v>
      </c>
      <c r="B63" s="5" t="n">
        <v>3489</v>
      </c>
      <c r="D63" s="5" t="n">
        <v>3506</v>
      </c>
    </row>
    <row r="64" spans="1:6">
      <c r="A64" s="4" t="s">
        <v>42</v>
      </c>
      <c r="B64" s="5" t="n">
        <v>2</v>
      </c>
      <c r="D64" s="5" t="n">
        <v>15</v>
      </c>
    </row>
    <row r="65" spans="1:6">
      <c r="A65" s="4" t="s">
        <v>43</v>
      </c>
      <c r="B65" s="5" t="n">
        <v>2647</v>
      </c>
      <c r="D65" s="5" t="n">
        <v>2581</v>
      </c>
    </row>
    <row r="66" spans="1:6">
      <c r="A66" s="4" t="s">
        <v>51</v>
      </c>
      <c r="B66" s="5" t="n">
        <v>840</v>
      </c>
      <c r="D66" s="5" t="n">
        <v>910</v>
      </c>
    </row>
    <row r="67" spans="1:6">
      <c r="A67" s="4" t="s">
        <v>2397</v>
      </c>
      <c r="B67" s="5" t="n">
        <v>179</v>
      </c>
      <c r="D67" s="5" t="n">
        <v>140</v>
      </c>
    </row>
    <row r="68" spans="1:6">
      <c r="A68" s="4" t="s">
        <v>53</v>
      </c>
      <c r="B68" s="5" t="n">
        <v>661</v>
      </c>
      <c r="D68" s="5" t="n">
        <v>770</v>
      </c>
    </row>
    <row r="69" spans="1:6">
      <c r="A69" s="4" t="s">
        <v>2398</v>
      </c>
      <c r="B69" s="5" t="n">
        <v>10500</v>
      </c>
      <c r="D69" s="5" t="n">
        <v>9000</v>
      </c>
    </row>
    <row r="70" spans="1:6">
      <c r="A70" s="4" t="s">
        <v>87</v>
      </c>
      <c r="B70" s="6" t="n">
        <v>165865</v>
      </c>
      <c r="D70" s="6" t="n">
        <v>158439</v>
      </c>
    </row>
    <row r="71" spans="1:6">
      <c r="A71" s="4" t="s">
        <v>2399</v>
      </c>
      <c r="B71" s="4" t="s">
        <v>1425</v>
      </c>
      <c r="D71" s="4" t="s">
        <v>2411</v>
      </c>
    </row>
    <row r="72" spans="1:6">
      <c r="A72" s="4" t="s">
        <v>2400</v>
      </c>
      <c r="B72" s="4" t="s">
        <v>2412</v>
      </c>
      <c r="D72" s="4" t="s">
        <v>2413</v>
      </c>
    </row>
    <row r="73" spans="1:6">
      <c r="A73" s="4" t="s">
        <v>2414</v>
      </c>
    </row>
    <row r="74" spans="1:6">
      <c r="A74" s="3" t="s">
        <v>2395</v>
      </c>
    </row>
    <row r="75" spans="1:6">
      <c r="A75" s="4" t="s">
        <v>37</v>
      </c>
      <c r="B75" s="6" t="n">
        <v>8</v>
      </c>
      <c r="D75" s="6" t="n">
        <v>-185</v>
      </c>
    </row>
    <row r="76" spans="1:6">
      <c r="A76" s="4" t="s">
        <v>40</v>
      </c>
      <c r="B76" s="5" t="n">
        <v>417</v>
      </c>
      <c r="D76" s="5" t="n">
        <v>-47</v>
      </c>
    </row>
    <row r="77" spans="1:6">
      <c r="A77" s="4" t="s">
        <v>41</v>
      </c>
      <c r="B77" s="5" t="n">
        <v>425</v>
      </c>
      <c r="D77" s="5" t="n">
        <v>-232</v>
      </c>
    </row>
    <row r="78" spans="1:6">
      <c r="A78" s="4" t="s">
        <v>42</v>
      </c>
      <c r="B78" s="5" t="n">
        <v>2</v>
      </c>
      <c r="D78" s="5" t="n">
        <v>-4</v>
      </c>
    </row>
    <row r="79" spans="1:6">
      <c r="A79" s="4" t="s">
        <v>43</v>
      </c>
      <c r="B79" s="5" t="n">
        <v>211</v>
      </c>
      <c r="D79" s="5" t="n">
        <v>87</v>
      </c>
    </row>
    <row r="80" spans="1:6">
      <c r="A80" s="4" t="s">
        <v>51</v>
      </c>
      <c r="B80" s="5" t="n">
        <v>212</v>
      </c>
      <c r="D80" s="5" t="n">
        <v>-315</v>
      </c>
    </row>
    <row r="81" spans="1:6">
      <c r="A81" s="4" t="s">
        <v>2397</v>
      </c>
      <c r="B81" s="5" t="n">
        <v>-39</v>
      </c>
      <c r="D81" s="5" t="n">
        <v>68</v>
      </c>
    </row>
    <row r="82" spans="1:6">
      <c r="A82" s="4" t="s">
        <v>53</v>
      </c>
      <c r="B82" s="5" t="n">
        <v>251</v>
      </c>
      <c r="D82" s="5" t="n">
        <v>-383</v>
      </c>
    </row>
    <row r="83" spans="1:6">
      <c r="A83" s="4" t="s">
        <v>2398</v>
      </c>
      <c r="B83" s="5" t="n">
        <v>65551</v>
      </c>
      <c r="D83" s="5" t="n">
        <v>77615</v>
      </c>
    </row>
    <row r="84" spans="1:6">
      <c r="A84" s="4" t="s">
        <v>87</v>
      </c>
      <c r="B84" s="5" t="n">
        <v>796615</v>
      </c>
      <c r="D84" s="5" t="n">
        <v>779962</v>
      </c>
    </row>
    <row r="85" spans="1:6">
      <c r="A85" s="4" t="s">
        <v>2415</v>
      </c>
    </row>
    <row r="86" spans="1:6">
      <c r="A86" s="3" t="s">
        <v>2395</v>
      </c>
    </row>
    <row r="87" spans="1:6">
      <c r="A87" s="4" t="s">
        <v>37</v>
      </c>
      <c r="B87" s="5" t="n">
        <v>-585</v>
      </c>
      <c r="D87" s="5" t="n">
        <v>-455</v>
      </c>
    </row>
    <row r="88" spans="1:6">
      <c r="A88" s="4" t="s">
        <v>40</v>
      </c>
      <c r="B88" s="5" t="n">
        <v>-143</v>
      </c>
      <c r="D88" s="5" t="n">
        <v>-158</v>
      </c>
    </row>
    <row r="89" spans="1:6">
      <c r="A89" s="4" t="s">
        <v>41</v>
      </c>
      <c r="B89" s="5" t="n">
        <v>-728</v>
      </c>
      <c r="D89" s="5" t="n">
        <v>-613</v>
      </c>
    </row>
    <row r="90" spans="1:6">
      <c r="A90" s="4" t="s">
        <v>42</v>
      </c>
      <c r="B90" s="5" t="n">
        <v>0</v>
      </c>
      <c r="D90" s="5" t="n">
        <v>0</v>
      </c>
    </row>
    <row r="91" spans="1:6">
      <c r="A91" s="4" t="s">
        <v>43</v>
      </c>
      <c r="B91" s="5" t="n">
        <v>0</v>
      </c>
      <c r="D91" s="5" t="n">
        <v>0</v>
      </c>
    </row>
    <row r="92" spans="1:6">
      <c r="A92" s="4" t="s">
        <v>51</v>
      </c>
      <c r="B92" s="5" t="n">
        <v>-728</v>
      </c>
      <c r="D92" s="5" t="n">
        <v>-613</v>
      </c>
    </row>
    <row r="93" spans="1:6">
      <c r="A93" s="4" t="s">
        <v>2397</v>
      </c>
      <c r="B93" s="5" t="n">
        <v>-728</v>
      </c>
      <c r="D93" s="5" t="n">
        <v>-613</v>
      </c>
    </row>
    <row r="94" spans="1:6">
      <c r="A94" s="4" t="s">
        <v>53</v>
      </c>
      <c r="B94" s="5" t="n">
        <v>0</v>
      </c>
      <c r="D94" s="5" t="n">
        <v>0</v>
      </c>
    </row>
    <row r="95" spans="1:6">
      <c r="A95" s="4" t="s">
        <v>2398</v>
      </c>
      <c r="B95" s="6" t="n">
        <v>0</v>
      </c>
      <c r="D95" s="6" t="n">
        <v>0</v>
      </c>
    </row>
    <row r="96" spans="1:6"/>
    <row r="97" spans="1:6">
      <c r="A97" s="4" t="s">
        <v>88</v>
      </c>
      <c r="B97" s="4" t="s">
        <v>112</v>
      </c>
    </row>
  </sheetData>
  <mergeCells count="99">
    <mergeCell ref="A1:A2"/>
    <mergeCell ref="B1:D1"/>
    <mergeCell ref="E1:F1"/>
    <mergeCell ref="B2:C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A96:F96"/>
    <mergeCell ref="B97:F97"/>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2416</v>
      </c>
      <c r="B1" s="1" t="s">
        <v>2417</v>
      </c>
      <c r="C1" s="2" t="s">
        <v>2418</v>
      </c>
    </row>
    <row r="2" spans="1:3">
      <c r="A2" s="4" t="s">
        <v>2419</v>
      </c>
    </row>
    <row r="3" spans="1:3">
      <c r="A3" s="4" t="s">
        <v>2420</v>
      </c>
      <c r="B3" s="4" t="s">
        <v>2421</v>
      </c>
      <c r="C3" s="6" t="n">
        <v>-183000000</v>
      </c>
    </row>
    <row r="4" spans="1:3">
      <c r="A4" s="4" t="s">
        <v>2420</v>
      </c>
      <c r="B4" s="4" t="s">
        <v>2421</v>
      </c>
      <c r="C4" s="6" t="n">
        <v>620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6</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6</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26</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6</v>
      </c>
      <c r="B1" s="2" t="s">
        <v>1</v>
      </c>
    </row>
    <row r="2" spans="1:2">
      <c r="B2" s="2" t="s">
        <v>26</v>
      </c>
    </row>
    <row r="3" spans="1:2">
      <c r="A3" s="3" t="s">
        <v>224</v>
      </c>
    </row>
    <row r="4" spans="1:2">
      <c r="A4" s="4" t="s">
        <v>116</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v>
      </c>
      <c r="B1" s="2" t="s">
        <v>1</v>
      </c>
    </row>
    <row r="2" spans="1:3">
      <c r="B2" s="2" t="s">
        <v>26</v>
      </c>
      <c r="C2" s="2" t="s">
        <v>27</v>
      </c>
    </row>
    <row r="3" spans="1:3">
      <c r="A3" s="3" t="s">
        <v>28</v>
      </c>
    </row>
    <row r="4" spans="1:3">
      <c r="A4" s="4" t="s">
        <v>29</v>
      </c>
      <c r="B4" s="6" t="n">
        <v>1840</v>
      </c>
      <c r="C4" s="6" t="n">
        <v>1736</v>
      </c>
    </row>
    <row r="5" spans="1:3">
      <c r="A5" s="4" t="s">
        <v>30</v>
      </c>
      <c r="B5" s="5" t="n">
        <v>4076</v>
      </c>
      <c r="C5" s="5" t="n">
        <v>3952</v>
      </c>
    </row>
    <row r="6" spans="1:3">
      <c r="A6" s="4" t="s">
        <v>31</v>
      </c>
      <c r="B6" s="5" t="n">
        <v>1482</v>
      </c>
      <c r="C6" s="5" t="n">
        <v>1477</v>
      </c>
    </row>
    <row r="7" spans="1:3">
      <c r="A7" s="4" t="s">
        <v>32</v>
      </c>
      <c r="B7" s="5" t="n">
        <v>4114</v>
      </c>
      <c r="C7" s="5" t="n">
        <v>4309</v>
      </c>
    </row>
    <row r="8" spans="1:3">
      <c r="A8" s="4" t="s">
        <v>33</v>
      </c>
      <c r="B8" s="5" t="n">
        <v>13</v>
      </c>
      <c r="C8" s="5" t="n">
        <v>-245</v>
      </c>
    </row>
    <row r="9" spans="1:3">
      <c r="A9" s="4" t="s">
        <v>34</v>
      </c>
      <c r="B9" s="5" t="n">
        <v>396</v>
      </c>
      <c r="C9" s="5" t="n">
        <v>465</v>
      </c>
    </row>
    <row r="10" spans="1:3">
      <c r="A10" s="4" t="s">
        <v>35</v>
      </c>
      <c r="B10" s="5" t="n">
        <v>1274</v>
      </c>
      <c r="C10" s="5" t="n">
        <v>1275</v>
      </c>
    </row>
    <row r="11" spans="1:3">
      <c r="A11" s="4" t="s">
        <v>36</v>
      </c>
      <c r="B11" s="5" t="n">
        <v>1475</v>
      </c>
      <c r="C11" s="5" t="n">
        <v>1626</v>
      </c>
    </row>
    <row r="12" spans="1:3">
      <c r="A12" s="4" t="s">
        <v>37</v>
      </c>
      <c r="B12" s="5" t="n">
        <v>14670</v>
      </c>
      <c r="C12" s="5" t="n">
        <v>14595</v>
      </c>
    </row>
    <row r="13" spans="1:3">
      <c r="A13" s="4" t="s">
        <v>38</v>
      </c>
      <c r="B13" s="5" t="n">
        <v>21894</v>
      </c>
      <c r="C13" s="5" t="n">
        <v>17695</v>
      </c>
    </row>
    <row r="14" spans="1:3">
      <c r="A14" s="4" t="s">
        <v>39</v>
      </c>
      <c r="B14" s="5" t="n">
        <v>7441</v>
      </c>
      <c r="C14" s="5" t="n">
        <v>4383</v>
      </c>
    </row>
    <row r="15" spans="1:3">
      <c r="A15" s="4" t="s">
        <v>40</v>
      </c>
      <c r="B15" s="5" t="n">
        <v>14453</v>
      </c>
      <c r="C15" s="5" t="n">
        <v>13312</v>
      </c>
    </row>
    <row r="16" spans="1:3">
      <c r="A16" s="4" t="s">
        <v>41</v>
      </c>
      <c r="B16" s="5" t="n">
        <v>29123</v>
      </c>
      <c r="C16" s="5" t="n">
        <v>27907</v>
      </c>
    </row>
    <row r="17" spans="1:3">
      <c r="A17" s="4" t="s">
        <v>42</v>
      </c>
      <c r="B17" s="5" t="n">
        <v>1495</v>
      </c>
      <c r="C17" s="5" t="n">
        <v>1165</v>
      </c>
    </row>
    <row r="18" spans="1:3">
      <c r="A18" s="3" t="s">
        <v>43</v>
      </c>
    </row>
    <row r="19" spans="1:3">
      <c r="A19" s="4" t="s">
        <v>44</v>
      </c>
      <c r="B19" s="5" t="n">
        <v>8937</v>
      </c>
      <c r="C19" s="5" t="n">
        <v>8862</v>
      </c>
    </row>
    <row r="20" spans="1:3">
      <c r="A20" s="4" t="s">
        <v>45</v>
      </c>
      <c r="B20" s="5" t="n">
        <v>1068</v>
      </c>
      <c r="C20" s="5" t="n">
        <v>888</v>
      </c>
    </row>
    <row r="21" spans="1:3">
      <c r="A21" s="4" t="s">
        <v>46</v>
      </c>
      <c r="B21" s="5" t="n">
        <v>2364</v>
      </c>
      <c r="C21" s="5" t="n">
        <v>2054</v>
      </c>
    </row>
    <row r="22" spans="1:3">
      <c r="A22" s="4" t="s">
        <v>47</v>
      </c>
      <c r="B22" s="5" t="n">
        <v>2039</v>
      </c>
      <c r="C22" s="5" t="n">
        <v>2121</v>
      </c>
    </row>
    <row r="23" spans="1:3">
      <c r="A23" s="4" t="s">
        <v>48</v>
      </c>
      <c r="B23" s="5" t="n">
        <v>879</v>
      </c>
      <c r="C23" s="5" t="n">
        <v>800</v>
      </c>
    </row>
    <row r="24" spans="1:3">
      <c r="A24" s="4" t="s">
        <v>49</v>
      </c>
      <c r="B24" s="5" t="n">
        <v>1108</v>
      </c>
      <c r="C24" s="5" t="n">
        <v>1355</v>
      </c>
    </row>
    <row r="25" spans="1:3">
      <c r="A25" s="4" t="s">
        <v>50</v>
      </c>
      <c r="B25" s="5" t="n">
        <v>16395</v>
      </c>
      <c r="C25" s="5" t="n">
        <v>16080</v>
      </c>
    </row>
    <row r="26" spans="1:3">
      <c r="A26" s="4" t="s">
        <v>51</v>
      </c>
      <c r="B26" s="5" t="n">
        <v>11233</v>
      </c>
      <c r="C26" s="5" t="n">
        <v>10662</v>
      </c>
    </row>
    <row r="27" spans="1:3">
      <c r="A27" s="4" t="s">
        <v>52</v>
      </c>
      <c r="B27" s="5" t="n">
        <v>2054</v>
      </c>
      <c r="C27" s="5" t="n">
        <v>1950</v>
      </c>
    </row>
    <row r="28" spans="1:3">
      <c r="A28" s="4" t="s">
        <v>53</v>
      </c>
      <c r="B28" s="5" t="n">
        <v>9179</v>
      </c>
      <c r="C28" s="5" t="n">
        <v>8712</v>
      </c>
    </row>
    <row r="29" spans="1:3">
      <c r="A29" s="4" t="s">
        <v>54</v>
      </c>
      <c r="B29" s="6" t="n">
        <v>8753</v>
      </c>
      <c r="C29" s="6" t="n">
        <v>8238</v>
      </c>
    </row>
    <row r="30" spans="1:3">
      <c r="A30" s="3" t="s">
        <v>55</v>
      </c>
    </row>
    <row r="31" spans="1:3">
      <c r="A31" s="4" t="s">
        <v>56</v>
      </c>
      <c r="B31" s="7" t="n">
        <v>2.65</v>
      </c>
      <c r="C31" s="7" t="n">
        <v>2.38</v>
      </c>
    </row>
    <row r="32" spans="1:3">
      <c r="A32" s="4" t="s">
        <v>57</v>
      </c>
      <c r="B32" s="7" t="n">
        <v>2.65</v>
      </c>
      <c r="C32" s="7" t="n">
        <v>2.37</v>
      </c>
    </row>
    <row r="33" spans="1:3">
      <c r="A33" s="4" t="s">
        <v>58</v>
      </c>
      <c r="B33" s="5" t="n">
        <v>3298</v>
      </c>
      <c r="C33" s="8" t="n">
        <v>3458.3</v>
      </c>
    </row>
    <row r="34" spans="1:3">
      <c r="A34" s="4" t="s">
        <v>59</v>
      </c>
      <c r="B34" s="8" t="n">
        <v>3308.2</v>
      </c>
      <c r="C34" s="8" t="n">
        <v>3479.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6</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6</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6</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2</v>
      </c>
      <c r="B1" s="2" t="s">
        <v>1</v>
      </c>
    </row>
    <row r="2" spans="1:2">
      <c r="B2" s="2" t="s">
        <v>26</v>
      </c>
    </row>
    <row r="3" spans="1:2">
      <c r="A3" s="3" t="s">
        <v>235</v>
      </c>
    </row>
    <row r="4" spans="1:2">
      <c r="A4" s="4" t="s">
        <v>132</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6</v>
      </c>
    </row>
    <row r="3" spans="1:2">
      <c r="A3" s="3" t="s">
        <v>238</v>
      </c>
    </row>
    <row r="4" spans="1:2">
      <c r="A4" s="4" t="s">
        <v>237</v>
      </c>
      <c r="B4" s="4" t="s">
        <v>239</v>
      </c>
    </row>
    <row r="5" spans="1:2">
      <c r="A5" s="4" t="s">
        <v>237</v>
      </c>
      <c r="B5"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6</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6</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26</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9</v>
      </c>
      <c r="B1" s="2" t="s">
        <v>1</v>
      </c>
    </row>
    <row r="2" spans="1:2">
      <c r="B2" s="2" t="s">
        <v>26</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6</v>
      </c>
    </row>
    <row r="3" spans="1:2">
      <c r="A3" s="3" t="s">
        <v>253</v>
      </c>
    </row>
    <row r="4" spans="1:2">
      <c r="A4" s="4" t="s">
        <v>252</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6</v>
      </c>
      <c r="C2" s="2" t="s">
        <v>27</v>
      </c>
    </row>
    <row r="3" spans="1:3">
      <c r="A3" s="3" t="s">
        <v>61</v>
      </c>
    </row>
    <row r="4" spans="1:3">
      <c r="A4" s="4" t="s">
        <v>53</v>
      </c>
      <c r="B4" s="6" t="n">
        <v>9179</v>
      </c>
      <c r="C4" s="6" t="n">
        <v>8712</v>
      </c>
    </row>
    <row r="5" spans="1:3">
      <c r="A5" s="3" t="s">
        <v>62</v>
      </c>
    </row>
    <row r="6" spans="1:3">
      <c r="A6" s="4" t="s">
        <v>63</v>
      </c>
      <c r="B6" s="5" t="n">
        <v>1414</v>
      </c>
      <c r="C6" s="5" t="n">
        <v>-1234</v>
      </c>
    </row>
    <row r="7" spans="1:3">
      <c r="A7" s="4" t="s">
        <v>64</v>
      </c>
      <c r="B7" s="5" t="n">
        <v>-24</v>
      </c>
      <c r="C7" s="5" t="n">
        <v>27</v>
      </c>
    </row>
    <row r="8" spans="1:3">
      <c r="A8" s="4" t="s">
        <v>65</v>
      </c>
      <c r="B8" s="5" t="n">
        <v>2</v>
      </c>
      <c r="C8" s="5" t="n">
        <v>-40</v>
      </c>
    </row>
    <row r="9" spans="1:3">
      <c r="A9" s="4" t="s">
        <v>66</v>
      </c>
      <c r="B9" s="5" t="n">
        <v>138</v>
      </c>
      <c r="C9" s="5" t="n">
        <v>-73</v>
      </c>
    </row>
    <row r="10" spans="1:3">
      <c r="A10" s="4" t="s">
        <v>67</v>
      </c>
      <c r="B10" s="5" t="n">
        <v>36</v>
      </c>
      <c r="C10" s="5" t="n">
        <v>21</v>
      </c>
    </row>
    <row r="11" spans="1:3">
      <c r="A11" s="4" t="s">
        <v>68</v>
      </c>
      <c r="B11" s="5" t="n">
        <v>-617</v>
      </c>
      <c r="C11" s="5" t="n">
        <v>267</v>
      </c>
    </row>
    <row r="12" spans="1:3">
      <c r="A12" s="4" t="s">
        <v>69</v>
      </c>
      <c r="B12" s="5" t="n">
        <v>949</v>
      </c>
      <c r="C12" s="5" t="n">
        <v>-1032</v>
      </c>
    </row>
    <row r="13" spans="1:3">
      <c r="A13" s="4" t="s">
        <v>70</v>
      </c>
      <c r="B13" s="6" t="n">
        <v>10128</v>
      </c>
      <c r="C13" s="6" t="n">
        <v>768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6</v>
      </c>
    </row>
    <row r="3" spans="1:2">
      <c r="A3" s="3" t="s">
        <v>256</v>
      </c>
    </row>
    <row r="4" spans="1:2">
      <c r="A4" s="4" t="s">
        <v>255</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6</v>
      </c>
    </row>
    <row r="3" spans="1:2">
      <c r="A3" s="3" t="s">
        <v>259</v>
      </c>
    </row>
    <row r="4" spans="1:2">
      <c r="A4" s="4" t="s">
        <v>258</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26</v>
      </c>
    </row>
    <row r="3" spans="1:2">
      <c r="A3" s="3" t="s">
        <v>262</v>
      </c>
    </row>
    <row r="4" spans="1:2">
      <c r="A4" s="4" t="s">
        <v>261</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6</v>
      </c>
    </row>
    <row r="3" spans="1:2">
      <c r="A3" s="3" t="s">
        <v>265</v>
      </c>
    </row>
    <row r="4" spans="1:2">
      <c r="A4" s="4" t="s">
        <v>264</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6</v>
      </c>
    </row>
    <row r="3" spans="1:2">
      <c r="A3" s="3" t="s">
        <v>196</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6</v>
      </c>
    </row>
    <row r="3" spans="1:2">
      <c r="A3" s="3" t="s">
        <v>199</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6</v>
      </c>
    </row>
    <row r="3" spans="1:2">
      <c r="A3" s="3" t="s">
        <v>199</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6</v>
      </c>
    </row>
    <row r="3" spans="1:2">
      <c r="A3" s="3" t="s">
        <v>204</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row r="12" spans="1:2">
      <c r="A12" s="4" t="s">
        <v>321</v>
      </c>
      <c r="B12" s="4" t="s">
        <v>322</v>
      </c>
    </row>
    <row r="13" spans="1:2">
      <c r="A13" s="4" t="s">
        <v>323</v>
      </c>
      <c r="B13" s="4" t="s">
        <v>324</v>
      </c>
    </row>
    <row r="14" spans="1:2">
      <c r="A14" s="4" t="s">
        <v>325</v>
      </c>
      <c r="B14" s="4" t="s">
        <v>326</v>
      </c>
    </row>
    <row r="15" spans="1:2">
      <c r="A15" s="4" t="s">
        <v>327</v>
      </c>
      <c r="B15" s="4" t="s">
        <v>328</v>
      </c>
    </row>
    <row r="16" spans="1:2">
      <c r="A16" s="4" t="s">
        <v>329</v>
      </c>
      <c r="B16"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331</v>
      </c>
      <c r="B1" s="2" t="s">
        <v>1</v>
      </c>
    </row>
    <row r="2" spans="1:2">
      <c r="B2" s="2" t="s">
        <v>26</v>
      </c>
    </row>
    <row r="3" spans="1:2">
      <c r="A3" s="3" t="s">
        <v>207</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4</v>
      </c>
      <c r="B1" s="2" t="s">
        <v>1</v>
      </c>
    </row>
    <row r="2" spans="1:2">
      <c r="B2" s="2" t="s">
        <v>26</v>
      </c>
    </row>
    <row r="3" spans="1:2">
      <c r="A3" s="3" t="s">
        <v>210</v>
      </c>
    </row>
    <row r="4" spans="1:2">
      <c r="A4" s="4" t="s">
        <v>345</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v>
      </c>
      <c r="C1" s="2" t="s">
        <v>26</v>
      </c>
      <c r="D1" s="2" t="s">
        <v>72</v>
      </c>
    </row>
    <row r="2" spans="1:4">
      <c r="A2" s="3" t="s">
        <v>73</v>
      </c>
    </row>
    <row r="3" spans="1:4">
      <c r="A3" s="4" t="s">
        <v>74</v>
      </c>
      <c r="C3" s="6" t="n">
        <v>21946</v>
      </c>
      <c r="D3" s="6" t="n">
        <v>22324</v>
      </c>
    </row>
    <row r="4" spans="1:4">
      <c r="A4" s="4" t="s">
        <v>75</v>
      </c>
      <c r="C4" s="5" t="n">
        <v>280658</v>
      </c>
      <c r="D4" s="5" t="n">
        <v>256469</v>
      </c>
    </row>
    <row r="5" spans="1:4">
      <c r="A5" s="4" t="s">
        <v>76</v>
      </c>
      <c r="C5" s="5" t="n">
        <v>299140</v>
      </c>
      <c r="D5" s="5" t="n">
        <v>321588</v>
      </c>
    </row>
    <row r="6" spans="1:4">
      <c r="A6" s="4" t="s">
        <v>77</v>
      </c>
      <c r="C6" s="5" t="n">
        <v>123186</v>
      </c>
      <c r="D6" s="5" t="n">
        <v>111995</v>
      </c>
    </row>
    <row r="7" spans="1:4">
      <c r="A7" s="4" t="s">
        <v>78</v>
      </c>
      <c r="C7" s="5" t="n">
        <v>533402</v>
      </c>
      <c r="D7" s="5" t="n">
        <v>413714</v>
      </c>
    </row>
    <row r="8" spans="1:4">
      <c r="A8" s="4" t="s">
        <v>79</v>
      </c>
      <c r="C8" s="5" t="n">
        <v>267365</v>
      </c>
      <c r="D8" s="5" t="n">
        <v>261828</v>
      </c>
    </row>
    <row r="9" spans="1:4">
      <c r="A9" s="4" t="s">
        <v>80</v>
      </c>
      <c r="C9" s="5" t="n">
        <v>956245</v>
      </c>
      <c r="D9" s="5" t="n">
        <v>984554</v>
      </c>
    </row>
    <row r="10" spans="1:4">
      <c r="A10" s="4" t="s">
        <v>81</v>
      </c>
      <c r="C10" s="5" t="n">
        <v>-13533</v>
      </c>
      <c r="D10" s="5" t="n">
        <v>-13445</v>
      </c>
    </row>
    <row r="11" spans="1:4">
      <c r="A11" s="4" t="s">
        <v>82</v>
      </c>
      <c r="C11" s="5" t="n">
        <v>942712</v>
      </c>
      <c r="D11" s="5" t="n">
        <v>971109</v>
      </c>
    </row>
    <row r="12" spans="1:4">
      <c r="A12" s="4" t="s">
        <v>83</v>
      </c>
      <c r="C12" s="5" t="n">
        <v>72240</v>
      </c>
      <c r="D12" s="5" t="n">
        <v>73200</v>
      </c>
    </row>
    <row r="13" spans="1:4">
      <c r="A13" s="4" t="s">
        <v>84</v>
      </c>
      <c r="C13" s="5" t="n">
        <v>24160</v>
      </c>
      <c r="D13" s="5" t="n">
        <v>14934</v>
      </c>
    </row>
    <row r="14" spans="1:4">
      <c r="A14" s="4" t="s">
        <v>85</v>
      </c>
      <c r="C14" s="5" t="n">
        <v>54168</v>
      </c>
      <c r="D14" s="5" t="n">
        <v>54349</v>
      </c>
    </row>
    <row r="15" spans="1:4">
      <c r="A15" s="4" t="s">
        <v>86</v>
      </c>
      <c r="C15" s="5" t="n">
        <v>118211</v>
      </c>
      <c r="D15" s="5" t="n">
        <v>121022</v>
      </c>
    </row>
    <row r="16" spans="1:4">
      <c r="A16" s="4" t="s">
        <v>87</v>
      </c>
      <c r="B16" s="4" t="s">
        <v>88</v>
      </c>
      <c r="C16" s="5" t="n">
        <v>2737188</v>
      </c>
      <c r="D16" s="5" t="n">
        <v>2622532</v>
      </c>
    </row>
    <row r="17" spans="1:4">
      <c r="A17" s="3" t="s">
        <v>89</v>
      </c>
    </row>
    <row r="18" spans="1:4">
      <c r="A18" s="4" t="s">
        <v>90</v>
      </c>
      <c r="C18" s="5" t="n">
        <v>1493441</v>
      </c>
      <c r="D18" s="5" t="n">
        <v>1470666</v>
      </c>
    </row>
    <row r="19" spans="1:4">
      <c r="A19" s="4" t="s">
        <v>91</v>
      </c>
      <c r="C19" s="5" t="n">
        <v>222677</v>
      </c>
      <c r="D19" s="5" t="n">
        <v>182320</v>
      </c>
    </row>
    <row r="20" spans="1:4">
      <c r="A20" s="4" t="s">
        <v>92</v>
      </c>
      <c r="C20" s="5" t="n">
        <v>71305</v>
      </c>
      <c r="D20" s="5" t="n">
        <v>69276</v>
      </c>
    </row>
    <row r="21" spans="1:4">
      <c r="A21" s="4" t="s">
        <v>93</v>
      </c>
      <c r="C21" s="5" t="n">
        <v>156907</v>
      </c>
      <c r="D21" s="5" t="n">
        <v>144773</v>
      </c>
    </row>
    <row r="22" spans="1:4">
      <c r="A22" s="4" t="s">
        <v>94</v>
      </c>
      <c r="C22" s="5" t="n">
        <v>216173</v>
      </c>
      <c r="D22" s="5" t="n">
        <v>196710</v>
      </c>
    </row>
    <row r="23" spans="1:4">
      <c r="A23" s="4" t="s">
        <v>95</v>
      </c>
      <c r="C23" s="5" t="n">
        <v>25955</v>
      </c>
      <c r="D23" s="5" t="n">
        <v>20241</v>
      </c>
    </row>
    <row r="24" spans="1:4">
      <c r="A24" s="4" t="s">
        <v>96</v>
      </c>
      <c r="C24" s="5" t="n">
        <v>290893</v>
      </c>
      <c r="D24" s="5" t="n">
        <v>282031</v>
      </c>
    </row>
    <row r="25" spans="1:4">
      <c r="A25" s="4" t="s">
        <v>97</v>
      </c>
      <c r="B25" s="4" t="s">
        <v>88</v>
      </c>
      <c r="C25" s="5" t="n">
        <v>2477351</v>
      </c>
      <c r="D25" s="5" t="n">
        <v>2366017</v>
      </c>
    </row>
    <row r="26" spans="1:4">
      <c r="A26" s="4" t="s">
        <v>98</v>
      </c>
      <c r="C26" s="4" t="s">
        <v>99</v>
      </c>
      <c r="D26" s="4" t="s">
        <v>99</v>
      </c>
    </row>
    <row r="27" spans="1:4">
      <c r="A27" s="3" t="s">
        <v>100</v>
      </c>
    </row>
    <row r="28" spans="1:4">
      <c r="A28" s="4" t="s">
        <v>101</v>
      </c>
      <c r="C28" s="5" t="n">
        <v>26993</v>
      </c>
      <c r="D28" s="5" t="n">
        <v>26068</v>
      </c>
    </row>
    <row r="29" spans="1:4">
      <c r="A29" s="4" t="s">
        <v>102</v>
      </c>
      <c r="C29" s="5" t="n">
        <v>4105</v>
      </c>
      <c r="D29" s="5" t="n">
        <v>4105</v>
      </c>
    </row>
    <row r="30" spans="1:4">
      <c r="A30" s="4" t="s">
        <v>103</v>
      </c>
      <c r="C30" s="5" t="n">
        <v>88170</v>
      </c>
      <c r="D30" s="5" t="n">
        <v>89162</v>
      </c>
    </row>
    <row r="31" spans="1:4">
      <c r="A31" s="4" t="s">
        <v>104</v>
      </c>
      <c r="C31" s="5" t="n">
        <v>205437</v>
      </c>
      <c r="D31" s="5" t="n">
        <v>199202</v>
      </c>
    </row>
    <row r="32" spans="1:4">
      <c r="A32" s="4" t="s">
        <v>105</v>
      </c>
      <c r="C32" s="5" t="n">
        <v>-558</v>
      </c>
      <c r="D32" s="5" t="n">
        <v>-1507</v>
      </c>
    </row>
    <row r="33" spans="1:4">
      <c r="A33" s="4" t="s">
        <v>106</v>
      </c>
      <c r="C33" s="5" t="n">
        <v>-21</v>
      </c>
      <c r="D33" s="5" t="n">
        <v>-21</v>
      </c>
    </row>
    <row r="34" spans="1:4">
      <c r="A34" s="4" t="s">
        <v>107</v>
      </c>
      <c r="C34" s="5" t="n">
        <v>-64289</v>
      </c>
      <c r="D34" s="5" t="n">
        <v>-60494</v>
      </c>
    </row>
    <row r="35" spans="1:4">
      <c r="A35" s="4" t="s">
        <v>108</v>
      </c>
      <c r="C35" s="5" t="n">
        <v>259837</v>
      </c>
      <c r="D35" s="5" t="n">
        <v>256515</v>
      </c>
    </row>
    <row r="36" spans="1:4">
      <c r="A36" s="4" t="s">
        <v>109</v>
      </c>
      <c r="C36" s="5" t="n">
        <v>2737188</v>
      </c>
      <c r="D36" s="5" t="n">
        <v>2622532</v>
      </c>
    </row>
    <row r="37" spans="1:4">
      <c r="A37" s="4" t="s">
        <v>110</v>
      </c>
    </row>
    <row r="38" spans="1:4">
      <c r="A38" s="3" t="s">
        <v>73</v>
      </c>
    </row>
    <row r="39" spans="1:4">
      <c r="A39" s="4" t="s">
        <v>78</v>
      </c>
      <c r="C39" s="5" t="n">
        <v>1605</v>
      </c>
      <c r="D39" s="5" t="n">
        <v>1966</v>
      </c>
    </row>
    <row r="40" spans="1:4">
      <c r="A40" s="4" t="s">
        <v>80</v>
      </c>
      <c r="C40" s="5" t="n">
        <v>55460</v>
      </c>
      <c r="D40" s="5" t="n">
        <v>59456</v>
      </c>
    </row>
    <row r="41" spans="1:4">
      <c r="A41" s="4" t="s">
        <v>86</v>
      </c>
      <c r="C41" s="5" t="n">
        <v>1058</v>
      </c>
      <c r="D41" s="5" t="n">
        <v>1013</v>
      </c>
    </row>
    <row r="42" spans="1:4">
      <c r="A42" s="4" t="s">
        <v>87</v>
      </c>
      <c r="C42" s="5" t="n">
        <v>58123</v>
      </c>
      <c r="D42" s="5" t="n">
        <v>62435</v>
      </c>
    </row>
    <row r="43" spans="1:4">
      <c r="A43" s="3" t="s">
        <v>89</v>
      </c>
    </row>
    <row r="44" spans="1:4">
      <c r="A44" s="4" t="s">
        <v>95</v>
      </c>
      <c r="C44" s="5" t="n">
        <v>25955</v>
      </c>
      <c r="D44" s="5" t="n">
        <v>20241</v>
      </c>
    </row>
    <row r="45" spans="1:4">
      <c r="A45" s="4" t="s">
        <v>111</v>
      </c>
      <c r="C45" s="5" t="n">
        <v>302</v>
      </c>
      <c r="D45" s="5" t="n">
        <v>312</v>
      </c>
    </row>
    <row r="46" spans="1:4">
      <c r="A46" s="4" t="s">
        <v>97</v>
      </c>
      <c r="C46" s="6" t="n">
        <v>26257</v>
      </c>
      <c r="D46" s="6" t="n">
        <v>20553</v>
      </c>
    </row>
    <row r="47" spans="1:4"/>
    <row r="48" spans="1:4">
      <c r="A48" s="4" t="s">
        <v>88</v>
      </c>
      <c r="B48" s="4" t="s">
        <v>112</v>
      </c>
    </row>
  </sheetData>
  <mergeCells count="3">
    <mergeCell ref="A1:B1"/>
    <mergeCell ref="A47:C47"/>
    <mergeCell ref="B48:C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6</v>
      </c>
    </row>
    <row r="3" spans="1:2">
      <c r="A3" s="3" t="s">
        <v>213</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2</v>
      </c>
      <c r="B1" s="2" t="s">
        <v>1</v>
      </c>
    </row>
    <row r="2" spans="1:2">
      <c r="B2" s="2" t="s">
        <v>26</v>
      </c>
    </row>
    <row r="3" spans="1:2">
      <c r="A3" s="3" t="s">
        <v>216</v>
      </c>
    </row>
    <row r="4" spans="1:2">
      <c r="A4" s="4" t="s">
        <v>353</v>
      </c>
      <c r="B4"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55</v>
      </c>
      <c r="B1" s="2" t="s">
        <v>1</v>
      </c>
    </row>
    <row r="2" spans="1:2">
      <c r="B2" s="2" t="s">
        <v>26</v>
      </c>
    </row>
    <row r="3" spans="1:2">
      <c r="A3" s="3" t="s">
        <v>219</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6</v>
      </c>
    </row>
    <row r="3" spans="1:2">
      <c r="A3" s="3" t="s">
        <v>222</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6</v>
      </c>
    </row>
    <row r="3" spans="1:2">
      <c r="A3" s="3" t="s">
        <v>224</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row r="11" spans="1:2">
      <c r="A11" s="4" t="s">
        <v>384</v>
      </c>
      <c r="B11" s="4" t="s">
        <v>385</v>
      </c>
    </row>
    <row r="12" spans="1:2">
      <c r="A12" s="4" t="s">
        <v>386</v>
      </c>
      <c r="B12" s="4" t="s">
        <v>387</v>
      </c>
    </row>
    <row r="13" spans="1:2">
      <c r="A13" s="4" t="s">
        <v>388</v>
      </c>
      <c r="B13"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0</v>
      </c>
      <c r="B1" s="2" t="s">
        <v>1</v>
      </c>
    </row>
    <row r="2" spans="1:2">
      <c r="B2" s="2" t="s">
        <v>26</v>
      </c>
    </row>
    <row r="3" spans="1:2">
      <c r="A3" s="3" t="s">
        <v>227</v>
      </c>
    </row>
    <row r="4" spans="1:2">
      <c r="A4" s="4" t="s">
        <v>391</v>
      </c>
      <c r="B4"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6</v>
      </c>
    </row>
    <row r="3" spans="1:2">
      <c r="A3" s="3" t="s">
        <v>230</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c r="B10" s="4" t="s">
        <v>407</v>
      </c>
    </row>
    <row r="11" spans="1:2">
      <c r="A11" s="4" t="s">
        <v>408</v>
      </c>
      <c r="B11"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10</v>
      </c>
      <c r="B1" s="2" t="s">
        <v>1</v>
      </c>
    </row>
    <row r="2" spans="1:2">
      <c r="B2" s="2" t="s">
        <v>26</v>
      </c>
    </row>
    <row r="3" spans="1:2">
      <c r="A3" s="3" t="s">
        <v>233</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9</v>
      </c>
      <c r="B1" s="2" t="s">
        <v>1</v>
      </c>
    </row>
    <row r="2" spans="1:2">
      <c r="B2" s="2" t="s">
        <v>26</v>
      </c>
    </row>
    <row r="3" spans="1:2">
      <c r="A3" s="3" t="s">
        <v>235</v>
      </c>
    </row>
    <row r="4" spans="1:2">
      <c r="A4" s="4" t="s">
        <v>420</v>
      </c>
      <c r="B4" s="4" t="s">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6</v>
      </c>
    </row>
    <row r="3" spans="1:2">
      <c r="A3" s="3" t="s">
        <v>238</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v>
      </c>
      <c r="B1" s="2" t="s">
        <v>26</v>
      </c>
      <c r="C1" s="2" t="s">
        <v>72</v>
      </c>
    </row>
    <row r="2" spans="1:3">
      <c r="A2" s="3" t="s">
        <v>73</v>
      </c>
    </row>
    <row r="3" spans="1:3">
      <c r="A3" s="4" t="s">
        <v>114</v>
      </c>
      <c r="B3" s="6" t="n">
        <v>166900</v>
      </c>
      <c r="C3" s="6" t="n">
        <v>104000</v>
      </c>
    </row>
    <row r="4" spans="1:3">
      <c r="A4" s="4" t="s">
        <v>115</v>
      </c>
      <c r="B4" s="5" t="n">
        <v>236516</v>
      </c>
      <c r="C4" s="5" t="n">
        <v>230394</v>
      </c>
    </row>
    <row r="5" spans="1:3">
      <c r="A5" s="4" t="s">
        <v>116</v>
      </c>
      <c r="B5" s="6" t="n">
        <v>3719</v>
      </c>
      <c r="C5" s="6" t="n">
        <v>3151</v>
      </c>
    </row>
    <row r="6" spans="1:3">
      <c r="A6" s="3" t="s">
        <v>117</v>
      </c>
    </row>
    <row r="7" spans="1:3">
      <c r="A7" s="4" t="s">
        <v>118</v>
      </c>
      <c r="B7" s="6" t="n">
        <v>1</v>
      </c>
      <c r="C7" s="6" t="n">
        <v>1</v>
      </c>
    </row>
    <row r="8" spans="1:3">
      <c r="A8" s="4" t="s">
        <v>119</v>
      </c>
      <c r="B8" s="5" t="n">
        <v>200000000</v>
      </c>
      <c r="C8" s="5" t="n">
        <v>200000000</v>
      </c>
    </row>
    <row r="9" spans="1:3">
      <c r="A9" s="4" t="s">
        <v>120</v>
      </c>
      <c r="B9" s="5" t="n">
        <v>2699250</v>
      </c>
      <c r="C9" s="5" t="n">
        <v>2606750</v>
      </c>
    </row>
    <row r="10" spans="1:3">
      <c r="A10" s="4" t="s">
        <v>121</v>
      </c>
      <c r="B10" s="6" t="n">
        <v>1</v>
      </c>
      <c r="C10" s="6" t="n">
        <v>1</v>
      </c>
    </row>
    <row r="11" spans="1:3">
      <c r="A11" s="4" t="s">
        <v>122</v>
      </c>
      <c r="B11" s="5" t="n">
        <v>9000000000</v>
      </c>
      <c r="C11" s="5" t="n">
        <v>9000000000</v>
      </c>
    </row>
    <row r="12" spans="1:3">
      <c r="A12" s="4" t="s">
        <v>123</v>
      </c>
      <c r="B12" s="5" t="n">
        <v>4104933895</v>
      </c>
      <c r="C12" s="5" t="n">
        <v>4104933895</v>
      </c>
    </row>
    <row r="13" spans="1:3">
      <c r="A13" s="4" t="s">
        <v>124</v>
      </c>
      <c r="B13" s="5" t="n">
        <v>472953</v>
      </c>
      <c r="C13" s="5" t="n">
        <v>472953</v>
      </c>
    </row>
    <row r="14" spans="1:3">
      <c r="A14" s="4" t="s">
        <v>125</v>
      </c>
      <c r="B14" s="5" t="n">
        <v>860960924</v>
      </c>
      <c r="C14" s="5" t="n">
        <v>829167674</v>
      </c>
    </row>
    <row r="15" spans="1:3">
      <c r="A15" s="4" t="s">
        <v>126</v>
      </c>
    </row>
    <row r="16" spans="1:3">
      <c r="A16" s="3" t="s">
        <v>73</v>
      </c>
    </row>
    <row r="17" spans="1:3">
      <c r="A17" s="4" t="s">
        <v>114</v>
      </c>
      <c r="B17" s="6" t="n">
        <v>153313</v>
      </c>
      <c r="C17" s="6" t="n">
        <v>89073</v>
      </c>
    </row>
    <row r="18" spans="1:3">
      <c r="A18" s="4" t="s">
        <v>127</v>
      </c>
    </row>
    <row r="19" spans="1:3">
      <c r="A19" s="3" t="s">
        <v>73</v>
      </c>
    </row>
    <row r="20" spans="1:3">
      <c r="A20" s="4" t="s">
        <v>114</v>
      </c>
      <c r="B20" s="5" t="n">
        <v>10516</v>
      </c>
      <c r="C20" s="5" t="n">
        <v>11432</v>
      </c>
    </row>
    <row r="21" spans="1:3">
      <c r="A21" s="4" t="s">
        <v>128</v>
      </c>
    </row>
    <row r="22" spans="1:3">
      <c r="A22" s="3" t="s">
        <v>73</v>
      </c>
    </row>
    <row r="23" spans="1:3">
      <c r="A23" s="4" t="s">
        <v>114</v>
      </c>
      <c r="B23" s="5" t="n">
        <v>3090</v>
      </c>
      <c r="C23" s="5" t="n">
        <v>3457</v>
      </c>
    </row>
    <row r="24" spans="1:3">
      <c r="A24" s="4" t="s">
        <v>129</v>
      </c>
    </row>
    <row r="25" spans="1:3">
      <c r="A25" s="3" t="s">
        <v>73</v>
      </c>
    </row>
    <row r="26" spans="1:3">
      <c r="A26" s="4" t="s">
        <v>130</v>
      </c>
      <c r="B26" s="5" t="n">
        <v>13969</v>
      </c>
      <c r="C26" s="5" t="n">
        <v>13235</v>
      </c>
    </row>
    <row r="27" spans="1:3">
      <c r="A27" s="4" t="s">
        <v>131</v>
      </c>
      <c r="B27" s="5" t="n">
        <v>5642</v>
      </c>
      <c r="C27" s="5" t="n">
        <v>5105</v>
      </c>
    </row>
    <row r="28" spans="1:3">
      <c r="A28" s="4" t="s">
        <v>115</v>
      </c>
      <c r="B28" s="5" t="n">
        <v>236516</v>
      </c>
      <c r="C28" s="5" t="n">
        <v>230394</v>
      </c>
    </row>
    <row r="29" spans="1:3">
      <c r="A29" s="4" t="s">
        <v>116</v>
      </c>
      <c r="B29" s="5" t="n">
        <v>3719</v>
      </c>
      <c r="C29" s="5" t="n">
        <v>3151</v>
      </c>
    </row>
    <row r="30" spans="1:3">
      <c r="A30" s="3" t="s">
        <v>89</v>
      </c>
    </row>
    <row r="31" spans="1:3">
      <c r="A31" s="4" t="s">
        <v>132</v>
      </c>
      <c r="B31" s="5" t="n">
        <v>31804</v>
      </c>
      <c r="C31" s="5" t="n">
        <v>23217</v>
      </c>
    </row>
    <row r="32" spans="1:3">
      <c r="A32" s="4" t="s">
        <v>133</v>
      </c>
      <c r="B32" s="5" t="n">
        <v>971</v>
      </c>
      <c r="C32" s="5" t="n">
        <v>935</v>
      </c>
    </row>
    <row r="33" spans="1:3">
      <c r="A33" s="4" t="s">
        <v>134</v>
      </c>
      <c r="B33" s="5" t="n">
        <v>7198</v>
      </c>
      <c r="C33" s="5" t="n">
        <v>7130</v>
      </c>
    </row>
    <row r="34" spans="1:3">
      <c r="A34" s="4" t="s">
        <v>135</v>
      </c>
      <c r="B34" s="5" t="n">
        <v>3277</v>
      </c>
      <c r="C34" s="5" t="n">
        <v>3269</v>
      </c>
    </row>
    <row r="35" spans="1:3">
      <c r="A35" s="4" t="s">
        <v>136</v>
      </c>
      <c r="B35" s="5" t="n">
        <v>13</v>
      </c>
      <c r="C35" s="5" t="n">
        <v>28</v>
      </c>
    </row>
    <row r="36" spans="1:3">
      <c r="A36" s="4" t="s">
        <v>137</v>
      </c>
      <c r="B36" s="5" t="n">
        <v>61241</v>
      </c>
      <c r="C36" s="5" t="n">
        <v>54886</v>
      </c>
    </row>
    <row r="37" spans="1:3">
      <c r="A37" s="4" t="s">
        <v>138</v>
      </c>
    </row>
    <row r="38" spans="1:3">
      <c r="A38" s="3" t="s">
        <v>73</v>
      </c>
    </row>
    <row r="39" spans="1:3">
      <c r="A39" s="4" t="s">
        <v>128</v>
      </c>
      <c r="B39" s="6" t="n">
        <v>10277</v>
      </c>
      <c r="C39" s="6" t="n">
        <v>96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3</v>
      </c>
      <c r="B1" s="2" t="s">
        <v>1</v>
      </c>
    </row>
    <row r="2" spans="1:2">
      <c r="B2" s="2" t="s">
        <v>26</v>
      </c>
    </row>
    <row r="3" spans="1:2">
      <c r="A3" s="3" t="s">
        <v>241</v>
      </c>
    </row>
    <row r="4" spans="1:2">
      <c r="A4" s="4" t="s">
        <v>434</v>
      </c>
      <c r="B4" s="4" t="s">
        <v>4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36</v>
      </c>
      <c r="B1" s="2" t="s">
        <v>1</v>
      </c>
    </row>
    <row r="2" spans="1:2">
      <c r="B2" s="2" t="s">
        <v>26</v>
      </c>
    </row>
    <row r="3" spans="1:2">
      <c r="A3" s="3" t="s">
        <v>244</v>
      </c>
    </row>
    <row r="4" spans="1:2">
      <c r="A4" s="4" t="s">
        <v>437</v>
      </c>
      <c r="B4" s="4" t="s">
        <v>4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39</v>
      </c>
      <c r="B1" s="2" t="s">
        <v>1</v>
      </c>
    </row>
    <row r="2" spans="1:2">
      <c r="B2" s="2" t="s">
        <v>26</v>
      </c>
    </row>
    <row r="3" spans="1:2">
      <c r="A3" s="3" t="s">
        <v>247</v>
      </c>
    </row>
    <row r="4" spans="1:2">
      <c r="A4" s="4" t="s">
        <v>143</v>
      </c>
      <c r="B4" s="4" t="s">
        <v>440</v>
      </c>
    </row>
    <row r="5" spans="1:2">
      <c r="A5" s="4" t="s">
        <v>441</v>
      </c>
      <c r="B5" s="4" t="s">
        <v>4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3</v>
      </c>
      <c r="B1" s="2" t="s">
        <v>1</v>
      </c>
    </row>
    <row r="2" spans="1:2">
      <c r="B2" s="2" t="s">
        <v>26</v>
      </c>
    </row>
    <row r="3" spans="1:2">
      <c r="A3" s="3" t="s">
        <v>250</v>
      </c>
    </row>
    <row r="4" spans="1:2">
      <c r="A4" s="4" t="s">
        <v>444</v>
      </c>
      <c r="B4" s="4" t="s">
        <v>4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6</v>
      </c>
    </row>
    <row r="3" spans="1:2">
      <c r="A3" s="3" t="s">
        <v>253</v>
      </c>
    </row>
    <row r="4" spans="1:2">
      <c r="A4" s="4" t="s">
        <v>447</v>
      </c>
      <c r="B4" s="4" t="s">
        <v>4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6</v>
      </c>
    </row>
    <row r="3" spans="1:2">
      <c r="A3" s="3" t="s">
        <v>256</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56</v>
      </c>
      <c r="B1" s="2" t="s">
        <v>1</v>
      </c>
    </row>
    <row r="2" spans="1:2">
      <c r="B2" s="2" t="s">
        <v>26</v>
      </c>
    </row>
    <row r="3" spans="1:2">
      <c r="A3" s="3" t="s">
        <v>259</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61</v>
      </c>
      <c r="B1" s="2" t="s">
        <v>1</v>
      </c>
    </row>
    <row r="2" spans="1:2">
      <c r="B2" s="2" t="s">
        <v>26</v>
      </c>
    </row>
    <row r="3" spans="1:2">
      <c r="A3" s="3" t="s">
        <v>265</v>
      </c>
    </row>
    <row r="4" spans="1:2">
      <c r="A4" s="4" t="s">
        <v>462</v>
      </c>
      <c r="B4" s="4" t="s">
        <v>46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4</v>
      </c>
      <c r="B1" s="2" t="s">
        <v>26</v>
      </c>
      <c r="C1" s="2" t="s">
        <v>72</v>
      </c>
      <c r="D1" s="2" t="s">
        <v>27</v>
      </c>
      <c r="E1" s="2" t="s">
        <v>465</v>
      </c>
    </row>
    <row r="2" spans="1:5">
      <c r="A2" s="3" t="s">
        <v>281</v>
      </c>
    </row>
    <row r="3" spans="1:5">
      <c r="A3" s="4" t="s">
        <v>466</v>
      </c>
      <c r="B3" s="6" t="n">
        <v>516475</v>
      </c>
      <c r="C3" s="6" t="n">
        <v>526239</v>
      </c>
    </row>
    <row r="4" spans="1:5">
      <c r="A4" s="4" t="s">
        <v>467</v>
      </c>
      <c r="B4" s="5" t="n">
        <v>-466142</v>
      </c>
      <c r="C4" s="5" t="n">
        <v>-472026</v>
      </c>
    </row>
    <row r="5" spans="1:5">
      <c r="A5" s="4" t="s">
        <v>468</v>
      </c>
      <c r="B5" s="5" t="n">
        <v>50333</v>
      </c>
      <c r="C5" s="5" t="n">
        <v>54213</v>
      </c>
    </row>
    <row r="6" spans="1:5">
      <c r="A6" s="4" t="s">
        <v>126</v>
      </c>
      <c r="B6" s="5" t="n">
        <v>533402</v>
      </c>
      <c r="C6" s="5" t="n">
        <v>413714</v>
      </c>
    </row>
    <row r="7" spans="1:5">
      <c r="A7" s="4" t="s">
        <v>469</v>
      </c>
      <c r="B7" s="5" t="n">
        <v>236516</v>
      </c>
      <c r="C7" s="5" t="n">
        <v>230394</v>
      </c>
    </row>
    <row r="8" spans="1:5">
      <c r="A8" s="4" t="s">
        <v>116</v>
      </c>
      <c r="B8" s="5" t="n">
        <v>3719</v>
      </c>
      <c r="C8" s="5" t="n">
        <v>3151</v>
      </c>
    </row>
    <row r="9" spans="1:5">
      <c r="A9" s="4" t="s">
        <v>470</v>
      </c>
      <c r="B9" s="5" t="n">
        <v>5957</v>
      </c>
      <c r="C9" s="5" t="n">
        <v>6130</v>
      </c>
      <c r="D9" s="6" t="n">
        <v>6202</v>
      </c>
      <c r="E9" s="6" t="n">
        <v>6030</v>
      </c>
    </row>
    <row r="10" spans="1:5">
      <c r="A10" s="4" t="s">
        <v>471</v>
      </c>
      <c r="B10" s="5" t="n">
        <v>490219</v>
      </c>
      <c r="C10" s="5" t="n">
        <v>501888</v>
      </c>
    </row>
    <row r="11" spans="1:5">
      <c r="A11" s="4" t="s">
        <v>467</v>
      </c>
      <c r="B11" s="5" t="n">
        <v>-451216</v>
      </c>
      <c r="C11" s="5" t="n">
        <v>-460119</v>
      </c>
    </row>
    <row r="12" spans="1:5">
      <c r="A12" s="4" t="s">
        <v>472</v>
      </c>
      <c r="B12" s="5" t="n">
        <v>39003</v>
      </c>
      <c r="C12" s="5" t="n">
        <v>41769</v>
      </c>
    </row>
    <row r="13" spans="1:5">
      <c r="A13" s="4" t="s">
        <v>473</v>
      </c>
    </row>
    <row r="14" spans="1:5">
      <c r="A14" s="3" t="s">
        <v>281</v>
      </c>
    </row>
    <row r="15" spans="1:5">
      <c r="A15" s="4" t="s">
        <v>466</v>
      </c>
      <c r="B15" s="5" t="n">
        <v>292267</v>
      </c>
      <c r="C15" s="5" t="n">
        <v>268704</v>
      </c>
    </row>
    <row r="16" spans="1:5">
      <c r="A16" s="4" t="s">
        <v>467</v>
      </c>
      <c r="B16" s="5" t="n">
        <v>-269509</v>
      </c>
      <c r="C16" s="5" t="n">
        <v>-245490</v>
      </c>
    </row>
    <row r="17" spans="1:5">
      <c r="A17" s="4" t="s">
        <v>468</v>
      </c>
      <c r="B17" s="5" t="n">
        <v>22758</v>
      </c>
      <c r="C17" s="5" t="n">
        <v>23214</v>
      </c>
    </row>
    <row r="18" spans="1:5">
      <c r="A18" s="4" t="s">
        <v>471</v>
      </c>
      <c r="B18" s="5" t="n">
        <v>262370</v>
      </c>
      <c r="C18" s="5" t="n">
        <v>242782</v>
      </c>
    </row>
    <row r="19" spans="1:5">
      <c r="A19" s="4" t="s">
        <v>467</v>
      </c>
      <c r="B19" s="5" t="n">
        <v>-254648</v>
      </c>
      <c r="C19" s="5" t="n">
        <v>-234998</v>
      </c>
    </row>
    <row r="20" spans="1:5">
      <c r="A20" s="4" t="s">
        <v>472</v>
      </c>
      <c r="B20" s="5" t="n">
        <v>7722</v>
      </c>
      <c r="C20" s="5" t="n">
        <v>7784</v>
      </c>
    </row>
    <row r="21" spans="1:5">
      <c r="A21" s="4" t="s">
        <v>474</v>
      </c>
    </row>
    <row r="22" spans="1:5">
      <c r="A22" s="3" t="s">
        <v>281</v>
      </c>
    </row>
    <row r="23" spans="1:5">
      <c r="A23" s="4" t="s">
        <v>466</v>
      </c>
      <c r="B23" s="5" t="n">
        <v>15920</v>
      </c>
      <c r="C23" s="5" t="n">
        <v>20095</v>
      </c>
    </row>
    <row r="24" spans="1:5">
      <c r="A24" s="4" t="s">
        <v>467</v>
      </c>
      <c r="B24" s="5" t="n">
        <v>-15196</v>
      </c>
      <c r="C24" s="5" t="n">
        <v>-19483</v>
      </c>
    </row>
    <row r="25" spans="1:5">
      <c r="A25" s="4" t="s">
        <v>468</v>
      </c>
      <c r="B25" s="5" t="n">
        <v>724</v>
      </c>
      <c r="C25" s="5" t="n">
        <v>612</v>
      </c>
    </row>
    <row r="26" spans="1:5">
      <c r="A26" s="4" t="s">
        <v>471</v>
      </c>
      <c r="B26" s="5" t="n">
        <v>17039</v>
      </c>
      <c r="C26" s="5" t="n">
        <v>20276</v>
      </c>
    </row>
    <row r="27" spans="1:5">
      <c r="A27" s="4" t="s">
        <v>467</v>
      </c>
      <c r="B27" s="5" t="n">
        <v>-15056</v>
      </c>
      <c r="C27" s="5" t="n">
        <v>-18609</v>
      </c>
    </row>
    <row r="28" spans="1:5">
      <c r="A28" s="4" t="s">
        <v>472</v>
      </c>
      <c r="B28" s="5" t="n">
        <v>1983</v>
      </c>
      <c r="C28" s="5" t="n">
        <v>1667</v>
      </c>
    </row>
    <row r="29" spans="1:5">
      <c r="A29" s="4" t="s">
        <v>475</v>
      </c>
    </row>
    <row r="30" spans="1:5">
      <c r="A30" s="3" t="s">
        <v>281</v>
      </c>
    </row>
    <row r="31" spans="1:5">
      <c r="A31" s="4" t="s">
        <v>466</v>
      </c>
      <c r="B31" s="5" t="n">
        <v>149995</v>
      </c>
      <c r="C31" s="5" t="n">
        <v>167685</v>
      </c>
    </row>
    <row r="32" spans="1:5">
      <c r="A32" s="4" t="s">
        <v>467</v>
      </c>
      <c r="B32" s="5" t="n">
        <v>-138124</v>
      </c>
      <c r="C32" s="5" t="n">
        <v>-154235</v>
      </c>
    </row>
    <row r="33" spans="1:5">
      <c r="A33" s="4" t="s">
        <v>468</v>
      </c>
      <c r="B33" s="5" t="n">
        <v>11871</v>
      </c>
      <c r="C33" s="5" t="n">
        <v>13450</v>
      </c>
    </row>
    <row r="34" spans="1:5">
      <c r="A34" s="4" t="s">
        <v>471</v>
      </c>
      <c r="B34" s="5" t="n">
        <v>148032</v>
      </c>
      <c r="C34" s="5" t="n">
        <v>165217</v>
      </c>
    </row>
    <row r="35" spans="1:5">
      <c r="A35" s="4" t="s">
        <v>467</v>
      </c>
      <c r="B35" s="5" t="n">
        <v>-136634</v>
      </c>
      <c r="C35" s="5" t="n">
        <v>-152432</v>
      </c>
    </row>
    <row r="36" spans="1:5">
      <c r="A36" s="4" t="s">
        <v>472</v>
      </c>
      <c r="B36" s="5" t="n">
        <v>11398</v>
      </c>
      <c r="C36" s="5" t="n">
        <v>12785</v>
      </c>
    </row>
    <row r="37" spans="1:5">
      <c r="A37" s="4" t="s">
        <v>476</v>
      </c>
    </row>
    <row r="38" spans="1:5">
      <c r="A38" s="3" t="s">
        <v>281</v>
      </c>
    </row>
    <row r="39" spans="1:5">
      <c r="A39" s="4" t="s">
        <v>466</v>
      </c>
      <c r="B39" s="5" t="n">
        <v>43264</v>
      </c>
      <c r="C39" s="5" t="n">
        <v>49285</v>
      </c>
    </row>
    <row r="40" spans="1:5">
      <c r="A40" s="4" t="s">
        <v>467</v>
      </c>
      <c r="B40" s="5" t="n">
        <v>-33942</v>
      </c>
      <c r="C40" s="5" t="n">
        <v>-39339</v>
      </c>
    </row>
    <row r="41" spans="1:5">
      <c r="A41" s="4" t="s">
        <v>468</v>
      </c>
      <c r="B41" s="5" t="n">
        <v>9322</v>
      </c>
      <c r="C41" s="5" t="n">
        <v>9946</v>
      </c>
    </row>
    <row r="42" spans="1:5">
      <c r="A42" s="4" t="s">
        <v>471</v>
      </c>
      <c r="B42" s="5" t="n">
        <v>45645</v>
      </c>
      <c r="C42" s="5" t="n">
        <v>51195</v>
      </c>
    </row>
    <row r="43" spans="1:5">
      <c r="A43" s="4" t="s">
        <v>467</v>
      </c>
      <c r="B43" s="5" t="n">
        <v>-34616</v>
      </c>
      <c r="C43" s="5" t="n">
        <v>-41034</v>
      </c>
    </row>
    <row r="44" spans="1:5">
      <c r="A44" s="4" t="s">
        <v>472</v>
      </c>
      <c r="B44" s="5" t="n">
        <v>11029</v>
      </c>
      <c r="C44" s="5" t="n">
        <v>10161</v>
      </c>
    </row>
    <row r="45" spans="1:5">
      <c r="A45" s="4" t="s">
        <v>477</v>
      </c>
    </row>
    <row r="46" spans="1:5">
      <c r="A46" s="3" t="s">
        <v>281</v>
      </c>
    </row>
    <row r="47" spans="1:5">
      <c r="A47" s="4" t="s">
        <v>466</v>
      </c>
      <c r="B47" s="5" t="n">
        <v>15029</v>
      </c>
      <c r="C47" s="5" t="n">
        <v>20470</v>
      </c>
    </row>
    <row r="48" spans="1:5">
      <c r="A48" s="4" t="s">
        <v>467</v>
      </c>
      <c r="B48" s="5" t="n">
        <v>-9371</v>
      </c>
      <c r="C48" s="5" t="n">
        <v>-13479</v>
      </c>
    </row>
    <row r="49" spans="1:5">
      <c r="A49" s="4" t="s">
        <v>468</v>
      </c>
      <c r="B49" s="5" t="n">
        <v>5658</v>
      </c>
      <c r="C49" s="5" t="n">
        <v>6991</v>
      </c>
    </row>
    <row r="50" spans="1:5">
      <c r="A50" s="4" t="s">
        <v>471</v>
      </c>
      <c r="B50" s="5" t="n">
        <v>17133</v>
      </c>
      <c r="C50" s="5" t="n">
        <v>22418</v>
      </c>
    </row>
    <row r="51" spans="1:5">
      <c r="A51" s="4" t="s">
        <v>467</v>
      </c>
      <c r="B51" s="5" t="n">
        <v>-10262</v>
      </c>
      <c r="C51" s="5" t="n">
        <v>-13046</v>
      </c>
    </row>
    <row r="52" spans="1:5">
      <c r="A52" s="4" t="s">
        <v>472</v>
      </c>
      <c r="B52" s="5" t="n">
        <v>6871</v>
      </c>
      <c r="C52" s="5" t="n">
        <v>9372</v>
      </c>
    </row>
    <row r="53" spans="1:5">
      <c r="A53" s="4" t="s">
        <v>478</v>
      </c>
    </row>
    <row r="54" spans="1:5">
      <c r="A54" s="3" t="s">
        <v>281</v>
      </c>
    </row>
    <row r="55" spans="1:5">
      <c r="A55" s="4" t="s">
        <v>469</v>
      </c>
      <c r="B55" s="5" t="n">
        <v>91723</v>
      </c>
      <c r="C55" s="5" t="n">
        <v>83820</v>
      </c>
    </row>
    <row r="56" spans="1:5">
      <c r="A56" s="4" t="s">
        <v>479</v>
      </c>
    </row>
    <row r="57" spans="1:5">
      <c r="A57" s="3" t="s">
        <v>281</v>
      </c>
    </row>
    <row r="58" spans="1:5">
      <c r="A58" s="4" t="s">
        <v>469</v>
      </c>
      <c r="B58" s="5" t="n">
        <v>6687</v>
      </c>
      <c r="C58" s="5" t="n">
        <v>6654</v>
      </c>
    </row>
    <row r="59" spans="1:5">
      <c r="A59" s="4" t="s">
        <v>480</v>
      </c>
    </row>
    <row r="60" spans="1:5">
      <c r="A60" s="3" t="s">
        <v>281</v>
      </c>
    </row>
    <row r="61" spans="1:5">
      <c r="A61" s="4" t="s">
        <v>469</v>
      </c>
      <c r="B61" s="5" t="n">
        <v>58764</v>
      </c>
      <c r="C61" s="5" t="n">
        <v>56059</v>
      </c>
    </row>
    <row r="62" spans="1:5">
      <c r="A62" s="4" t="s">
        <v>481</v>
      </c>
    </row>
    <row r="63" spans="1:5">
      <c r="A63" s="3" t="s">
        <v>281</v>
      </c>
    </row>
    <row r="64" spans="1:5">
      <c r="A64" s="4" t="s">
        <v>469</v>
      </c>
      <c r="B64" s="5" t="n">
        <v>34487</v>
      </c>
      <c r="C64" s="5" t="n">
        <v>37723</v>
      </c>
    </row>
    <row r="65" spans="1:5">
      <c r="A65" s="4" t="s">
        <v>482</v>
      </c>
    </row>
    <row r="66" spans="1:5">
      <c r="A66" s="3" t="s">
        <v>281</v>
      </c>
    </row>
    <row r="67" spans="1:5">
      <c r="A67" s="4" t="s">
        <v>469</v>
      </c>
      <c r="B67" s="5" t="n">
        <v>75</v>
      </c>
      <c r="C67" s="5" t="n">
        <v>75</v>
      </c>
    </row>
    <row r="68" spans="1:5">
      <c r="A68" s="4" t="s">
        <v>483</v>
      </c>
    </row>
    <row r="69" spans="1:5">
      <c r="A69" s="3" t="s">
        <v>281</v>
      </c>
    </row>
    <row r="70" spans="1:5">
      <c r="A70" s="4" t="s">
        <v>469</v>
      </c>
      <c r="B70" s="5" t="n">
        <v>22035</v>
      </c>
      <c r="C70" s="5" t="n">
        <v>24102</v>
      </c>
    </row>
    <row r="71" spans="1:5">
      <c r="A71" s="4" t="s">
        <v>484</v>
      </c>
    </row>
    <row r="72" spans="1:5">
      <c r="A72" s="3" t="s">
        <v>281</v>
      </c>
    </row>
    <row r="73" spans="1:5">
      <c r="A73" s="4" t="s">
        <v>469</v>
      </c>
      <c r="B73" s="5" t="n">
        <v>1792</v>
      </c>
      <c r="C73" s="5" t="n">
        <v>1918</v>
      </c>
    </row>
    <row r="74" spans="1:5">
      <c r="A74" s="4" t="s">
        <v>485</v>
      </c>
    </row>
    <row r="75" spans="1:5">
      <c r="A75" s="3" t="s">
        <v>281</v>
      </c>
    </row>
    <row r="76" spans="1:5">
      <c r="A76" s="4" t="s">
        <v>469</v>
      </c>
      <c r="B76" s="5" t="n">
        <v>27640</v>
      </c>
    </row>
    <row r="77" spans="1:5">
      <c r="A77" s="4" t="s">
        <v>486</v>
      </c>
    </row>
    <row r="78" spans="1:5">
      <c r="A78" s="3" t="s">
        <v>281</v>
      </c>
    </row>
    <row r="79" spans="1:5">
      <c r="A79" s="4" t="s">
        <v>469</v>
      </c>
      <c r="B79" s="5" t="n">
        <v>20929</v>
      </c>
      <c r="C79" s="5" t="n">
        <v>19437</v>
      </c>
    </row>
    <row r="80" spans="1:5">
      <c r="A80" s="4" t="s">
        <v>487</v>
      </c>
    </row>
    <row r="81" spans="1:5">
      <c r="A81" s="3" t="s">
        <v>281</v>
      </c>
    </row>
    <row r="82" spans="1:5">
      <c r="A82" s="4" t="s">
        <v>469</v>
      </c>
      <c r="B82" s="5" t="n">
        <v>55300</v>
      </c>
      <c r="C82" s="5" t="n">
        <v>50700</v>
      </c>
    </row>
    <row r="83" spans="1:5">
      <c r="A83" s="4" t="s">
        <v>488</v>
      </c>
    </row>
    <row r="84" spans="1:5">
      <c r="A84" s="3" t="s">
        <v>281</v>
      </c>
    </row>
    <row r="85" spans="1:5">
      <c r="A85" s="4" t="s">
        <v>489</v>
      </c>
      <c r="B85" s="5" t="n">
        <v>15200</v>
      </c>
      <c r="C85" s="5" t="n">
        <v>13200</v>
      </c>
    </row>
    <row r="86" spans="1:5">
      <c r="A86" s="4" t="s">
        <v>490</v>
      </c>
    </row>
    <row r="87" spans="1:5">
      <c r="A87" s="3" t="s">
        <v>281</v>
      </c>
    </row>
    <row r="88" spans="1:5">
      <c r="A88" s="4" t="s">
        <v>489</v>
      </c>
      <c r="B88" s="5" t="n">
        <v>2700</v>
      </c>
      <c r="C88" s="5" t="n">
        <v>2300</v>
      </c>
    </row>
    <row r="89" spans="1:5">
      <c r="A89" s="4" t="s">
        <v>491</v>
      </c>
    </row>
    <row r="90" spans="1:5">
      <c r="A90" s="3" t="s">
        <v>281</v>
      </c>
    </row>
    <row r="91" spans="1:5">
      <c r="A91" s="4" t="s">
        <v>489</v>
      </c>
      <c r="B91" s="5" t="n">
        <v>8100</v>
      </c>
      <c r="C91" s="5" t="n">
        <v>7600</v>
      </c>
    </row>
    <row r="92" spans="1:5">
      <c r="A92" s="4" t="s">
        <v>492</v>
      </c>
    </row>
    <row r="93" spans="1:5">
      <c r="A93" s="3" t="s">
        <v>281</v>
      </c>
    </row>
    <row r="94" spans="1:5">
      <c r="A94" s="4" t="s">
        <v>126</v>
      </c>
      <c r="B94" s="5" t="n">
        <v>46</v>
      </c>
      <c r="C94" s="5" t="n">
        <v>49</v>
      </c>
    </row>
    <row r="95" spans="1:5">
      <c r="A95" s="3" t="s">
        <v>493</v>
      </c>
    </row>
    <row r="96" spans="1:5">
      <c r="A96" s="4" t="s">
        <v>494</v>
      </c>
      <c r="B96" s="5" t="n">
        <v>736</v>
      </c>
      <c r="C96" s="5" t="n">
        <v>747</v>
      </c>
    </row>
    <row r="97" spans="1:5">
      <c r="A97" s="4" t="s">
        <v>128</v>
      </c>
      <c r="B97" s="5" t="n">
        <v>690</v>
      </c>
      <c r="C97" s="5" t="n">
        <v>698</v>
      </c>
    </row>
    <row r="98" spans="1:5">
      <c r="A98" s="4" t="s">
        <v>129</v>
      </c>
    </row>
    <row r="99" spans="1:5">
      <c r="A99" s="3" t="s">
        <v>281</v>
      </c>
    </row>
    <row r="100" spans="1:5">
      <c r="A100" s="4" t="s">
        <v>130</v>
      </c>
      <c r="B100" s="5" t="n">
        <v>13969</v>
      </c>
      <c r="C100" s="5" t="n">
        <v>13235</v>
      </c>
    </row>
    <row r="101" spans="1:5">
      <c r="A101" s="4" t="s">
        <v>131</v>
      </c>
      <c r="B101" s="5" t="n">
        <v>5642</v>
      </c>
      <c r="C101" s="5" t="n">
        <v>5105</v>
      </c>
    </row>
    <row r="102" spans="1:5">
      <c r="A102" s="4" t="s">
        <v>489</v>
      </c>
      <c r="B102" s="5" t="n">
        <v>483023</v>
      </c>
      <c r="C102" s="5" t="n">
        <v>359452</v>
      </c>
    </row>
    <row r="103" spans="1:5">
      <c r="A103" s="4" t="s">
        <v>467</v>
      </c>
      <c r="B103" s="5" t="n">
        <v>-466142</v>
      </c>
      <c r="C103" s="5" t="n">
        <v>-472026</v>
      </c>
    </row>
    <row r="104" spans="1:5">
      <c r="A104" s="4" t="s">
        <v>468</v>
      </c>
      <c r="B104" s="5" t="n">
        <v>50333</v>
      </c>
      <c r="C104" s="5" t="n">
        <v>54213</v>
      </c>
    </row>
    <row r="105" spans="1:5">
      <c r="A105" s="4" t="s">
        <v>126</v>
      </c>
      <c r="B105" s="5" t="n">
        <v>533356</v>
      </c>
      <c r="C105" s="5" t="n">
        <v>413665</v>
      </c>
    </row>
    <row r="106" spans="1:5">
      <c r="A106" s="4" t="s">
        <v>469</v>
      </c>
      <c r="B106" s="5" t="n">
        <v>236516</v>
      </c>
      <c r="C106" s="5" t="n">
        <v>230394</v>
      </c>
    </row>
    <row r="107" spans="1:5">
      <c r="A107" s="4" t="s">
        <v>116</v>
      </c>
      <c r="B107" s="5" t="n">
        <v>3719</v>
      </c>
      <c r="C107" s="5" t="n">
        <v>3151</v>
      </c>
    </row>
    <row r="108" spans="1:5">
      <c r="A108" s="4" t="s">
        <v>470</v>
      </c>
      <c r="B108" s="5" t="n">
        <v>5957</v>
      </c>
      <c r="C108" s="5" t="n">
        <v>6130</v>
      </c>
    </row>
    <row r="109" spans="1:5">
      <c r="A109" s="4" t="s">
        <v>495</v>
      </c>
      <c r="B109" s="5" t="n">
        <v>808746</v>
      </c>
      <c r="C109" s="5" t="n">
        <v>680612</v>
      </c>
    </row>
    <row r="110" spans="1:5">
      <c r="A110" s="4" t="s">
        <v>132</v>
      </c>
      <c r="B110" s="5" t="n">
        <v>31804</v>
      </c>
      <c r="C110" s="5" t="n">
        <v>23217</v>
      </c>
    </row>
    <row r="111" spans="1:5">
      <c r="A111" s="4" t="s">
        <v>133</v>
      </c>
      <c r="B111" s="5" t="n">
        <v>971</v>
      </c>
      <c r="C111" s="5" t="n">
        <v>935</v>
      </c>
    </row>
    <row r="112" spans="1:5">
      <c r="A112" s="4" t="s">
        <v>134</v>
      </c>
      <c r="B112" s="5" t="n">
        <v>7198</v>
      </c>
      <c r="C112" s="5" t="n">
        <v>7130</v>
      </c>
    </row>
    <row r="113" spans="1:5">
      <c r="A113" s="4" t="s">
        <v>496</v>
      </c>
      <c r="B113" s="5" t="n">
        <v>117904</v>
      </c>
      <c r="C113" s="5" t="n">
        <v>103004</v>
      </c>
    </row>
    <row r="114" spans="1:5">
      <c r="A114" s="4" t="s">
        <v>467</v>
      </c>
      <c r="B114" s="5" t="n">
        <v>-451216</v>
      </c>
      <c r="C114" s="5" t="n">
        <v>-460119</v>
      </c>
    </row>
    <row r="115" spans="1:5">
      <c r="A115" s="4" t="s">
        <v>472</v>
      </c>
      <c r="B115" s="5" t="n">
        <v>39003</v>
      </c>
      <c r="C115" s="5" t="n">
        <v>41769</v>
      </c>
    </row>
    <row r="116" spans="1:5">
      <c r="A116" s="4" t="s">
        <v>93</v>
      </c>
      <c r="B116" s="5" t="n">
        <v>156907</v>
      </c>
      <c r="C116" s="5" t="n">
        <v>144773</v>
      </c>
    </row>
    <row r="117" spans="1:5">
      <c r="A117" s="4" t="s">
        <v>135</v>
      </c>
      <c r="B117" s="5" t="n">
        <v>3277</v>
      </c>
      <c r="C117" s="5" t="n">
        <v>3269</v>
      </c>
    </row>
    <row r="118" spans="1:5">
      <c r="A118" s="4" t="s">
        <v>136</v>
      </c>
      <c r="B118" s="5" t="n">
        <v>13</v>
      </c>
      <c r="C118" s="5" t="n">
        <v>28</v>
      </c>
    </row>
    <row r="119" spans="1:5">
      <c r="A119" s="4" t="s">
        <v>137</v>
      </c>
      <c r="B119" s="5" t="n">
        <v>61241</v>
      </c>
      <c r="C119" s="5" t="n">
        <v>54886</v>
      </c>
    </row>
    <row r="120" spans="1:5">
      <c r="A120" s="4" t="s">
        <v>497</v>
      </c>
      <c r="B120" s="5" t="n">
        <v>261411</v>
      </c>
      <c r="C120" s="5" t="n">
        <v>234238</v>
      </c>
    </row>
    <row r="121" spans="1:5">
      <c r="A121" s="4" t="s">
        <v>498</v>
      </c>
    </row>
    <row r="122" spans="1:5">
      <c r="A122" s="3" t="s">
        <v>281</v>
      </c>
    </row>
    <row r="123" spans="1:5">
      <c r="A123" s="4" t="s">
        <v>467</v>
      </c>
      <c r="B123" s="5" t="n">
        <v>-269509</v>
      </c>
      <c r="C123" s="5" t="n">
        <v>-245490</v>
      </c>
    </row>
    <row r="124" spans="1:5">
      <c r="A124" s="4" t="s">
        <v>468</v>
      </c>
      <c r="B124" s="5" t="n">
        <v>22758</v>
      </c>
      <c r="C124" s="5" t="n">
        <v>23214</v>
      </c>
    </row>
    <row r="125" spans="1:5">
      <c r="A125" s="4" t="s">
        <v>467</v>
      </c>
      <c r="B125" s="5" t="n">
        <v>-254648</v>
      </c>
      <c r="C125" s="5" t="n">
        <v>-234998</v>
      </c>
    </row>
    <row r="126" spans="1:5">
      <c r="A126" s="4" t="s">
        <v>472</v>
      </c>
      <c r="B126" s="5" t="n">
        <v>7722</v>
      </c>
      <c r="C126" s="5" t="n">
        <v>7784</v>
      </c>
    </row>
    <row r="127" spans="1:5">
      <c r="A127" s="4" t="s">
        <v>499</v>
      </c>
    </row>
    <row r="128" spans="1:5">
      <c r="A128" s="3" t="s">
        <v>281</v>
      </c>
    </row>
    <row r="129" spans="1:5">
      <c r="A129" s="4" t="s">
        <v>467</v>
      </c>
      <c r="B129" s="5" t="n">
        <v>-15196</v>
      </c>
      <c r="C129" s="5" t="n">
        <v>-19483</v>
      </c>
    </row>
    <row r="130" spans="1:5">
      <c r="A130" s="4" t="s">
        <v>468</v>
      </c>
      <c r="B130" s="5" t="n">
        <v>724</v>
      </c>
      <c r="C130" s="5" t="n">
        <v>612</v>
      </c>
    </row>
    <row r="131" spans="1:5">
      <c r="A131" s="4" t="s">
        <v>467</v>
      </c>
      <c r="B131" s="5" t="n">
        <v>-15056</v>
      </c>
      <c r="C131" s="5" t="n">
        <v>-18609</v>
      </c>
    </row>
    <row r="132" spans="1:5">
      <c r="A132" s="4" t="s">
        <v>472</v>
      </c>
      <c r="B132" s="5" t="n">
        <v>1983</v>
      </c>
      <c r="C132" s="5" t="n">
        <v>1667</v>
      </c>
    </row>
    <row r="133" spans="1:5">
      <c r="A133" s="4" t="s">
        <v>500</v>
      </c>
    </row>
    <row r="134" spans="1:5">
      <c r="A134" s="3" t="s">
        <v>281</v>
      </c>
    </row>
    <row r="135" spans="1:5">
      <c r="A135" s="4" t="s">
        <v>467</v>
      </c>
      <c r="B135" s="5" t="n">
        <v>-138124</v>
      </c>
      <c r="C135" s="5" t="n">
        <v>-154235</v>
      </c>
    </row>
    <row r="136" spans="1:5">
      <c r="A136" s="4" t="s">
        <v>468</v>
      </c>
      <c r="B136" s="5" t="n">
        <v>11871</v>
      </c>
      <c r="C136" s="5" t="n">
        <v>13450</v>
      </c>
    </row>
    <row r="137" spans="1:5">
      <c r="A137" s="4" t="s">
        <v>467</v>
      </c>
      <c r="B137" s="5" t="n">
        <v>-136634</v>
      </c>
      <c r="C137" s="5" t="n">
        <v>-152432</v>
      </c>
    </row>
    <row r="138" spans="1:5">
      <c r="A138" s="4" t="s">
        <v>472</v>
      </c>
      <c r="B138" s="5" t="n">
        <v>11398</v>
      </c>
      <c r="C138" s="5" t="n">
        <v>12785</v>
      </c>
    </row>
    <row r="139" spans="1:5">
      <c r="A139" s="4" t="s">
        <v>501</v>
      </c>
    </row>
    <row r="140" spans="1:5">
      <c r="A140" s="3" t="s">
        <v>281</v>
      </c>
    </row>
    <row r="141" spans="1:5">
      <c r="A141" s="4" t="s">
        <v>467</v>
      </c>
      <c r="B141" s="5" t="n">
        <v>-33942</v>
      </c>
      <c r="C141" s="5" t="n">
        <v>-39339</v>
      </c>
    </row>
    <row r="142" spans="1:5">
      <c r="A142" s="4" t="s">
        <v>468</v>
      </c>
      <c r="B142" s="5" t="n">
        <v>9322</v>
      </c>
      <c r="C142" s="5" t="n">
        <v>9946</v>
      </c>
    </row>
    <row r="143" spans="1:5">
      <c r="A143" s="4" t="s">
        <v>467</v>
      </c>
      <c r="B143" s="5" t="n">
        <v>-34616</v>
      </c>
      <c r="C143" s="5" t="n">
        <v>-41034</v>
      </c>
    </row>
    <row r="144" spans="1:5">
      <c r="A144" s="4" t="s">
        <v>472</v>
      </c>
      <c r="B144" s="5" t="n">
        <v>11029</v>
      </c>
      <c r="C144" s="5" t="n">
        <v>10161</v>
      </c>
    </row>
    <row r="145" spans="1:5">
      <c r="A145" s="4" t="s">
        <v>502</v>
      </c>
    </row>
    <row r="146" spans="1:5">
      <c r="A146" s="3" t="s">
        <v>281</v>
      </c>
    </row>
    <row r="147" spans="1:5">
      <c r="A147" s="4" t="s">
        <v>467</v>
      </c>
      <c r="B147" s="5" t="n">
        <v>-9371</v>
      </c>
      <c r="C147" s="5" t="n">
        <v>-13479</v>
      </c>
    </row>
    <row r="148" spans="1:5">
      <c r="A148" s="4" t="s">
        <v>468</v>
      </c>
      <c r="B148" s="5" t="n">
        <v>5658</v>
      </c>
      <c r="C148" s="5" t="n">
        <v>6991</v>
      </c>
    </row>
    <row r="149" spans="1:5">
      <c r="A149" s="4" t="s">
        <v>467</v>
      </c>
      <c r="B149" s="5" t="n">
        <v>-10262</v>
      </c>
      <c r="C149" s="5" t="n">
        <v>-13046</v>
      </c>
    </row>
    <row r="150" spans="1:5">
      <c r="A150" s="4" t="s">
        <v>472</v>
      </c>
      <c r="B150" s="5" t="n">
        <v>6871</v>
      </c>
      <c r="C150" s="5" t="n">
        <v>9372</v>
      </c>
    </row>
    <row r="151" spans="1:5">
      <c r="A151" s="4" t="s">
        <v>138</v>
      </c>
    </row>
    <row r="152" spans="1:5">
      <c r="A152" s="3" t="s">
        <v>281</v>
      </c>
    </row>
    <row r="153" spans="1:5">
      <c r="A153" s="4" t="s">
        <v>128</v>
      </c>
      <c r="B153" s="5" t="n">
        <v>9587</v>
      </c>
      <c r="C153" s="5" t="n">
        <v>8932</v>
      </c>
    </row>
    <row r="154" spans="1:5">
      <c r="A154" s="3" t="s">
        <v>493</v>
      </c>
    </row>
    <row r="155" spans="1:5">
      <c r="A155" s="4" t="s">
        <v>128</v>
      </c>
      <c r="B155" s="5" t="n">
        <v>10277</v>
      </c>
      <c r="C155" s="5" t="n">
        <v>9630</v>
      </c>
    </row>
    <row r="156" spans="1:5">
      <c r="A156" s="4" t="s">
        <v>503</v>
      </c>
    </row>
    <row r="157" spans="1:5">
      <c r="A157" s="3" t="s">
        <v>281</v>
      </c>
    </row>
    <row r="158" spans="1:5">
      <c r="A158" s="4" t="s">
        <v>489</v>
      </c>
      <c r="B158" s="5" t="n">
        <v>354670</v>
      </c>
      <c r="C158" s="5" t="n">
        <v>267089</v>
      </c>
    </row>
    <row r="159" spans="1:5">
      <c r="A159" s="4" t="s">
        <v>504</v>
      </c>
    </row>
    <row r="160" spans="1:5">
      <c r="A160" s="3" t="s">
        <v>281</v>
      </c>
    </row>
    <row r="161" spans="1:5">
      <c r="A161" s="4" t="s">
        <v>489</v>
      </c>
      <c r="B161" s="5" t="n">
        <v>100604</v>
      </c>
      <c r="C161" s="5" t="n">
        <v>80172</v>
      </c>
    </row>
    <row r="162" spans="1:5">
      <c r="A162" s="4" t="s">
        <v>469</v>
      </c>
      <c r="B162" s="5" t="n">
        <v>91723</v>
      </c>
      <c r="C162" s="5" t="n">
        <v>83820</v>
      </c>
    </row>
    <row r="163" spans="1:5">
      <c r="A163" s="4" t="s">
        <v>505</v>
      </c>
    </row>
    <row r="164" spans="1:5">
      <c r="A164" s="3" t="s">
        <v>281</v>
      </c>
    </row>
    <row r="165" spans="1:5">
      <c r="A165" s="4" t="s">
        <v>489</v>
      </c>
      <c r="B165" s="5" t="n">
        <v>96510</v>
      </c>
      <c r="C165" s="5" t="n">
        <v>76798</v>
      </c>
    </row>
    <row r="166" spans="1:5">
      <c r="A166" s="4" t="s">
        <v>469</v>
      </c>
      <c r="B166" s="5" t="n">
        <v>74923</v>
      </c>
      <c r="C166" s="5" t="n">
        <v>68646</v>
      </c>
    </row>
    <row r="167" spans="1:5">
      <c r="A167" s="4" t="s">
        <v>506</v>
      </c>
    </row>
    <row r="168" spans="1:5">
      <c r="A168" s="3" t="s">
        <v>281</v>
      </c>
    </row>
    <row r="169" spans="1:5">
      <c r="A169" s="4" t="s">
        <v>489</v>
      </c>
      <c r="B169" s="5" t="n">
        <v>2204</v>
      </c>
      <c r="C169" s="5" t="n">
        <v>1862</v>
      </c>
    </row>
    <row r="170" spans="1:5">
      <c r="A170" s="4" t="s">
        <v>469</v>
      </c>
      <c r="B170" s="5" t="n">
        <v>10113</v>
      </c>
      <c r="C170" s="5" t="n">
        <v>8520</v>
      </c>
    </row>
    <row r="171" spans="1:5">
      <c r="A171" s="4" t="s">
        <v>507</v>
      </c>
    </row>
    <row r="172" spans="1:5">
      <c r="A172" s="3" t="s">
        <v>281</v>
      </c>
    </row>
    <row r="173" spans="1:5">
      <c r="A173" s="4" t="s">
        <v>489</v>
      </c>
      <c r="B173" s="5" t="n">
        <v>1890</v>
      </c>
      <c r="C173" s="5" t="n">
        <v>1512</v>
      </c>
    </row>
    <row r="174" spans="1:5">
      <c r="A174" s="4" t="s">
        <v>469</v>
      </c>
      <c r="B174" s="5" t="n">
        <v>6687</v>
      </c>
      <c r="C174" s="5" t="n">
        <v>6654</v>
      </c>
    </row>
    <row r="175" spans="1:5">
      <c r="A175" s="4" t="s">
        <v>508</v>
      </c>
    </row>
    <row r="176" spans="1:5">
      <c r="A176" s="3" t="s">
        <v>281</v>
      </c>
    </row>
    <row r="177" spans="1:5">
      <c r="A177" s="4" t="s">
        <v>489</v>
      </c>
      <c r="B177" s="5" t="n">
        <v>102713</v>
      </c>
      <c r="C177" s="5" t="n">
        <v>59179</v>
      </c>
    </row>
    <row r="178" spans="1:5">
      <c r="A178" s="4" t="s">
        <v>469</v>
      </c>
      <c r="B178" s="5" t="n">
        <v>58764</v>
      </c>
      <c r="C178" s="5" t="n">
        <v>56059</v>
      </c>
    </row>
    <row r="179" spans="1:5">
      <c r="A179" s="4" t="s">
        <v>509</v>
      </c>
    </row>
    <row r="180" spans="1:5">
      <c r="A180" s="3" t="s">
        <v>281</v>
      </c>
    </row>
    <row r="181" spans="1:5">
      <c r="A181" s="4" t="s">
        <v>489</v>
      </c>
      <c r="B181" s="5" t="n">
        <v>6823</v>
      </c>
      <c r="C181" s="5" t="n">
        <v>7810</v>
      </c>
    </row>
    <row r="182" spans="1:5">
      <c r="A182" s="4" t="s">
        <v>469</v>
      </c>
      <c r="B182" s="5" t="n">
        <v>34487</v>
      </c>
      <c r="C182" s="5" t="n">
        <v>37723</v>
      </c>
    </row>
    <row r="183" spans="1:5">
      <c r="A183" s="4" t="s">
        <v>510</v>
      </c>
    </row>
    <row r="184" spans="1:5">
      <c r="A184" s="3" t="s">
        <v>281</v>
      </c>
    </row>
    <row r="185" spans="1:5">
      <c r="A185" s="4" t="s">
        <v>489</v>
      </c>
      <c r="B185" s="5" t="n">
        <v>3029</v>
      </c>
      <c r="C185" s="5" t="n">
        <v>1214</v>
      </c>
    </row>
    <row r="186" spans="1:5">
      <c r="A186" s="4" t="s">
        <v>511</v>
      </c>
    </row>
    <row r="187" spans="1:5">
      <c r="A187" s="3" t="s">
        <v>281</v>
      </c>
    </row>
    <row r="188" spans="1:5">
      <c r="A188" s="4" t="s">
        <v>469</v>
      </c>
      <c r="B188" s="5" t="n">
        <v>75</v>
      </c>
      <c r="C188" s="5" t="n">
        <v>75</v>
      </c>
    </row>
    <row r="189" spans="1:5">
      <c r="A189" s="4" t="s">
        <v>512</v>
      </c>
    </row>
    <row r="190" spans="1:5">
      <c r="A190" s="3" t="s">
        <v>281</v>
      </c>
    </row>
    <row r="191" spans="1:5">
      <c r="A191" s="4" t="s">
        <v>489</v>
      </c>
      <c r="B191" s="5" t="n">
        <v>72032</v>
      </c>
      <c r="C191" s="5" t="n">
        <v>55089</v>
      </c>
    </row>
    <row r="192" spans="1:5">
      <c r="A192" s="4" t="s">
        <v>469</v>
      </c>
      <c r="B192" s="5" t="n">
        <v>22035</v>
      </c>
      <c r="C192" s="5" t="n">
        <v>24102</v>
      </c>
    </row>
    <row r="193" spans="1:5">
      <c r="A193" s="4" t="s">
        <v>513</v>
      </c>
    </row>
    <row r="194" spans="1:5">
      <c r="A194" s="3" t="s">
        <v>281</v>
      </c>
    </row>
    <row r="195" spans="1:5">
      <c r="A195" s="4" t="s">
        <v>489</v>
      </c>
      <c r="B195" s="5" t="n">
        <v>22443</v>
      </c>
      <c r="C195" s="5" t="n">
        <v>18989</v>
      </c>
    </row>
    <row r="196" spans="1:5">
      <c r="A196" s="4" t="s">
        <v>469</v>
      </c>
      <c r="B196" s="5" t="n">
        <v>1792</v>
      </c>
      <c r="C196" s="5" t="n">
        <v>1918</v>
      </c>
    </row>
    <row r="197" spans="1:5">
      <c r="A197" s="4" t="s">
        <v>514</v>
      </c>
    </row>
    <row r="198" spans="1:5">
      <c r="A198" s="3" t="s">
        <v>281</v>
      </c>
    </row>
    <row r="199" spans="1:5">
      <c r="A199" s="4" t="s">
        <v>489</v>
      </c>
      <c r="B199" s="5" t="n">
        <v>44412</v>
      </c>
      <c r="C199" s="5" t="n">
        <v>41753</v>
      </c>
    </row>
    <row r="200" spans="1:5">
      <c r="A200" s="4" t="s">
        <v>515</v>
      </c>
    </row>
    <row r="201" spans="1:5">
      <c r="A201" s="3" t="s">
        <v>281</v>
      </c>
    </row>
    <row r="202" spans="1:5">
      <c r="A202" s="4" t="s">
        <v>489</v>
      </c>
      <c r="B202" s="5" t="n">
        <v>2614</v>
      </c>
      <c r="C202" s="5" t="n">
        <v>2883</v>
      </c>
    </row>
    <row r="203" spans="1:5">
      <c r="A203" s="4" t="s">
        <v>516</v>
      </c>
    </row>
    <row r="204" spans="1:5">
      <c r="A204" s="3" t="s">
        <v>281</v>
      </c>
    </row>
    <row r="205" spans="1:5">
      <c r="A205" s="4" t="s">
        <v>469</v>
      </c>
      <c r="B205" s="5" t="n">
        <v>20929</v>
      </c>
      <c r="C205" s="5" t="n">
        <v>19437</v>
      </c>
    </row>
    <row r="206" spans="1:5">
      <c r="A206" s="4" t="s">
        <v>517</v>
      </c>
    </row>
    <row r="207" spans="1:5">
      <c r="A207" s="3" t="s">
        <v>281</v>
      </c>
    </row>
    <row r="208" spans="1:5">
      <c r="A208" s="4" t="s">
        <v>469</v>
      </c>
      <c r="B208" s="5" t="n">
        <v>6711</v>
      </c>
      <c r="C208" s="5" t="n">
        <v>7260</v>
      </c>
    </row>
    <row r="209" spans="1:5">
      <c r="A209" s="4" t="s">
        <v>518</v>
      </c>
    </row>
    <row r="210" spans="1:5">
      <c r="A210" s="3" t="s">
        <v>281</v>
      </c>
    </row>
    <row r="211" spans="1:5">
      <c r="A211" s="4" t="s">
        <v>489</v>
      </c>
      <c r="B211" s="5" t="n">
        <v>107581</v>
      </c>
      <c r="C211" s="5" t="n">
        <v>71833</v>
      </c>
    </row>
    <row r="212" spans="1:5">
      <c r="A212" s="4" t="s">
        <v>519</v>
      </c>
    </row>
    <row r="213" spans="1:5">
      <c r="A213" s="3" t="s">
        <v>281</v>
      </c>
    </row>
    <row r="214" spans="1:5">
      <c r="A214" s="4" t="s">
        <v>489</v>
      </c>
      <c r="B214" s="5" t="n">
        <v>7145</v>
      </c>
      <c r="C214" s="5" t="n">
        <v>7037</v>
      </c>
    </row>
    <row r="215" spans="1:5">
      <c r="A215" s="4" t="s">
        <v>520</v>
      </c>
    </row>
    <row r="216" spans="1:5">
      <c r="A216" s="3" t="s">
        <v>281</v>
      </c>
    </row>
    <row r="217" spans="1:5">
      <c r="A217" s="4" t="s">
        <v>489</v>
      </c>
      <c r="B217" s="5" t="n">
        <v>13627</v>
      </c>
      <c r="C217" s="5" t="n">
        <v>13493</v>
      </c>
    </row>
    <row r="218" spans="1:5">
      <c r="A218" s="4" t="s">
        <v>521</v>
      </c>
    </row>
    <row r="219" spans="1:5">
      <c r="A219" s="3" t="s">
        <v>281</v>
      </c>
    </row>
    <row r="220" spans="1:5">
      <c r="A220" s="4" t="s">
        <v>489</v>
      </c>
      <c r="B220" s="5" t="n">
        <v>128000</v>
      </c>
      <c r="C220" s="5" t="n">
        <v>92300</v>
      </c>
    </row>
    <row r="221" spans="1:5">
      <c r="A221" s="4" t="s">
        <v>522</v>
      </c>
    </row>
    <row r="222" spans="1:5">
      <c r="A222" s="3" t="s">
        <v>281</v>
      </c>
    </row>
    <row r="223" spans="1:5">
      <c r="A223" s="4" t="s">
        <v>130</v>
      </c>
      <c r="B223" s="5" t="n">
        <v>0</v>
      </c>
      <c r="C223" s="5" t="n">
        <v>0</v>
      </c>
    </row>
    <row r="224" spans="1:5">
      <c r="A224" s="4" t="s">
        <v>131</v>
      </c>
      <c r="B224" s="5" t="n">
        <v>0</v>
      </c>
      <c r="C224" s="5" t="n">
        <v>0</v>
      </c>
    </row>
    <row r="225" spans="1:5">
      <c r="A225" s="4" t="s">
        <v>489</v>
      </c>
      <c r="B225" s="5" t="n">
        <v>243665</v>
      </c>
      <c r="C225" s="5" t="n">
        <v>155656</v>
      </c>
    </row>
    <row r="226" spans="1:5">
      <c r="A226" s="4" t="s">
        <v>466</v>
      </c>
      <c r="B226" s="5" t="n">
        <v>2394</v>
      </c>
      <c r="C226" s="5" t="n">
        <v>1453</v>
      </c>
    </row>
    <row r="227" spans="1:5">
      <c r="A227" s="4" t="s">
        <v>126</v>
      </c>
      <c r="B227" s="5" t="n">
        <v>246059</v>
      </c>
      <c r="C227" s="5" t="n">
        <v>157109</v>
      </c>
    </row>
    <row r="228" spans="1:5">
      <c r="A228" s="4" t="s">
        <v>469</v>
      </c>
      <c r="B228" s="5" t="n">
        <v>73085</v>
      </c>
      <c r="C228" s="5" t="n">
        <v>71372</v>
      </c>
    </row>
    <row r="229" spans="1:5">
      <c r="A229" s="4" t="s">
        <v>116</v>
      </c>
      <c r="B229" s="5" t="n">
        <v>0</v>
      </c>
      <c r="C229" s="5" t="n">
        <v>0</v>
      </c>
    </row>
    <row r="230" spans="1:5">
      <c r="A230" s="4" t="s">
        <v>470</v>
      </c>
      <c r="B230" s="5" t="n">
        <v>0</v>
      </c>
      <c r="C230" s="5" t="n">
        <v>0</v>
      </c>
    </row>
    <row r="231" spans="1:5">
      <c r="A231" s="4" t="s">
        <v>495</v>
      </c>
      <c r="B231" s="5" t="n">
        <v>327807</v>
      </c>
      <c r="C231" s="5" t="n">
        <v>236291</v>
      </c>
    </row>
    <row r="232" spans="1:5">
      <c r="A232" s="4" t="s">
        <v>132</v>
      </c>
      <c r="B232" s="5" t="n">
        <v>0</v>
      </c>
      <c r="C232" s="5" t="n">
        <v>0</v>
      </c>
    </row>
    <row r="233" spans="1:5">
      <c r="A233" s="4" t="s">
        <v>133</v>
      </c>
      <c r="B233" s="5" t="n">
        <v>0</v>
      </c>
      <c r="C233" s="5" t="n">
        <v>0</v>
      </c>
    </row>
    <row r="234" spans="1:5">
      <c r="A234" s="4" t="s">
        <v>134</v>
      </c>
      <c r="B234" s="5" t="n">
        <v>0</v>
      </c>
      <c r="C234" s="5" t="n">
        <v>0</v>
      </c>
    </row>
    <row r="235" spans="1:5">
      <c r="A235" s="4" t="s">
        <v>496</v>
      </c>
      <c r="B235" s="5" t="n">
        <v>95128</v>
      </c>
      <c r="C235" s="5" t="n">
        <v>80199</v>
      </c>
    </row>
    <row r="236" spans="1:5">
      <c r="A236" s="4" t="s">
        <v>471</v>
      </c>
      <c r="B236" s="5" t="n">
        <v>3057</v>
      </c>
      <c r="C236" s="5" t="n">
        <v>2221</v>
      </c>
    </row>
    <row r="237" spans="1:5">
      <c r="A237" s="4" t="s">
        <v>93</v>
      </c>
      <c r="B237" s="5" t="n">
        <v>98185</v>
      </c>
      <c r="C237" s="5" t="n">
        <v>82420</v>
      </c>
    </row>
    <row r="238" spans="1:5">
      <c r="A238" s="4" t="s">
        <v>135</v>
      </c>
      <c r="B238" s="5" t="n">
        <v>3186</v>
      </c>
      <c r="C238" s="5" t="n">
        <v>3063</v>
      </c>
    </row>
    <row r="239" spans="1:5">
      <c r="A239" s="4" t="s">
        <v>136</v>
      </c>
      <c r="B239" s="5" t="n">
        <v>0</v>
      </c>
      <c r="C239" s="5" t="n">
        <v>0</v>
      </c>
    </row>
    <row r="240" spans="1:5">
      <c r="A240" s="4" t="s">
        <v>137</v>
      </c>
      <c r="B240" s="5" t="n">
        <v>0</v>
      </c>
      <c r="C240" s="5" t="n">
        <v>0</v>
      </c>
    </row>
    <row r="241" spans="1:5">
      <c r="A241" s="4" t="s">
        <v>497</v>
      </c>
      <c r="B241" s="5" t="n">
        <v>101371</v>
      </c>
      <c r="C241" s="5" t="n">
        <v>85483</v>
      </c>
    </row>
    <row r="242" spans="1:5">
      <c r="A242" s="4" t="s">
        <v>523</v>
      </c>
    </row>
    <row r="243" spans="1:5">
      <c r="A243" s="3" t="s">
        <v>281</v>
      </c>
    </row>
    <row r="244" spans="1:5">
      <c r="A244" s="4" t="s">
        <v>466</v>
      </c>
      <c r="B244" s="5" t="n">
        <v>1799</v>
      </c>
      <c r="C244" s="5" t="n">
        <v>682</v>
      </c>
    </row>
    <row r="245" spans="1:5">
      <c r="A245" s="4" t="s">
        <v>471</v>
      </c>
      <c r="B245" s="5" t="n">
        <v>2507</v>
      </c>
      <c r="C245" s="5" t="n">
        <v>1526</v>
      </c>
    </row>
    <row r="246" spans="1:5">
      <c r="A246" s="4" t="s">
        <v>524</v>
      </c>
    </row>
    <row r="247" spans="1:5">
      <c r="A247" s="3" t="s">
        <v>281</v>
      </c>
    </row>
    <row r="248" spans="1:5">
      <c r="A248" s="4" t="s">
        <v>466</v>
      </c>
      <c r="B248" s="5" t="n">
        <v>0</v>
      </c>
      <c r="C248" s="5" t="n">
        <v>0</v>
      </c>
    </row>
    <row r="249" spans="1:5">
      <c r="A249" s="4" t="s">
        <v>471</v>
      </c>
      <c r="B249" s="5" t="n">
        <v>0</v>
      </c>
      <c r="C249" s="5" t="n">
        <v>0</v>
      </c>
    </row>
    <row r="250" spans="1:5">
      <c r="A250" s="4" t="s">
        <v>525</v>
      </c>
    </row>
    <row r="251" spans="1:5">
      <c r="A251" s="3" t="s">
        <v>281</v>
      </c>
    </row>
    <row r="252" spans="1:5">
      <c r="A252" s="4" t="s">
        <v>466</v>
      </c>
      <c r="B252" s="5" t="n">
        <v>595</v>
      </c>
      <c r="C252" s="5" t="n">
        <v>771</v>
      </c>
    </row>
    <row r="253" spans="1:5">
      <c r="A253" s="4" t="s">
        <v>471</v>
      </c>
      <c r="B253" s="5" t="n">
        <v>550</v>
      </c>
      <c r="C253" s="5" t="n">
        <v>695</v>
      </c>
    </row>
    <row r="254" spans="1:5">
      <c r="A254" s="4" t="s">
        <v>526</v>
      </c>
    </row>
    <row r="255" spans="1:5">
      <c r="A255" s="3" t="s">
        <v>281</v>
      </c>
    </row>
    <row r="256" spans="1:5">
      <c r="A256" s="4" t="s">
        <v>466</v>
      </c>
      <c r="B256" s="5" t="n">
        <v>0</v>
      </c>
      <c r="C256" s="5" t="n">
        <v>0</v>
      </c>
    </row>
    <row r="257" spans="1:5">
      <c r="A257" s="4" t="s">
        <v>471</v>
      </c>
      <c r="B257" s="5" t="n">
        <v>0</v>
      </c>
      <c r="C257" s="5" t="n">
        <v>0</v>
      </c>
    </row>
    <row r="258" spans="1:5">
      <c r="A258" s="4" t="s">
        <v>527</v>
      </c>
    </row>
    <row r="259" spans="1:5">
      <c r="A259" s="3" t="s">
        <v>281</v>
      </c>
    </row>
    <row r="260" spans="1:5">
      <c r="A260" s="4" t="s">
        <v>466</v>
      </c>
      <c r="B260" s="5" t="n">
        <v>0</v>
      </c>
      <c r="C260" s="5" t="n">
        <v>0</v>
      </c>
    </row>
    <row r="261" spans="1:5">
      <c r="A261" s="4" t="s">
        <v>471</v>
      </c>
      <c r="B261" s="5" t="n">
        <v>0</v>
      </c>
      <c r="C261" s="5" t="n">
        <v>0</v>
      </c>
    </row>
    <row r="262" spans="1:5">
      <c r="A262" s="4" t="s">
        <v>528</v>
      </c>
    </row>
    <row r="263" spans="1:5">
      <c r="A263" s="3" t="s">
        <v>281</v>
      </c>
    </row>
    <row r="264" spans="1:5">
      <c r="A264" s="4" t="s">
        <v>128</v>
      </c>
      <c r="B264" s="5" t="n">
        <v>8663</v>
      </c>
      <c r="C264" s="5" t="n">
        <v>7810</v>
      </c>
    </row>
    <row r="265" spans="1:5">
      <c r="A265" s="4" t="s">
        <v>529</v>
      </c>
    </row>
    <row r="266" spans="1:5">
      <c r="A266" s="3" t="s">
        <v>281</v>
      </c>
    </row>
    <row r="267" spans="1:5">
      <c r="A267" s="4" t="s">
        <v>489</v>
      </c>
      <c r="B267" s="5" t="n">
        <v>131958</v>
      </c>
      <c r="C267" s="5" t="n">
        <v>79355</v>
      </c>
    </row>
    <row r="268" spans="1:5">
      <c r="A268" s="4" t="s">
        <v>530</v>
      </c>
    </row>
    <row r="269" spans="1:5">
      <c r="A269" s="3" t="s">
        <v>281</v>
      </c>
    </row>
    <row r="270" spans="1:5">
      <c r="A270" s="4" t="s">
        <v>489</v>
      </c>
      <c r="B270" s="5" t="n">
        <v>0</v>
      </c>
      <c r="C270" s="5" t="n">
        <v>0</v>
      </c>
    </row>
    <row r="271" spans="1:5">
      <c r="A271" s="4" t="s">
        <v>469</v>
      </c>
      <c r="B271" s="5" t="n">
        <v>0</v>
      </c>
      <c r="C271" s="5" t="n">
        <v>0</v>
      </c>
    </row>
    <row r="272" spans="1:5">
      <c r="A272" s="4" t="s">
        <v>531</v>
      </c>
    </row>
    <row r="273" spans="1:5">
      <c r="A273" s="3" t="s">
        <v>281</v>
      </c>
    </row>
    <row r="274" spans="1:5">
      <c r="A274" s="4" t="s">
        <v>489</v>
      </c>
      <c r="B274" s="5" t="n">
        <v>0</v>
      </c>
      <c r="C274" s="5" t="n">
        <v>0</v>
      </c>
    </row>
    <row r="275" spans="1:5">
      <c r="A275" s="4" t="s">
        <v>469</v>
      </c>
      <c r="B275" s="5" t="n">
        <v>0</v>
      </c>
      <c r="C275" s="5" t="n">
        <v>0</v>
      </c>
    </row>
    <row r="276" spans="1:5">
      <c r="A276" s="4" t="s">
        <v>532</v>
      </c>
    </row>
    <row r="277" spans="1:5">
      <c r="A277" s="3" t="s">
        <v>281</v>
      </c>
    </row>
    <row r="278" spans="1:5">
      <c r="A278" s="4" t="s">
        <v>489</v>
      </c>
      <c r="B278" s="5" t="n">
        <v>0</v>
      </c>
      <c r="C278" s="5" t="n">
        <v>0</v>
      </c>
    </row>
    <row r="279" spans="1:5">
      <c r="A279" s="4" t="s">
        <v>469</v>
      </c>
      <c r="B279" s="5" t="n">
        <v>0</v>
      </c>
      <c r="C279" s="5" t="n">
        <v>0</v>
      </c>
    </row>
    <row r="280" spans="1:5">
      <c r="A280" s="4" t="s">
        <v>533</v>
      </c>
    </row>
    <row r="281" spans="1:5">
      <c r="A281" s="3" t="s">
        <v>281</v>
      </c>
    </row>
    <row r="282" spans="1:5">
      <c r="A282" s="4" t="s">
        <v>489</v>
      </c>
      <c r="B282" s="5" t="n">
        <v>0</v>
      </c>
      <c r="C282" s="5" t="n">
        <v>0</v>
      </c>
    </row>
    <row r="283" spans="1:5">
      <c r="A283" s="4" t="s">
        <v>469</v>
      </c>
      <c r="B283" s="5" t="n">
        <v>0</v>
      </c>
      <c r="C283" s="5" t="n">
        <v>0</v>
      </c>
    </row>
    <row r="284" spans="1:5">
      <c r="A284" s="4" t="s">
        <v>534</v>
      </c>
    </row>
    <row r="285" spans="1:5">
      <c r="A285" s="3" t="s">
        <v>281</v>
      </c>
    </row>
    <row r="286" spans="1:5">
      <c r="A286" s="4" t="s">
        <v>489</v>
      </c>
      <c r="B286" s="5" t="n">
        <v>92642</v>
      </c>
      <c r="C286" s="5" t="n">
        <v>51477</v>
      </c>
    </row>
    <row r="287" spans="1:5">
      <c r="A287" s="4" t="s">
        <v>469</v>
      </c>
      <c r="B287" s="5" t="n">
        <v>58764</v>
      </c>
      <c r="C287" s="5" t="n">
        <v>56059</v>
      </c>
    </row>
    <row r="288" spans="1:5">
      <c r="A288" s="4" t="s">
        <v>535</v>
      </c>
    </row>
    <row r="289" spans="1:5">
      <c r="A289" s="3" t="s">
        <v>281</v>
      </c>
    </row>
    <row r="290" spans="1:5">
      <c r="A290" s="4" t="s">
        <v>489</v>
      </c>
      <c r="B290" s="5" t="n">
        <v>0</v>
      </c>
      <c r="C290" s="5" t="n">
        <v>0</v>
      </c>
    </row>
    <row r="291" spans="1:5">
      <c r="A291" s="4" t="s">
        <v>469</v>
      </c>
      <c r="B291" s="5" t="n">
        <v>0</v>
      </c>
      <c r="C291" s="5" t="n">
        <v>0</v>
      </c>
    </row>
    <row r="292" spans="1:5">
      <c r="A292" s="4" t="s">
        <v>536</v>
      </c>
    </row>
    <row r="293" spans="1:5">
      <c r="A293" s="3" t="s">
        <v>281</v>
      </c>
    </row>
    <row r="294" spans="1:5">
      <c r="A294" s="4" t="s">
        <v>489</v>
      </c>
      <c r="B294" s="5" t="n">
        <v>0</v>
      </c>
      <c r="C294" s="5" t="n">
        <v>0</v>
      </c>
    </row>
    <row r="295" spans="1:5">
      <c r="A295" s="4" t="s">
        <v>537</v>
      </c>
    </row>
    <row r="296" spans="1:5">
      <c r="A296" s="3" t="s">
        <v>281</v>
      </c>
    </row>
    <row r="297" spans="1:5">
      <c r="A297" s="4" t="s">
        <v>469</v>
      </c>
      <c r="B297" s="5" t="n">
        <v>0</v>
      </c>
      <c r="C297" s="5" t="n">
        <v>0</v>
      </c>
    </row>
    <row r="298" spans="1:5">
      <c r="A298" s="4" t="s">
        <v>538</v>
      </c>
    </row>
    <row r="299" spans="1:5">
      <c r="A299" s="3" t="s">
        <v>281</v>
      </c>
    </row>
    <row r="300" spans="1:5">
      <c r="A300" s="4" t="s">
        <v>489</v>
      </c>
      <c r="B300" s="5" t="n">
        <v>39316</v>
      </c>
      <c r="C300" s="5" t="n">
        <v>27878</v>
      </c>
    </row>
    <row r="301" spans="1:5">
      <c r="A301" s="4" t="s">
        <v>469</v>
      </c>
      <c r="B301" s="5" t="n">
        <v>14321</v>
      </c>
      <c r="C301" s="5" t="n">
        <v>15313</v>
      </c>
    </row>
    <row r="302" spans="1:5">
      <c r="A302" s="4" t="s">
        <v>539</v>
      </c>
    </row>
    <row r="303" spans="1:5">
      <c r="A303" s="3" t="s">
        <v>281</v>
      </c>
    </row>
    <row r="304" spans="1:5">
      <c r="A304" s="4" t="s">
        <v>489</v>
      </c>
      <c r="B304" s="5" t="n">
        <v>0</v>
      </c>
      <c r="C304" s="5" t="n">
        <v>0</v>
      </c>
    </row>
    <row r="305" spans="1:5">
      <c r="A305" s="4" t="s">
        <v>469</v>
      </c>
      <c r="B305" s="5" t="n">
        <v>0</v>
      </c>
      <c r="C305" s="5" t="n">
        <v>0</v>
      </c>
    </row>
    <row r="306" spans="1:5">
      <c r="A306" s="4" t="s">
        <v>540</v>
      </c>
    </row>
    <row r="307" spans="1:5">
      <c r="A307" s="3" t="s">
        <v>281</v>
      </c>
    </row>
    <row r="308" spans="1:5">
      <c r="A308" s="4" t="s">
        <v>489</v>
      </c>
      <c r="B308" s="5" t="n">
        <v>0</v>
      </c>
      <c r="C308" s="5" t="n">
        <v>0</v>
      </c>
    </row>
    <row r="309" spans="1:5">
      <c r="A309" s="4" t="s">
        <v>541</v>
      </c>
    </row>
    <row r="310" spans="1:5">
      <c r="A310" s="3" t="s">
        <v>281</v>
      </c>
    </row>
    <row r="311" spans="1:5">
      <c r="A311" s="4" t="s">
        <v>489</v>
      </c>
      <c r="B311" s="5" t="n">
        <v>0</v>
      </c>
      <c r="C311" s="5" t="n">
        <v>0</v>
      </c>
    </row>
    <row r="312" spans="1:5">
      <c r="A312" s="4" t="s">
        <v>542</v>
      </c>
    </row>
    <row r="313" spans="1:5">
      <c r="A313" s="3" t="s">
        <v>281</v>
      </c>
    </row>
    <row r="314" spans="1:5">
      <c r="A314" s="4" t="s">
        <v>469</v>
      </c>
      <c r="B314" s="5" t="n">
        <v>0</v>
      </c>
      <c r="C314" s="5" t="n">
        <v>0</v>
      </c>
    </row>
    <row r="315" spans="1:5">
      <c r="A315" s="4" t="s">
        <v>543</v>
      </c>
    </row>
    <row r="316" spans="1:5">
      <c r="A316" s="3" t="s">
        <v>281</v>
      </c>
    </row>
    <row r="317" spans="1:5">
      <c r="A317" s="4" t="s">
        <v>469</v>
      </c>
      <c r="B317" s="5" t="n">
        <v>0</v>
      </c>
      <c r="C317" s="5" t="n">
        <v>0</v>
      </c>
    </row>
    <row r="318" spans="1:5">
      <c r="A318" s="4" t="s">
        <v>544</v>
      </c>
    </row>
    <row r="319" spans="1:5">
      <c r="A319" s="3" t="s">
        <v>281</v>
      </c>
    </row>
    <row r="320" spans="1:5">
      <c r="A320" s="4" t="s">
        <v>489</v>
      </c>
      <c r="B320" s="5" t="n">
        <v>107042</v>
      </c>
      <c r="C320" s="5" t="n">
        <v>71119</v>
      </c>
    </row>
    <row r="321" spans="1:5">
      <c r="A321" s="4" t="s">
        <v>545</v>
      </c>
    </row>
    <row r="322" spans="1:5">
      <c r="A322" s="3" t="s">
        <v>281</v>
      </c>
    </row>
    <row r="323" spans="1:5">
      <c r="A323" s="4" t="s">
        <v>489</v>
      </c>
      <c r="B323" s="5" t="n">
        <v>4665</v>
      </c>
      <c r="C323" s="5" t="n">
        <v>5182</v>
      </c>
    </row>
    <row r="324" spans="1:5">
      <c r="A324" s="4" t="s">
        <v>546</v>
      </c>
    </row>
    <row r="325" spans="1:5">
      <c r="A325" s="3" t="s">
        <v>281</v>
      </c>
    </row>
    <row r="326" spans="1:5">
      <c r="A326" s="4" t="s">
        <v>489</v>
      </c>
      <c r="B326" s="5" t="n">
        <v>0</v>
      </c>
      <c r="C326" s="5" t="n">
        <v>0</v>
      </c>
    </row>
    <row r="327" spans="1:5">
      <c r="A327" s="4" t="s">
        <v>547</v>
      </c>
    </row>
    <row r="328" spans="1:5">
      <c r="A328" s="3" t="s">
        <v>281</v>
      </c>
    </row>
    <row r="329" spans="1:5">
      <c r="A329" s="4" t="s">
        <v>130</v>
      </c>
      <c r="B329" s="5" t="n">
        <v>13969</v>
      </c>
      <c r="C329" s="5" t="n">
        <v>13235</v>
      </c>
    </row>
    <row r="330" spans="1:5">
      <c r="A330" s="4" t="s">
        <v>131</v>
      </c>
      <c r="B330" s="5" t="n">
        <v>5642</v>
      </c>
      <c r="C330" s="5" t="n">
        <v>5105</v>
      </c>
    </row>
    <row r="331" spans="1:5">
      <c r="A331" s="4" t="s">
        <v>489</v>
      </c>
      <c r="B331" s="5" t="n">
        <v>235117</v>
      </c>
      <c r="C331" s="5" t="n">
        <v>199628</v>
      </c>
    </row>
    <row r="332" spans="1:5">
      <c r="A332" s="4" t="s">
        <v>466</v>
      </c>
      <c r="B332" s="5" t="n">
        <v>508147</v>
      </c>
      <c r="C332" s="5" t="n">
        <v>518969</v>
      </c>
    </row>
    <row r="333" spans="1:5">
      <c r="A333" s="4" t="s">
        <v>126</v>
      </c>
      <c r="B333" s="5" t="n">
        <v>743264</v>
      </c>
      <c r="C333" s="5" t="n">
        <v>718597</v>
      </c>
    </row>
    <row r="334" spans="1:5">
      <c r="A334" s="4" t="s">
        <v>469</v>
      </c>
      <c r="B334" s="5" t="n">
        <v>163431</v>
      </c>
      <c r="C334" s="5" t="n">
        <v>159021</v>
      </c>
    </row>
    <row r="335" spans="1:5">
      <c r="A335" s="4" t="s">
        <v>116</v>
      </c>
      <c r="B335" s="5" t="n">
        <v>3596</v>
      </c>
      <c r="C335" s="5" t="n">
        <v>3029</v>
      </c>
    </row>
    <row r="336" spans="1:5">
      <c r="A336" s="4" t="s">
        <v>470</v>
      </c>
      <c r="B336" s="5" t="n">
        <v>0</v>
      </c>
      <c r="C336" s="5" t="n">
        <v>0</v>
      </c>
    </row>
    <row r="337" spans="1:5">
      <c r="A337" s="4" t="s">
        <v>495</v>
      </c>
      <c r="B337" s="5" t="n">
        <v>929985</v>
      </c>
      <c r="C337" s="5" t="n">
        <v>899182</v>
      </c>
    </row>
    <row r="338" spans="1:5">
      <c r="A338" s="4" t="s">
        <v>132</v>
      </c>
      <c r="B338" s="5" t="n">
        <v>27276</v>
      </c>
      <c r="C338" s="5" t="n">
        <v>19048</v>
      </c>
    </row>
    <row r="339" spans="1:5">
      <c r="A339" s="4" t="s">
        <v>133</v>
      </c>
      <c r="B339" s="5" t="n">
        <v>971</v>
      </c>
      <c r="C339" s="5" t="n">
        <v>935</v>
      </c>
    </row>
    <row r="340" spans="1:5">
      <c r="A340" s="4" t="s">
        <v>134</v>
      </c>
      <c r="B340" s="5" t="n">
        <v>5696</v>
      </c>
      <c r="C340" s="5" t="n">
        <v>5607</v>
      </c>
    </row>
    <row r="341" spans="1:5">
      <c r="A341" s="4" t="s">
        <v>496</v>
      </c>
      <c r="B341" s="5" t="n">
        <v>22724</v>
      </c>
      <c r="C341" s="5" t="n">
        <v>22755</v>
      </c>
    </row>
    <row r="342" spans="1:5">
      <c r="A342" s="4" t="s">
        <v>471</v>
      </c>
      <c r="B342" s="5" t="n">
        <v>477879</v>
      </c>
      <c r="C342" s="5" t="n">
        <v>490054</v>
      </c>
    </row>
    <row r="343" spans="1:5">
      <c r="A343" s="4" t="s">
        <v>93</v>
      </c>
      <c r="B343" s="5" t="n">
        <v>500603</v>
      </c>
      <c r="C343" s="5" t="n">
        <v>512809</v>
      </c>
    </row>
    <row r="344" spans="1:5">
      <c r="A344" s="4" t="s">
        <v>135</v>
      </c>
      <c r="B344" s="5" t="n">
        <v>76</v>
      </c>
      <c r="C344" s="5" t="n">
        <v>196</v>
      </c>
    </row>
    <row r="345" spans="1:5">
      <c r="A345" s="4" t="s">
        <v>136</v>
      </c>
      <c r="B345" s="5" t="n">
        <v>13</v>
      </c>
      <c r="C345" s="5" t="n">
        <v>27</v>
      </c>
    </row>
    <row r="346" spans="1:5">
      <c r="A346" s="4" t="s">
        <v>137</v>
      </c>
      <c r="B346" s="5" t="n">
        <v>39586</v>
      </c>
      <c r="C346" s="5" t="n">
        <v>35468</v>
      </c>
    </row>
    <row r="347" spans="1:5">
      <c r="A347" s="4" t="s">
        <v>497</v>
      </c>
      <c r="B347" s="5" t="n">
        <v>574221</v>
      </c>
      <c r="C347" s="5" t="n">
        <v>574090</v>
      </c>
    </row>
    <row r="348" spans="1:5">
      <c r="A348" s="4" t="s">
        <v>548</v>
      </c>
    </row>
    <row r="349" spans="1:5">
      <c r="A349" s="3" t="s">
        <v>281</v>
      </c>
    </row>
    <row r="350" spans="1:5">
      <c r="A350" s="4" t="s">
        <v>466</v>
      </c>
      <c r="B350" s="5" t="n">
        <v>289034</v>
      </c>
      <c r="C350" s="5" t="n">
        <v>266380</v>
      </c>
    </row>
    <row r="351" spans="1:5">
      <c r="A351" s="4" t="s">
        <v>471</v>
      </c>
      <c r="B351" s="5" t="n">
        <v>258282</v>
      </c>
      <c r="C351" s="5" t="n">
        <v>239576</v>
      </c>
    </row>
    <row r="352" spans="1:5">
      <c r="A352" s="4" t="s">
        <v>549</v>
      </c>
    </row>
    <row r="353" spans="1:5">
      <c r="A353" s="3" t="s">
        <v>281</v>
      </c>
    </row>
    <row r="354" spans="1:5">
      <c r="A354" s="4" t="s">
        <v>466</v>
      </c>
      <c r="B354" s="5" t="n">
        <v>15140</v>
      </c>
      <c r="C354" s="5" t="n">
        <v>19235</v>
      </c>
    </row>
    <row r="355" spans="1:5">
      <c r="A355" s="4" t="s">
        <v>471</v>
      </c>
      <c r="B355" s="5" t="n">
        <v>16144</v>
      </c>
      <c r="C355" s="5" t="n">
        <v>19309</v>
      </c>
    </row>
    <row r="356" spans="1:5">
      <c r="A356" s="4" t="s">
        <v>550</v>
      </c>
    </row>
    <row r="357" spans="1:5">
      <c r="A357" s="3" t="s">
        <v>281</v>
      </c>
    </row>
    <row r="358" spans="1:5">
      <c r="A358" s="4" t="s">
        <v>466</v>
      </c>
      <c r="B358" s="5" t="n">
        <v>148848</v>
      </c>
      <c r="C358" s="5" t="n">
        <v>166238</v>
      </c>
    </row>
    <row r="359" spans="1:5">
      <c r="A359" s="4" t="s">
        <v>471</v>
      </c>
      <c r="B359" s="5" t="n">
        <v>146574</v>
      </c>
      <c r="C359" s="5" t="n">
        <v>163549</v>
      </c>
    </row>
    <row r="360" spans="1:5">
      <c r="A360" s="4" t="s">
        <v>551</v>
      </c>
    </row>
    <row r="361" spans="1:5">
      <c r="A361" s="3" t="s">
        <v>281</v>
      </c>
    </row>
    <row r="362" spans="1:5">
      <c r="A362" s="4" t="s">
        <v>466</v>
      </c>
      <c r="B362" s="5" t="n">
        <v>40286</v>
      </c>
      <c r="C362" s="5" t="n">
        <v>46777</v>
      </c>
    </row>
    <row r="363" spans="1:5">
      <c r="A363" s="4" t="s">
        <v>471</v>
      </c>
      <c r="B363" s="5" t="n">
        <v>40601</v>
      </c>
      <c r="C363" s="5" t="n">
        <v>46462</v>
      </c>
    </row>
    <row r="364" spans="1:5">
      <c r="A364" s="4" t="s">
        <v>552</v>
      </c>
    </row>
    <row r="365" spans="1:5">
      <c r="A365" s="3" t="s">
        <v>281</v>
      </c>
    </row>
    <row r="366" spans="1:5">
      <c r="A366" s="4" t="s">
        <v>466</v>
      </c>
      <c r="B366" s="5" t="n">
        <v>14839</v>
      </c>
      <c r="C366" s="5" t="n">
        <v>20339</v>
      </c>
    </row>
    <row r="367" spans="1:5">
      <c r="A367" s="4" t="s">
        <v>471</v>
      </c>
      <c r="B367" s="5" t="n">
        <v>16278</v>
      </c>
      <c r="C367" s="5" t="n">
        <v>21158</v>
      </c>
    </row>
    <row r="368" spans="1:5">
      <c r="A368" s="4" t="s">
        <v>553</v>
      </c>
    </row>
    <row r="369" spans="1:5">
      <c r="A369" s="3" t="s">
        <v>281</v>
      </c>
    </row>
    <row r="370" spans="1:5">
      <c r="A370" s="4" t="s">
        <v>128</v>
      </c>
      <c r="B370" s="5" t="n">
        <v>83</v>
      </c>
      <c r="C370" s="5" t="n">
        <v>195</v>
      </c>
    </row>
    <row r="371" spans="1:5">
      <c r="A371" s="4" t="s">
        <v>554</v>
      </c>
    </row>
    <row r="372" spans="1:5">
      <c r="A372" s="3" t="s">
        <v>281</v>
      </c>
    </row>
    <row r="373" spans="1:5">
      <c r="A373" s="4" t="s">
        <v>489</v>
      </c>
      <c r="B373" s="5" t="n">
        <v>218977</v>
      </c>
      <c r="C373" s="5" t="n">
        <v>184099</v>
      </c>
    </row>
    <row r="374" spans="1:5">
      <c r="A374" s="4" t="s">
        <v>555</v>
      </c>
    </row>
    <row r="375" spans="1:5">
      <c r="A375" s="3" t="s">
        <v>281</v>
      </c>
    </row>
    <row r="376" spans="1:5">
      <c r="A376" s="4" t="s">
        <v>489</v>
      </c>
      <c r="B376" s="5" t="n">
        <v>100090</v>
      </c>
      <c r="C376" s="5" t="n">
        <v>79548</v>
      </c>
    </row>
    <row r="377" spans="1:5">
      <c r="A377" s="4" t="s">
        <v>469</v>
      </c>
      <c r="B377" s="5" t="n">
        <v>91723</v>
      </c>
      <c r="C377" s="5" t="n">
        <v>83819</v>
      </c>
    </row>
    <row r="378" spans="1:5">
      <c r="A378" s="4" t="s">
        <v>556</v>
      </c>
    </row>
    <row r="379" spans="1:5">
      <c r="A379" s="3" t="s">
        <v>281</v>
      </c>
    </row>
    <row r="380" spans="1:5">
      <c r="A380" s="4" t="s">
        <v>489</v>
      </c>
      <c r="B380" s="5" t="n">
        <v>96098</v>
      </c>
      <c r="C380" s="5" t="n">
        <v>76249</v>
      </c>
    </row>
    <row r="381" spans="1:5">
      <c r="A381" s="4" t="s">
        <v>469</v>
      </c>
      <c r="B381" s="5" t="n">
        <v>74923</v>
      </c>
      <c r="C381" s="5" t="n">
        <v>68646</v>
      </c>
    </row>
    <row r="382" spans="1:5">
      <c r="A382" s="4" t="s">
        <v>557</v>
      </c>
    </row>
    <row r="383" spans="1:5">
      <c r="A383" s="3" t="s">
        <v>281</v>
      </c>
    </row>
    <row r="384" spans="1:5">
      <c r="A384" s="4" t="s">
        <v>489</v>
      </c>
      <c r="B384" s="5" t="n">
        <v>2119</v>
      </c>
      <c r="C384" s="5" t="n">
        <v>1798</v>
      </c>
    </row>
    <row r="385" spans="1:5">
      <c r="A385" s="4" t="s">
        <v>469</v>
      </c>
      <c r="B385" s="5" t="n">
        <v>10113</v>
      </c>
      <c r="C385" s="5" t="n">
        <v>8519</v>
      </c>
    </row>
    <row r="386" spans="1:5">
      <c r="A386" s="4" t="s">
        <v>558</v>
      </c>
    </row>
    <row r="387" spans="1:5">
      <c r="A387" s="3" t="s">
        <v>281</v>
      </c>
    </row>
    <row r="388" spans="1:5">
      <c r="A388" s="4" t="s">
        <v>489</v>
      </c>
      <c r="B388" s="5" t="n">
        <v>1873</v>
      </c>
      <c r="C388" s="5" t="n">
        <v>1501</v>
      </c>
    </row>
    <row r="389" spans="1:5">
      <c r="A389" s="4" t="s">
        <v>469</v>
      </c>
      <c r="B389" s="5" t="n">
        <v>6687</v>
      </c>
      <c r="C389" s="5" t="n">
        <v>6654</v>
      </c>
    </row>
    <row r="390" spans="1:5">
      <c r="A390" s="4" t="s">
        <v>559</v>
      </c>
    </row>
    <row r="391" spans="1:5">
      <c r="A391" s="3" t="s">
        <v>281</v>
      </c>
    </row>
    <row r="392" spans="1:5">
      <c r="A392" s="4" t="s">
        <v>489</v>
      </c>
      <c r="B392" s="5" t="n">
        <v>10071</v>
      </c>
      <c r="C392" s="5" t="n">
        <v>7702</v>
      </c>
    </row>
    <row r="393" spans="1:5">
      <c r="A393" s="4" t="s">
        <v>469</v>
      </c>
      <c r="B393" s="5" t="n">
        <v>0</v>
      </c>
      <c r="C393" s="5" t="n">
        <v>0</v>
      </c>
    </row>
    <row r="394" spans="1:5">
      <c r="A394" s="4" t="s">
        <v>560</v>
      </c>
    </row>
    <row r="395" spans="1:5">
      <c r="A395" s="3" t="s">
        <v>281</v>
      </c>
    </row>
    <row r="396" spans="1:5">
      <c r="A396" s="4" t="s">
        <v>489</v>
      </c>
      <c r="B396" s="5" t="n">
        <v>6200</v>
      </c>
      <c r="C396" s="5" t="n">
        <v>7121</v>
      </c>
    </row>
    <row r="397" spans="1:5">
      <c r="A397" s="4" t="s">
        <v>469</v>
      </c>
      <c r="B397" s="5" t="n">
        <v>34487</v>
      </c>
      <c r="C397" s="5" t="n">
        <v>37723</v>
      </c>
    </row>
    <row r="398" spans="1:5">
      <c r="A398" s="4" t="s">
        <v>561</v>
      </c>
    </row>
    <row r="399" spans="1:5">
      <c r="A399" s="3" t="s">
        <v>281</v>
      </c>
    </row>
    <row r="400" spans="1:5">
      <c r="A400" s="4" t="s">
        <v>489</v>
      </c>
      <c r="B400" s="5" t="n">
        <v>3029</v>
      </c>
      <c r="C400" s="5" t="n">
        <v>1214</v>
      </c>
    </row>
    <row r="401" spans="1:5">
      <c r="A401" s="4" t="s">
        <v>562</v>
      </c>
    </row>
    <row r="402" spans="1:5">
      <c r="A402" s="3" t="s">
        <v>281</v>
      </c>
    </row>
    <row r="403" spans="1:5">
      <c r="A403" s="4" t="s">
        <v>469</v>
      </c>
      <c r="B403" s="5" t="n">
        <v>75</v>
      </c>
      <c r="C403" s="5" t="n">
        <v>75</v>
      </c>
    </row>
    <row r="404" spans="1:5">
      <c r="A404" s="4" t="s">
        <v>563</v>
      </c>
    </row>
    <row r="405" spans="1:5">
      <c r="A405" s="3" t="s">
        <v>281</v>
      </c>
    </row>
    <row r="406" spans="1:5">
      <c r="A406" s="4" t="s">
        <v>489</v>
      </c>
      <c r="B406" s="5" t="n">
        <v>32546</v>
      </c>
      <c r="C406" s="5" t="n">
        <v>27056</v>
      </c>
    </row>
    <row r="407" spans="1:5">
      <c r="A407" s="4" t="s">
        <v>469</v>
      </c>
      <c r="B407" s="5" t="n">
        <v>7714</v>
      </c>
      <c r="C407" s="5" t="n">
        <v>8789</v>
      </c>
    </row>
    <row r="408" spans="1:5">
      <c r="A408" s="4" t="s">
        <v>564</v>
      </c>
    </row>
    <row r="409" spans="1:5">
      <c r="A409" s="3" t="s">
        <v>281</v>
      </c>
    </row>
    <row r="410" spans="1:5">
      <c r="A410" s="4" t="s">
        <v>489</v>
      </c>
      <c r="B410" s="5" t="n">
        <v>21875</v>
      </c>
      <c r="C410" s="5" t="n">
        <v>18655</v>
      </c>
    </row>
    <row r="411" spans="1:5">
      <c r="A411" s="4" t="s">
        <v>469</v>
      </c>
      <c r="B411" s="5" t="n">
        <v>1792</v>
      </c>
      <c r="C411" s="5" t="n">
        <v>1918</v>
      </c>
    </row>
    <row r="412" spans="1:5">
      <c r="A412" s="4" t="s">
        <v>565</v>
      </c>
    </row>
    <row r="413" spans="1:5">
      <c r="A413" s="3" t="s">
        <v>281</v>
      </c>
    </row>
    <row r="414" spans="1:5">
      <c r="A414" s="4" t="s">
        <v>489</v>
      </c>
      <c r="B414" s="5" t="n">
        <v>42671</v>
      </c>
      <c r="C414" s="5" t="n">
        <v>40047</v>
      </c>
    </row>
    <row r="415" spans="1:5">
      <c r="A415" s="4" t="s">
        <v>566</v>
      </c>
    </row>
    <row r="416" spans="1:5">
      <c r="A416" s="3" t="s">
        <v>281</v>
      </c>
    </row>
    <row r="417" spans="1:5">
      <c r="A417" s="4" t="s">
        <v>489</v>
      </c>
      <c r="B417" s="5" t="n">
        <v>2495</v>
      </c>
      <c r="C417" s="5" t="n">
        <v>2756</v>
      </c>
    </row>
    <row r="418" spans="1:5">
      <c r="A418" s="4" t="s">
        <v>567</v>
      </c>
    </row>
    <row r="419" spans="1:5">
      <c r="A419" s="3" t="s">
        <v>281</v>
      </c>
    </row>
    <row r="420" spans="1:5">
      <c r="A420" s="4" t="s">
        <v>469</v>
      </c>
      <c r="B420" s="5" t="n">
        <v>20929</v>
      </c>
      <c r="C420" s="5" t="n">
        <v>19437</v>
      </c>
    </row>
    <row r="421" spans="1:5">
      <c r="A421" s="4" t="s">
        <v>568</v>
      </c>
    </row>
    <row r="422" spans="1:5">
      <c r="A422" s="3" t="s">
        <v>281</v>
      </c>
    </row>
    <row r="423" spans="1:5">
      <c r="A423" s="4" t="s">
        <v>469</v>
      </c>
      <c r="B423" s="5" t="n">
        <v>6711</v>
      </c>
      <c r="C423" s="5" t="n">
        <v>7260</v>
      </c>
    </row>
    <row r="424" spans="1:5">
      <c r="A424" s="4" t="s">
        <v>569</v>
      </c>
    </row>
    <row r="425" spans="1:5">
      <c r="A425" s="3" t="s">
        <v>281</v>
      </c>
    </row>
    <row r="426" spans="1:5">
      <c r="A426" s="4" t="s">
        <v>489</v>
      </c>
      <c r="B426" s="5" t="n">
        <v>337</v>
      </c>
      <c r="C426" s="5" t="n">
        <v>482</v>
      </c>
    </row>
    <row r="427" spans="1:5">
      <c r="A427" s="4" t="s">
        <v>570</v>
      </c>
    </row>
    <row r="428" spans="1:5">
      <c r="A428" s="3" t="s">
        <v>281</v>
      </c>
    </row>
    <row r="429" spans="1:5">
      <c r="A429" s="4" t="s">
        <v>489</v>
      </c>
      <c r="B429" s="5" t="n">
        <v>2480</v>
      </c>
      <c r="C429" s="5" t="n">
        <v>1855</v>
      </c>
    </row>
    <row r="430" spans="1:5">
      <c r="A430" s="4" t="s">
        <v>571</v>
      </c>
    </row>
    <row r="431" spans="1:5">
      <c r="A431" s="3" t="s">
        <v>281</v>
      </c>
    </row>
    <row r="432" spans="1:5">
      <c r="A432" s="4" t="s">
        <v>489</v>
      </c>
      <c r="B432" s="5" t="n">
        <v>13323</v>
      </c>
      <c r="C432" s="5" t="n">
        <v>13192</v>
      </c>
    </row>
    <row r="433" spans="1:5">
      <c r="A433" s="4" t="s">
        <v>572</v>
      </c>
    </row>
    <row r="434" spans="1:5">
      <c r="A434" s="3" t="s">
        <v>281</v>
      </c>
    </row>
    <row r="435" spans="1:5">
      <c r="A435" s="4" t="s">
        <v>130</v>
      </c>
      <c r="B435" s="5" t="n">
        <v>0</v>
      </c>
      <c r="C435" s="5" t="n">
        <v>0</v>
      </c>
    </row>
    <row r="436" spans="1:5">
      <c r="A436" s="4" t="s">
        <v>131</v>
      </c>
      <c r="B436" s="5" t="n">
        <v>0</v>
      </c>
      <c r="C436" s="5" t="n">
        <v>0</v>
      </c>
    </row>
    <row r="437" spans="1:5">
      <c r="A437" s="4" t="s">
        <v>489</v>
      </c>
      <c r="B437" s="5" t="n">
        <v>4241</v>
      </c>
      <c r="C437" s="5" t="n">
        <v>4168</v>
      </c>
    </row>
    <row r="438" spans="1:5">
      <c r="A438" s="4" t="s">
        <v>466</v>
      </c>
      <c r="B438" s="5" t="n">
        <v>5934</v>
      </c>
      <c r="C438" s="5" t="n">
        <v>5817</v>
      </c>
    </row>
    <row r="439" spans="1:5">
      <c r="A439" s="4" t="s">
        <v>126</v>
      </c>
      <c r="B439" s="5" t="n">
        <v>10175</v>
      </c>
      <c r="C439" s="5" t="n">
        <v>9985</v>
      </c>
    </row>
    <row r="440" spans="1:5">
      <c r="A440" s="4" t="s">
        <v>469</v>
      </c>
      <c r="B440" s="5" t="n">
        <v>0</v>
      </c>
      <c r="C440" s="5" t="n">
        <v>1</v>
      </c>
    </row>
    <row r="441" spans="1:5">
      <c r="A441" s="4" t="s">
        <v>116</v>
      </c>
      <c r="B441" s="5" t="n">
        <v>123</v>
      </c>
      <c r="C441" s="5" t="n">
        <v>122</v>
      </c>
    </row>
    <row r="442" spans="1:5">
      <c r="A442" s="4" t="s">
        <v>470</v>
      </c>
      <c r="B442" s="5" t="n">
        <v>5957</v>
      </c>
      <c r="C442" s="5" t="n">
        <v>6130</v>
      </c>
    </row>
    <row r="443" spans="1:5">
      <c r="A443" s="4" t="s">
        <v>495</v>
      </c>
      <c r="B443" s="5" t="n">
        <v>17096</v>
      </c>
      <c r="C443" s="5" t="n">
        <v>17165</v>
      </c>
    </row>
    <row r="444" spans="1:5">
      <c r="A444" s="4" t="s">
        <v>132</v>
      </c>
      <c r="B444" s="5" t="n">
        <v>4528</v>
      </c>
      <c r="C444" s="5" t="n">
        <v>4169</v>
      </c>
    </row>
    <row r="445" spans="1:5">
      <c r="A445" s="4" t="s">
        <v>133</v>
      </c>
      <c r="B445" s="5" t="n">
        <v>0</v>
      </c>
      <c r="C445" s="5" t="n">
        <v>0</v>
      </c>
    </row>
    <row r="446" spans="1:5">
      <c r="A446" s="4" t="s">
        <v>134</v>
      </c>
      <c r="B446" s="5" t="n">
        <v>1502</v>
      </c>
      <c r="C446" s="5" t="n">
        <v>1523</v>
      </c>
    </row>
    <row r="447" spans="1:5">
      <c r="A447" s="4" t="s">
        <v>496</v>
      </c>
      <c r="B447" s="5" t="n">
        <v>52</v>
      </c>
      <c r="C447" s="5" t="n">
        <v>50</v>
      </c>
    </row>
    <row r="448" spans="1:5">
      <c r="A448" s="4" t="s">
        <v>471</v>
      </c>
      <c r="B448" s="5" t="n">
        <v>9283</v>
      </c>
      <c r="C448" s="5" t="n">
        <v>9613</v>
      </c>
    </row>
    <row r="449" spans="1:5">
      <c r="A449" s="4" t="s">
        <v>93</v>
      </c>
      <c r="B449" s="5" t="n">
        <v>9335</v>
      </c>
      <c r="C449" s="5" t="n">
        <v>9663</v>
      </c>
    </row>
    <row r="450" spans="1:5">
      <c r="A450" s="4" t="s">
        <v>135</v>
      </c>
      <c r="B450" s="5" t="n">
        <v>15</v>
      </c>
      <c r="C450" s="5" t="n">
        <v>10</v>
      </c>
    </row>
    <row r="451" spans="1:5">
      <c r="A451" s="4" t="s">
        <v>136</v>
      </c>
      <c r="B451" s="5" t="n">
        <v>0</v>
      </c>
      <c r="C451" s="5" t="n">
        <v>1</v>
      </c>
    </row>
    <row r="452" spans="1:5">
      <c r="A452" s="4" t="s">
        <v>137</v>
      </c>
      <c r="B452" s="5" t="n">
        <v>21655</v>
      </c>
      <c r="C452" s="5" t="n">
        <v>19418</v>
      </c>
    </row>
    <row r="453" spans="1:5">
      <c r="A453" s="4" t="s">
        <v>497</v>
      </c>
      <c r="B453" s="5" t="n">
        <v>37035</v>
      </c>
      <c r="C453" s="5" t="n">
        <v>34784</v>
      </c>
    </row>
    <row r="454" spans="1:5">
      <c r="A454" s="4" t="s">
        <v>573</v>
      </c>
    </row>
    <row r="455" spans="1:5">
      <c r="A455" s="3" t="s">
        <v>281</v>
      </c>
    </row>
    <row r="456" spans="1:5">
      <c r="A456" s="4" t="s">
        <v>466</v>
      </c>
      <c r="B456" s="5" t="n">
        <v>1434</v>
      </c>
      <c r="C456" s="5" t="n">
        <v>1642</v>
      </c>
    </row>
    <row r="457" spans="1:5">
      <c r="A457" s="4" t="s">
        <v>471</v>
      </c>
      <c r="B457" s="5" t="n">
        <v>1581</v>
      </c>
      <c r="C457" s="5" t="n">
        <v>1680</v>
      </c>
    </row>
    <row r="458" spans="1:5">
      <c r="A458" s="4" t="s">
        <v>574</v>
      </c>
    </row>
    <row r="459" spans="1:5">
      <c r="A459" s="3" t="s">
        <v>281</v>
      </c>
    </row>
    <row r="460" spans="1:5">
      <c r="A460" s="4" t="s">
        <v>466</v>
      </c>
      <c r="B460" s="5" t="n">
        <v>780</v>
      </c>
      <c r="C460" s="5" t="n">
        <v>860</v>
      </c>
    </row>
    <row r="461" spans="1:5">
      <c r="A461" s="4" t="s">
        <v>471</v>
      </c>
      <c r="B461" s="5" t="n">
        <v>895</v>
      </c>
      <c r="C461" s="5" t="n">
        <v>967</v>
      </c>
    </row>
    <row r="462" spans="1:5">
      <c r="A462" s="4" t="s">
        <v>575</v>
      </c>
    </row>
    <row r="463" spans="1:5">
      <c r="A463" s="3" t="s">
        <v>281</v>
      </c>
    </row>
    <row r="464" spans="1:5">
      <c r="A464" s="4" t="s">
        <v>466</v>
      </c>
      <c r="B464" s="5" t="n">
        <v>552</v>
      </c>
      <c r="C464" s="5" t="n">
        <v>676</v>
      </c>
    </row>
    <row r="465" spans="1:5">
      <c r="A465" s="4" t="s">
        <v>471</v>
      </c>
      <c r="B465" s="5" t="n">
        <v>908</v>
      </c>
      <c r="C465" s="5" t="n">
        <v>973</v>
      </c>
    </row>
    <row r="466" spans="1:5">
      <c r="A466" s="4" t="s">
        <v>576</v>
      </c>
    </row>
    <row r="467" spans="1:5">
      <c r="A467" s="3" t="s">
        <v>281</v>
      </c>
    </row>
    <row r="468" spans="1:5">
      <c r="A468" s="4" t="s">
        <v>466</v>
      </c>
      <c r="B468" s="5" t="n">
        <v>2978</v>
      </c>
      <c r="C468" s="5" t="n">
        <v>2508</v>
      </c>
    </row>
    <row r="469" spans="1:5">
      <c r="A469" s="4" t="s">
        <v>471</v>
      </c>
      <c r="B469" s="5" t="n">
        <v>5044</v>
      </c>
      <c r="C469" s="5" t="n">
        <v>4733</v>
      </c>
    </row>
    <row r="470" spans="1:5">
      <c r="A470" s="4" t="s">
        <v>577</v>
      </c>
    </row>
    <row r="471" spans="1:5">
      <c r="A471" s="3" t="s">
        <v>281</v>
      </c>
    </row>
    <row r="472" spans="1:5">
      <c r="A472" s="4" t="s">
        <v>466</v>
      </c>
      <c r="B472" s="5" t="n">
        <v>190</v>
      </c>
      <c r="C472" s="5" t="n">
        <v>131</v>
      </c>
    </row>
    <row r="473" spans="1:5">
      <c r="A473" s="4" t="s">
        <v>471</v>
      </c>
      <c r="B473" s="5" t="n">
        <v>855</v>
      </c>
      <c r="C473" s="5" t="n">
        <v>1260</v>
      </c>
    </row>
    <row r="474" spans="1:5">
      <c r="A474" s="4" t="s">
        <v>578</v>
      </c>
    </row>
    <row r="475" spans="1:5">
      <c r="A475" s="3" t="s">
        <v>281</v>
      </c>
    </row>
    <row r="476" spans="1:5">
      <c r="A476" s="4" t="s">
        <v>128</v>
      </c>
      <c r="B476" s="5" t="n">
        <v>841</v>
      </c>
      <c r="C476" s="5" t="n">
        <v>927</v>
      </c>
    </row>
    <row r="477" spans="1:5">
      <c r="A477" s="4" t="s">
        <v>579</v>
      </c>
    </row>
    <row r="478" spans="1:5">
      <c r="A478" s="3" t="s">
        <v>281</v>
      </c>
    </row>
    <row r="479" spans="1:5">
      <c r="A479" s="4" t="s">
        <v>489</v>
      </c>
      <c r="B479" s="5" t="n">
        <v>3735</v>
      </c>
      <c r="C479" s="5" t="n">
        <v>3635</v>
      </c>
    </row>
    <row r="480" spans="1:5">
      <c r="A480" s="4" t="s">
        <v>580</v>
      </c>
    </row>
    <row r="481" spans="1:5">
      <c r="A481" s="3" t="s">
        <v>281</v>
      </c>
    </row>
    <row r="482" spans="1:5">
      <c r="A482" s="4" t="s">
        <v>489</v>
      </c>
      <c r="B482" s="5" t="n">
        <v>514</v>
      </c>
      <c r="C482" s="5" t="n">
        <v>624</v>
      </c>
    </row>
    <row r="483" spans="1:5">
      <c r="A483" s="4" t="s">
        <v>469</v>
      </c>
      <c r="B483" s="5" t="n">
        <v>0</v>
      </c>
      <c r="C483" s="5" t="n">
        <v>1</v>
      </c>
    </row>
    <row r="484" spans="1:5">
      <c r="A484" s="4" t="s">
        <v>581</v>
      </c>
    </row>
    <row r="485" spans="1:5">
      <c r="A485" s="3" t="s">
        <v>281</v>
      </c>
    </row>
    <row r="486" spans="1:5">
      <c r="A486" s="4" t="s">
        <v>489</v>
      </c>
      <c r="B486" s="5" t="n">
        <v>412</v>
      </c>
      <c r="C486" s="5" t="n">
        <v>549</v>
      </c>
    </row>
    <row r="487" spans="1:5">
      <c r="A487" s="4" t="s">
        <v>469</v>
      </c>
      <c r="B487" s="5" t="n">
        <v>0</v>
      </c>
      <c r="C487" s="5" t="n">
        <v>0</v>
      </c>
    </row>
    <row r="488" spans="1:5">
      <c r="A488" s="4" t="s">
        <v>582</v>
      </c>
    </row>
    <row r="489" spans="1:5">
      <c r="A489" s="3" t="s">
        <v>281</v>
      </c>
    </row>
    <row r="490" spans="1:5">
      <c r="A490" s="4" t="s">
        <v>489</v>
      </c>
      <c r="B490" s="5" t="n">
        <v>85</v>
      </c>
      <c r="C490" s="5" t="n">
        <v>64</v>
      </c>
    </row>
    <row r="491" spans="1:5">
      <c r="A491" s="4" t="s">
        <v>469</v>
      </c>
      <c r="B491" s="5" t="n">
        <v>0</v>
      </c>
      <c r="C491" s="5" t="n">
        <v>1</v>
      </c>
    </row>
    <row r="492" spans="1:5">
      <c r="A492" s="4" t="s">
        <v>583</v>
      </c>
    </row>
    <row r="493" spans="1:5">
      <c r="A493" s="3" t="s">
        <v>281</v>
      </c>
    </row>
    <row r="494" spans="1:5">
      <c r="A494" s="4" t="s">
        <v>489</v>
      </c>
      <c r="B494" s="5" t="n">
        <v>17</v>
      </c>
      <c r="C494" s="5" t="n">
        <v>11</v>
      </c>
    </row>
    <row r="495" spans="1:5">
      <c r="A495" s="4" t="s">
        <v>469</v>
      </c>
      <c r="B495" s="5" t="n">
        <v>0</v>
      </c>
      <c r="C495" s="5" t="n">
        <v>0</v>
      </c>
    </row>
    <row r="496" spans="1:5">
      <c r="A496" s="4" t="s">
        <v>584</v>
      </c>
    </row>
    <row r="497" spans="1:5">
      <c r="A497" s="3" t="s">
        <v>281</v>
      </c>
    </row>
    <row r="498" spans="1:5">
      <c r="A498" s="4" t="s">
        <v>489</v>
      </c>
      <c r="B498" s="5" t="n">
        <v>0</v>
      </c>
      <c r="C498" s="5" t="n">
        <v>0</v>
      </c>
    </row>
    <row r="499" spans="1:5">
      <c r="A499" s="4" t="s">
        <v>469</v>
      </c>
      <c r="B499" s="5" t="n">
        <v>0</v>
      </c>
      <c r="C499" s="5" t="n">
        <v>0</v>
      </c>
    </row>
    <row r="500" spans="1:5">
      <c r="A500" s="4" t="s">
        <v>585</v>
      </c>
    </row>
    <row r="501" spans="1:5">
      <c r="A501" s="3" t="s">
        <v>281</v>
      </c>
    </row>
    <row r="502" spans="1:5">
      <c r="A502" s="4" t="s">
        <v>489</v>
      </c>
      <c r="B502" s="5" t="n">
        <v>623</v>
      </c>
      <c r="C502" s="5" t="n">
        <v>689</v>
      </c>
    </row>
    <row r="503" spans="1:5">
      <c r="A503" s="4" t="s">
        <v>469</v>
      </c>
      <c r="B503" s="5" t="n">
        <v>0</v>
      </c>
      <c r="C503" s="5" t="n">
        <v>0</v>
      </c>
    </row>
    <row r="504" spans="1:5">
      <c r="A504" s="4" t="s">
        <v>586</v>
      </c>
    </row>
    <row r="505" spans="1:5">
      <c r="A505" s="3" t="s">
        <v>281</v>
      </c>
    </row>
    <row r="506" spans="1:5">
      <c r="A506" s="4" t="s">
        <v>489</v>
      </c>
      <c r="B506" s="5" t="n">
        <v>0</v>
      </c>
      <c r="C506" s="5" t="n">
        <v>0</v>
      </c>
    </row>
    <row r="507" spans="1:5">
      <c r="A507" s="4" t="s">
        <v>587</v>
      </c>
    </row>
    <row r="508" spans="1:5">
      <c r="A508" s="3" t="s">
        <v>281</v>
      </c>
    </row>
    <row r="509" spans="1:5">
      <c r="A509" s="4" t="s">
        <v>469</v>
      </c>
      <c r="B509" s="5" t="n">
        <v>0</v>
      </c>
      <c r="C509" s="5" t="n">
        <v>0</v>
      </c>
    </row>
    <row r="510" spans="1:5">
      <c r="A510" s="4" t="s">
        <v>588</v>
      </c>
    </row>
    <row r="511" spans="1:5">
      <c r="A511" s="3" t="s">
        <v>281</v>
      </c>
    </row>
    <row r="512" spans="1:5">
      <c r="A512" s="4" t="s">
        <v>489</v>
      </c>
      <c r="B512" s="5" t="n">
        <v>170</v>
      </c>
      <c r="C512" s="5" t="n">
        <v>155</v>
      </c>
    </row>
    <row r="513" spans="1:5">
      <c r="A513" s="4" t="s">
        <v>469</v>
      </c>
      <c r="B513" s="5" t="n">
        <v>0</v>
      </c>
      <c r="C513" s="5" t="n">
        <v>0</v>
      </c>
    </row>
    <row r="514" spans="1:5">
      <c r="A514" s="4" t="s">
        <v>589</v>
      </c>
    </row>
    <row r="515" spans="1:5">
      <c r="A515" s="3" t="s">
        <v>281</v>
      </c>
    </row>
    <row r="516" spans="1:5">
      <c r="A516" s="4" t="s">
        <v>489</v>
      </c>
      <c r="B516" s="5" t="n">
        <v>568</v>
      </c>
      <c r="C516" s="5" t="n">
        <v>334</v>
      </c>
    </row>
    <row r="517" spans="1:5">
      <c r="A517" s="4" t="s">
        <v>469</v>
      </c>
      <c r="B517" s="5" t="n">
        <v>0</v>
      </c>
      <c r="C517" s="5" t="n">
        <v>0</v>
      </c>
    </row>
    <row r="518" spans="1:5">
      <c r="A518" s="4" t="s">
        <v>590</v>
      </c>
    </row>
    <row r="519" spans="1:5">
      <c r="A519" s="3" t="s">
        <v>281</v>
      </c>
    </row>
    <row r="520" spans="1:5">
      <c r="A520" s="4" t="s">
        <v>489</v>
      </c>
      <c r="B520" s="5" t="n">
        <v>1741</v>
      </c>
      <c r="C520" s="5" t="n">
        <v>1706</v>
      </c>
    </row>
    <row r="521" spans="1:5">
      <c r="A521" s="4" t="s">
        <v>591</v>
      </c>
    </row>
    <row r="522" spans="1:5">
      <c r="A522" s="3" t="s">
        <v>281</v>
      </c>
    </row>
    <row r="523" spans="1:5">
      <c r="A523" s="4" t="s">
        <v>489</v>
      </c>
      <c r="B523" s="5" t="n">
        <v>119</v>
      </c>
      <c r="C523" s="5" t="n">
        <v>127</v>
      </c>
    </row>
    <row r="524" spans="1:5">
      <c r="A524" s="4" t="s">
        <v>592</v>
      </c>
    </row>
    <row r="525" spans="1:5">
      <c r="A525" s="3" t="s">
        <v>281</v>
      </c>
    </row>
    <row r="526" spans="1:5">
      <c r="A526" s="4" t="s">
        <v>469</v>
      </c>
      <c r="B526" s="5" t="n">
        <v>0</v>
      </c>
      <c r="C526" s="5" t="n">
        <v>0</v>
      </c>
    </row>
    <row r="527" spans="1:5">
      <c r="A527" s="4" t="s">
        <v>593</v>
      </c>
    </row>
    <row r="528" spans="1:5">
      <c r="A528" s="3" t="s">
        <v>281</v>
      </c>
    </row>
    <row r="529" spans="1:5">
      <c r="A529" s="4" t="s">
        <v>469</v>
      </c>
      <c r="B529" s="5" t="n">
        <v>0</v>
      </c>
      <c r="C529" s="5" t="n">
        <v>0</v>
      </c>
    </row>
    <row r="530" spans="1:5">
      <c r="A530" s="4" t="s">
        <v>594</v>
      </c>
    </row>
    <row r="531" spans="1:5">
      <c r="A531" s="3" t="s">
        <v>281</v>
      </c>
    </row>
    <row r="532" spans="1:5">
      <c r="A532" s="4" t="s">
        <v>489</v>
      </c>
      <c r="B532" s="5" t="n">
        <v>202</v>
      </c>
      <c r="C532" s="5" t="n">
        <v>232</v>
      </c>
    </row>
    <row r="533" spans="1:5">
      <c r="A533" s="4" t="s">
        <v>595</v>
      </c>
    </row>
    <row r="534" spans="1:5">
      <c r="A534" s="3" t="s">
        <v>281</v>
      </c>
    </row>
    <row r="535" spans="1:5">
      <c r="A535" s="4" t="s">
        <v>489</v>
      </c>
      <c r="B535" s="5" t="n">
        <v>0</v>
      </c>
      <c r="C535" s="5" t="n">
        <v>0</v>
      </c>
    </row>
    <row r="536" spans="1:5">
      <c r="A536" s="4" t="s">
        <v>596</v>
      </c>
    </row>
    <row r="537" spans="1:5">
      <c r="A537" s="3" t="s">
        <v>281</v>
      </c>
    </row>
    <row r="538" spans="1:5">
      <c r="A538" s="4" t="s">
        <v>489</v>
      </c>
      <c r="B538" s="6" t="n">
        <v>304</v>
      </c>
      <c r="C538" s="6" t="n">
        <v>3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53"/>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s>
  <sheetData>
    <row r="1" spans="1:5">
      <c r="A1" s="1" t="s">
        <v>597</v>
      </c>
      <c r="B1" s="2" t="s">
        <v>598</v>
      </c>
      <c r="C1" s="2" t="s">
        <v>599</v>
      </c>
      <c r="D1" s="2" t="s">
        <v>600</v>
      </c>
      <c r="E1" s="2" t="s">
        <v>601</v>
      </c>
    </row>
    <row r="2" spans="1:5">
      <c r="A2" s="3" t="s">
        <v>602</v>
      </c>
    </row>
    <row r="3" spans="1:5">
      <c r="A3" s="4" t="s">
        <v>116</v>
      </c>
      <c r="B3" s="6" t="n">
        <v>3719</v>
      </c>
      <c r="C3" s="6" t="n">
        <v>3151</v>
      </c>
    </row>
    <row r="4" spans="1:5">
      <c r="A4" s="4" t="s">
        <v>603</v>
      </c>
      <c r="B4" s="6" t="n">
        <v>5957</v>
      </c>
      <c r="C4" s="5" t="n">
        <v>6130</v>
      </c>
      <c r="D4" s="6" t="n">
        <v>6202</v>
      </c>
      <c r="E4" s="6" t="n">
        <v>6030</v>
      </c>
    </row>
    <row r="5" spans="1:5">
      <c r="A5" s="4" t="s">
        <v>604</v>
      </c>
      <c r="B5" s="6" t="n">
        <v>100</v>
      </c>
    </row>
    <row r="6" spans="1:5">
      <c r="A6" s="4" t="s">
        <v>605</v>
      </c>
    </row>
    <row r="7" spans="1:5">
      <c r="A7" s="3" t="s">
        <v>602</v>
      </c>
    </row>
    <row r="8" spans="1:5">
      <c r="A8" s="4" t="s">
        <v>606</v>
      </c>
      <c r="B8" s="9" t="n">
        <v>0.08</v>
      </c>
    </row>
    <row r="9" spans="1:5">
      <c r="A9" s="4" t="s">
        <v>607</v>
      </c>
    </row>
    <row r="10" spans="1:5">
      <c r="A10" s="3" t="s">
        <v>602</v>
      </c>
    </row>
    <row r="11" spans="1:5">
      <c r="A11" s="4" t="s">
        <v>606</v>
      </c>
      <c r="B11" s="9" t="n">
        <v>0.1</v>
      </c>
    </row>
    <row r="12" spans="1:5">
      <c r="A12" s="4" t="s">
        <v>608</v>
      </c>
    </row>
    <row r="13" spans="1:5">
      <c r="A13" s="3" t="s">
        <v>602</v>
      </c>
    </row>
    <row r="14" spans="1:5">
      <c r="A14" s="4" t="s">
        <v>606</v>
      </c>
      <c r="B14" s="9" t="n">
        <v>0.09</v>
      </c>
    </row>
    <row r="15" spans="1:5">
      <c r="A15" s="4" t="s">
        <v>609</v>
      </c>
    </row>
    <row r="16" spans="1:5">
      <c r="A16" s="3" t="s">
        <v>602</v>
      </c>
    </row>
    <row r="17" spans="1:5">
      <c r="A17" s="4" t="s">
        <v>610</v>
      </c>
      <c r="B17" s="5" t="n">
        <v>19</v>
      </c>
    </row>
    <row r="18" spans="1:5">
      <c r="A18" s="4" t="s">
        <v>611</v>
      </c>
    </row>
    <row r="19" spans="1:5">
      <c r="A19" s="3" t="s">
        <v>602</v>
      </c>
    </row>
    <row r="20" spans="1:5">
      <c r="A20" s="4" t="s">
        <v>610</v>
      </c>
      <c r="B20" s="5" t="n">
        <v>110</v>
      </c>
    </row>
    <row r="21" spans="1:5">
      <c r="A21" s="4" t="s">
        <v>612</v>
      </c>
    </row>
    <row r="22" spans="1:5">
      <c r="A22" s="3" t="s">
        <v>602</v>
      </c>
    </row>
    <row r="23" spans="1:5">
      <c r="A23" s="4" t="s">
        <v>610</v>
      </c>
      <c r="B23" s="5" t="n">
        <v>34</v>
      </c>
    </row>
    <row r="24" spans="1:5">
      <c r="A24" s="4" t="s">
        <v>613</v>
      </c>
    </row>
    <row r="25" spans="1:5">
      <c r="A25" s="3" t="s">
        <v>602</v>
      </c>
    </row>
    <row r="26" spans="1:5">
      <c r="A26" s="4" t="s">
        <v>614</v>
      </c>
      <c r="B26" s="10" t="n">
        <v>0.0016</v>
      </c>
    </row>
    <row r="27" spans="1:5">
      <c r="A27" s="4" t="s">
        <v>615</v>
      </c>
    </row>
    <row r="28" spans="1:5">
      <c r="A28" s="3" t="s">
        <v>602</v>
      </c>
    </row>
    <row r="29" spans="1:5">
      <c r="A29" s="4" t="s">
        <v>614</v>
      </c>
      <c r="B29" s="10" t="n">
        <v>0.0038</v>
      </c>
    </row>
    <row r="30" spans="1:5">
      <c r="A30" s="4" t="s">
        <v>616</v>
      </c>
    </row>
    <row r="31" spans="1:5">
      <c r="A31" s="3" t="s">
        <v>602</v>
      </c>
    </row>
    <row r="32" spans="1:5">
      <c r="A32" s="4" t="s">
        <v>614</v>
      </c>
      <c r="B32" s="9" t="n">
        <v>-0.25</v>
      </c>
    </row>
    <row r="33" spans="1:5">
      <c r="A33" s="4" t="s">
        <v>617</v>
      </c>
    </row>
    <row r="34" spans="1:5">
      <c r="A34" s="3" t="s">
        <v>602</v>
      </c>
    </row>
    <row r="35" spans="1:5">
      <c r="A35" s="4" t="s">
        <v>614</v>
      </c>
      <c r="B35" s="9" t="n">
        <v>0.97</v>
      </c>
    </row>
    <row r="36" spans="1:5">
      <c r="A36" s="4" t="s">
        <v>618</v>
      </c>
    </row>
    <row r="37" spans="1:5">
      <c r="A37" s="3" t="s">
        <v>602</v>
      </c>
    </row>
    <row r="38" spans="1:5">
      <c r="A38" s="4" t="s">
        <v>614</v>
      </c>
      <c r="B38" s="9" t="n">
        <v>-0.5</v>
      </c>
    </row>
    <row r="39" spans="1:5">
      <c r="A39" s="4" t="s">
        <v>619</v>
      </c>
    </row>
    <row r="40" spans="1:5">
      <c r="A40" s="3" t="s">
        <v>602</v>
      </c>
    </row>
    <row r="41" spans="1:5">
      <c r="A41" s="4" t="s">
        <v>614</v>
      </c>
      <c r="B41" s="9" t="n">
        <v>0.6</v>
      </c>
    </row>
    <row r="42" spans="1:5">
      <c r="A42" s="4" t="s">
        <v>620</v>
      </c>
    </row>
    <row r="43" spans="1:5">
      <c r="A43" s="3" t="s">
        <v>602</v>
      </c>
    </row>
    <row r="44" spans="1:5">
      <c r="A44" s="4" t="s">
        <v>606</v>
      </c>
      <c r="B44" s="10" t="n">
        <v>0.0055</v>
      </c>
    </row>
    <row r="45" spans="1:5">
      <c r="A45" s="4" t="s">
        <v>621</v>
      </c>
    </row>
    <row r="46" spans="1:5">
      <c r="A46" s="3" t="s">
        <v>602</v>
      </c>
    </row>
    <row r="47" spans="1:5">
      <c r="A47" s="4" t="s">
        <v>606</v>
      </c>
      <c r="B47" s="10" t="n">
        <v>0.0055</v>
      </c>
    </row>
    <row r="48" spans="1:5">
      <c r="A48" s="4" t="s">
        <v>622</v>
      </c>
    </row>
    <row r="49" spans="1:5">
      <c r="A49" s="3" t="s">
        <v>602</v>
      </c>
    </row>
    <row r="50" spans="1:5">
      <c r="A50" s="4" t="s">
        <v>606</v>
      </c>
      <c r="B50" s="10" t="n">
        <v>0.0055</v>
      </c>
    </row>
    <row r="51" spans="1:5">
      <c r="A51" s="4" t="s">
        <v>623</v>
      </c>
    </row>
    <row r="52" spans="1:5">
      <c r="A52" s="3" t="s">
        <v>602</v>
      </c>
    </row>
    <row r="53" spans="1:5">
      <c r="A53" s="4" t="s">
        <v>614</v>
      </c>
      <c r="B53" s="9" t="n">
        <v>0.25</v>
      </c>
    </row>
    <row r="54" spans="1:5">
      <c r="A54" s="4" t="s">
        <v>624</v>
      </c>
    </row>
    <row r="55" spans="1:5">
      <c r="A55" s="3" t="s">
        <v>602</v>
      </c>
    </row>
    <row r="56" spans="1:5">
      <c r="A56" s="4" t="s">
        <v>614</v>
      </c>
      <c r="B56" s="9" t="n">
        <v>0.98</v>
      </c>
    </row>
    <row r="57" spans="1:5">
      <c r="A57" s="4" t="s">
        <v>625</v>
      </c>
    </row>
    <row r="58" spans="1:5">
      <c r="A58" s="3" t="s">
        <v>602</v>
      </c>
    </row>
    <row r="59" spans="1:5">
      <c r="A59" s="4" t="s">
        <v>614</v>
      </c>
      <c r="B59" s="9" t="n">
        <v>-0.75</v>
      </c>
    </row>
    <row r="60" spans="1:5">
      <c r="A60" s="4" t="s">
        <v>626</v>
      </c>
    </row>
    <row r="61" spans="1:5">
      <c r="A61" s="3" t="s">
        <v>602</v>
      </c>
    </row>
    <row r="62" spans="1:5">
      <c r="A62" s="4" t="s">
        <v>614</v>
      </c>
      <c r="B62" s="9" t="n">
        <v>0.59</v>
      </c>
    </row>
    <row r="63" spans="1:5">
      <c r="A63" s="4" t="s">
        <v>627</v>
      </c>
    </row>
    <row r="64" spans="1:5">
      <c r="A64" s="3" t="s">
        <v>602</v>
      </c>
    </row>
    <row r="65" spans="1:5">
      <c r="A65" s="4" t="s">
        <v>614</v>
      </c>
      <c r="B65" s="9" t="n">
        <v>0.2</v>
      </c>
    </row>
    <row r="66" spans="1:5">
      <c r="A66" s="4" t="s">
        <v>628</v>
      </c>
    </row>
    <row r="67" spans="1:5">
      <c r="A67" s="3" t="s">
        <v>602</v>
      </c>
    </row>
    <row r="68" spans="1:5">
      <c r="A68" s="4" t="s">
        <v>614</v>
      </c>
      <c r="B68" s="9" t="n">
        <v>0.6</v>
      </c>
    </row>
    <row r="69" spans="1:5">
      <c r="A69" s="4" t="s">
        <v>629</v>
      </c>
    </row>
    <row r="70" spans="1:5">
      <c r="A70" s="3" t="s">
        <v>602</v>
      </c>
    </row>
    <row r="71" spans="1:5">
      <c r="A71" s="4" t="s">
        <v>630</v>
      </c>
      <c r="B71" s="5" t="n">
        <v>0</v>
      </c>
    </row>
    <row r="72" spans="1:5">
      <c r="A72" s="4" t="s">
        <v>631</v>
      </c>
    </row>
    <row r="73" spans="1:5">
      <c r="A73" s="3" t="s">
        <v>602</v>
      </c>
    </row>
    <row r="74" spans="1:5">
      <c r="A74" s="4" t="s">
        <v>630</v>
      </c>
      <c r="B74" s="9" t="n">
        <v>0.18</v>
      </c>
    </row>
    <row r="75" spans="1:5">
      <c r="A75" s="4" t="s">
        <v>632</v>
      </c>
    </row>
    <row r="76" spans="1:5">
      <c r="A76" s="3" t="s">
        <v>602</v>
      </c>
    </row>
    <row r="77" spans="1:5">
      <c r="A77" s="4" t="s">
        <v>630</v>
      </c>
      <c r="B77" s="9" t="n">
        <v>0.07000000000000001</v>
      </c>
    </row>
    <row r="78" spans="1:5">
      <c r="A78" s="4" t="s">
        <v>633</v>
      </c>
    </row>
    <row r="79" spans="1:5">
      <c r="A79" s="3" t="s">
        <v>602</v>
      </c>
    </row>
    <row r="80" spans="1:5">
      <c r="A80" s="4" t="s">
        <v>630</v>
      </c>
      <c r="B80" s="5" t="n">
        <v>0</v>
      </c>
    </row>
    <row r="81" spans="1:5">
      <c r="A81" s="4" t="s">
        <v>634</v>
      </c>
    </row>
    <row r="82" spans="1:5">
      <c r="A82" s="3" t="s">
        <v>602</v>
      </c>
    </row>
    <row r="83" spans="1:5">
      <c r="A83" s="4" t="s">
        <v>630</v>
      </c>
      <c r="B83" s="9" t="n">
        <v>0.22</v>
      </c>
    </row>
    <row r="84" spans="1:5">
      <c r="A84" s="4" t="s">
        <v>635</v>
      </c>
    </row>
    <row r="85" spans="1:5">
      <c r="A85" s="3" t="s">
        <v>602</v>
      </c>
    </row>
    <row r="86" spans="1:5">
      <c r="A86" s="4" t="s">
        <v>630</v>
      </c>
      <c r="B86" s="9" t="n">
        <v>0.11</v>
      </c>
    </row>
    <row r="87" spans="1:5">
      <c r="A87" s="4" t="s">
        <v>636</v>
      </c>
    </row>
    <row r="88" spans="1:5">
      <c r="A88" s="3" t="s">
        <v>602</v>
      </c>
    </row>
    <row r="89" spans="1:5">
      <c r="A89" s="4" t="s">
        <v>630</v>
      </c>
      <c r="B89" s="5" t="n">
        <v>0</v>
      </c>
    </row>
    <row r="90" spans="1:5">
      <c r="A90" s="4" t="s">
        <v>637</v>
      </c>
    </row>
    <row r="91" spans="1:5">
      <c r="A91" s="3" t="s">
        <v>602</v>
      </c>
    </row>
    <row r="92" spans="1:5">
      <c r="A92" s="4" t="s">
        <v>630</v>
      </c>
      <c r="B92" s="9" t="n">
        <v>0.05</v>
      </c>
    </row>
    <row r="93" spans="1:5">
      <c r="A93" s="4" t="s">
        <v>638</v>
      </c>
    </row>
    <row r="94" spans="1:5">
      <c r="A94" s="3" t="s">
        <v>602</v>
      </c>
    </row>
    <row r="95" spans="1:5">
      <c r="A95" s="4" t="s">
        <v>630</v>
      </c>
      <c r="B95" s="9" t="n">
        <v>0.01</v>
      </c>
    </row>
    <row r="96" spans="1:5">
      <c r="A96" s="4" t="s">
        <v>639</v>
      </c>
    </row>
    <row r="97" spans="1:5">
      <c r="A97" s="3" t="s">
        <v>602</v>
      </c>
    </row>
    <row r="98" spans="1:5">
      <c r="A98" s="4" t="s">
        <v>630</v>
      </c>
      <c r="B98" s="5" t="n">
        <v>0</v>
      </c>
    </row>
    <row r="99" spans="1:5">
      <c r="A99" s="4" t="s">
        <v>640</v>
      </c>
    </row>
    <row r="100" spans="1:5">
      <c r="A100" s="3" t="s">
        <v>602</v>
      </c>
    </row>
    <row r="101" spans="1:5">
      <c r="A101" s="4" t="s">
        <v>630</v>
      </c>
      <c r="B101" s="5" t="n">
        <v>1</v>
      </c>
    </row>
    <row r="102" spans="1:5">
      <c r="A102" s="4" t="s">
        <v>641</v>
      </c>
    </row>
    <row r="103" spans="1:5">
      <c r="A103" s="3" t="s">
        <v>602</v>
      </c>
    </row>
    <row r="104" spans="1:5">
      <c r="A104" s="4" t="s">
        <v>630</v>
      </c>
      <c r="B104" s="9" t="n">
        <v>0.03</v>
      </c>
    </row>
    <row r="105" spans="1:5">
      <c r="A105" s="4" t="s">
        <v>642</v>
      </c>
    </row>
    <row r="106" spans="1:5">
      <c r="A106" s="3" t="s">
        <v>602</v>
      </c>
    </row>
    <row r="107" spans="1:5">
      <c r="A107" s="4" t="s">
        <v>643</v>
      </c>
      <c r="B107" s="5" t="n">
        <v>0</v>
      </c>
    </row>
    <row r="108" spans="1:5">
      <c r="A108" s="4" t="s">
        <v>644</v>
      </c>
    </row>
    <row r="109" spans="1:5">
      <c r="A109" s="3" t="s">
        <v>602</v>
      </c>
    </row>
    <row r="110" spans="1:5">
      <c r="A110" s="4" t="s">
        <v>643</v>
      </c>
      <c r="B110" s="5" t="n">
        <v>102</v>
      </c>
    </row>
    <row r="111" spans="1:5">
      <c r="A111" s="4" t="s">
        <v>645</v>
      </c>
    </row>
    <row r="112" spans="1:5">
      <c r="A112" s="3" t="s">
        <v>602</v>
      </c>
    </row>
    <row r="113" spans="1:5">
      <c r="A113" s="4" t="s">
        <v>643</v>
      </c>
      <c r="B113" s="5" t="n">
        <v>87</v>
      </c>
    </row>
    <row r="114" spans="1:5">
      <c r="A114" s="4" t="s">
        <v>646</v>
      </c>
    </row>
    <row r="115" spans="1:5">
      <c r="A115" s="3" t="s">
        <v>602</v>
      </c>
    </row>
    <row r="116" spans="1:5">
      <c r="A116" s="4" t="s">
        <v>647</v>
      </c>
      <c r="B116" s="5" t="n">
        <v>63</v>
      </c>
    </row>
    <row r="117" spans="1:5">
      <c r="A117" s="4" t="s">
        <v>648</v>
      </c>
    </row>
    <row r="118" spans="1:5">
      <c r="A118" s="3" t="s">
        <v>602</v>
      </c>
    </row>
    <row r="119" spans="1:5">
      <c r="A119" s="4" t="s">
        <v>647</v>
      </c>
      <c r="B119" s="5" t="n">
        <v>100</v>
      </c>
    </row>
    <row r="120" spans="1:5">
      <c r="A120" s="4" t="s">
        <v>649</v>
      </c>
    </row>
    <row r="121" spans="1:5">
      <c r="A121" s="3" t="s">
        <v>602</v>
      </c>
    </row>
    <row r="122" spans="1:5">
      <c r="A122" s="4" t="s">
        <v>647</v>
      </c>
      <c r="B122" s="5" t="n">
        <v>98</v>
      </c>
    </row>
    <row r="123" spans="1:5">
      <c r="A123" s="4" t="s">
        <v>650</v>
      </c>
    </row>
    <row r="124" spans="1:5">
      <c r="A124" s="3" t="s">
        <v>602</v>
      </c>
    </row>
    <row r="125" spans="1:5">
      <c r="A125" s="4" t="s">
        <v>647</v>
      </c>
      <c r="B125" s="5" t="n">
        <v>0</v>
      </c>
    </row>
    <row r="126" spans="1:5">
      <c r="A126" s="4" t="s">
        <v>651</v>
      </c>
    </row>
    <row r="127" spans="1:5">
      <c r="A127" s="3" t="s">
        <v>602</v>
      </c>
    </row>
    <row r="128" spans="1:5">
      <c r="A128" s="4" t="s">
        <v>647</v>
      </c>
      <c r="B128" s="5" t="n">
        <v>111</v>
      </c>
    </row>
    <row r="129" spans="1:5">
      <c r="A129" s="4" t="s">
        <v>652</v>
      </c>
    </row>
    <row r="130" spans="1:5">
      <c r="A130" s="3" t="s">
        <v>602</v>
      </c>
    </row>
    <row r="131" spans="1:5">
      <c r="A131" s="4" t="s">
        <v>647</v>
      </c>
      <c r="B131" s="5" t="n">
        <v>82</v>
      </c>
    </row>
    <row r="132" spans="1:5">
      <c r="A132" s="4" t="s">
        <v>653</v>
      </c>
    </row>
    <row r="133" spans="1:5">
      <c r="A133" s="3" t="s">
        <v>602</v>
      </c>
    </row>
    <row r="134" spans="1:5">
      <c r="A134" s="4" t="s">
        <v>654</v>
      </c>
      <c r="B134" s="9" t="n">
        <v>0.06</v>
      </c>
    </row>
    <row r="135" spans="1:5">
      <c r="A135" s="4" t="s">
        <v>655</v>
      </c>
    </row>
    <row r="136" spans="1:5">
      <c r="A136" s="3" t="s">
        <v>602</v>
      </c>
    </row>
    <row r="137" spans="1:5">
      <c r="A137" s="4" t="s">
        <v>654</v>
      </c>
      <c r="B137" s="9" t="n">
        <v>0.18</v>
      </c>
    </row>
    <row r="138" spans="1:5">
      <c r="A138" s="4" t="s">
        <v>656</v>
      </c>
    </row>
    <row r="139" spans="1:5">
      <c r="A139" s="3" t="s">
        <v>602</v>
      </c>
    </row>
    <row r="140" spans="1:5">
      <c r="A140" s="4" t="s">
        <v>654</v>
      </c>
      <c r="B140" s="9" t="n">
        <v>0.08</v>
      </c>
    </row>
    <row r="141" spans="1:5">
      <c r="A141" s="4" t="s">
        <v>657</v>
      </c>
    </row>
    <row r="142" spans="1:5">
      <c r="A142" s="3" t="s">
        <v>602</v>
      </c>
    </row>
    <row r="143" spans="1:5">
      <c r="A143" s="4" t="s">
        <v>658</v>
      </c>
      <c r="B143" s="5" t="n">
        <v>2</v>
      </c>
    </row>
    <row r="144" spans="1:5">
      <c r="A144" s="4" t="s">
        <v>659</v>
      </c>
    </row>
    <row r="145" spans="1:5">
      <c r="A145" s="3" t="s">
        <v>602</v>
      </c>
    </row>
    <row r="146" spans="1:5">
      <c r="A146" s="4" t="s">
        <v>658</v>
      </c>
      <c r="B146" s="5" t="n">
        <v>102</v>
      </c>
    </row>
    <row r="147" spans="1:5">
      <c r="A147" s="4" t="s">
        <v>660</v>
      </c>
    </row>
    <row r="148" spans="1:5">
      <c r="A148" s="3" t="s">
        <v>602</v>
      </c>
    </row>
    <row r="149" spans="1:5">
      <c r="A149" s="4" t="s">
        <v>658</v>
      </c>
      <c r="B149" s="5" t="n">
        <v>80</v>
      </c>
    </row>
    <row r="150" spans="1:5">
      <c r="A150" s="4" t="s">
        <v>661</v>
      </c>
    </row>
    <row r="151" spans="1:5">
      <c r="A151" s="3" t="s">
        <v>602</v>
      </c>
    </row>
    <row r="152" spans="1:5">
      <c r="A152" s="4" t="s">
        <v>647</v>
      </c>
      <c r="B152" s="5" t="n">
        <v>0</v>
      </c>
    </row>
    <row r="153" spans="1:5">
      <c r="A153" s="4" t="s">
        <v>662</v>
      </c>
    </row>
    <row r="154" spans="1:5">
      <c r="A154" s="3" t="s">
        <v>602</v>
      </c>
    </row>
    <row r="155" spans="1:5">
      <c r="A155" s="4" t="s">
        <v>647</v>
      </c>
      <c r="B155" s="5" t="n">
        <v>105</v>
      </c>
    </row>
    <row r="156" spans="1:5">
      <c r="A156" s="4" t="s">
        <v>663</v>
      </c>
    </row>
    <row r="157" spans="1:5">
      <c r="A157" s="3" t="s">
        <v>602</v>
      </c>
    </row>
    <row r="158" spans="1:5">
      <c r="A158" s="4" t="s">
        <v>647</v>
      </c>
      <c r="B158" s="5" t="n">
        <v>65</v>
      </c>
    </row>
    <row r="159" spans="1:5">
      <c r="A159" s="4" t="s">
        <v>664</v>
      </c>
    </row>
    <row r="160" spans="1:5">
      <c r="A160" s="3" t="s">
        <v>602</v>
      </c>
    </row>
    <row r="161" spans="1:5">
      <c r="A161" s="4" t="s">
        <v>665</v>
      </c>
      <c r="B161" s="9" t="n">
        <v>0.04</v>
      </c>
    </row>
    <row r="162" spans="1:5">
      <c r="A162" s="4" t="s">
        <v>666</v>
      </c>
    </row>
    <row r="163" spans="1:5">
      <c r="A163" s="3" t="s">
        <v>602</v>
      </c>
    </row>
    <row r="164" spans="1:5">
      <c r="A164" s="4" t="s">
        <v>665</v>
      </c>
      <c r="B164" s="9" t="n">
        <v>0.3</v>
      </c>
    </row>
    <row r="165" spans="1:5">
      <c r="A165" s="4" t="s">
        <v>667</v>
      </c>
    </row>
    <row r="166" spans="1:5">
      <c r="A166" s="3" t="s">
        <v>602</v>
      </c>
    </row>
    <row r="167" spans="1:5">
      <c r="A167" s="4" t="s">
        <v>665</v>
      </c>
      <c r="B167" s="10" t="n">
        <v>0.0016</v>
      </c>
    </row>
    <row r="168" spans="1:5">
      <c r="A168" s="4" t="s">
        <v>668</v>
      </c>
    </row>
    <row r="169" spans="1:5">
      <c r="A169" s="3" t="s">
        <v>602</v>
      </c>
    </row>
    <row r="170" spans="1:5">
      <c r="A170" s="4" t="s">
        <v>665</v>
      </c>
      <c r="B170" s="10" t="n">
        <v>0.0038</v>
      </c>
    </row>
    <row r="171" spans="1:5">
      <c r="A171" s="4" t="s">
        <v>669</v>
      </c>
    </row>
    <row r="172" spans="1:5">
      <c r="A172" s="3" t="s">
        <v>602</v>
      </c>
    </row>
    <row r="173" spans="1:5">
      <c r="A173" s="4" t="s">
        <v>665</v>
      </c>
      <c r="B173" s="9" t="n">
        <v>-0.25</v>
      </c>
    </row>
    <row r="174" spans="1:5">
      <c r="A174" s="4" t="s">
        <v>670</v>
      </c>
    </row>
    <row r="175" spans="1:5">
      <c r="A175" s="3" t="s">
        <v>602</v>
      </c>
    </row>
    <row r="176" spans="1:5">
      <c r="A176" s="4" t="s">
        <v>665</v>
      </c>
      <c r="B176" s="9" t="n">
        <v>0.97</v>
      </c>
    </row>
    <row r="177" spans="1:5">
      <c r="A177" s="4" t="s">
        <v>671</v>
      </c>
    </row>
    <row r="178" spans="1:5">
      <c r="A178" s="3" t="s">
        <v>602</v>
      </c>
    </row>
    <row r="179" spans="1:5">
      <c r="A179" s="4" t="s">
        <v>665</v>
      </c>
      <c r="B179" s="9" t="n">
        <v>0.45</v>
      </c>
    </row>
    <row r="180" spans="1:5">
      <c r="A180" s="4" t="s">
        <v>672</v>
      </c>
    </row>
    <row r="181" spans="1:5">
      <c r="A181" s="3" t="s">
        <v>602</v>
      </c>
    </row>
    <row r="182" spans="1:5">
      <c r="A182" s="4" t="s">
        <v>665</v>
      </c>
      <c r="B182" s="9" t="n">
        <v>0.6</v>
      </c>
    </row>
    <row r="183" spans="1:5">
      <c r="A183" s="4" t="s">
        <v>673</v>
      </c>
    </row>
    <row r="184" spans="1:5">
      <c r="A184" s="3" t="s">
        <v>602</v>
      </c>
    </row>
    <row r="185" spans="1:5">
      <c r="A185" s="4" t="s">
        <v>665</v>
      </c>
      <c r="B185" s="9" t="n">
        <v>0.01</v>
      </c>
    </row>
    <row r="186" spans="1:5">
      <c r="A186" s="4" t="s">
        <v>674</v>
      </c>
    </row>
    <row r="187" spans="1:5">
      <c r="A187" s="3" t="s">
        <v>602</v>
      </c>
    </row>
    <row r="188" spans="1:5">
      <c r="A188" s="4" t="s">
        <v>665</v>
      </c>
      <c r="B188" s="9" t="n">
        <v>0.93</v>
      </c>
    </row>
    <row r="189" spans="1:5">
      <c r="A189" s="4" t="s">
        <v>675</v>
      </c>
    </row>
    <row r="190" spans="1:5">
      <c r="A190" s="3" t="s">
        <v>602</v>
      </c>
    </row>
    <row r="191" spans="1:5">
      <c r="A191" s="4" t="s">
        <v>665</v>
      </c>
      <c r="B191" s="5" t="n">
        <v>1</v>
      </c>
    </row>
    <row r="192" spans="1:5">
      <c r="A192" s="4" t="s">
        <v>676</v>
      </c>
    </row>
    <row r="193" spans="1:5">
      <c r="A193" s="3" t="s">
        <v>602</v>
      </c>
    </row>
    <row r="194" spans="1:5">
      <c r="A194" s="4" t="s">
        <v>665</v>
      </c>
      <c r="B194" s="5" t="n">
        <v>1</v>
      </c>
    </row>
    <row r="195" spans="1:5">
      <c r="A195" s="4" t="s">
        <v>677</v>
      </c>
    </row>
    <row r="196" spans="1:5">
      <c r="A196" s="3" t="s">
        <v>602</v>
      </c>
    </row>
    <row r="197" spans="1:5">
      <c r="A197" s="4" t="s">
        <v>665</v>
      </c>
      <c r="B197" s="5" t="n">
        <v>115</v>
      </c>
    </row>
    <row r="198" spans="1:5">
      <c r="A198" s="4" t="s">
        <v>678</v>
      </c>
    </row>
    <row r="199" spans="1:5">
      <c r="A199" s="3" t="s">
        <v>602</v>
      </c>
    </row>
    <row r="200" spans="1:5">
      <c r="A200" s="4" t="s">
        <v>665</v>
      </c>
      <c r="B200" s="9" t="n">
        <v>0.3</v>
      </c>
    </row>
    <row r="201" spans="1:5">
      <c r="A201" s="4" t="s">
        <v>679</v>
      </c>
    </row>
    <row r="202" spans="1:5">
      <c r="A202" s="3" t="s">
        <v>602</v>
      </c>
    </row>
    <row r="203" spans="1:5">
      <c r="A203" s="4" t="s">
        <v>665</v>
      </c>
      <c r="B203" s="9" t="n">
        <v>0.55</v>
      </c>
    </row>
    <row r="204" spans="1:5">
      <c r="A204" s="4" t="s">
        <v>680</v>
      </c>
    </row>
    <row r="205" spans="1:5">
      <c r="A205" s="3" t="s">
        <v>602</v>
      </c>
    </row>
    <row r="206" spans="1:5">
      <c r="A206" s="4" t="s">
        <v>665</v>
      </c>
      <c r="B206" s="10" t="n">
        <v>0.0005999999999999999</v>
      </c>
    </row>
    <row r="207" spans="1:5">
      <c r="A207" s="4" t="s">
        <v>681</v>
      </c>
    </row>
    <row r="208" spans="1:5">
      <c r="A208" s="3" t="s">
        <v>602</v>
      </c>
    </row>
    <row r="209" spans="1:5">
      <c r="A209" s="4" t="s">
        <v>665</v>
      </c>
      <c r="B209" s="10" t="n">
        <v>0.1396</v>
      </c>
    </row>
    <row r="210" spans="1:5">
      <c r="A210" s="4" t="s">
        <v>682</v>
      </c>
    </row>
    <row r="211" spans="1:5">
      <c r="A211" s="3" t="s">
        <v>602</v>
      </c>
    </row>
    <row r="212" spans="1:5">
      <c r="A212" s="4" t="s">
        <v>665</v>
      </c>
      <c r="B212" s="9" t="n">
        <v>0.2</v>
      </c>
    </row>
    <row r="213" spans="1:5">
      <c r="A213" s="4" t="s">
        <v>683</v>
      </c>
    </row>
    <row r="214" spans="1:5">
      <c r="A214" s="3" t="s">
        <v>602</v>
      </c>
    </row>
    <row r="215" spans="1:5">
      <c r="A215" s="4" t="s">
        <v>665</v>
      </c>
      <c r="B215" s="9" t="n">
        <v>0.7</v>
      </c>
    </row>
    <row r="216" spans="1:5">
      <c r="A216" s="4" t="s">
        <v>684</v>
      </c>
    </row>
    <row r="217" spans="1:5">
      <c r="A217" s="3" t="s">
        <v>602</v>
      </c>
    </row>
    <row r="218" spans="1:5">
      <c r="A218" s="4" t="s">
        <v>665</v>
      </c>
      <c r="B218" s="9" t="n">
        <v>0.09</v>
      </c>
    </row>
    <row r="219" spans="1:5">
      <c r="A219" s="4" t="s">
        <v>685</v>
      </c>
    </row>
    <row r="220" spans="1:5">
      <c r="A220" s="3" t="s">
        <v>602</v>
      </c>
    </row>
    <row r="221" spans="1:5">
      <c r="A221" s="4" t="s">
        <v>665</v>
      </c>
      <c r="B221" s="9" t="n">
        <v>-0.5</v>
      </c>
    </row>
    <row r="222" spans="1:5">
      <c r="A222" s="4" t="s">
        <v>686</v>
      </c>
    </row>
    <row r="223" spans="1:5">
      <c r="A223" s="3" t="s">
        <v>602</v>
      </c>
    </row>
    <row r="224" spans="1:5">
      <c r="A224" s="4" t="s">
        <v>665</v>
      </c>
      <c r="B224" s="9" t="n">
        <v>0.6</v>
      </c>
    </row>
    <row r="225" spans="1:5">
      <c r="A225" s="4" t="s">
        <v>687</v>
      </c>
    </row>
    <row r="226" spans="1:5">
      <c r="A226" s="3" t="s">
        <v>602</v>
      </c>
    </row>
    <row r="227" spans="1:5">
      <c r="A227" s="4" t="s">
        <v>665</v>
      </c>
      <c r="B227" s="9" t="n">
        <v>0.14</v>
      </c>
    </row>
    <row r="228" spans="1:5">
      <c r="A228" s="4" t="s">
        <v>688</v>
      </c>
    </row>
    <row r="229" spans="1:5">
      <c r="A229" s="3" t="s">
        <v>602</v>
      </c>
    </row>
    <row r="230" spans="1:5">
      <c r="A230" s="4" t="s">
        <v>665</v>
      </c>
      <c r="B230" s="9" t="n">
        <v>0.65</v>
      </c>
    </row>
    <row r="231" spans="1:5">
      <c r="A231" s="4" t="s">
        <v>689</v>
      </c>
    </row>
    <row r="232" spans="1:5">
      <c r="A232" s="3" t="s">
        <v>602</v>
      </c>
    </row>
    <row r="233" spans="1:5">
      <c r="A233" s="4" t="s">
        <v>665</v>
      </c>
      <c r="B233" s="9" t="n">
        <v>0.25</v>
      </c>
    </row>
    <row r="234" spans="1:5">
      <c r="A234" s="4" t="s">
        <v>690</v>
      </c>
    </row>
    <row r="235" spans="1:5">
      <c r="A235" s="3" t="s">
        <v>602</v>
      </c>
    </row>
    <row r="236" spans="1:5">
      <c r="A236" s="4" t="s">
        <v>665</v>
      </c>
      <c r="B236" s="9" t="n">
        <v>0.98</v>
      </c>
    </row>
    <row r="237" spans="1:5">
      <c r="A237" s="4" t="s">
        <v>691</v>
      </c>
    </row>
    <row r="238" spans="1:5">
      <c r="A238" s="3" t="s">
        <v>602</v>
      </c>
    </row>
    <row r="239" spans="1:5">
      <c r="A239" s="4" t="s">
        <v>665</v>
      </c>
      <c r="B239" s="9" t="n">
        <v>-0.75</v>
      </c>
    </row>
    <row r="240" spans="1:5">
      <c r="A240" s="4" t="s">
        <v>692</v>
      </c>
    </row>
    <row r="241" spans="1:5">
      <c r="A241" s="3" t="s">
        <v>602</v>
      </c>
    </row>
    <row r="242" spans="1:5">
      <c r="A242" s="4" t="s">
        <v>665</v>
      </c>
      <c r="B242" s="9" t="n">
        <v>0.59</v>
      </c>
    </row>
    <row r="243" spans="1:5">
      <c r="A243" s="4" t="s">
        <v>693</v>
      </c>
    </row>
    <row r="244" spans="1:5">
      <c r="A244" s="3" t="s">
        <v>602</v>
      </c>
    </row>
    <row r="245" spans="1:5">
      <c r="A245" s="4" t="s">
        <v>665</v>
      </c>
      <c r="B245" s="9" t="n">
        <v>0.2</v>
      </c>
    </row>
    <row r="246" spans="1:5">
      <c r="A246" s="4" t="s">
        <v>694</v>
      </c>
    </row>
    <row r="247" spans="1:5">
      <c r="A247" s="3" t="s">
        <v>602</v>
      </c>
    </row>
    <row r="248" spans="1:5">
      <c r="A248" s="4" t="s">
        <v>665</v>
      </c>
      <c r="B248" s="9" t="n">
        <v>0.6</v>
      </c>
    </row>
    <row r="249" spans="1:5">
      <c r="A249" s="4" t="s">
        <v>695</v>
      </c>
    </row>
    <row r="250" spans="1:5">
      <c r="A250" s="3" t="s">
        <v>602</v>
      </c>
    </row>
    <row r="251" spans="1:5">
      <c r="A251" s="4" t="s">
        <v>696</v>
      </c>
      <c r="B251" s="5" t="n">
        <v>52</v>
      </c>
    </row>
    <row r="252" spans="1:5">
      <c r="A252" s="4" t="s">
        <v>697</v>
      </c>
    </row>
    <row r="253" spans="1:5">
      <c r="A253" s="3" t="s">
        <v>602</v>
      </c>
    </row>
    <row r="254" spans="1:5">
      <c r="A254" s="4" t="s">
        <v>696</v>
      </c>
      <c r="B254" s="5" t="n">
        <v>69</v>
      </c>
    </row>
    <row r="255" spans="1:5">
      <c r="A255" s="4" t="s">
        <v>698</v>
      </c>
    </row>
    <row r="256" spans="1:5">
      <c r="A256" s="3" t="s">
        <v>602</v>
      </c>
    </row>
    <row r="257" spans="1:5">
      <c r="A257" s="4" t="s">
        <v>665</v>
      </c>
      <c r="B257" s="9" t="n">
        <v>0.05</v>
      </c>
    </row>
    <row r="258" spans="1:5">
      <c r="A258" s="4" t="s">
        <v>699</v>
      </c>
    </row>
    <row r="259" spans="1:5">
      <c r="A259" s="3" t="s">
        <v>602</v>
      </c>
    </row>
    <row r="260" spans="1:5">
      <c r="A260" s="4" t="s">
        <v>665</v>
      </c>
      <c r="B260" s="9" t="n">
        <v>0.57</v>
      </c>
    </row>
    <row r="261" spans="1:5">
      <c r="A261" s="4" t="s">
        <v>700</v>
      </c>
    </row>
    <row r="262" spans="1:5">
      <c r="A262" s="3" t="s">
        <v>602</v>
      </c>
    </row>
    <row r="263" spans="1:5">
      <c r="A263" s="4" t="s">
        <v>665</v>
      </c>
      <c r="B263" s="9" t="n">
        <v>-0.51</v>
      </c>
    </row>
    <row r="264" spans="1:5">
      <c r="A264" s="4" t="s">
        <v>701</v>
      </c>
    </row>
    <row r="265" spans="1:5">
      <c r="A265" s="3" t="s">
        <v>602</v>
      </c>
    </row>
    <row r="266" spans="1:5">
      <c r="A266" s="4" t="s">
        <v>665</v>
      </c>
      <c r="B266" s="9" t="n">
        <v>0.95</v>
      </c>
    </row>
    <row r="267" spans="1:5">
      <c r="A267" s="4" t="s">
        <v>129</v>
      </c>
    </row>
    <row r="268" spans="1:5">
      <c r="A268" s="3" t="s">
        <v>602</v>
      </c>
    </row>
    <row r="269" spans="1:5">
      <c r="A269" s="4" t="s">
        <v>116</v>
      </c>
      <c r="B269" s="6" t="n">
        <v>3719</v>
      </c>
      <c r="C269" s="5" t="n">
        <v>3151</v>
      </c>
    </row>
    <row r="270" spans="1:5">
      <c r="A270" s="4" t="s">
        <v>603</v>
      </c>
      <c r="B270" s="5" t="n">
        <v>5957</v>
      </c>
      <c r="C270" s="5" t="n">
        <v>6130</v>
      </c>
    </row>
    <row r="271" spans="1:5">
      <c r="A271" s="4" t="s">
        <v>702</v>
      </c>
      <c r="B271" s="5" t="n">
        <v>261411</v>
      </c>
      <c r="C271" s="5" t="n">
        <v>234238</v>
      </c>
    </row>
    <row r="272" spans="1:5">
      <c r="A272" s="4" t="s">
        <v>572</v>
      </c>
    </row>
    <row r="273" spans="1:5">
      <c r="A273" s="3" t="s">
        <v>602</v>
      </c>
    </row>
    <row r="274" spans="1:5">
      <c r="A274" s="4" t="s">
        <v>116</v>
      </c>
      <c r="B274" s="5" t="n">
        <v>123</v>
      </c>
      <c r="C274" s="5" t="n">
        <v>122</v>
      </c>
    </row>
    <row r="275" spans="1:5">
      <c r="A275" s="4" t="s">
        <v>603</v>
      </c>
      <c r="B275" s="5" t="n">
        <v>5957</v>
      </c>
      <c r="C275" s="5" t="n">
        <v>6130</v>
      </c>
    </row>
    <row r="276" spans="1:5">
      <c r="A276" s="4" t="s">
        <v>702</v>
      </c>
      <c r="B276" s="5" t="n">
        <v>37035</v>
      </c>
      <c r="C276" s="6" t="n">
        <v>34784</v>
      </c>
    </row>
    <row r="277" spans="1:5">
      <c r="A277" s="4" t="s">
        <v>703</v>
      </c>
      <c r="B277" s="5" t="n">
        <v>305</v>
      </c>
    </row>
    <row r="278" spans="1:5">
      <c r="A278" s="4" t="s">
        <v>704</v>
      </c>
    </row>
    <row r="279" spans="1:5">
      <c r="A279" s="3" t="s">
        <v>602</v>
      </c>
    </row>
    <row r="280" spans="1:5">
      <c r="A280" s="4" t="s">
        <v>603</v>
      </c>
      <c r="B280" s="5" t="n">
        <v>5957</v>
      </c>
    </row>
    <row r="281" spans="1:5">
      <c r="A281" s="4" t="s">
        <v>128</v>
      </c>
      <c r="B281" s="5" t="n">
        <v>214</v>
      </c>
    </row>
    <row r="282" spans="1:5">
      <c r="A282" s="4" t="s">
        <v>705</v>
      </c>
    </row>
    <row r="283" spans="1:5">
      <c r="A283" s="3" t="s">
        <v>602</v>
      </c>
    </row>
    <row r="284" spans="1:5">
      <c r="A284" s="4" t="s">
        <v>128</v>
      </c>
      <c r="B284" s="5" t="n">
        <v>930</v>
      </c>
    </row>
    <row r="285" spans="1:5">
      <c r="A285" s="4" t="s">
        <v>706</v>
      </c>
    </row>
    <row r="286" spans="1:5">
      <c r="A286" s="3" t="s">
        <v>602</v>
      </c>
    </row>
    <row r="287" spans="1:5">
      <c r="A287" s="4" t="s">
        <v>702</v>
      </c>
      <c r="B287" s="5" t="n">
        <v>27685</v>
      </c>
    </row>
    <row r="288" spans="1:5">
      <c r="A288" s="4" t="s">
        <v>707</v>
      </c>
    </row>
    <row r="289" spans="1:5">
      <c r="A289" s="3" t="s">
        <v>602</v>
      </c>
    </row>
    <row r="290" spans="1:5">
      <c r="A290" s="4" t="s">
        <v>708</v>
      </c>
      <c r="B290" s="5" t="n">
        <v>748</v>
      </c>
    </row>
    <row r="291" spans="1:5">
      <c r="A291" s="4" t="s">
        <v>709</v>
      </c>
    </row>
    <row r="292" spans="1:5">
      <c r="A292" s="3" t="s">
        <v>602</v>
      </c>
    </row>
    <row r="293" spans="1:5">
      <c r="A293" s="4" t="s">
        <v>708</v>
      </c>
      <c r="B293" s="5" t="n">
        <v>397</v>
      </c>
    </row>
    <row r="294" spans="1:5">
      <c r="A294" s="4" t="s">
        <v>710</v>
      </c>
    </row>
    <row r="295" spans="1:5">
      <c r="A295" s="3" t="s">
        <v>602</v>
      </c>
    </row>
    <row r="296" spans="1:5">
      <c r="A296" s="4" t="s">
        <v>711</v>
      </c>
      <c r="B296" s="5" t="n">
        <v>623</v>
      </c>
    </row>
    <row r="297" spans="1:5">
      <c r="A297" s="4" t="s">
        <v>712</v>
      </c>
    </row>
    <row r="298" spans="1:5">
      <c r="A298" s="3" t="s">
        <v>602</v>
      </c>
    </row>
    <row r="299" spans="1:5">
      <c r="A299" s="4" t="s">
        <v>711</v>
      </c>
      <c r="B299" s="5" t="n">
        <v>568</v>
      </c>
    </row>
    <row r="300" spans="1:5">
      <c r="A300" s="4" t="s">
        <v>713</v>
      </c>
    </row>
    <row r="301" spans="1:5">
      <c r="A301" s="3" t="s">
        <v>602</v>
      </c>
    </row>
    <row r="302" spans="1:5">
      <c r="A302" s="4" t="s">
        <v>116</v>
      </c>
      <c r="B302" s="5" t="n">
        <v>226</v>
      </c>
    </row>
    <row r="303" spans="1:5">
      <c r="A303" s="4" t="s">
        <v>714</v>
      </c>
    </row>
    <row r="304" spans="1:5">
      <c r="A304" s="3" t="s">
        <v>602</v>
      </c>
    </row>
    <row r="305" spans="1:5">
      <c r="A305" s="4" t="s">
        <v>708</v>
      </c>
      <c r="B305" s="5" t="n">
        <v>255</v>
      </c>
    </row>
    <row r="306" spans="1:5">
      <c r="A306" s="4" t="s">
        <v>715</v>
      </c>
    </row>
    <row r="307" spans="1:5">
      <c r="A307" s="3" t="s">
        <v>602</v>
      </c>
    </row>
    <row r="308" spans="1:5">
      <c r="A308" s="4" t="s">
        <v>116</v>
      </c>
      <c r="B308" s="5" t="n">
        <v>1007</v>
      </c>
    </row>
    <row r="309" spans="1:5">
      <c r="A309" s="4" t="s">
        <v>716</v>
      </c>
    </row>
    <row r="310" spans="1:5">
      <c r="A310" s="3" t="s">
        <v>602</v>
      </c>
    </row>
    <row r="311" spans="1:5">
      <c r="A311" s="4" t="s">
        <v>708</v>
      </c>
      <c r="B311" s="5" t="n">
        <v>253</v>
      </c>
    </row>
    <row r="312" spans="1:5">
      <c r="A312" s="4" t="s">
        <v>717</v>
      </c>
    </row>
    <row r="313" spans="1:5">
      <c r="A313" s="3" t="s">
        <v>602</v>
      </c>
    </row>
    <row r="314" spans="1:5">
      <c r="A314" s="4" t="s">
        <v>711</v>
      </c>
      <c r="B314" s="5" t="n">
        <v>119</v>
      </c>
    </row>
    <row r="315" spans="1:5">
      <c r="A315" s="4" t="s">
        <v>718</v>
      </c>
    </row>
    <row r="316" spans="1:5">
      <c r="A316" s="3" t="s">
        <v>602</v>
      </c>
    </row>
    <row r="317" spans="1:5">
      <c r="A317" s="4" t="s">
        <v>719</v>
      </c>
      <c r="B317" s="5" t="n">
        <v>70</v>
      </c>
    </row>
    <row r="318" spans="1:5">
      <c r="A318" s="4" t="s">
        <v>720</v>
      </c>
    </row>
    <row r="319" spans="1:5">
      <c r="A319" s="3" t="s">
        <v>602</v>
      </c>
    </row>
    <row r="320" spans="1:5">
      <c r="A320" s="4" t="s">
        <v>719</v>
      </c>
      <c r="B320" s="5" t="n">
        <v>-217</v>
      </c>
    </row>
    <row r="321" spans="1:5">
      <c r="A321" s="4" t="s">
        <v>721</v>
      </c>
    </row>
    <row r="322" spans="1:5">
      <c r="A322" s="3" t="s">
        <v>602</v>
      </c>
    </row>
    <row r="323" spans="1:5">
      <c r="A323" s="4" t="s">
        <v>719</v>
      </c>
      <c r="B323" s="5" t="n">
        <v>-162</v>
      </c>
    </row>
    <row r="324" spans="1:5">
      <c r="A324" s="4" t="s">
        <v>722</v>
      </c>
    </row>
    <row r="325" spans="1:5">
      <c r="A325" s="3" t="s">
        <v>602</v>
      </c>
    </row>
    <row r="326" spans="1:5">
      <c r="A326" s="4" t="s">
        <v>719</v>
      </c>
      <c r="B326" s="5" t="n">
        <v>47</v>
      </c>
    </row>
    <row r="327" spans="1:5">
      <c r="A327" s="4" t="s">
        <v>723</v>
      </c>
    </row>
    <row r="328" spans="1:5">
      <c r="A328" s="3" t="s">
        <v>602</v>
      </c>
    </row>
    <row r="329" spans="1:5">
      <c r="A329" s="4" t="s">
        <v>719</v>
      </c>
      <c r="B329" s="5" t="n">
        <v>-158</v>
      </c>
    </row>
    <row r="330" spans="1:5">
      <c r="A330" s="4" t="s">
        <v>724</v>
      </c>
    </row>
    <row r="331" spans="1:5">
      <c r="A331" s="3" t="s">
        <v>602</v>
      </c>
    </row>
    <row r="332" spans="1:5">
      <c r="A332" s="4" t="s">
        <v>719</v>
      </c>
      <c r="B332" s="5" t="n">
        <v>-198</v>
      </c>
    </row>
    <row r="333" spans="1:5">
      <c r="A333" s="4" t="s">
        <v>725</v>
      </c>
    </row>
    <row r="334" spans="1:5">
      <c r="A334" s="3" t="s">
        <v>602</v>
      </c>
    </row>
    <row r="335" spans="1:5">
      <c r="A335" s="4" t="s">
        <v>719</v>
      </c>
      <c r="B335" s="5" t="n">
        <v>-2066</v>
      </c>
    </row>
    <row r="336" spans="1:5">
      <c r="A336" s="4" t="s">
        <v>726</v>
      </c>
    </row>
    <row r="337" spans="1:5">
      <c r="A337" s="3" t="s">
        <v>602</v>
      </c>
    </row>
    <row r="338" spans="1:5">
      <c r="A338" s="4" t="s">
        <v>719</v>
      </c>
      <c r="B338" s="5" t="n">
        <v>-665</v>
      </c>
    </row>
    <row r="339" spans="1:5">
      <c r="A339" s="4" t="s">
        <v>727</v>
      </c>
    </row>
    <row r="340" spans="1:5">
      <c r="A340" s="3" t="s">
        <v>602</v>
      </c>
    </row>
    <row r="341" spans="1:5">
      <c r="A341" s="4" t="s">
        <v>708</v>
      </c>
      <c r="B341" s="5" t="n">
        <v>408</v>
      </c>
    </row>
    <row r="342" spans="1:5">
      <c r="A342" s="4" t="s">
        <v>728</v>
      </c>
    </row>
    <row r="343" spans="1:5">
      <c r="A343" s="3" t="s">
        <v>602</v>
      </c>
    </row>
    <row r="344" spans="1:5">
      <c r="A344" s="4" t="s">
        <v>708</v>
      </c>
      <c r="B344" s="5" t="n">
        <v>4</v>
      </c>
    </row>
    <row r="345" spans="1:5">
      <c r="A345" s="4" t="s">
        <v>729</v>
      </c>
    </row>
    <row r="346" spans="1:5">
      <c r="A346" s="3" t="s">
        <v>602</v>
      </c>
    </row>
    <row r="347" spans="1:5">
      <c r="A347" s="4" t="s">
        <v>708</v>
      </c>
      <c r="B347" s="5" t="n">
        <v>85</v>
      </c>
    </row>
    <row r="348" spans="1:5">
      <c r="A348" s="4" t="s">
        <v>730</v>
      </c>
    </row>
    <row r="349" spans="1:5">
      <c r="A349" s="3" t="s">
        <v>602</v>
      </c>
    </row>
    <row r="350" spans="1:5">
      <c r="A350" s="4" t="s">
        <v>708</v>
      </c>
      <c r="B350" s="5" t="n">
        <v>17</v>
      </c>
    </row>
    <row r="351" spans="1:5">
      <c r="A351" s="4" t="s">
        <v>731</v>
      </c>
    </row>
    <row r="352" spans="1:5">
      <c r="A352" s="3" t="s">
        <v>602</v>
      </c>
    </row>
    <row r="353" spans="1:5">
      <c r="A353" s="4" t="s">
        <v>708</v>
      </c>
      <c r="B353" s="6" t="n">
        <v>1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46"/>
    <col customWidth="1" max="8" min="8" width="34"/>
    <col customWidth="1" max="9" min="9" width="24"/>
  </cols>
  <sheetData>
    <row r="1" spans="1:9">
      <c r="A1" s="1" t="s">
        <v>139</v>
      </c>
      <c r="B1" s="2" t="s">
        <v>140</v>
      </c>
      <c r="C1" s="2" t="s">
        <v>141</v>
      </c>
      <c r="D1" s="2" t="s">
        <v>142</v>
      </c>
      <c r="E1" s="2" t="s">
        <v>103</v>
      </c>
      <c r="F1" s="2" t="s">
        <v>104</v>
      </c>
      <c r="G1" s="2" t="s">
        <v>143</v>
      </c>
      <c r="H1" s="2" t="s">
        <v>144</v>
      </c>
      <c r="I1" s="2" t="s">
        <v>145</v>
      </c>
    </row>
    <row r="2" spans="1:9">
      <c r="A2" s="4" t="s">
        <v>146</v>
      </c>
      <c r="C2" s="6" t="n">
        <v>26068</v>
      </c>
      <c r="D2" s="6" t="n">
        <v>4105</v>
      </c>
      <c r="E2" s="6" t="n">
        <v>90579</v>
      </c>
      <c r="F2" s="6" t="n">
        <v>177676</v>
      </c>
      <c r="G2" s="6" t="n">
        <v>-119</v>
      </c>
      <c r="H2" s="6" t="n">
        <v>-21</v>
      </c>
      <c r="I2" s="6" t="n">
        <v>-42595</v>
      </c>
    </row>
    <row r="3" spans="1:9">
      <c r="A3" s="3" t="s">
        <v>147</v>
      </c>
    </row>
    <row r="4" spans="1:9">
      <c r="A4" s="4" t="s">
        <v>148</v>
      </c>
      <c r="C4" s="5" t="n">
        <v>0</v>
      </c>
    </row>
    <row r="5" spans="1:9">
      <c r="A5" s="4" t="s">
        <v>149</v>
      </c>
      <c r="C5" s="5" t="n">
        <v>0</v>
      </c>
    </row>
    <row r="6" spans="1:9">
      <c r="A6" s="4" t="s">
        <v>150</v>
      </c>
      <c r="E6" s="5" t="n">
        <v>-1307</v>
      </c>
    </row>
    <row r="7" spans="1:9">
      <c r="A7" s="4" t="s">
        <v>151</v>
      </c>
      <c r="E7" s="5" t="n">
        <v>-61</v>
      </c>
    </row>
    <row r="8" spans="1:9">
      <c r="A8" s="4" t="s">
        <v>53</v>
      </c>
      <c r="B8" s="6" t="n">
        <v>8712</v>
      </c>
      <c r="F8" s="5" t="n">
        <v>8712</v>
      </c>
    </row>
    <row r="9" spans="1:9">
      <c r="A9" s="3" t="s">
        <v>152</v>
      </c>
    </row>
    <row r="10" spans="1:9">
      <c r="A10" s="4" t="s">
        <v>141</v>
      </c>
      <c r="F10" s="5" t="n">
        <v>-409</v>
      </c>
    </row>
    <row r="11" spans="1:9">
      <c r="A11" s="4" t="s">
        <v>153</v>
      </c>
      <c r="F11" s="5" t="n">
        <v>-1941</v>
      </c>
    </row>
    <row r="12" spans="1:9">
      <c r="A12" s="4" t="s">
        <v>154</v>
      </c>
      <c r="B12" s="5" t="n">
        <v>-1032</v>
      </c>
      <c r="G12" s="5" t="n">
        <v>-1032</v>
      </c>
    </row>
    <row r="13" spans="1:9">
      <c r="A13" s="4" t="s">
        <v>155</v>
      </c>
      <c r="I13" s="5" t="n">
        <v>-4671</v>
      </c>
    </row>
    <row r="14" spans="1:9">
      <c r="A14" s="4" t="s">
        <v>156</v>
      </c>
      <c r="I14" s="5" t="n">
        <v>1312</v>
      </c>
    </row>
    <row r="15" spans="1:9">
      <c r="A15" s="4" t="s">
        <v>157</v>
      </c>
      <c r="B15" s="5" t="n">
        <v>256201</v>
      </c>
      <c r="C15" s="5" t="n">
        <v>26068</v>
      </c>
      <c r="D15" s="5" t="n">
        <v>4105</v>
      </c>
      <c r="E15" s="5" t="n">
        <v>89211</v>
      </c>
      <c r="F15" s="5" t="n">
        <v>183855</v>
      </c>
      <c r="G15" s="5" t="n">
        <v>-1063</v>
      </c>
      <c r="H15" s="5" t="n">
        <v>-21</v>
      </c>
      <c r="I15" s="5" t="n">
        <v>-45954</v>
      </c>
    </row>
    <row r="16" spans="1:9">
      <c r="A16" s="4" t="s">
        <v>158</v>
      </c>
      <c r="B16" s="5" t="n">
        <v>256515</v>
      </c>
      <c r="C16" s="5" t="n">
        <v>26068</v>
      </c>
      <c r="D16" s="5" t="n">
        <v>4105</v>
      </c>
      <c r="E16" s="5" t="n">
        <v>89162</v>
      </c>
      <c r="F16" s="5" t="n">
        <v>199202</v>
      </c>
      <c r="G16" s="5" t="n">
        <v>-1507</v>
      </c>
      <c r="H16" s="5" t="n">
        <v>-21</v>
      </c>
      <c r="I16" s="5" t="n">
        <v>-60494</v>
      </c>
    </row>
    <row r="17" spans="1:9">
      <c r="A17" s="3" t="s">
        <v>147</v>
      </c>
    </row>
    <row r="18" spans="1:9">
      <c r="A18" s="4" t="s">
        <v>148</v>
      </c>
      <c r="C18" s="5" t="n">
        <v>1850</v>
      </c>
    </row>
    <row r="19" spans="1:9">
      <c r="A19" s="4" t="s">
        <v>149</v>
      </c>
      <c r="C19" s="5" t="n">
        <v>-925</v>
      </c>
    </row>
    <row r="20" spans="1:9">
      <c r="A20" s="4" t="s">
        <v>150</v>
      </c>
      <c r="E20" s="5" t="n">
        <v>-949</v>
      </c>
    </row>
    <row r="21" spans="1:9">
      <c r="A21" s="4" t="s">
        <v>151</v>
      </c>
      <c r="E21" s="5" t="n">
        <v>-43</v>
      </c>
    </row>
    <row r="22" spans="1:9">
      <c r="A22" s="4" t="s">
        <v>53</v>
      </c>
      <c r="B22" s="5" t="n">
        <v>9179</v>
      </c>
      <c r="F22" s="5" t="n">
        <v>9179</v>
      </c>
    </row>
    <row r="23" spans="1:9">
      <c r="A23" s="3" t="s">
        <v>152</v>
      </c>
    </row>
    <row r="24" spans="1:9">
      <c r="A24" s="4" t="s">
        <v>141</v>
      </c>
      <c r="F24" s="5" t="n">
        <v>-374</v>
      </c>
    </row>
    <row r="25" spans="1:9">
      <c r="A25" s="4" t="s">
        <v>153</v>
      </c>
      <c r="F25" s="5" t="n">
        <v>-2632</v>
      </c>
    </row>
    <row r="26" spans="1:9">
      <c r="A26" s="4" t="s">
        <v>154</v>
      </c>
      <c r="B26" s="5" t="n">
        <v>949</v>
      </c>
      <c r="G26" s="5" t="n">
        <v>949</v>
      </c>
    </row>
    <row r="27" spans="1:9">
      <c r="A27" s="4" t="s">
        <v>155</v>
      </c>
      <c r="I27" s="5" t="n">
        <v>-5091</v>
      </c>
    </row>
    <row r="28" spans="1:9">
      <c r="A28" s="4" t="s">
        <v>156</v>
      </c>
      <c r="I28" s="5" t="n">
        <v>1296</v>
      </c>
    </row>
    <row r="29" spans="1:9">
      <c r="A29" s="4" t="s">
        <v>159</v>
      </c>
      <c r="B29" s="6" t="n">
        <v>259837</v>
      </c>
      <c r="C29" s="6" t="n">
        <v>26993</v>
      </c>
      <c r="D29" s="6" t="n">
        <v>4105</v>
      </c>
      <c r="E29" s="6" t="n">
        <v>88170</v>
      </c>
      <c r="F29" s="6" t="n">
        <v>205437</v>
      </c>
      <c r="G29" s="6" t="n">
        <v>-558</v>
      </c>
      <c r="H29" s="6" t="n">
        <v>-21</v>
      </c>
      <c r="I29" s="6" t="n">
        <v>-642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6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32</v>
      </c>
      <c r="B1" s="2" t="s">
        <v>1</v>
      </c>
    </row>
    <row r="2" spans="1:4">
      <c r="B2" s="2" t="s">
        <v>26</v>
      </c>
      <c r="C2" s="2" t="s">
        <v>27</v>
      </c>
      <c r="D2" s="2" t="s">
        <v>72</v>
      </c>
    </row>
    <row r="3" spans="1:4">
      <c r="A3" s="3" t="s">
        <v>733</v>
      </c>
    </row>
    <row r="4" spans="1:4">
      <c r="A4" s="4" t="s">
        <v>734</v>
      </c>
      <c r="B4" s="6" t="n">
        <v>-3796000000</v>
      </c>
      <c r="C4" s="6" t="n">
        <v>-4250000000</v>
      </c>
    </row>
    <row r="5" spans="1:4">
      <c r="A5" s="4" t="s">
        <v>735</v>
      </c>
      <c r="B5" s="5" t="n">
        <v>680000000</v>
      </c>
      <c r="C5" s="5" t="n">
        <v>1040000000</v>
      </c>
    </row>
    <row r="6" spans="1:4">
      <c r="A6" s="4" t="s">
        <v>174</v>
      </c>
      <c r="B6" s="5" t="n">
        <v>150000000</v>
      </c>
      <c r="C6" s="5" t="n">
        <v>236000000</v>
      </c>
    </row>
    <row r="7" spans="1:4">
      <c r="A7" s="4" t="s">
        <v>736</v>
      </c>
      <c r="B7" s="5" t="n">
        <v>-542000000</v>
      </c>
      <c r="C7" s="5" t="n">
        <v>-253000000</v>
      </c>
    </row>
    <row r="8" spans="1:4">
      <c r="A8" s="4" t="s">
        <v>737</v>
      </c>
      <c r="B8" s="5" t="n">
        <v>108000000</v>
      </c>
      <c r="C8" s="5" t="n">
        <v>507000000</v>
      </c>
    </row>
    <row r="9" spans="1:4">
      <c r="A9" s="4" t="s">
        <v>738</v>
      </c>
      <c r="B9" s="5" t="n">
        <v>-53000000</v>
      </c>
      <c r="C9" s="5" t="n">
        <v>-119000000</v>
      </c>
    </row>
    <row r="10" spans="1:4">
      <c r="A10" s="4" t="s">
        <v>739</v>
      </c>
      <c r="B10" s="5" t="n">
        <v>104000000</v>
      </c>
      <c r="C10" s="5" t="n">
        <v>-3000000</v>
      </c>
    </row>
    <row r="11" spans="1:4">
      <c r="A11" s="4" t="s">
        <v>740</v>
      </c>
      <c r="B11" s="5" t="n">
        <v>-3349000000</v>
      </c>
      <c r="C11" s="5" t="n">
        <v>-2842000000</v>
      </c>
    </row>
    <row r="12" spans="1:4">
      <c r="A12" s="4" t="s">
        <v>741</v>
      </c>
      <c r="B12" s="6" t="n">
        <v>116000000</v>
      </c>
      <c r="C12" s="5" t="n">
        <v>973000000</v>
      </c>
    </row>
    <row r="13" spans="1:4">
      <c r="A13" s="3" t="s">
        <v>742</v>
      </c>
    </row>
    <row r="14" spans="1:4">
      <c r="A14" s="4" t="s">
        <v>743</v>
      </c>
      <c r="B14" s="4" t="s">
        <v>744</v>
      </c>
      <c r="D14" s="4" t="s">
        <v>745</v>
      </c>
    </row>
    <row r="15" spans="1:4">
      <c r="A15" s="4" t="s">
        <v>746</v>
      </c>
      <c r="B15" s="4" t="s">
        <v>747</v>
      </c>
      <c r="D15" s="4" t="s">
        <v>748</v>
      </c>
    </row>
    <row r="16" spans="1:4">
      <c r="A16" s="4" t="s">
        <v>132</v>
      </c>
    </row>
    <row r="17" spans="1:4">
      <c r="A17" s="3" t="s">
        <v>749</v>
      </c>
    </row>
    <row r="18" spans="1:4">
      <c r="A18" s="4" t="s">
        <v>734</v>
      </c>
      <c r="B18" s="6" t="n">
        <v>4169000000</v>
      </c>
      <c r="C18" s="5" t="n">
        <v>4142000000</v>
      </c>
    </row>
    <row r="19" spans="1:4">
      <c r="A19" s="4" t="s">
        <v>750</v>
      </c>
      <c r="B19" s="5" t="n">
        <v>152000000</v>
      </c>
      <c r="C19" s="5" t="n">
        <v>-90000000</v>
      </c>
    </row>
    <row r="20" spans="1:4">
      <c r="A20" s="4" t="s">
        <v>174</v>
      </c>
      <c r="B20" s="5" t="n">
        <v>0</v>
      </c>
      <c r="C20" s="5" t="n">
        <v>0</v>
      </c>
    </row>
    <row r="21" spans="1:4">
      <c r="A21" s="4" t="s">
        <v>736</v>
      </c>
      <c r="B21" s="5" t="n">
        <v>0</v>
      </c>
      <c r="C21" s="5" t="n">
        <v>0</v>
      </c>
    </row>
    <row r="22" spans="1:4">
      <c r="A22" s="4" t="s">
        <v>751</v>
      </c>
      <c r="B22" s="5" t="n">
        <v>335000000</v>
      </c>
      <c r="C22" s="5" t="n">
        <v>321000000</v>
      </c>
    </row>
    <row r="23" spans="1:4">
      <c r="A23" s="4" t="s">
        <v>737</v>
      </c>
      <c r="B23" s="5" t="n">
        <v>-24000000</v>
      </c>
      <c r="C23" s="5" t="n">
        <v>-198000000</v>
      </c>
    </row>
    <row r="24" spans="1:4">
      <c r="A24" s="4" t="s">
        <v>738</v>
      </c>
      <c r="B24" s="5" t="n">
        <v>0</v>
      </c>
      <c r="C24" s="5" t="n">
        <v>0</v>
      </c>
    </row>
    <row r="25" spans="1:4">
      <c r="A25" s="4" t="s">
        <v>739</v>
      </c>
      <c r="B25" s="5" t="n">
        <v>-104000000</v>
      </c>
      <c r="C25" s="5" t="n">
        <v>-158000000</v>
      </c>
    </row>
    <row r="26" spans="1:4">
      <c r="A26" s="4" t="s">
        <v>740</v>
      </c>
      <c r="B26" s="5" t="n">
        <v>4528000000</v>
      </c>
      <c r="C26" s="5" t="n">
        <v>4017000000</v>
      </c>
    </row>
    <row r="27" spans="1:4">
      <c r="A27" s="4" t="s">
        <v>752</v>
      </c>
      <c r="B27" s="5" t="n">
        <v>144000000</v>
      </c>
      <c r="C27" s="5" t="n">
        <v>-125000000</v>
      </c>
    </row>
    <row r="28" spans="1:4">
      <c r="A28" s="4" t="s">
        <v>134</v>
      </c>
    </row>
    <row r="29" spans="1:4">
      <c r="A29" s="3" t="s">
        <v>749</v>
      </c>
    </row>
    <row r="30" spans="1:4">
      <c r="A30" s="4" t="s">
        <v>734</v>
      </c>
      <c r="B30" s="5" t="n">
        <v>1523000000</v>
      </c>
      <c r="C30" s="5" t="n">
        <v>1665000000</v>
      </c>
    </row>
    <row r="31" spans="1:4">
      <c r="A31" s="4" t="s">
        <v>750</v>
      </c>
      <c r="B31" s="5" t="n">
        <v>46000000</v>
      </c>
      <c r="C31" s="5" t="n">
        <v>15000000</v>
      </c>
    </row>
    <row r="32" spans="1:4">
      <c r="A32" s="4" t="s">
        <v>174</v>
      </c>
      <c r="B32" s="5" t="n">
        <v>0</v>
      </c>
      <c r="C32" s="5" t="n">
        <v>0</v>
      </c>
    </row>
    <row r="33" spans="1:4">
      <c r="A33" s="4" t="s">
        <v>736</v>
      </c>
      <c r="B33" s="5" t="n">
        <v>0</v>
      </c>
      <c r="C33" s="5" t="n">
        <v>0</v>
      </c>
    </row>
    <row r="34" spans="1:4">
      <c r="A34" s="4" t="s">
        <v>751</v>
      </c>
      <c r="B34" s="5" t="n">
        <v>651000000</v>
      </c>
      <c r="C34" s="5" t="n">
        <v>1208000000</v>
      </c>
    </row>
    <row r="35" spans="1:4">
      <c r="A35" s="4" t="s">
        <v>737</v>
      </c>
      <c r="B35" s="5" t="n">
        <v>-601000000</v>
      </c>
      <c r="C35" s="5" t="n">
        <v>-746000000</v>
      </c>
    </row>
    <row r="36" spans="1:4">
      <c r="A36" s="4" t="s">
        <v>738</v>
      </c>
      <c r="B36" s="5" t="n">
        <v>1000000</v>
      </c>
      <c r="C36" s="5" t="n">
        <v>12000000</v>
      </c>
    </row>
    <row r="37" spans="1:4">
      <c r="A37" s="4" t="s">
        <v>739</v>
      </c>
      <c r="B37" s="5" t="n">
        <v>-118000000</v>
      </c>
      <c r="C37" s="5" t="n">
        <v>-29000000</v>
      </c>
    </row>
    <row r="38" spans="1:4">
      <c r="A38" s="4" t="s">
        <v>740</v>
      </c>
      <c r="B38" s="5" t="n">
        <v>1502000000</v>
      </c>
      <c r="C38" s="5" t="n">
        <v>2125000000</v>
      </c>
    </row>
    <row r="39" spans="1:4">
      <c r="A39" s="4" t="s">
        <v>752</v>
      </c>
      <c r="B39" s="5" t="n">
        <v>80000000</v>
      </c>
      <c r="C39" s="5" t="n">
        <v>43000000</v>
      </c>
    </row>
    <row r="40" spans="1:4">
      <c r="A40" s="4" t="s">
        <v>753</v>
      </c>
    </row>
    <row r="41" spans="1:4">
      <c r="A41" s="3" t="s">
        <v>749</v>
      </c>
    </row>
    <row r="42" spans="1:4">
      <c r="A42" s="4" t="s">
        <v>734</v>
      </c>
      <c r="B42" s="5" t="n">
        <v>50000000</v>
      </c>
      <c r="C42" s="5" t="n">
        <v>39000000</v>
      </c>
    </row>
    <row r="43" spans="1:4">
      <c r="A43" s="4" t="s">
        <v>750</v>
      </c>
      <c r="B43" s="5" t="n">
        <v>0</v>
      </c>
      <c r="C43" s="5" t="n">
        <v>3000000</v>
      </c>
    </row>
    <row r="44" spans="1:4">
      <c r="A44" s="4" t="s">
        <v>174</v>
      </c>
      <c r="B44" s="5" t="n">
        <v>-2000000</v>
      </c>
      <c r="C44" s="5" t="n">
        <v>-37000000</v>
      </c>
    </row>
    <row r="45" spans="1:4">
      <c r="A45" s="4" t="s">
        <v>736</v>
      </c>
      <c r="B45" s="5" t="n">
        <v>11000000</v>
      </c>
      <c r="C45" s="5" t="n">
        <v>43000000</v>
      </c>
    </row>
    <row r="46" spans="1:4">
      <c r="A46" s="4" t="s">
        <v>751</v>
      </c>
      <c r="B46" s="5" t="n">
        <v>0</v>
      </c>
      <c r="C46" s="5" t="n">
        <v>0</v>
      </c>
    </row>
    <row r="47" spans="1:4">
      <c r="A47" s="4" t="s">
        <v>737</v>
      </c>
      <c r="B47" s="5" t="n">
        <v>0</v>
      </c>
      <c r="C47" s="5" t="n">
        <v>1000000</v>
      </c>
    </row>
    <row r="48" spans="1:4">
      <c r="A48" s="4" t="s">
        <v>738</v>
      </c>
      <c r="B48" s="5" t="n">
        <v>3000000</v>
      </c>
      <c r="C48" s="5" t="n">
        <v>2000000</v>
      </c>
    </row>
    <row r="49" spans="1:4">
      <c r="A49" s="4" t="s">
        <v>739</v>
      </c>
      <c r="B49" s="5" t="n">
        <v>-10000000</v>
      </c>
      <c r="C49" s="5" t="n">
        <v>-1000000</v>
      </c>
    </row>
    <row r="50" spans="1:4">
      <c r="A50" s="4" t="s">
        <v>740</v>
      </c>
      <c r="B50" s="5" t="n">
        <v>52000000</v>
      </c>
      <c r="C50" s="5" t="n">
        <v>50000000</v>
      </c>
    </row>
    <row r="51" spans="1:4">
      <c r="A51" s="4" t="s">
        <v>752</v>
      </c>
      <c r="B51" s="5" t="n">
        <v>1000000</v>
      </c>
      <c r="C51" s="5" t="n">
        <v>5000000</v>
      </c>
    </row>
    <row r="52" spans="1:4">
      <c r="A52" s="4" t="s">
        <v>135</v>
      </c>
    </row>
    <row r="53" spans="1:4">
      <c r="A53" s="3" t="s">
        <v>749</v>
      </c>
    </row>
    <row r="54" spans="1:4">
      <c r="A54" s="4" t="s">
        <v>734</v>
      </c>
      <c r="B54" s="5" t="n">
        <v>10000000</v>
      </c>
      <c r="C54" s="5" t="n">
        <v>13000000</v>
      </c>
    </row>
    <row r="55" spans="1:4">
      <c r="A55" s="4" t="s">
        <v>750</v>
      </c>
      <c r="B55" s="5" t="n">
        <v>0</v>
      </c>
      <c r="C55" s="5" t="n">
        <v>0</v>
      </c>
    </row>
    <row r="56" spans="1:4">
      <c r="A56" s="4" t="s">
        <v>174</v>
      </c>
      <c r="B56" s="5" t="n">
        <v>-5000000</v>
      </c>
      <c r="C56" s="5" t="n">
        <v>-6000000</v>
      </c>
    </row>
    <row r="57" spans="1:4">
      <c r="A57" s="4" t="s">
        <v>736</v>
      </c>
      <c r="B57" s="5" t="n">
        <v>10000000</v>
      </c>
      <c r="C57" s="5" t="n">
        <v>0</v>
      </c>
    </row>
    <row r="58" spans="1:4">
      <c r="A58" s="4" t="s">
        <v>751</v>
      </c>
      <c r="B58" s="5" t="n">
        <v>0</v>
      </c>
      <c r="C58" s="5" t="n">
        <v>0</v>
      </c>
    </row>
    <row r="59" spans="1:4">
      <c r="A59" s="4" t="s">
        <v>737</v>
      </c>
      <c r="B59" s="5" t="n">
        <v>0</v>
      </c>
      <c r="C59" s="5" t="n">
        <v>0</v>
      </c>
    </row>
    <row r="60" spans="1:4">
      <c r="A60" s="4" t="s">
        <v>738</v>
      </c>
      <c r="B60" s="5" t="n">
        <v>0</v>
      </c>
      <c r="C60" s="5" t="n">
        <v>0</v>
      </c>
    </row>
    <row r="61" spans="1:4">
      <c r="A61" s="4" t="s">
        <v>739</v>
      </c>
      <c r="B61" s="5" t="n">
        <v>0</v>
      </c>
      <c r="C61" s="5" t="n">
        <v>0</v>
      </c>
    </row>
    <row r="62" spans="1:4">
      <c r="A62" s="4" t="s">
        <v>740</v>
      </c>
      <c r="B62" s="5" t="n">
        <v>15000000</v>
      </c>
      <c r="C62" s="5" t="n">
        <v>7000000</v>
      </c>
    </row>
    <row r="63" spans="1:4">
      <c r="A63" s="4" t="s">
        <v>752</v>
      </c>
      <c r="B63" s="5" t="n">
        <v>0</v>
      </c>
      <c r="C63" s="5" t="n">
        <v>0</v>
      </c>
    </row>
    <row r="64" spans="1:4">
      <c r="A64" s="4" t="s">
        <v>136</v>
      </c>
    </row>
    <row r="65" spans="1:4">
      <c r="A65" s="3" t="s">
        <v>749</v>
      </c>
    </row>
    <row r="66" spans="1:4">
      <c r="A66" s="4" t="s">
        <v>734</v>
      </c>
      <c r="B66" s="5" t="n">
        <v>1000000</v>
      </c>
      <c r="C66" s="5" t="n">
        <v>39000000</v>
      </c>
    </row>
    <row r="67" spans="1:4">
      <c r="A67" s="4" t="s">
        <v>750</v>
      </c>
      <c r="B67" s="5" t="n">
        <v>-1000000</v>
      </c>
      <c r="C67" s="5" t="n">
        <v>0</v>
      </c>
    </row>
    <row r="68" spans="1:4">
      <c r="A68" s="4" t="s">
        <v>174</v>
      </c>
      <c r="B68" s="5" t="n">
        <v>0</v>
      </c>
      <c r="C68" s="5" t="n">
        <v>0</v>
      </c>
    </row>
    <row r="69" spans="1:4">
      <c r="A69" s="4" t="s">
        <v>736</v>
      </c>
      <c r="B69" s="5" t="n">
        <v>0</v>
      </c>
      <c r="C69" s="5" t="n">
        <v>0</v>
      </c>
    </row>
    <row r="70" spans="1:4">
      <c r="A70" s="4" t="s">
        <v>751</v>
      </c>
      <c r="B70" s="5" t="n">
        <v>0</v>
      </c>
      <c r="C70" s="5" t="n">
        <v>0</v>
      </c>
    </row>
    <row r="71" spans="1:4">
      <c r="A71" s="4" t="s">
        <v>737</v>
      </c>
      <c r="B71" s="5" t="n">
        <v>0</v>
      </c>
      <c r="C71" s="5" t="n">
        <v>-38000000</v>
      </c>
    </row>
    <row r="72" spans="1:4">
      <c r="A72" s="4" t="s">
        <v>738</v>
      </c>
      <c r="B72" s="5" t="n">
        <v>0</v>
      </c>
      <c r="C72" s="5" t="n">
        <v>0</v>
      </c>
    </row>
    <row r="73" spans="1:4">
      <c r="A73" s="4" t="s">
        <v>739</v>
      </c>
      <c r="B73" s="5" t="n">
        <v>0</v>
      </c>
      <c r="C73" s="5" t="n">
        <v>0</v>
      </c>
    </row>
    <row r="74" spans="1:4">
      <c r="A74" s="4" t="s">
        <v>740</v>
      </c>
      <c r="B74" s="5" t="n">
        <v>0</v>
      </c>
      <c r="C74" s="5" t="n">
        <v>1000000</v>
      </c>
    </row>
    <row r="75" spans="1:4">
      <c r="A75" s="4" t="s">
        <v>752</v>
      </c>
      <c r="B75" s="5" t="n">
        <v>0</v>
      </c>
      <c r="C75" s="5" t="n">
        <v>0</v>
      </c>
    </row>
    <row r="76" spans="1:4">
      <c r="A76" s="4" t="s">
        <v>137</v>
      </c>
    </row>
    <row r="77" spans="1:4">
      <c r="A77" s="3" t="s">
        <v>749</v>
      </c>
    </row>
    <row r="78" spans="1:4">
      <c r="A78" s="4" t="s">
        <v>734</v>
      </c>
      <c r="B78" s="5" t="n">
        <v>19418000000</v>
      </c>
      <c r="C78" s="5" t="n">
        <v>16125000000</v>
      </c>
    </row>
    <row r="79" spans="1:4">
      <c r="A79" s="4" t="s">
        <v>750</v>
      </c>
      <c r="B79" s="5" t="n">
        <v>1273000000</v>
      </c>
      <c r="C79" s="5" t="n">
        <v>-246000000</v>
      </c>
    </row>
    <row r="80" spans="1:4">
      <c r="A80" s="4" t="s">
        <v>174</v>
      </c>
      <c r="B80" s="5" t="n">
        <v>0</v>
      </c>
      <c r="C80" s="5" t="n">
        <v>0</v>
      </c>
    </row>
    <row r="81" spans="1:4">
      <c r="A81" s="4" t="s">
        <v>736</v>
      </c>
      <c r="B81" s="5" t="n">
        <v>0</v>
      </c>
      <c r="C81" s="5" t="n">
        <v>0</v>
      </c>
    </row>
    <row r="82" spans="1:4">
      <c r="A82" s="4" t="s">
        <v>751</v>
      </c>
      <c r="B82" s="5" t="n">
        <v>2051000000</v>
      </c>
      <c r="C82" s="5" t="n">
        <v>3091000000</v>
      </c>
    </row>
    <row r="83" spans="1:4">
      <c r="A83" s="4" t="s">
        <v>737</v>
      </c>
      <c r="B83" s="5" t="n">
        <v>-1188000000</v>
      </c>
      <c r="C83" s="5" t="n">
        <v>-2263000000</v>
      </c>
    </row>
    <row r="84" spans="1:4">
      <c r="A84" s="4" t="s">
        <v>738</v>
      </c>
      <c r="B84" s="5" t="n">
        <v>273000000</v>
      </c>
      <c r="C84" s="5" t="n">
        <v>375000000</v>
      </c>
    </row>
    <row r="85" spans="1:4">
      <c r="A85" s="4" t="s">
        <v>739</v>
      </c>
      <c r="B85" s="5" t="n">
        <v>-172000000</v>
      </c>
      <c r="C85" s="5" t="n">
        <v>-132000000</v>
      </c>
    </row>
    <row r="86" spans="1:4">
      <c r="A86" s="4" t="s">
        <v>740</v>
      </c>
      <c r="B86" s="5" t="n">
        <v>21655000000</v>
      </c>
      <c r="C86" s="5" t="n">
        <v>16950000000</v>
      </c>
    </row>
    <row r="87" spans="1:4">
      <c r="A87" s="4" t="s">
        <v>752</v>
      </c>
      <c r="B87" s="5" t="n">
        <v>1625000000</v>
      </c>
      <c r="C87" s="5" t="n">
        <v>-354000000</v>
      </c>
    </row>
    <row r="88" spans="1:4">
      <c r="A88" s="4" t="s">
        <v>754</v>
      </c>
    </row>
    <row r="89" spans="1:4">
      <c r="A89" s="3" t="s">
        <v>742</v>
      </c>
    </row>
    <row r="90" spans="1:4">
      <c r="A90" s="4" t="s">
        <v>755</v>
      </c>
      <c r="B90" s="5" t="n">
        <v>176000000</v>
      </c>
      <c r="C90" s="5" t="n">
        <v>52000000</v>
      </c>
    </row>
    <row r="91" spans="1:4">
      <c r="A91" s="4" t="s">
        <v>473</v>
      </c>
    </row>
    <row r="92" spans="1:4">
      <c r="A92" s="3" t="s">
        <v>733</v>
      </c>
    </row>
    <row r="93" spans="1:4">
      <c r="A93" s="4" t="s">
        <v>734</v>
      </c>
      <c r="B93" s="5" t="n">
        <v>-38000000</v>
      </c>
      <c r="C93" s="5" t="n">
        <v>264000000</v>
      </c>
    </row>
    <row r="94" spans="1:4">
      <c r="A94" s="4" t="s">
        <v>735</v>
      </c>
      <c r="B94" s="5" t="n">
        <v>-322000000</v>
      </c>
      <c r="C94" s="5" t="n">
        <v>53000000</v>
      </c>
    </row>
    <row r="95" spans="1:4">
      <c r="A95" s="4" t="s">
        <v>174</v>
      </c>
      <c r="B95" s="5" t="n">
        <v>19000000</v>
      </c>
      <c r="C95" s="5" t="n">
        <v>17000000</v>
      </c>
    </row>
    <row r="96" spans="1:4">
      <c r="A96" s="4" t="s">
        <v>736</v>
      </c>
      <c r="B96" s="5" t="n">
        <v>-147000000</v>
      </c>
      <c r="C96" s="5" t="n">
        <v>-4000000</v>
      </c>
    </row>
    <row r="97" spans="1:4">
      <c r="A97" s="4" t="s">
        <v>737</v>
      </c>
      <c r="B97" s="5" t="n">
        <v>298000000</v>
      </c>
      <c r="C97" s="5" t="n">
        <v>46000000</v>
      </c>
    </row>
    <row r="98" spans="1:4">
      <c r="A98" s="4" t="s">
        <v>738</v>
      </c>
      <c r="B98" s="5" t="n">
        <v>18000000</v>
      </c>
      <c r="C98" s="5" t="n">
        <v>26000000</v>
      </c>
    </row>
    <row r="99" spans="1:4">
      <c r="A99" s="4" t="s">
        <v>739</v>
      </c>
      <c r="B99" s="5" t="n">
        <v>25000000</v>
      </c>
      <c r="C99" s="5" t="n">
        <v>70000000</v>
      </c>
    </row>
    <row r="100" spans="1:4">
      <c r="A100" s="4" t="s">
        <v>740</v>
      </c>
      <c r="B100" s="5" t="n">
        <v>-147000000</v>
      </c>
      <c r="C100" s="5" t="n">
        <v>472000000</v>
      </c>
    </row>
    <row r="101" spans="1:4">
      <c r="A101" s="4" t="s">
        <v>741</v>
      </c>
      <c r="B101" s="5" t="n">
        <v>-376000000</v>
      </c>
      <c r="C101" s="5" t="n">
        <v>131000000</v>
      </c>
    </row>
    <row r="102" spans="1:4">
      <c r="A102" s="4" t="s">
        <v>474</v>
      </c>
    </row>
    <row r="103" spans="1:4">
      <c r="A103" s="3" t="s">
        <v>733</v>
      </c>
    </row>
    <row r="104" spans="1:4">
      <c r="A104" s="4" t="s">
        <v>734</v>
      </c>
      <c r="B104" s="5" t="n">
        <v>-107000000</v>
      </c>
      <c r="C104" s="5" t="n">
        <v>-35000000</v>
      </c>
    </row>
    <row r="105" spans="1:4">
      <c r="A105" s="4" t="s">
        <v>735</v>
      </c>
      <c r="B105" s="5" t="n">
        <v>-17000000</v>
      </c>
      <c r="C105" s="5" t="n">
        <v>17000000</v>
      </c>
    </row>
    <row r="106" spans="1:4">
      <c r="A106" s="4" t="s">
        <v>174</v>
      </c>
      <c r="B106" s="5" t="n">
        <v>0</v>
      </c>
      <c r="C106" s="5" t="n">
        <v>1000000</v>
      </c>
    </row>
    <row r="107" spans="1:4">
      <c r="A107" s="4" t="s">
        <v>736</v>
      </c>
      <c r="B107" s="5" t="n">
        <v>-1000000</v>
      </c>
      <c r="C107" s="5" t="n">
        <v>-2000000</v>
      </c>
    </row>
    <row r="108" spans="1:4">
      <c r="A108" s="4" t="s">
        <v>737</v>
      </c>
      <c r="B108" s="5" t="n">
        <v>6000000</v>
      </c>
      <c r="C108" s="5" t="n">
        <v>4000000</v>
      </c>
    </row>
    <row r="109" spans="1:4">
      <c r="A109" s="4" t="s">
        <v>738</v>
      </c>
      <c r="B109" s="5" t="n">
        <v>3000000</v>
      </c>
      <c r="C109" s="5" t="n">
        <v>3000000</v>
      </c>
    </row>
    <row r="110" spans="1:4">
      <c r="A110" s="4" t="s">
        <v>739</v>
      </c>
      <c r="B110" s="5" t="n">
        <v>1000000</v>
      </c>
      <c r="C110" s="5" t="n">
        <v>17000000</v>
      </c>
    </row>
    <row r="111" spans="1:4">
      <c r="A111" s="4" t="s">
        <v>740</v>
      </c>
      <c r="B111" s="5" t="n">
        <v>-115000000</v>
      </c>
      <c r="C111" s="5" t="n">
        <v>5000000</v>
      </c>
    </row>
    <row r="112" spans="1:4">
      <c r="A112" s="4" t="s">
        <v>741</v>
      </c>
      <c r="B112" s="5" t="n">
        <v>-21000000</v>
      </c>
      <c r="C112" s="5" t="n">
        <v>11000000</v>
      </c>
    </row>
    <row r="113" spans="1:4">
      <c r="A113" s="4" t="s">
        <v>475</v>
      </c>
    </row>
    <row r="114" spans="1:4">
      <c r="A114" s="3" t="s">
        <v>733</v>
      </c>
    </row>
    <row r="115" spans="1:4">
      <c r="A115" s="4" t="s">
        <v>734</v>
      </c>
      <c r="B115" s="5" t="n">
        <v>-297000000</v>
      </c>
      <c r="C115" s="5" t="n">
        <v>-396000000</v>
      </c>
    </row>
    <row r="116" spans="1:4">
      <c r="A116" s="4" t="s">
        <v>735</v>
      </c>
      <c r="B116" s="5" t="n">
        <v>-245000000</v>
      </c>
      <c r="C116" s="5" t="n">
        <v>146000000</v>
      </c>
    </row>
    <row r="117" spans="1:4">
      <c r="A117" s="4" t="s">
        <v>174</v>
      </c>
      <c r="B117" s="5" t="n">
        <v>1000000</v>
      </c>
      <c r="C117" s="5" t="n">
        <v>0</v>
      </c>
    </row>
    <row r="118" spans="1:4">
      <c r="A118" s="4" t="s">
        <v>736</v>
      </c>
      <c r="B118" s="5" t="n">
        <v>-9000000</v>
      </c>
      <c r="C118" s="5" t="n">
        <v>-5000000</v>
      </c>
    </row>
    <row r="119" spans="1:4">
      <c r="A119" s="4" t="s">
        <v>737</v>
      </c>
      <c r="B119" s="5" t="n">
        <v>181000000</v>
      </c>
      <c r="C119" s="5" t="n">
        <v>11000000</v>
      </c>
    </row>
    <row r="120" spans="1:4">
      <c r="A120" s="4" t="s">
        <v>738</v>
      </c>
      <c r="B120" s="5" t="n">
        <v>-8000000</v>
      </c>
      <c r="C120" s="5" t="n">
        <v>-38000000</v>
      </c>
    </row>
    <row r="121" spans="1:4">
      <c r="A121" s="4" t="s">
        <v>739</v>
      </c>
      <c r="B121" s="5" t="n">
        <v>21000000</v>
      </c>
      <c r="C121" s="5" t="n">
        <v>-6000000</v>
      </c>
    </row>
    <row r="122" spans="1:4">
      <c r="A122" s="4" t="s">
        <v>740</v>
      </c>
      <c r="B122" s="5" t="n">
        <v>-356000000</v>
      </c>
      <c r="C122" s="5" t="n">
        <v>-288000000</v>
      </c>
    </row>
    <row r="123" spans="1:4">
      <c r="A123" s="4" t="s">
        <v>741</v>
      </c>
      <c r="B123" s="5" t="n">
        <v>-220000000</v>
      </c>
      <c r="C123" s="5" t="n">
        <v>156000000</v>
      </c>
    </row>
    <row r="124" spans="1:4">
      <c r="A124" s="4" t="s">
        <v>476</v>
      </c>
    </row>
    <row r="125" spans="1:4">
      <c r="A125" s="3" t="s">
        <v>733</v>
      </c>
    </row>
    <row r="126" spans="1:4">
      <c r="A126" s="4" t="s">
        <v>734</v>
      </c>
      <c r="B126" s="5" t="n">
        <v>-2225000000</v>
      </c>
      <c r="C126" s="5" t="n">
        <v>-3409000000</v>
      </c>
    </row>
    <row r="127" spans="1:4">
      <c r="A127" s="4" t="s">
        <v>735</v>
      </c>
      <c r="B127" s="5" t="n">
        <v>731000000</v>
      </c>
      <c r="C127" s="5" t="n">
        <v>639000000</v>
      </c>
    </row>
    <row r="128" spans="1:4">
      <c r="A128" s="4" t="s">
        <v>174</v>
      </c>
      <c r="B128" s="5" t="n">
        <v>127000000</v>
      </c>
      <c r="C128" s="5" t="n">
        <v>218000000</v>
      </c>
    </row>
    <row r="129" spans="1:4">
      <c r="A129" s="4" t="s">
        <v>736</v>
      </c>
      <c r="B129" s="5" t="n">
        <v>-297000000</v>
      </c>
      <c r="C129" s="5" t="n">
        <v>-242000000</v>
      </c>
    </row>
    <row r="130" spans="1:4">
      <c r="A130" s="4" t="s">
        <v>737</v>
      </c>
      <c r="B130" s="5" t="n">
        <v>-401000000</v>
      </c>
      <c r="C130" s="5" t="n">
        <v>434000000</v>
      </c>
    </row>
    <row r="131" spans="1:4">
      <c r="A131" s="4" t="s">
        <v>738</v>
      </c>
      <c r="B131" s="5" t="n">
        <v>-67000000</v>
      </c>
      <c r="C131" s="5" t="n">
        <v>-111000000</v>
      </c>
    </row>
    <row r="132" spans="1:4">
      <c r="A132" s="4" t="s">
        <v>739</v>
      </c>
      <c r="B132" s="5" t="n">
        <v>66000000</v>
      </c>
      <c r="C132" s="5" t="n">
        <v>-41000000</v>
      </c>
    </row>
    <row r="133" spans="1:4">
      <c r="A133" s="4" t="s">
        <v>740</v>
      </c>
      <c r="B133" s="5" t="n">
        <v>-2066000000</v>
      </c>
      <c r="C133" s="5" t="n">
        <v>-2512000000</v>
      </c>
    </row>
    <row r="134" spans="1:4">
      <c r="A134" s="4" t="s">
        <v>741</v>
      </c>
      <c r="B134" s="5" t="n">
        <v>226000000</v>
      </c>
      <c r="C134" s="5" t="n">
        <v>448000000</v>
      </c>
    </row>
    <row r="135" spans="1:4">
      <c r="A135" s="4" t="s">
        <v>477</v>
      </c>
    </row>
    <row r="136" spans="1:4">
      <c r="A136" s="3" t="s">
        <v>733</v>
      </c>
    </row>
    <row r="137" spans="1:4">
      <c r="A137" s="4" t="s">
        <v>734</v>
      </c>
      <c r="B137" s="5" t="n">
        <v>-1129000000</v>
      </c>
      <c r="C137" s="5" t="n">
        <v>-674000000</v>
      </c>
    </row>
    <row r="138" spans="1:4">
      <c r="A138" s="4" t="s">
        <v>735</v>
      </c>
      <c r="B138" s="5" t="n">
        <v>533000000</v>
      </c>
      <c r="C138" s="5" t="n">
        <v>185000000</v>
      </c>
    </row>
    <row r="139" spans="1:4">
      <c r="A139" s="4" t="s">
        <v>174</v>
      </c>
      <c r="B139" s="5" t="n">
        <v>3000000</v>
      </c>
      <c r="C139" s="5" t="n">
        <v>0</v>
      </c>
    </row>
    <row r="140" spans="1:4">
      <c r="A140" s="4" t="s">
        <v>736</v>
      </c>
      <c r="B140" s="5" t="n">
        <v>-88000000</v>
      </c>
      <c r="C140" s="5" t="n">
        <v>0</v>
      </c>
    </row>
    <row r="141" spans="1:4">
      <c r="A141" s="4" t="s">
        <v>737</v>
      </c>
      <c r="B141" s="5" t="n">
        <v>24000000</v>
      </c>
      <c r="C141" s="5" t="n">
        <v>12000000</v>
      </c>
    </row>
    <row r="142" spans="1:4">
      <c r="A142" s="4" t="s">
        <v>738</v>
      </c>
      <c r="B142" s="5" t="n">
        <v>1000000</v>
      </c>
      <c r="C142" s="5" t="n">
        <v>1000000</v>
      </c>
    </row>
    <row r="143" spans="1:4">
      <c r="A143" s="4" t="s">
        <v>739</v>
      </c>
      <c r="B143" s="5" t="n">
        <v>-9000000</v>
      </c>
      <c r="C143" s="5" t="n">
        <v>-43000000</v>
      </c>
    </row>
    <row r="144" spans="1:4">
      <c r="A144" s="4" t="s">
        <v>740</v>
      </c>
      <c r="B144" s="5" t="n">
        <v>-665000000</v>
      </c>
      <c r="C144" s="5" t="n">
        <v>-519000000</v>
      </c>
    </row>
    <row r="145" spans="1:4">
      <c r="A145" s="4" t="s">
        <v>741</v>
      </c>
      <c r="B145" s="5" t="n">
        <v>507000000</v>
      </c>
      <c r="C145" s="5" t="n">
        <v>227000000</v>
      </c>
    </row>
    <row r="146" spans="1:4">
      <c r="A146" s="4" t="s">
        <v>478</v>
      </c>
    </row>
    <row r="147" spans="1:4">
      <c r="A147" s="3" t="s">
        <v>756</v>
      </c>
    </row>
    <row r="148" spans="1:4">
      <c r="A148" s="4" t="s">
        <v>734</v>
      </c>
      <c r="B148" s="5" t="n">
        <v>624000000</v>
      </c>
      <c r="C148" s="5" t="n">
        <v>378000000</v>
      </c>
    </row>
    <row r="149" spans="1:4">
      <c r="A149" s="4" t="s">
        <v>735</v>
      </c>
      <c r="B149" s="5" t="n">
        <v>11000000</v>
      </c>
      <c r="C149" s="5" t="n">
        <v>2000000</v>
      </c>
    </row>
    <row r="150" spans="1:4">
      <c r="A150" s="4" t="s">
        <v>174</v>
      </c>
      <c r="B150" s="5" t="n">
        <v>87000000</v>
      </c>
      <c r="C150" s="5" t="n">
        <v>335000000</v>
      </c>
    </row>
    <row r="151" spans="1:4">
      <c r="A151" s="4" t="s">
        <v>736</v>
      </c>
      <c r="B151" s="5" t="n">
        <v>-188000000</v>
      </c>
      <c r="C151" s="5" t="n">
        <v>-96000000</v>
      </c>
    </row>
    <row r="152" spans="1:4">
      <c r="A152" s="4" t="s">
        <v>737</v>
      </c>
      <c r="B152" s="5" t="n">
        <v>-21000000</v>
      </c>
      <c r="C152" s="5" t="n">
        <v>-23000000</v>
      </c>
    </row>
    <row r="153" spans="1:4">
      <c r="A153" s="4" t="s">
        <v>738</v>
      </c>
      <c r="B153" s="5" t="n">
        <v>31000000</v>
      </c>
      <c r="C153" s="5" t="n">
        <v>37000000</v>
      </c>
    </row>
    <row r="154" spans="1:4">
      <c r="A154" s="4" t="s">
        <v>739</v>
      </c>
      <c r="B154" s="5" t="n">
        <v>-30000000</v>
      </c>
      <c r="C154" s="5" t="n">
        <v>-56000000</v>
      </c>
    </row>
    <row r="155" spans="1:4">
      <c r="A155" s="4" t="s">
        <v>740</v>
      </c>
      <c r="B155" s="5" t="n">
        <v>514000000</v>
      </c>
      <c r="C155" s="5" t="n">
        <v>577000000</v>
      </c>
    </row>
    <row r="156" spans="1:4">
      <c r="A156" s="4" t="s">
        <v>741</v>
      </c>
      <c r="B156" s="5" t="n">
        <v>-14000000</v>
      </c>
      <c r="C156" s="5" t="n">
        <v>1000000</v>
      </c>
    </row>
    <row r="157" spans="1:4">
      <c r="A157" s="4" t="s">
        <v>757</v>
      </c>
    </row>
    <row r="158" spans="1:4">
      <c r="A158" s="3" t="s">
        <v>756</v>
      </c>
    </row>
    <row r="159" spans="1:4">
      <c r="A159" s="4" t="s">
        <v>734</v>
      </c>
      <c r="B159" s="5" t="n">
        <v>549000000</v>
      </c>
      <c r="C159" s="5" t="n">
        <v>307000000</v>
      </c>
    </row>
    <row r="160" spans="1:4">
      <c r="A160" s="4" t="s">
        <v>735</v>
      </c>
      <c r="B160" s="5" t="n">
        <v>-15000000</v>
      </c>
      <c r="C160" s="5" t="n">
        <v>3000000</v>
      </c>
    </row>
    <row r="161" spans="1:4">
      <c r="A161" s="4" t="s">
        <v>174</v>
      </c>
      <c r="B161" s="5" t="n">
        <v>5000000</v>
      </c>
      <c r="C161" s="5" t="n">
        <v>329000000</v>
      </c>
    </row>
    <row r="162" spans="1:4">
      <c r="A162" s="4" t="s">
        <v>736</v>
      </c>
      <c r="B162" s="5" t="n">
        <v>-100000000</v>
      </c>
      <c r="C162" s="5" t="n">
        <v>-87000000</v>
      </c>
    </row>
    <row r="163" spans="1:4">
      <c r="A163" s="4" t="s">
        <v>737</v>
      </c>
      <c r="B163" s="5" t="n">
        <v>-18000000</v>
      </c>
      <c r="C163" s="5" t="n">
        <v>-20000000</v>
      </c>
    </row>
    <row r="164" spans="1:4">
      <c r="A164" s="4" t="s">
        <v>738</v>
      </c>
      <c r="B164" s="5" t="n">
        <v>1000000</v>
      </c>
      <c r="C164" s="5" t="n">
        <v>4000000</v>
      </c>
    </row>
    <row r="165" spans="1:4">
      <c r="A165" s="4" t="s">
        <v>739</v>
      </c>
      <c r="B165" s="5" t="n">
        <v>-10000000</v>
      </c>
      <c r="C165" s="5" t="n">
        <v>-28000000</v>
      </c>
    </row>
    <row r="166" spans="1:4">
      <c r="A166" s="4" t="s">
        <v>740</v>
      </c>
      <c r="B166" s="5" t="n">
        <v>412000000</v>
      </c>
      <c r="C166" s="5" t="n">
        <v>508000000</v>
      </c>
    </row>
    <row r="167" spans="1:4">
      <c r="A167" s="4" t="s">
        <v>741</v>
      </c>
      <c r="B167" s="5" t="n">
        <v>-16000000</v>
      </c>
      <c r="C167" s="5" t="n">
        <v>1000000</v>
      </c>
    </row>
    <row r="168" spans="1:4">
      <c r="A168" s="4" t="s">
        <v>758</v>
      </c>
    </row>
    <row r="169" spans="1:4">
      <c r="A169" s="3" t="s">
        <v>756</v>
      </c>
    </row>
    <row r="170" spans="1:4">
      <c r="A170" s="4" t="s">
        <v>734</v>
      </c>
      <c r="B170" s="5" t="n">
        <v>64000000</v>
      </c>
      <c r="C170" s="5" t="n">
        <v>60000000</v>
      </c>
    </row>
    <row r="171" spans="1:4">
      <c r="A171" s="4" t="s">
        <v>735</v>
      </c>
      <c r="B171" s="5" t="n">
        <v>24000000</v>
      </c>
      <c r="C171" s="5" t="n">
        <v>-2000000</v>
      </c>
    </row>
    <row r="172" spans="1:4">
      <c r="A172" s="4" t="s">
        <v>174</v>
      </c>
      <c r="B172" s="5" t="n">
        <v>70000000</v>
      </c>
      <c r="C172" s="5" t="n">
        <v>0</v>
      </c>
    </row>
    <row r="173" spans="1:4">
      <c r="A173" s="4" t="s">
        <v>736</v>
      </c>
      <c r="B173" s="5" t="n">
        <v>-69000000</v>
      </c>
      <c r="C173" s="5" t="n">
        <v>-2000000</v>
      </c>
    </row>
    <row r="174" spans="1:4">
      <c r="A174" s="4" t="s">
        <v>737</v>
      </c>
      <c r="B174" s="5" t="n">
        <v>-1000000</v>
      </c>
      <c r="C174" s="5" t="n">
        <v>-2000000</v>
      </c>
    </row>
    <row r="175" spans="1:4">
      <c r="A175" s="4" t="s">
        <v>738</v>
      </c>
      <c r="B175" s="5" t="n">
        <v>15000000</v>
      </c>
      <c r="C175" s="5" t="n">
        <v>29000000</v>
      </c>
    </row>
    <row r="176" spans="1:4">
      <c r="A176" s="4" t="s">
        <v>739</v>
      </c>
      <c r="B176" s="5" t="n">
        <v>-18000000</v>
      </c>
      <c r="C176" s="5" t="n">
        <v>-28000000</v>
      </c>
    </row>
    <row r="177" spans="1:4">
      <c r="A177" s="4" t="s">
        <v>740</v>
      </c>
      <c r="B177" s="5" t="n">
        <v>85000000</v>
      </c>
      <c r="C177" s="5" t="n">
        <v>55000000</v>
      </c>
    </row>
    <row r="178" spans="1:4">
      <c r="A178" s="4" t="s">
        <v>741</v>
      </c>
      <c r="B178" s="5" t="n">
        <v>1000000</v>
      </c>
      <c r="C178" s="5" t="n">
        <v>0</v>
      </c>
    </row>
    <row r="179" spans="1:4">
      <c r="A179" s="4" t="s">
        <v>479</v>
      </c>
    </row>
    <row r="180" spans="1:4">
      <c r="A180" s="3" t="s">
        <v>756</v>
      </c>
    </row>
    <row r="181" spans="1:4">
      <c r="A181" s="4" t="s">
        <v>734</v>
      </c>
      <c r="B181" s="5" t="n">
        <v>11000000</v>
      </c>
      <c r="C181" s="5" t="n">
        <v>11000000</v>
      </c>
    </row>
    <row r="182" spans="1:4">
      <c r="A182" s="4" t="s">
        <v>735</v>
      </c>
      <c r="B182" s="5" t="n">
        <v>2000000</v>
      </c>
      <c r="C182" s="5" t="n">
        <v>1000000</v>
      </c>
    </row>
    <row r="183" spans="1:4">
      <c r="A183" s="4" t="s">
        <v>174</v>
      </c>
      <c r="B183" s="5" t="n">
        <v>12000000</v>
      </c>
      <c r="C183" s="5" t="n">
        <v>6000000</v>
      </c>
    </row>
    <row r="184" spans="1:4">
      <c r="A184" s="4" t="s">
        <v>736</v>
      </c>
      <c r="B184" s="5" t="n">
        <v>-19000000</v>
      </c>
      <c r="C184" s="5" t="n">
        <v>-7000000</v>
      </c>
    </row>
    <row r="185" spans="1:4">
      <c r="A185" s="4" t="s">
        <v>737</v>
      </c>
      <c r="B185" s="5" t="n">
        <v>-2000000</v>
      </c>
      <c r="C185" s="5" t="n">
        <v>-1000000</v>
      </c>
    </row>
    <row r="186" spans="1:4">
      <c r="A186" s="4" t="s">
        <v>738</v>
      </c>
      <c r="B186" s="5" t="n">
        <v>15000000</v>
      </c>
      <c r="C186" s="5" t="n">
        <v>4000000</v>
      </c>
    </row>
    <row r="187" spans="1:4">
      <c r="A187" s="4" t="s">
        <v>739</v>
      </c>
      <c r="B187" s="5" t="n">
        <v>-2000000</v>
      </c>
      <c r="C187" s="5" t="n">
        <v>0</v>
      </c>
    </row>
    <row r="188" spans="1:4">
      <c r="A188" s="4" t="s">
        <v>740</v>
      </c>
      <c r="B188" s="5" t="n">
        <v>17000000</v>
      </c>
      <c r="C188" s="5" t="n">
        <v>14000000</v>
      </c>
    </row>
    <row r="189" spans="1:4">
      <c r="A189" s="4" t="s">
        <v>741</v>
      </c>
      <c r="B189" s="5" t="n">
        <v>1000000</v>
      </c>
      <c r="C189" s="5" t="n">
        <v>0</v>
      </c>
    </row>
    <row r="190" spans="1:4">
      <c r="A190" s="4" t="s">
        <v>753</v>
      </c>
    </row>
    <row r="191" spans="1:4">
      <c r="A191" s="3" t="s">
        <v>756</v>
      </c>
    </row>
    <row r="192" spans="1:4">
      <c r="A192" s="4" t="s">
        <v>734</v>
      </c>
      <c r="B192" s="5" t="n">
        <v>4168000000</v>
      </c>
      <c r="C192" s="5" t="n">
        <v>5370000000</v>
      </c>
    </row>
    <row r="193" spans="1:4">
      <c r="A193" s="4" t="s">
        <v>735</v>
      </c>
      <c r="B193" s="5" t="n">
        <v>128000000</v>
      </c>
      <c r="C193" s="5" t="n">
        <v>75000000</v>
      </c>
    </row>
    <row r="194" spans="1:4">
      <c r="A194" s="4" t="s">
        <v>174</v>
      </c>
      <c r="B194" s="5" t="n">
        <v>498000000</v>
      </c>
      <c r="C194" s="5" t="n">
        <v>1210000000</v>
      </c>
    </row>
    <row r="195" spans="1:4">
      <c r="A195" s="4" t="s">
        <v>736</v>
      </c>
      <c r="B195" s="5" t="n">
        <v>-542000000</v>
      </c>
      <c r="C195" s="5" t="n">
        <v>-1045000000</v>
      </c>
    </row>
    <row r="196" spans="1:4">
      <c r="A196" s="4" t="s">
        <v>737</v>
      </c>
      <c r="B196" s="5" t="n">
        <v>-187000000</v>
      </c>
      <c r="C196" s="5" t="n">
        <v>-292000000</v>
      </c>
    </row>
    <row r="197" spans="1:4">
      <c r="A197" s="4" t="s">
        <v>738</v>
      </c>
      <c r="B197" s="5" t="n">
        <v>316000000</v>
      </c>
      <c r="C197" s="5" t="n">
        <v>324000000</v>
      </c>
    </row>
    <row r="198" spans="1:4">
      <c r="A198" s="4" t="s">
        <v>739</v>
      </c>
      <c r="B198" s="5" t="n">
        <v>-140000000</v>
      </c>
      <c r="C198" s="5" t="n">
        <v>-429000000</v>
      </c>
    </row>
    <row r="199" spans="1:4">
      <c r="A199" s="4" t="s">
        <v>740</v>
      </c>
      <c r="B199" s="5" t="n">
        <v>4241000000</v>
      </c>
      <c r="C199" s="5" t="n">
        <v>5213000000</v>
      </c>
    </row>
    <row r="200" spans="1:4">
      <c r="A200" s="4" t="s">
        <v>741</v>
      </c>
      <c r="B200" s="5" t="n">
        <v>128000000</v>
      </c>
      <c r="C200" s="5" t="n">
        <v>39000000</v>
      </c>
    </row>
    <row r="201" spans="1:4">
      <c r="A201" s="4" t="s">
        <v>759</v>
      </c>
    </row>
    <row r="202" spans="1:4">
      <c r="A202" s="3" t="s">
        <v>756</v>
      </c>
    </row>
    <row r="203" spans="1:4">
      <c r="A203" s="4" t="s">
        <v>734</v>
      </c>
      <c r="B203" s="5" t="n">
        <v>3635000000</v>
      </c>
      <c r="C203" s="5" t="n">
        <v>4385000000</v>
      </c>
    </row>
    <row r="204" spans="1:4">
      <c r="A204" s="4" t="s">
        <v>735</v>
      </c>
      <c r="B204" s="5" t="n">
        <v>126000000</v>
      </c>
      <c r="C204" s="5" t="n">
        <v>68000000</v>
      </c>
    </row>
    <row r="205" spans="1:4">
      <c r="A205" s="4" t="s">
        <v>174</v>
      </c>
      <c r="B205" s="5" t="n">
        <v>471000000</v>
      </c>
      <c r="C205" s="5" t="n">
        <v>1164000000</v>
      </c>
    </row>
    <row r="206" spans="1:4">
      <c r="A206" s="4" t="s">
        <v>736</v>
      </c>
      <c r="B206" s="5" t="n">
        <v>-462000000</v>
      </c>
      <c r="C206" s="5" t="n">
        <v>-1029000000</v>
      </c>
    </row>
    <row r="207" spans="1:4">
      <c r="A207" s="4" t="s">
        <v>737</v>
      </c>
      <c r="B207" s="5" t="n">
        <v>-154000000</v>
      </c>
      <c r="C207" s="5" t="n">
        <v>-272000000</v>
      </c>
    </row>
    <row r="208" spans="1:4">
      <c r="A208" s="4" t="s">
        <v>738</v>
      </c>
      <c r="B208" s="5" t="n">
        <v>240000000</v>
      </c>
      <c r="C208" s="5" t="n">
        <v>319000000</v>
      </c>
    </row>
    <row r="209" spans="1:4">
      <c r="A209" s="4" t="s">
        <v>739</v>
      </c>
      <c r="B209" s="5" t="n">
        <v>-121000000</v>
      </c>
      <c r="C209" s="5" t="n">
        <v>-420000000</v>
      </c>
    </row>
    <row r="210" spans="1:4">
      <c r="A210" s="4" t="s">
        <v>740</v>
      </c>
      <c r="B210" s="5" t="n">
        <v>3735000000</v>
      </c>
      <c r="C210" s="5" t="n">
        <v>4215000000</v>
      </c>
    </row>
    <row r="211" spans="1:4">
      <c r="A211" s="4" t="s">
        <v>741</v>
      </c>
      <c r="B211" s="5" t="n">
        <v>117000000</v>
      </c>
      <c r="C211" s="5" t="n">
        <v>31000000</v>
      </c>
    </row>
    <row r="212" spans="1:4">
      <c r="A212" s="4" t="s">
        <v>480</v>
      </c>
    </row>
    <row r="213" spans="1:4">
      <c r="A213" s="3" t="s">
        <v>756</v>
      </c>
    </row>
    <row r="214" spans="1:4">
      <c r="A214" s="4" t="s">
        <v>734</v>
      </c>
      <c r="B214" s="5" t="n">
        <v>0</v>
      </c>
      <c r="C214" s="5" t="n">
        <v>1000000</v>
      </c>
    </row>
    <row r="215" spans="1:4">
      <c r="A215" s="4" t="s">
        <v>735</v>
      </c>
      <c r="B215" s="5" t="n">
        <v>0</v>
      </c>
      <c r="C215" s="5" t="n">
        <v>0</v>
      </c>
    </row>
    <row r="216" spans="1:4">
      <c r="A216" s="4" t="s">
        <v>174</v>
      </c>
      <c r="B216" s="5" t="n">
        <v>0</v>
      </c>
      <c r="C216" s="5" t="n">
        <v>0</v>
      </c>
    </row>
    <row r="217" spans="1:4">
      <c r="A217" s="4" t="s">
        <v>736</v>
      </c>
      <c r="B217" s="5" t="n">
        <v>0</v>
      </c>
      <c r="C217" s="5" t="n">
        <v>0</v>
      </c>
    </row>
    <row r="218" spans="1:4">
      <c r="A218" s="4" t="s">
        <v>737</v>
      </c>
      <c r="B218" s="5" t="n">
        <v>0</v>
      </c>
      <c r="C218" s="5" t="n">
        <v>0</v>
      </c>
    </row>
    <row r="219" spans="1:4">
      <c r="A219" s="4" t="s">
        <v>738</v>
      </c>
      <c r="B219" s="5" t="n">
        <v>0</v>
      </c>
      <c r="C219" s="5" t="n">
        <v>0</v>
      </c>
    </row>
    <row r="220" spans="1:4">
      <c r="A220" s="4" t="s">
        <v>739</v>
      </c>
      <c r="B220" s="5" t="n">
        <v>0</v>
      </c>
      <c r="C220" s="5" t="n">
        <v>-1000000</v>
      </c>
    </row>
    <row r="221" spans="1:4">
      <c r="A221" s="4" t="s">
        <v>740</v>
      </c>
      <c r="B221" s="5" t="n">
        <v>0</v>
      </c>
      <c r="C221" s="5" t="n">
        <v>0</v>
      </c>
    </row>
    <row r="222" spans="1:4">
      <c r="A222" s="4" t="s">
        <v>741</v>
      </c>
      <c r="B222" s="5" t="n">
        <v>0</v>
      </c>
      <c r="C222" s="5" t="n">
        <v>0</v>
      </c>
    </row>
    <row r="223" spans="1:4">
      <c r="A223" s="4" t="s">
        <v>481</v>
      </c>
    </row>
    <row r="224" spans="1:4">
      <c r="A224" s="3" t="s">
        <v>756</v>
      </c>
    </row>
    <row r="225" spans="1:4">
      <c r="A225" s="4" t="s">
        <v>734</v>
      </c>
      <c r="B225" s="5" t="n">
        <v>689000000</v>
      </c>
      <c r="C225" s="5" t="n">
        <v>744000000</v>
      </c>
    </row>
    <row r="226" spans="1:4">
      <c r="A226" s="4" t="s">
        <v>735</v>
      </c>
      <c r="B226" s="5" t="n">
        <v>13000000</v>
      </c>
      <c r="C226" s="5" t="n">
        <v>-2000000</v>
      </c>
    </row>
    <row r="227" spans="1:4">
      <c r="A227" s="4" t="s">
        <v>174</v>
      </c>
      <c r="B227" s="5" t="n">
        <v>1000000</v>
      </c>
      <c r="C227" s="5" t="n">
        <v>39000000</v>
      </c>
    </row>
    <row r="228" spans="1:4">
      <c r="A228" s="4" t="s">
        <v>736</v>
      </c>
      <c r="B228" s="5" t="n">
        <v>-74000000</v>
      </c>
      <c r="C228" s="5" t="n">
        <v>0</v>
      </c>
    </row>
    <row r="229" spans="1:4">
      <c r="A229" s="4" t="s">
        <v>737</v>
      </c>
      <c r="B229" s="5" t="n">
        <v>-6000000</v>
      </c>
      <c r="C229" s="5" t="n">
        <v>-77000000</v>
      </c>
    </row>
    <row r="230" spans="1:4">
      <c r="A230" s="4" t="s">
        <v>738</v>
      </c>
      <c r="B230" s="5" t="n">
        <v>0</v>
      </c>
      <c r="C230" s="5" t="n">
        <v>0</v>
      </c>
    </row>
    <row r="231" spans="1:4">
      <c r="A231" s="4" t="s">
        <v>739</v>
      </c>
      <c r="B231" s="5" t="n">
        <v>0</v>
      </c>
      <c r="C231" s="5" t="n">
        <v>0</v>
      </c>
    </row>
    <row r="232" spans="1:4">
      <c r="A232" s="4" t="s">
        <v>740</v>
      </c>
      <c r="B232" s="5" t="n">
        <v>623000000</v>
      </c>
      <c r="C232" s="5" t="n">
        <v>704000000</v>
      </c>
    </row>
    <row r="233" spans="1:4">
      <c r="A233" s="4" t="s">
        <v>741</v>
      </c>
      <c r="B233" s="5" t="n">
        <v>14000000</v>
      </c>
      <c r="C233" s="5" t="n">
        <v>-2000000</v>
      </c>
    </row>
    <row r="234" spans="1:4">
      <c r="A234" s="4" t="s">
        <v>483</v>
      </c>
    </row>
    <row r="235" spans="1:4">
      <c r="A235" s="3" t="s">
        <v>756</v>
      </c>
    </row>
    <row r="236" spans="1:4">
      <c r="A236" s="4" t="s">
        <v>734</v>
      </c>
      <c r="B236" s="5" t="n">
        <v>155000000</v>
      </c>
      <c r="C236" s="5" t="n">
        <v>78000000</v>
      </c>
    </row>
    <row r="237" spans="1:4">
      <c r="A237" s="4" t="s">
        <v>735</v>
      </c>
      <c r="B237" s="5" t="n">
        <v>-1000000</v>
      </c>
      <c r="C237" s="5" t="n">
        <v>2000000</v>
      </c>
    </row>
    <row r="238" spans="1:4">
      <c r="A238" s="4" t="s">
        <v>174</v>
      </c>
      <c r="B238" s="5" t="n">
        <v>71000000</v>
      </c>
      <c r="C238" s="5" t="n">
        <v>225000000</v>
      </c>
    </row>
    <row r="239" spans="1:4">
      <c r="A239" s="4" t="s">
        <v>736</v>
      </c>
      <c r="B239" s="5" t="n">
        <v>-54000000</v>
      </c>
      <c r="C239" s="5" t="n">
        <v>-92000000</v>
      </c>
    </row>
    <row r="240" spans="1:4">
      <c r="A240" s="4" t="s">
        <v>737</v>
      </c>
      <c r="B240" s="5" t="n">
        <v>0</v>
      </c>
      <c r="C240" s="5" t="n">
        <v>0</v>
      </c>
    </row>
    <row r="241" spans="1:4">
      <c r="A241" s="4" t="s">
        <v>738</v>
      </c>
      <c r="B241" s="5" t="n">
        <v>2000000</v>
      </c>
      <c r="C241" s="5" t="n">
        <v>17000000</v>
      </c>
    </row>
    <row r="242" spans="1:4">
      <c r="A242" s="4" t="s">
        <v>739</v>
      </c>
      <c r="B242" s="5" t="n">
        <v>-3000000</v>
      </c>
      <c r="C242" s="5" t="n">
        <v>-33000000</v>
      </c>
    </row>
    <row r="243" spans="1:4">
      <c r="A243" s="4" t="s">
        <v>740</v>
      </c>
      <c r="B243" s="5" t="n">
        <v>170000000</v>
      </c>
      <c r="C243" s="5" t="n">
        <v>197000000</v>
      </c>
    </row>
    <row r="244" spans="1:4">
      <c r="A244" s="4" t="s">
        <v>741</v>
      </c>
      <c r="B244" s="5" t="n">
        <v>-1000000</v>
      </c>
      <c r="C244" s="5" t="n">
        <v>3000000</v>
      </c>
    </row>
    <row r="245" spans="1:4">
      <c r="A245" s="4" t="s">
        <v>484</v>
      </c>
    </row>
    <row r="246" spans="1:4">
      <c r="A246" s="3" t="s">
        <v>756</v>
      </c>
    </row>
    <row r="247" spans="1:4">
      <c r="A247" s="4" t="s">
        <v>734</v>
      </c>
      <c r="B247" s="5" t="n">
        <v>334000000</v>
      </c>
      <c r="C247" s="5" t="n">
        <v>312000000</v>
      </c>
    </row>
    <row r="248" spans="1:4">
      <c r="A248" s="4" t="s">
        <v>735</v>
      </c>
      <c r="B248" s="5" t="n">
        <v>22000000</v>
      </c>
      <c r="C248" s="5" t="n">
        <v>-1000000</v>
      </c>
    </row>
    <row r="249" spans="1:4">
      <c r="A249" s="4" t="s">
        <v>174</v>
      </c>
      <c r="B249" s="5" t="n">
        <v>223000000</v>
      </c>
      <c r="C249" s="5" t="n">
        <v>81000000</v>
      </c>
    </row>
    <row r="250" spans="1:4">
      <c r="A250" s="4" t="s">
        <v>736</v>
      </c>
      <c r="B250" s="5" t="n">
        <v>-7000000</v>
      </c>
      <c r="C250" s="5" t="n">
        <v>-100000000</v>
      </c>
    </row>
    <row r="251" spans="1:4">
      <c r="A251" s="4" t="s">
        <v>737</v>
      </c>
      <c r="B251" s="5" t="n">
        <v>0</v>
      </c>
      <c r="C251" s="5" t="n">
        <v>-1000000</v>
      </c>
    </row>
    <row r="252" spans="1:4">
      <c r="A252" s="4" t="s">
        <v>738</v>
      </c>
      <c r="B252" s="5" t="n">
        <v>28000000</v>
      </c>
      <c r="C252" s="5" t="n">
        <v>131000000</v>
      </c>
    </row>
    <row r="253" spans="1:4">
      <c r="A253" s="4" t="s">
        <v>739</v>
      </c>
      <c r="B253" s="5" t="n">
        <v>-32000000</v>
      </c>
      <c r="C253" s="5" t="n">
        <v>-116000000</v>
      </c>
    </row>
    <row r="254" spans="1:4">
      <c r="A254" s="4" t="s">
        <v>740</v>
      </c>
      <c r="B254" s="5" t="n">
        <v>568000000</v>
      </c>
      <c r="C254" s="5" t="n">
        <v>306000000</v>
      </c>
    </row>
    <row r="255" spans="1:4">
      <c r="A255" s="4" t="s">
        <v>741</v>
      </c>
      <c r="B255" s="5" t="n">
        <v>39000000</v>
      </c>
      <c r="C255" s="5" t="n">
        <v>-1000000</v>
      </c>
    </row>
    <row r="256" spans="1:4">
      <c r="A256" s="4" t="s">
        <v>116</v>
      </c>
    </row>
    <row r="257" spans="1:4">
      <c r="A257" s="3" t="s">
        <v>756</v>
      </c>
    </row>
    <row r="258" spans="1:4">
      <c r="A258" s="4" t="s">
        <v>734</v>
      </c>
      <c r="B258" s="5" t="n">
        <v>1706000000</v>
      </c>
      <c r="C258" s="5" t="n">
        <v>2719000000</v>
      </c>
    </row>
    <row r="259" spans="1:4">
      <c r="A259" s="4" t="s">
        <v>735</v>
      </c>
      <c r="B259" s="5" t="n">
        <v>83000000</v>
      </c>
      <c r="C259" s="5" t="n">
        <v>62000000</v>
      </c>
    </row>
    <row r="260" spans="1:4">
      <c r="A260" s="4" t="s">
        <v>174</v>
      </c>
      <c r="B260" s="5" t="n">
        <v>72000000</v>
      </c>
      <c r="C260" s="5" t="n">
        <v>470000000</v>
      </c>
    </row>
    <row r="261" spans="1:4">
      <c r="A261" s="4" t="s">
        <v>736</v>
      </c>
      <c r="B261" s="5" t="n">
        <v>-118000000</v>
      </c>
      <c r="C261" s="5" t="n">
        <v>-728000000</v>
      </c>
    </row>
    <row r="262" spans="1:4">
      <c r="A262" s="4" t="s">
        <v>737</v>
      </c>
      <c r="B262" s="5" t="n">
        <v>-120000000</v>
      </c>
      <c r="C262" s="5" t="n">
        <v>-137000000</v>
      </c>
    </row>
    <row r="263" spans="1:4">
      <c r="A263" s="4" t="s">
        <v>738</v>
      </c>
      <c r="B263" s="5" t="n">
        <v>159000000</v>
      </c>
      <c r="C263" s="5" t="n">
        <v>123000000</v>
      </c>
    </row>
    <row r="264" spans="1:4">
      <c r="A264" s="4" t="s">
        <v>739</v>
      </c>
      <c r="B264" s="5" t="n">
        <v>-41000000</v>
      </c>
      <c r="C264" s="5" t="n">
        <v>-141000000</v>
      </c>
    </row>
    <row r="265" spans="1:4">
      <c r="A265" s="4" t="s">
        <v>740</v>
      </c>
      <c r="B265" s="5" t="n">
        <v>1741000000</v>
      </c>
      <c r="C265" s="5" t="n">
        <v>2368000000</v>
      </c>
    </row>
    <row r="266" spans="1:4">
      <c r="A266" s="4" t="s">
        <v>741</v>
      </c>
      <c r="B266" s="5" t="n">
        <v>83000000</v>
      </c>
      <c r="C266" s="5" t="n">
        <v>30000000</v>
      </c>
    </row>
    <row r="267" spans="1:4">
      <c r="A267" s="4" t="s">
        <v>485</v>
      </c>
    </row>
    <row r="268" spans="1:4">
      <c r="A268" s="3" t="s">
        <v>756</v>
      </c>
    </row>
    <row r="269" spans="1:4">
      <c r="A269" s="4" t="s">
        <v>734</v>
      </c>
      <c r="B269" s="5" t="n">
        <v>127000000</v>
      </c>
      <c r="C269" s="5" t="n">
        <v>153000000</v>
      </c>
    </row>
    <row r="270" spans="1:4">
      <c r="A270" s="4" t="s">
        <v>735</v>
      </c>
      <c r="B270" s="5" t="n">
        <v>-2000000</v>
      </c>
      <c r="C270" s="5" t="n">
        <v>5000000</v>
      </c>
    </row>
    <row r="271" spans="1:4">
      <c r="A271" s="4" t="s">
        <v>174</v>
      </c>
      <c r="B271" s="5" t="n">
        <v>17000000</v>
      </c>
      <c r="C271" s="5" t="n">
        <v>14000000</v>
      </c>
    </row>
    <row r="272" spans="1:4">
      <c r="A272" s="4" t="s">
        <v>736</v>
      </c>
      <c r="B272" s="5" t="n">
        <v>-21000000</v>
      </c>
      <c r="C272" s="5" t="n">
        <v>-13000000</v>
      </c>
    </row>
    <row r="273" spans="1:4">
      <c r="A273" s="4" t="s">
        <v>737</v>
      </c>
      <c r="B273" s="5" t="n">
        <v>-7000000</v>
      </c>
      <c r="C273" s="5" t="n">
        <v>-34000000</v>
      </c>
    </row>
    <row r="274" spans="1:4">
      <c r="A274" s="4" t="s">
        <v>738</v>
      </c>
      <c r="B274" s="5" t="n">
        <v>20000000</v>
      </c>
      <c r="C274" s="5" t="n">
        <v>11000000</v>
      </c>
    </row>
    <row r="275" spans="1:4">
      <c r="A275" s="4" t="s">
        <v>739</v>
      </c>
      <c r="B275" s="5" t="n">
        <v>-15000000</v>
      </c>
      <c r="C275" s="5" t="n">
        <v>-73000000</v>
      </c>
    </row>
    <row r="276" spans="1:4">
      <c r="A276" s="4" t="s">
        <v>740</v>
      </c>
      <c r="B276" s="5" t="n">
        <v>119000000</v>
      </c>
      <c r="C276" s="5" t="n">
        <v>63000000</v>
      </c>
    </row>
    <row r="277" spans="1:4">
      <c r="A277" s="4" t="s">
        <v>741</v>
      </c>
      <c r="B277" s="5" t="n">
        <v>-4000000</v>
      </c>
      <c r="C277" s="5" t="n">
        <v>0</v>
      </c>
    </row>
    <row r="278" spans="1:4">
      <c r="A278" s="4" t="s">
        <v>760</v>
      </c>
    </row>
    <row r="279" spans="1:4">
      <c r="A279" s="3" t="s">
        <v>756</v>
      </c>
    </row>
    <row r="280" spans="1:4">
      <c r="A280" s="4" t="s">
        <v>734</v>
      </c>
      <c r="B280" s="5" t="n">
        <v>232000000</v>
      </c>
      <c r="C280" s="5" t="n">
        <v>295000000</v>
      </c>
    </row>
    <row r="281" spans="1:4">
      <c r="A281" s="4" t="s">
        <v>735</v>
      </c>
      <c r="B281" s="5" t="n">
        <v>-2000000</v>
      </c>
      <c r="C281" s="5" t="n">
        <v>-8000000</v>
      </c>
    </row>
    <row r="282" spans="1:4">
      <c r="A282" s="4" t="s">
        <v>174</v>
      </c>
      <c r="B282" s="5" t="n">
        <v>15000000</v>
      </c>
      <c r="C282" s="5" t="n">
        <v>28000000</v>
      </c>
    </row>
    <row r="283" spans="1:4">
      <c r="A283" s="4" t="s">
        <v>736</v>
      </c>
      <c r="B283" s="5" t="n">
        <v>-79000000</v>
      </c>
      <c r="C283" s="5" t="n">
        <v>-10000000</v>
      </c>
    </row>
    <row r="284" spans="1:4">
      <c r="A284" s="4" t="s">
        <v>737</v>
      </c>
      <c r="B284" s="5" t="n">
        <v>-22000000</v>
      </c>
      <c r="C284" s="5" t="n">
        <v>0</v>
      </c>
    </row>
    <row r="285" spans="1:4">
      <c r="A285" s="4" t="s">
        <v>738</v>
      </c>
      <c r="B285" s="5" t="n">
        <v>75000000</v>
      </c>
      <c r="C285" s="5" t="n">
        <v>4000000</v>
      </c>
    </row>
    <row r="286" spans="1:4">
      <c r="A286" s="4" t="s">
        <v>739</v>
      </c>
      <c r="B286" s="5" t="n">
        <v>-17000000</v>
      </c>
      <c r="C286" s="5" t="n">
        <v>-9000000</v>
      </c>
    </row>
    <row r="287" spans="1:4">
      <c r="A287" s="4" t="s">
        <v>740</v>
      </c>
      <c r="B287" s="5" t="n">
        <v>202000000</v>
      </c>
      <c r="C287" s="5" t="n">
        <v>300000000</v>
      </c>
    </row>
    <row r="288" spans="1:4">
      <c r="A288" s="4" t="s">
        <v>741</v>
      </c>
      <c r="B288" s="5" t="n">
        <v>-2000000</v>
      </c>
      <c r="C288" s="5" t="n">
        <v>-7000000</v>
      </c>
    </row>
    <row r="289" spans="1:4">
      <c r="A289" s="4" t="s">
        <v>151</v>
      </c>
    </row>
    <row r="290" spans="1:4">
      <c r="A290" s="3" t="s">
        <v>756</v>
      </c>
    </row>
    <row r="291" spans="1:4">
      <c r="A291" s="4" t="s">
        <v>734</v>
      </c>
      <c r="B291" s="5" t="n">
        <v>301000000</v>
      </c>
      <c r="C291" s="5" t="n">
        <v>690000000</v>
      </c>
    </row>
    <row r="292" spans="1:4">
      <c r="A292" s="4" t="s">
        <v>735</v>
      </c>
      <c r="B292" s="5" t="n">
        <v>4000000</v>
      </c>
      <c r="C292" s="5" t="n">
        <v>15000000</v>
      </c>
    </row>
    <row r="293" spans="1:4">
      <c r="A293" s="4" t="s">
        <v>174</v>
      </c>
      <c r="B293" s="5" t="n">
        <v>12000000</v>
      </c>
      <c r="C293" s="5" t="n">
        <v>18000000</v>
      </c>
    </row>
    <row r="294" spans="1:4">
      <c r="A294" s="4" t="s">
        <v>736</v>
      </c>
      <c r="B294" s="5" t="n">
        <v>-1000000</v>
      </c>
      <c r="C294" s="5" t="n">
        <v>-6000000</v>
      </c>
    </row>
    <row r="295" spans="1:4">
      <c r="A295" s="4" t="s">
        <v>737</v>
      </c>
      <c r="B295" s="5" t="n">
        <v>-11000000</v>
      </c>
      <c r="C295" s="5" t="n">
        <v>-20000000</v>
      </c>
    </row>
    <row r="296" spans="1:4">
      <c r="A296" s="4" t="s">
        <v>738</v>
      </c>
      <c r="B296" s="5" t="n">
        <v>1000000</v>
      </c>
      <c r="C296" s="5" t="n">
        <v>1000000</v>
      </c>
    </row>
    <row r="297" spans="1:4">
      <c r="A297" s="4" t="s">
        <v>739</v>
      </c>
      <c r="B297" s="5" t="n">
        <v>-2000000</v>
      </c>
      <c r="C297" s="5" t="n">
        <v>0</v>
      </c>
    </row>
    <row r="298" spans="1:4">
      <c r="A298" s="4" t="s">
        <v>740</v>
      </c>
      <c r="B298" s="5" t="n">
        <v>304000000</v>
      </c>
      <c r="C298" s="5" t="n">
        <v>698000000</v>
      </c>
    </row>
    <row r="299" spans="1:4">
      <c r="A299" s="4" t="s">
        <v>741</v>
      </c>
      <c r="B299" s="5" t="n">
        <v>13000000</v>
      </c>
      <c r="C299" s="5" t="n">
        <v>15000000</v>
      </c>
    </row>
    <row r="300" spans="1:4">
      <c r="A300" s="4" t="s">
        <v>761</v>
      </c>
    </row>
    <row r="301" spans="1:4">
      <c r="A301" s="3" t="s">
        <v>756</v>
      </c>
    </row>
    <row r="302" spans="1:4">
      <c r="A302" s="4" t="s">
        <v>734</v>
      </c>
      <c r="B302" s="5" t="n">
        <v>1000000</v>
      </c>
      <c r="C302" s="5" t="n">
        <v>277000000</v>
      </c>
    </row>
    <row r="303" spans="1:4">
      <c r="A303" s="4" t="s">
        <v>735</v>
      </c>
      <c r="B303" s="5" t="n">
        <v>0</v>
      </c>
      <c r="C303" s="5" t="n">
        <v>1000000</v>
      </c>
    </row>
    <row r="304" spans="1:4">
      <c r="A304" s="4" t="s">
        <v>174</v>
      </c>
      <c r="B304" s="5" t="n">
        <v>0</v>
      </c>
      <c r="C304" s="5" t="n">
        <v>0</v>
      </c>
    </row>
    <row r="305" spans="1:4">
      <c r="A305" s="4" t="s">
        <v>736</v>
      </c>
      <c r="B305" s="5" t="n">
        <v>0</v>
      </c>
      <c r="C305" s="5" t="n">
        <v>0</v>
      </c>
    </row>
    <row r="306" spans="1:4">
      <c r="A306" s="4" t="s">
        <v>737</v>
      </c>
      <c r="B306" s="5" t="n">
        <v>-1000000</v>
      </c>
      <c r="C306" s="5" t="n">
        <v>-73000000</v>
      </c>
    </row>
    <row r="307" spans="1:4">
      <c r="A307" s="4" t="s">
        <v>738</v>
      </c>
      <c r="B307" s="5" t="n">
        <v>0</v>
      </c>
      <c r="C307" s="5" t="n">
        <v>0</v>
      </c>
    </row>
    <row r="308" spans="1:4">
      <c r="A308" s="4" t="s">
        <v>739</v>
      </c>
      <c r="B308" s="5" t="n">
        <v>0</v>
      </c>
      <c r="C308" s="5" t="n">
        <v>0</v>
      </c>
    </row>
    <row r="309" spans="1:4">
      <c r="A309" s="4" t="s">
        <v>740</v>
      </c>
      <c r="B309" s="5" t="n">
        <v>0</v>
      </c>
      <c r="C309" s="5" t="n">
        <v>205000000</v>
      </c>
    </row>
    <row r="310" spans="1:4">
      <c r="A310" s="4" t="s">
        <v>741</v>
      </c>
      <c r="B310" s="5" t="n">
        <v>0</v>
      </c>
      <c r="C310" s="5" t="n">
        <v>1000000</v>
      </c>
    </row>
    <row r="311" spans="1:4">
      <c r="A311" s="3" t="s">
        <v>742</v>
      </c>
    </row>
    <row r="312" spans="1:4">
      <c r="A312" s="4" t="s">
        <v>762</v>
      </c>
      <c r="B312" s="5" t="n">
        <v>0</v>
      </c>
      <c r="C312" s="5" t="n">
        <v>0</v>
      </c>
    </row>
    <row r="313" spans="1:4">
      <c r="A313" s="4" t="s">
        <v>763</v>
      </c>
      <c r="B313" s="5" t="n">
        <v>0</v>
      </c>
      <c r="C313" s="5" t="n">
        <v>1000000</v>
      </c>
    </row>
    <row r="314" spans="1:4">
      <c r="A314" s="4" t="s">
        <v>764</v>
      </c>
    </row>
    <row r="315" spans="1:4">
      <c r="A315" s="3" t="s">
        <v>756</v>
      </c>
    </row>
    <row r="316" spans="1:4">
      <c r="A316" s="4" t="s">
        <v>734</v>
      </c>
      <c r="B316" s="5" t="n">
        <v>1000000</v>
      </c>
      <c r="C316" s="5" t="n">
        <v>1000000</v>
      </c>
    </row>
    <row r="317" spans="1:4">
      <c r="A317" s="4" t="s">
        <v>735</v>
      </c>
      <c r="B317" s="5" t="n">
        <v>0</v>
      </c>
      <c r="C317" s="5" t="n">
        <v>0</v>
      </c>
    </row>
    <row r="318" spans="1:4">
      <c r="A318" s="4" t="s">
        <v>174</v>
      </c>
      <c r="B318" s="5" t="n">
        <v>0</v>
      </c>
      <c r="C318" s="5" t="n">
        <v>0</v>
      </c>
    </row>
    <row r="319" spans="1:4">
      <c r="A319" s="4" t="s">
        <v>736</v>
      </c>
      <c r="B319" s="5" t="n">
        <v>0</v>
      </c>
      <c r="C319" s="5" t="n">
        <v>0</v>
      </c>
    </row>
    <row r="320" spans="1:4">
      <c r="A320" s="4" t="s">
        <v>737</v>
      </c>
      <c r="B320" s="5" t="n">
        <v>-1000000</v>
      </c>
      <c r="C320" s="5" t="n">
        <v>0</v>
      </c>
    </row>
    <row r="321" spans="1:4">
      <c r="A321" s="4" t="s">
        <v>738</v>
      </c>
      <c r="B321" s="5" t="n">
        <v>0</v>
      </c>
      <c r="C321" s="5" t="n">
        <v>0</v>
      </c>
    </row>
    <row r="322" spans="1:4">
      <c r="A322" s="4" t="s">
        <v>739</v>
      </c>
      <c r="B322" s="5" t="n">
        <v>0</v>
      </c>
      <c r="C322" s="5" t="n">
        <v>0</v>
      </c>
    </row>
    <row r="323" spans="1:4">
      <c r="A323" s="4" t="s">
        <v>740</v>
      </c>
      <c r="B323" s="5" t="n">
        <v>0</v>
      </c>
      <c r="C323" s="5" t="n">
        <v>1000000</v>
      </c>
    </row>
    <row r="324" spans="1:4">
      <c r="A324" s="4" t="s">
        <v>741</v>
      </c>
      <c r="B324" s="5" t="n">
        <v>0</v>
      </c>
      <c r="C324" s="5" t="n">
        <v>0</v>
      </c>
    </row>
    <row r="325" spans="1:4">
      <c r="A325" s="4" t="s">
        <v>485</v>
      </c>
    </row>
    <row r="326" spans="1:4">
      <c r="A326" s="3" t="s">
        <v>756</v>
      </c>
    </row>
    <row r="327" spans="1:4">
      <c r="A327" s="4" t="s">
        <v>734</v>
      </c>
      <c r="B327" s="5" t="n">
        <v>0</v>
      </c>
      <c r="C327" s="5" t="n">
        <v>276000000</v>
      </c>
    </row>
    <row r="328" spans="1:4">
      <c r="A328" s="4" t="s">
        <v>735</v>
      </c>
      <c r="B328" s="5" t="n">
        <v>0</v>
      </c>
      <c r="C328" s="5" t="n">
        <v>1000000</v>
      </c>
    </row>
    <row r="329" spans="1:4">
      <c r="A329" s="4" t="s">
        <v>174</v>
      </c>
      <c r="B329" s="5" t="n">
        <v>0</v>
      </c>
      <c r="C329" s="5" t="n">
        <v>0</v>
      </c>
    </row>
    <row r="330" spans="1:4">
      <c r="A330" s="4" t="s">
        <v>736</v>
      </c>
      <c r="B330" s="5" t="n">
        <v>0</v>
      </c>
      <c r="C330" s="5" t="n">
        <v>0</v>
      </c>
    </row>
    <row r="331" spans="1:4">
      <c r="A331" s="4" t="s">
        <v>737</v>
      </c>
      <c r="B331" s="5" t="n">
        <v>0</v>
      </c>
      <c r="C331" s="5" t="n">
        <v>-73000000</v>
      </c>
    </row>
    <row r="332" spans="1:4">
      <c r="A332" s="4" t="s">
        <v>738</v>
      </c>
      <c r="B332" s="5" t="n">
        <v>0</v>
      </c>
      <c r="C332" s="5" t="n">
        <v>0</v>
      </c>
    </row>
    <row r="333" spans="1:4">
      <c r="A333" s="4" t="s">
        <v>739</v>
      </c>
      <c r="B333" s="5" t="n">
        <v>0</v>
      </c>
      <c r="C333" s="5" t="n">
        <v>0</v>
      </c>
    </row>
    <row r="334" spans="1:4">
      <c r="A334" s="4" t="s">
        <v>740</v>
      </c>
      <c r="B334" s="5" t="n">
        <v>0</v>
      </c>
      <c r="C334" s="5" t="n">
        <v>204000000</v>
      </c>
    </row>
    <row r="335" spans="1:4">
      <c r="A335" s="4" t="s">
        <v>741</v>
      </c>
      <c r="B335" s="5" t="n">
        <v>0</v>
      </c>
      <c r="C335" s="5" t="n">
        <v>1000000</v>
      </c>
    </row>
    <row r="336" spans="1:4">
      <c r="A336" s="4" t="s">
        <v>116</v>
      </c>
    </row>
    <row r="337" spans="1:4">
      <c r="A337" s="3" t="s">
        <v>756</v>
      </c>
    </row>
    <row r="338" spans="1:4">
      <c r="A338" s="4" t="s">
        <v>734</v>
      </c>
      <c r="B338" s="5" t="n">
        <v>122000000</v>
      </c>
      <c r="C338" s="5" t="n">
        <v>276000000</v>
      </c>
    </row>
    <row r="339" spans="1:4">
      <c r="A339" s="4" t="s">
        <v>735</v>
      </c>
      <c r="B339" s="5" t="n">
        <v>3000000</v>
      </c>
      <c r="C339" s="5" t="n">
        <v>5000000</v>
      </c>
    </row>
    <row r="340" spans="1:4">
      <c r="A340" s="4" t="s">
        <v>174</v>
      </c>
      <c r="B340" s="5" t="n">
        <v>0</v>
      </c>
      <c r="C340" s="5" t="n">
        <v>122000000</v>
      </c>
    </row>
    <row r="341" spans="1:4">
      <c r="A341" s="4" t="s">
        <v>736</v>
      </c>
      <c r="B341" s="5" t="n">
        <v>0</v>
      </c>
      <c r="C341" s="5" t="n">
        <v>0</v>
      </c>
    </row>
    <row r="342" spans="1:4">
      <c r="A342" s="4" t="s">
        <v>737</v>
      </c>
      <c r="B342" s="5" t="n">
        <v>-2000000</v>
      </c>
      <c r="C342" s="5" t="n">
        <v>-7000000</v>
      </c>
    </row>
    <row r="343" spans="1:4">
      <c r="A343" s="4" t="s">
        <v>738</v>
      </c>
      <c r="B343" s="5" t="n">
        <v>0</v>
      </c>
      <c r="C343" s="5" t="n">
        <v>0</v>
      </c>
    </row>
    <row r="344" spans="1:4">
      <c r="A344" s="4" t="s">
        <v>739</v>
      </c>
      <c r="B344" s="5" t="n">
        <v>0</v>
      </c>
      <c r="C344" s="5" t="n">
        <v>0</v>
      </c>
    </row>
    <row r="345" spans="1:4">
      <c r="A345" s="4" t="s">
        <v>740</v>
      </c>
      <c r="B345" s="5" t="n">
        <v>123000000</v>
      </c>
      <c r="C345" s="5" t="n">
        <v>396000000</v>
      </c>
    </row>
    <row r="346" spans="1:4">
      <c r="A346" s="4" t="s">
        <v>741</v>
      </c>
      <c r="B346" s="5" t="n">
        <v>3000000</v>
      </c>
      <c r="C346" s="5" t="n">
        <v>5000000</v>
      </c>
    </row>
    <row r="347" spans="1:4">
      <c r="A347" s="4" t="s">
        <v>470</v>
      </c>
    </row>
    <row r="348" spans="1:4">
      <c r="A348" s="3" t="s">
        <v>756</v>
      </c>
    </row>
    <row r="349" spans="1:4">
      <c r="A349" s="4" t="s">
        <v>734</v>
      </c>
      <c r="B349" s="5" t="n">
        <v>6130000000</v>
      </c>
      <c r="C349" s="5" t="n">
        <v>6030000000</v>
      </c>
    </row>
    <row r="350" spans="1:4">
      <c r="A350" s="4" t="s">
        <v>735</v>
      </c>
      <c r="B350" s="5" t="n">
        <v>-299000000</v>
      </c>
      <c r="C350" s="5" t="n">
        <v>384000000</v>
      </c>
    </row>
    <row r="351" spans="1:4">
      <c r="A351" s="4" t="s">
        <v>174</v>
      </c>
      <c r="B351" s="5" t="n">
        <v>436000000</v>
      </c>
      <c r="C351" s="5" t="n">
        <v>243000000</v>
      </c>
    </row>
    <row r="352" spans="1:4">
      <c r="A352" s="4" t="s">
        <v>736</v>
      </c>
      <c r="B352" s="5" t="n">
        <v>-111000000</v>
      </c>
      <c r="C352" s="5" t="n">
        <v>-295000000</v>
      </c>
    </row>
    <row r="353" spans="1:4">
      <c r="A353" s="4" t="s">
        <v>737</v>
      </c>
      <c r="B353" s="5" t="n">
        <v>-199000000</v>
      </c>
      <c r="C353" s="5" t="n">
        <v>-160000000</v>
      </c>
    </row>
    <row r="354" spans="1:4">
      <c r="A354" s="4" t="s">
        <v>738</v>
      </c>
      <c r="B354" s="5" t="n">
        <v>0</v>
      </c>
      <c r="C354" s="5" t="n">
        <v>0</v>
      </c>
    </row>
    <row r="355" spans="1:4">
      <c r="A355" s="4" t="s">
        <v>739</v>
      </c>
      <c r="B355" s="5" t="n">
        <v>0</v>
      </c>
      <c r="C355" s="5" t="n">
        <v>0</v>
      </c>
    </row>
    <row r="356" spans="1:4">
      <c r="A356" s="4" t="s">
        <v>740</v>
      </c>
      <c r="B356" s="5" t="n">
        <v>5957000000</v>
      </c>
      <c r="C356" s="5" t="n">
        <v>6202000000</v>
      </c>
    </row>
    <row r="357" spans="1:4">
      <c r="A357" s="4" t="s">
        <v>741</v>
      </c>
      <c r="B357" s="5" t="n">
        <v>-299000000</v>
      </c>
      <c r="C357" s="5" t="n">
        <v>384000000</v>
      </c>
    </row>
    <row r="358" spans="1:4">
      <c r="A358" s="4" t="s">
        <v>128</v>
      </c>
    </row>
    <row r="359" spans="1:4">
      <c r="A359" s="3" t="s">
        <v>756</v>
      </c>
    </row>
    <row r="360" spans="1:4">
      <c r="A360" s="4" t="s">
        <v>734</v>
      </c>
      <c r="B360" s="5" t="n">
        <v>927000000</v>
      </c>
      <c r="C360" s="5" t="n">
        <v>1265000000</v>
      </c>
    </row>
    <row r="361" spans="1:4">
      <c r="A361" s="4" t="s">
        <v>735</v>
      </c>
      <c r="B361" s="5" t="n">
        <v>-7000000</v>
      </c>
      <c r="C361" s="5" t="n">
        <v>-37000000</v>
      </c>
    </row>
    <row r="362" spans="1:4">
      <c r="A362" s="4" t="s">
        <v>174</v>
      </c>
      <c r="B362" s="5" t="n">
        <v>9000000</v>
      </c>
      <c r="C362" s="5" t="n">
        <v>23000000</v>
      </c>
    </row>
    <row r="363" spans="1:4">
      <c r="A363" s="4" t="s">
        <v>736</v>
      </c>
      <c r="B363" s="5" t="n">
        <v>-80000000</v>
      </c>
      <c r="C363" s="5" t="n">
        <v>-14000000</v>
      </c>
    </row>
    <row r="364" spans="1:4">
      <c r="A364" s="4" t="s">
        <v>737</v>
      </c>
      <c r="B364" s="5" t="n">
        <v>-1000000</v>
      </c>
      <c r="C364" s="5" t="n">
        <v>-16000000</v>
      </c>
    </row>
    <row r="365" spans="1:4">
      <c r="A365" s="4" t="s">
        <v>738</v>
      </c>
      <c r="B365" s="5" t="n">
        <v>0</v>
      </c>
      <c r="C365" s="5" t="n">
        <v>0</v>
      </c>
    </row>
    <row r="366" spans="1:4">
      <c r="A366" s="4" t="s">
        <v>739</v>
      </c>
      <c r="B366" s="5" t="n">
        <v>-7000000</v>
      </c>
      <c r="C366" s="5" t="n">
        <v>-1000000</v>
      </c>
    </row>
    <row r="367" spans="1:4">
      <c r="A367" s="4" t="s">
        <v>740</v>
      </c>
      <c r="B367" s="5" t="n">
        <v>841000000</v>
      </c>
      <c r="C367" s="5" t="n">
        <v>1220000000</v>
      </c>
    </row>
    <row r="368" spans="1:4">
      <c r="A368" s="4" t="s">
        <v>741</v>
      </c>
      <c r="B368" s="6" t="n">
        <v>-10000000</v>
      </c>
      <c r="C368" s="6" t="n">
        <v>-380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765</v>
      </c>
      <c r="B1" s="2" t="s">
        <v>1</v>
      </c>
    </row>
    <row r="2" spans="1:4">
      <c r="B2" s="2" t="s">
        <v>26</v>
      </c>
      <c r="C2" s="2" t="s">
        <v>27</v>
      </c>
      <c r="D2" s="2" t="s">
        <v>72</v>
      </c>
    </row>
    <row r="3" spans="1:4">
      <c r="A3" s="3" t="s">
        <v>766</v>
      </c>
    </row>
    <row r="4" spans="1:4">
      <c r="A4" s="4" t="s">
        <v>767</v>
      </c>
      <c r="B4" s="4" t="s">
        <v>768</v>
      </c>
    </row>
    <row r="5" spans="1:4">
      <c r="A5" s="4" t="s">
        <v>735</v>
      </c>
      <c r="B5" s="6" t="n">
        <v>680</v>
      </c>
      <c r="C5" s="6" t="n">
        <v>1040</v>
      </c>
    </row>
    <row r="6" spans="1:4">
      <c r="A6" s="4" t="s">
        <v>129</v>
      </c>
    </row>
    <row r="7" spans="1:4">
      <c r="A7" s="3" t="s">
        <v>766</v>
      </c>
    </row>
    <row r="8" spans="1:4">
      <c r="A8" s="4" t="s">
        <v>769</v>
      </c>
      <c r="B8" s="5" t="n">
        <v>808746</v>
      </c>
      <c r="D8" s="6" t="n">
        <v>680612</v>
      </c>
    </row>
    <row r="9" spans="1:4">
      <c r="A9" s="4" t="s">
        <v>572</v>
      </c>
    </row>
    <row r="10" spans="1:4">
      <c r="A10" s="3" t="s">
        <v>766</v>
      </c>
    </row>
    <row r="11" spans="1:4">
      <c r="A11" s="4" t="s">
        <v>769</v>
      </c>
      <c r="B11" s="5" t="n">
        <v>17096</v>
      </c>
      <c r="D11" s="6" t="n">
        <v>17165</v>
      </c>
    </row>
    <row r="12" spans="1:4">
      <c r="A12" s="4" t="s">
        <v>770</v>
      </c>
      <c r="B12" s="5" t="n">
        <v>69</v>
      </c>
    </row>
    <row r="13" spans="1:4">
      <c r="A13" s="4" t="s">
        <v>771</v>
      </c>
    </row>
    <row r="14" spans="1:4">
      <c r="A14" s="3" t="s">
        <v>766</v>
      </c>
    </row>
    <row r="15" spans="1:4">
      <c r="A15" s="4" t="s">
        <v>735</v>
      </c>
      <c r="B15" s="5" t="n">
        <v>-1500</v>
      </c>
      <c r="C15" s="5" t="n">
        <v>318</v>
      </c>
    </row>
    <row r="16" spans="1:4">
      <c r="A16" s="4" t="s">
        <v>772</v>
      </c>
    </row>
    <row r="17" spans="1:4">
      <c r="A17" s="3" t="s">
        <v>766</v>
      </c>
    </row>
    <row r="18" spans="1:4">
      <c r="A18" s="4" t="s">
        <v>735</v>
      </c>
      <c r="B18" s="6" t="n">
        <v>505</v>
      </c>
      <c r="C18" s="6" t="n">
        <v>15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3</v>
      </c>
      <c r="B1" s="2" t="s">
        <v>1</v>
      </c>
    </row>
    <row r="2" spans="1:3">
      <c r="B2" s="2" t="s">
        <v>26</v>
      </c>
      <c r="C2" s="2" t="s">
        <v>27</v>
      </c>
    </row>
    <row r="3" spans="1:3">
      <c r="A3" s="3" t="s">
        <v>774</v>
      </c>
    </row>
    <row r="4" spans="1:3">
      <c r="A4" s="4" t="s">
        <v>775</v>
      </c>
      <c r="B4" s="6" t="n">
        <v>60</v>
      </c>
      <c r="C4" s="6" t="n">
        <v>84</v>
      </c>
    </row>
    <row r="5" spans="1:3">
      <c r="A5" s="4" t="s">
        <v>776</v>
      </c>
      <c r="B5" s="6" t="n">
        <v>152</v>
      </c>
      <c r="C5" s="6" t="n">
        <v>-8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7</v>
      </c>
      <c r="B1" s="2" t="s">
        <v>1</v>
      </c>
    </row>
    <row r="2" spans="1:4">
      <c r="B2" s="2" t="s">
        <v>26</v>
      </c>
      <c r="C2" s="2" t="s">
        <v>27</v>
      </c>
      <c r="D2" s="2" t="s">
        <v>72</v>
      </c>
    </row>
    <row r="3" spans="1:4">
      <c r="A3" s="3" t="s">
        <v>778</v>
      </c>
    </row>
    <row r="4" spans="1:4">
      <c r="A4" s="4" t="s">
        <v>779</v>
      </c>
      <c r="B4" s="6" t="n">
        <v>1819</v>
      </c>
      <c r="C4" s="6" t="n">
        <v>1429</v>
      </c>
      <c r="D4" s="6" t="n">
        <v>1500</v>
      </c>
    </row>
    <row r="5" spans="1:4">
      <c r="A5" s="4" t="s">
        <v>780</v>
      </c>
      <c r="B5" s="6" t="n">
        <v>84</v>
      </c>
      <c r="C5" s="5" t="n">
        <v>505</v>
      </c>
    </row>
    <row r="6" spans="1:4">
      <c r="A6" s="4" t="s">
        <v>781</v>
      </c>
    </row>
    <row r="7" spans="1:4">
      <c r="A7" s="3" t="s">
        <v>778</v>
      </c>
    </row>
    <row r="8" spans="1:4">
      <c r="A8" s="4" t="s">
        <v>782</v>
      </c>
      <c r="B8" s="4" t="s">
        <v>747</v>
      </c>
    </row>
    <row r="9" spans="1:4">
      <c r="A9" s="4" t="s">
        <v>783</v>
      </c>
    </row>
    <row r="10" spans="1:4">
      <c r="A10" s="3" t="s">
        <v>778</v>
      </c>
    </row>
    <row r="11" spans="1:4">
      <c r="A11" s="4" t="s">
        <v>782</v>
      </c>
      <c r="B11" s="4" t="s">
        <v>784</v>
      </c>
    </row>
    <row r="12" spans="1:4">
      <c r="A12" s="4" t="s">
        <v>785</v>
      </c>
    </row>
    <row r="13" spans="1:4">
      <c r="A13" s="3" t="s">
        <v>778</v>
      </c>
    </row>
    <row r="14" spans="1:4">
      <c r="A14" s="4" t="s">
        <v>782</v>
      </c>
      <c r="B14" s="4" t="s">
        <v>786</v>
      </c>
    </row>
    <row r="15" spans="1:4">
      <c r="A15" s="4" t="s">
        <v>787</v>
      </c>
    </row>
    <row r="16" spans="1:4">
      <c r="A16" s="3" t="s">
        <v>778</v>
      </c>
    </row>
    <row r="17" spans="1:4">
      <c r="A17" s="4" t="s">
        <v>788</v>
      </c>
      <c r="B17" s="6" t="n">
        <v>992</v>
      </c>
      <c r="C17" s="5" t="n">
        <v>1663</v>
      </c>
    </row>
    <row r="18" spans="1:4">
      <c r="A18" s="4" t="s">
        <v>789</v>
      </c>
      <c r="B18" s="5" t="n">
        <v>50</v>
      </c>
      <c r="C18" s="5" t="n">
        <v>481</v>
      </c>
    </row>
    <row r="19" spans="1:4">
      <c r="A19" s="4" t="s">
        <v>790</v>
      </c>
    </row>
    <row r="20" spans="1:4">
      <c r="A20" s="3" t="s">
        <v>778</v>
      </c>
    </row>
    <row r="21" spans="1:4">
      <c r="A21" s="4" t="s">
        <v>788</v>
      </c>
      <c r="B21" s="5" t="n">
        <v>525</v>
      </c>
      <c r="C21" s="5" t="n">
        <v>855</v>
      </c>
    </row>
    <row r="22" spans="1:4">
      <c r="A22" s="4" t="s">
        <v>789</v>
      </c>
      <c r="B22" s="5" t="n">
        <v>-21</v>
      </c>
      <c r="C22" s="5" t="n">
        <v>-15</v>
      </c>
    </row>
    <row r="23" spans="1:4">
      <c r="A23" s="4" t="s">
        <v>791</v>
      </c>
    </row>
    <row r="24" spans="1:4">
      <c r="A24" s="3" t="s">
        <v>778</v>
      </c>
    </row>
    <row r="25" spans="1:4">
      <c r="A25" s="4" t="s">
        <v>788</v>
      </c>
      <c r="B25" s="5" t="n">
        <v>467</v>
      </c>
      <c r="C25" s="5" t="n">
        <v>808</v>
      </c>
    </row>
    <row r="26" spans="1:4">
      <c r="A26" s="4" t="s">
        <v>789</v>
      </c>
      <c r="B26" s="5" t="n">
        <v>71</v>
      </c>
      <c r="C26" s="5" t="n">
        <v>496</v>
      </c>
    </row>
    <row r="27" spans="1:4">
      <c r="A27" s="4" t="s">
        <v>780</v>
      </c>
      <c r="B27" s="5" t="n">
        <v>78</v>
      </c>
      <c r="C27" s="5" t="n">
        <v>505</v>
      </c>
    </row>
    <row r="28" spans="1:4">
      <c r="A28" s="4" t="s">
        <v>792</v>
      </c>
    </row>
    <row r="29" spans="1:4">
      <c r="A29" s="3" t="s">
        <v>778</v>
      </c>
    </row>
    <row r="30" spans="1:4">
      <c r="A30" s="4" t="s">
        <v>788</v>
      </c>
      <c r="B30" s="5" t="n">
        <v>0</v>
      </c>
      <c r="C30" s="5" t="n">
        <v>0</v>
      </c>
    </row>
    <row r="31" spans="1:4">
      <c r="A31" s="4" t="s">
        <v>793</v>
      </c>
    </row>
    <row r="32" spans="1:4">
      <c r="A32" s="3" t="s">
        <v>778</v>
      </c>
    </row>
    <row r="33" spans="1:4">
      <c r="A33" s="4" t="s">
        <v>788</v>
      </c>
      <c r="B33" s="5" t="n">
        <v>0</v>
      </c>
      <c r="C33" s="5" t="n">
        <v>0</v>
      </c>
    </row>
    <row r="34" spans="1:4">
      <c r="A34" s="4" t="s">
        <v>794</v>
      </c>
    </row>
    <row r="35" spans="1:4">
      <c r="A35" s="3" t="s">
        <v>778</v>
      </c>
    </row>
    <row r="36" spans="1:4">
      <c r="A36" s="4" t="s">
        <v>788</v>
      </c>
      <c r="B36" s="5" t="n">
        <v>0</v>
      </c>
      <c r="C36" s="5" t="n">
        <v>0</v>
      </c>
    </row>
    <row r="37" spans="1:4">
      <c r="A37" s="4" t="s">
        <v>795</v>
      </c>
    </row>
    <row r="38" spans="1:4">
      <c r="A38" s="3" t="s">
        <v>778</v>
      </c>
    </row>
    <row r="39" spans="1:4">
      <c r="A39" s="4" t="s">
        <v>788</v>
      </c>
      <c r="B39" s="5" t="n">
        <v>452</v>
      </c>
      <c r="C39" s="5" t="n">
        <v>926</v>
      </c>
    </row>
    <row r="40" spans="1:4">
      <c r="A40" s="4" t="s">
        <v>796</v>
      </c>
    </row>
    <row r="41" spans="1:4">
      <c r="A41" s="3" t="s">
        <v>778</v>
      </c>
    </row>
    <row r="42" spans="1:4">
      <c r="A42" s="4" t="s">
        <v>788</v>
      </c>
      <c r="B42" s="5" t="n">
        <v>441</v>
      </c>
      <c r="C42" s="5" t="n">
        <v>690</v>
      </c>
    </row>
    <row r="43" spans="1:4">
      <c r="A43" s="4" t="s">
        <v>797</v>
      </c>
    </row>
    <row r="44" spans="1:4">
      <c r="A44" s="3" t="s">
        <v>778</v>
      </c>
    </row>
    <row r="45" spans="1:4">
      <c r="A45" s="4" t="s">
        <v>788</v>
      </c>
      <c r="B45" s="5" t="n">
        <v>11</v>
      </c>
      <c r="C45" s="5" t="n">
        <v>236</v>
      </c>
    </row>
    <row r="46" spans="1:4">
      <c r="A46" s="4" t="s">
        <v>798</v>
      </c>
    </row>
    <row r="47" spans="1:4">
      <c r="A47" s="3" t="s">
        <v>778</v>
      </c>
    </row>
    <row r="48" spans="1:4">
      <c r="A48" s="4" t="s">
        <v>788</v>
      </c>
      <c r="B48" s="5" t="n">
        <v>540</v>
      </c>
      <c r="C48" s="5" t="n">
        <v>737</v>
      </c>
    </row>
    <row r="49" spans="1:4">
      <c r="A49" s="4" t="s">
        <v>799</v>
      </c>
    </row>
    <row r="50" spans="1:4">
      <c r="A50" s="3" t="s">
        <v>778</v>
      </c>
    </row>
    <row r="51" spans="1:4">
      <c r="A51" s="4" t="s">
        <v>788</v>
      </c>
      <c r="B51" s="5" t="n">
        <v>84</v>
      </c>
      <c r="C51" s="5" t="n">
        <v>165</v>
      </c>
    </row>
    <row r="52" spans="1:4">
      <c r="A52" s="4" t="s">
        <v>800</v>
      </c>
    </row>
    <row r="53" spans="1:4">
      <c r="A53" s="3" t="s">
        <v>778</v>
      </c>
    </row>
    <row r="54" spans="1:4">
      <c r="A54" s="4" t="s">
        <v>788</v>
      </c>
      <c r="B54" s="5" t="n">
        <v>456</v>
      </c>
      <c r="C54" s="6" t="n">
        <v>572</v>
      </c>
    </row>
    <row r="55" spans="1:4">
      <c r="A55" s="4" t="s">
        <v>779</v>
      </c>
      <c r="B55" s="5" t="n">
        <v>351</v>
      </c>
    </row>
    <row r="56" spans="1:4">
      <c r="A56" s="4" t="s">
        <v>801</v>
      </c>
    </row>
    <row r="57" spans="1:4">
      <c r="A57" s="3" t="s">
        <v>778</v>
      </c>
    </row>
    <row r="58" spans="1:4">
      <c r="A58" s="4" t="s">
        <v>788</v>
      </c>
      <c r="B58" s="6" t="n">
        <v>6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802</v>
      </c>
      <c r="B1" s="2" t="s">
        <v>1</v>
      </c>
    </row>
    <row r="2" spans="1:4">
      <c r="B2" s="2" t="s">
        <v>803</v>
      </c>
      <c r="C2" s="2" t="s">
        <v>600</v>
      </c>
      <c r="D2" s="2" t="s">
        <v>599</v>
      </c>
    </row>
    <row r="3" spans="1:4">
      <c r="A3" s="3" t="s">
        <v>199</v>
      </c>
    </row>
    <row r="4" spans="1:4">
      <c r="A4" s="4" t="s">
        <v>804</v>
      </c>
      <c r="B4" s="6" t="n">
        <v>1819</v>
      </c>
      <c r="C4" s="6" t="n">
        <v>1429</v>
      </c>
      <c r="D4" s="6" t="n">
        <v>1500</v>
      </c>
    </row>
    <row r="5" spans="1:4">
      <c r="A5" s="4" t="s">
        <v>805</v>
      </c>
      <c r="B5" s="5" t="n">
        <v>84</v>
      </c>
      <c r="C5" s="5" t="n">
        <v>505</v>
      </c>
    </row>
    <row r="6" spans="1:4">
      <c r="A6" s="4" t="s">
        <v>806</v>
      </c>
      <c r="B6" s="5" t="n">
        <v>-6</v>
      </c>
      <c r="C6" s="6" t="n">
        <v>0</v>
      </c>
    </row>
    <row r="7" spans="1:4">
      <c r="A7" s="4" t="s">
        <v>807</v>
      </c>
      <c r="B7" s="5" t="n">
        <v>393</v>
      </c>
    </row>
    <row r="8" spans="1:4">
      <c r="A8" s="4" t="s">
        <v>808</v>
      </c>
      <c r="B8" s="6" t="n">
        <v>-166</v>
      </c>
    </row>
    <row r="9" spans="1:4">
      <c r="A9" s="4" t="s">
        <v>809</v>
      </c>
    </row>
    <row r="10" spans="1:4">
      <c r="A10" s="3" t="s">
        <v>810</v>
      </c>
    </row>
    <row r="11" spans="1:4">
      <c r="A11" s="4" t="s">
        <v>811</v>
      </c>
      <c r="B11" s="5" t="n">
        <v>40</v>
      </c>
    </row>
    <row r="12" spans="1:4">
      <c r="A12" s="4" t="s">
        <v>812</v>
      </c>
      <c r="B12" s="10" t="n">
        <v>1.629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6</v>
      </c>
      <c r="C1" s="2" t="s">
        <v>72</v>
      </c>
    </row>
    <row r="2" spans="1:3">
      <c r="A2" s="3" t="s">
        <v>814</v>
      </c>
    </row>
    <row r="3" spans="1:3">
      <c r="A3" s="4" t="s">
        <v>74</v>
      </c>
      <c r="B3" s="6" t="n">
        <v>21946</v>
      </c>
      <c r="C3" s="6" t="n">
        <v>22324</v>
      </c>
    </row>
    <row r="4" spans="1:3">
      <c r="A4" s="4" t="s">
        <v>75</v>
      </c>
      <c r="B4" s="5" t="n">
        <v>280658</v>
      </c>
      <c r="C4" s="5" t="n">
        <v>256469</v>
      </c>
    </row>
    <row r="5" spans="1:3">
      <c r="A5" s="4" t="s">
        <v>130</v>
      </c>
      <c r="B5" s="5" t="n">
        <v>299140</v>
      </c>
      <c r="C5" s="5" t="n">
        <v>321588</v>
      </c>
    </row>
    <row r="6" spans="1:3">
      <c r="A6" s="4" t="s">
        <v>815</v>
      </c>
      <c r="B6" s="5" t="n">
        <v>31456</v>
      </c>
      <c r="C6" s="5" t="n">
        <v>31458</v>
      </c>
    </row>
    <row r="7" spans="1:3">
      <c r="A7" s="4" t="s">
        <v>82</v>
      </c>
      <c r="B7" s="5" t="n">
        <v>3719</v>
      </c>
      <c r="C7" s="5" t="n">
        <v>3151</v>
      </c>
    </row>
    <row r="8" spans="1:3">
      <c r="A8" s="3" t="s">
        <v>816</v>
      </c>
    </row>
    <row r="9" spans="1:3">
      <c r="A9" s="4" t="s">
        <v>136</v>
      </c>
      <c r="B9" s="5" t="n">
        <v>25955</v>
      </c>
      <c r="C9" s="5" t="n">
        <v>20241</v>
      </c>
    </row>
    <row r="10" spans="1:3">
      <c r="A10" s="4" t="s">
        <v>804</v>
      </c>
    </row>
    <row r="11" spans="1:3">
      <c r="A11" s="3" t="s">
        <v>814</v>
      </c>
    </row>
    <row r="12" spans="1:3">
      <c r="A12" s="4" t="s">
        <v>74</v>
      </c>
      <c r="B12" s="5" t="n">
        <v>21900</v>
      </c>
      <c r="C12" s="5" t="n">
        <v>22300</v>
      </c>
    </row>
    <row r="13" spans="1:3">
      <c r="A13" s="4" t="s">
        <v>75</v>
      </c>
      <c r="B13" s="5" t="n">
        <v>280700</v>
      </c>
      <c r="C13" s="5" t="n">
        <v>256500</v>
      </c>
    </row>
    <row r="14" spans="1:3">
      <c r="A14" s="4" t="s">
        <v>83</v>
      </c>
      <c r="B14" s="5" t="n">
        <v>71200</v>
      </c>
      <c r="C14" s="5" t="n">
        <v>72000</v>
      </c>
    </row>
    <row r="15" spans="1:3">
      <c r="A15" s="4" t="s">
        <v>130</v>
      </c>
      <c r="B15" s="5" t="n">
        <v>285200</v>
      </c>
      <c r="C15" s="5" t="n">
        <v>308400</v>
      </c>
    </row>
    <row r="16" spans="1:3">
      <c r="A16" s="4" t="s">
        <v>131</v>
      </c>
      <c r="B16" s="5" t="n">
        <v>117500</v>
      </c>
      <c r="C16" s="5" t="n">
        <v>106900</v>
      </c>
    </row>
    <row r="17" spans="1:3">
      <c r="A17" s="4" t="s">
        <v>815</v>
      </c>
      <c r="B17" s="5" t="n">
        <v>30800</v>
      </c>
      <c r="C17" s="5" t="n">
        <v>31400</v>
      </c>
    </row>
    <row r="18" spans="1:3">
      <c r="A18" s="4" t="s">
        <v>82</v>
      </c>
      <c r="B18" s="5" t="n">
        <v>939000</v>
      </c>
      <c r="C18" s="5" t="n">
        <v>968000</v>
      </c>
    </row>
    <row r="19" spans="1:3">
      <c r="A19" s="4" t="s">
        <v>151</v>
      </c>
      <c r="B19" s="5" t="n">
        <v>56500</v>
      </c>
      <c r="C19" s="5" t="n">
        <v>60500</v>
      </c>
    </row>
    <row r="20" spans="1:3">
      <c r="A20" s="3" t="s">
        <v>816</v>
      </c>
    </row>
    <row r="21" spans="1:3">
      <c r="A21" s="4" t="s">
        <v>132</v>
      </c>
      <c r="B21" s="5" t="n">
        <v>1461600</v>
      </c>
      <c r="C21" s="5" t="n">
        <v>1447400</v>
      </c>
    </row>
    <row r="22" spans="1:3">
      <c r="A22" s="4" t="s">
        <v>133</v>
      </c>
      <c r="B22" s="5" t="n">
        <v>221700</v>
      </c>
      <c r="C22" s="5" t="n">
        <v>181400</v>
      </c>
    </row>
    <row r="23" spans="1:3">
      <c r="A23" s="4" t="s">
        <v>134</v>
      </c>
      <c r="B23" s="5" t="n">
        <v>64100</v>
      </c>
      <c r="C23" s="5" t="n">
        <v>62100</v>
      </c>
    </row>
    <row r="24" spans="1:3">
      <c r="A24" s="4" t="s">
        <v>135</v>
      </c>
      <c r="B24" s="5" t="n">
        <v>176600</v>
      </c>
      <c r="C24" s="5" t="n">
        <v>160600</v>
      </c>
    </row>
    <row r="25" spans="1:3">
      <c r="A25" s="4" t="s">
        <v>136</v>
      </c>
      <c r="B25" s="5" t="n">
        <v>25900</v>
      </c>
      <c r="C25" s="5" t="n">
        <v>20200</v>
      </c>
    </row>
    <row r="26" spans="1:3">
      <c r="A26" s="4" t="s">
        <v>817</v>
      </c>
      <c r="B26" s="5" t="n">
        <v>229400</v>
      </c>
      <c r="C26" s="5" t="n">
        <v>227100</v>
      </c>
    </row>
    <row r="27" spans="1:3">
      <c r="A27" s="4" t="s">
        <v>818</v>
      </c>
      <c r="B27" s="5" t="n">
        <v>1000</v>
      </c>
      <c r="C27" s="5" t="n">
        <v>1000</v>
      </c>
    </row>
    <row r="28" spans="1:3">
      <c r="A28" s="4" t="s">
        <v>819</v>
      </c>
    </row>
    <row r="29" spans="1:3">
      <c r="A29" s="3" t="s">
        <v>814</v>
      </c>
    </row>
    <row r="30" spans="1:3">
      <c r="A30" s="4" t="s">
        <v>74</v>
      </c>
      <c r="B30" s="5" t="n">
        <v>21900</v>
      </c>
      <c r="C30" s="5" t="n">
        <v>22300</v>
      </c>
    </row>
    <row r="31" spans="1:3">
      <c r="A31" s="4" t="s">
        <v>75</v>
      </c>
      <c r="B31" s="5" t="n">
        <v>280700</v>
      </c>
      <c r="C31" s="5" t="n">
        <v>256500</v>
      </c>
    </row>
    <row r="32" spans="1:3">
      <c r="A32" s="4" t="s">
        <v>83</v>
      </c>
      <c r="B32" s="5" t="n">
        <v>71200</v>
      </c>
      <c r="C32" s="5" t="n">
        <v>72000</v>
      </c>
    </row>
    <row r="33" spans="1:3">
      <c r="A33" s="4" t="s">
        <v>130</v>
      </c>
      <c r="B33" s="5" t="n">
        <v>285200</v>
      </c>
      <c r="C33" s="5" t="n">
        <v>308400</v>
      </c>
    </row>
    <row r="34" spans="1:3">
      <c r="A34" s="4" t="s">
        <v>131</v>
      </c>
      <c r="B34" s="5" t="n">
        <v>117500</v>
      </c>
      <c r="C34" s="5" t="n">
        <v>106900</v>
      </c>
    </row>
    <row r="35" spans="1:3">
      <c r="A35" s="4" t="s">
        <v>815</v>
      </c>
      <c r="B35" s="5" t="n">
        <v>31500</v>
      </c>
      <c r="C35" s="5" t="n">
        <v>31500</v>
      </c>
    </row>
    <row r="36" spans="1:3">
      <c r="A36" s="4" t="s">
        <v>82</v>
      </c>
      <c r="B36" s="5" t="n">
        <v>947300</v>
      </c>
      <c r="C36" s="5" t="n">
        <v>970000</v>
      </c>
    </row>
    <row r="37" spans="1:3">
      <c r="A37" s="4" t="s">
        <v>151</v>
      </c>
      <c r="B37" s="5" t="n">
        <v>56600</v>
      </c>
      <c r="C37" s="5" t="n">
        <v>60600</v>
      </c>
    </row>
    <row r="38" spans="1:3">
      <c r="A38" s="3" t="s">
        <v>816</v>
      </c>
    </row>
    <row r="39" spans="1:3">
      <c r="A39" s="4" t="s">
        <v>132</v>
      </c>
      <c r="B39" s="5" t="n">
        <v>1461700</v>
      </c>
      <c r="C39" s="5" t="n">
        <v>1447500</v>
      </c>
    </row>
    <row r="40" spans="1:3">
      <c r="A40" s="4" t="s">
        <v>133</v>
      </c>
      <c r="B40" s="5" t="n">
        <v>221700</v>
      </c>
      <c r="C40" s="5" t="n">
        <v>181400</v>
      </c>
    </row>
    <row r="41" spans="1:3">
      <c r="A41" s="4" t="s">
        <v>134</v>
      </c>
      <c r="B41" s="5" t="n">
        <v>64100</v>
      </c>
      <c r="C41" s="5" t="n">
        <v>62100</v>
      </c>
    </row>
    <row r="42" spans="1:3">
      <c r="A42" s="4" t="s">
        <v>135</v>
      </c>
      <c r="B42" s="5" t="n">
        <v>176300</v>
      </c>
      <c r="C42" s="5" t="n">
        <v>160200</v>
      </c>
    </row>
    <row r="43" spans="1:3">
      <c r="A43" s="4" t="s">
        <v>136</v>
      </c>
      <c r="B43" s="5" t="n">
        <v>25900</v>
      </c>
      <c r="C43" s="5" t="n">
        <v>20200</v>
      </c>
    </row>
    <row r="44" spans="1:3">
      <c r="A44" s="4" t="s">
        <v>817</v>
      </c>
      <c r="B44" s="5" t="n">
        <v>233200</v>
      </c>
      <c r="C44" s="5" t="n">
        <v>227900</v>
      </c>
    </row>
    <row r="45" spans="1:3">
      <c r="A45" s="4" t="s">
        <v>818</v>
      </c>
      <c r="B45" s="5" t="n">
        <v>1800</v>
      </c>
      <c r="C45" s="5" t="n">
        <v>1900</v>
      </c>
    </row>
    <row r="46" spans="1:3">
      <c r="A46" s="4" t="s">
        <v>820</v>
      </c>
    </row>
    <row r="47" spans="1:3">
      <c r="A47" s="3" t="s">
        <v>814</v>
      </c>
    </row>
    <row r="48" spans="1:3">
      <c r="A48" s="4" t="s">
        <v>74</v>
      </c>
      <c r="B48" s="5" t="n">
        <v>21900</v>
      </c>
      <c r="C48" s="5" t="n">
        <v>22300</v>
      </c>
    </row>
    <row r="49" spans="1:3">
      <c r="A49" s="4" t="s">
        <v>75</v>
      </c>
      <c r="B49" s="5" t="n">
        <v>280700</v>
      </c>
      <c r="C49" s="5" t="n">
        <v>256500</v>
      </c>
    </row>
    <row r="50" spans="1:3">
      <c r="A50" s="4" t="s">
        <v>83</v>
      </c>
      <c r="B50" s="5" t="n">
        <v>0</v>
      </c>
      <c r="C50" s="5" t="n">
        <v>0</v>
      </c>
    </row>
    <row r="51" spans="1:3">
      <c r="A51" s="4" t="s">
        <v>130</v>
      </c>
      <c r="B51" s="5" t="n">
        <v>0</v>
      </c>
      <c r="C51" s="5" t="n">
        <v>0</v>
      </c>
    </row>
    <row r="52" spans="1:3">
      <c r="A52" s="4" t="s">
        <v>131</v>
      </c>
      <c r="B52" s="5" t="n">
        <v>0</v>
      </c>
      <c r="C52" s="5" t="n">
        <v>0</v>
      </c>
    </row>
    <row r="53" spans="1:3">
      <c r="A53" s="4" t="s">
        <v>815</v>
      </c>
      <c r="B53" s="5" t="n">
        <v>0</v>
      </c>
      <c r="C53" s="5" t="n">
        <v>0</v>
      </c>
    </row>
    <row r="54" spans="1:3">
      <c r="A54" s="4" t="s">
        <v>82</v>
      </c>
      <c r="B54" s="5" t="n">
        <v>0</v>
      </c>
      <c r="C54" s="5" t="n">
        <v>0</v>
      </c>
    </row>
    <row r="55" spans="1:3">
      <c r="A55" s="4" t="s">
        <v>151</v>
      </c>
      <c r="B55" s="5" t="n">
        <v>0</v>
      </c>
      <c r="C55" s="5" t="n">
        <v>0</v>
      </c>
    </row>
    <row r="56" spans="1:3">
      <c r="A56" s="3" t="s">
        <v>816</v>
      </c>
    </row>
    <row r="57" spans="1:3">
      <c r="A57" s="4" t="s">
        <v>132</v>
      </c>
      <c r="B57" s="5" t="n">
        <v>0</v>
      </c>
      <c r="C57" s="5" t="n">
        <v>0</v>
      </c>
    </row>
    <row r="58" spans="1:3">
      <c r="A58" s="4" t="s">
        <v>133</v>
      </c>
      <c r="B58" s="5" t="n">
        <v>0</v>
      </c>
      <c r="C58" s="5" t="n">
        <v>0</v>
      </c>
    </row>
    <row r="59" spans="1:3">
      <c r="A59" s="4" t="s">
        <v>134</v>
      </c>
      <c r="B59" s="5" t="n">
        <v>0</v>
      </c>
      <c r="C59" s="5" t="n">
        <v>0</v>
      </c>
    </row>
    <row r="60" spans="1:3">
      <c r="A60" s="4" t="s">
        <v>135</v>
      </c>
      <c r="B60" s="5" t="n">
        <v>100</v>
      </c>
      <c r="C60" s="5" t="n">
        <v>200</v>
      </c>
    </row>
    <row r="61" spans="1:3">
      <c r="A61" s="4" t="s">
        <v>136</v>
      </c>
      <c r="B61" s="5" t="n">
        <v>0</v>
      </c>
      <c r="C61" s="5" t="n">
        <v>0</v>
      </c>
    </row>
    <row r="62" spans="1:3">
      <c r="A62" s="4" t="s">
        <v>817</v>
      </c>
      <c r="B62" s="5" t="n">
        <v>0</v>
      </c>
      <c r="C62" s="5" t="n">
        <v>0</v>
      </c>
    </row>
    <row r="63" spans="1:3">
      <c r="A63" s="4" t="s">
        <v>818</v>
      </c>
      <c r="B63" s="5" t="n">
        <v>0</v>
      </c>
      <c r="C63" s="5" t="n">
        <v>0</v>
      </c>
    </row>
    <row r="64" spans="1:3">
      <c r="A64" s="4" t="s">
        <v>821</v>
      </c>
    </row>
    <row r="65" spans="1:3">
      <c r="A65" s="3" t="s">
        <v>814</v>
      </c>
    </row>
    <row r="66" spans="1:3">
      <c r="A66" s="4" t="s">
        <v>74</v>
      </c>
      <c r="B66" s="5" t="n">
        <v>0</v>
      </c>
      <c r="C66" s="5" t="n">
        <v>0</v>
      </c>
    </row>
    <row r="67" spans="1:3">
      <c r="A67" s="4" t="s">
        <v>75</v>
      </c>
      <c r="B67" s="5" t="n">
        <v>0</v>
      </c>
      <c r="C67" s="5" t="n">
        <v>0</v>
      </c>
    </row>
    <row r="68" spans="1:3">
      <c r="A68" s="4" t="s">
        <v>83</v>
      </c>
      <c r="B68" s="5" t="n">
        <v>71100</v>
      </c>
      <c r="C68" s="5" t="n">
        <v>71900</v>
      </c>
    </row>
    <row r="69" spans="1:3">
      <c r="A69" s="4" t="s">
        <v>130</v>
      </c>
      <c r="B69" s="5" t="n">
        <v>285200</v>
      </c>
      <c r="C69" s="5" t="n">
        <v>308400</v>
      </c>
    </row>
    <row r="70" spans="1:3">
      <c r="A70" s="4" t="s">
        <v>131</v>
      </c>
      <c r="B70" s="5" t="n">
        <v>117500</v>
      </c>
      <c r="C70" s="5" t="n">
        <v>106900</v>
      </c>
    </row>
    <row r="71" spans="1:3">
      <c r="A71" s="4" t="s">
        <v>815</v>
      </c>
      <c r="B71" s="5" t="n">
        <v>31500</v>
      </c>
      <c r="C71" s="5" t="n">
        <v>31500</v>
      </c>
    </row>
    <row r="72" spans="1:3">
      <c r="A72" s="4" t="s">
        <v>82</v>
      </c>
      <c r="B72" s="5" t="n">
        <v>229800</v>
      </c>
      <c r="C72" s="5" t="n">
        <v>241500</v>
      </c>
    </row>
    <row r="73" spans="1:3">
      <c r="A73" s="4" t="s">
        <v>151</v>
      </c>
      <c r="B73" s="5" t="n">
        <v>55700</v>
      </c>
      <c r="C73" s="5" t="n">
        <v>59600</v>
      </c>
    </row>
    <row r="74" spans="1:3">
      <c r="A74" s="3" t="s">
        <v>816</v>
      </c>
    </row>
    <row r="75" spans="1:3">
      <c r="A75" s="4" t="s">
        <v>132</v>
      </c>
      <c r="B75" s="5" t="n">
        <v>1461700</v>
      </c>
      <c r="C75" s="5" t="n">
        <v>1447500</v>
      </c>
    </row>
    <row r="76" spans="1:3">
      <c r="A76" s="4" t="s">
        <v>133</v>
      </c>
      <c r="B76" s="5" t="n">
        <v>221700</v>
      </c>
      <c r="C76" s="5" t="n">
        <v>181400</v>
      </c>
    </row>
    <row r="77" spans="1:3">
      <c r="A77" s="4" t="s">
        <v>134</v>
      </c>
      <c r="B77" s="5" t="n">
        <v>64100</v>
      </c>
      <c r="C77" s="5" t="n">
        <v>62100</v>
      </c>
    </row>
    <row r="78" spans="1:3">
      <c r="A78" s="4" t="s">
        <v>135</v>
      </c>
      <c r="B78" s="5" t="n">
        <v>173000</v>
      </c>
      <c r="C78" s="5" t="n">
        <v>157000</v>
      </c>
    </row>
    <row r="79" spans="1:3">
      <c r="A79" s="4" t="s">
        <v>136</v>
      </c>
      <c r="B79" s="5" t="n">
        <v>25900</v>
      </c>
      <c r="C79" s="5" t="n">
        <v>20200</v>
      </c>
    </row>
    <row r="80" spans="1:3">
      <c r="A80" s="4" t="s">
        <v>817</v>
      </c>
      <c r="B80" s="5" t="n">
        <v>229900</v>
      </c>
      <c r="C80" s="5" t="n">
        <v>224600</v>
      </c>
    </row>
    <row r="81" spans="1:3">
      <c r="A81" s="4" t="s">
        <v>818</v>
      </c>
      <c r="B81" s="5" t="n">
        <v>0</v>
      </c>
      <c r="C81" s="5" t="n">
        <v>0</v>
      </c>
    </row>
    <row r="82" spans="1:3">
      <c r="A82" s="4" t="s">
        <v>822</v>
      </c>
    </row>
    <row r="83" spans="1:3">
      <c r="A83" s="3" t="s">
        <v>814</v>
      </c>
    </row>
    <row r="84" spans="1:3">
      <c r="A84" s="4" t="s">
        <v>74</v>
      </c>
      <c r="B84" s="5" t="n">
        <v>0</v>
      </c>
      <c r="C84" s="5" t="n">
        <v>0</v>
      </c>
    </row>
    <row r="85" spans="1:3">
      <c r="A85" s="4" t="s">
        <v>75</v>
      </c>
      <c r="B85" s="5" t="n">
        <v>0</v>
      </c>
      <c r="C85" s="5" t="n">
        <v>0</v>
      </c>
    </row>
    <row r="86" spans="1:3">
      <c r="A86" s="4" t="s">
        <v>83</v>
      </c>
      <c r="B86" s="5" t="n">
        <v>100</v>
      </c>
      <c r="C86" s="5" t="n">
        <v>100</v>
      </c>
    </row>
    <row r="87" spans="1:3">
      <c r="A87" s="4" t="s">
        <v>130</v>
      </c>
      <c r="B87" s="5" t="n">
        <v>0</v>
      </c>
      <c r="C87" s="5" t="n">
        <v>0</v>
      </c>
    </row>
    <row r="88" spans="1:3">
      <c r="A88" s="4" t="s">
        <v>131</v>
      </c>
      <c r="B88" s="5" t="n">
        <v>0</v>
      </c>
      <c r="C88" s="5" t="n">
        <v>0</v>
      </c>
    </row>
    <row r="89" spans="1:3">
      <c r="A89" s="4" t="s">
        <v>815</v>
      </c>
      <c r="B89" s="5" t="n">
        <v>0</v>
      </c>
      <c r="C89" s="5" t="n">
        <v>0</v>
      </c>
    </row>
    <row r="90" spans="1:3">
      <c r="A90" s="4" t="s">
        <v>82</v>
      </c>
      <c r="B90" s="5" t="n">
        <v>717500</v>
      </c>
      <c r="C90" s="5" t="n">
        <v>728500</v>
      </c>
    </row>
    <row r="91" spans="1:3">
      <c r="A91" s="4" t="s">
        <v>151</v>
      </c>
      <c r="B91" s="5" t="n">
        <v>900</v>
      </c>
      <c r="C91" s="5" t="n">
        <v>1000</v>
      </c>
    </row>
    <row r="92" spans="1:3">
      <c r="A92" s="3" t="s">
        <v>816</v>
      </c>
    </row>
    <row r="93" spans="1:3">
      <c r="A93" s="4" t="s">
        <v>132</v>
      </c>
      <c r="B93" s="5" t="n">
        <v>0</v>
      </c>
      <c r="C93" s="5" t="n">
        <v>0</v>
      </c>
    </row>
    <row r="94" spans="1:3">
      <c r="A94" s="4" t="s">
        <v>133</v>
      </c>
      <c r="B94" s="5" t="n">
        <v>0</v>
      </c>
      <c r="C94" s="5" t="n">
        <v>0</v>
      </c>
    </row>
    <row r="95" spans="1:3">
      <c r="A95" s="4" t="s">
        <v>134</v>
      </c>
      <c r="B95" s="5" t="n">
        <v>0</v>
      </c>
      <c r="C95" s="5" t="n">
        <v>0</v>
      </c>
    </row>
    <row r="96" spans="1:3">
      <c r="A96" s="4" t="s">
        <v>135</v>
      </c>
      <c r="B96" s="5" t="n">
        <v>3200</v>
      </c>
      <c r="C96" s="5" t="n">
        <v>3000</v>
      </c>
    </row>
    <row r="97" spans="1:3">
      <c r="A97" s="4" t="s">
        <v>136</v>
      </c>
      <c r="B97" s="5" t="n">
        <v>0</v>
      </c>
      <c r="C97" s="5" t="n">
        <v>0</v>
      </c>
    </row>
    <row r="98" spans="1:3">
      <c r="A98" s="4" t="s">
        <v>817</v>
      </c>
      <c r="B98" s="5" t="n">
        <v>3300</v>
      </c>
      <c r="C98" s="5" t="n">
        <v>3300</v>
      </c>
    </row>
    <row r="99" spans="1:3">
      <c r="A99" s="4" t="s">
        <v>818</v>
      </c>
      <c r="B99" s="6" t="n">
        <v>1800</v>
      </c>
      <c r="C99" s="6" t="n">
        <v>19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3</v>
      </c>
      <c r="B1" s="2" t="s">
        <v>1</v>
      </c>
    </row>
    <row r="2" spans="1:3">
      <c r="B2" s="2" t="s">
        <v>26</v>
      </c>
      <c r="C2" s="2" t="s">
        <v>27</v>
      </c>
    </row>
    <row r="3" spans="1:3">
      <c r="A3" s="4" t="s">
        <v>130</v>
      </c>
    </row>
    <row r="4" spans="1:3">
      <c r="A4" s="3" t="s">
        <v>298</v>
      </c>
    </row>
    <row r="5" spans="1:3">
      <c r="A5" s="4" t="s">
        <v>789</v>
      </c>
      <c r="B5" s="6" t="n">
        <v>11</v>
      </c>
      <c r="C5" s="6" t="n">
        <v>7</v>
      </c>
    </row>
    <row r="6" spans="1:3">
      <c r="A6" s="4" t="s">
        <v>824</v>
      </c>
    </row>
    <row r="7" spans="1:3">
      <c r="A7" s="3" t="s">
        <v>298</v>
      </c>
    </row>
    <row r="8" spans="1:3">
      <c r="A8" s="4" t="s">
        <v>789</v>
      </c>
      <c r="B8" s="5" t="n">
        <v>11</v>
      </c>
      <c r="C8" s="5" t="n">
        <v>7</v>
      </c>
    </row>
    <row r="9" spans="1:3">
      <c r="A9" s="4" t="s">
        <v>825</v>
      </c>
    </row>
    <row r="10" spans="1:3">
      <c r="A10" s="3" t="s">
        <v>298</v>
      </c>
    </row>
    <row r="11" spans="1:3">
      <c r="A11" s="4" t="s">
        <v>789</v>
      </c>
      <c r="B11" s="5" t="n">
        <v>0</v>
      </c>
      <c r="C11" s="5" t="n">
        <v>0</v>
      </c>
    </row>
    <row r="12" spans="1:3">
      <c r="A12" s="4" t="s">
        <v>131</v>
      </c>
    </row>
    <row r="13" spans="1:3">
      <c r="A13" s="3" t="s">
        <v>298</v>
      </c>
    </row>
    <row r="14" spans="1:3">
      <c r="A14" s="4" t="s">
        <v>789</v>
      </c>
      <c r="B14" s="5" t="n">
        <v>37</v>
      </c>
      <c r="C14" s="5" t="n">
        <v>-27</v>
      </c>
    </row>
    <row r="15" spans="1:3">
      <c r="A15" s="4" t="s">
        <v>826</v>
      </c>
    </row>
    <row r="16" spans="1:3">
      <c r="A16" s="3" t="s">
        <v>298</v>
      </c>
    </row>
    <row r="17" spans="1:3">
      <c r="A17" s="4" t="s">
        <v>789</v>
      </c>
      <c r="B17" s="5" t="n">
        <v>37</v>
      </c>
      <c r="C17" s="5" t="n">
        <v>-27</v>
      </c>
    </row>
    <row r="18" spans="1:3">
      <c r="A18" s="4" t="s">
        <v>827</v>
      </c>
    </row>
    <row r="19" spans="1:3">
      <c r="A19" s="3" t="s">
        <v>298</v>
      </c>
    </row>
    <row r="20" spans="1:3">
      <c r="A20" s="4" t="s">
        <v>789</v>
      </c>
      <c r="B20" s="5" t="n">
        <v>0</v>
      </c>
      <c r="C20" s="5" t="n">
        <v>0</v>
      </c>
    </row>
    <row r="21" spans="1:3">
      <c r="A21" s="4" t="s">
        <v>828</v>
      </c>
    </row>
    <row r="22" spans="1:3">
      <c r="A22" s="3" t="s">
        <v>298</v>
      </c>
    </row>
    <row r="23" spans="1:3">
      <c r="A23" s="4" t="s">
        <v>789</v>
      </c>
      <c r="B23" s="5" t="n">
        <v>1354</v>
      </c>
      <c r="C23" s="5" t="n">
        <v>-186</v>
      </c>
    </row>
    <row r="24" spans="1:3">
      <c r="A24" s="4" t="s">
        <v>829</v>
      </c>
    </row>
    <row r="25" spans="1:3">
      <c r="A25" s="3" t="s">
        <v>298</v>
      </c>
    </row>
    <row r="26" spans="1:3">
      <c r="A26" s="4" t="s">
        <v>789</v>
      </c>
      <c r="B26" s="5" t="n">
        <v>1354</v>
      </c>
      <c r="C26" s="5" t="n">
        <v>-186</v>
      </c>
    </row>
    <row r="27" spans="1:3">
      <c r="A27" s="4" t="s">
        <v>830</v>
      </c>
    </row>
    <row r="28" spans="1:3">
      <c r="A28" s="3" t="s">
        <v>298</v>
      </c>
    </row>
    <row r="29" spans="1:3">
      <c r="A29" s="4" t="s">
        <v>789</v>
      </c>
      <c r="B29" s="5" t="n">
        <v>0</v>
      </c>
      <c r="C29" s="5" t="n">
        <v>0</v>
      </c>
    </row>
    <row r="30" spans="1:3">
      <c r="A30" s="4" t="s">
        <v>831</v>
      </c>
    </row>
    <row r="31" spans="1:3">
      <c r="A31" s="3" t="s">
        <v>298</v>
      </c>
    </row>
    <row r="32" spans="1:3">
      <c r="A32" s="4" t="s">
        <v>789</v>
      </c>
      <c r="B32" s="5" t="n">
        <v>251</v>
      </c>
      <c r="C32" s="5" t="n">
        <v>127</v>
      </c>
    </row>
    <row r="33" spans="1:3">
      <c r="A33" s="4" t="s">
        <v>832</v>
      </c>
    </row>
    <row r="34" spans="1:3">
      <c r="A34" s="3" t="s">
        <v>298</v>
      </c>
    </row>
    <row r="35" spans="1:3">
      <c r="A35" s="4" t="s">
        <v>789</v>
      </c>
      <c r="B35" s="5" t="n">
        <v>248</v>
      </c>
      <c r="C35" s="5" t="n">
        <v>122</v>
      </c>
    </row>
    <row r="36" spans="1:3">
      <c r="A36" s="4" t="s">
        <v>833</v>
      </c>
    </row>
    <row r="37" spans="1:3">
      <c r="A37" s="3" t="s">
        <v>298</v>
      </c>
    </row>
    <row r="38" spans="1:3">
      <c r="A38" s="4" t="s">
        <v>789</v>
      </c>
      <c r="B38" s="5" t="n">
        <v>3</v>
      </c>
      <c r="C38" s="5" t="n">
        <v>5</v>
      </c>
    </row>
    <row r="39" spans="1:3">
      <c r="A39" s="4" t="s">
        <v>834</v>
      </c>
    </row>
    <row r="40" spans="1:3">
      <c r="A40" s="3" t="s">
        <v>298</v>
      </c>
    </row>
    <row r="41" spans="1:3">
      <c r="A41" s="4" t="s">
        <v>789</v>
      </c>
      <c r="B41" s="5" t="n">
        <v>317</v>
      </c>
      <c r="C41" s="5" t="n">
        <v>-49</v>
      </c>
    </row>
    <row r="42" spans="1:3">
      <c r="A42" s="4" t="s">
        <v>835</v>
      </c>
    </row>
    <row r="43" spans="1:3">
      <c r="A43" s="3" t="s">
        <v>298</v>
      </c>
    </row>
    <row r="44" spans="1:3">
      <c r="A44" s="4" t="s">
        <v>789</v>
      </c>
      <c r="B44" s="5" t="n">
        <v>80</v>
      </c>
      <c r="C44" s="5" t="n">
        <v>41</v>
      </c>
    </row>
    <row r="45" spans="1:3">
      <c r="A45" s="4" t="s">
        <v>836</v>
      </c>
    </row>
    <row r="46" spans="1:3">
      <c r="A46" s="3" t="s">
        <v>298</v>
      </c>
    </row>
    <row r="47" spans="1:3">
      <c r="A47" s="4" t="s">
        <v>789</v>
      </c>
      <c r="B47" s="5" t="n">
        <v>237</v>
      </c>
      <c r="C47" s="5" t="n">
        <v>-90</v>
      </c>
    </row>
    <row r="48" spans="1:3">
      <c r="A48" s="4" t="s">
        <v>837</v>
      </c>
    </row>
    <row r="49" spans="1:3">
      <c r="A49" s="3" t="s">
        <v>298</v>
      </c>
    </row>
    <row r="50" spans="1:3">
      <c r="A50" s="4" t="s">
        <v>789</v>
      </c>
      <c r="B50" s="5" t="n">
        <v>5</v>
      </c>
      <c r="C50" s="5" t="n">
        <v>0</v>
      </c>
    </row>
    <row r="51" spans="1:3">
      <c r="A51" s="4" t="s">
        <v>838</v>
      </c>
    </row>
    <row r="52" spans="1:3">
      <c r="A52" s="3" t="s">
        <v>298</v>
      </c>
    </row>
    <row r="53" spans="1:3">
      <c r="A53" s="4" t="s">
        <v>789</v>
      </c>
      <c r="B53" s="5" t="n">
        <v>5</v>
      </c>
      <c r="C53" s="5" t="n">
        <v>0</v>
      </c>
    </row>
    <row r="54" spans="1:3">
      <c r="A54" s="4" t="s">
        <v>839</v>
      </c>
    </row>
    <row r="55" spans="1:3">
      <c r="A55" s="3" t="s">
        <v>298</v>
      </c>
    </row>
    <row r="56" spans="1:3">
      <c r="A56" s="4" t="s">
        <v>789</v>
      </c>
      <c r="B56" s="5" t="n">
        <v>0</v>
      </c>
      <c r="C56" s="5" t="n">
        <v>0</v>
      </c>
    </row>
    <row r="57" spans="1:3">
      <c r="A57" s="4" t="s">
        <v>840</v>
      </c>
    </row>
    <row r="58" spans="1:3">
      <c r="A58" s="3" t="s">
        <v>298</v>
      </c>
    </row>
    <row r="59" spans="1:3">
      <c r="A59" s="4" t="s">
        <v>789</v>
      </c>
      <c r="B59" s="5" t="n">
        <v>0</v>
      </c>
      <c r="C59" s="5" t="n">
        <v>-1</v>
      </c>
    </row>
    <row r="60" spans="1:3">
      <c r="A60" s="4" t="s">
        <v>841</v>
      </c>
    </row>
    <row r="61" spans="1:3">
      <c r="A61" s="3" t="s">
        <v>298</v>
      </c>
    </row>
    <row r="62" spans="1:3">
      <c r="A62" s="4" t="s">
        <v>789</v>
      </c>
      <c r="B62" s="5" t="n">
        <v>0</v>
      </c>
      <c r="C62" s="5" t="n">
        <v>-1</v>
      </c>
    </row>
    <row r="63" spans="1:3">
      <c r="A63" s="4" t="s">
        <v>842</v>
      </c>
    </row>
    <row r="64" spans="1:3">
      <c r="A64" s="3" t="s">
        <v>298</v>
      </c>
    </row>
    <row r="65" spans="1:3">
      <c r="A65" s="4" t="s">
        <v>789</v>
      </c>
      <c r="B65" s="5" t="n">
        <v>0</v>
      </c>
      <c r="C65" s="5" t="n">
        <v>0</v>
      </c>
    </row>
    <row r="66" spans="1:3">
      <c r="A66" s="4" t="s">
        <v>128</v>
      </c>
    </row>
    <row r="67" spans="1:3">
      <c r="A67" s="3" t="s">
        <v>298</v>
      </c>
    </row>
    <row r="68" spans="1:3">
      <c r="A68" s="4" t="s">
        <v>789</v>
      </c>
      <c r="B68" s="5" t="n">
        <v>1</v>
      </c>
      <c r="C68" s="5" t="n">
        <v>-5</v>
      </c>
    </row>
    <row r="69" spans="1:3">
      <c r="A69" s="4" t="s">
        <v>843</v>
      </c>
    </row>
    <row r="70" spans="1:3">
      <c r="A70" s="3" t="s">
        <v>298</v>
      </c>
    </row>
    <row r="71" spans="1:3">
      <c r="A71" s="4" t="s">
        <v>789</v>
      </c>
      <c r="B71" s="5" t="n">
        <v>1</v>
      </c>
      <c r="C71" s="5" t="n">
        <v>2</v>
      </c>
    </row>
    <row r="72" spans="1:3">
      <c r="A72" s="4" t="s">
        <v>844</v>
      </c>
    </row>
    <row r="73" spans="1:3">
      <c r="A73" s="3" t="s">
        <v>298</v>
      </c>
    </row>
    <row r="74" spans="1:3">
      <c r="A74" s="4" t="s">
        <v>789</v>
      </c>
      <c r="B74" s="5" t="n">
        <v>0</v>
      </c>
      <c r="C74" s="5" t="n">
        <v>-7</v>
      </c>
    </row>
    <row r="75" spans="1:3">
      <c r="A75" s="4" t="s">
        <v>132</v>
      </c>
    </row>
    <row r="76" spans="1:3">
      <c r="A76" s="3" t="s">
        <v>298</v>
      </c>
    </row>
    <row r="77" spans="1:3">
      <c r="A77" s="4" t="s">
        <v>789</v>
      </c>
      <c r="B77" s="5" t="n">
        <v>-496</v>
      </c>
      <c r="C77" s="5" t="n">
        <v>210</v>
      </c>
    </row>
    <row r="78" spans="1:3">
      <c r="A78" s="4" t="s">
        <v>845</v>
      </c>
    </row>
    <row r="79" spans="1:3">
      <c r="A79" s="3" t="s">
        <v>298</v>
      </c>
    </row>
    <row r="80" spans="1:3">
      <c r="A80" s="4" t="s">
        <v>789</v>
      </c>
      <c r="B80" s="5" t="n">
        <v>-496</v>
      </c>
      <c r="C80" s="5" t="n">
        <v>210</v>
      </c>
    </row>
    <row r="81" spans="1:3">
      <c r="A81" s="4" t="s">
        <v>846</v>
      </c>
    </row>
    <row r="82" spans="1:3">
      <c r="A82" s="3" t="s">
        <v>298</v>
      </c>
    </row>
    <row r="83" spans="1:3">
      <c r="A83" s="4" t="s">
        <v>789</v>
      </c>
      <c r="B83" s="5" t="n">
        <v>0</v>
      </c>
      <c r="C83" s="5" t="n">
        <v>0</v>
      </c>
    </row>
    <row r="84" spans="1:3">
      <c r="A84" s="4" t="s">
        <v>133</v>
      </c>
    </row>
    <row r="85" spans="1:3">
      <c r="A85" s="3" t="s">
        <v>298</v>
      </c>
    </row>
    <row r="86" spans="1:3">
      <c r="A86" s="4" t="s">
        <v>789</v>
      </c>
      <c r="B86" s="5" t="n">
        <v>-5</v>
      </c>
      <c r="C86" s="5" t="n">
        <v>10</v>
      </c>
    </row>
    <row r="87" spans="1:3">
      <c r="A87" s="4" t="s">
        <v>847</v>
      </c>
    </row>
    <row r="88" spans="1:3">
      <c r="A88" s="3" t="s">
        <v>298</v>
      </c>
    </row>
    <row r="89" spans="1:3">
      <c r="A89" s="4" t="s">
        <v>789</v>
      </c>
      <c r="B89" s="5" t="n">
        <v>-5</v>
      </c>
      <c r="C89" s="5" t="n">
        <v>10</v>
      </c>
    </row>
    <row r="90" spans="1:3">
      <c r="A90" s="4" t="s">
        <v>848</v>
      </c>
    </row>
    <row r="91" spans="1:3">
      <c r="A91" s="3" t="s">
        <v>298</v>
      </c>
    </row>
    <row r="92" spans="1:3">
      <c r="A92" s="4" t="s">
        <v>789</v>
      </c>
      <c r="B92" s="5" t="n">
        <v>0</v>
      </c>
      <c r="C92" s="5" t="n">
        <v>0</v>
      </c>
    </row>
    <row r="93" spans="1:3">
      <c r="A93" s="4" t="s">
        <v>134</v>
      </c>
    </row>
    <row r="94" spans="1:3">
      <c r="A94" s="3" t="s">
        <v>298</v>
      </c>
    </row>
    <row r="95" spans="1:3">
      <c r="A95" s="4" t="s">
        <v>789</v>
      </c>
      <c r="B95" s="5" t="n">
        <v>-704</v>
      </c>
      <c r="C95" s="5" t="n">
        <v>273</v>
      </c>
    </row>
    <row r="96" spans="1:3">
      <c r="A96" s="4" t="s">
        <v>849</v>
      </c>
    </row>
    <row r="97" spans="1:3">
      <c r="A97" s="3" t="s">
        <v>298</v>
      </c>
    </row>
    <row r="98" spans="1:3">
      <c r="A98" s="4" t="s">
        <v>789</v>
      </c>
      <c r="B98" s="5" t="n">
        <v>-704</v>
      </c>
      <c r="C98" s="5" t="n">
        <v>273</v>
      </c>
    </row>
    <row r="99" spans="1:3">
      <c r="A99" s="4" t="s">
        <v>850</v>
      </c>
    </row>
    <row r="100" spans="1:3">
      <c r="A100" s="3" t="s">
        <v>298</v>
      </c>
    </row>
    <row r="101" spans="1:3">
      <c r="A101" s="4" t="s">
        <v>789</v>
      </c>
      <c r="B101" s="5" t="n">
        <v>0</v>
      </c>
      <c r="C101" s="5" t="n">
        <v>0</v>
      </c>
    </row>
    <row r="102" spans="1:3">
      <c r="A102" s="4" t="s">
        <v>93</v>
      </c>
    </row>
    <row r="103" spans="1:3">
      <c r="A103" s="3" t="s">
        <v>298</v>
      </c>
    </row>
    <row r="104" spans="1:3">
      <c r="A104" s="4" t="s">
        <v>789</v>
      </c>
      <c r="B104" s="5" t="n">
        <v>3</v>
      </c>
      <c r="C104" s="5" t="n">
        <v>-7</v>
      </c>
    </row>
    <row r="105" spans="1:3">
      <c r="A105" s="4" t="s">
        <v>851</v>
      </c>
    </row>
    <row r="106" spans="1:3">
      <c r="A106" s="3" t="s">
        <v>298</v>
      </c>
    </row>
    <row r="107" spans="1:3">
      <c r="A107" s="4" t="s">
        <v>789</v>
      </c>
      <c r="B107" s="5" t="n">
        <v>3</v>
      </c>
      <c r="C107" s="5" t="n">
        <v>-7</v>
      </c>
    </row>
    <row r="108" spans="1:3">
      <c r="A108" s="4" t="s">
        <v>852</v>
      </c>
    </row>
    <row r="109" spans="1:3">
      <c r="A109" s="3" t="s">
        <v>298</v>
      </c>
    </row>
    <row r="110" spans="1:3">
      <c r="A110" s="4" t="s">
        <v>789</v>
      </c>
      <c r="B110" s="5" t="n">
        <v>0</v>
      </c>
      <c r="C110" s="5" t="n">
        <v>0</v>
      </c>
    </row>
    <row r="111" spans="1:3">
      <c r="A111" s="4" t="s">
        <v>853</v>
      </c>
    </row>
    <row r="112" spans="1:3">
      <c r="A112" s="3" t="s">
        <v>298</v>
      </c>
    </row>
    <row r="113" spans="1:3">
      <c r="A113" s="4" t="s">
        <v>789</v>
      </c>
      <c r="B113" s="5" t="n">
        <v>-4</v>
      </c>
      <c r="C113" s="5" t="n">
        <v>0</v>
      </c>
    </row>
    <row r="114" spans="1:3">
      <c r="A114" s="4" t="s">
        <v>854</v>
      </c>
    </row>
    <row r="115" spans="1:3">
      <c r="A115" s="3" t="s">
        <v>298</v>
      </c>
    </row>
    <row r="116" spans="1:3">
      <c r="A116" s="4" t="s">
        <v>789</v>
      </c>
      <c r="B116" s="5" t="n">
        <v>-4</v>
      </c>
      <c r="C116" s="5" t="n">
        <v>0</v>
      </c>
    </row>
    <row r="117" spans="1:3">
      <c r="A117" s="4" t="s">
        <v>855</v>
      </c>
    </row>
    <row r="118" spans="1:3">
      <c r="A118" s="3" t="s">
        <v>298</v>
      </c>
    </row>
    <row r="119" spans="1:3">
      <c r="A119" s="4" t="s">
        <v>789</v>
      </c>
      <c r="B119" s="5" t="n">
        <v>0</v>
      </c>
      <c r="C119" s="5" t="n">
        <v>0</v>
      </c>
    </row>
    <row r="120" spans="1:3">
      <c r="A120" s="4" t="s">
        <v>137</v>
      </c>
    </row>
    <row r="121" spans="1:3">
      <c r="A121" s="3" t="s">
        <v>298</v>
      </c>
    </row>
    <row r="122" spans="1:3">
      <c r="A122" s="4" t="s">
        <v>789</v>
      </c>
      <c r="B122" s="5" t="n">
        <v>-2836</v>
      </c>
      <c r="C122" s="5" t="n">
        <v>1031</v>
      </c>
    </row>
    <row r="123" spans="1:3">
      <c r="A123" s="4" t="s">
        <v>856</v>
      </c>
    </row>
    <row r="124" spans="1:3">
      <c r="A124" s="3" t="s">
        <v>298</v>
      </c>
    </row>
    <row r="125" spans="1:3">
      <c r="A125" s="4" t="s">
        <v>789</v>
      </c>
      <c r="B125" s="5" t="n">
        <v>-2836</v>
      </c>
      <c r="C125" s="5" t="n">
        <v>1031</v>
      </c>
    </row>
    <row r="126" spans="1:3">
      <c r="A126" s="4" t="s">
        <v>857</v>
      </c>
    </row>
    <row r="127" spans="1:3">
      <c r="A127" s="3" t="s">
        <v>298</v>
      </c>
    </row>
    <row r="128" spans="1:3">
      <c r="A128" s="4" t="s">
        <v>789</v>
      </c>
      <c r="B128" s="6" t="n">
        <v>0</v>
      </c>
      <c r="C128"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6</v>
      </c>
      <c r="C1" s="2" t="s">
        <v>72</v>
      </c>
    </row>
    <row r="2" spans="1:3">
      <c r="A2" s="3" t="s">
        <v>859</v>
      </c>
    </row>
    <row r="3" spans="1:3">
      <c r="A3" s="4" t="s">
        <v>860</v>
      </c>
      <c r="B3" s="6" t="n">
        <v>0</v>
      </c>
      <c r="C3" s="6" t="n">
        <v>0</v>
      </c>
    </row>
    <row r="4" spans="1:3">
      <c r="A4" s="4" t="s">
        <v>861</v>
      </c>
    </row>
    <row r="5" spans="1:3">
      <c r="A5" s="3" t="s">
        <v>859</v>
      </c>
    </row>
    <row r="6" spans="1:3">
      <c r="A6" s="4" t="s">
        <v>862</v>
      </c>
      <c r="B6" s="5" t="n">
        <v>7800000000</v>
      </c>
      <c r="C6" s="5" t="n">
        <v>6900000000</v>
      </c>
    </row>
    <row r="7" spans="1:3">
      <c r="A7" s="4" t="s">
        <v>863</v>
      </c>
      <c r="B7" s="5" t="n">
        <v>-78000000</v>
      </c>
      <c r="C7" s="5" t="n">
        <v>-82000000</v>
      </c>
    </row>
    <row r="8" spans="1:3">
      <c r="A8" s="4" t="s">
        <v>864</v>
      </c>
    </row>
    <row r="9" spans="1:3">
      <c r="A9" s="3" t="s">
        <v>116</v>
      </c>
    </row>
    <row r="10" spans="1:3">
      <c r="A10" s="4" t="s">
        <v>865</v>
      </c>
      <c r="B10" s="5" t="n">
        <v>4386000000</v>
      </c>
      <c r="C10" s="5" t="n">
        <v>4279000000</v>
      </c>
    </row>
    <row r="11" spans="1:3">
      <c r="A11" s="4" t="s">
        <v>866</v>
      </c>
      <c r="B11" s="5" t="n">
        <v>52204000000</v>
      </c>
      <c r="C11" s="5" t="n">
        <v>49680000000</v>
      </c>
    </row>
    <row r="12" spans="1:3">
      <c r="A12" s="4" t="s">
        <v>867</v>
      </c>
    </row>
    <row r="13" spans="1:3">
      <c r="A13" s="3" t="s">
        <v>137</v>
      </c>
    </row>
    <row r="14" spans="1:3">
      <c r="A14" s="4" t="s">
        <v>868</v>
      </c>
      <c r="B14" s="5" t="n">
        <v>34634000000</v>
      </c>
      <c r="C14" s="5" t="n">
        <v>32674000000</v>
      </c>
    </row>
    <row r="15" spans="1:3">
      <c r="A15" s="4" t="s">
        <v>869</v>
      </c>
    </row>
    <row r="16" spans="1:3">
      <c r="A16" s="3" t="s">
        <v>116</v>
      </c>
    </row>
    <row r="17" spans="1:3">
      <c r="A17" s="4" t="s">
        <v>865</v>
      </c>
      <c r="B17" s="5" t="n">
        <v>4262000000</v>
      </c>
      <c r="C17" s="5" t="n">
        <v>4240000000</v>
      </c>
    </row>
    <row r="18" spans="1:3">
      <c r="A18" s="4" t="s">
        <v>870</v>
      </c>
      <c r="B18" s="5" t="n">
        <v>44140000000</v>
      </c>
      <c r="C18" s="5" t="n">
        <v>42215000000</v>
      </c>
    </row>
    <row r="19" spans="1:3">
      <c r="A19" s="4" t="s">
        <v>871</v>
      </c>
    </row>
    <row r="20" spans="1:3">
      <c r="A20" s="3" t="s">
        <v>116</v>
      </c>
    </row>
    <row r="21" spans="1:3">
      <c r="A21" s="4" t="s">
        <v>865</v>
      </c>
      <c r="B21" s="5" t="n">
        <v>124000000</v>
      </c>
      <c r="C21" s="5" t="n">
        <v>39000000</v>
      </c>
    </row>
    <row r="22" spans="1:3">
      <c r="A22" s="4" t="s">
        <v>870</v>
      </c>
      <c r="B22" s="5" t="n">
        <v>3678000000</v>
      </c>
      <c r="C22" s="5" t="n">
        <v>3186000000</v>
      </c>
    </row>
    <row r="23" spans="1:3">
      <c r="A23" s="4" t="s">
        <v>115</v>
      </c>
    </row>
    <row r="24" spans="1:3">
      <c r="A24" s="3" t="s">
        <v>116</v>
      </c>
    </row>
    <row r="25" spans="1:3">
      <c r="A25" s="4" t="s">
        <v>865</v>
      </c>
      <c r="B25" s="5" t="n">
        <v>1416000000</v>
      </c>
      <c r="C25" s="5" t="n">
        <v>1350000000</v>
      </c>
    </row>
    <row r="26" spans="1:3">
      <c r="A26" s="4" t="s">
        <v>866</v>
      </c>
      <c r="B26" s="5" t="n">
        <v>48131000000</v>
      </c>
      <c r="C26" s="5" t="n">
        <v>44904000000</v>
      </c>
    </row>
    <row r="27" spans="1:3">
      <c r="A27" s="3" t="s">
        <v>137</v>
      </c>
    </row>
    <row r="28" spans="1:3">
      <c r="A28" s="4" t="s">
        <v>868</v>
      </c>
      <c r="B28" s="5" t="n">
        <v>61241000000</v>
      </c>
      <c r="C28" s="5" t="n">
        <v>54886000000</v>
      </c>
    </row>
    <row r="29" spans="1:3">
      <c r="A29" s="3" t="s">
        <v>859</v>
      </c>
    </row>
    <row r="30" spans="1:3">
      <c r="A30" s="4" t="s">
        <v>872</v>
      </c>
      <c r="B30" s="5" t="n">
        <v>13000000</v>
      </c>
      <c r="C30" s="5" t="n">
        <v>28000000</v>
      </c>
    </row>
    <row r="31" spans="1:3">
      <c r="A31" s="4" t="s">
        <v>873</v>
      </c>
    </row>
    <row r="32" spans="1:3">
      <c r="A32" s="3" t="s">
        <v>137</v>
      </c>
    </row>
    <row r="33" spans="1:3">
      <c r="A33" s="4" t="s">
        <v>868</v>
      </c>
      <c r="B33" s="5" t="n">
        <v>31994000000</v>
      </c>
      <c r="C33" s="5" t="n">
        <v>28718000000</v>
      </c>
    </row>
    <row r="34" spans="1:3">
      <c r="A34" s="4" t="s">
        <v>874</v>
      </c>
    </row>
    <row r="35" spans="1:3">
      <c r="A35" s="3" t="s">
        <v>137</v>
      </c>
    </row>
    <row r="36" spans="1:3">
      <c r="A36" s="4" t="s">
        <v>868</v>
      </c>
      <c r="B36" s="5" t="n">
        <v>29247000000</v>
      </c>
      <c r="C36" s="5" t="n">
        <v>26168000000</v>
      </c>
    </row>
    <row r="37" spans="1:3">
      <c r="A37" s="3" t="s">
        <v>859</v>
      </c>
    </row>
    <row r="38" spans="1:3">
      <c r="A38" s="4" t="s">
        <v>872</v>
      </c>
      <c r="B38" s="5" t="n">
        <v>13000000</v>
      </c>
      <c r="C38" s="5" t="n">
        <v>28000000</v>
      </c>
    </row>
    <row r="39" spans="1:3">
      <c r="A39" s="4" t="s">
        <v>875</v>
      </c>
    </row>
    <row r="40" spans="1:3">
      <c r="A40" s="3" t="s">
        <v>116</v>
      </c>
    </row>
    <row r="41" spans="1:3">
      <c r="A41" s="4" t="s">
        <v>865</v>
      </c>
      <c r="B41" s="5" t="n">
        <v>1338000000</v>
      </c>
      <c r="C41" s="5" t="n">
        <v>1350000000</v>
      </c>
    </row>
    <row r="42" spans="1:3">
      <c r="A42" s="4" t="s">
        <v>870</v>
      </c>
      <c r="B42" s="5" t="n">
        <v>43074000000</v>
      </c>
      <c r="C42" s="5" t="n">
        <v>40403000000</v>
      </c>
    </row>
    <row r="43" spans="1:3">
      <c r="A43" s="4" t="s">
        <v>876</v>
      </c>
    </row>
    <row r="44" spans="1:3">
      <c r="A44" s="3" t="s">
        <v>116</v>
      </c>
    </row>
    <row r="45" spans="1:3">
      <c r="A45" s="4" t="s">
        <v>865</v>
      </c>
      <c r="B45" s="5" t="n">
        <v>78000000</v>
      </c>
      <c r="C45" s="5" t="n">
        <v>0</v>
      </c>
    </row>
    <row r="46" spans="1:3">
      <c r="A46" s="4" t="s">
        <v>870</v>
      </c>
      <c r="B46" s="5" t="n">
        <v>3641000000</v>
      </c>
      <c r="C46" s="5" t="n">
        <v>3151000000</v>
      </c>
    </row>
    <row r="47" spans="1:3">
      <c r="A47" s="4" t="s">
        <v>877</v>
      </c>
    </row>
    <row r="48" spans="1:3">
      <c r="A48" s="3" t="s">
        <v>116</v>
      </c>
    </row>
    <row r="49" spans="1:3">
      <c r="A49" s="4" t="s">
        <v>878</v>
      </c>
      <c r="B49" s="5" t="n">
        <v>-2970000000</v>
      </c>
      <c r="C49" s="5" t="n">
        <v>-2929000000</v>
      </c>
    </row>
    <row r="50" spans="1:3">
      <c r="A50" s="4" t="s">
        <v>866</v>
      </c>
      <c r="B50" s="5" t="n">
        <v>-4073000000</v>
      </c>
      <c r="C50" s="5" t="n">
        <v>-4776000000</v>
      </c>
    </row>
    <row r="51" spans="1:3">
      <c r="A51" s="4" t="s">
        <v>879</v>
      </c>
    </row>
    <row r="52" spans="1:3">
      <c r="A52" s="3" t="s">
        <v>137</v>
      </c>
    </row>
    <row r="53" spans="1:3">
      <c r="A53" s="4" t="s">
        <v>880</v>
      </c>
      <c r="B53" s="5" t="n">
        <v>-2640000000</v>
      </c>
      <c r="C53" s="5" t="n">
        <v>-3956000000</v>
      </c>
    </row>
    <row r="54" spans="1:3">
      <c r="A54" s="4" t="s">
        <v>881</v>
      </c>
    </row>
    <row r="55" spans="1:3">
      <c r="A55" s="3" t="s">
        <v>116</v>
      </c>
    </row>
    <row r="56" spans="1:3">
      <c r="A56" s="4" t="s">
        <v>878</v>
      </c>
      <c r="B56" s="5" t="n">
        <v>-2924000000</v>
      </c>
      <c r="C56" s="5" t="n">
        <v>-2890000000</v>
      </c>
    </row>
    <row r="57" spans="1:3">
      <c r="A57" s="4" t="s">
        <v>870</v>
      </c>
      <c r="B57" s="5" t="n">
        <v>-1066000000</v>
      </c>
      <c r="C57" s="5" t="n">
        <v>-1812000000</v>
      </c>
    </row>
    <row r="58" spans="1:3">
      <c r="A58" s="4" t="s">
        <v>882</v>
      </c>
    </row>
    <row r="59" spans="1:3">
      <c r="A59" s="3" t="s">
        <v>116</v>
      </c>
    </row>
    <row r="60" spans="1:3">
      <c r="A60" s="4" t="s">
        <v>878</v>
      </c>
      <c r="B60" s="5" t="n">
        <v>-46000000</v>
      </c>
      <c r="C60" s="5" t="n">
        <v>-39000000</v>
      </c>
    </row>
    <row r="61" spans="1:3">
      <c r="A61" s="4" t="s">
        <v>870</v>
      </c>
      <c r="B61" s="6" t="n">
        <v>-37000000</v>
      </c>
      <c r="C61" s="6" t="n">
        <v>-35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6</v>
      </c>
      <c r="C1" s="2" t="s">
        <v>72</v>
      </c>
    </row>
    <row r="2" spans="1:3">
      <c r="A2" s="3" t="s">
        <v>884</v>
      </c>
    </row>
    <row r="3" spans="1:3">
      <c r="A3" s="4" t="s">
        <v>885</v>
      </c>
      <c r="B3" s="6" t="n">
        <v>95806</v>
      </c>
      <c r="C3" s="6" t="n">
        <v>80724</v>
      </c>
    </row>
    <row r="4" spans="1:3">
      <c r="A4" s="4" t="s">
        <v>473</v>
      </c>
    </row>
    <row r="5" spans="1:3">
      <c r="A5" s="3" t="s">
        <v>884</v>
      </c>
    </row>
    <row r="6" spans="1:3">
      <c r="A6" s="4" t="s">
        <v>885</v>
      </c>
      <c r="B6" s="5" t="n">
        <v>47562</v>
      </c>
      <c r="C6" s="5" t="n">
        <v>36571</v>
      </c>
    </row>
    <row r="7" spans="1:3">
      <c r="A7" s="4" t="s">
        <v>474</v>
      </c>
    </row>
    <row r="8" spans="1:3">
      <c r="A8" s="3" t="s">
        <v>884</v>
      </c>
    </row>
    <row r="9" spans="1:3">
      <c r="A9" s="4" t="s">
        <v>885</v>
      </c>
      <c r="B9" s="5" t="n">
        <v>4665</v>
      </c>
      <c r="C9" s="5" t="n">
        <v>5004</v>
      </c>
    </row>
    <row r="10" spans="1:3">
      <c r="A10" s="4" t="s">
        <v>475</v>
      </c>
    </row>
    <row r="11" spans="1:3">
      <c r="A11" s="3" t="s">
        <v>884</v>
      </c>
    </row>
    <row r="12" spans="1:3">
      <c r="A12" s="4" t="s">
        <v>885</v>
      </c>
      <c r="B12" s="5" t="n">
        <v>3518</v>
      </c>
      <c r="C12" s="5" t="n">
        <v>3364</v>
      </c>
    </row>
    <row r="13" spans="1:3">
      <c r="A13" s="4" t="s">
        <v>476</v>
      </c>
    </row>
    <row r="14" spans="1:3">
      <c r="A14" s="3" t="s">
        <v>884</v>
      </c>
    </row>
    <row r="15" spans="1:3">
      <c r="A15" s="4" t="s">
        <v>885</v>
      </c>
      <c r="B15" s="5" t="n">
        <v>38170</v>
      </c>
      <c r="C15" s="5" t="n">
        <v>34172</v>
      </c>
    </row>
    <row r="16" spans="1:3">
      <c r="A16" s="4" t="s">
        <v>477</v>
      </c>
    </row>
    <row r="17" spans="1:3">
      <c r="A17" s="3" t="s">
        <v>884</v>
      </c>
    </row>
    <row r="18" spans="1:3">
      <c r="A18" s="4" t="s">
        <v>885</v>
      </c>
      <c r="B18" s="5" t="n">
        <v>1891</v>
      </c>
      <c r="C18" s="5" t="n">
        <v>1613</v>
      </c>
    </row>
    <row r="19" spans="1:3">
      <c r="A19" s="4" t="s">
        <v>137</v>
      </c>
    </row>
    <row r="20" spans="1:3">
      <c r="A20" s="3" t="s">
        <v>884</v>
      </c>
    </row>
    <row r="21" spans="1:3">
      <c r="A21" s="4" t="s">
        <v>885</v>
      </c>
      <c r="B21" s="5" t="n">
        <v>59364</v>
      </c>
      <c r="C21" s="5" t="n">
        <v>53069</v>
      </c>
    </row>
    <row r="22" spans="1:3">
      <c r="A22" s="4" t="s">
        <v>886</v>
      </c>
    </row>
    <row r="23" spans="1:3">
      <c r="A23" s="3" t="s">
        <v>884</v>
      </c>
    </row>
    <row r="24" spans="1:3">
      <c r="A24" s="4" t="s">
        <v>885</v>
      </c>
      <c r="B24" s="5" t="n">
        <v>27338</v>
      </c>
      <c r="C24" s="5" t="n">
        <v>24137</v>
      </c>
    </row>
    <row r="25" spans="1:3">
      <c r="A25" s="4" t="s">
        <v>887</v>
      </c>
    </row>
    <row r="26" spans="1:3">
      <c r="A26" s="3" t="s">
        <v>884</v>
      </c>
    </row>
    <row r="27" spans="1:3">
      <c r="A27" s="4" t="s">
        <v>885</v>
      </c>
      <c r="B27" s="5" t="n">
        <v>4205</v>
      </c>
      <c r="C27" s="5" t="n">
        <v>4009</v>
      </c>
    </row>
    <row r="28" spans="1:3">
      <c r="A28" s="4" t="s">
        <v>888</v>
      </c>
    </row>
    <row r="29" spans="1:3">
      <c r="A29" s="3" t="s">
        <v>884</v>
      </c>
    </row>
    <row r="30" spans="1:3">
      <c r="A30" s="4" t="s">
        <v>885</v>
      </c>
      <c r="B30" s="5" t="n">
        <v>3368</v>
      </c>
      <c r="C30" s="5" t="n">
        <v>3169</v>
      </c>
    </row>
    <row r="31" spans="1:3">
      <c r="A31" s="4" t="s">
        <v>889</v>
      </c>
    </row>
    <row r="32" spans="1:3">
      <c r="A32" s="3" t="s">
        <v>884</v>
      </c>
    </row>
    <row r="33" spans="1:3">
      <c r="A33" s="4" t="s">
        <v>885</v>
      </c>
      <c r="B33" s="5" t="n">
        <v>24061</v>
      </c>
      <c r="C33" s="5" t="n">
        <v>21382</v>
      </c>
    </row>
    <row r="34" spans="1:3">
      <c r="A34" s="4" t="s">
        <v>890</v>
      </c>
    </row>
    <row r="35" spans="1:3">
      <c r="A35" s="3" t="s">
        <v>884</v>
      </c>
    </row>
    <row r="36" spans="1:3">
      <c r="A36" s="4" t="s">
        <v>885</v>
      </c>
      <c r="B36" s="5" t="n">
        <v>392</v>
      </c>
      <c r="C36" s="5" t="n">
        <v>372</v>
      </c>
    </row>
    <row r="37" spans="1:3">
      <c r="A37" s="4" t="s">
        <v>134</v>
      </c>
    </row>
    <row r="38" spans="1:3">
      <c r="A38" s="3" t="s">
        <v>884</v>
      </c>
    </row>
    <row r="39" spans="1:3">
      <c r="A39" s="4" t="s">
        <v>885</v>
      </c>
      <c r="B39" s="5" t="n">
        <v>6859</v>
      </c>
      <c r="C39" s="5" t="n">
        <v>6670</v>
      </c>
    </row>
    <row r="40" spans="1:3">
      <c r="A40" s="4" t="s">
        <v>891</v>
      </c>
    </row>
    <row r="41" spans="1:3">
      <c r="A41" s="3" t="s">
        <v>884</v>
      </c>
    </row>
    <row r="42" spans="1:3">
      <c r="A42" s="4" t="s">
        <v>885</v>
      </c>
      <c r="B42" s="5" t="n">
        <v>95</v>
      </c>
      <c r="C42" s="5" t="n">
        <v>62</v>
      </c>
    </row>
    <row r="43" spans="1:3">
      <c r="A43" s="4" t="s">
        <v>892</v>
      </c>
    </row>
    <row r="44" spans="1:3">
      <c r="A44" s="3" t="s">
        <v>884</v>
      </c>
    </row>
    <row r="45" spans="1:3">
      <c r="A45" s="4" t="s">
        <v>885</v>
      </c>
      <c r="B45" s="5" t="n">
        <v>460</v>
      </c>
      <c r="C45" s="5" t="n">
        <v>995</v>
      </c>
    </row>
    <row r="46" spans="1:3">
      <c r="A46" s="4" t="s">
        <v>893</v>
      </c>
    </row>
    <row r="47" spans="1:3">
      <c r="A47" s="3" t="s">
        <v>884</v>
      </c>
    </row>
    <row r="48" spans="1:3">
      <c r="A48" s="4" t="s">
        <v>885</v>
      </c>
      <c r="B48" s="5" t="n">
        <v>112</v>
      </c>
      <c r="C48" s="5" t="n">
        <v>157</v>
      </c>
    </row>
    <row r="49" spans="1:3">
      <c r="A49" s="4" t="s">
        <v>894</v>
      </c>
    </row>
    <row r="50" spans="1:3">
      <c r="A50" s="3" t="s">
        <v>884</v>
      </c>
    </row>
    <row r="51" spans="1:3">
      <c r="A51" s="4" t="s">
        <v>885</v>
      </c>
      <c r="B51" s="5" t="n">
        <v>6182</v>
      </c>
      <c r="C51" s="5" t="n">
        <v>5422</v>
      </c>
    </row>
    <row r="52" spans="1:3">
      <c r="A52" s="4" t="s">
        <v>895</v>
      </c>
    </row>
    <row r="53" spans="1:3">
      <c r="A53" s="3" t="s">
        <v>884</v>
      </c>
    </row>
    <row r="54" spans="1:3">
      <c r="A54" s="4" t="s">
        <v>885</v>
      </c>
      <c r="B54" s="5" t="n">
        <v>10</v>
      </c>
      <c r="C54" s="5" t="n">
        <v>34</v>
      </c>
    </row>
    <row r="55" spans="1:3">
      <c r="A55" s="4" t="s">
        <v>132</v>
      </c>
    </row>
    <row r="56" spans="1:3">
      <c r="A56" s="3" t="s">
        <v>884</v>
      </c>
    </row>
    <row r="57" spans="1:3">
      <c r="A57" s="4" t="s">
        <v>885</v>
      </c>
      <c r="B57" s="5" t="n">
        <v>29583</v>
      </c>
      <c r="C57" s="5" t="n">
        <v>20985</v>
      </c>
    </row>
    <row r="58" spans="1:3">
      <c r="A58" s="4" t="s">
        <v>896</v>
      </c>
    </row>
    <row r="59" spans="1:3">
      <c r="A59" s="3" t="s">
        <v>884</v>
      </c>
    </row>
    <row r="60" spans="1:3">
      <c r="A60" s="4" t="s">
        <v>885</v>
      </c>
      <c r="B60" s="5" t="n">
        <v>20129</v>
      </c>
      <c r="C60" s="5" t="n">
        <v>12372</v>
      </c>
    </row>
    <row r="61" spans="1:3">
      <c r="A61" s="4" t="s">
        <v>897</v>
      </c>
    </row>
    <row r="62" spans="1:3">
      <c r="A62" s="3" t="s">
        <v>884</v>
      </c>
    </row>
    <row r="63" spans="1:3">
      <c r="A63" s="4" t="s">
        <v>885</v>
      </c>
      <c r="B63" s="5" t="n">
        <v>0</v>
      </c>
      <c r="C63" s="5" t="n">
        <v>0</v>
      </c>
    </row>
    <row r="64" spans="1:3">
      <c r="A64" s="4" t="s">
        <v>898</v>
      </c>
    </row>
    <row r="65" spans="1:3">
      <c r="A65" s="3" t="s">
        <v>884</v>
      </c>
    </row>
    <row r="66" spans="1:3">
      <c r="A66" s="4" t="s">
        <v>885</v>
      </c>
      <c r="B66" s="5" t="n">
        <v>38</v>
      </c>
      <c r="C66" s="5" t="n">
        <v>38</v>
      </c>
    </row>
    <row r="67" spans="1:3">
      <c r="A67" s="4" t="s">
        <v>899</v>
      </c>
    </row>
    <row r="68" spans="1:3">
      <c r="A68" s="3" t="s">
        <v>884</v>
      </c>
    </row>
    <row r="69" spans="1:3">
      <c r="A69" s="4" t="s">
        <v>885</v>
      </c>
      <c r="B69" s="5" t="n">
        <v>7927</v>
      </c>
      <c r="C69" s="5" t="n">
        <v>7368</v>
      </c>
    </row>
    <row r="70" spans="1:3">
      <c r="A70" s="4" t="s">
        <v>900</v>
      </c>
    </row>
    <row r="71" spans="1:3">
      <c r="A71" s="3" t="s">
        <v>884</v>
      </c>
    </row>
    <row r="72" spans="1:3">
      <c r="A72" s="4" t="s">
        <v>885</v>
      </c>
      <c r="B72" s="6" t="n">
        <v>1489</v>
      </c>
      <c r="C72" s="6" t="n">
        <v>12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6</v>
      </c>
      <c r="C1" s="2" t="s">
        <v>72</v>
      </c>
    </row>
    <row r="2" spans="1:3">
      <c r="A2" s="3" t="s">
        <v>902</v>
      </c>
    </row>
    <row r="3" spans="1:3">
      <c r="A3" s="4" t="s">
        <v>903</v>
      </c>
      <c r="B3" s="6" t="n">
        <v>59438</v>
      </c>
      <c r="C3" s="6" t="n">
        <v>48239</v>
      </c>
    </row>
    <row r="4" spans="1:3">
      <c r="A4" s="4" t="s">
        <v>904</v>
      </c>
    </row>
    <row r="5" spans="1:3">
      <c r="A5" s="3" t="s">
        <v>902</v>
      </c>
    </row>
    <row r="6" spans="1:3">
      <c r="A6" s="4" t="s">
        <v>903</v>
      </c>
      <c r="B6" s="5" t="n">
        <v>43380</v>
      </c>
      <c r="C6" s="5" t="n">
        <v>33644</v>
      </c>
    </row>
    <row r="7" spans="1:3">
      <c r="A7" s="4" t="s">
        <v>905</v>
      </c>
    </row>
    <row r="8" spans="1:3">
      <c r="A8" s="3" t="s">
        <v>902</v>
      </c>
    </row>
    <row r="9" spans="1:3">
      <c r="A9" s="4" t="s">
        <v>903</v>
      </c>
      <c r="B9" s="5" t="n">
        <v>26342</v>
      </c>
      <c r="C9" s="5" t="n">
        <v>21763</v>
      </c>
    </row>
    <row r="10" spans="1:3">
      <c r="A10" s="4" t="s">
        <v>906</v>
      </c>
    </row>
    <row r="11" spans="1:3">
      <c r="A11" s="3" t="s">
        <v>902</v>
      </c>
    </row>
    <row r="12" spans="1:3">
      <c r="A12" s="4" t="s">
        <v>903</v>
      </c>
      <c r="B12" s="5" t="n">
        <v>7369</v>
      </c>
      <c r="C12" s="5" t="n">
        <v>3562</v>
      </c>
    </row>
    <row r="13" spans="1:3">
      <c r="A13" s="4" t="s">
        <v>907</v>
      </c>
    </row>
    <row r="14" spans="1:3">
      <c r="A14" s="3" t="s">
        <v>902</v>
      </c>
    </row>
    <row r="15" spans="1:3">
      <c r="A15" s="4" t="s">
        <v>903</v>
      </c>
      <c r="B15" s="5" t="n">
        <v>4613</v>
      </c>
      <c r="C15" s="5" t="n">
        <v>3997</v>
      </c>
    </row>
    <row r="16" spans="1:3">
      <c r="A16" s="4" t="s">
        <v>908</v>
      </c>
    </row>
    <row r="17" spans="1:3">
      <c r="A17" s="3" t="s">
        <v>902</v>
      </c>
    </row>
    <row r="18" spans="1:3">
      <c r="A18" s="4" t="s">
        <v>903</v>
      </c>
      <c r="B18" s="5" t="n">
        <v>5056</v>
      </c>
      <c r="C18" s="5" t="n">
        <v>4322</v>
      </c>
    </row>
    <row r="19" spans="1:3">
      <c r="A19" s="4" t="s">
        <v>909</v>
      </c>
    </row>
    <row r="20" spans="1:3">
      <c r="A20" s="3" t="s">
        <v>902</v>
      </c>
    </row>
    <row r="21" spans="1:3">
      <c r="A21" s="4" t="s">
        <v>903</v>
      </c>
      <c r="B21" s="5" t="n">
        <v>1366</v>
      </c>
      <c r="C21" s="5" t="n">
        <v>1501</v>
      </c>
    </row>
    <row r="22" spans="1:3">
      <c r="A22" s="4" t="s">
        <v>910</v>
      </c>
    </row>
    <row r="23" spans="1:3">
      <c r="A23" s="3" t="s">
        <v>902</v>
      </c>
    </row>
    <row r="24" spans="1:3">
      <c r="A24" s="4" t="s">
        <v>903</v>
      </c>
      <c r="B24" s="5" t="n">
        <v>12530</v>
      </c>
      <c r="C24" s="5" t="n">
        <v>11084</v>
      </c>
    </row>
    <row r="25" spans="1:3">
      <c r="A25" s="4" t="s">
        <v>911</v>
      </c>
    </row>
    <row r="26" spans="1:3">
      <c r="A26" s="3" t="s">
        <v>902</v>
      </c>
    </row>
    <row r="27" spans="1:3">
      <c r="A27" s="4" t="s">
        <v>903</v>
      </c>
      <c r="B27" s="5" t="n">
        <v>3731</v>
      </c>
      <c r="C27" s="5" t="n">
        <v>3548</v>
      </c>
    </row>
    <row r="28" spans="1:3">
      <c r="A28" s="4" t="s">
        <v>912</v>
      </c>
    </row>
    <row r="29" spans="1:3">
      <c r="A29" s="3" t="s">
        <v>902</v>
      </c>
    </row>
    <row r="30" spans="1:3">
      <c r="A30" s="4" t="s">
        <v>903</v>
      </c>
      <c r="B30" s="5" t="n">
        <v>6936</v>
      </c>
      <c r="C30" s="5" t="n">
        <v>5871</v>
      </c>
    </row>
    <row r="31" spans="1:3">
      <c r="A31" s="4" t="s">
        <v>907</v>
      </c>
    </row>
    <row r="32" spans="1:3">
      <c r="A32" s="3" t="s">
        <v>902</v>
      </c>
    </row>
    <row r="33" spans="1:3">
      <c r="A33" s="4" t="s">
        <v>903</v>
      </c>
      <c r="B33" s="5" t="n">
        <v>925</v>
      </c>
      <c r="C33" s="5" t="n">
        <v>835</v>
      </c>
    </row>
    <row r="34" spans="1:3">
      <c r="A34" s="4" t="s">
        <v>908</v>
      </c>
    </row>
    <row r="35" spans="1:3">
      <c r="A35" s="3" t="s">
        <v>902</v>
      </c>
    </row>
    <row r="36" spans="1:3">
      <c r="A36" s="4" t="s">
        <v>903</v>
      </c>
      <c r="B36" s="5" t="n">
        <v>938</v>
      </c>
      <c r="C36" s="5" t="n">
        <v>830</v>
      </c>
    </row>
    <row r="37" spans="1:3">
      <c r="A37" s="4" t="s">
        <v>913</v>
      </c>
    </row>
    <row r="38" spans="1:3">
      <c r="A38" s="3" t="s">
        <v>902</v>
      </c>
    </row>
    <row r="39" spans="1:3">
      <c r="A39" s="4" t="s">
        <v>903</v>
      </c>
      <c r="B39" s="5" t="n">
        <v>1613</v>
      </c>
      <c r="C39" s="5" t="n">
        <v>1465</v>
      </c>
    </row>
    <row r="40" spans="1:3">
      <c r="A40" s="4" t="s">
        <v>905</v>
      </c>
    </row>
    <row r="41" spans="1:3">
      <c r="A41" s="3" t="s">
        <v>902</v>
      </c>
    </row>
    <row r="42" spans="1:3">
      <c r="A42" s="4" t="s">
        <v>903</v>
      </c>
      <c r="B42" s="5" t="n">
        <v>373</v>
      </c>
      <c r="C42" s="5" t="n">
        <v>346</v>
      </c>
    </row>
    <row r="43" spans="1:3">
      <c r="A43" s="4" t="s">
        <v>906</v>
      </c>
    </row>
    <row r="44" spans="1:3">
      <c r="A44" s="3" t="s">
        <v>902</v>
      </c>
    </row>
    <row r="45" spans="1:3">
      <c r="A45" s="4" t="s">
        <v>903</v>
      </c>
      <c r="B45" s="5" t="n">
        <v>122</v>
      </c>
      <c r="C45" s="5" t="n">
        <v>101</v>
      </c>
    </row>
    <row r="46" spans="1:3">
      <c r="A46" s="4" t="s">
        <v>907</v>
      </c>
    </row>
    <row r="47" spans="1:3">
      <c r="A47" s="3" t="s">
        <v>902</v>
      </c>
    </row>
    <row r="48" spans="1:3">
      <c r="A48" s="4" t="s">
        <v>903</v>
      </c>
      <c r="B48" s="5" t="n">
        <v>586</v>
      </c>
      <c r="C48" s="5" t="n">
        <v>528</v>
      </c>
    </row>
    <row r="49" spans="1:3">
      <c r="A49" s="4" t="s">
        <v>908</v>
      </c>
    </row>
    <row r="50" spans="1:3">
      <c r="A50" s="3" t="s">
        <v>902</v>
      </c>
    </row>
    <row r="51" spans="1:3">
      <c r="A51" s="4" t="s">
        <v>903</v>
      </c>
      <c r="B51" s="5" t="n">
        <v>532</v>
      </c>
      <c r="C51" s="5" t="n">
        <v>490</v>
      </c>
    </row>
    <row r="52" spans="1:3">
      <c r="A52" s="4" t="s">
        <v>914</v>
      </c>
    </row>
    <row r="53" spans="1:3">
      <c r="A53" s="3" t="s">
        <v>902</v>
      </c>
    </row>
    <row r="54" spans="1:3">
      <c r="A54" s="4" t="s">
        <v>903</v>
      </c>
      <c r="B54" s="5" t="n">
        <v>549</v>
      </c>
      <c r="C54" s="5" t="n">
        <v>545</v>
      </c>
    </row>
    <row r="55" spans="1:3">
      <c r="A55" s="4" t="s">
        <v>905</v>
      </c>
    </row>
    <row r="56" spans="1:3">
      <c r="A56" s="3" t="s">
        <v>902</v>
      </c>
    </row>
    <row r="57" spans="1:3">
      <c r="A57" s="4" t="s">
        <v>903</v>
      </c>
      <c r="B57" s="5" t="n">
        <v>147</v>
      </c>
      <c r="C57" s="5" t="n">
        <v>134</v>
      </c>
    </row>
    <row r="58" spans="1:3">
      <c r="A58" s="4" t="s">
        <v>912</v>
      </c>
    </row>
    <row r="59" spans="1:3">
      <c r="A59" s="3" t="s">
        <v>902</v>
      </c>
    </row>
    <row r="60" spans="1:3">
      <c r="A60" s="4" t="s">
        <v>903</v>
      </c>
      <c r="B60" s="5" t="n">
        <v>152</v>
      </c>
      <c r="C60" s="5" t="n">
        <v>156</v>
      </c>
    </row>
    <row r="61" spans="1:3">
      <c r="A61" s="4" t="s">
        <v>907</v>
      </c>
    </row>
    <row r="62" spans="1:3">
      <c r="A62" s="3" t="s">
        <v>902</v>
      </c>
    </row>
    <row r="63" spans="1:3">
      <c r="A63" s="4" t="s">
        <v>903</v>
      </c>
      <c r="B63" s="5" t="n">
        <v>131</v>
      </c>
      <c r="C63" s="5" t="n">
        <v>135</v>
      </c>
    </row>
    <row r="64" spans="1:3">
      <c r="A64" s="4" t="s">
        <v>908</v>
      </c>
    </row>
    <row r="65" spans="1:3">
      <c r="A65" s="3" t="s">
        <v>902</v>
      </c>
    </row>
    <row r="66" spans="1:3">
      <c r="A66" s="4" t="s">
        <v>903</v>
      </c>
      <c r="B66" s="6" t="n">
        <v>119</v>
      </c>
      <c r="C66" s="6" t="n">
        <v>1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6</v>
      </c>
      <c r="C2" s="2" t="s">
        <v>27</v>
      </c>
    </row>
    <row r="3" spans="1:3">
      <c r="A3" s="3" t="s">
        <v>152</v>
      </c>
    </row>
    <row r="4" spans="1:3">
      <c r="A4" s="4" t="s">
        <v>161</v>
      </c>
      <c r="B4" s="7" t="n">
        <v>0.8</v>
      </c>
      <c r="C4" s="7" t="n">
        <v>0.56000000000000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6</v>
      </c>
      <c r="C1" s="2" t="s">
        <v>72</v>
      </c>
    </row>
    <row r="2" spans="1:3">
      <c r="A2" s="3" t="s">
        <v>916</v>
      </c>
    </row>
    <row r="3" spans="1:3">
      <c r="A3" s="4" t="s">
        <v>466</v>
      </c>
      <c r="B3" s="6" t="n">
        <v>516475</v>
      </c>
      <c r="C3" s="6" t="n">
        <v>526239</v>
      </c>
    </row>
    <row r="4" spans="1:3">
      <c r="A4" s="4" t="s">
        <v>468</v>
      </c>
      <c r="B4" s="5" t="n">
        <v>50333</v>
      </c>
      <c r="C4" s="5" t="n">
        <v>54213</v>
      </c>
    </row>
    <row r="5" spans="1:3">
      <c r="A5" s="4" t="s">
        <v>471</v>
      </c>
      <c r="B5" s="5" t="n">
        <v>490219</v>
      </c>
      <c r="C5" s="5" t="n">
        <v>501888</v>
      </c>
    </row>
    <row r="6" spans="1:3">
      <c r="A6" s="4" t="s">
        <v>472</v>
      </c>
      <c r="B6" s="5" t="n">
        <v>39003</v>
      </c>
      <c r="C6" s="5" t="n">
        <v>41769</v>
      </c>
    </row>
    <row r="7" spans="1:3">
      <c r="A7" s="4" t="s">
        <v>473</v>
      </c>
    </row>
    <row r="8" spans="1:3">
      <c r="A8" s="3" t="s">
        <v>916</v>
      </c>
    </row>
    <row r="9" spans="1:3">
      <c r="A9" s="4" t="s">
        <v>466</v>
      </c>
      <c r="B9" s="5" t="n">
        <v>292267</v>
      </c>
      <c r="C9" s="5" t="n">
        <v>268704</v>
      </c>
    </row>
    <row r="10" spans="1:3">
      <c r="A10" s="4" t="s">
        <v>468</v>
      </c>
      <c r="B10" s="5" t="n">
        <v>22758</v>
      </c>
      <c r="C10" s="5" t="n">
        <v>23214</v>
      </c>
    </row>
    <row r="11" spans="1:3">
      <c r="A11" s="4" t="s">
        <v>471</v>
      </c>
      <c r="B11" s="5" t="n">
        <v>262370</v>
      </c>
      <c r="C11" s="5" t="n">
        <v>242782</v>
      </c>
    </row>
    <row r="12" spans="1:3">
      <c r="A12" s="4" t="s">
        <v>472</v>
      </c>
      <c r="B12" s="5" t="n">
        <v>7722</v>
      </c>
      <c r="C12" s="5" t="n">
        <v>7784</v>
      </c>
    </row>
    <row r="13" spans="1:3">
      <c r="A13" s="4" t="s">
        <v>474</v>
      </c>
    </row>
    <row r="14" spans="1:3">
      <c r="A14" s="3" t="s">
        <v>916</v>
      </c>
    </row>
    <row r="15" spans="1:3">
      <c r="A15" s="4" t="s">
        <v>466</v>
      </c>
      <c r="B15" s="5" t="n">
        <v>15920</v>
      </c>
      <c r="C15" s="5" t="n">
        <v>20095</v>
      </c>
    </row>
    <row r="16" spans="1:3">
      <c r="A16" s="4" t="s">
        <v>468</v>
      </c>
      <c r="B16" s="5" t="n">
        <v>724</v>
      </c>
      <c r="C16" s="5" t="n">
        <v>612</v>
      </c>
    </row>
    <row r="17" spans="1:3">
      <c r="A17" s="4" t="s">
        <v>471</v>
      </c>
      <c r="B17" s="5" t="n">
        <v>17039</v>
      </c>
      <c r="C17" s="5" t="n">
        <v>20276</v>
      </c>
    </row>
    <row r="18" spans="1:3">
      <c r="A18" s="4" t="s">
        <v>472</v>
      </c>
      <c r="B18" s="5" t="n">
        <v>1983</v>
      </c>
      <c r="C18" s="5" t="n">
        <v>1667</v>
      </c>
    </row>
    <row r="19" spans="1:3">
      <c r="A19" s="4" t="s">
        <v>475</v>
      </c>
    </row>
    <row r="20" spans="1:3">
      <c r="A20" s="3" t="s">
        <v>916</v>
      </c>
    </row>
    <row r="21" spans="1:3">
      <c r="A21" s="4" t="s">
        <v>466</v>
      </c>
      <c r="B21" s="5" t="n">
        <v>149995</v>
      </c>
      <c r="C21" s="5" t="n">
        <v>167685</v>
      </c>
    </row>
    <row r="22" spans="1:3">
      <c r="A22" s="4" t="s">
        <v>468</v>
      </c>
      <c r="B22" s="5" t="n">
        <v>11871</v>
      </c>
      <c r="C22" s="5" t="n">
        <v>13450</v>
      </c>
    </row>
    <row r="23" spans="1:3">
      <c r="A23" s="4" t="s">
        <v>471</v>
      </c>
      <c r="B23" s="5" t="n">
        <v>148032</v>
      </c>
      <c r="C23" s="5" t="n">
        <v>165217</v>
      </c>
    </row>
    <row r="24" spans="1:3">
      <c r="A24" s="4" t="s">
        <v>472</v>
      </c>
      <c r="B24" s="5" t="n">
        <v>11398</v>
      </c>
      <c r="C24" s="5" t="n">
        <v>12785</v>
      </c>
    </row>
    <row r="25" spans="1:3">
      <c r="A25" s="4" t="s">
        <v>476</v>
      </c>
    </row>
    <row r="26" spans="1:3">
      <c r="A26" s="3" t="s">
        <v>916</v>
      </c>
    </row>
    <row r="27" spans="1:3">
      <c r="A27" s="4" t="s">
        <v>466</v>
      </c>
      <c r="B27" s="5" t="n">
        <v>43264</v>
      </c>
      <c r="C27" s="5" t="n">
        <v>49285</v>
      </c>
    </row>
    <row r="28" spans="1:3">
      <c r="A28" s="4" t="s">
        <v>468</v>
      </c>
      <c r="B28" s="5" t="n">
        <v>9322</v>
      </c>
      <c r="C28" s="5" t="n">
        <v>9946</v>
      </c>
    </row>
    <row r="29" spans="1:3">
      <c r="A29" s="4" t="s">
        <v>471</v>
      </c>
      <c r="B29" s="5" t="n">
        <v>45645</v>
      </c>
      <c r="C29" s="5" t="n">
        <v>51195</v>
      </c>
    </row>
    <row r="30" spans="1:3">
      <c r="A30" s="4" t="s">
        <v>472</v>
      </c>
      <c r="B30" s="5" t="n">
        <v>11029</v>
      </c>
      <c r="C30" s="5" t="n">
        <v>10161</v>
      </c>
    </row>
    <row r="31" spans="1:3">
      <c r="A31" s="4" t="s">
        <v>477</v>
      </c>
    </row>
    <row r="32" spans="1:3">
      <c r="A32" s="3" t="s">
        <v>916</v>
      </c>
    </row>
    <row r="33" spans="1:3">
      <c r="A33" s="4" t="s">
        <v>466</v>
      </c>
      <c r="B33" s="5" t="n">
        <v>15029</v>
      </c>
      <c r="C33" s="5" t="n">
        <v>20470</v>
      </c>
    </row>
    <row r="34" spans="1:3">
      <c r="A34" s="4" t="s">
        <v>468</v>
      </c>
      <c r="B34" s="5" t="n">
        <v>5658</v>
      </c>
      <c r="C34" s="5" t="n">
        <v>6991</v>
      </c>
    </row>
    <row r="35" spans="1:3">
      <c r="A35" s="4" t="s">
        <v>471</v>
      </c>
      <c r="B35" s="5" t="n">
        <v>17133</v>
      </c>
      <c r="C35" s="5" t="n">
        <v>22418</v>
      </c>
    </row>
    <row r="36" spans="1:3">
      <c r="A36" s="4" t="s">
        <v>472</v>
      </c>
      <c r="B36" s="5" t="n">
        <v>6871</v>
      </c>
      <c r="C36" s="5" t="n">
        <v>9372</v>
      </c>
    </row>
    <row r="37" spans="1:3">
      <c r="A37" s="4" t="s">
        <v>917</v>
      </c>
    </row>
    <row r="38" spans="1:3">
      <c r="A38" s="3" t="s">
        <v>916</v>
      </c>
    </row>
    <row r="39" spans="1:3">
      <c r="A39" s="4" t="s">
        <v>466</v>
      </c>
      <c r="B39" s="5" t="n">
        <v>515047</v>
      </c>
      <c r="C39" s="5" t="n">
        <v>524531</v>
      </c>
    </row>
    <row r="40" spans="1:3">
      <c r="A40" s="4" t="s">
        <v>471</v>
      </c>
      <c r="B40" s="5" t="n">
        <v>488965</v>
      </c>
      <c r="C40" s="5" t="n">
        <v>500942</v>
      </c>
    </row>
    <row r="41" spans="1:3">
      <c r="A41" s="4" t="s">
        <v>918</v>
      </c>
    </row>
    <row r="42" spans="1:3">
      <c r="A42" s="3" t="s">
        <v>916</v>
      </c>
    </row>
    <row r="43" spans="1:3">
      <c r="A43" s="4" t="s">
        <v>466</v>
      </c>
      <c r="B43" s="5" t="n">
        <v>291442</v>
      </c>
      <c r="C43" s="5" t="n">
        <v>267871</v>
      </c>
    </row>
    <row r="44" spans="1:3">
      <c r="A44" s="4" t="s">
        <v>471</v>
      </c>
      <c r="B44" s="5" t="n">
        <v>262369</v>
      </c>
      <c r="C44" s="5" t="n">
        <v>242782</v>
      </c>
    </row>
    <row r="45" spans="1:3">
      <c r="A45" s="4" t="s">
        <v>919</v>
      </c>
    </row>
    <row r="46" spans="1:3">
      <c r="A46" s="3" t="s">
        <v>916</v>
      </c>
    </row>
    <row r="47" spans="1:3">
      <c r="A47" s="4" t="s">
        <v>466</v>
      </c>
      <c r="B47" s="5" t="n">
        <v>15920</v>
      </c>
      <c r="C47" s="5" t="n">
        <v>20095</v>
      </c>
    </row>
    <row r="48" spans="1:3">
      <c r="A48" s="4" t="s">
        <v>471</v>
      </c>
      <c r="B48" s="5" t="n">
        <v>17039</v>
      </c>
      <c r="C48" s="5" t="n">
        <v>20276</v>
      </c>
    </row>
    <row r="49" spans="1:3">
      <c r="A49" s="4" t="s">
        <v>920</v>
      </c>
    </row>
    <row r="50" spans="1:3">
      <c r="A50" s="3" t="s">
        <v>916</v>
      </c>
    </row>
    <row r="51" spans="1:3">
      <c r="A51" s="4" t="s">
        <v>466</v>
      </c>
      <c r="B51" s="5" t="n">
        <v>149517</v>
      </c>
      <c r="C51" s="5" t="n">
        <v>167057</v>
      </c>
    </row>
    <row r="52" spans="1:3">
      <c r="A52" s="4" t="s">
        <v>471</v>
      </c>
      <c r="B52" s="5" t="n">
        <v>146994</v>
      </c>
      <c r="C52" s="5" t="n">
        <v>164392</v>
      </c>
    </row>
    <row r="53" spans="1:3">
      <c r="A53" s="4" t="s">
        <v>921</v>
      </c>
    </row>
    <row r="54" spans="1:3">
      <c r="A54" s="3" t="s">
        <v>916</v>
      </c>
    </row>
    <row r="55" spans="1:3">
      <c r="A55" s="4" t="s">
        <v>466</v>
      </c>
      <c r="B55" s="5" t="n">
        <v>43264</v>
      </c>
      <c r="C55" s="5" t="n">
        <v>49285</v>
      </c>
    </row>
    <row r="56" spans="1:3">
      <c r="A56" s="4" t="s">
        <v>471</v>
      </c>
      <c r="B56" s="5" t="n">
        <v>45645</v>
      </c>
      <c r="C56" s="5" t="n">
        <v>51195</v>
      </c>
    </row>
    <row r="57" spans="1:3">
      <c r="A57" s="4" t="s">
        <v>922</v>
      </c>
    </row>
    <row r="58" spans="1:3">
      <c r="A58" s="3" t="s">
        <v>916</v>
      </c>
    </row>
    <row r="59" spans="1:3">
      <c r="A59" s="4" t="s">
        <v>466</v>
      </c>
      <c r="B59" s="5" t="n">
        <v>14904</v>
      </c>
      <c r="C59" s="5" t="n">
        <v>20223</v>
      </c>
    </row>
    <row r="60" spans="1:3">
      <c r="A60" s="4" t="s">
        <v>471</v>
      </c>
      <c r="B60" s="5" t="n">
        <v>16918</v>
      </c>
      <c r="C60" s="5" t="n">
        <v>22297</v>
      </c>
    </row>
    <row r="61" spans="1:3">
      <c r="A61" s="4" t="s">
        <v>923</v>
      </c>
    </row>
    <row r="62" spans="1:3">
      <c r="A62" s="3" t="s">
        <v>916</v>
      </c>
    </row>
    <row r="63" spans="1:3">
      <c r="A63" s="4" t="s">
        <v>466</v>
      </c>
      <c r="B63" s="5" t="n">
        <v>1428</v>
      </c>
      <c r="C63" s="5" t="n">
        <v>1708</v>
      </c>
    </row>
    <row r="64" spans="1:3">
      <c r="A64" s="4" t="s">
        <v>471</v>
      </c>
      <c r="B64" s="5" t="n">
        <v>1254</v>
      </c>
      <c r="C64" s="5" t="n">
        <v>946</v>
      </c>
    </row>
    <row r="65" spans="1:3">
      <c r="A65" s="4" t="s">
        <v>924</v>
      </c>
    </row>
    <row r="66" spans="1:3">
      <c r="A66" s="3" t="s">
        <v>916</v>
      </c>
    </row>
    <row r="67" spans="1:3">
      <c r="A67" s="4" t="s">
        <v>466</v>
      </c>
      <c r="B67" s="5" t="n">
        <v>825</v>
      </c>
      <c r="C67" s="5" t="n">
        <v>833</v>
      </c>
    </row>
    <row r="68" spans="1:3">
      <c r="A68" s="4" t="s">
        <v>471</v>
      </c>
      <c r="B68" s="5" t="n">
        <v>1</v>
      </c>
      <c r="C68" s="5" t="n">
        <v>0</v>
      </c>
    </row>
    <row r="69" spans="1:3">
      <c r="A69" s="4" t="s">
        <v>925</v>
      </c>
    </row>
    <row r="70" spans="1:3">
      <c r="A70" s="3" t="s">
        <v>916</v>
      </c>
    </row>
    <row r="71" spans="1:3">
      <c r="A71" s="4" t="s">
        <v>466</v>
      </c>
      <c r="B71" s="5" t="n">
        <v>0</v>
      </c>
      <c r="C71" s="5" t="n">
        <v>0</v>
      </c>
    </row>
    <row r="72" spans="1:3">
      <c r="A72" s="4" t="s">
        <v>471</v>
      </c>
      <c r="B72" s="5" t="n">
        <v>0</v>
      </c>
      <c r="C72" s="5" t="n">
        <v>0</v>
      </c>
    </row>
    <row r="73" spans="1:3">
      <c r="A73" s="4" t="s">
        <v>926</v>
      </c>
    </row>
    <row r="74" spans="1:3">
      <c r="A74" s="3" t="s">
        <v>916</v>
      </c>
    </row>
    <row r="75" spans="1:3">
      <c r="A75" s="4" t="s">
        <v>466</v>
      </c>
      <c r="B75" s="5" t="n">
        <v>478</v>
      </c>
      <c r="C75" s="5" t="n">
        <v>628</v>
      </c>
    </row>
    <row r="76" spans="1:3">
      <c r="A76" s="4" t="s">
        <v>471</v>
      </c>
      <c r="B76" s="5" t="n">
        <v>1038</v>
      </c>
      <c r="C76" s="5" t="n">
        <v>825</v>
      </c>
    </row>
    <row r="77" spans="1:3">
      <c r="A77" s="4" t="s">
        <v>927</v>
      </c>
    </row>
    <row r="78" spans="1:3">
      <c r="A78" s="3" t="s">
        <v>916</v>
      </c>
    </row>
    <row r="79" spans="1:3">
      <c r="A79" s="4" t="s">
        <v>466</v>
      </c>
      <c r="B79" s="5" t="n">
        <v>0</v>
      </c>
      <c r="C79" s="5" t="n">
        <v>0</v>
      </c>
    </row>
    <row r="80" spans="1:3">
      <c r="A80" s="4" t="s">
        <v>471</v>
      </c>
      <c r="B80" s="5" t="n">
        <v>0</v>
      </c>
      <c r="C80" s="5" t="n">
        <v>0</v>
      </c>
    </row>
    <row r="81" spans="1:3">
      <c r="A81" s="4" t="s">
        <v>928</v>
      </c>
    </row>
    <row r="82" spans="1:3">
      <c r="A82" s="3" t="s">
        <v>916</v>
      </c>
    </row>
    <row r="83" spans="1:3">
      <c r="A83" s="4" t="s">
        <v>466</v>
      </c>
      <c r="B83" s="5" t="n">
        <v>125</v>
      </c>
      <c r="C83" s="5" t="n">
        <v>247</v>
      </c>
    </row>
    <row r="84" spans="1:3">
      <c r="A84" s="4" t="s">
        <v>471</v>
      </c>
      <c r="B84" s="6" t="n">
        <v>215</v>
      </c>
      <c r="C84" s="6" t="n">
        <v>1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6</v>
      </c>
      <c r="C1" s="2" t="s">
        <v>72</v>
      </c>
    </row>
    <row r="2" spans="1:3">
      <c r="A2" s="3" t="s">
        <v>930</v>
      </c>
    </row>
    <row r="3" spans="1:3">
      <c r="A3" s="4" t="s">
        <v>466</v>
      </c>
      <c r="B3" s="6" t="n">
        <v>502152</v>
      </c>
      <c r="C3" s="6" t="n">
        <v>510314</v>
      </c>
    </row>
    <row r="4" spans="1:3">
      <c r="A4" s="4" t="s">
        <v>931</v>
      </c>
      <c r="B4" s="5" t="n">
        <v>-466142</v>
      </c>
      <c r="C4" s="5" t="n">
        <v>-472026</v>
      </c>
    </row>
    <row r="5" spans="1:3">
      <c r="A5" s="4" t="s">
        <v>468</v>
      </c>
      <c r="B5" s="5" t="n">
        <v>36010</v>
      </c>
      <c r="C5" s="5" t="n">
        <v>38288</v>
      </c>
    </row>
    <row r="6" spans="1:3">
      <c r="A6" s="4" t="s">
        <v>932</v>
      </c>
      <c r="B6" s="5" t="n">
        <v>14323</v>
      </c>
      <c r="C6" s="5" t="n">
        <v>15925</v>
      </c>
    </row>
    <row r="7" spans="1:3">
      <c r="A7" s="4" t="s">
        <v>933</v>
      </c>
      <c r="B7" s="5" t="n">
        <v>516475</v>
      </c>
      <c r="C7" s="5" t="n">
        <v>526239</v>
      </c>
    </row>
    <row r="8" spans="1:3">
      <c r="A8" s="4" t="s">
        <v>934</v>
      </c>
      <c r="B8" s="5" t="n">
        <v>50333</v>
      </c>
      <c r="C8" s="5" t="n">
        <v>54213</v>
      </c>
    </row>
    <row r="9" spans="1:3">
      <c r="A9" s="4" t="s">
        <v>935</v>
      </c>
      <c r="B9" s="5" t="n">
        <v>-11929</v>
      </c>
      <c r="C9" s="5" t="n">
        <v>-13046</v>
      </c>
    </row>
    <row r="10" spans="1:3">
      <c r="A10" s="4" t="s">
        <v>936</v>
      </c>
      <c r="B10" s="5" t="n">
        <v>38404</v>
      </c>
      <c r="C10" s="5" t="n">
        <v>41167</v>
      </c>
    </row>
    <row r="11" spans="1:3">
      <c r="A11" s="3" t="s">
        <v>937</v>
      </c>
    </row>
    <row r="12" spans="1:3">
      <c r="A12" s="4" t="s">
        <v>471</v>
      </c>
      <c r="B12" s="5" t="n">
        <v>475775</v>
      </c>
      <c r="C12" s="5" t="n">
        <v>485036</v>
      </c>
    </row>
    <row r="13" spans="1:3">
      <c r="A13" s="4" t="s">
        <v>931</v>
      </c>
      <c r="B13" s="5" t="n">
        <v>-451216</v>
      </c>
      <c r="C13" s="5" t="n">
        <v>-460119</v>
      </c>
    </row>
    <row r="14" spans="1:3">
      <c r="A14" s="4" t="s">
        <v>472</v>
      </c>
      <c r="B14" s="5" t="n">
        <v>24559</v>
      </c>
      <c r="C14" s="5" t="n">
        <v>24917</v>
      </c>
    </row>
    <row r="15" spans="1:3">
      <c r="A15" s="4" t="s">
        <v>938</v>
      </c>
      <c r="B15" s="5" t="n">
        <v>14444</v>
      </c>
      <c r="C15" s="5" t="n">
        <v>16852</v>
      </c>
    </row>
    <row r="16" spans="1:3">
      <c r="A16" s="4" t="s">
        <v>939</v>
      </c>
      <c r="B16" s="5" t="n">
        <v>490219</v>
      </c>
      <c r="C16" s="5" t="n">
        <v>501888</v>
      </c>
    </row>
    <row r="17" spans="1:3">
      <c r="A17" s="4" t="s">
        <v>940</v>
      </c>
      <c r="B17" s="5" t="n">
        <v>39003</v>
      </c>
      <c r="C17" s="5" t="n">
        <v>41769</v>
      </c>
    </row>
    <row r="18" spans="1:3">
      <c r="A18" s="4" t="s">
        <v>935</v>
      </c>
      <c r="B18" s="5" t="n">
        <v>-4993</v>
      </c>
      <c r="C18" s="5" t="n">
        <v>-4449</v>
      </c>
    </row>
    <row r="19" spans="1:3">
      <c r="A19" s="4" t="s">
        <v>936</v>
      </c>
      <c r="B19" s="5" t="n">
        <v>34010</v>
      </c>
      <c r="C19" s="5" t="n">
        <v>37320</v>
      </c>
    </row>
    <row r="20" spans="1:3">
      <c r="A20" s="4" t="s">
        <v>941</v>
      </c>
      <c r="B20" s="5" t="n">
        <v>59500</v>
      </c>
      <c r="C20" s="5" t="n">
        <v>55200</v>
      </c>
    </row>
    <row r="21" spans="1:3">
      <c r="A21" s="4" t="s">
        <v>942</v>
      </c>
      <c r="B21" s="5" t="n">
        <v>44600</v>
      </c>
      <c r="C21" s="5" t="n">
        <v>43300</v>
      </c>
    </row>
    <row r="22" spans="1:3">
      <c r="A22" s="4" t="s">
        <v>904</v>
      </c>
    </row>
    <row r="23" spans="1:3">
      <c r="A23" s="3" t="s">
        <v>930</v>
      </c>
    </row>
    <row r="24" spans="1:3">
      <c r="A24" s="4" t="s">
        <v>466</v>
      </c>
      <c r="B24" s="5" t="n">
        <v>288345</v>
      </c>
      <c r="C24" s="5" t="n">
        <v>264953</v>
      </c>
    </row>
    <row r="25" spans="1:3">
      <c r="A25" s="4" t="s">
        <v>931</v>
      </c>
      <c r="B25" s="5" t="n">
        <v>-269509</v>
      </c>
      <c r="C25" s="5" t="n">
        <v>-245490</v>
      </c>
    </row>
    <row r="26" spans="1:3">
      <c r="A26" s="4" t="s">
        <v>468</v>
      </c>
      <c r="B26" s="5" t="n">
        <v>18836</v>
      </c>
      <c r="C26" s="5" t="n">
        <v>19463</v>
      </c>
    </row>
    <row r="27" spans="1:3">
      <c r="A27" s="4" t="s">
        <v>933</v>
      </c>
      <c r="B27" s="5" t="n">
        <v>292267</v>
      </c>
      <c r="C27" s="5" t="n">
        <v>268704</v>
      </c>
    </row>
    <row r="28" spans="1:3">
      <c r="A28" s="4" t="s">
        <v>934</v>
      </c>
      <c r="B28" s="5" t="n">
        <v>22758</v>
      </c>
      <c r="C28" s="5" t="n">
        <v>23214</v>
      </c>
    </row>
    <row r="29" spans="1:3">
      <c r="A29" s="3" t="s">
        <v>937</v>
      </c>
    </row>
    <row r="30" spans="1:3">
      <c r="A30" s="4" t="s">
        <v>471</v>
      </c>
      <c r="B30" s="5" t="n">
        <v>260805</v>
      </c>
      <c r="C30" s="5" t="n">
        <v>240777</v>
      </c>
    </row>
    <row r="31" spans="1:3">
      <c r="A31" s="4" t="s">
        <v>931</v>
      </c>
      <c r="B31" s="5" t="n">
        <v>-254648</v>
      </c>
      <c r="C31" s="5" t="n">
        <v>-234998</v>
      </c>
    </row>
    <row r="32" spans="1:3">
      <c r="A32" s="4" t="s">
        <v>472</v>
      </c>
      <c r="B32" s="5" t="n">
        <v>6157</v>
      </c>
      <c r="C32" s="5" t="n">
        <v>5779</v>
      </c>
    </row>
    <row r="33" spans="1:3">
      <c r="A33" s="4" t="s">
        <v>939</v>
      </c>
      <c r="B33" s="5" t="n">
        <v>262370</v>
      </c>
      <c r="C33" s="5" t="n">
        <v>242782</v>
      </c>
    </row>
    <row r="34" spans="1:3">
      <c r="A34" s="4" t="s">
        <v>940</v>
      </c>
      <c r="B34" s="5" t="n">
        <v>7722</v>
      </c>
      <c r="C34" s="5" t="n">
        <v>7784</v>
      </c>
    </row>
    <row r="35" spans="1:3">
      <c r="A35" s="4" t="s">
        <v>943</v>
      </c>
    </row>
    <row r="36" spans="1:3">
      <c r="A36" s="3" t="s">
        <v>930</v>
      </c>
    </row>
    <row r="37" spans="1:3">
      <c r="A37" s="4" t="s">
        <v>466</v>
      </c>
      <c r="B37" s="5" t="n">
        <v>279231</v>
      </c>
      <c r="C37" s="5" t="n">
        <v>258227</v>
      </c>
    </row>
    <row r="38" spans="1:3">
      <c r="A38" s="4" t="s">
        <v>931</v>
      </c>
      <c r="B38" s="5" t="n">
        <v>-260493</v>
      </c>
      <c r="C38" s="5" t="n">
        <v>-239498</v>
      </c>
    </row>
    <row r="39" spans="1:3">
      <c r="A39" s="4" t="s">
        <v>468</v>
      </c>
      <c r="B39" s="5" t="n">
        <v>18738</v>
      </c>
      <c r="C39" s="5" t="n">
        <v>18729</v>
      </c>
    </row>
    <row r="40" spans="1:3">
      <c r="A40" s="3" t="s">
        <v>937</v>
      </c>
    </row>
    <row r="41" spans="1:3">
      <c r="A41" s="4" t="s">
        <v>471</v>
      </c>
      <c r="B41" s="5" t="n">
        <v>250582</v>
      </c>
      <c r="C41" s="5" t="n">
        <v>233404</v>
      </c>
    </row>
    <row r="42" spans="1:3">
      <c r="A42" s="4" t="s">
        <v>931</v>
      </c>
      <c r="B42" s="5" t="n">
        <v>-245040</v>
      </c>
      <c r="C42" s="5" t="n">
        <v>-228369</v>
      </c>
    </row>
    <row r="43" spans="1:3">
      <c r="A43" s="4" t="s">
        <v>472</v>
      </c>
      <c r="B43" s="5" t="n">
        <v>5542</v>
      </c>
      <c r="C43" s="5" t="n">
        <v>5035</v>
      </c>
    </row>
    <row r="44" spans="1:3">
      <c r="A44" s="4" t="s">
        <v>944</v>
      </c>
    </row>
    <row r="45" spans="1:3">
      <c r="A45" s="3" t="s">
        <v>930</v>
      </c>
    </row>
    <row r="46" spans="1:3">
      <c r="A46" s="4" t="s">
        <v>466</v>
      </c>
      <c r="B46" s="5" t="n">
        <v>8794</v>
      </c>
      <c r="C46" s="5" t="n">
        <v>6404</v>
      </c>
    </row>
    <row r="47" spans="1:3">
      <c r="A47" s="4" t="s">
        <v>931</v>
      </c>
      <c r="B47" s="5" t="n">
        <v>-8732</v>
      </c>
      <c r="C47" s="5" t="n">
        <v>-5856</v>
      </c>
    </row>
    <row r="48" spans="1:3">
      <c r="A48" s="4" t="s">
        <v>468</v>
      </c>
      <c r="B48" s="5" t="n">
        <v>62</v>
      </c>
      <c r="C48" s="5" t="n">
        <v>548</v>
      </c>
    </row>
    <row r="49" spans="1:3">
      <c r="A49" s="3" t="s">
        <v>937</v>
      </c>
    </row>
    <row r="50" spans="1:3">
      <c r="A50" s="4" t="s">
        <v>471</v>
      </c>
      <c r="B50" s="5" t="n">
        <v>9873</v>
      </c>
      <c r="C50" s="5" t="n">
        <v>7163</v>
      </c>
    </row>
    <row r="51" spans="1:3">
      <c r="A51" s="4" t="s">
        <v>931</v>
      </c>
      <c r="B51" s="5" t="n">
        <v>-9290</v>
      </c>
      <c r="C51" s="5" t="n">
        <v>-6494</v>
      </c>
    </row>
    <row r="52" spans="1:3">
      <c r="A52" s="4" t="s">
        <v>472</v>
      </c>
      <c r="B52" s="5" t="n">
        <v>583</v>
      </c>
      <c r="C52" s="5" t="n">
        <v>669</v>
      </c>
    </row>
    <row r="53" spans="1:3">
      <c r="A53" s="4" t="s">
        <v>945</v>
      </c>
    </row>
    <row r="54" spans="1:3">
      <c r="A54" s="3" t="s">
        <v>930</v>
      </c>
    </row>
    <row r="55" spans="1:3">
      <c r="A55" s="4" t="s">
        <v>466</v>
      </c>
      <c r="B55" s="5" t="n">
        <v>320</v>
      </c>
      <c r="C55" s="5" t="n">
        <v>322</v>
      </c>
    </row>
    <row r="56" spans="1:3">
      <c r="A56" s="4" t="s">
        <v>931</v>
      </c>
      <c r="B56" s="5" t="n">
        <v>-284</v>
      </c>
      <c r="C56" s="5" t="n">
        <v>-136</v>
      </c>
    </row>
    <row r="57" spans="1:3">
      <c r="A57" s="4" t="s">
        <v>468</v>
      </c>
      <c r="B57" s="5" t="n">
        <v>36</v>
      </c>
      <c r="C57" s="5" t="n">
        <v>186</v>
      </c>
    </row>
    <row r="58" spans="1:3">
      <c r="A58" s="3" t="s">
        <v>937</v>
      </c>
    </row>
    <row r="59" spans="1:3">
      <c r="A59" s="4" t="s">
        <v>471</v>
      </c>
      <c r="B59" s="5" t="n">
        <v>350</v>
      </c>
      <c r="C59" s="5" t="n">
        <v>210</v>
      </c>
    </row>
    <row r="60" spans="1:3">
      <c r="A60" s="4" t="s">
        <v>931</v>
      </c>
      <c r="B60" s="5" t="n">
        <v>-318</v>
      </c>
      <c r="C60" s="5" t="n">
        <v>-135</v>
      </c>
    </row>
    <row r="61" spans="1:3">
      <c r="A61" s="4" t="s">
        <v>472</v>
      </c>
      <c r="B61" s="5" t="n">
        <v>32</v>
      </c>
      <c r="C61" s="5" t="n">
        <v>75</v>
      </c>
    </row>
    <row r="62" spans="1:3">
      <c r="A62" s="4" t="s">
        <v>946</v>
      </c>
    </row>
    <row r="63" spans="1:3">
      <c r="A63" s="3" t="s">
        <v>930</v>
      </c>
    </row>
    <row r="64" spans="1:3">
      <c r="A64" s="4" t="s">
        <v>466</v>
      </c>
      <c r="B64" s="5" t="n">
        <v>15764</v>
      </c>
      <c r="C64" s="5" t="n">
        <v>19915</v>
      </c>
    </row>
    <row r="65" spans="1:3">
      <c r="A65" s="4" t="s">
        <v>931</v>
      </c>
      <c r="B65" s="5" t="n">
        <v>-15196</v>
      </c>
      <c r="C65" s="5" t="n">
        <v>-19483</v>
      </c>
    </row>
    <row r="66" spans="1:3">
      <c r="A66" s="4" t="s">
        <v>468</v>
      </c>
      <c r="B66" s="5" t="n">
        <v>568</v>
      </c>
      <c r="C66" s="5" t="n">
        <v>432</v>
      </c>
    </row>
    <row r="67" spans="1:3">
      <c r="A67" s="4" t="s">
        <v>933</v>
      </c>
      <c r="B67" s="5" t="n">
        <v>15920</v>
      </c>
      <c r="C67" s="5" t="n">
        <v>20095</v>
      </c>
    </row>
    <row r="68" spans="1:3">
      <c r="A68" s="4" t="s">
        <v>934</v>
      </c>
      <c r="B68" s="5" t="n">
        <v>724</v>
      </c>
      <c r="C68" s="5" t="n">
        <v>612</v>
      </c>
    </row>
    <row r="69" spans="1:3">
      <c r="A69" s="3" t="s">
        <v>937</v>
      </c>
    </row>
    <row r="70" spans="1:3">
      <c r="A70" s="4" t="s">
        <v>471</v>
      </c>
      <c r="B70" s="5" t="n">
        <v>16868</v>
      </c>
      <c r="C70" s="5" t="n">
        <v>20128</v>
      </c>
    </row>
    <row r="71" spans="1:3">
      <c r="A71" s="4" t="s">
        <v>931</v>
      </c>
      <c r="B71" s="5" t="n">
        <v>-15056</v>
      </c>
      <c r="C71" s="5" t="n">
        <v>-18609</v>
      </c>
    </row>
    <row r="72" spans="1:3">
      <c r="A72" s="4" t="s">
        <v>472</v>
      </c>
      <c r="B72" s="5" t="n">
        <v>1812</v>
      </c>
      <c r="C72" s="5" t="n">
        <v>1519</v>
      </c>
    </row>
    <row r="73" spans="1:3">
      <c r="A73" s="4" t="s">
        <v>939</v>
      </c>
      <c r="B73" s="5" t="n">
        <v>17039</v>
      </c>
      <c r="C73" s="5" t="n">
        <v>20276</v>
      </c>
    </row>
    <row r="74" spans="1:3">
      <c r="A74" s="4" t="s">
        <v>940</v>
      </c>
      <c r="B74" s="5" t="n">
        <v>1983</v>
      </c>
      <c r="C74" s="5" t="n">
        <v>1667</v>
      </c>
    </row>
    <row r="75" spans="1:3">
      <c r="A75" s="4" t="s">
        <v>947</v>
      </c>
    </row>
    <row r="76" spans="1:3">
      <c r="A76" s="3" t="s">
        <v>930</v>
      </c>
    </row>
    <row r="77" spans="1:3">
      <c r="A77" s="4" t="s">
        <v>466</v>
      </c>
      <c r="B77" s="5" t="n">
        <v>12231</v>
      </c>
      <c r="C77" s="5" t="n">
        <v>12648</v>
      </c>
    </row>
    <row r="78" spans="1:3">
      <c r="A78" s="4" t="s">
        <v>931</v>
      </c>
      <c r="B78" s="5" t="n">
        <v>-11713</v>
      </c>
      <c r="C78" s="5" t="n">
        <v>-12261</v>
      </c>
    </row>
    <row r="79" spans="1:3">
      <c r="A79" s="4" t="s">
        <v>468</v>
      </c>
      <c r="B79" s="5" t="n">
        <v>518</v>
      </c>
      <c r="C79" s="5" t="n">
        <v>387</v>
      </c>
    </row>
    <row r="80" spans="1:3">
      <c r="A80" s="3" t="s">
        <v>937</v>
      </c>
    </row>
    <row r="81" spans="1:3">
      <c r="A81" s="4" t="s">
        <v>471</v>
      </c>
      <c r="B81" s="5" t="n">
        <v>13617</v>
      </c>
      <c r="C81" s="5" t="n">
        <v>13412</v>
      </c>
    </row>
    <row r="82" spans="1:3">
      <c r="A82" s="4" t="s">
        <v>931</v>
      </c>
      <c r="B82" s="5" t="n">
        <v>-11863</v>
      </c>
      <c r="C82" s="5" t="n">
        <v>-11895</v>
      </c>
    </row>
    <row r="83" spans="1:3">
      <c r="A83" s="4" t="s">
        <v>472</v>
      </c>
      <c r="B83" s="5" t="n">
        <v>1754</v>
      </c>
      <c r="C83" s="5" t="n">
        <v>1517</v>
      </c>
    </row>
    <row r="84" spans="1:3">
      <c r="A84" s="4" t="s">
        <v>948</v>
      </c>
    </row>
    <row r="85" spans="1:3">
      <c r="A85" s="3" t="s">
        <v>930</v>
      </c>
    </row>
    <row r="86" spans="1:3">
      <c r="A86" s="4" t="s">
        <v>466</v>
      </c>
      <c r="B86" s="5" t="n">
        <v>3533</v>
      </c>
      <c r="C86" s="5" t="n">
        <v>7267</v>
      </c>
    </row>
    <row r="87" spans="1:3">
      <c r="A87" s="4" t="s">
        <v>931</v>
      </c>
      <c r="B87" s="5" t="n">
        <v>-3483</v>
      </c>
      <c r="C87" s="5" t="n">
        <v>-7222</v>
      </c>
    </row>
    <row r="88" spans="1:3">
      <c r="A88" s="4" t="s">
        <v>468</v>
      </c>
      <c r="B88" s="5" t="n">
        <v>50</v>
      </c>
      <c r="C88" s="5" t="n">
        <v>45</v>
      </c>
    </row>
    <row r="89" spans="1:3">
      <c r="A89" s="3" t="s">
        <v>937</v>
      </c>
    </row>
    <row r="90" spans="1:3">
      <c r="A90" s="4" t="s">
        <v>471</v>
      </c>
      <c r="B90" s="5" t="n">
        <v>3251</v>
      </c>
      <c r="C90" s="5" t="n">
        <v>6716</v>
      </c>
    </row>
    <row r="91" spans="1:3">
      <c r="A91" s="4" t="s">
        <v>931</v>
      </c>
      <c r="B91" s="5" t="n">
        <v>-3193</v>
      </c>
      <c r="C91" s="5" t="n">
        <v>-6714</v>
      </c>
    </row>
    <row r="92" spans="1:3">
      <c r="A92" s="4" t="s">
        <v>472</v>
      </c>
      <c r="B92" s="5" t="n">
        <v>58</v>
      </c>
      <c r="C92" s="5" t="n">
        <v>2</v>
      </c>
    </row>
    <row r="93" spans="1:3">
      <c r="A93" s="4" t="s">
        <v>910</v>
      </c>
    </row>
    <row r="94" spans="1:3">
      <c r="A94" s="3" t="s">
        <v>930</v>
      </c>
    </row>
    <row r="95" spans="1:3">
      <c r="A95" s="4" t="s">
        <v>466</v>
      </c>
      <c r="B95" s="5" t="n">
        <v>147587</v>
      </c>
      <c r="C95" s="5" t="n">
        <v>164129</v>
      </c>
    </row>
    <row r="96" spans="1:3">
      <c r="A96" s="4" t="s">
        <v>931</v>
      </c>
      <c r="B96" s="5" t="n">
        <v>-138124</v>
      </c>
      <c r="C96" s="5" t="n">
        <v>-154235</v>
      </c>
    </row>
    <row r="97" spans="1:3">
      <c r="A97" s="4" t="s">
        <v>468</v>
      </c>
      <c r="B97" s="5" t="n">
        <v>9463</v>
      </c>
      <c r="C97" s="5" t="n">
        <v>9894</v>
      </c>
    </row>
    <row r="98" spans="1:3">
      <c r="A98" s="4" t="s">
        <v>933</v>
      </c>
      <c r="B98" s="5" t="n">
        <v>149995</v>
      </c>
      <c r="C98" s="5" t="n">
        <v>167685</v>
      </c>
    </row>
    <row r="99" spans="1:3">
      <c r="A99" s="4" t="s">
        <v>934</v>
      </c>
      <c r="B99" s="5" t="n">
        <v>11871</v>
      </c>
      <c r="C99" s="5" t="n">
        <v>13450</v>
      </c>
    </row>
    <row r="100" spans="1:3">
      <c r="A100" s="3" t="s">
        <v>937</v>
      </c>
    </row>
    <row r="101" spans="1:3">
      <c r="A101" s="4" t="s">
        <v>471</v>
      </c>
      <c r="B101" s="5" t="n">
        <v>145329</v>
      </c>
      <c r="C101" s="5" t="n">
        <v>161220</v>
      </c>
    </row>
    <row r="102" spans="1:3">
      <c r="A102" s="4" t="s">
        <v>931</v>
      </c>
      <c r="B102" s="5" t="n">
        <v>-136634</v>
      </c>
      <c r="C102" s="5" t="n">
        <v>-152432</v>
      </c>
    </row>
    <row r="103" spans="1:3">
      <c r="A103" s="4" t="s">
        <v>472</v>
      </c>
      <c r="B103" s="5" t="n">
        <v>8695</v>
      </c>
      <c r="C103" s="5" t="n">
        <v>8788</v>
      </c>
    </row>
    <row r="104" spans="1:3">
      <c r="A104" s="4" t="s">
        <v>939</v>
      </c>
      <c r="B104" s="5" t="n">
        <v>148032</v>
      </c>
      <c r="C104" s="5" t="n">
        <v>165217</v>
      </c>
    </row>
    <row r="105" spans="1:3">
      <c r="A105" s="4" t="s">
        <v>940</v>
      </c>
      <c r="B105" s="5" t="n">
        <v>11398</v>
      </c>
      <c r="C105" s="5" t="n">
        <v>12785</v>
      </c>
    </row>
    <row r="106" spans="1:3">
      <c r="A106" s="4" t="s">
        <v>949</v>
      </c>
    </row>
    <row r="107" spans="1:3">
      <c r="A107" s="3" t="s">
        <v>930</v>
      </c>
    </row>
    <row r="108" spans="1:3">
      <c r="A108" s="4" t="s">
        <v>466</v>
      </c>
      <c r="B108" s="5" t="n">
        <v>147288</v>
      </c>
      <c r="C108" s="5" t="n">
        <v>163862</v>
      </c>
    </row>
    <row r="109" spans="1:3">
      <c r="A109" s="4" t="s">
        <v>931</v>
      </c>
      <c r="B109" s="5" t="n">
        <v>-137858</v>
      </c>
      <c r="C109" s="5" t="n">
        <v>-153988</v>
      </c>
    </row>
    <row r="110" spans="1:3">
      <c r="A110" s="4" t="s">
        <v>468</v>
      </c>
      <c r="B110" s="5" t="n">
        <v>9430</v>
      </c>
      <c r="C110" s="5" t="n">
        <v>9874</v>
      </c>
    </row>
    <row r="111" spans="1:3">
      <c r="A111" s="3" t="s">
        <v>937</v>
      </c>
    </row>
    <row r="112" spans="1:3">
      <c r="A112" s="4" t="s">
        <v>471</v>
      </c>
      <c r="B112" s="5" t="n">
        <v>145047</v>
      </c>
      <c r="C112" s="5" t="n">
        <v>160930</v>
      </c>
    </row>
    <row r="113" spans="1:3">
      <c r="A113" s="4" t="s">
        <v>931</v>
      </c>
      <c r="B113" s="5" t="n">
        <v>-136368</v>
      </c>
      <c r="C113" s="5" t="n">
        <v>-152161</v>
      </c>
    </row>
    <row r="114" spans="1:3">
      <c r="A114" s="4" t="s">
        <v>472</v>
      </c>
      <c r="B114" s="5" t="n">
        <v>8679</v>
      </c>
      <c r="C114" s="5" t="n">
        <v>8769</v>
      </c>
    </row>
    <row r="115" spans="1:3">
      <c r="A115" s="4" t="s">
        <v>950</v>
      </c>
    </row>
    <row r="116" spans="1:3">
      <c r="A116" s="3" t="s">
        <v>930</v>
      </c>
    </row>
    <row r="117" spans="1:3">
      <c r="A117" s="4" t="s">
        <v>466</v>
      </c>
      <c r="B117" s="5" t="n">
        <v>275</v>
      </c>
      <c r="C117" s="5" t="n">
        <v>235</v>
      </c>
    </row>
    <row r="118" spans="1:3">
      <c r="A118" s="4" t="s">
        <v>931</v>
      </c>
      <c r="B118" s="5" t="n">
        <v>-262</v>
      </c>
      <c r="C118" s="5" t="n">
        <v>-226</v>
      </c>
    </row>
    <row r="119" spans="1:3">
      <c r="A119" s="4" t="s">
        <v>468</v>
      </c>
      <c r="B119" s="5" t="n">
        <v>13</v>
      </c>
      <c r="C119" s="5" t="n">
        <v>9</v>
      </c>
    </row>
    <row r="120" spans="1:3">
      <c r="A120" s="3" t="s">
        <v>937</v>
      </c>
    </row>
    <row r="121" spans="1:3">
      <c r="A121" s="4" t="s">
        <v>471</v>
      </c>
      <c r="B121" s="5" t="n">
        <v>275</v>
      </c>
      <c r="C121" s="5" t="n">
        <v>274</v>
      </c>
    </row>
    <row r="122" spans="1:3">
      <c r="A122" s="4" t="s">
        <v>931</v>
      </c>
      <c r="B122" s="5" t="n">
        <v>-262</v>
      </c>
      <c r="C122" s="5" t="n">
        <v>-268</v>
      </c>
    </row>
    <row r="123" spans="1:3">
      <c r="A123" s="4" t="s">
        <v>472</v>
      </c>
      <c r="B123" s="5" t="n">
        <v>13</v>
      </c>
      <c r="C123" s="5" t="n">
        <v>6</v>
      </c>
    </row>
    <row r="124" spans="1:3">
      <c r="A124" s="4" t="s">
        <v>951</v>
      </c>
    </row>
    <row r="125" spans="1:3">
      <c r="A125" s="3" t="s">
        <v>930</v>
      </c>
    </row>
    <row r="126" spans="1:3">
      <c r="A126" s="4" t="s">
        <v>466</v>
      </c>
      <c r="B126" s="5" t="n">
        <v>24</v>
      </c>
      <c r="C126" s="5" t="n">
        <v>32</v>
      </c>
    </row>
    <row r="127" spans="1:3">
      <c r="A127" s="4" t="s">
        <v>931</v>
      </c>
      <c r="B127" s="5" t="n">
        <v>-4</v>
      </c>
      <c r="C127" s="5" t="n">
        <v>-21</v>
      </c>
    </row>
    <row r="128" spans="1:3">
      <c r="A128" s="4" t="s">
        <v>468</v>
      </c>
      <c r="B128" s="5" t="n">
        <v>20</v>
      </c>
      <c r="C128" s="5" t="n">
        <v>11</v>
      </c>
    </row>
    <row r="129" spans="1:3">
      <c r="A129" s="3" t="s">
        <v>937</v>
      </c>
    </row>
    <row r="130" spans="1:3">
      <c r="A130" s="4" t="s">
        <v>471</v>
      </c>
      <c r="B130" s="5" t="n">
        <v>7</v>
      </c>
      <c r="C130" s="5" t="n">
        <v>16</v>
      </c>
    </row>
    <row r="131" spans="1:3">
      <c r="A131" s="4" t="s">
        <v>931</v>
      </c>
      <c r="B131" s="5" t="n">
        <v>-4</v>
      </c>
      <c r="C131" s="5" t="n">
        <v>-3</v>
      </c>
    </row>
    <row r="132" spans="1:3">
      <c r="A132" s="4" t="s">
        <v>472</v>
      </c>
      <c r="B132" s="5" t="n">
        <v>3</v>
      </c>
      <c r="C132" s="5" t="n">
        <v>13</v>
      </c>
    </row>
    <row r="133" spans="1:3">
      <c r="A133" s="4" t="s">
        <v>913</v>
      </c>
    </row>
    <row r="134" spans="1:3">
      <c r="A134" s="3" t="s">
        <v>930</v>
      </c>
    </row>
    <row r="135" spans="1:3">
      <c r="A135" s="4" t="s">
        <v>466</v>
      </c>
      <c r="B135" s="5" t="n">
        <v>39445</v>
      </c>
      <c r="C135" s="5" t="n">
        <v>45054</v>
      </c>
    </row>
    <row r="136" spans="1:3">
      <c r="A136" s="4" t="s">
        <v>931</v>
      </c>
      <c r="B136" s="5" t="n">
        <v>-33942</v>
      </c>
      <c r="C136" s="5" t="n">
        <v>-39339</v>
      </c>
    </row>
    <row r="137" spans="1:3">
      <c r="A137" s="4" t="s">
        <v>468</v>
      </c>
      <c r="B137" s="5" t="n">
        <v>5503</v>
      </c>
      <c r="C137" s="5" t="n">
        <v>5715</v>
      </c>
    </row>
    <row r="138" spans="1:3">
      <c r="A138" s="4" t="s">
        <v>933</v>
      </c>
      <c r="B138" s="5" t="n">
        <v>43264</v>
      </c>
      <c r="C138" s="5" t="n">
        <v>49285</v>
      </c>
    </row>
    <row r="139" spans="1:3">
      <c r="A139" s="4" t="s">
        <v>934</v>
      </c>
      <c r="B139" s="5" t="n">
        <v>9322</v>
      </c>
      <c r="C139" s="5" t="n">
        <v>9946</v>
      </c>
    </row>
    <row r="140" spans="1:3">
      <c r="A140" s="3" t="s">
        <v>937</v>
      </c>
    </row>
    <row r="141" spans="1:3">
      <c r="A141" s="4" t="s">
        <v>471</v>
      </c>
      <c r="B141" s="5" t="n">
        <v>40667</v>
      </c>
      <c r="C141" s="5" t="n">
        <v>45722</v>
      </c>
    </row>
    <row r="142" spans="1:3">
      <c r="A142" s="4" t="s">
        <v>931</v>
      </c>
      <c r="B142" s="5" t="n">
        <v>-34616</v>
      </c>
      <c r="C142" s="5" t="n">
        <v>-41034</v>
      </c>
    </row>
    <row r="143" spans="1:3">
      <c r="A143" s="4" t="s">
        <v>472</v>
      </c>
      <c r="B143" s="5" t="n">
        <v>6051</v>
      </c>
      <c r="C143" s="5" t="n">
        <v>4688</v>
      </c>
    </row>
    <row r="144" spans="1:3">
      <c r="A144" s="4" t="s">
        <v>939</v>
      </c>
      <c r="B144" s="5" t="n">
        <v>45645</v>
      </c>
      <c r="C144" s="5" t="n">
        <v>51195</v>
      </c>
    </row>
    <row r="145" spans="1:3">
      <c r="A145" s="4" t="s">
        <v>940</v>
      </c>
      <c r="B145" s="5" t="n">
        <v>11029</v>
      </c>
      <c r="C145" s="5" t="n">
        <v>10161</v>
      </c>
    </row>
    <row r="146" spans="1:3">
      <c r="A146" s="4" t="s">
        <v>952</v>
      </c>
    </row>
    <row r="147" spans="1:3">
      <c r="A147" s="3" t="s">
        <v>930</v>
      </c>
    </row>
    <row r="148" spans="1:3">
      <c r="A148" s="4" t="s">
        <v>466</v>
      </c>
      <c r="B148" s="5" t="n">
        <v>22945</v>
      </c>
      <c r="C148" s="5" t="n">
        <v>26178</v>
      </c>
    </row>
    <row r="149" spans="1:3">
      <c r="A149" s="4" t="s">
        <v>931</v>
      </c>
      <c r="B149" s="5" t="n">
        <v>-20477</v>
      </c>
      <c r="C149" s="5" t="n">
        <v>-23879</v>
      </c>
    </row>
    <row r="150" spans="1:3">
      <c r="A150" s="4" t="s">
        <v>468</v>
      </c>
      <c r="B150" s="5" t="n">
        <v>2468</v>
      </c>
      <c r="C150" s="5" t="n">
        <v>2299</v>
      </c>
    </row>
    <row r="151" spans="1:3">
      <c r="A151" s="3" t="s">
        <v>937</v>
      </c>
    </row>
    <row r="152" spans="1:3">
      <c r="A152" s="4" t="s">
        <v>471</v>
      </c>
      <c r="B152" s="5" t="n">
        <v>25939</v>
      </c>
      <c r="C152" s="5" t="n">
        <v>29437</v>
      </c>
    </row>
    <row r="153" spans="1:3">
      <c r="A153" s="4" t="s">
        <v>931</v>
      </c>
      <c r="B153" s="5" t="n">
        <v>-21157</v>
      </c>
      <c r="C153" s="5" t="n">
        <v>-25544</v>
      </c>
    </row>
    <row r="154" spans="1:3">
      <c r="A154" s="4" t="s">
        <v>472</v>
      </c>
      <c r="B154" s="5" t="n">
        <v>4782</v>
      </c>
      <c r="C154" s="5" t="n">
        <v>3893</v>
      </c>
    </row>
    <row r="155" spans="1:3">
      <c r="A155" s="4" t="s">
        <v>953</v>
      </c>
    </row>
    <row r="156" spans="1:3">
      <c r="A156" s="3" t="s">
        <v>930</v>
      </c>
    </row>
    <row r="157" spans="1:3">
      <c r="A157" s="4" t="s">
        <v>466</v>
      </c>
      <c r="B157" s="5" t="n">
        <v>16500</v>
      </c>
      <c r="C157" s="5" t="n">
        <v>18876</v>
      </c>
    </row>
    <row r="158" spans="1:3">
      <c r="A158" s="4" t="s">
        <v>931</v>
      </c>
      <c r="B158" s="5" t="n">
        <v>-13465</v>
      </c>
      <c r="C158" s="5" t="n">
        <v>-15460</v>
      </c>
    </row>
    <row r="159" spans="1:3">
      <c r="A159" s="4" t="s">
        <v>468</v>
      </c>
      <c r="B159" s="5" t="n">
        <v>3035</v>
      </c>
      <c r="C159" s="5" t="n">
        <v>3416</v>
      </c>
    </row>
    <row r="160" spans="1:3">
      <c r="A160" s="3" t="s">
        <v>937</v>
      </c>
    </row>
    <row r="161" spans="1:3">
      <c r="A161" s="4" t="s">
        <v>471</v>
      </c>
      <c r="B161" s="5" t="n">
        <v>14728</v>
      </c>
      <c r="C161" s="5" t="n">
        <v>16285</v>
      </c>
    </row>
    <row r="162" spans="1:3">
      <c r="A162" s="4" t="s">
        <v>931</v>
      </c>
      <c r="B162" s="5" t="n">
        <v>-13459</v>
      </c>
      <c r="C162" s="5" t="n">
        <v>-15490</v>
      </c>
    </row>
    <row r="163" spans="1:3">
      <c r="A163" s="4" t="s">
        <v>472</v>
      </c>
      <c r="B163" s="5" t="n">
        <v>1269</v>
      </c>
      <c r="C163" s="5" t="n">
        <v>795</v>
      </c>
    </row>
    <row r="164" spans="1:3">
      <c r="A164" s="4" t="s">
        <v>914</v>
      </c>
    </row>
    <row r="165" spans="1:3">
      <c r="A165" s="3" t="s">
        <v>930</v>
      </c>
    </row>
    <row r="166" spans="1:3">
      <c r="A166" s="4" t="s">
        <v>466</v>
      </c>
      <c r="B166" s="5" t="n">
        <v>11011</v>
      </c>
      <c r="C166" s="5" t="n">
        <v>16263</v>
      </c>
    </row>
    <row r="167" spans="1:3">
      <c r="A167" s="4" t="s">
        <v>931</v>
      </c>
      <c r="B167" s="5" t="n">
        <v>-9371</v>
      </c>
      <c r="C167" s="5" t="n">
        <v>-13479</v>
      </c>
    </row>
    <row r="168" spans="1:3">
      <c r="A168" s="4" t="s">
        <v>468</v>
      </c>
      <c r="B168" s="5" t="n">
        <v>1640</v>
      </c>
      <c r="C168" s="5" t="n">
        <v>2784</v>
      </c>
    </row>
    <row r="169" spans="1:3">
      <c r="A169" s="4" t="s">
        <v>933</v>
      </c>
      <c r="B169" s="5" t="n">
        <v>15029</v>
      </c>
      <c r="C169" s="5" t="n">
        <v>20470</v>
      </c>
    </row>
    <row r="170" spans="1:3">
      <c r="A170" s="4" t="s">
        <v>934</v>
      </c>
      <c r="B170" s="5" t="n">
        <v>5658</v>
      </c>
      <c r="C170" s="5" t="n">
        <v>6991</v>
      </c>
    </row>
    <row r="171" spans="1:3">
      <c r="A171" s="3" t="s">
        <v>937</v>
      </c>
    </row>
    <row r="172" spans="1:3">
      <c r="A172" s="4" t="s">
        <v>471</v>
      </c>
      <c r="B172" s="5" t="n">
        <v>12106</v>
      </c>
      <c r="C172" s="5" t="n">
        <v>17189</v>
      </c>
    </row>
    <row r="173" spans="1:3">
      <c r="A173" s="4" t="s">
        <v>931</v>
      </c>
      <c r="B173" s="5" t="n">
        <v>-10262</v>
      </c>
      <c r="C173" s="5" t="n">
        <v>-13046</v>
      </c>
    </row>
    <row r="174" spans="1:3">
      <c r="A174" s="4" t="s">
        <v>472</v>
      </c>
      <c r="B174" s="5" t="n">
        <v>1844</v>
      </c>
      <c r="C174" s="5" t="n">
        <v>4143</v>
      </c>
    </row>
    <row r="175" spans="1:3">
      <c r="A175" s="4" t="s">
        <v>939</v>
      </c>
      <c r="B175" s="5" t="n">
        <v>17133</v>
      </c>
      <c r="C175" s="5" t="n">
        <v>22418</v>
      </c>
    </row>
    <row r="176" spans="1:3">
      <c r="A176" s="4" t="s">
        <v>940</v>
      </c>
      <c r="B176" s="5" t="n">
        <v>6871</v>
      </c>
      <c r="C176" s="5" t="n">
        <v>9372</v>
      </c>
    </row>
    <row r="177" spans="1:3">
      <c r="A177" s="4" t="s">
        <v>954</v>
      </c>
    </row>
    <row r="178" spans="1:3">
      <c r="A178" s="3" t="s">
        <v>930</v>
      </c>
    </row>
    <row r="179" spans="1:3">
      <c r="A179" s="4" t="s">
        <v>466</v>
      </c>
      <c r="B179" s="5" t="n">
        <v>4892</v>
      </c>
      <c r="C179" s="5" t="n">
        <v>7448</v>
      </c>
    </row>
    <row r="180" spans="1:3">
      <c r="A180" s="4" t="s">
        <v>931</v>
      </c>
      <c r="B180" s="5" t="n">
        <v>-3372</v>
      </c>
      <c r="C180" s="5" t="n">
        <v>-5261</v>
      </c>
    </row>
    <row r="181" spans="1:3">
      <c r="A181" s="4" t="s">
        <v>468</v>
      </c>
      <c r="B181" s="5" t="n">
        <v>1520</v>
      </c>
      <c r="C181" s="5" t="n">
        <v>2187</v>
      </c>
    </row>
    <row r="182" spans="1:3">
      <c r="A182" s="3" t="s">
        <v>937</v>
      </c>
    </row>
    <row r="183" spans="1:3">
      <c r="A183" s="4" t="s">
        <v>471</v>
      </c>
      <c r="B183" s="5" t="n">
        <v>5811</v>
      </c>
      <c r="C183" s="5" t="n">
        <v>8930</v>
      </c>
    </row>
    <row r="184" spans="1:3">
      <c r="A184" s="4" t="s">
        <v>931</v>
      </c>
      <c r="B184" s="5" t="n">
        <v>-4291</v>
      </c>
      <c r="C184" s="5" t="n">
        <v>-4838</v>
      </c>
    </row>
    <row r="185" spans="1:3">
      <c r="A185" s="4" t="s">
        <v>472</v>
      </c>
      <c r="B185" s="5" t="n">
        <v>1520</v>
      </c>
      <c r="C185" s="5" t="n">
        <v>4092</v>
      </c>
    </row>
    <row r="186" spans="1:3">
      <c r="A186" s="4" t="s">
        <v>955</v>
      </c>
    </row>
    <row r="187" spans="1:3">
      <c r="A187" s="3" t="s">
        <v>930</v>
      </c>
    </row>
    <row r="188" spans="1:3">
      <c r="A188" s="4" t="s">
        <v>466</v>
      </c>
      <c r="B188" s="5" t="n">
        <v>13</v>
      </c>
      <c r="C188" s="5" t="n">
        <v>0</v>
      </c>
    </row>
    <row r="189" spans="1:3">
      <c r="A189" s="4" t="s">
        <v>931</v>
      </c>
      <c r="B189" s="5" t="n">
        <v>-11</v>
      </c>
      <c r="C189" s="5" t="n">
        <v>0</v>
      </c>
    </row>
    <row r="190" spans="1:3">
      <c r="A190" s="4" t="s">
        <v>468</v>
      </c>
      <c r="B190" s="5" t="n">
        <v>2</v>
      </c>
      <c r="C190" s="5" t="n">
        <v>0</v>
      </c>
    </row>
    <row r="191" spans="1:3">
      <c r="A191" s="3" t="s">
        <v>937</v>
      </c>
    </row>
    <row r="192" spans="1:3">
      <c r="A192" s="4" t="s">
        <v>471</v>
      </c>
      <c r="B192" s="5" t="n">
        <v>11</v>
      </c>
      <c r="C192" s="5" t="n">
        <v>0</v>
      </c>
    </row>
    <row r="193" spans="1:3">
      <c r="A193" s="4" t="s">
        <v>931</v>
      </c>
      <c r="B193" s="5" t="n">
        <v>-11</v>
      </c>
      <c r="C193" s="5" t="n">
        <v>0</v>
      </c>
    </row>
    <row r="194" spans="1:3">
      <c r="A194" s="4" t="s">
        <v>472</v>
      </c>
      <c r="B194" s="5" t="n">
        <v>0</v>
      </c>
      <c r="C194" s="5" t="n">
        <v>0</v>
      </c>
    </row>
    <row r="195" spans="1:3">
      <c r="A195" s="4" t="s">
        <v>956</v>
      </c>
    </row>
    <row r="196" spans="1:3">
      <c r="A196" s="3" t="s">
        <v>930</v>
      </c>
    </row>
    <row r="197" spans="1:3">
      <c r="A197" s="4" t="s">
        <v>466</v>
      </c>
      <c r="B197" s="5" t="n">
        <v>6106</v>
      </c>
      <c r="C197" s="5" t="n">
        <v>8815</v>
      </c>
    </row>
    <row r="198" spans="1:3">
      <c r="A198" s="4" t="s">
        <v>931</v>
      </c>
      <c r="B198" s="5" t="n">
        <v>-5988</v>
      </c>
      <c r="C198" s="5" t="n">
        <v>-8218</v>
      </c>
    </row>
    <row r="199" spans="1:3">
      <c r="A199" s="4" t="s">
        <v>468</v>
      </c>
      <c r="B199" s="5" t="n">
        <v>118</v>
      </c>
      <c r="C199" s="5" t="n">
        <v>597</v>
      </c>
    </row>
    <row r="200" spans="1:3">
      <c r="A200" s="3" t="s">
        <v>937</v>
      </c>
    </row>
    <row r="201" spans="1:3">
      <c r="A201" s="4" t="s">
        <v>471</v>
      </c>
      <c r="B201" s="5" t="n">
        <v>6284</v>
      </c>
      <c r="C201" s="5" t="n">
        <v>8259</v>
      </c>
    </row>
    <row r="202" spans="1:3">
      <c r="A202" s="4" t="s">
        <v>931</v>
      </c>
      <c r="B202" s="5" t="n">
        <v>-5960</v>
      </c>
      <c r="C202" s="5" t="n">
        <v>-8208</v>
      </c>
    </row>
    <row r="203" spans="1:3">
      <c r="A203" s="4" t="s">
        <v>472</v>
      </c>
      <c r="B203" s="6" t="n">
        <v>324</v>
      </c>
      <c r="C203" s="6" t="n">
        <v>5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6</v>
      </c>
      <c r="C1" s="2" t="s">
        <v>72</v>
      </c>
    </row>
    <row r="2" spans="1:3">
      <c r="A2" s="3" t="s">
        <v>958</v>
      </c>
    </row>
    <row r="3" spans="1:3">
      <c r="A3" s="4" t="s">
        <v>959</v>
      </c>
      <c r="B3" s="6" t="n">
        <v>13718</v>
      </c>
      <c r="C3" s="6" t="n">
        <v>9396</v>
      </c>
    </row>
    <row r="4" spans="1:3">
      <c r="A4" s="4" t="s">
        <v>960</v>
      </c>
      <c r="B4" s="5" t="n">
        <v>11617</v>
      </c>
      <c r="C4" s="5" t="n">
        <v>8907</v>
      </c>
    </row>
    <row r="5" spans="1:3">
      <c r="A5" s="4" t="s">
        <v>961</v>
      </c>
    </row>
    <row r="6" spans="1:3">
      <c r="A6" s="3" t="s">
        <v>958</v>
      </c>
    </row>
    <row r="7" spans="1:3">
      <c r="A7" s="4" t="s">
        <v>962</v>
      </c>
      <c r="B7" s="5" t="n">
        <v>107</v>
      </c>
      <c r="C7" s="5" t="n">
        <v>76</v>
      </c>
    </row>
    <row r="8" spans="1:3">
      <c r="A8" s="4" t="s">
        <v>963</v>
      </c>
      <c r="B8" s="5" t="n">
        <v>311</v>
      </c>
      <c r="C8" s="5" t="n">
        <v>172</v>
      </c>
    </row>
    <row r="9" spans="1:3">
      <c r="A9" s="4" t="s">
        <v>964</v>
      </c>
    </row>
    <row r="10" spans="1:3">
      <c r="A10" s="3" t="s">
        <v>958</v>
      </c>
    </row>
    <row r="11" spans="1:3">
      <c r="A11" s="4" t="s">
        <v>962</v>
      </c>
      <c r="B11" s="5" t="n">
        <v>1066</v>
      </c>
      <c r="C11" s="5" t="n">
        <v>947</v>
      </c>
    </row>
    <row r="12" spans="1:3">
      <c r="A12" s="4" t="s">
        <v>963</v>
      </c>
      <c r="B12" s="6" t="n">
        <v>1402</v>
      </c>
      <c r="C12" s="6" t="n">
        <v>76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5</v>
      </c>
      <c r="B1" s="2" t="s">
        <v>1</v>
      </c>
    </row>
    <row r="2" spans="1:3">
      <c r="B2" s="2" t="s">
        <v>26</v>
      </c>
      <c r="C2" s="2" t="s">
        <v>27</v>
      </c>
    </row>
    <row r="3" spans="1:3">
      <c r="A3" s="3" t="s">
        <v>966</v>
      </c>
    </row>
    <row r="4" spans="1:3">
      <c r="A4" s="4" t="s">
        <v>967</v>
      </c>
      <c r="B4" s="6" t="n">
        <v>886</v>
      </c>
      <c r="C4" s="6" t="n">
        <v>-1149</v>
      </c>
    </row>
    <row r="5" spans="1:3">
      <c r="A5" s="4" t="s">
        <v>968</v>
      </c>
      <c r="B5" s="5" t="n">
        <v>-590</v>
      </c>
      <c r="C5" s="5" t="n">
        <v>1449</v>
      </c>
    </row>
    <row r="6" spans="1:3">
      <c r="A6" s="4" t="s">
        <v>969</v>
      </c>
      <c r="B6" s="5" t="n">
        <v>296</v>
      </c>
      <c r="C6" s="5" t="n">
        <v>300</v>
      </c>
    </row>
    <row r="7" spans="1:3">
      <c r="A7" s="3" t="s">
        <v>970</v>
      </c>
    </row>
    <row r="8" spans="1:3">
      <c r="A8" s="4" t="s">
        <v>971</v>
      </c>
      <c r="B8" s="5" t="n">
        <v>-222</v>
      </c>
      <c r="C8" s="5" t="n">
        <v>-122</v>
      </c>
    </row>
    <row r="9" spans="1:3">
      <c r="A9" s="4" t="s">
        <v>972</v>
      </c>
      <c r="B9" s="5" t="n">
        <v>292</v>
      </c>
      <c r="C9" s="5" t="n">
        <v>276</v>
      </c>
    </row>
    <row r="10" spans="1:3">
      <c r="A10" s="3" t="s">
        <v>973</v>
      </c>
    </row>
    <row r="11" spans="1:3">
      <c r="A11" s="4" t="s">
        <v>974</v>
      </c>
      <c r="B11" s="5" t="n">
        <v>3</v>
      </c>
      <c r="C11" s="5" t="n">
        <v>-52</v>
      </c>
    </row>
    <row r="12" spans="1:3">
      <c r="A12" s="4" t="s">
        <v>473</v>
      </c>
    </row>
    <row r="13" spans="1:3">
      <c r="A13" s="3" t="s">
        <v>966</v>
      </c>
    </row>
    <row r="14" spans="1:3">
      <c r="A14" s="4" t="s">
        <v>967</v>
      </c>
      <c r="B14" s="5" t="n">
        <v>1464</v>
      </c>
      <c r="C14" s="5" t="n">
        <v>-1477</v>
      </c>
    </row>
    <row r="15" spans="1:3">
      <c r="A15" s="4" t="s">
        <v>968</v>
      </c>
      <c r="B15" s="5" t="n">
        <v>-1293</v>
      </c>
      <c r="C15" s="5" t="n">
        <v>1629</v>
      </c>
    </row>
    <row r="16" spans="1:3">
      <c r="A16" s="4" t="s">
        <v>969</v>
      </c>
      <c r="B16" s="5" t="n">
        <v>171</v>
      </c>
      <c r="C16" s="5" t="n">
        <v>152</v>
      </c>
    </row>
    <row r="17" spans="1:3">
      <c r="A17" s="3" t="s">
        <v>970</v>
      </c>
    </row>
    <row r="18" spans="1:3">
      <c r="A18" s="4" t="s">
        <v>971</v>
      </c>
      <c r="B18" s="5" t="n">
        <v>0</v>
      </c>
      <c r="C18" s="5" t="n">
        <v>0</v>
      </c>
    </row>
    <row r="19" spans="1:3">
      <c r="A19" s="4" t="s">
        <v>972</v>
      </c>
      <c r="B19" s="5" t="n">
        <v>172</v>
      </c>
      <c r="C19" s="5" t="n">
        <v>147</v>
      </c>
    </row>
    <row r="20" spans="1:3">
      <c r="A20" s="3" t="s">
        <v>973</v>
      </c>
    </row>
    <row r="21" spans="1:3">
      <c r="A21" s="4" t="s">
        <v>974</v>
      </c>
      <c r="B21" s="5" t="n">
        <v>0</v>
      </c>
      <c r="C21" s="5" t="n">
        <v>0</v>
      </c>
    </row>
    <row r="22" spans="1:3">
      <c r="A22" s="4" t="s">
        <v>475</v>
      </c>
    </row>
    <row r="23" spans="1:3">
      <c r="A23" s="3" t="s">
        <v>966</v>
      </c>
    </row>
    <row r="24" spans="1:3">
      <c r="A24" s="4" t="s">
        <v>967</v>
      </c>
      <c r="B24" s="5" t="n">
        <v>-290</v>
      </c>
      <c r="C24" s="5" t="n">
        <v>144</v>
      </c>
    </row>
    <row r="25" spans="1:3">
      <c r="A25" s="4" t="s">
        <v>968</v>
      </c>
      <c r="B25" s="5" t="n">
        <v>409</v>
      </c>
      <c r="C25" s="5" t="n">
        <v>-33</v>
      </c>
    </row>
    <row r="26" spans="1:3">
      <c r="A26" s="4" t="s">
        <v>969</v>
      </c>
      <c r="B26" s="5" t="n">
        <v>119</v>
      </c>
      <c r="C26" s="5" t="n">
        <v>111</v>
      </c>
    </row>
    <row r="27" spans="1:3">
      <c r="A27" s="3" t="s">
        <v>970</v>
      </c>
    </row>
    <row r="28" spans="1:3">
      <c r="A28" s="4" t="s">
        <v>971</v>
      </c>
      <c r="B28" s="5" t="n">
        <v>-222</v>
      </c>
      <c r="C28" s="5" t="n">
        <v>-122</v>
      </c>
    </row>
    <row r="29" spans="1:3">
      <c r="A29" s="4" t="s">
        <v>972</v>
      </c>
      <c r="B29" s="5" t="n">
        <v>119</v>
      </c>
      <c r="C29" s="5" t="n">
        <v>111</v>
      </c>
    </row>
    <row r="30" spans="1:3">
      <c r="A30" s="3" t="s">
        <v>973</v>
      </c>
    </row>
    <row r="31" spans="1:3">
      <c r="A31" s="4" t="s">
        <v>974</v>
      </c>
      <c r="B31" s="5" t="n">
        <v>3</v>
      </c>
      <c r="C31" s="5" t="n">
        <v>-52</v>
      </c>
    </row>
    <row r="32" spans="1:3">
      <c r="A32" s="4" t="s">
        <v>477</v>
      </c>
    </row>
    <row r="33" spans="1:3">
      <c r="A33" s="3" t="s">
        <v>966</v>
      </c>
    </row>
    <row r="34" spans="1:3">
      <c r="A34" s="4" t="s">
        <v>967</v>
      </c>
      <c r="B34" s="5" t="n">
        <v>-288</v>
      </c>
      <c r="C34" s="5" t="n">
        <v>184</v>
      </c>
    </row>
    <row r="35" spans="1:3">
      <c r="A35" s="4" t="s">
        <v>968</v>
      </c>
      <c r="B35" s="5" t="n">
        <v>294</v>
      </c>
      <c r="C35" s="5" t="n">
        <v>-147</v>
      </c>
    </row>
    <row r="36" spans="1:3">
      <c r="A36" s="4" t="s">
        <v>969</v>
      </c>
      <c r="B36" s="5" t="n">
        <v>6</v>
      </c>
      <c r="C36" s="5" t="n">
        <v>37</v>
      </c>
    </row>
    <row r="37" spans="1:3">
      <c r="A37" s="3" t="s">
        <v>970</v>
      </c>
    </row>
    <row r="38" spans="1:3">
      <c r="A38" s="4" t="s">
        <v>971</v>
      </c>
      <c r="B38" s="5" t="n">
        <v>0</v>
      </c>
      <c r="C38" s="5" t="n">
        <v>0</v>
      </c>
    </row>
    <row r="39" spans="1:3">
      <c r="A39" s="4" t="s">
        <v>972</v>
      </c>
      <c r="B39" s="5" t="n">
        <v>1</v>
      </c>
      <c r="C39" s="5" t="n">
        <v>18</v>
      </c>
    </row>
    <row r="40" spans="1:3">
      <c r="A40" s="3" t="s">
        <v>973</v>
      </c>
    </row>
    <row r="41" spans="1:3">
      <c r="A41" s="4" t="s">
        <v>974</v>
      </c>
      <c r="B41" s="6" t="n">
        <v>0</v>
      </c>
      <c r="C41"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6</v>
      </c>
      <c r="C1" s="2" t="s">
        <v>72</v>
      </c>
    </row>
    <row r="2" spans="1:3">
      <c r="A2" s="4" t="s">
        <v>914</v>
      </c>
    </row>
    <row r="3" spans="1:3">
      <c r="A3" s="3" t="s">
        <v>73</v>
      </c>
    </row>
    <row r="4" spans="1:3">
      <c r="A4" s="4" t="s">
        <v>976</v>
      </c>
      <c r="B4" s="6" t="n">
        <v>6700</v>
      </c>
      <c r="C4" s="6" t="n">
        <v>6800</v>
      </c>
    </row>
    <row r="5" spans="1:3">
      <c r="A5" s="4" t="s">
        <v>137</v>
      </c>
    </row>
    <row r="6" spans="1:3">
      <c r="A6" s="3" t="s">
        <v>89</v>
      </c>
    </row>
    <row r="7" spans="1:3">
      <c r="A7" s="4" t="s">
        <v>976</v>
      </c>
      <c r="B7" s="5" t="n">
        <v>145917</v>
      </c>
      <c r="C7" s="5" t="n">
        <v>139915</v>
      </c>
    </row>
    <row r="8" spans="1:3">
      <c r="A8" s="3" t="s">
        <v>977</v>
      </c>
    </row>
    <row r="9" spans="1:3">
      <c r="A9" s="4" t="s">
        <v>978</v>
      </c>
      <c r="B9" s="5" t="n">
        <v>2589</v>
      </c>
      <c r="C9" s="5" t="n">
        <v>141</v>
      </c>
    </row>
    <row r="10" spans="1:3">
      <c r="A10" s="4" t="s">
        <v>979</v>
      </c>
      <c r="B10" s="5" t="n">
        <v>22</v>
      </c>
      <c r="C10" s="5" t="n">
        <v>8</v>
      </c>
    </row>
    <row r="11" spans="1:3">
      <c r="A11" s="4" t="s">
        <v>140</v>
      </c>
      <c r="B11" s="5" t="n">
        <v>2611</v>
      </c>
      <c r="C11" s="5" t="n">
        <v>149</v>
      </c>
    </row>
    <row r="12" spans="1:3">
      <c r="A12" s="4" t="s">
        <v>980</v>
      </c>
    </row>
    <row r="13" spans="1:3">
      <c r="A13" s="3" t="s">
        <v>89</v>
      </c>
    </row>
    <row r="14" spans="1:3">
      <c r="A14" s="4" t="s">
        <v>976</v>
      </c>
      <c r="B14" s="5" t="n">
        <v>7100</v>
      </c>
      <c r="C14" s="5" t="n">
        <v>7300</v>
      </c>
    </row>
    <row r="15" spans="1:3">
      <c r="A15" s="4" t="s">
        <v>136</v>
      </c>
    </row>
    <row r="16" spans="1:3">
      <c r="A16" s="3" t="s">
        <v>89</v>
      </c>
    </row>
    <row r="17" spans="1:3">
      <c r="A17" s="4" t="s">
        <v>976</v>
      </c>
      <c r="B17" s="5" t="n">
        <v>6997</v>
      </c>
      <c r="C17" s="5" t="n">
        <v>6987</v>
      </c>
    </row>
    <row r="18" spans="1:3">
      <c r="A18" s="3" t="s">
        <v>977</v>
      </c>
    </row>
    <row r="19" spans="1:3">
      <c r="A19" s="4" t="s">
        <v>978</v>
      </c>
      <c r="B19" s="5" t="n">
        <v>0</v>
      </c>
      <c r="C19" s="5" t="n">
        <v>0</v>
      </c>
    </row>
    <row r="20" spans="1:3">
      <c r="A20" s="4" t="s">
        <v>979</v>
      </c>
      <c r="B20" s="5" t="n">
        <v>-24</v>
      </c>
      <c r="C20" s="5" t="n">
        <v>-33</v>
      </c>
    </row>
    <row r="21" spans="1:3">
      <c r="A21" s="4" t="s">
        <v>140</v>
      </c>
      <c r="B21" s="5" t="n">
        <v>-24</v>
      </c>
      <c r="C21" s="5" t="n">
        <v>-33</v>
      </c>
    </row>
    <row r="22" spans="1:3">
      <c r="A22" s="4" t="s">
        <v>981</v>
      </c>
    </row>
    <row r="23" spans="1:3">
      <c r="A23" s="3" t="s">
        <v>73</v>
      </c>
    </row>
    <row r="24" spans="1:3">
      <c r="A24" s="4" t="s">
        <v>976</v>
      </c>
      <c r="B24" s="5" t="n">
        <v>62705</v>
      </c>
      <c r="C24" s="5" t="n">
        <v>55313</v>
      </c>
    </row>
    <row r="25" spans="1:3">
      <c r="A25" s="3" t="s">
        <v>977</v>
      </c>
    </row>
    <row r="26" spans="1:3">
      <c r="A26" s="4" t="s">
        <v>978</v>
      </c>
      <c r="B26" s="5" t="n">
        <v>-112</v>
      </c>
      <c r="C26" s="5" t="n">
        <v>-1105</v>
      </c>
    </row>
    <row r="27" spans="1:3">
      <c r="A27" s="4" t="s">
        <v>979</v>
      </c>
      <c r="B27" s="5" t="n">
        <v>320</v>
      </c>
      <c r="C27" s="5" t="n">
        <v>381</v>
      </c>
    </row>
    <row r="28" spans="1:3">
      <c r="A28" s="4" t="s">
        <v>140</v>
      </c>
      <c r="B28" s="5" t="n">
        <v>208</v>
      </c>
      <c r="C28" s="5" t="n">
        <v>-724</v>
      </c>
    </row>
    <row r="29" spans="1:3">
      <c r="A29" s="4" t="s">
        <v>982</v>
      </c>
    </row>
    <row r="30" spans="1:3">
      <c r="A30" s="3" t="s">
        <v>73</v>
      </c>
    </row>
    <row r="31" spans="1:3">
      <c r="A31" s="4" t="s">
        <v>976</v>
      </c>
      <c r="B31" s="6" t="n">
        <v>13200</v>
      </c>
      <c r="C31" s="6" t="n">
        <v>146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3</v>
      </c>
      <c r="B1" s="2" t="s">
        <v>1</v>
      </c>
    </row>
    <row r="2" spans="1:3">
      <c r="B2" s="2" t="s">
        <v>26</v>
      </c>
      <c r="C2" s="2" t="s">
        <v>27</v>
      </c>
    </row>
    <row r="3" spans="1:3">
      <c r="A3" s="3" t="s">
        <v>984</v>
      </c>
    </row>
    <row r="4" spans="1:3">
      <c r="A4" s="4" t="s">
        <v>985</v>
      </c>
      <c r="B4" s="6" t="n">
        <v>24</v>
      </c>
    </row>
    <row r="5" spans="1:3">
      <c r="A5" s="4" t="s">
        <v>986</v>
      </c>
      <c r="B5" s="4" t="s">
        <v>987</v>
      </c>
    </row>
    <row r="6" spans="1:3">
      <c r="A6" s="4" t="s">
        <v>988</v>
      </c>
      <c r="B6" s="4" t="s">
        <v>987</v>
      </c>
    </row>
    <row r="7" spans="1:3">
      <c r="A7" s="4" t="s">
        <v>989</v>
      </c>
    </row>
    <row r="8" spans="1:3">
      <c r="A8" s="3" t="s">
        <v>984</v>
      </c>
    </row>
    <row r="9" spans="1:3">
      <c r="A9" s="4" t="s">
        <v>990</v>
      </c>
      <c r="B9" s="6" t="n">
        <v>-39</v>
      </c>
      <c r="C9" s="6" t="n">
        <v>52</v>
      </c>
    </row>
    <row r="10" spans="1:3">
      <c r="A10" s="4" t="s">
        <v>991</v>
      </c>
      <c r="B10" s="5" t="n">
        <v>141</v>
      </c>
      <c r="C10" s="5" t="n">
        <v>-44</v>
      </c>
    </row>
    <row r="11" spans="1:3">
      <c r="A11" s="4" t="s">
        <v>992</v>
      </c>
      <c r="B11" s="5" t="n">
        <v>180</v>
      </c>
      <c r="C11" s="5" t="n">
        <v>-96</v>
      </c>
    </row>
    <row r="12" spans="1:3">
      <c r="A12" s="4" t="s">
        <v>993</v>
      </c>
    </row>
    <row r="13" spans="1:3">
      <c r="A13" s="3" t="s">
        <v>984</v>
      </c>
    </row>
    <row r="14" spans="1:3">
      <c r="A14" s="4" t="s">
        <v>990</v>
      </c>
      <c r="B14" s="5" t="n">
        <v>2</v>
      </c>
      <c r="C14" s="5" t="n">
        <v>13</v>
      </c>
    </row>
    <row r="15" spans="1:3">
      <c r="A15" s="4" t="s">
        <v>991</v>
      </c>
      <c r="B15" s="5" t="n">
        <v>56</v>
      </c>
      <c r="C15" s="5" t="n">
        <v>-78</v>
      </c>
    </row>
    <row r="16" spans="1:3">
      <c r="A16" s="4" t="s">
        <v>992</v>
      </c>
      <c r="B16" s="5" t="n">
        <v>54</v>
      </c>
      <c r="C16" s="5" t="n">
        <v>-91</v>
      </c>
    </row>
    <row r="17" spans="1:3">
      <c r="A17" s="4" t="s">
        <v>994</v>
      </c>
    </row>
    <row r="18" spans="1:3">
      <c r="A18" s="3" t="s">
        <v>984</v>
      </c>
    </row>
    <row r="19" spans="1:3">
      <c r="A19" s="4" t="s">
        <v>990</v>
      </c>
      <c r="B19" s="5" t="n">
        <v>-41</v>
      </c>
      <c r="C19" s="5" t="n">
        <v>39</v>
      </c>
    </row>
    <row r="20" spans="1:3">
      <c r="A20" s="4" t="s">
        <v>991</v>
      </c>
      <c r="B20" s="5" t="n">
        <v>85</v>
      </c>
      <c r="C20" s="5" t="n">
        <v>34</v>
      </c>
    </row>
    <row r="21" spans="1:3">
      <c r="A21" s="4" t="s">
        <v>992</v>
      </c>
      <c r="B21" s="6" t="n">
        <v>126</v>
      </c>
      <c r="C21" s="6" t="n">
        <v>-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5</v>
      </c>
      <c r="B1" s="2" t="s">
        <v>1</v>
      </c>
    </row>
    <row r="2" spans="1:3">
      <c r="B2" s="2" t="s">
        <v>26</v>
      </c>
      <c r="C2" s="2" t="s">
        <v>27</v>
      </c>
    </row>
    <row r="3" spans="1:3">
      <c r="A3" s="3" t="s">
        <v>996</v>
      </c>
    </row>
    <row r="4" spans="1:3">
      <c r="A4" s="4" t="s">
        <v>997</v>
      </c>
      <c r="B4" s="6" t="n">
        <v>21</v>
      </c>
      <c r="C4" s="6" t="n">
        <v>-10</v>
      </c>
    </row>
    <row r="5" spans="1:3">
      <c r="A5" s="4" t="s">
        <v>991</v>
      </c>
      <c r="B5" s="6" t="n">
        <v>-38</v>
      </c>
      <c r="C5" s="6" t="n">
        <v>-38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8</v>
      </c>
      <c r="B1" s="2" t="s">
        <v>1</v>
      </c>
    </row>
    <row r="2" spans="1:3">
      <c r="B2" s="2" t="s">
        <v>26</v>
      </c>
      <c r="C2" s="2" t="s">
        <v>27</v>
      </c>
    </row>
    <row r="3" spans="1:3">
      <c r="A3" s="3" t="s">
        <v>999</v>
      </c>
    </row>
    <row r="4" spans="1:3">
      <c r="A4" s="4" t="s">
        <v>1000</v>
      </c>
      <c r="B4" s="6" t="n">
        <v>332</v>
      </c>
      <c r="C4" s="6" t="n">
        <v>-235</v>
      </c>
    </row>
    <row r="5" spans="1:3">
      <c r="A5" s="4" t="s">
        <v>473</v>
      </c>
    </row>
    <row r="6" spans="1:3">
      <c r="A6" s="3" t="s">
        <v>999</v>
      </c>
    </row>
    <row r="7" spans="1:3">
      <c r="A7" s="4" t="s">
        <v>1000</v>
      </c>
      <c r="B7" s="5" t="n">
        <v>292</v>
      </c>
      <c r="C7" s="5" t="n">
        <v>-210</v>
      </c>
    </row>
    <row r="8" spans="1:3">
      <c r="A8" s="4" t="s">
        <v>474</v>
      </c>
    </row>
    <row r="9" spans="1:3">
      <c r="A9" s="3" t="s">
        <v>999</v>
      </c>
    </row>
    <row r="10" spans="1:3">
      <c r="A10" s="4" t="s">
        <v>1000</v>
      </c>
      <c r="B10" s="5" t="n">
        <v>-10</v>
      </c>
      <c r="C10" s="5" t="n">
        <v>-7</v>
      </c>
    </row>
    <row r="11" spans="1:3">
      <c r="A11" s="4" t="s">
        <v>475</v>
      </c>
    </row>
    <row r="12" spans="1:3">
      <c r="A12" s="3" t="s">
        <v>999</v>
      </c>
    </row>
    <row r="13" spans="1:3">
      <c r="A13" s="4" t="s">
        <v>1000</v>
      </c>
      <c r="B13" s="6" t="n">
        <v>50</v>
      </c>
      <c r="C13" s="6" t="n">
        <v>-1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01</v>
      </c>
      <c r="B1" s="2" t="s">
        <v>26</v>
      </c>
      <c r="C1" s="2" t="s">
        <v>72</v>
      </c>
    </row>
    <row r="2" spans="1:3">
      <c r="A2" s="3" t="s">
        <v>1002</v>
      </c>
    </row>
    <row r="3" spans="1:3">
      <c r="A3" s="4" t="s">
        <v>1003</v>
      </c>
      <c r="B3" s="6" t="n">
        <v>-668957</v>
      </c>
      <c r="C3" s="6" t="n">
        <v>-738464</v>
      </c>
    </row>
    <row r="4" spans="1:3">
      <c r="A4" s="4" t="s">
        <v>1004</v>
      </c>
      <c r="B4" s="5" t="n">
        <v>685193</v>
      </c>
      <c r="C4" s="5" t="n">
        <v>749766</v>
      </c>
    </row>
    <row r="5" spans="1:3">
      <c r="A5" s="4" t="s">
        <v>1005</v>
      </c>
      <c r="B5" s="5" t="n">
        <v>16236</v>
      </c>
      <c r="C5" s="5" t="n">
        <v>11302</v>
      </c>
    </row>
    <row r="6" spans="1:3">
      <c r="A6" s="4" t="s">
        <v>1006</v>
      </c>
      <c r="B6" s="5" t="n">
        <v>20691</v>
      </c>
      <c r="C6" s="5" t="n">
        <v>20966</v>
      </c>
    </row>
    <row r="7" spans="1:3">
      <c r="A7" s="4" t="s">
        <v>1007</v>
      </c>
    </row>
    <row r="8" spans="1:3">
      <c r="A8" s="3" t="s">
        <v>1002</v>
      </c>
    </row>
    <row r="9" spans="1:3">
      <c r="A9" s="4" t="s">
        <v>1003</v>
      </c>
      <c r="B9" s="5" t="n">
        <v>-668957</v>
      </c>
      <c r="C9" s="5" t="n">
        <v>-738464</v>
      </c>
    </row>
    <row r="10" spans="1:3">
      <c r="A10" s="4" t="s">
        <v>1004</v>
      </c>
      <c r="B10" s="5" t="n">
        <v>685193</v>
      </c>
      <c r="C10" s="5" t="n">
        <v>749766</v>
      </c>
    </row>
    <row r="11" spans="1:3">
      <c r="A11" s="4" t="s">
        <v>1005</v>
      </c>
      <c r="B11" s="5" t="n">
        <v>16236</v>
      </c>
      <c r="C11" s="5" t="n">
        <v>11302</v>
      </c>
    </row>
    <row r="12" spans="1:3">
      <c r="A12" s="4" t="s">
        <v>1006</v>
      </c>
      <c r="B12" s="5" t="n">
        <v>12211</v>
      </c>
      <c r="C12" s="5" t="n">
        <v>12541</v>
      </c>
    </row>
    <row r="13" spans="1:3">
      <c r="A13" s="4" t="s">
        <v>1008</v>
      </c>
    </row>
    <row r="14" spans="1:3">
      <c r="A14" s="3" t="s">
        <v>1002</v>
      </c>
    </row>
    <row r="15" spans="1:3">
      <c r="A15" s="4" t="s">
        <v>1003</v>
      </c>
      <c r="B15" s="5" t="n">
        <v>-637127</v>
      </c>
      <c r="C15" s="5" t="n">
        <v>-697220</v>
      </c>
    </row>
    <row r="16" spans="1:3">
      <c r="A16" s="4" t="s">
        <v>1004</v>
      </c>
      <c r="B16" s="5" t="n">
        <v>644885</v>
      </c>
      <c r="C16" s="5" t="n">
        <v>707282</v>
      </c>
    </row>
    <row r="17" spans="1:3">
      <c r="A17" s="4" t="s">
        <v>1005</v>
      </c>
      <c r="B17" s="5" t="n">
        <v>7758</v>
      </c>
      <c r="C17" s="5" t="n">
        <v>10062</v>
      </c>
    </row>
    <row r="18" spans="1:3">
      <c r="A18" s="4" t="s">
        <v>1006</v>
      </c>
      <c r="B18" s="5" t="n">
        <v>3649</v>
      </c>
      <c r="C18" s="5" t="n">
        <v>4053</v>
      </c>
    </row>
    <row r="19" spans="1:3">
      <c r="A19" s="4" t="s">
        <v>1009</v>
      </c>
    </row>
    <row r="20" spans="1:3">
      <c r="A20" s="3" t="s">
        <v>1002</v>
      </c>
    </row>
    <row r="21" spans="1:3">
      <c r="A21" s="4" t="s">
        <v>1003</v>
      </c>
      <c r="B21" s="5" t="n">
        <v>-31830</v>
      </c>
      <c r="C21" s="5" t="n">
        <v>-41244</v>
      </c>
    </row>
    <row r="22" spans="1:3">
      <c r="A22" s="4" t="s">
        <v>1004</v>
      </c>
      <c r="B22" s="5" t="n">
        <v>40308</v>
      </c>
      <c r="C22" s="5" t="n">
        <v>42484</v>
      </c>
    </row>
    <row r="23" spans="1:3">
      <c r="A23" s="4" t="s">
        <v>1005</v>
      </c>
      <c r="B23" s="5" t="n">
        <v>8478</v>
      </c>
      <c r="C23" s="5" t="n">
        <v>1240</v>
      </c>
    </row>
    <row r="24" spans="1:3">
      <c r="A24" s="4" t="s">
        <v>1006</v>
      </c>
      <c r="B24" s="5" t="n">
        <v>8562</v>
      </c>
      <c r="C24" s="5" t="n">
        <v>8488</v>
      </c>
    </row>
    <row r="25" spans="1:3">
      <c r="A25" s="4" t="s">
        <v>1010</v>
      </c>
    </row>
    <row r="26" spans="1:3">
      <c r="A26" s="3" t="s">
        <v>1002</v>
      </c>
    </row>
    <row r="27" spans="1:3">
      <c r="A27" s="4" t="s">
        <v>1003</v>
      </c>
      <c r="B27" s="5" t="n">
        <v>0</v>
      </c>
      <c r="C27" s="5" t="n">
        <v>0</v>
      </c>
    </row>
    <row r="28" spans="1:3">
      <c r="A28" s="4" t="s">
        <v>1004</v>
      </c>
      <c r="B28" s="5" t="n">
        <v>0</v>
      </c>
      <c r="C28" s="5" t="n">
        <v>0</v>
      </c>
    </row>
    <row r="29" spans="1:3">
      <c r="A29" s="4" t="s">
        <v>1005</v>
      </c>
      <c r="B29" s="5" t="n">
        <v>0</v>
      </c>
      <c r="C29" s="5" t="n">
        <v>0</v>
      </c>
    </row>
    <row r="30" spans="1:3">
      <c r="A30" s="4" t="s">
        <v>1006</v>
      </c>
      <c r="B30" s="6" t="n">
        <v>8480</v>
      </c>
      <c r="C30" s="6" t="n">
        <v>842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6</v>
      </c>
      <c r="C1" s="2" t="s">
        <v>72</v>
      </c>
    </row>
    <row r="2" spans="1:3">
      <c r="A2" s="3" t="s">
        <v>1012</v>
      </c>
    </row>
    <row r="3" spans="1:3">
      <c r="A3" s="4" t="s">
        <v>1013</v>
      </c>
      <c r="B3" s="6" t="n">
        <v>-138396</v>
      </c>
      <c r="C3" s="6" t="n">
        <v>-161340</v>
      </c>
    </row>
    <row r="4" spans="1:3">
      <c r="A4" s="4" t="s">
        <v>1014</v>
      </c>
      <c r="B4" s="5" t="n">
        <v>-418380</v>
      </c>
      <c r="C4" s="5" t="n">
        <v>-521673</v>
      </c>
    </row>
    <row r="5" spans="1:3">
      <c r="A5" s="4" t="s">
        <v>1015</v>
      </c>
      <c r="B5" s="5" t="n">
        <v>-112181</v>
      </c>
      <c r="C5" s="5" t="n">
        <v>-55451</v>
      </c>
    </row>
    <row r="6" spans="1:3">
      <c r="A6" s="4" t="s">
        <v>1016</v>
      </c>
      <c r="B6" s="5" t="n">
        <v>-668957</v>
      </c>
      <c r="C6" s="5" t="n">
        <v>-738464</v>
      </c>
    </row>
    <row r="7" spans="1:3">
      <c r="A7" s="4" t="s">
        <v>1017</v>
      </c>
      <c r="B7" s="5" t="n">
        <v>9834</v>
      </c>
      <c r="C7" s="5" t="n">
        <v>10439</v>
      </c>
    </row>
    <row r="8" spans="1:3">
      <c r="A8" s="4" t="s">
        <v>1018</v>
      </c>
      <c r="B8" s="5" t="n">
        <v>-5695</v>
      </c>
      <c r="C8" s="5" t="n">
        <v>-8451</v>
      </c>
    </row>
    <row r="9" spans="1:3">
      <c r="A9" s="4" t="s">
        <v>1019</v>
      </c>
      <c r="B9" s="5" t="n">
        <v>4139</v>
      </c>
      <c r="C9" s="5" t="n">
        <v>1988</v>
      </c>
    </row>
    <row r="10" spans="1:3">
      <c r="A10" s="4" t="s">
        <v>1020</v>
      </c>
    </row>
    <row r="11" spans="1:3">
      <c r="A11" s="3" t="s">
        <v>1012</v>
      </c>
    </row>
    <row r="12" spans="1:3">
      <c r="A12" s="4" t="s">
        <v>1013</v>
      </c>
      <c r="B12" s="5" t="n">
        <v>-99793</v>
      </c>
      <c r="C12" s="5" t="n">
        <v>-115443</v>
      </c>
    </row>
    <row r="13" spans="1:3">
      <c r="A13" s="4" t="s">
        <v>1014</v>
      </c>
      <c r="B13" s="5" t="n">
        <v>-320772</v>
      </c>
      <c r="C13" s="5" t="n">
        <v>-402325</v>
      </c>
    </row>
    <row r="14" spans="1:3">
      <c r="A14" s="4" t="s">
        <v>1015</v>
      </c>
      <c r="B14" s="5" t="n">
        <v>-84703</v>
      </c>
      <c r="C14" s="5" t="n">
        <v>-43611</v>
      </c>
    </row>
    <row r="15" spans="1:3">
      <c r="A15" s="4" t="s">
        <v>1016</v>
      </c>
      <c r="B15" s="5" t="n">
        <v>-505268</v>
      </c>
      <c r="C15" s="5" t="n">
        <v>-561379</v>
      </c>
    </row>
    <row r="16" spans="1:3">
      <c r="A16" s="4" t="s">
        <v>1017</v>
      </c>
      <c r="B16" s="5" t="n">
        <v>5166</v>
      </c>
      <c r="C16" s="5" t="n">
        <v>5720</v>
      </c>
    </row>
    <row r="17" spans="1:3">
      <c r="A17" s="4" t="s">
        <v>1018</v>
      </c>
      <c r="B17" s="5" t="n">
        <v>-1473</v>
      </c>
      <c r="C17" s="5" t="n">
        <v>-2791</v>
      </c>
    </row>
    <row r="18" spans="1:3">
      <c r="A18" s="4" t="s">
        <v>1019</v>
      </c>
      <c r="B18" s="5" t="n">
        <v>3693</v>
      </c>
      <c r="C18" s="5" t="n">
        <v>2929</v>
      </c>
    </row>
    <row r="19" spans="1:3">
      <c r="A19" s="4" t="s">
        <v>1021</v>
      </c>
    </row>
    <row r="20" spans="1:3">
      <c r="A20" s="3" t="s">
        <v>1012</v>
      </c>
    </row>
    <row r="21" spans="1:3">
      <c r="A21" s="4" t="s">
        <v>1013</v>
      </c>
      <c r="B21" s="5" t="n">
        <v>-38603</v>
      </c>
      <c r="C21" s="5" t="n">
        <v>-45897</v>
      </c>
    </row>
    <row r="22" spans="1:3">
      <c r="A22" s="4" t="s">
        <v>1014</v>
      </c>
      <c r="B22" s="5" t="n">
        <v>-97608</v>
      </c>
      <c r="C22" s="5" t="n">
        <v>-119348</v>
      </c>
    </row>
    <row r="23" spans="1:3">
      <c r="A23" s="4" t="s">
        <v>1015</v>
      </c>
      <c r="B23" s="5" t="n">
        <v>-27478</v>
      </c>
      <c r="C23" s="5" t="n">
        <v>-11840</v>
      </c>
    </row>
    <row r="24" spans="1:3">
      <c r="A24" s="4" t="s">
        <v>1016</v>
      </c>
      <c r="B24" s="5" t="n">
        <v>-163689</v>
      </c>
      <c r="C24" s="5" t="n">
        <v>-177085</v>
      </c>
    </row>
    <row r="25" spans="1:3">
      <c r="A25" s="4" t="s">
        <v>1017</v>
      </c>
      <c r="B25" s="5" t="n">
        <v>4668</v>
      </c>
      <c r="C25" s="5" t="n">
        <v>4719</v>
      </c>
    </row>
    <row r="26" spans="1:3">
      <c r="A26" s="4" t="s">
        <v>1018</v>
      </c>
      <c r="B26" s="5" t="n">
        <v>-4222</v>
      </c>
      <c r="C26" s="5" t="n">
        <v>-5660</v>
      </c>
    </row>
    <row r="27" spans="1:3">
      <c r="A27" s="4" t="s">
        <v>1019</v>
      </c>
      <c r="B27" s="6" t="n">
        <v>446</v>
      </c>
      <c r="C27" s="6" t="n">
        <v>-9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6</v>
      </c>
      <c r="C2" s="2" t="s">
        <v>27</v>
      </c>
    </row>
    <row r="3" spans="1:3">
      <c r="A3" s="3" t="s">
        <v>163</v>
      </c>
    </row>
    <row r="4" spans="1:3">
      <c r="A4" s="4" t="s">
        <v>53</v>
      </c>
      <c r="B4" s="6" t="n">
        <v>9179</v>
      </c>
      <c r="C4" s="6" t="n">
        <v>8712</v>
      </c>
    </row>
    <row r="5" spans="1:3">
      <c r="A5" s="3" t="s">
        <v>164</v>
      </c>
    </row>
    <row r="6" spans="1:3">
      <c r="A6" s="4" t="s">
        <v>42</v>
      </c>
      <c r="B6" s="5" t="n">
        <v>1495</v>
      </c>
      <c r="C6" s="5" t="n">
        <v>1165</v>
      </c>
    </row>
    <row r="7" spans="1:3">
      <c r="A7" s="4" t="s">
        <v>165</v>
      </c>
      <c r="B7" s="5" t="n">
        <v>2038</v>
      </c>
      <c r="C7" s="5" t="n">
        <v>1797</v>
      </c>
    </row>
    <row r="8" spans="1:3">
      <c r="A8" s="4" t="s">
        <v>166</v>
      </c>
      <c r="B8" s="5" t="n">
        <v>233</v>
      </c>
      <c r="C8" s="5" t="n">
        <v>-175</v>
      </c>
    </row>
    <row r="9" spans="1:3">
      <c r="A9" s="4" t="s">
        <v>151</v>
      </c>
      <c r="B9" s="5" t="n">
        <v>640</v>
      </c>
      <c r="C9" s="5" t="n">
        <v>951</v>
      </c>
    </row>
    <row r="10" spans="1:3">
      <c r="A10" s="4" t="s">
        <v>167</v>
      </c>
      <c r="B10" s="5" t="n">
        <v>-15611</v>
      </c>
      <c r="C10" s="5" t="n">
        <v>-20010</v>
      </c>
    </row>
    <row r="11" spans="1:3">
      <c r="A11" s="4" t="s">
        <v>168</v>
      </c>
      <c r="B11" s="5" t="n">
        <v>23528</v>
      </c>
      <c r="C11" s="5" t="n">
        <v>18300</v>
      </c>
    </row>
    <row r="12" spans="1:3">
      <c r="A12" s="3" t="s">
        <v>169</v>
      </c>
    </row>
    <row r="13" spans="1:3">
      <c r="A13" s="4" t="s">
        <v>126</v>
      </c>
      <c r="B13" s="5" t="n">
        <v>-123064</v>
      </c>
      <c r="C13" s="5" t="n">
        <v>-37231</v>
      </c>
    </row>
    <row r="14" spans="1:3">
      <c r="A14" s="4" t="s">
        <v>131</v>
      </c>
      <c r="B14" s="5" t="n">
        <v>-11154</v>
      </c>
      <c r="C14" s="5" t="n">
        <v>-11047</v>
      </c>
    </row>
    <row r="15" spans="1:3">
      <c r="A15" s="4" t="s">
        <v>83</v>
      </c>
      <c r="B15" s="5" t="n">
        <v>869</v>
      </c>
      <c r="C15" s="5" t="n">
        <v>-5009</v>
      </c>
    </row>
    <row r="16" spans="1:3">
      <c r="A16" s="4" t="s">
        <v>128</v>
      </c>
      <c r="B16" s="5" t="n">
        <v>2292</v>
      </c>
      <c r="C16" s="5" t="n">
        <v>-3929</v>
      </c>
    </row>
    <row r="17" spans="1:3">
      <c r="A17" s="4" t="s">
        <v>93</v>
      </c>
      <c r="B17" s="5" t="n">
        <v>13353</v>
      </c>
      <c r="C17" s="5" t="n">
        <v>11855</v>
      </c>
    </row>
    <row r="18" spans="1:3">
      <c r="A18" s="4" t="s">
        <v>135</v>
      </c>
      <c r="B18" s="5" t="n">
        <v>10705</v>
      </c>
      <c r="C18" s="5" t="n">
        <v>-90</v>
      </c>
    </row>
    <row r="19" spans="1:3">
      <c r="A19" s="4" t="s">
        <v>170</v>
      </c>
      <c r="B19" s="5" t="n">
        <v>4617</v>
      </c>
      <c r="C19" s="5" t="n">
        <v>-398</v>
      </c>
    </row>
    <row r="20" spans="1:3">
      <c r="A20" s="4" t="s">
        <v>171</v>
      </c>
      <c r="B20" s="5" t="n">
        <v>-80880</v>
      </c>
      <c r="C20" s="5" t="n">
        <v>-35109</v>
      </c>
    </row>
    <row r="21" spans="1:3">
      <c r="A21" s="3" t="s">
        <v>169</v>
      </c>
    </row>
    <row r="22" spans="1:3">
      <c r="A22" s="4" t="s">
        <v>130</v>
      </c>
      <c r="B22" s="5" t="n">
        <v>22459</v>
      </c>
      <c r="C22" s="5" t="n">
        <v>-49179</v>
      </c>
    </row>
    <row r="23" spans="1:3">
      <c r="A23" s="3" t="s">
        <v>172</v>
      </c>
    </row>
    <row r="24" spans="1:3">
      <c r="A24" s="4" t="s">
        <v>173</v>
      </c>
      <c r="B24" s="5" t="n">
        <v>570</v>
      </c>
      <c r="C24" s="5" t="n">
        <v>698</v>
      </c>
    </row>
    <row r="25" spans="1:3">
      <c r="A25" s="4" t="s">
        <v>174</v>
      </c>
      <c r="B25" s="5" t="n">
        <v>0</v>
      </c>
      <c r="C25" s="5" t="n">
        <v>-4686</v>
      </c>
    </row>
    <row r="26" spans="1:3">
      <c r="A26" s="3" t="s">
        <v>175</v>
      </c>
    </row>
    <row r="27" spans="1:3">
      <c r="A27" s="4" t="s">
        <v>173</v>
      </c>
      <c r="B27" s="5" t="n">
        <v>7613</v>
      </c>
      <c r="C27" s="5" t="n">
        <v>10785</v>
      </c>
    </row>
    <row r="28" spans="1:3">
      <c r="A28" s="4" t="s">
        <v>176</v>
      </c>
      <c r="B28" s="5" t="n">
        <v>22289</v>
      </c>
      <c r="C28" s="5" t="n">
        <v>16697</v>
      </c>
    </row>
    <row r="29" spans="1:3">
      <c r="A29" s="4" t="s">
        <v>174</v>
      </c>
      <c r="B29" s="5" t="n">
        <v>-33244</v>
      </c>
      <c r="C29" s="5" t="n">
        <v>-14680</v>
      </c>
    </row>
    <row r="30" spans="1:3">
      <c r="A30" s="4" t="s">
        <v>177</v>
      </c>
      <c r="B30" s="5" t="n">
        <v>14584</v>
      </c>
      <c r="C30" s="5" t="n">
        <v>4219</v>
      </c>
    </row>
    <row r="31" spans="1:3">
      <c r="A31" s="4" t="s">
        <v>178</v>
      </c>
      <c r="B31" s="5" t="n">
        <v>3799</v>
      </c>
    </row>
    <row r="32" spans="1:3">
      <c r="A32" s="4" t="s">
        <v>178</v>
      </c>
      <c r="C32" s="5" t="n">
        <v>-8226</v>
      </c>
    </row>
    <row r="33" spans="1:3">
      <c r="A33" s="4" t="s">
        <v>179</v>
      </c>
      <c r="B33" s="5" t="n">
        <v>-1769</v>
      </c>
      <c r="C33" s="5" t="n">
        <v>-649</v>
      </c>
    </row>
    <row r="34" spans="1:3">
      <c r="A34" s="4" t="s">
        <v>180</v>
      </c>
      <c r="B34" s="5" t="n">
        <v>36301</v>
      </c>
      <c r="C34" s="5" t="n">
        <v>-45021</v>
      </c>
    </row>
    <row r="35" spans="1:3">
      <c r="A35" s="3" t="s">
        <v>169</v>
      </c>
    </row>
    <row r="36" spans="1:3">
      <c r="A36" s="4" t="s">
        <v>132</v>
      </c>
      <c r="B36" s="5" t="n">
        <v>26799</v>
      </c>
      <c r="C36" s="5" t="n">
        <v>49429</v>
      </c>
    </row>
    <row r="37" spans="1:3">
      <c r="A37" s="4" t="s">
        <v>133</v>
      </c>
      <c r="B37" s="5" t="n">
        <v>40352</v>
      </c>
      <c r="C37" s="5" t="n">
        <v>20185</v>
      </c>
    </row>
    <row r="38" spans="1:3">
      <c r="A38" s="4" t="s">
        <v>134</v>
      </c>
      <c r="B38" s="5" t="n">
        <v>1455</v>
      </c>
      <c r="C38" s="5" t="n">
        <v>11029</v>
      </c>
    </row>
    <row r="39" spans="1:3">
      <c r="A39" s="4" t="s">
        <v>136</v>
      </c>
      <c r="B39" s="5" t="n">
        <v>5671</v>
      </c>
      <c r="C39" s="5" t="n">
        <v>-93</v>
      </c>
    </row>
    <row r="40" spans="1:3">
      <c r="A40" s="4" t="s">
        <v>181</v>
      </c>
      <c r="B40" s="5" t="n">
        <v>15560</v>
      </c>
      <c r="C40" s="5" t="n">
        <v>19916</v>
      </c>
    </row>
    <row r="41" spans="1:3">
      <c r="A41" s="4" t="s">
        <v>182</v>
      </c>
      <c r="B41" s="5" t="n">
        <v>-12425</v>
      </c>
      <c r="C41" s="5" t="n">
        <v>-31887</v>
      </c>
    </row>
    <row r="42" spans="1:3">
      <c r="A42" s="4" t="s">
        <v>183</v>
      </c>
      <c r="B42" s="5" t="n">
        <v>1850</v>
      </c>
      <c r="C42" s="5" t="n">
        <v>0</v>
      </c>
    </row>
    <row r="43" spans="1:3">
      <c r="A43" s="4" t="s">
        <v>184</v>
      </c>
      <c r="B43" s="5" t="n">
        <v>-925</v>
      </c>
      <c r="C43" s="5" t="n">
        <v>0</v>
      </c>
    </row>
    <row r="44" spans="1:3">
      <c r="A44" s="4" t="s">
        <v>185</v>
      </c>
      <c r="B44" s="5" t="n">
        <v>-5091</v>
      </c>
      <c r="C44" s="5" t="n">
        <v>-4671</v>
      </c>
    </row>
    <row r="45" spans="1:3">
      <c r="A45" s="4" t="s">
        <v>186</v>
      </c>
      <c r="B45" s="5" t="n">
        <v>-3033</v>
      </c>
      <c r="C45" s="5" t="n">
        <v>-2236</v>
      </c>
    </row>
    <row r="46" spans="1:3">
      <c r="A46" s="4" t="s">
        <v>187</v>
      </c>
      <c r="B46" s="5" t="n">
        <v>-778</v>
      </c>
      <c r="C46" s="5" t="n">
        <v>-1083</v>
      </c>
    </row>
    <row r="47" spans="1:3">
      <c r="A47" s="4" t="s">
        <v>188</v>
      </c>
      <c r="B47" s="5" t="n">
        <v>69435</v>
      </c>
      <c r="C47" s="5" t="n">
        <v>60589</v>
      </c>
    </row>
    <row r="48" spans="1:3">
      <c r="A48" s="4" t="s">
        <v>189</v>
      </c>
      <c r="B48" s="5" t="n">
        <v>-1045</v>
      </c>
      <c r="C48" s="5" t="n">
        <v>3049</v>
      </c>
    </row>
    <row r="49" spans="1:3">
      <c r="A49" s="4" t="s">
        <v>190</v>
      </c>
      <c r="B49" s="5" t="n">
        <v>23811</v>
      </c>
      <c r="C49" s="5" t="n">
        <v>-16492</v>
      </c>
    </row>
    <row r="50" spans="1:3">
      <c r="A50" s="4" t="s">
        <v>191</v>
      </c>
      <c r="B50" s="5" t="n">
        <v>278793</v>
      </c>
      <c r="C50" s="5" t="n">
        <v>431304</v>
      </c>
    </row>
    <row r="51" spans="1:3">
      <c r="A51" s="4" t="s">
        <v>192</v>
      </c>
      <c r="B51" s="5" t="n">
        <v>302604</v>
      </c>
      <c r="C51" s="5" t="n">
        <v>414812</v>
      </c>
    </row>
    <row r="52" spans="1:3">
      <c r="A52" s="4" t="s">
        <v>193</v>
      </c>
      <c r="B52" s="5" t="n">
        <v>7336</v>
      </c>
      <c r="C52" s="5" t="n">
        <v>4431</v>
      </c>
    </row>
    <row r="53" spans="1:3">
      <c r="A53" s="4" t="s">
        <v>194</v>
      </c>
      <c r="B53" s="6" t="n">
        <v>534</v>
      </c>
      <c r="C53" s="6" t="n">
        <v>42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2</v>
      </c>
      <c r="B1" s="2" t="s">
        <v>1</v>
      </c>
    </row>
    <row r="2" spans="1:3">
      <c r="B2" s="2" t="s">
        <v>26</v>
      </c>
      <c r="C2" s="2" t="s">
        <v>27</v>
      </c>
    </row>
    <row r="3" spans="1:3">
      <c r="A3" s="3" t="s">
        <v>1023</v>
      </c>
    </row>
    <row r="4" spans="1:3">
      <c r="A4" s="4" t="s">
        <v>1024</v>
      </c>
      <c r="B4" s="6" t="n">
        <v>1206</v>
      </c>
      <c r="C4" s="6" t="n">
        <v>1148</v>
      </c>
    </row>
    <row r="5" spans="1:3">
      <c r="A5" s="4" t="s">
        <v>1025</v>
      </c>
      <c r="B5" s="5" t="n">
        <v>634</v>
      </c>
      <c r="C5" s="5" t="n">
        <v>588</v>
      </c>
    </row>
    <row r="6" spans="1:3">
      <c r="A6" s="4" t="s">
        <v>1026</v>
      </c>
      <c r="B6" s="5" t="n">
        <v>1840</v>
      </c>
      <c r="C6" s="5" t="n">
        <v>1736</v>
      </c>
    </row>
    <row r="7" spans="1:3">
      <c r="A7" s="4" t="s">
        <v>476</v>
      </c>
    </row>
    <row r="8" spans="1:3">
      <c r="A8" s="3" t="s">
        <v>1023</v>
      </c>
    </row>
    <row r="9" spans="1:3">
      <c r="A9" s="4" t="s">
        <v>1024</v>
      </c>
      <c r="B9" s="5" t="n">
        <v>261</v>
      </c>
      <c r="C9" s="5" t="n">
        <v>352</v>
      </c>
    </row>
    <row r="10" spans="1:3">
      <c r="A10" s="4" t="s">
        <v>1027</v>
      </c>
    </row>
    <row r="11" spans="1:3">
      <c r="A11" s="3" t="s">
        <v>1023</v>
      </c>
    </row>
    <row r="12" spans="1:3">
      <c r="A12" s="4" t="s">
        <v>1024</v>
      </c>
      <c r="B12" s="6" t="n">
        <v>945</v>
      </c>
      <c r="C12" s="6" t="n">
        <v>79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8</v>
      </c>
      <c r="B1" s="2" t="s">
        <v>1</v>
      </c>
    </row>
    <row r="2" spans="1:3">
      <c r="B2" s="2" t="s">
        <v>26</v>
      </c>
      <c r="C2" s="2" t="s">
        <v>27</v>
      </c>
    </row>
    <row r="3" spans="1:3">
      <c r="A3" s="3" t="s">
        <v>334</v>
      </c>
    </row>
    <row r="4" spans="1:3">
      <c r="A4" s="4" t="s">
        <v>1029</v>
      </c>
      <c r="B4" s="6" t="n">
        <v>4050</v>
      </c>
      <c r="C4" s="6" t="n">
        <v>4082</v>
      </c>
    </row>
    <row r="5" spans="1:3">
      <c r="A5" s="4" t="s">
        <v>1030</v>
      </c>
      <c r="B5" s="5" t="n">
        <v>26</v>
      </c>
      <c r="C5" s="5" t="n">
        <v>-130</v>
      </c>
    </row>
    <row r="6" spans="1:3">
      <c r="A6" s="4" t="s">
        <v>30</v>
      </c>
      <c r="B6" s="5" t="n">
        <v>4076</v>
      </c>
      <c r="C6" s="5" t="n">
        <v>3952</v>
      </c>
    </row>
    <row r="7" spans="1:3">
      <c r="A7" s="4" t="s">
        <v>473</v>
      </c>
    </row>
    <row r="8" spans="1:3">
      <c r="A8" s="3" t="s">
        <v>334</v>
      </c>
    </row>
    <row r="9" spans="1:3">
      <c r="A9" s="4" t="s">
        <v>1029</v>
      </c>
      <c r="B9" s="5" t="n">
        <v>605</v>
      </c>
      <c r="C9" s="5" t="n">
        <v>774</v>
      </c>
    </row>
    <row r="10" spans="1:3">
      <c r="A10" s="4" t="s">
        <v>474</v>
      </c>
    </row>
    <row r="11" spans="1:3">
      <c r="A11" s="3" t="s">
        <v>334</v>
      </c>
    </row>
    <row r="12" spans="1:3">
      <c r="A12" s="4" t="s">
        <v>1029</v>
      </c>
      <c r="B12" s="5" t="n">
        <v>559</v>
      </c>
      <c r="C12" s="5" t="n">
        <v>380</v>
      </c>
    </row>
    <row r="13" spans="1:3">
      <c r="A13" s="4" t="s">
        <v>475</v>
      </c>
    </row>
    <row r="14" spans="1:3">
      <c r="A14" s="3" t="s">
        <v>334</v>
      </c>
    </row>
    <row r="15" spans="1:3">
      <c r="A15" s="4" t="s">
        <v>1029</v>
      </c>
      <c r="B15" s="5" t="n">
        <v>888</v>
      </c>
      <c r="C15" s="5" t="n">
        <v>1024</v>
      </c>
    </row>
    <row r="16" spans="1:3">
      <c r="A16" s="4" t="s">
        <v>476</v>
      </c>
    </row>
    <row r="17" spans="1:3">
      <c r="A17" s="3" t="s">
        <v>334</v>
      </c>
    </row>
    <row r="18" spans="1:3">
      <c r="A18" s="4" t="s">
        <v>1029</v>
      </c>
      <c r="B18" s="5" t="n">
        <v>1615</v>
      </c>
      <c r="C18" s="5" t="n">
        <v>1627</v>
      </c>
    </row>
    <row r="19" spans="1:3">
      <c r="A19" s="4" t="s">
        <v>477</v>
      </c>
    </row>
    <row r="20" spans="1:3">
      <c r="A20" s="3" t="s">
        <v>334</v>
      </c>
    </row>
    <row r="21" spans="1:3">
      <c r="A21" s="4" t="s">
        <v>1029</v>
      </c>
      <c r="B21" s="6" t="n">
        <v>383</v>
      </c>
      <c r="C21" s="6" t="n">
        <v>27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1</v>
      </c>
      <c r="B1" s="2" t="s">
        <v>1</v>
      </c>
    </row>
    <row r="2" spans="1:3">
      <c r="B2" s="2" t="s">
        <v>26</v>
      </c>
      <c r="C2" s="2" t="s">
        <v>27</v>
      </c>
    </row>
    <row r="3" spans="1:3">
      <c r="A3" s="3" t="s">
        <v>207</v>
      </c>
    </row>
    <row r="4" spans="1:3">
      <c r="A4" s="4" t="s">
        <v>1032</v>
      </c>
      <c r="B4" s="6" t="n">
        <v>290</v>
      </c>
      <c r="C4" s="6" t="n">
        <v>274</v>
      </c>
    </row>
    <row r="5" spans="1:3">
      <c r="A5" s="4" t="s">
        <v>1033</v>
      </c>
      <c r="B5" s="5" t="n">
        <v>1192</v>
      </c>
      <c r="C5" s="5" t="n">
        <v>1203</v>
      </c>
    </row>
    <row r="6" spans="1:3">
      <c r="A6" s="4" t="s">
        <v>1034</v>
      </c>
      <c r="B6" s="6" t="n">
        <v>1482</v>
      </c>
      <c r="C6" s="6" t="n">
        <v>147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5</v>
      </c>
      <c r="B1" s="2" t="s">
        <v>1</v>
      </c>
    </row>
    <row r="2" spans="1:3">
      <c r="B2" s="2" t="s">
        <v>26</v>
      </c>
      <c r="C2" s="2" t="s">
        <v>27</v>
      </c>
    </row>
    <row r="3" spans="1:3">
      <c r="A3" s="3" t="s">
        <v>1036</v>
      </c>
    </row>
    <row r="4" spans="1:3">
      <c r="A4" s="4" t="s">
        <v>1037</v>
      </c>
      <c r="B4" s="6" t="n">
        <v>2577</v>
      </c>
      <c r="C4" s="6" t="n">
        <v>2694</v>
      </c>
    </row>
    <row r="5" spans="1:3">
      <c r="A5" s="4" t="s">
        <v>1038</v>
      </c>
      <c r="B5" s="5" t="n">
        <v>69</v>
      </c>
      <c r="C5" s="5" t="n">
        <v>66</v>
      </c>
    </row>
    <row r="6" spans="1:3">
      <c r="A6" s="4" t="s">
        <v>1039</v>
      </c>
      <c r="B6" s="5" t="n">
        <v>2646</v>
      </c>
      <c r="C6" s="5" t="n">
        <v>2760</v>
      </c>
    </row>
    <row r="7" spans="1:3">
      <c r="A7" s="4" t="s">
        <v>1040</v>
      </c>
      <c r="B7" s="5" t="n">
        <v>535</v>
      </c>
      <c r="C7" s="5" t="n">
        <v>561</v>
      </c>
    </row>
    <row r="8" spans="1:3">
      <c r="A8" s="3" t="s">
        <v>1041</v>
      </c>
    </row>
    <row r="9" spans="1:3">
      <c r="A9" s="4" t="s">
        <v>1042</v>
      </c>
      <c r="B9" s="5" t="n">
        <v>586</v>
      </c>
      <c r="C9" s="5" t="n">
        <v>652</v>
      </c>
    </row>
    <row r="10" spans="1:3">
      <c r="A10" s="4" t="s">
        <v>1043</v>
      </c>
      <c r="B10" s="5" t="n">
        <v>347</v>
      </c>
      <c r="C10" s="5" t="n">
        <v>336</v>
      </c>
    </row>
    <row r="11" spans="1:3">
      <c r="A11" s="4" t="s">
        <v>1044</v>
      </c>
      <c r="B11" s="5" t="n">
        <v>933</v>
      </c>
      <c r="C11" s="5" t="n">
        <v>988</v>
      </c>
    </row>
    <row r="12" spans="1:3">
      <c r="A12" s="4" t="s">
        <v>1045</v>
      </c>
      <c r="B12" s="6" t="n">
        <v>4114</v>
      </c>
      <c r="C12" s="6" t="n">
        <v>430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6</v>
      </c>
      <c r="B1" s="2" t="s">
        <v>1</v>
      </c>
    </row>
    <row r="2" spans="1:3">
      <c r="B2" s="2" t="s">
        <v>26</v>
      </c>
      <c r="C2" s="2" t="s">
        <v>27</v>
      </c>
    </row>
    <row r="3" spans="1:3">
      <c r="A3" s="3" t="s">
        <v>1047</v>
      </c>
    </row>
    <row r="4" spans="1:3">
      <c r="A4" s="4" t="s">
        <v>1048</v>
      </c>
      <c r="B4" s="6" t="n">
        <v>1274</v>
      </c>
      <c r="C4" s="6" t="n">
        <v>1275</v>
      </c>
    </row>
    <row r="5" spans="1:3">
      <c r="A5" s="4" t="s">
        <v>1049</v>
      </c>
    </row>
    <row r="6" spans="1:3">
      <c r="A6" s="3" t="s">
        <v>1047</v>
      </c>
    </row>
    <row r="7" spans="1:3">
      <c r="A7" s="4" t="s">
        <v>1048</v>
      </c>
      <c r="B7" s="5" t="n">
        <v>4721</v>
      </c>
      <c r="C7" s="5" t="n">
        <v>4359</v>
      </c>
    </row>
    <row r="8" spans="1:3">
      <c r="A8" s="4" t="s">
        <v>1050</v>
      </c>
    </row>
    <row r="9" spans="1:3">
      <c r="A9" s="3" t="s">
        <v>1047</v>
      </c>
    </row>
    <row r="10" spans="1:3">
      <c r="A10" s="4" t="s">
        <v>1048</v>
      </c>
      <c r="B10" s="5" t="n">
        <v>-3236</v>
      </c>
      <c r="C10" s="5" t="n">
        <v>-2884</v>
      </c>
    </row>
    <row r="11" spans="1:3">
      <c r="A11" s="4" t="s">
        <v>1051</v>
      </c>
    </row>
    <row r="12" spans="1:3">
      <c r="A12" s="3" t="s">
        <v>1047</v>
      </c>
    </row>
    <row r="13" spans="1:3">
      <c r="A13" s="4" t="s">
        <v>1048</v>
      </c>
      <c r="B13" s="6" t="n">
        <v>-211</v>
      </c>
      <c r="C13" s="6" t="n">
        <v>-200</v>
      </c>
    </row>
    <row r="14" spans="1:3">
      <c r="A14" s="4" t="s">
        <v>1052</v>
      </c>
      <c r="B14" s="4" t="s">
        <v>105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4</v>
      </c>
      <c r="B1" s="2" t="s">
        <v>1</v>
      </c>
    </row>
    <row r="2" spans="1:3">
      <c r="B2" s="2" t="s">
        <v>26</v>
      </c>
      <c r="C2" s="2" t="s">
        <v>27</v>
      </c>
    </row>
    <row r="3" spans="1:3">
      <c r="A3" s="3" t="s">
        <v>207</v>
      </c>
    </row>
    <row r="4" spans="1:3">
      <c r="A4" s="4" t="s">
        <v>1055</v>
      </c>
      <c r="B4" s="6" t="n">
        <v>-81</v>
      </c>
      <c r="C4" s="6" t="n">
        <v>70</v>
      </c>
    </row>
    <row r="5" spans="1:3">
      <c r="A5" s="4" t="s">
        <v>1056</v>
      </c>
      <c r="B5" s="6" t="n">
        <v>143</v>
      </c>
      <c r="C5" s="6" t="n">
        <v>38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7</v>
      </c>
      <c r="B1" s="2" t="s">
        <v>1</v>
      </c>
    </row>
    <row r="2" spans="1:3">
      <c r="B2" s="2" t="s">
        <v>26</v>
      </c>
      <c r="C2" s="2" t="s">
        <v>27</v>
      </c>
    </row>
    <row r="3" spans="1:3">
      <c r="A3" s="3" t="s">
        <v>38</v>
      </c>
    </row>
    <row r="4" spans="1:3">
      <c r="A4" s="4" t="s">
        <v>116</v>
      </c>
      <c r="B4" s="6" t="n">
        <v>12880</v>
      </c>
      <c r="C4" s="6" t="n">
        <v>11074</v>
      </c>
    </row>
    <row r="5" spans="1:3">
      <c r="A5" s="4" t="s">
        <v>1058</v>
      </c>
      <c r="B5" s="5" t="n">
        <v>1705</v>
      </c>
      <c r="C5" s="5" t="n">
        <v>1313</v>
      </c>
    </row>
    <row r="6" spans="1:3">
      <c r="A6" s="4" t="s">
        <v>1059</v>
      </c>
      <c r="B6" s="5" t="n">
        <v>363</v>
      </c>
      <c r="C6" s="5" t="n">
        <v>410</v>
      </c>
    </row>
    <row r="7" spans="1:3">
      <c r="A7" s="4" t="s">
        <v>1060</v>
      </c>
      <c r="B7" s="5" t="n">
        <v>2068</v>
      </c>
      <c r="C7" s="5" t="n">
        <v>1723</v>
      </c>
    </row>
    <row r="8" spans="1:3">
      <c r="A8" s="4" t="s">
        <v>126</v>
      </c>
      <c r="B8" s="5" t="n">
        <v>2769</v>
      </c>
      <c r="C8" s="5" t="n">
        <v>2103</v>
      </c>
    </row>
    <row r="9" spans="1:3">
      <c r="A9" s="4" t="s">
        <v>130</v>
      </c>
      <c r="B9" s="5" t="n">
        <v>1647</v>
      </c>
      <c r="C9" s="5" t="n">
        <v>731</v>
      </c>
    </row>
    <row r="10" spans="1:3">
      <c r="A10" s="4" t="s">
        <v>131</v>
      </c>
      <c r="B10" s="5" t="n">
        <v>356</v>
      </c>
      <c r="C10" s="5" t="n">
        <v>62</v>
      </c>
    </row>
    <row r="11" spans="1:3">
      <c r="A11" s="4" t="s">
        <v>75</v>
      </c>
      <c r="B11" s="5" t="n">
        <v>1170</v>
      </c>
      <c r="C11" s="5" t="n">
        <v>1321</v>
      </c>
    </row>
    <row r="12" spans="1:3">
      <c r="A12" s="4" t="s">
        <v>1061</v>
      </c>
      <c r="B12" s="5" t="n">
        <v>1004</v>
      </c>
      <c r="C12" s="5" t="n">
        <v>681</v>
      </c>
    </row>
    <row r="13" spans="1:3">
      <c r="A13" s="4" t="s">
        <v>1062</v>
      </c>
      <c r="B13" s="5" t="n">
        <v>21894</v>
      </c>
      <c r="C13" s="5" t="n">
        <v>17695</v>
      </c>
    </row>
    <row r="14" spans="1:3">
      <c r="A14" s="3" t="s">
        <v>39</v>
      </c>
    </row>
    <row r="15" spans="1:3">
      <c r="A15" s="4" t="s">
        <v>1063</v>
      </c>
      <c r="B15" s="5" t="n">
        <v>2188</v>
      </c>
      <c r="C15" s="5" t="n">
        <v>1060</v>
      </c>
    </row>
    <row r="16" spans="1:3">
      <c r="A16" s="4" t="s">
        <v>133</v>
      </c>
      <c r="B16" s="5" t="n">
        <v>1110</v>
      </c>
      <c r="C16" s="5" t="n">
        <v>578</v>
      </c>
    </row>
    <row r="17" spans="1:3">
      <c r="A17" s="4" t="s">
        <v>134</v>
      </c>
      <c r="B17" s="5" t="n">
        <v>427</v>
      </c>
      <c r="C17" s="5" t="n">
        <v>209</v>
      </c>
    </row>
    <row r="18" spans="1:3">
      <c r="A18" s="4" t="s">
        <v>1064</v>
      </c>
      <c r="B18" s="5" t="n">
        <v>1224</v>
      </c>
      <c r="C18" s="5" t="n">
        <v>660</v>
      </c>
    </row>
    <row r="19" spans="1:3">
      <c r="A19" s="4" t="s">
        <v>137</v>
      </c>
      <c r="B19" s="5" t="n">
        <v>2342</v>
      </c>
      <c r="C19" s="5" t="n">
        <v>1753</v>
      </c>
    </row>
    <row r="20" spans="1:3">
      <c r="A20" s="4" t="s">
        <v>1065</v>
      </c>
      <c r="B20" s="5" t="n">
        <v>150</v>
      </c>
      <c r="C20" s="5" t="n">
        <v>123</v>
      </c>
    </row>
    <row r="21" spans="1:3">
      <c r="A21" s="4" t="s">
        <v>1066</v>
      </c>
      <c r="B21" s="5" t="n">
        <v>7441</v>
      </c>
      <c r="C21" s="5" t="n">
        <v>4383</v>
      </c>
    </row>
    <row r="22" spans="1:3">
      <c r="A22" s="4" t="s">
        <v>40</v>
      </c>
      <c r="B22" s="5" t="n">
        <v>14453</v>
      </c>
      <c r="C22" s="5" t="n">
        <v>13312</v>
      </c>
    </row>
    <row r="23" spans="1:3">
      <c r="A23" s="4" t="s">
        <v>42</v>
      </c>
      <c r="B23" s="5" t="n">
        <v>1495</v>
      </c>
      <c r="C23" s="5" t="n">
        <v>1165</v>
      </c>
    </row>
    <row r="24" spans="1:3">
      <c r="A24" s="4" t="s">
        <v>1067</v>
      </c>
      <c r="B24" s="6" t="n">
        <v>12958</v>
      </c>
      <c r="C24" s="6" t="n">
        <v>1214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8</v>
      </c>
      <c r="B1" s="2" t="s">
        <v>1</v>
      </c>
    </row>
    <row r="2" spans="1:3">
      <c r="B2" s="2" t="s">
        <v>26</v>
      </c>
      <c r="C2" s="2" t="s">
        <v>27</v>
      </c>
    </row>
    <row r="3" spans="1:3">
      <c r="A3" s="4" t="s">
        <v>1069</v>
      </c>
    </row>
    <row r="4" spans="1:3">
      <c r="A4" s="3" t="s">
        <v>1070</v>
      </c>
    </row>
    <row r="5" spans="1:3">
      <c r="A5" s="4" t="s">
        <v>1071</v>
      </c>
      <c r="B5" s="6" t="n">
        <v>89</v>
      </c>
      <c r="C5" s="6" t="n">
        <v>90</v>
      </c>
    </row>
    <row r="6" spans="1:3">
      <c r="A6" s="4" t="s">
        <v>1072</v>
      </c>
      <c r="B6" s="5" t="n">
        <v>150</v>
      </c>
      <c r="C6" s="5" t="n">
        <v>139</v>
      </c>
    </row>
    <row r="7" spans="1:3">
      <c r="A7" s="4" t="s">
        <v>1073</v>
      </c>
      <c r="B7" s="5" t="n">
        <v>-230</v>
      </c>
      <c r="C7" s="5" t="n">
        <v>-248</v>
      </c>
    </row>
    <row r="8" spans="1:3">
      <c r="A8" s="3" t="s">
        <v>1074</v>
      </c>
    </row>
    <row r="9" spans="1:3">
      <c r="A9" s="4" t="s">
        <v>1075</v>
      </c>
      <c r="B9" s="5" t="n">
        <v>42</v>
      </c>
      <c r="C9" s="5" t="n">
        <v>26</v>
      </c>
    </row>
    <row r="10" spans="1:3">
      <c r="A10" s="4" t="s">
        <v>1076</v>
      </c>
      <c r="B10" s="5" t="n">
        <v>1</v>
      </c>
      <c r="C10" s="5" t="n">
        <v>-6</v>
      </c>
    </row>
    <row r="11" spans="1:3">
      <c r="A11" s="4" t="s">
        <v>1077</v>
      </c>
      <c r="B11" s="5" t="n">
        <v>52</v>
      </c>
      <c r="C11" s="5" t="n">
        <v>1</v>
      </c>
    </row>
    <row r="12" spans="1:3">
      <c r="A12" s="4" t="s">
        <v>1078</v>
      </c>
      <c r="B12" s="5" t="n">
        <v>6</v>
      </c>
      <c r="C12" s="5" t="n">
        <v>6</v>
      </c>
    </row>
    <row r="13" spans="1:3">
      <c r="A13" s="4" t="s">
        <v>1079</v>
      </c>
      <c r="B13" s="5" t="n">
        <v>58</v>
      </c>
      <c r="C13" s="5" t="n">
        <v>7</v>
      </c>
    </row>
    <row r="14" spans="1:3">
      <c r="A14" s="4" t="s">
        <v>1080</v>
      </c>
      <c r="B14" s="5" t="n">
        <v>220</v>
      </c>
      <c r="C14" s="5" t="n">
        <v>210</v>
      </c>
    </row>
    <row r="15" spans="1:3">
      <c r="A15" s="4" t="s">
        <v>1081</v>
      </c>
      <c r="B15" s="5" t="n">
        <v>278</v>
      </c>
      <c r="C15" s="5" t="n">
        <v>217</v>
      </c>
    </row>
    <row r="16" spans="1:3">
      <c r="A16" s="4" t="s">
        <v>1082</v>
      </c>
    </row>
    <row r="17" spans="1:3">
      <c r="A17" s="3" t="s">
        <v>1070</v>
      </c>
    </row>
    <row r="18" spans="1:3">
      <c r="A18" s="4" t="s">
        <v>1071</v>
      </c>
      <c r="B18" s="5" t="n">
        <v>0</v>
      </c>
      <c r="C18" s="5" t="n">
        <v>0</v>
      </c>
    </row>
    <row r="19" spans="1:3">
      <c r="A19" s="4" t="s">
        <v>1072</v>
      </c>
      <c r="B19" s="5" t="n">
        <v>6</v>
      </c>
      <c r="C19" s="5" t="n">
        <v>6</v>
      </c>
    </row>
    <row r="20" spans="1:3">
      <c r="A20" s="4" t="s">
        <v>1073</v>
      </c>
      <c r="B20" s="5" t="n">
        <v>-28</v>
      </c>
      <c r="C20" s="5" t="n">
        <v>-26</v>
      </c>
    </row>
    <row r="21" spans="1:3">
      <c r="A21" s="3" t="s">
        <v>1074</v>
      </c>
    </row>
    <row r="22" spans="1:3">
      <c r="A22" s="4" t="s">
        <v>1075</v>
      </c>
      <c r="B22" s="5" t="n">
        <v>0</v>
      </c>
      <c r="C22" s="5" t="n">
        <v>0</v>
      </c>
    </row>
    <row r="23" spans="1:3">
      <c r="A23" s="4" t="s">
        <v>1076</v>
      </c>
      <c r="B23" s="5" t="n">
        <v>0</v>
      </c>
      <c r="C23" s="5" t="n">
        <v>0</v>
      </c>
    </row>
    <row r="24" spans="1:3">
      <c r="A24" s="4" t="s">
        <v>1077</v>
      </c>
      <c r="B24" s="5" t="n">
        <v>-22</v>
      </c>
      <c r="C24" s="5" t="n">
        <v>-20</v>
      </c>
    </row>
    <row r="25" spans="1:3">
      <c r="A25" s="4" t="s">
        <v>1079</v>
      </c>
      <c r="B25" s="5" t="n">
        <v>-22</v>
      </c>
      <c r="C25" s="5" t="n">
        <v>-20</v>
      </c>
    </row>
    <row r="26" spans="1:3">
      <c r="A26" s="4" t="s">
        <v>1081</v>
      </c>
      <c r="B26" s="6" t="n">
        <v>-22</v>
      </c>
      <c r="C26" s="6" t="n">
        <v>-2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83</v>
      </c>
      <c r="B1" s="2" t="s">
        <v>26</v>
      </c>
      <c r="C1" s="2" t="s">
        <v>72</v>
      </c>
    </row>
    <row r="2" spans="1:3">
      <c r="A2" s="4" t="s">
        <v>1084</v>
      </c>
    </row>
    <row r="3" spans="1:3">
      <c r="A3" s="3" t="s">
        <v>1085</v>
      </c>
    </row>
    <row r="4" spans="1:3">
      <c r="A4" s="4" t="s">
        <v>1086</v>
      </c>
      <c r="B4" s="6" t="n">
        <v>0</v>
      </c>
    </row>
    <row r="5" spans="1:3">
      <c r="A5" s="4" t="s">
        <v>1069</v>
      </c>
    </row>
    <row r="6" spans="1:3">
      <c r="A6" s="3" t="s">
        <v>1085</v>
      </c>
    </row>
    <row r="7" spans="1:3">
      <c r="A7" s="4" t="s">
        <v>1087</v>
      </c>
      <c r="B7" s="5" t="n">
        <v>19200000000</v>
      </c>
      <c r="C7" s="6" t="n">
        <v>18100000000</v>
      </c>
    </row>
    <row r="8" spans="1:3">
      <c r="A8" s="4" t="s">
        <v>1082</v>
      </c>
    </row>
    <row r="9" spans="1:3">
      <c r="A9" s="3" t="s">
        <v>1085</v>
      </c>
    </row>
    <row r="10" spans="1:3">
      <c r="A10" s="4" t="s">
        <v>1087</v>
      </c>
      <c r="B10" s="6" t="n">
        <v>2800000000</v>
      </c>
      <c r="C10" s="6" t="n">
        <v>2600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8</v>
      </c>
      <c r="B1" s="2" t="s">
        <v>1</v>
      </c>
    </row>
    <row r="2" spans="1:3">
      <c r="B2" s="2" t="s">
        <v>26</v>
      </c>
      <c r="C2" s="2" t="s">
        <v>27</v>
      </c>
    </row>
    <row r="3" spans="1:3">
      <c r="A3" s="3" t="s">
        <v>216</v>
      </c>
    </row>
    <row r="4" spans="1:3">
      <c r="A4" s="4" t="s">
        <v>1089</v>
      </c>
      <c r="B4" s="6" t="n">
        <v>339</v>
      </c>
      <c r="C4" s="6" t="n">
        <v>398</v>
      </c>
    </row>
    <row r="5" spans="1:3">
      <c r="A5" s="4" t="s">
        <v>1090</v>
      </c>
      <c r="B5" s="5" t="n">
        <v>314</v>
      </c>
      <c r="C5" s="5" t="n">
        <v>308</v>
      </c>
    </row>
    <row r="6" spans="1:3">
      <c r="A6" s="4" t="s">
        <v>1091</v>
      </c>
      <c r="B6" s="6" t="n">
        <v>653</v>
      </c>
      <c r="C6" s="6" t="n">
        <v>7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6</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1092</v>
      </c>
      <c r="B1" s="2" t="s">
        <v>1</v>
      </c>
    </row>
    <row r="2" spans="1:2">
      <c r="B2" s="2" t="s">
        <v>1093</v>
      </c>
    </row>
    <row r="3" spans="1:2">
      <c r="A3" s="4" t="s">
        <v>1094</v>
      </c>
    </row>
    <row r="4" spans="1:2">
      <c r="A4" s="3" t="s">
        <v>1095</v>
      </c>
    </row>
    <row r="5" spans="1:2">
      <c r="A5" s="4" t="s">
        <v>1096</v>
      </c>
      <c r="B5" s="5" t="n">
        <v>21000</v>
      </c>
    </row>
    <row r="6" spans="1:2">
      <c r="A6" s="4" t="s">
        <v>1097</v>
      </c>
      <c r="B6" s="7" t="n">
        <v>98.98</v>
      </c>
    </row>
    <row r="7" spans="1:2">
      <c r="A7" s="4" t="s">
        <v>1098</v>
      </c>
    </row>
    <row r="8" spans="1:2">
      <c r="A8" s="3" t="s">
        <v>1095</v>
      </c>
    </row>
    <row r="9" spans="1:2">
      <c r="A9" s="4" t="s">
        <v>1096</v>
      </c>
      <c r="B9" s="5" t="n">
        <v>630</v>
      </c>
    </row>
    <row r="10" spans="1:2">
      <c r="A10" s="4" t="s">
        <v>1097</v>
      </c>
      <c r="B10" s="7" t="n">
        <v>98.9599999999999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6</v>
      </c>
      <c r="C1" s="2" t="s">
        <v>72</v>
      </c>
    </row>
    <row r="2" spans="1:3">
      <c r="A2" s="3" t="s">
        <v>469</v>
      </c>
    </row>
    <row r="3" spans="1:3">
      <c r="A3" s="4" t="s">
        <v>1100</v>
      </c>
      <c r="B3" s="6" t="n">
        <v>233034</v>
      </c>
      <c r="C3" s="6" t="n">
        <v>228769</v>
      </c>
    </row>
    <row r="4" spans="1:3">
      <c r="A4" s="4" t="s">
        <v>1101</v>
      </c>
      <c r="B4" s="5" t="n">
        <v>4094</v>
      </c>
      <c r="C4" s="5" t="n">
        <v>3168</v>
      </c>
    </row>
    <row r="5" spans="1:3">
      <c r="A5" s="4" t="s">
        <v>1102</v>
      </c>
      <c r="B5" s="5" t="n">
        <v>612</v>
      </c>
      <c r="C5" s="5" t="n">
        <v>1543</v>
      </c>
    </row>
    <row r="6" spans="1:3">
      <c r="A6" s="4" t="s">
        <v>115</v>
      </c>
      <c r="B6" s="5" t="n">
        <v>236516</v>
      </c>
      <c r="C6" s="5" t="n">
        <v>230394</v>
      </c>
    </row>
    <row r="7" spans="1:3">
      <c r="A7" s="3" t="s">
        <v>1103</v>
      </c>
    </row>
    <row r="8" spans="1:3">
      <c r="A8" s="4" t="s">
        <v>1100</v>
      </c>
      <c r="B8" s="5" t="n">
        <v>30849</v>
      </c>
      <c r="C8" s="5" t="n">
        <v>31434</v>
      </c>
    </row>
    <row r="9" spans="1:3">
      <c r="A9" s="4" t="s">
        <v>1101</v>
      </c>
      <c r="B9" s="5" t="n">
        <v>685</v>
      </c>
      <c r="C9" s="5" t="n">
        <v>239</v>
      </c>
    </row>
    <row r="10" spans="1:3">
      <c r="A10" s="4" t="s">
        <v>1102</v>
      </c>
      <c r="B10" s="5" t="n">
        <v>78</v>
      </c>
      <c r="C10" s="5" t="n">
        <v>215</v>
      </c>
    </row>
    <row r="11" spans="1:3">
      <c r="A11" s="4" t="s">
        <v>115</v>
      </c>
      <c r="B11" s="5" t="n">
        <v>31456</v>
      </c>
      <c r="C11" s="5" t="n">
        <v>31458</v>
      </c>
    </row>
    <row r="12" spans="1:3">
      <c r="A12" s="3" t="s">
        <v>1060</v>
      </c>
    </row>
    <row r="13" spans="1:3">
      <c r="A13" s="4" t="s">
        <v>1100</v>
      </c>
      <c r="B13" s="5" t="n">
        <v>263883</v>
      </c>
      <c r="C13" s="5" t="n">
        <v>260203</v>
      </c>
    </row>
    <row r="14" spans="1:3">
      <c r="A14" s="4" t="s">
        <v>1101</v>
      </c>
      <c r="B14" s="5" t="n">
        <v>4779</v>
      </c>
      <c r="C14" s="5" t="n">
        <v>3407</v>
      </c>
    </row>
    <row r="15" spans="1:3">
      <c r="A15" s="4" t="s">
        <v>1102</v>
      </c>
      <c r="B15" s="5" t="n">
        <v>690</v>
      </c>
      <c r="C15" s="5" t="n">
        <v>1758</v>
      </c>
    </row>
    <row r="16" spans="1:3">
      <c r="A16" s="4" t="s">
        <v>115</v>
      </c>
      <c r="B16" s="5" t="n">
        <v>267972</v>
      </c>
      <c r="C16" s="5" t="n">
        <v>261852</v>
      </c>
    </row>
    <row r="17" spans="1:3">
      <c r="A17" s="4" t="s">
        <v>478</v>
      </c>
    </row>
    <row r="18" spans="1:3">
      <c r="A18" s="3" t="s">
        <v>469</v>
      </c>
    </row>
    <row r="19" spans="1:3">
      <c r="A19" s="4" t="s">
        <v>1100</v>
      </c>
      <c r="B19" s="5" t="n">
        <v>90756</v>
      </c>
      <c r="C19" s="5" t="n">
        <v>84190</v>
      </c>
    </row>
    <row r="20" spans="1:3">
      <c r="A20" s="4" t="s">
        <v>1101</v>
      </c>
      <c r="B20" s="5" t="n">
        <v>1401</v>
      </c>
      <c r="C20" s="5" t="n">
        <v>788</v>
      </c>
    </row>
    <row r="21" spans="1:3">
      <c r="A21" s="4" t="s">
        <v>1102</v>
      </c>
      <c r="B21" s="5" t="n">
        <v>434</v>
      </c>
      <c r="C21" s="5" t="n">
        <v>1158</v>
      </c>
    </row>
    <row r="22" spans="1:3">
      <c r="A22" s="4" t="s">
        <v>115</v>
      </c>
      <c r="B22" s="5" t="n">
        <v>91723</v>
      </c>
      <c r="C22" s="5" t="n">
        <v>83820</v>
      </c>
    </row>
    <row r="23" spans="1:3">
      <c r="A23" s="3" t="s">
        <v>1103</v>
      </c>
    </row>
    <row r="24" spans="1:3">
      <c r="A24" s="4" t="s">
        <v>1100</v>
      </c>
      <c r="B24" s="5" t="n">
        <v>26033</v>
      </c>
      <c r="C24" s="5" t="n">
        <v>26610</v>
      </c>
    </row>
    <row r="25" spans="1:3">
      <c r="A25" s="4" t="s">
        <v>1101</v>
      </c>
      <c r="B25" s="5" t="n">
        <v>496</v>
      </c>
      <c r="C25" s="5" t="n">
        <v>134</v>
      </c>
    </row>
    <row r="26" spans="1:3">
      <c r="A26" s="4" t="s">
        <v>1102</v>
      </c>
      <c r="B26" s="5" t="n">
        <v>77</v>
      </c>
      <c r="C26" s="5" t="n">
        <v>200</v>
      </c>
    </row>
    <row r="27" spans="1:3">
      <c r="A27" s="4" t="s">
        <v>115</v>
      </c>
      <c r="B27" s="5" t="n">
        <v>26452</v>
      </c>
      <c r="C27" s="5" t="n">
        <v>26544</v>
      </c>
    </row>
    <row r="28" spans="1:3">
      <c r="A28" s="4" t="s">
        <v>1104</v>
      </c>
    </row>
    <row r="29" spans="1:3">
      <c r="A29" s="3" t="s">
        <v>469</v>
      </c>
    </row>
    <row r="30" spans="1:3">
      <c r="A30" s="4" t="s">
        <v>1100</v>
      </c>
      <c r="B30" s="5" t="n">
        <v>74131</v>
      </c>
      <c r="C30" s="5" t="n">
        <v>69026</v>
      </c>
    </row>
    <row r="31" spans="1:3">
      <c r="A31" s="4" t="s">
        <v>1101</v>
      </c>
      <c r="B31" s="5" t="n">
        <v>1144</v>
      </c>
      <c r="C31" s="5" t="n">
        <v>594</v>
      </c>
    </row>
    <row r="32" spans="1:3">
      <c r="A32" s="4" t="s">
        <v>1102</v>
      </c>
      <c r="B32" s="5" t="n">
        <v>352</v>
      </c>
      <c r="C32" s="5" t="n">
        <v>974</v>
      </c>
    </row>
    <row r="33" spans="1:3">
      <c r="A33" s="4" t="s">
        <v>115</v>
      </c>
      <c r="B33" s="5" t="n">
        <v>74923</v>
      </c>
      <c r="C33" s="5" t="n">
        <v>68646</v>
      </c>
    </row>
    <row r="34" spans="1:3">
      <c r="A34" s="3" t="s">
        <v>1103</v>
      </c>
    </row>
    <row r="35" spans="1:3">
      <c r="A35" s="4" t="s">
        <v>1100</v>
      </c>
      <c r="B35" s="5" t="n">
        <v>26033</v>
      </c>
      <c r="C35" s="5" t="n">
        <v>26610</v>
      </c>
    </row>
    <row r="36" spans="1:3">
      <c r="A36" s="4" t="s">
        <v>1101</v>
      </c>
      <c r="B36" s="5" t="n">
        <v>496</v>
      </c>
      <c r="C36" s="5" t="n">
        <v>134</v>
      </c>
    </row>
    <row r="37" spans="1:3">
      <c r="A37" s="4" t="s">
        <v>1102</v>
      </c>
      <c r="B37" s="5" t="n">
        <v>77</v>
      </c>
      <c r="C37" s="5" t="n">
        <v>200</v>
      </c>
    </row>
    <row r="38" spans="1:3">
      <c r="A38" s="4" t="s">
        <v>115</v>
      </c>
      <c r="B38" s="5" t="n">
        <v>26452</v>
      </c>
      <c r="C38" s="5" t="n">
        <v>26544</v>
      </c>
    </row>
    <row r="39" spans="1:3">
      <c r="A39" s="4" t="s">
        <v>1105</v>
      </c>
    </row>
    <row r="40" spans="1:3">
      <c r="A40" s="3" t="s">
        <v>469</v>
      </c>
    </row>
    <row r="41" spans="1:3">
      <c r="A41" s="4" t="s">
        <v>1100</v>
      </c>
      <c r="B41" s="5" t="n">
        <v>7711</v>
      </c>
      <c r="C41" s="5" t="n">
        <v>5877</v>
      </c>
    </row>
    <row r="42" spans="1:3">
      <c r="A42" s="4" t="s">
        <v>1101</v>
      </c>
      <c r="B42" s="5" t="n">
        <v>123</v>
      </c>
      <c r="C42" s="5" t="n">
        <v>79</v>
      </c>
    </row>
    <row r="43" spans="1:3">
      <c r="A43" s="4" t="s">
        <v>1102</v>
      </c>
      <c r="B43" s="5" t="n">
        <v>18</v>
      </c>
      <c r="C43" s="5" t="n">
        <v>31</v>
      </c>
    </row>
    <row r="44" spans="1:3">
      <c r="A44" s="4" t="s">
        <v>115</v>
      </c>
      <c r="B44" s="5" t="n">
        <v>7816</v>
      </c>
      <c r="C44" s="5" t="n">
        <v>5925</v>
      </c>
    </row>
    <row r="45" spans="1:3">
      <c r="A45" s="4" t="s">
        <v>1106</v>
      </c>
    </row>
    <row r="46" spans="1:3">
      <c r="A46" s="3" t="s">
        <v>469</v>
      </c>
    </row>
    <row r="47" spans="1:3">
      <c r="A47" s="4" t="s">
        <v>1100</v>
      </c>
      <c r="B47" s="5" t="n">
        <v>2229</v>
      </c>
      <c r="C47" s="5" t="n">
        <v>2529</v>
      </c>
    </row>
    <row r="48" spans="1:3">
      <c r="A48" s="4" t="s">
        <v>1101</v>
      </c>
      <c r="B48" s="5" t="n">
        <v>71</v>
      </c>
      <c r="C48" s="5" t="n">
        <v>72</v>
      </c>
    </row>
    <row r="49" spans="1:3">
      <c r="A49" s="4" t="s">
        <v>1102</v>
      </c>
      <c r="B49" s="5" t="n">
        <v>3</v>
      </c>
      <c r="C49" s="5" t="n">
        <v>6</v>
      </c>
    </row>
    <row r="50" spans="1:3">
      <c r="A50" s="4" t="s">
        <v>115</v>
      </c>
      <c r="B50" s="5" t="n">
        <v>2297</v>
      </c>
      <c r="C50" s="5" t="n">
        <v>2595</v>
      </c>
    </row>
    <row r="51" spans="1:3">
      <c r="A51" s="4" t="s">
        <v>1107</v>
      </c>
    </row>
    <row r="52" spans="1:3">
      <c r="A52" s="3" t="s">
        <v>469</v>
      </c>
    </row>
    <row r="53" spans="1:3">
      <c r="A53" s="4" t="s">
        <v>1100</v>
      </c>
      <c r="B53" s="5" t="n">
        <v>6685</v>
      </c>
      <c r="C53" s="5" t="n">
        <v>6758</v>
      </c>
    </row>
    <row r="54" spans="1:3">
      <c r="A54" s="4" t="s">
        <v>1101</v>
      </c>
      <c r="B54" s="5" t="n">
        <v>63</v>
      </c>
      <c r="C54" s="5" t="n">
        <v>43</v>
      </c>
    </row>
    <row r="55" spans="1:3">
      <c r="A55" s="4" t="s">
        <v>1102</v>
      </c>
      <c r="B55" s="5" t="n">
        <v>61</v>
      </c>
      <c r="C55" s="5" t="n">
        <v>147</v>
      </c>
    </row>
    <row r="56" spans="1:3">
      <c r="A56" s="4" t="s">
        <v>115</v>
      </c>
      <c r="B56" s="5" t="n">
        <v>6687</v>
      </c>
      <c r="C56" s="5" t="n">
        <v>6654</v>
      </c>
    </row>
    <row r="57" spans="1:3">
      <c r="A57" s="4" t="s">
        <v>480</v>
      </c>
    </row>
    <row r="58" spans="1:3">
      <c r="A58" s="3" t="s">
        <v>469</v>
      </c>
    </row>
    <row r="59" spans="1:3">
      <c r="A59" s="4" t="s">
        <v>1100</v>
      </c>
      <c r="B59" s="5" t="n">
        <v>58491</v>
      </c>
      <c r="C59" s="5" t="n">
        <v>55771</v>
      </c>
    </row>
    <row r="60" spans="1:3">
      <c r="A60" s="4" t="s">
        <v>1101</v>
      </c>
      <c r="B60" s="5" t="n">
        <v>302</v>
      </c>
      <c r="C60" s="5" t="n">
        <v>366</v>
      </c>
    </row>
    <row r="61" spans="1:3">
      <c r="A61" s="4" t="s">
        <v>1102</v>
      </c>
      <c r="B61" s="5" t="n">
        <v>29</v>
      </c>
      <c r="C61" s="5" t="n">
        <v>78</v>
      </c>
    </row>
    <row r="62" spans="1:3">
      <c r="A62" s="4" t="s">
        <v>115</v>
      </c>
      <c r="B62" s="5" t="n">
        <v>58764</v>
      </c>
      <c r="C62" s="5" t="n">
        <v>56059</v>
      </c>
    </row>
    <row r="63" spans="1:3">
      <c r="A63" s="4" t="s">
        <v>481</v>
      </c>
    </row>
    <row r="64" spans="1:3">
      <c r="A64" s="3" t="s">
        <v>469</v>
      </c>
    </row>
    <row r="65" spans="1:3">
      <c r="A65" s="4" t="s">
        <v>1100</v>
      </c>
      <c r="B65" s="5" t="n">
        <v>32649</v>
      </c>
      <c r="C65" s="5" t="n">
        <v>36221</v>
      </c>
    </row>
    <row r="66" spans="1:3">
      <c r="A66" s="4" t="s">
        <v>1101</v>
      </c>
      <c r="B66" s="5" t="n">
        <v>1847</v>
      </c>
      <c r="C66" s="5" t="n">
        <v>1582</v>
      </c>
    </row>
    <row r="67" spans="1:3">
      <c r="A67" s="4" t="s">
        <v>1102</v>
      </c>
      <c r="B67" s="5" t="n">
        <v>9</v>
      </c>
      <c r="C67" s="5" t="n">
        <v>80</v>
      </c>
    </row>
    <row r="68" spans="1:3">
      <c r="A68" s="4" t="s">
        <v>115</v>
      </c>
      <c r="B68" s="5" t="n">
        <v>34487</v>
      </c>
      <c r="C68" s="5" t="n">
        <v>37723</v>
      </c>
    </row>
    <row r="69" spans="1:3">
      <c r="A69" s="3" t="s">
        <v>1103</v>
      </c>
    </row>
    <row r="70" spans="1:3">
      <c r="A70" s="4" t="s">
        <v>1100</v>
      </c>
      <c r="B70" s="5" t="n">
        <v>4816</v>
      </c>
      <c r="C70" s="5" t="n">
        <v>4824</v>
      </c>
    </row>
    <row r="71" spans="1:3">
      <c r="A71" s="4" t="s">
        <v>1101</v>
      </c>
      <c r="B71" s="5" t="n">
        <v>189</v>
      </c>
      <c r="C71" s="5" t="n">
        <v>105</v>
      </c>
    </row>
    <row r="72" spans="1:3">
      <c r="A72" s="4" t="s">
        <v>1102</v>
      </c>
      <c r="B72" s="5" t="n">
        <v>1</v>
      </c>
      <c r="C72" s="5" t="n">
        <v>15</v>
      </c>
    </row>
    <row r="73" spans="1:3">
      <c r="A73" s="4" t="s">
        <v>115</v>
      </c>
      <c r="B73" s="5" t="n">
        <v>5004</v>
      </c>
      <c r="C73" s="5" t="n">
        <v>4914</v>
      </c>
    </row>
    <row r="74" spans="1:3">
      <c r="A74" s="4" t="s">
        <v>482</v>
      </c>
    </row>
    <row r="75" spans="1:3">
      <c r="A75" s="3" t="s">
        <v>469</v>
      </c>
    </row>
    <row r="76" spans="1:3">
      <c r="A76" s="4" t="s">
        <v>1100</v>
      </c>
      <c r="B76" s="5" t="n">
        <v>75</v>
      </c>
      <c r="C76" s="5" t="n">
        <v>75</v>
      </c>
    </row>
    <row r="77" spans="1:3">
      <c r="A77" s="4" t="s">
        <v>1101</v>
      </c>
      <c r="B77" s="5" t="n">
        <v>0</v>
      </c>
      <c r="C77" s="5" t="n">
        <v>0</v>
      </c>
    </row>
    <row r="78" spans="1:3">
      <c r="A78" s="4" t="s">
        <v>1102</v>
      </c>
      <c r="B78" s="5" t="n">
        <v>0</v>
      </c>
      <c r="C78" s="5" t="n">
        <v>0</v>
      </c>
    </row>
    <row r="79" spans="1:3">
      <c r="A79" s="4" t="s">
        <v>115</v>
      </c>
      <c r="B79" s="5" t="n">
        <v>75</v>
      </c>
      <c r="C79" s="5" t="n">
        <v>75</v>
      </c>
    </row>
    <row r="80" spans="1:3">
      <c r="A80" s="4" t="s">
        <v>483</v>
      </c>
    </row>
    <row r="81" spans="1:3">
      <c r="A81" s="3" t="s">
        <v>469</v>
      </c>
    </row>
    <row r="82" spans="1:3">
      <c r="A82" s="4" t="s">
        <v>1100</v>
      </c>
      <c r="B82" s="5" t="n">
        <v>21608</v>
      </c>
      <c r="C82" s="5" t="n">
        <v>23771</v>
      </c>
    </row>
    <row r="83" spans="1:3">
      <c r="A83" s="4" t="s">
        <v>1101</v>
      </c>
      <c r="B83" s="5" t="n">
        <v>436</v>
      </c>
      <c r="C83" s="5" t="n">
        <v>351</v>
      </c>
    </row>
    <row r="84" spans="1:3">
      <c r="A84" s="4" t="s">
        <v>1102</v>
      </c>
      <c r="B84" s="5" t="n">
        <v>9</v>
      </c>
      <c r="C84" s="5" t="n">
        <v>20</v>
      </c>
    </row>
    <row r="85" spans="1:3">
      <c r="A85" s="4" t="s">
        <v>115</v>
      </c>
      <c r="B85" s="5" t="n">
        <v>22035</v>
      </c>
      <c r="C85" s="5" t="n">
        <v>24102</v>
      </c>
    </row>
    <row r="86" spans="1:3">
      <c r="A86" s="4" t="s">
        <v>484</v>
      </c>
    </row>
    <row r="87" spans="1:3">
      <c r="A87" s="3" t="s">
        <v>469</v>
      </c>
    </row>
    <row r="88" spans="1:3">
      <c r="A88" s="4" t="s">
        <v>1100</v>
      </c>
      <c r="B88" s="5" t="n">
        <v>1750</v>
      </c>
      <c r="C88" s="5" t="n">
        <v>1904</v>
      </c>
    </row>
    <row r="89" spans="1:3">
      <c r="A89" s="4" t="s">
        <v>1101</v>
      </c>
      <c r="B89" s="5" t="n">
        <v>45</v>
      </c>
      <c r="C89" s="5" t="n">
        <v>23</v>
      </c>
    </row>
    <row r="90" spans="1:3">
      <c r="A90" s="4" t="s">
        <v>1102</v>
      </c>
      <c r="B90" s="5" t="n">
        <v>3</v>
      </c>
      <c r="C90" s="5" t="n">
        <v>9</v>
      </c>
    </row>
    <row r="91" spans="1:3">
      <c r="A91" s="4" t="s">
        <v>115</v>
      </c>
      <c r="B91" s="5" t="n">
        <v>1792</v>
      </c>
      <c r="C91" s="5" t="n">
        <v>1918</v>
      </c>
    </row>
    <row r="92" spans="1:3">
      <c r="A92" s="4" t="s">
        <v>1108</v>
      </c>
    </row>
    <row r="93" spans="1:3">
      <c r="A93" s="3" t="s">
        <v>469</v>
      </c>
    </row>
    <row r="94" spans="1:3">
      <c r="A94" s="4" t="s">
        <v>1100</v>
      </c>
      <c r="B94" s="5" t="n">
        <v>21037</v>
      </c>
      <c r="C94" s="5" t="n">
        <v>19612</v>
      </c>
    </row>
    <row r="95" spans="1:3">
      <c r="A95" s="4" t="s">
        <v>1101</v>
      </c>
      <c r="B95" s="5" t="n">
        <v>3</v>
      </c>
      <c r="C95" s="5" t="n">
        <v>1</v>
      </c>
    </row>
    <row r="96" spans="1:3">
      <c r="A96" s="4" t="s">
        <v>1102</v>
      </c>
      <c r="B96" s="5" t="n">
        <v>111</v>
      </c>
      <c r="C96" s="5" t="n">
        <v>176</v>
      </c>
    </row>
    <row r="97" spans="1:3">
      <c r="A97" s="4" t="s">
        <v>115</v>
      </c>
      <c r="B97" s="5" t="n">
        <v>20929</v>
      </c>
      <c r="C97" s="5" t="n">
        <v>19437</v>
      </c>
    </row>
    <row r="98" spans="1:3">
      <c r="A98" s="4" t="s">
        <v>1109</v>
      </c>
    </row>
    <row r="99" spans="1:3">
      <c r="A99" s="3" t="s">
        <v>469</v>
      </c>
    </row>
    <row r="100" spans="1:3">
      <c r="A100" s="4" t="s">
        <v>1100</v>
      </c>
      <c r="B100" s="5" t="n">
        <v>6668</v>
      </c>
      <c r="C100" s="5" t="n">
        <v>7225</v>
      </c>
    </row>
    <row r="101" spans="1:3">
      <c r="A101" s="4" t="s">
        <v>1101</v>
      </c>
      <c r="B101" s="5" t="n">
        <v>60</v>
      </c>
      <c r="C101" s="5" t="n">
        <v>57</v>
      </c>
    </row>
    <row r="102" spans="1:3">
      <c r="A102" s="4" t="s">
        <v>1102</v>
      </c>
      <c r="B102" s="5" t="n">
        <v>17</v>
      </c>
      <c r="C102" s="5" t="n">
        <v>22</v>
      </c>
    </row>
    <row r="103" spans="1:3">
      <c r="A103" s="4" t="s">
        <v>115</v>
      </c>
      <c r="B103" s="5" t="n">
        <v>6711</v>
      </c>
      <c r="C103" s="5" t="n">
        <v>7260</v>
      </c>
    </row>
    <row r="104" spans="1:3">
      <c r="A104" s="4" t="s">
        <v>487</v>
      </c>
    </row>
    <row r="105" spans="1:3">
      <c r="A105" s="3" t="s">
        <v>469</v>
      </c>
    </row>
    <row r="106" spans="1:3">
      <c r="A106" s="4" t="s">
        <v>115</v>
      </c>
      <c r="B106" s="5" t="n">
        <v>55300</v>
      </c>
      <c r="C106" s="5" t="n">
        <v>50700</v>
      </c>
    </row>
    <row r="107" spans="1:3">
      <c r="A107" s="3" t="s">
        <v>1103</v>
      </c>
    </row>
    <row r="108" spans="1:3">
      <c r="A108" s="4" t="s">
        <v>1100</v>
      </c>
      <c r="B108" s="6" t="n">
        <v>20400</v>
      </c>
      <c r="C108" s="6" t="n">
        <v>209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0</v>
      </c>
      <c r="B1" s="2" t="s">
        <v>26</v>
      </c>
      <c r="C1" s="2" t="s">
        <v>72</v>
      </c>
    </row>
    <row r="2" spans="1:3">
      <c r="A2" s="3" t="s">
        <v>469</v>
      </c>
    </row>
    <row r="3" spans="1:3">
      <c r="A3" s="4" t="s">
        <v>1111</v>
      </c>
      <c r="B3" s="6" t="n">
        <v>36181</v>
      </c>
      <c r="C3" s="6" t="n">
        <v>50325</v>
      </c>
    </row>
    <row r="4" spans="1:3">
      <c r="A4" s="4" t="s">
        <v>1112</v>
      </c>
      <c r="B4" s="5" t="n">
        <v>245</v>
      </c>
      <c r="C4" s="5" t="n">
        <v>550</v>
      </c>
    </row>
    <row r="5" spans="1:3">
      <c r="A5" s="4" t="s">
        <v>1113</v>
      </c>
      <c r="B5" s="5" t="n">
        <v>29230</v>
      </c>
      <c r="C5" s="5" t="n">
        <v>36706</v>
      </c>
    </row>
    <row r="6" spans="1:3">
      <c r="A6" s="4" t="s">
        <v>1114</v>
      </c>
      <c r="B6" s="5" t="n">
        <v>367</v>
      </c>
      <c r="C6" s="5" t="n">
        <v>993</v>
      </c>
    </row>
    <row r="7" spans="1:3">
      <c r="A7" s="4" t="s">
        <v>1115</v>
      </c>
      <c r="B7" s="5" t="n">
        <v>65411</v>
      </c>
      <c r="C7" s="5" t="n">
        <v>87031</v>
      </c>
    </row>
    <row r="8" spans="1:3">
      <c r="A8" s="4" t="s">
        <v>1116</v>
      </c>
      <c r="B8" s="5" t="n">
        <v>612</v>
      </c>
      <c r="C8" s="5" t="n">
        <v>1543</v>
      </c>
    </row>
    <row r="9" spans="1:3">
      <c r="A9" s="3" t="s">
        <v>1103</v>
      </c>
    </row>
    <row r="10" spans="1:3">
      <c r="A10" s="4" t="s">
        <v>1111</v>
      </c>
      <c r="B10" s="5" t="n">
        <v>18</v>
      </c>
      <c r="C10" s="5" t="n">
        <v>4397</v>
      </c>
    </row>
    <row r="11" spans="1:3">
      <c r="A11" s="4" t="s">
        <v>1112</v>
      </c>
      <c r="B11" s="5" t="n">
        <v>0</v>
      </c>
      <c r="C11" s="5" t="n">
        <v>23</v>
      </c>
    </row>
    <row r="12" spans="1:3">
      <c r="A12" s="4" t="s">
        <v>1117</v>
      </c>
      <c r="B12" s="5" t="n">
        <v>5666</v>
      </c>
      <c r="C12" s="5" t="n">
        <v>8196</v>
      </c>
    </row>
    <row r="13" spans="1:3">
      <c r="A13" s="4" t="s">
        <v>1114</v>
      </c>
      <c r="B13" s="5" t="n">
        <v>78</v>
      </c>
      <c r="C13" s="5" t="n">
        <v>192</v>
      </c>
    </row>
    <row r="14" spans="1:3">
      <c r="A14" s="4" t="s">
        <v>1115</v>
      </c>
      <c r="B14" s="5" t="n">
        <v>5684</v>
      </c>
      <c r="C14" s="5" t="n">
        <v>12593</v>
      </c>
    </row>
    <row r="15" spans="1:3">
      <c r="A15" s="4" t="s">
        <v>1116</v>
      </c>
      <c r="B15" s="5" t="n">
        <v>78</v>
      </c>
      <c r="C15" s="5" t="n">
        <v>215</v>
      </c>
    </row>
    <row r="16" spans="1:3">
      <c r="A16" s="3" t="s">
        <v>1118</v>
      </c>
    </row>
    <row r="17" spans="1:3">
      <c r="A17" s="4" t="s">
        <v>1111</v>
      </c>
      <c r="B17" s="5" t="n">
        <v>36199</v>
      </c>
      <c r="C17" s="5" t="n">
        <v>54722</v>
      </c>
    </row>
    <row r="18" spans="1:3">
      <c r="A18" s="4" t="s">
        <v>1112</v>
      </c>
      <c r="B18" s="5" t="n">
        <v>245</v>
      </c>
      <c r="C18" s="5" t="n">
        <v>573</v>
      </c>
    </row>
    <row r="19" spans="1:3">
      <c r="A19" s="4" t="s">
        <v>1117</v>
      </c>
      <c r="B19" s="5" t="n">
        <v>34896</v>
      </c>
      <c r="C19" s="5" t="n">
        <v>44902</v>
      </c>
    </row>
    <row r="20" spans="1:3">
      <c r="A20" s="4" t="s">
        <v>1114</v>
      </c>
      <c r="B20" s="5" t="n">
        <v>445</v>
      </c>
      <c r="C20" s="5" t="n">
        <v>1185</v>
      </c>
    </row>
    <row r="21" spans="1:3">
      <c r="A21" s="4" t="s">
        <v>1115</v>
      </c>
      <c r="B21" s="5" t="n">
        <v>71095</v>
      </c>
      <c r="C21" s="5" t="n">
        <v>99624</v>
      </c>
    </row>
    <row r="22" spans="1:3">
      <c r="A22" s="4" t="s">
        <v>1116</v>
      </c>
      <c r="B22" s="5" t="n">
        <v>690</v>
      </c>
      <c r="C22" s="5" t="n">
        <v>1758</v>
      </c>
    </row>
    <row r="23" spans="1:3">
      <c r="A23" s="4" t="s">
        <v>478</v>
      </c>
    </row>
    <row r="24" spans="1:3">
      <c r="A24" s="3" t="s">
        <v>469</v>
      </c>
    </row>
    <row r="25" spans="1:3">
      <c r="A25" s="4" t="s">
        <v>1111</v>
      </c>
      <c r="B25" s="5" t="n">
        <v>8843</v>
      </c>
      <c r="C25" s="5" t="n">
        <v>20160</v>
      </c>
    </row>
    <row r="26" spans="1:3">
      <c r="A26" s="4" t="s">
        <v>1112</v>
      </c>
      <c r="B26" s="5" t="n">
        <v>127</v>
      </c>
      <c r="C26" s="5" t="n">
        <v>333</v>
      </c>
    </row>
    <row r="27" spans="1:3">
      <c r="A27" s="4" t="s">
        <v>1113</v>
      </c>
      <c r="B27" s="5" t="n">
        <v>21525</v>
      </c>
      <c r="C27" s="5" t="n">
        <v>27510</v>
      </c>
    </row>
    <row r="28" spans="1:3">
      <c r="A28" s="4" t="s">
        <v>1114</v>
      </c>
      <c r="B28" s="5" t="n">
        <v>307</v>
      </c>
      <c r="C28" s="5" t="n">
        <v>825</v>
      </c>
    </row>
    <row r="29" spans="1:3">
      <c r="A29" s="4" t="s">
        <v>1115</v>
      </c>
      <c r="B29" s="5" t="n">
        <v>30368</v>
      </c>
      <c r="C29" s="5" t="n">
        <v>47670</v>
      </c>
    </row>
    <row r="30" spans="1:3">
      <c r="A30" s="4" t="s">
        <v>1116</v>
      </c>
      <c r="B30" s="5" t="n">
        <v>434</v>
      </c>
      <c r="C30" s="5" t="n">
        <v>1158</v>
      </c>
    </row>
    <row r="31" spans="1:3">
      <c r="A31" s="3" t="s">
        <v>1103</v>
      </c>
    </row>
    <row r="32" spans="1:3">
      <c r="A32" s="4" t="s">
        <v>1111</v>
      </c>
      <c r="B32" s="5" t="n">
        <v>18</v>
      </c>
      <c r="C32" s="5" t="n">
        <v>4385</v>
      </c>
    </row>
    <row r="33" spans="1:3">
      <c r="A33" s="4" t="s">
        <v>1112</v>
      </c>
      <c r="B33" s="5" t="n">
        <v>0</v>
      </c>
      <c r="C33" s="5" t="n">
        <v>23</v>
      </c>
    </row>
    <row r="34" spans="1:3">
      <c r="A34" s="4" t="s">
        <v>1117</v>
      </c>
      <c r="B34" s="5" t="n">
        <v>5315</v>
      </c>
      <c r="C34" s="5" t="n">
        <v>7082</v>
      </c>
    </row>
    <row r="35" spans="1:3">
      <c r="A35" s="4" t="s">
        <v>1114</v>
      </c>
      <c r="B35" s="5" t="n">
        <v>77</v>
      </c>
      <c r="C35" s="5" t="n">
        <v>177</v>
      </c>
    </row>
    <row r="36" spans="1:3">
      <c r="A36" s="4" t="s">
        <v>1115</v>
      </c>
      <c r="B36" s="5" t="n">
        <v>5333</v>
      </c>
      <c r="C36" s="5" t="n">
        <v>11467</v>
      </c>
    </row>
    <row r="37" spans="1:3">
      <c r="A37" s="4" t="s">
        <v>1116</v>
      </c>
      <c r="B37" s="5" t="n">
        <v>77</v>
      </c>
      <c r="C37" s="5" t="n">
        <v>200</v>
      </c>
    </row>
    <row r="38" spans="1:3">
      <c r="A38" s="4" t="s">
        <v>1104</v>
      </c>
    </row>
    <row r="39" spans="1:3">
      <c r="A39" s="3" t="s">
        <v>469</v>
      </c>
    </row>
    <row r="40" spans="1:3">
      <c r="A40" s="4" t="s">
        <v>1111</v>
      </c>
      <c r="B40" s="5" t="n">
        <v>8230</v>
      </c>
      <c r="C40" s="5" t="n">
        <v>17656</v>
      </c>
    </row>
    <row r="41" spans="1:3">
      <c r="A41" s="4" t="s">
        <v>1112</v>
      </c>
      <c r="B41" s="5" t="n">
        <v>124</v>
      </c>
      <c r="C41" s="5" t="n">
        <v>318</v>
      </c>
    </row>
    <row r="42" spans="1:3">
      <c r="A42" s="4" t="s">
        <v>1113</v>
      </c>
      <c r="B42" s="5" t="n">
        <v>17215</v>
      </c>
      <c r="C42" s="5" t="n">
        <v>22728</v>
      </c>
    </row>
    <row r="43" spans="1:3">
      <c r="A43" s="4" t="s">
        <v>1114</v>
      </c>
      <c r="B43" s="5" t="n">
        <v>228</v>
      </c>
      <c r="C43" s="5" t="n">
        <v>656</v>
      </c>
    </row>
    <row r="44" spans="1:3">
      <c r="A44" s="4" t="s">
        <v>1115</v>
      </c>
      <c r="B44" s="5" t="n">
        <v>25445</v>
      </c>
      <c r="C44" s="5" t="n">
        <v>40384</v>
      </c>
    </row>
    <row r="45" spans="1:3">
      <c r="A45" s="4" t="s">
        <v>1116</v>
      </c>
      <c r="B45" s="5" t="n">
        <v>352</v>
      </c>
      <c r="C45" s="5" t="n">
        <v>974</v>
      </c>
    </row>
    <row r="46" spans="1:3">
      <c r="A46" s="3" t="s">
        <v>1103</v>
      </c>
    </row>
    <row r="47" spans="1:3">
      <c r="A47" s="4" t="s">
        <v>1111</v>
      </c>
      <c r="B47" s="5" t="n">
        <v>18</v>
      </c>
      <c r="C47" s="5" t="n">
        <v>4385</v>
      </c>
    </row>
    <row r="48" spans="1:3">
      <c r="A48" s="4" t="s">
        <v>1112</v>
      </c>
      <c r="B48" s="5" t="n">
        <v>0</v>
      </c>
      <c r="C48" s="5" t="n">
        <v>23</v>
      </c>
    </row>
    <row r="49" spans="1:3">
      <c r="A49" s="4" t="s">
        <v>1117</v>
      </c>
      <c r="B49" s="5" t="n">
        <v>5315</v>
      </c>
      <c r="C49" s="5" t="n">
        <v>7082</v>
      </c>
    </row>
    <row r="50" spans="1:3">
      <c r="A50" s="4" t="s">
        <v>1114</v>
      </c>
      <c r="B50" s="5" t="n">
        <v>77</v>
      </c>
      <c r="C50" s="5" t="n">
        <v>177</v>
      </c>
    </row>
    <row r="51" spans="1:3">
      <c r="A51" s="4" t="s">
        <v>1115</v>
      </c>
      <c r="B51" s="5" t="n">
        <v>5333</v>
      </c>
      <c r="C51" s="5" t="n">
        <v>11467</v>
      </c>
    </row>
    <row r="52" spans="1:3">
      <c r="A52" s="4" t="s">
        <v>1116</v>
      </c>
      <c r="B52" s="5" t="n">
        <v>77</v>
      </c>
      <c r="C52" s="5" t="n">
        <v>200</v>
      </c>
    </row>
    <row r="53" spans="1:3">
      <c r="A53" s="4" t="s">
        <v>1105</v>
      </c>
    </row>
    <row r="54" spans="1:3">
      <c r="A54" s="3" t="s">
        <v>469</v>
      </c>
    </row>
    <row r="55" spans="1:3">
      <c r="A55" s="4" t="s">
        <v>1111</v>
      </c>
      <c r="B55" s="5" t="n">
        <v>12</v>
      </c>
      <c r="C55" s="5" t="n">
        <v>623</v>
      </c>
    </row>
    <row r="56" spans="1:3">
      <c r="A56" s="4" t="s">
        <v>1112</v>
      </c>
      <c r="B56" s="5" t="n">
        <v>0</v>
      </c>
      <c r="C56" s="5" t="n">
        <v>4</v>
      </c>
    </row>
    <row r="57" spans="1:3">
      <c r="A57" s="4" t="s">
        <v>1113</v>
      </c>
      <c r="B57" s="5" t="n">
        <v>1404</v>
      </c>
      <c r="C57" s="5" t="n">
        <v>1445</v>
      </c>
    </row>
    <row r="58" spans="1:3">
      <c r="A58" s="4" t="s">
        <v>1114</v>
      </c>
      <c r="B58" s="5" t="n">
        <v>18</v>
      </c>
      <c r="C58" s="5" t="n">
        <v>27</v>
      </c>
    </row>
    <row r="59" spans="1:3">
      <c r="A59" s="4" t="s">
        <v>1115</v>
      </c>
      <c r="B59" s="5" t="n">
        <v>1416</v>
      </c>
      <c r="C59" s="5" t="n">
        <v>2068</v>
      </c>
    </row>
    <row r="60" spans="1:3">
      <c r="A60" s="4" t="s">
        <v>1116</v>
      </c>
      <c r="B60" s="5" t="n">
        <v>18</v>
      </c>
      <c r="C60" s="5" t="n">
        <v>31</v>
      </c>
    </row>
    <row r="61" spans="1:3">
      <c r="A61" s="4" t="s">
        <v>1106</v>
      </c>
    </row>
    <row r="62" spans="1:3">
      <c r="A62" s="3" t="s">
        <v>469</v>
      </c>
    </row>
    <row r="63" spans="1:3">
      <c r="A63" s="4" t="s">
        <v>1111</v>
      </c>
      <c r="B63" s="5" t="n">
        <v>218</v>
      </c>
      <c r="C63" s="5" t="n">
        <v>907</v>
      </c>
    </row>
    <row r="64" spans="1:3">
      <c r="A64" s="4" t="s">
        <v>1112</v>
      </c>
      <c r="B64" s="5" t="n">
        <v>1</v>
      </c>
      <c r="C64" s="5" t="n">
        <v>5</v>
      </c>
    </row>
    <row r="65" spans="1:3">
      <c r="A65" s="4" t="s">
        <v>1113</v>
      </c>
      <c r="B65" s="5" t="n">
        <v>499</v>
      </c>
      <c r="C65" s="5" t="n">
        <v>165</v>
      </c>
    </row>
    <row r="66" spans="1:3">
      <c r="A66" s="4" t="s">
        <v>1114</v>
      </c>
      <c r="B66" s="5" t="n">
        <v>2</v>
      </c>
      <c r="C66" s="5" t="n">
        <v>1</v>
      </c>
    </row>
    <row r="67" spans="1:3">
      <c r="A67" s="4" t="s">
        <v>1115</v>
      </c>
      <c r="B67" s="5" t="n">
        <v>717</v>
      </c>
      <c r="C67" s="5" t="n">
        <v>1072</v>
      </c>
    </row>
    <row r="68" spans="1:3">
      <c r="A68" s="4" t="s">
        <v>1116</v>
      </c>
      <c r="B68" s="5" t="n">
        <v>3</v>
      </c>
      <c r="C68" s="5" t="n">
        <v>6</v>
      </c>
    </row>
    <row r="69" spans="1:3">
      <c r="A69" s="4" t="s">
        <v>1107</v>
      </c>
    </row>
    <row r="70" spans="1:3">
      <c r="A70" s="3" t="s">
        <v>469</v>
      </c>
    </row>
    <row r="71" spans="1:3">
      <c r="A71" s="4" t="s">
        <v>1111</v>
      </c>
      <c r="B71" s="5" t="n">
        <v>383</v>
      </c>
      <c r="C71" s="5" t="n">
        <v>974</v>
      </c>
    </row>
    <row r="72" spans="1:3">
      <c r="A72" s="4" t="s">
        <v>1112</v>
      </c>
      <c r="B72" s="5" t="n">
        <v>2</v>
      </c>
      <c r="C72" s="5" t="n">
        <v>6</v>
      </c>
    </row>
    <row r="73" spans="1:3">
      <c r="A73" s="4" t="s">
        <v>1113</v>
      </c>
      <c r="B73" s="5" t="n">
        <v>2407</v>
      </c>
      <c r="C73" s="5" t="n">
        <v>3172</v>
      </c>
    </row>
    <row r="74" spans="1:3">
      <c r="A74" s="4" t="s">
        <v>1114</v>
      </c>
      <c r="B74" s="5" t="n">
        <v>59</v>
      </c>
      <c r="C74" s="5" t="n">
        <v>141</v>
      </c>
    </row>
    <row r="75" spans="1:3">
      <c r="A75" s="4" t="s">
        <v>1115</v>
      </c>
      <c r="B75" s="5" t="n">
        <v>2790</v>
      </c>
      <c r="C75" s="5" t="n">
        <v>4146</v>
      </c>
    </row>
    <row r="76" spans="1:3">
      <c r="A76" s="4" t="s">
        <v>1116</v>
      </c>
      <c r="B76" s="5" t="n">
        <v>61</v>
      </c>
      <c r="C76" s="5" t="n">
        <v>147</v>
      </c>
    </row>
    <row r="77" spans="1:3">
      <c r="A77" s="4" t="s">
        <v>480</v>
      </c>
    </row>
    <row r="78" spans="1:3">
      <c r="A78" s="3" t="s">
        <v>469</v>
      </c>
    </row>
    <row r="79" spans="1:3">
      <c r="A79" s="4" t="s">
        <v>1111</v>
      </c>
      <c r="B79" s="5" t="n">
        <v>8112</v>
      </c>
      <c r="C79" s="5" t="n">
        <v>4792</v>
      </c>
    </row>
    <row r="80" spans="1:3">
      <c r="A80" s="4" t="s">
        <v>1112</v>
      </c>
      <c r="B80" s="5" t="n">
        <v>29</v>
      </c>
      <c r="C80" s="5" t="n">
        <v>7</v>
      </c>
    </row>
    <row r="81" spans="1:3">
      <c r="A81" s="4" t="s">
        <v>1113</v>
      </c>
      <c r="B81" s="5" t="n">
        <v>218</v>
      </c>
      <c r="C81" s="5" t="n">
        <v>2391</v>
      </c>
    </row>
    <row r="82" spans="1:3">
      <c r="A82" s="4" t="s">
        <v>1114</v>
      </c>
      <c r="B82" s="5" t="n">
        <v>0</v>
      </c>
      <c r="C82" s="5" t="n">
        <v>71</v>
      </c>
    </row>
    <row r="83" spans="1:3">
      <c r="A83" s="4" t="s">
        <v>1115</v>
      </c>
      <c r="B83" s="5" t="n">
        <v>8330</v>
      </c>
      <c r="C83" s="5" t="n">
        <v>7183</v>
      </c>
    </row>
    <row r="84" spans="1:3">
      <c r="A84" s="4" t="s">
        <v>1116</v>
      </c>
      <c r="B84" s="5" t="n">
        <v>29</v>
      </c>
      <c r="C84" s="5" t="n">
        <v>78</v>
      </c>
    </row>
    <row r="85" spans="1:3">
      <c r="A85" s="4" t="s">
        <v>481</v>
      </c>
    </row>
    <row r="86" spans="1:3">
      <c r="A86" s="3" t="s">
        <v>469</v>
      </c>
    </row>
    <row r="87" spans="1:3">
      <c r="A87" s="4" t="s">
        <v>1111</v>
      </c>
      <c r="B87" s="5" t="n">
        <v>1</v>
      </c>
      <c r="C87" s="5" t="n">
        <v>1808</v>
      </c>
    </row>
    <row r="88" spans="1:3">
      <c r="A88" s="4" t="s">
        <v>1112</v>
      </c>
      <c r="B88" s="5" t="n">
        <v>0</v>
      </c>
      <c r="C88" s="5" t="n">
        <v>15</v>
      </c>
    </row>
    <row r="89" spans="1:3">
      <c r="A89" s="4" t="s">
        <v>1113</v>
      </c>
      <c r="B89" s="5" t="n">
        <v>868</v>
      </c>
      <c r="C89" s="5" t="n">
        <v>2477</v>
      </c>
    </row>
    <row r="90" spans="1:3">
      <c r="A90" s="4" t="s">
        <v>1114</v>
      </c>
      <c r="B90" s="5" t="n">
        <v>9</v>
      </c>
      <c r="C90" s="5" t="n">
        <v>65</v>
      </c>
    </row>
    <row r="91" spans="1:3">
      <c r="A91" s="4" t="s">
        <v>1115</v>
      </c>
      <c r="B91" s="5" t="n">
        <v>869</v>
      </c>
      <c r="C91" s="5" t="n">
        <v>4285</v>
      </c>
    </row>
    <row r="92" spans="1:3">
      <c r="A92" s="4" t="s">
        <v>1116</v>
      </c>
      <c r="B92" s="5" t="n">
        <v>9</v>
      </c>
      <c r="C92" s="5" t="n">
        <v>80</v>
      </c>
    </row>
    <row r="93" spans="1:3">
      <c r="A93" s="3" t="s">
        <v>1103</v>
      </c>
    </row>
    <row r="94" spans="1:3">
      <c r="A94" s="4" t="s">
        <v>1111</v>
      </c>
      <c r="B94" s="5" t="n">
        <v>0</v>
      </c>
      <c r="C94" s="5" t="n">
        <v>12</v>
      </c>
    </row>
    <row r="95" spans="1:3">
      <c r="A95" s="4" t="s">
        <v>1112</v>
      </c>
      <c r="B95" s="5" t="n">
        <v>0</v>
      </c>
      <c r="C95" s="5" t="n">
        <v>0</v>
      </c>
    </row>
    <row r="96" spans="1:3">
      <c r="A96" s="4" t="s">
        <v>1117</v>
      </c>
      <c r="B96" s="5" t="n">
        <v>351</v>
      </c>
      <c r="C96" s="5" t="n">
        <v>1114</v>
      </c>
    </row>
    <row r="97" spans="1:3">
      <c r="A97" s="4" t="s">
        <v>1114</v>
      </c>
      <c r="B97" s="5" t="n">
        <v>1</v>
      </c>
      <c r="C97" s="5" t="n">
        <v>15</v>
      </c>
    </row>
    <row r="98" spans="1:3">
      <c r="A98" s="4" t="s">
        <v>1115</v>
      </c>
      <c r="B98" s="5" t="n">
        <v>351</v>
      </c>
      <c r="C98" s="5" t="n">
        <v>1126</v>
      </c>
    </row>
    <row r="99" spans="1:3">
      <c r="A99" s="4" t="s">
        <v>1116</v>
      </c>
      <c r="B99" s="5" t="n">
        <v>1</v>
      </c>
      <c r="C99" s="5" t="n">
        <v>15</v>
      </c>
    </row>
    <row r="100" spans="1:3">
      <c r="A100" s="4" t="s">
        <v>482</v>
      </c>
    </row>
    <row r="101" spans="1:3">
      <c r="A101" s="3" t="s">
        <v>469</v>
      </c>
    </row>
    <row r="102" spans="1:3">
      <c r="A102" s="4" t="s">
        <v>1111</v>
      </c>
      <c r="B102" s="5" t="n">
        <v>75</v>
      </c>
      <c r="C102" s="5" t="n">
        <v>75</v>
      </c>
    </row>
    <row r="103" spans="1:3">
      <c r="A103" s="4" t="s">
        <v>1112</v>
      </c>
      <c r="B103" s="5" t="n">
        <v>0</v>
      </c>
      <c r="C103" s="5" t="n">
        <v>0</v>
      </c>
    </row>
    <row r="104" spans="1:3">
      <c r="A104" s="4" t="s">
        <v>1113</v>
      </c>
      <c r="B104" s="5" t="n">
        <v>0</v>
      </c>
      <c r="C104" s="5" t="n">
        <v>0</v>
      </c>
    </row>
    <row r="105" spans="1:3">
      <c r="A105" s="4" t="s">
        <v>1114</v>
      </c>
      <c r="B105" s="5" t="n">
        <v>0</v>
      </c>
      <c r="C105" s="5" t="n">
        <v>0</v>
      </c>
    </row>
    <row r="106" spans="1:3">
      <c r="A106" s="4" t="s">
        <v>1115</v>
      </c>
      <c r="B106" s="5" t="n">
        <v>75</v>
      </c>
      <c r="C106" s="5" t="n">
        <v>75</v>
      </c>
    </row>
    <row r="107" spans="1:3">
      <c r="A107" s="4" t="s">
        <v>1116</v>
      </c>
      <c r="B107" s="5" t="n">
        <v>0</v>
      </c>
      <c r="C107" s="5" t="n">
        <v>0</v>
      </c>
    </row>
    <row r="108" spans="1:3">
      <c r="A108" s="4" t="s">
        <v>483</v>
      </c>
    </row>
    <row r="109" spans="1:3">
      <c r="A109" s="3" t="s">
        <v>469</v>
      </c>
    </row>
    <row r="110" spans="1:3">
      <c r="A110" s="4" t="s">
        <v>1111</v>
      </c>
      <c r="B110" s="5" t="n">
        <v>2274</v>
      </c>
      <c r="C110" s="5" t="n">
        <v>3123</v>
      </c>
    </row>
    <row r="111" spans="1:3">
      <c r="A111" s="4" t="s">
        <v>1112</v>
      </c>
      <c r="B111" s="5" t="n">
        <v>3</v>
      </c>
      <c r="C111" s="5" t="n">
        <v>5</v>
      </c>
    </row>
    <row r="112" spans="1:3">
      <c r="A112" s="4" t="s">
        <v>1113</v>
      </c>
      <c r="B112" s="5" t="n">
        <v>1477</v>
      </c>
      <c r="C112" s="5" t="n">
        <v>1937</v>
      </c>
    </row>
    <row r="113" spans="1:3">
      <c r="A113" s="4" t="s">
        <v>1114</v>
      </c>
      <c r="B113" s="5" t="n">
        <v>6</v>
      </c>
      <c r="C113" s="5" t="n">
        <v>15</v>
      </c>
    </row>
    <row r="114" spans="1:3">
      <c r="A114" s="4" t="s">
        <v>1115</v>
      </c>
      <c r="B114" s="5" t="n">
        <v>3751</v>
      </c>
      <c r="C114" s="5" t="n">
        <v>5060</v>
      </c>
    </row>
    <row r="115" spans="1:3">
      <c r="A115" s="4" t="s">
        <v>1116</v>
      </c>
      <c r="B115" s="5" t="n">
        <v>9</v>
      </c>
      <c r="C115" s="5" t="n">
        <v>20</v>
      </c>
    </row>
    <row r="116" spans="1:3">
      <c r="A116" s="4" t="s">
        <v>484</v>
      </c>
    </row>
    <row r="117" spans="1:3">
      <c r="A117" s="3" t="s">
        <v>469</v>
      </c>
    </row>
    <row r="118" spans="1:3">
      <c r="A118" s="4" t="s">
        <v>1111</v>
      </c>
      <c r="B118" s="5" t="n">
        <v>168</v>
      </c>
      <c r="C118" s="5" t="n">
        <v>478</v>
      </c>
    </row>
    <row r="119" spans="1:3">
      <c r="A119" s="4" t="s">
        <v>1112</v>
      </c>
      <c r="B119" s="5" t="n">
        <v>1</v>
      </c>
      <c r="C119" s="5" t="n">
        <v>8</v>
      </c>
    </row>
    <row r="120" spans="1:3">
      <c r="A120" s="4" t="s">
        <v>1113</v>
      </c>
      <c r="B120" s="5" t="n">
        <v>77</v>
      </c>
      <c r="C120" s="5" t="n">
        <v>37</v>
      </c>
    </row>
    <row r="121" spans="1:3">
      <c r="A121" s="4" t="s">
        <v>1114</v>
      </c>
      <c r="B121" s="5" t="n">
        <v>2</v>
      </c>
      <c r="C121" s="5" t="n">
        <v>1</v>
      </c>
    </row>
    <row r="122" spans="1:3">
      <c r="A122" s="4" t="s">
        <v>1115</v>
      </c>
      <c r="B122" s="5" t="n">
        <v>245</v>
      </c>
      <c r="C122" s="5" t="n">
        <v>515</v>
      </c>
    </row>
    <row r="123" spans="1:3">
      <c r="A123" s="4" t="s">
        <v>1116</v>
      </c>
      <c r="B123" s="5" t="n">
        <v>3</v>
      </c>
      <c r="C123" s="5" t="n">
        <v>9</v>
      </c>
    </row>
    <row r="124" spans="1:3">
      <c r="A124" s="4" t="s">
        <v>1108</v>
      </c>
    </row>
    <row r="125" spans="1:3">
      <c r="A125" s="3" t="s">
        <v>469</v>
      </c>
    </row>
    <row r="126" spans="1:3">
      <c r="A126" s="4" t="s">
        <v>1111</v>
      </c>
      <c r="B126" s="5" t="n">
        <v>15862</v>
      </c>
      <c r="C126" s="5" t="n">
        <v>18681</v>
      </c>
    </row>
    <row r="127" spans="1:3">
      <c r="A127" s="4" t="s">
        <v>1112</v>
      </c>
      <c r="B127" s="5" t="n">
        <v>81</v>
      </c>
      <c r="C127" s="5" t="n">
        <v>176</v>
      </c>
    </row>
    <row r="128" spans="1:3">
      <c r="A128" s="4" t="s">
        <v>1113</v>
      </c>
      <c r="B128" s="5" t="n">
        <v>2725</v>
      </c>
      <c r="C128" s="5" t="n">
        <v>0</v>
      </c>
    </row>
    <row r="129" spans="1:3">
      <c r="A129" s="4" t="s">
        <v>1114</v>
      </c>
      <c r="B129" s="5" t="n">
        <v>30</v>
      </c>
      <c r="C129" s="5" t="n">
        <v>0</v>
      </c>
    </row>
    <row r="130" spans="1:3">
      <c r="A130" s="4" t="s">
        <v>1115</v>
      </c>
      <c r="B130" s="5" t="n">
        <v>18587</v>
      </c>
      <c r="C130" s="5" t="n">
        <v>18681</v>
      </c>
    </row>
    <row r="131" spans="1:3">
      <c r="A131" s="4" t="s">
        <v>1116</v>
      </c>
      <c r="B131" s="5" t="n">
        <v>111</v>
      </c>
      <c r="C131" s="5" t="n">
        <v>176</v>
      </c>
    </row>
    <row r="132" spans="1:3">
      <c r="A132" s="4" t="s">
        <v>1109</v>
      </c>
    </row>
    <row r="133" spans="1:3">
      <c r="A133" s="3" t="s">
        <v>469</v>
      </c>
    </row>
    <row r="134" spans="1:3">
      <c r="A134" s="4" t="s">
        <v>1111</v>
      </c>
      <c r="B134" s="5" t="n">
        <v>846</v>
      </c>
      <c r="C134" s="5" t="n">
        <v>1208</v>
      </c>
    </row>
    <row r="135" spans="1:3">
      <c r="A135" s="4" t="s">
        <v>1112</v>
      </c>
      <c r="B135" s="5" t="n">
        <v>4</v>
      </c>
      <c r="C135" s="5" t="n">
        <v>6</v>
      </c>
    </row>
    <row r="136" spans="1:3">
      <c r="A136" s="4" t="s">
        <v>1113</v>
      </c>
      <c r="B136" s="5" t="n">
        <v>2340</v>
      </c>
      <c r="C136" s="5" t="n">
        <v>2354</v>
      </c>
    </row>
    <row r="137" spans="1:3">
      <c r="A137" s="4" t="s">
        <v>1114</v>
      </c>
      <c r="B137" s="5" t="n">
        <v>13</v>
      </c>
      <c r="C137" s="5" t="n">
        <v>16</v>
      </c>
    </row>
    <row r="138" spans="1:3">
      <c r="A138" s="4" t="s">
        <v>1115</v>
      </c>
      <c r="B138" s="5" t="n">
        <v>3186</v>
      </c>
      <c r="C138" s="5" t="n">
        <v>3562</v>
      </c>
    </row>
    <row r="139" spans="1:3">
      <c r="A139" s="4" t="s">
        <v>1116</v>
      </c>
      <c r="B139" s="6" t="n">
        <v>17</v>
      </c>
      <c r="C139" s="6" t="n">
        <v>2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9</v>
      </c>
      <c r="B1" s="2" t="s">
        <v>1</v>
      </c>
    </row>
    <row r="2" spans="1:3">
      <c r="B2" s="2" t="s">
        <v>26</v>
      </c>
      <c r="C2" s="2" t="s">
        <v>27</v>
      </c>
    </row>
    <row r="3" spans="1:3">
      <c r="A3" s="3" t="s">
        <v>360</v>
      </c>
    </row>
    <row r="4" spans="1:3">
      <c r="A4" s="4" t="s">
        <v>1120</v>
      </c>
      <c r="B4" s="6" t="n">
        <v>261000000</v>
      </c>
      <c r="C4" s="6" t="n">
        <v>70000000</v>
      </c>
    </row>
    <row r="5" spans="1:3">
      <c r="A5" s="4" t="s">
        <v>1121</v>
      </c>
      <c r="B5" s="5" t="n">
        <v>-248000000</v>
      </c>
      <c r="C5" s="5" t="n">
        <v>-295000000</v>
      </c>
    </row>
    <row r="6" spans="1:3">
      <c r="A6" s="4" t="s">
        <v>1122</v>
      </c>
      <c r="B6" s="5" t="n">
        <v>0</v>
      </c>
      <c r="C6" s="5" t="n">
        <v>-20000000</v>
      </c>
    </row>
    <row r="7" spans="1:3">
      <c r="A7" s="4" t="s">
        <v>1123</v>
      </c>
      <c r="B7" s="5" t="n">
        <v>13000000</v>
      </c>
      <c r="C7" s="5" t="n">
        <v>-245000000</v>
      </c>
    </row>
    <row r="8" spans="1:3">
      <c r="A8" s="4" t="s">
        <v>1124</v>
      </c>
    </row>
    <row r="9" spans="1:3">
      <c r="A9" s="3" t="s">
        <v>360</v>
      </c>
    </row>
    <row r="10" spans="1:3">
      <c r="A10" s="4" t="s">
        <v>1122</v>
      </c>
      <c r="B10" s="6" t="n">
        <v>0</v>
      </c>
      <c r="C10" s="6"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5</v>
      </c>
      <c r="B1" s="2" t="s">
        <v>1</v>
      </c>
    </row>
    <row r="2" spans="1:3">
      <c r="B2" s="2" t="s">
        <v>26</v>
      </c>
      <c r="C2" s="2" t="s">
        <v>72</v>
      </c>
    </row>
    <row r="3" spans="1:3">
      <c r="A3" s="3" t="s">
        <v>1126</v>
      </c>
    </row>
    <row r="4" spans="1:3">
      <c r="A4" s="4" t="s">
        <v>1127</v>
      </c>
      <c r="B4" s="6" t="n">
        <v>26341</v>
      </c>
    </row>
    <row r="5" spans="1:3">
      <c r="A5" s="4" t="s">
        <v>1128</v>
      </c>
      <c r="B5" s="5" t="n">
        <v>40362</v>
      </c>
    </row>
    <row r="6" spans="1:3">
      <c r="A6" s="4" t="s">
        <v>1129</v>
      </c>
      <c r="B6" s="5" t="n">
        <v>28074</v>
      </c>
    </row>
    <row r="7" spans="1:3">
      <c r="A7" s="4" t="s">
        <v>1130</v>
      </c>
      <c r="B7" s="5" t="n">
        <v>138257</v>
      </c>
    </row>
    <row r="8" spans="1:3">
      <c r="A8" s="4" t="s">
        <v>1100</v>
      </c>
      <c r="B8" s="5" t="n">
        <v>233034</v>
      </c>
      <c r="C8" s="6" t="n">
        <v>228769</v>
      </c>
    </row>
    <row r="9" spans="1:3">
      <c r="A9" s="3" t="s">
        <v>1131</v>
      </c>
    </row>
    <row r="10" spans="1:3">
      <c r="A10" s="4" t="s">
        <v>1127</v>
      </c>
      <c r="B10" s="5" t="n">
        <v>26350</v>
      </c>
    </row>
    <row r="11" spans="1:3">
      <c r="A11" s="4" t="s">
        <v>1128</v>
      </c>
      <c r="B11" s="5" t="n">
        <v>40750</v>
      </c>
    </row>
    <row r="12" spans="1:3">
      <c r="A12" s="4" t="s">
        <v>1129</v>
      </c>
      <c r="B12" s="5" t="n">
        <v>28507</v>
      </c>
    </row>
    <row r="13" spans="1:3">
      <c r="A13" s="4" t="s">
        <v>1130</v>
      </c>
      <c r="B13" s="5" t="n">
        <v>140909</v>
      </c>
    </row>
    <row r="14" spans="1:3">
      <c r="A14" s="4" t="s">
        <v>115</v>
      </c>
      <c r="B14" s="6" t="n">
        <v>236516</v>
      </c>
      <c r="C14" s="5" t="n">
        <v>230394</v>
      </c>
    </row>
    <row r="15" spans="1:3">
      <c r="A15" s="3" t="s">
        <v>1132</v>
      </c>
    </row>
    <row r="16" spans="1:3">
      <c r="A16" s="4" t="s">
        <v>1127</v>
      </c>
      <c r="B16" s="4" t="s">
        <v>1133</v>
      </c>
    </row>
    <row r="17" spans="1:3">
      <c r="A17" s="4" t="s">
        <v>1128</v>
      </c>
      <c r="B17" s="4" t="s">
        <v>1134</v>
      </c>
    </row>
    <row r="18" spans="1:3">
      <c r="A18" s="4" t="s">
        <v>1129</v>
      </c>
      <c r="B18" s="4" t="s">
        <v>1135</v>
      </c>
    </row>
    <row r="19" spans="1:3">
      <c r="A19" s="4" t="s">
        <v>1130</v>
      </c>
      <c r="B19" s="4" t="s">
        <v>1136</v>
      </c>
    </row>
    <row r="20" spans="1:3">
      <c r="A20" s="4" t="s">
        <v>1137</v>
      </c>
      <c r="B20" s="4" t="s">
        <v>1138</v>
      </c>
    </row>
    <row r="21" spans="1:3">
      <c r="A21" s="3" t="s">
        <v>1139</v>
      </c>
    </row>
    <row r="22" spans="1:3">
      <c r="A22" s="4" t="s">
        <v>1127</v>
      </c>
      <c r="B22" s="6" t="n">
        <v>0</v>
      </c>
    </row>
    <row r="23" spans="1:3">
      <c r="A23" s="4" t="s">
        <v>1128</v>
      </c>
      <c r="B23" s="5" t="n">
        <v>0</v>
      </c>
    </row>
    <row r="24" spans="1:3">
      <c r="A24" s="4" t="s">
        <v>1129</v>
      </c>
      <c r="B24" s="5" t="n">
        <v>3509</v>
      </c>
    </row>
    <row r="25" spans="1:3">
      <c r="A25" s="4" t="s">
        <v>1130</v>
      </c>
      <c r="B25" s="5" t="n">
        <v>27340</v>
      </c>
    </row>
    <row r="26" spans="1:3">
      <c r="A26" s="4" t="s">
        <v>1100</v>
      </c>
      <c r="B26" s="5" t="n">
        <v>30849</v>
      </c>
      <c r="C26" s="5" t="n">
        <v>31434</v>
      </c>
    </row>
    <row r="27" spans="1:3">
      <c r="A27" s="3" t="s">
        <v>1140</v>
      </c>
    </row>
    <row r="28" spans="1:3">
      <c r="A28" s="4" t="s">
        <v>1127</v>
      </c>
      <c r="B28" s="5" t="n">
        <v>0</v>
      </c>
    </row>
    <row r="29" spans="1:3">
      <c r="A29" s="4" t="s">
        <v>1128</v>
      </c>
      <c r="B29" s="5" t="n">
        <v>0</v>
      </c>
    </row>
    <row r="30" spans="1:3">
      <c r="A30" s="4" t="s">
        <v>1129</v>
      </c>
      <c r="B30" s="5" t="n">
        <v>3651</v>
      </c>
    </row>
    <row r="31" spans="1:3">
      <c r="A31" s="4" t="s">
        <v>1130</v>
      </c>
      <c r="B31" s="5" t="n">
        <v>27805</v>
      </c>
    </row>
    <row r="32" spans="1:3">
      <c r="A32" s="4" t="s">
        <v>115</v>
      </c>
      <c r="B32" s="6" t="n">
        <v>31456</v>
      </c>
      <c r="C32" s="5" t="n">
        <v>31458</v>
      </c>
    </row>
    <row r="33" spans="1:3">
      <c r="A33" s="3" t="s">
        <v>1141</v>
      </c>
    </row>
    <row r="34" spans="1:3">
      <c r="A34" s="4" t="s">
        <v>1127</v>
      </c>
      <c r="B34" s="4" t="s">
        <v>1142</v>
      </c>
    </row>
    <row r="35" spans="1:3">
      <c r="A35" s="4" t="s">
        <v>1128</v>
      </c>
      <c r="B35" s="4" t="s">
        <v>1142</v>
      </c>
    </row>
    <row r="36" spans="1:3">
      <c r="A36" s="4" t="s">
        <v>1129</v>
      </c>
      <c r="B36" s="4" t="s">
        <v>1143</v>
      </c>
    </row>
    <row r="37" spans="1:3">
      <c r="A37" s="4" t="s">
        <v>1130</v>
      </c>
      <c r="B37" s="4" t="s">
        <v>1144</v>
      </c>
    </row>
    <row r="38" spans="1:3">
      <c r="A38" s="4" t="s">
        <v>1137</v>
      </c>
      <c r="B38" s="4" t="s">
        <v>1145</v>
      </c>
    </row>
    <row r="39" spans="1:3">
      <c r="A39" s="3" t="s">
        <v>1146</v>
      </c>
    </row>
    <row r="40" spans="1:3">
      <c r="A40" s="4" t="s">
        <v>1147</v>
      </c>
      <c r="B40" s="4" t="s">
        <v>987</v>
      </c>
    </row>
    <row r="41" spans="1:3">
      <c r="A41" s="4" t="s">
        <v>1148</v>
      </c>
      <c r="B41" s="4" t="s">
        <v>1149</v>
      </c>
    </row>
    <row r="42" spans="1:3">
      <c r="A42" s="4" t="s">
        <v>1150</v>
      </c>
      <c r="B42" s="4" t="s">
        <v>1149</v>
      </c>
    </row>
    <row r="43" spans="1:3">
      <c r="A43" s="4" t="s">
        <v>1151</v>
      </c>
    </row>
    <row r="44" spans="1:3">
      <c r="A44" s="3" t="s">
        <v>1146</v>
      </c>
    </row>
    <row r="45" spans="1:3">
      <c r="A45" s="4" t="s">
        <v>1152</v>
      </c>
      <c r="B45" s="4" t="s">
        <v>1153</v>
      </c>
    </row>
    <row r="46" spans="1:3">
      <c r="A46" s="4" t="s">
        <v>764</v>
      </c>
    </row>
    <row r="47" spans="1:3">
      <c r="A47" s="3" t="s">
        <v>1126</v>
      </c>
    </row>
    <row r="48" spans="1:3">
      <c r="A48" s="4" t="s">
        <v>1127</v>
      </c>
      <c r="B48" s="6" t="n">
        <v>296</v>
      </c>
    </row>
    <row r="49" spans="1:3">
      <c r="A49" s="4" t="s">
        <v>1128</v>
      </c>
      <c r="B49" s="5" t="n">
        <v>39</v>
      </c>
    </row>
    <row r="50" spans="1:3">
      <c r="A50" s="4" t="s">
        <v>1129</v>
      </c>
      <c r="B50" s="5" t="n">
        <v>8442</v>
      </c>
    </row>
    <row r="51" spans="1:3">
      <c r="A51" s="4" t="s">
        <v>1130</v>
      </c>
      <c r="B51" s="5" t="n">
        <v>81979</v>
      </c>
    </row>
    <row r="52" spans="1:3">
      <c r="A52" s="4" t="s">
        <v>1100</v>
      </c>
      <c r="B52" s="5" t="n">
        <v>90756</v>
      </c>
      <c r="C52" s="5" t="n">
        <v>84190</v>
      </c>
    </row>
    <row r="53" spans="1:3">
      <c r="A53" s="3" t="s">
        <v>1131</v>
      </c>
    </row>
    <row r="54" spans="1:3">
      <c r="A54" s="4" t="s">
        <v>1127</v>
      </c>
      <c r="B54" s="5" t="n">
        <v>297</v>
      </c>
    </row>
    <row r="55" spans="1:3">
      <c r="A55" s="4" t="s">
        <v>1128</v>
      </c>
      <c r="B55" s="5" t="n">
        <v>40</v>
      </c>
    </row>
    <row r="56" spans="1:3">
      <c r="A56" s="4" t="s">
        <v>1129</v>
      </c>
      <c r="B56" s="5" t="n">
        <v>8573</v>
      </c>
    </row>
    <row r="57" spans="1:3">
      <c r="A57" s="4" t="s">
        <v>1130</v>
      </c>
      <c r="B57" s="5" t="n">
        <v>82813</v>
      </c>
    </row>
    <row r="58" spans="1:3">
      <c r="A58" s="4" t="s">
        <v>115</v>
      </c>
      <c r="B58" s="6" t="n">
        <v>91723</v>
      </c>
      <c r="C58" s="5" t="n">
        <v>83820</v>
      </c>
    </row>
    <row r="59" spans="1:3">
      <c r="A59" s="3" t="s">
        <v>1132</v>
      </c>
    </row>
    <row r="60" spans="1:3">
      <c r="A60" s="4" t="s">
        <v>1127</v>
      </c>
      <c r="B60" s="4" t="s">
        <v>1154</v>
      </c>
    </row>
    <row r="61" spans="1:3">
      <c r="A61" s="4" t="s">
        <v>1128</v>
      </c>
      <c r="B61" s="4" t="s">
        <v>1155</v>
      </c>
    </row>
    <row r="62" spans="1:3">
      <c r="A62" s="4" t="s">
        <v>1129</v>
      </c>
      <c r="B62" s="4" t="s">
        <v>1156</v>
      </c>
    </row>
    <row r="63" spans="1:3">
      <c r="A63" s="4" t="s">
        <v>1130</v>
      </c>
      <c r="B63" s="4" t="s">
        <v>1157</v>
      </c>
    </row>
    <row r="64" spans="1:3">
      <c r="A64" s="4" t="s">
        <v>1137</v>
      </c>
      <c r="B64" s="4" t="s">
        <v>1158</v>
      </c>
    </row>
    <row r="65" spans="1:3">
      <c r="A65" s="3" t="s">
        <v>1139</v>
      </c>
    </row>
    <row r="66" spans="1:3">
      <c r="A66" s="4" t="s">
        <v>1127</v>
      </c>
      <c r="B66" s="6" t="n">
        <v>0</v>
      </c>
    </row>
    <row r="67" spans="1:3">
      <c r="A67" s="4" t="s">
        <v>1128</v>
      </c>
      <c r="B67" s="5" t="n">
        <v>0</v>
      </c>
    </row>
    <row r="68" spans="1:3">
      <c r="A68" s="4" t="s">
        <v>1129</v>
      </c>
      <c r="B68" s="5" t="n">
        <v>3477</v>
      </c>
    </row>
    <row r="69" spans="1:3">
      <c r="A69" s="4" t="s">
        <v>1130</v>
      </c>
      <c r="B69" s="5" t="n">
        <v>22556</v>
      </c>
    </row>
    <row r="70" spans="1:3">
      <c r="A70" s="4" t="s">
        <v>1100</v>
      </c>
      <c r="B70" s="5" t="n">
        <v>26033</v>
      </c>
      <c r="C70" s="5" t="n">
        <v>26610</v>
      </c>
    </row>
    <row r="71" spans="1:3">
      <c r="A71" s="3" t="s">
        <v>1140</v>
      </c>
    </row>
    <row r="72" spans="1:3">
      <c r="A72" s="4" t="s">
        <v>1127</v>
      </c>
      <c r="B72" s="5" t="n">
        <v>0</v>
      </c>
    </row>
    <row r="73" spans="1:3">
      <c r="A73" s="4" t="s">
        <v>1128</v>
      </c>
      <c r="B73" s="5" t="n">
        <v>0</v>
      </c>
    </row>
    <row r="74" spans="1:3">
      <c r="A74" s="4" t="s">
        <v>1129</v>
      </c>
      <c r="B74" s="5" t="n">
        <v>3617</v>
      </c>
    </row>
    <row r="75" spans="1:3">
      <c r="A75" s="4" t="s">
        <v>1130</v>
      </c>
      <c r="B75" s="5" t="n">
        <v>22835</v>
      </c>
    </row>
    <row r="76" spans="1:3">
      <c r="A76" s="4" t="s">
        <v>115</v>
      </c>
      <c r="B76" s="6" t="n">
        <v>26452</v>
      </c>
      <c r="C76" s="5" t="n">
        <v>26544</v>
      </c>
    </row>
    <row r="77" spans="1:3">
      <c r="A77" s="3" t="s">
        <v>1141</v>
      </c>
    </row>
    <row r="78" spans="1:3">
      <c r="A78" s="4" t="s">
        <v>1127</v>
      </c>
      <c r="B78" s="4" t="s">
        <v>1142</v>
      </c>
    </row>
    <row r="79" spans="1:3">
      <c r="A79" s="4" t="s">
        <v>1128</v>
      </c>
      <c r="B79" s="4" t="s">
        <v>1142</v>
      </c>
    </row>
    <row r="80" spans="1:3">
      <c r="A80" s="4" t="s">
        <v>1129</v>
      </c>
      <c r="B80" s="4" t="s">
        <v>1158</v>
      </c>
    </row>
    <row r="81" spans="1:3">
      <c r="A81" s="4" t="s">
        <v>1130</v>
      </c>
      <c r="B81" s="4" t="s">
        <v>1159</v>
      </c>
    </row>
    <row r="82" spans="1:3">
      <c r="A82" s="4" t="s">
        <v>1137</v>
      </c>
      <c r="B82" s="4" t="s">
        <v>1160</v>
      </c>
    </row>
    <row r="83" spans="1:3">
      <c r="A83" s="4" t="s">
        <v>1161</v>
      </c>
    </row>
    <row r="84" spans="1:3">
      <c r="A84" s="3" t="s">
        <v>1146</v>
      </c>
    </row>
    <row r="85" spans="1:3">
      <c r="A85" s="4" t="s">
        <v>1162</v>
      </c>
      <c r="B85" s="6" t="n">
        <v>52000</v>
      </c>
    </row>
    <row r="86" spans="1:3">
      <c r="A86" s="4" t="s">
        <v>1163</v>
      </c>
      <c r="B86" s="5" t="n">
        <v>52900</v>
      </c>
    </row>
    <row r="87" spans="1:3">
      <c r="A87" s="4" t="s">
        <v>480</v>
      </c>
    </row>
    <row r="88" spans="1:3">
      <c r="A88" s="3" t="s">
        <v>1126</v>
      </c>
    </row>
    <row r="89" spans="1:3">
      <c r="A89" s="4" t="s">
        <v>1127</v>
      </c>
      <c r="B89" s="5" t="n">
        <v>20060</v>
      </c>
    </row>
    <row r="90" spans="1:3">
      <c r="A90" s="4" t="s">
        <v>1128</v>
      </c>
      <c r="B90" s="5" t="n">
        <v>24555</v>
      </c>
    </row>
    <row r="91" spans="1:3">
      <c r="A91" s="4" t="s">
        <v>1129</v>
      </c>
      <c r="B91" s="5" t="n">
        <v>7784</v>
      </c>
    </row>
    <row r="92" spans="1:3">
      <c r="A92" s="4" t="s">
        <v>1130</v>
      </c>
      <c r="B92" s="5" t="n">
        <v>6092</v>
      </c>
    </row>
    <row r="93" spans="1:3">
      <c r="A93" s="4" t="s">
        <v>1100</v>
      </c>
      <c r="B93" s="5" t="n">
        <v>58491</v>
      </c>
      <c r="C93" s="5" t="n">
        <v>55771</v>
      </c>
    </row>
    <row r="94" spans="1:3">
      <c r="A94" s="3" t="s">
        <v>1131</v>
      </c>
    </row>
    <row r="95" spans="1:3">
      <c r="A95" s="4" t="s">
        <v>1127</v>
      </c>
      <c r="B95" s="5" t="n">
        <v>20064</v>
      </c>
    </row>
    <row r="96" spans="1:3">
      <c r="A96" s="4" t="s">
        <v>1128</v>
      </c>
      <c r="B96" s="5" t="n">
        <v>24686</v>
      </c>
    </row>
    <row r="97" spans="1:3">
      <c r="A97" s="4" t="s">
        <v>1129</v>
      </c>
      <c r="B97" s="5" t="n">
        <v>7831</v>
      </c>
    </row>
    <row r="98" spans="1:3">
      <c r="A98" s="4" t="s">
        <v>1130</v>
      </c>
      <c r="B98" s="5" t="n">
        <v>6183</v>
      </c>
    </row>
    <row r="99" spans="1:3">
      <c r="A99" s="4" t="s">
        <v>115</v>
      </c>
      <c r="B99" s="6" t="n">
        <v>58764</v>
      </c>
      <c r="C99" s="5" t="n">
        <v>56059</v>
      </c>
    </row>
    <row r="100" spans="1:3">
      <c r="A100" s="3" t="s">
        <v>1132</v>
      </c>
    </row>
    <row r="101" spans="1:3">
      <c r="A101" s="4" t="s">
        <v>1127</v>
      </c>
      <c r="B101" s="4" t="s">
        <v>1164</v>
      </c>
    </row>
    <row r="102" spans="1:3">
      <c r="A102" s="4" t="s">
        <v>1128</v>
      </c>
      <c r="B102" s="4" t="s">
        <v>1165</v>
      </c>
    </row>
    <row r="103" spans="1:3">
      <c r="A103" s="4" t="s">
        <v>1129</v>
      </c>
      <c r="B103" s="4" t="s">
        <v>1166</v>
      </c>
    </row>
    <row r="104" spans="1:3">
      <c r="A104" s="4" t="s">
        <v>1130</v>
      </c>
      <c r="B104" s="4" t="s">
        <v>1167</v>
      </c>
    </row>
    <row r="105" spans="1:3">
      <c r="A105" s="4" t="s">
        <v>1137</v>
      </c>
      <c r="B105" s="4" t="s">
        <v>1168</v>
      </c>
    </row>
    <row r="106" spans="1:3">
      <c r="A106" s="4" t="s">
        <v>481</v>
      </c>
    </row>
    <row r="107" spans="1:3">
      <c r="A107" s="3" t="s">
        <v>1126</v>
      </c>
    </row>
    <row r="108" spans="1:3">
      <c r="A108" s="4" t="s">
        <v>1127</v>
      </c>
      <c r="B108" s="6" t="n">
        <v>144</v>
      </c>
    </row>
    <row r="109" spans="1:3">
      <c r="A109" s="4" t="s">
        <v>1128</v>
      </c>
      <c r="B109" s="5" t="n">
        <v>476</v>
      </c>
    </row>
    <row r="110" spans="1:3">
      <c r="A110" s="4" t="s">
        <v>1129</v>
      </c>
      <c r="B110" s="5" t="n">
        <v>1706</v>
      </c>
    </row>
    <row r="111" spans="1:3">
      <c r="A111" s="4" t="s">
        <v>1130</v>
      </c>
      <c r="B111" s="5" t="n">
        <v>30323</v>
      </c>
    </row>
    <row r="112" spans="1:3">
      <c r="A112" s="4" t="s">
        <v>1100</v>
      </c>
      <c r="B112" s="5" t="n">
        <v>32649</v>
      </c>
      <c r="C112" s="5" t="n">
        <v>36221</v>
      </c>
    </row>
    <row r="113" spans="1:3">
      <c r="A113" s="3" t="s">
        <v>1131</v>
      </c>
    </row>
    <row r="114" spans="1:3">
      <c r="A114" s="4" t="s">
        <v>1127</v>
      </c>
      <c r="B114" s="5" t="n">
        <v>143</v>
      </c>
    </row>
    <row r="115" spans="1:3">
      <c r="A115" s="4" t="s">
        <v>1128</v>
      </c>
      <c r="B115" s="5" t="n">
        <v>485</v>
      </c>
    </row>
    <row r="116" spans="1:3">
      <c r="A116" s="4" t="s">
        <v>1129</v>
      </c>
      <c r="B116" s="5" t="n">
        <v>1771</v>
      </c>
    </row>
    <row r="117" spans="1:3">
      <c r="A117" s="4" t="s">
        <v>1130</v>
      </c>
      <c r="B117" s="5" t="n">
        <v>32088</v>
      </c>
    </row>
    <row r="118" spans="1:3">
      <c r="A118" s="4" t="s">
        <v>115</v>
      </c>
      <c r="B118" s="6" t="n">
        <v>34487</v>
      </c>
      <c r="C118" s="5" t="n">
        <v>37723</v>
      </c>
    </row>
    <row r="119" spans="1:3">
      <c r="A119" s="3" t="s">
        <v>1132</v>
      </c>
    </row>
    <row r="120" spans="1:3">
      <c r="A120" s="4" t="s">
        <v>1127</v>
      </c>
      <c r="B120" s="4" t="s">
        <v>1169</v>
      </c>
    </row>
    <row r="121" spans="1:3">
      <c r="A121" s="4" t="s">
        <v>1128</v>
      </c>
      <c r="B121" s="4" t="s">
        <v>1170</v>
      </c>
    </row>
    <row r="122" spans="1:3">
      <c r="A122" s="4" t="s">
        <v>1129</v>
      </c>
      <c r="B122" s="4" t="s">
        <v>1171</v>
      </c>
    </row>
    <row r="123" spans="1:3">
      <c r="A123" s="4" t="s">
        <v>1130</v>
      </c>
      <c r="B123" s="4" t="s">
        <v>1172</v>
      </c>
    </row>
    <row r="124" spans="1:3">
      <c r="A124" s="4" t="s">
        <v>1137</v>
      </c>
      <c r="B124" s="4" t="s">
        <v>1172</v>
      </c>
    </row>
    <row r="125" spans="1:3">
      <c r="A125" s="3" t="s">
        <v>1139</v>
      </c>
    </row>
    <row r="126" spans="1:3">
      <c r="A126" s="4" t="s">
        <v>1127</v>
      </c>
      <c r="B126" s="6" t="n">
        <v>0</v>
      </c>
    </row>
    <row r="127" spans="1:3">
      <c r="A127" s="4" t="s">
        <v>1128</v>
      </c>
      <c r="B127" s="5" t="n">
        <v>0</v>
      </c>
    </row>
    <row r="128" spans="1:3">
      <c r="A128" s="4" t="s">
        <v>1129</v>
      </c>
      <c r="B128" s="5" t="n">
        <v>32</v>
      </c>
    </row>
    <row r="129" spans="1:3">
      <c r="A129" s="4" t="s">
        <v>1130</v>
      </c>
      <c r="B129" s="5" t="n">
        <v>4784</v>
      </c>
    </row>
    <row r="130" spans="1:3">
      <c r="A130" s="4" t="s">
        <v>1100</v>
      </c>
      <c r="B130" s="5" t="n">
        <v>4816</v>
      </c>
      <c r="C130" s="5" t="n">
        <v>4824</v>
      </c>
    </row>
    <row r="131" spans="1:3">
      <c r="A131" s="3" t="s">
        <v>1140</v>
      </c>
    </row>
    <row r="132" spans="1:3">
      <c r="A132" s="4" t="s">
        <v>1127</v>
      </c>
      <c r="B132" s="5" t="n">
        <v>0</v>
      </c>
    </row>
    <row r="133" spans="1:3">
      <c r="A133" s="4" t="s">
        <v>1128</v>
      </c>
      <c r="B133" s="5" t="n">
        <v>0</v>
      </c>
    </row>
    <row r="134" spans="1:3">
      <c r="A134" s="4" t="s">
        <v>1129</v>
      </c>
      <c r="B134" s="5" t="n">
        <v>34</v>
      </c>
    </row>
    <row r="135" spans="1:3">
      <c r="A135" s="4" t="s">
        <v>1130</v>
      </c>
      <c r="B135" s="5" t="n">
        <v>4970</v>
      </c>
    </row>
    <row r="136" spans="1:3">
      <c r="A136" s="4" t="s">
        <v>115</v>
      </c>
      <c r="B136" s="6" t="n">
        <v>5004</v>
      </c>
      <c r="C136" s="5" t="n">
        <v>4914</v>
      </c>
    </row>
    <row r="137" spans="1:3">
      <c r="A137" s="3" t="s">
        <v>1141</v>
      </c>
    </row>
    <row r="138" spans="1:3">
      <c r="A138" s="4" t="s">
        <v>1127</v>
      </c>
      <c r="B138" s="4" t="s">
        <v>1142</v>
      </c>
    </row>
    <row r="139" spans="1:3">
      <c r="A139" s="4" t="s">
        <v>1128</v>
      </c>
      <c r="B139" s="4" t="s">
        <v>1142</v>
      </c>
    </row>
    <row r="140" spans="1:3">
      <c r="A140" s="4" t="s">
        <v>1129</v>
      </c>
      <c r="B140" s="4" t="s">
        <v>1173</v>
      </c>
    </row>
    <row r="141" spans="1:3">
      <c r="A141" s="4" t="s">
        <v>1130</v>
      </c>
      <c r="B141" s="4" t="s">
        <v>1174</v>
      </c>
    </row>
    <row r="142" spans="1:3">
      <c r="A142" s="4" t="s">
        <v>1137</v>
      </c>
      <c r="B142" s="4" t="s">
        <v>1174</v>
      </c>
    </row>
    <row r="143" spans="1:3">
      <c r="A143" s="4" t="s">
        <v>482</v>
      </c>
    </row>
    <row r="144" spans="1:3">
      <c r="A144" s="3" t="s">
        <v>1126</v>
      </c>
    </row>
    <row r="145" spans="1:3">
      <c r="A145" s="4" t="s">
        <v>1127</v>
      </c>
      <c r="B145" s="6" t="n">
        <v>75</v>
      </c>
    </row>
    <row r="146" spans="1:3">
      <c r="A146" s="4" t="s">
        <v>1128</v>
      </c>
      <c r="B146" s="5" t="n">
        <v>0</v>
      </c>
    </row>
    <row r="147" spans="1:3">
      <c r="A147" s="4" t="s">
        <v>1129</v>
      </c>
      <c r="B147" s="5" t="n">
        <v>0</v>
      </c>
    </row>
    <row r="148" spans="1:3">
      <c r="A148" s="4" t="s">
        <v>1130</v>
      </c>
      <c r="B148" s="5" t="n">
        <v>0</v>
      </c>
    </row>
    <row r="149" spans="1:3">
      <c r="A149" s="4" t="s">
        <v>1100</v>
      </c>
      <c r="B149" s="5" t="n">
        <v>75</v>
      </c>
      <c r="C149" s="5" t="n">
        <v>75</v>
      </c>
    </row>
    <row r="150" spans="1:3">
      <c r="A150" s="3" t="s">
        <v>1131</v>
      </c>
    </row>
    <row r="151" spans="1:3">
      <c r="A151" s="4" t="s">
        <v>1127</v>
      </c>
      <c r="B151" s="5" t="n">
        <v>75</v>
      </c>
    </row>
    <row r="152" spans="1:3">
      <c r="A152" s="4" t="s">
        <v>1128</v>
      </c>
      <c r="B152" s="5" t="n">
        <v>0</v>
      </c>
    </row>
    <row r="153" spans="1:3">
      <c r="A153" s="4" t="s">
        <v>1129</v>
      </c>
      <c r="B153" s="5" t="n">
        <v>0</v>
      </c>
    </row>
    <row r="154" spans="1:3">
      <c r="A154" s="4" t="s">
        <v>1130</v>
      </c>
      <c r="B154" s="5" t="n">
        <v>0</v>
      </c>
    </row>
    <row r="155" spans="1:3">
      <c r="A155" s="4" t="s">
        <v>115</v>
      </c>
      <c r="B155" s="6" t="n">
        <v>75</v>
      </c>
      <c r="C155" s="5" t="n">
        <v>75</v>
      </c>
    </row>
    <row r="156" spans="1:3">
      <c r="A156" s="3" t="s">
        <v>1132</v>
      </c>
    </row>
    <row r="157" spans="1:3">
      <c r="A157" s="4" t="s">
        <v>1127</v>
      </c>
      <c r="B157" s="4" t="s">
        <v>1175</v>
      </c>
    </row>
    <row r="158" spans="1:3">
      <c r="A158" s="4" t="s">
        <v>1128</v>
      </c>
      <c r="B158" s="4" t="s">
        <v>1142</v>
      </c>
    </row>
    <row r="159" spans="1:3">
      <c r="A159" s="4" t="s">
        <v>1129</v>
      </c>
      <c r="B159" s="4" t="s">
        <v>1142</v>
      </c>
    </row>
    <row r="160" spans="1:3">
      <c r="A160" s="4" t="s">
        <v>1130</v>
      </c>
      <c r="B160" s="4" t="s">
        <v>1142</v>
      </c>
    </row>
    <row r="161" spans="1:3">
      <c r="A161" s="4" t="s">
        <v>1137</v>
      </c>
      <c r="B161" s="4" t="s">
        <v>1175</v>
      </c>
    </row>
    <row r="162" spans="1:3">
      <c r="A162" s="4" t="s">
        <v>483</v>
      </c>
    </row>
    <row r="163" spans="1:3">
      <c r="A163" s="3" t="s">
        <v>1126</v>
      </c>
    </row>
    <row r="164" spans="1:3">
      <c r="A164" s="4" t="s">
        <v>1127</v>
      </c>
      <c r="B164" s="6" t="n">
        <v>5744</v>
      </c>
    </row>
    <row r="165" spans="1:3">
      <c r="A165" s="4" t="s">
        <v>1128</v>
      </c>
      <c r="B165" s="5" t="n">
        <v>11444</v>
      </c>
    </row>
    <row r="166" spans="1:3">
      <c r="A166" s="4" t="s">
        <v>1129</v>
      </c>
      <c r="B166" s="5" t="n">
        <v>4420</v>
      </c>
    </row>
    <row r="167" spans="1:3">
      <c r="A167" s="4" t="s">
        <v>1130</v>
      </c>
      <c r="B167" s="5" t="n">
        <v>0</v>
      </c>
    </row>
    <row r="168" spans="1:3">
      <c r="A168" s="4" t="s">
        <v>1100</v>
      </c>
      <c r="B168" s="5" t="n">
        <v>21608</v>
      </c>
      <c r="C168" s="5" t="n">
        <v>23771</v>
      </c>
    </row>
    <row r="169" spans="1:3">
      <c r="A169" s="3" t="s">
        <v>1131</v>
      </c>
    </row>
    <row r="170" spans="1:3">
      <c r="A170" s="4" t="s">
        <v>1127</v>
      </c>
      <c r="B170" s="5" t="n">
        <v>5749</v>
      </c>
    </row>
    <row r="171" spans="1:3">
      <c r="A171" s="4" t="s">
        <v>1128</v>
      </c>
      <c r="B171" s="5" t="n">
        <v>11675</v>
      </c>
    </row>
    <row r="172" spans="1:3">
      <c r="A172" s="4" t="s">
        <v>1129</v>
      </c>
      <c r="B172" s="5" t="n">
        <v>4611</v>
      </c>
    </row>
    <row r="173" spans="1:3">
      <c r="A173" s="4" t="s">
        <v>1130</v>
      </c>
      <c r="B173" s="5" t="n">
        <v>0</v>
      </c>
    </row>
    <row r="174" spans="1:3">
      <c r="A174" s="4" t="s">
        <v>115</v>
      </c>
      <c r="B174" s="6" t="n">
        <v>22035</v>
      </c>
      <c r="C174" s="5" t="n">
        <v>24102</v>
      </c>
    </row>
    <row r="175" spans="1:3">
      <c r="A175" s="3" t="s">
        <v>1132</v>
      </c>
    </row>
    <row r="176" spans="1:3">
      <c r="A176" s="4" t="s">
        <v>1127</v>
      </c>
      <c r="B176" s="4" t="s">
        <v>1176</v>
      </c>
    </row>
    <row r="177" spans="1:3">
      <c r="A177" s="4" t="s">
        <v>1128</v>
      </c>
      <c r="B177" s="4" t="s">
        <v>1177</v>
      </c>
    </row>
    <row r="178" spans="1:3">
      <c r="A178" s="4" t="s">
        <v>1129</v>
      </c>
      <c r="B178" s="4" t="s">
        <v>1178</v>
      </c>
    </row>
    <row r="179" spans="1:3">
      <c r="A179" s="4" t="s">
        <v>1130</v>
      </c>
      <c r="B179" s="4" t="s">
        <v>1142</v>
      </c>
    </row>
    <row r="180" spans="1:3">
      <c r="A180" s="4" t="s">
        <v>1137</v>
      </c>
      <c r="B180" s="4" t="s">
        <v>1179</v>
      </c>
    </row>
    <row r="181" spans="1:3">
      <c r="A181" s="4" t="s">
        <v>484</v>
      </c>
    </row>
    <row r="182" spans="1:3">
      <c r="A182" s="3" t="s">
        <v>1126</v>
      </c>
    </row>
    <row r="183" spans="1:3">
      <c r="A183" s="4" t="s">
        <v>1127</v>
      </c>
      <c r="B183" s="6" t="n">
        <v>22</v>
      </c>
    </row>
    <row r="184" spans="1:3">
      <c r="A184" s="4" t="s">
        <v>1128</v>
      </c>
      <c r="B184" s="5" t="n">
        <v>1018</v>
      </c>
    </row>
    <row r="185" spans="1:3">
      <c r="A185" s="4" t="s">
        <v>1129</v>
      </c>
      <c r="B185" s="5" t="n">
        <v>567</v>
      </c>
    </row>
    <row r="186" spans="1:3">
      <c r="A186" s="4" t="s">
        <v>1130</v>
      </c>
      <c r="B186" s="5" t="n">
        <v>143</v>
      </c>
    </row>
    <row r="187" spans="1:3">
      <c r="A187" s="4" t="s">
        <v>1100</v>
      </c>
      <c r="B187" s="5" t="n">
        <v>1750</v>
      </c>
      <c r="C187" s="5" t="n">
        <v>1904</v>
      </c>
    </row>
    <row r="188" spans="1:3">
      <c r="A188" s="3" t="s">
        <v>1131</v>
      </c>
    </row>
    <row r="189" spans="1:3">
      <c r="A189" s="4" t="s">
        <v>1127</v>
      </c>
      <c r="B189" s="5" t="n">
        <v>22</v>
      </c>
    </row>
    <row r="190" spans="1:3">
      <c r="A190" s="4" t="s">
        <v>1128</v>
      </c>
      <c r="B190" s="5" t="n">
        <v>1042</v>
      </c>
    </row>
    <row r="191" spans="1:3">
      <c r="A191" s="4" t="s">
        <v>1129</v>
      </c>
      <c r="B191" s="5" t="n">
        <v>578</v>
      </c>
    </row>
    <row r="192" spans="1:3">
      <c r="A192" s="4" t="s">
        <v>1130</v>
      </c>
      <c r="B192" s="5" t="n">
        <v>150</v>
      </c>
    </row>
    <row r="193" spans="1:3">
      <c r="A193" s="4" t="s">
        <v>115</v>
      </c>
      <c r="B193" s="6" t="n">
        <v>1792</v>
      </c>
      <c r="C193" s="6" t="n">
        <v>1918</v>
      </c>
    </row>
    <row r="194" spans="1:3">
      <c r="A194" s="3" t="s">
        <v>1132</v>
      </c>
    </row>
    <row r="195" spans="1:3">
      <c r="A195" s="4" t="s">
        <v>1127</v>
      </c>
      <c r="B195" s="4" t="s">
        <v>1180</v>
      </c>
    </row>
    <row r="196" spans="1:3">
      <c r="A196" s="4" t="s">
        <v>1128</v>
      </c>
      <c r="B196" s="4" t="s">
        <v>1181</v>
      </c>
    </row>
    <row r="197" spans="1:3">
      <c r="A197" s="4" t="s">
        <v>1129</v>
      </c>
      <c r="B197" s="4" t="s">
        <v>1182</v>
      </c>
    </row>
    <row r="198" spans="1:3">
      <c r="A198" s="4" t="s">
        <v>1130</v>
      </c>
      <c r="B198" s="4" t="s">
        <v>1183</v>
      </c>
    </row>
    <row r="199" spans="1:3">
      <c r="A199" s="4" t="s">
        <v>1137</v>
      </c>
      <c r="B199" s="4" t="s">
        <v>1184</v>
      </c>
    </row>
    <row r="200" spans="1:3">
      <c r="A200" s="4" t="s">
        <v>485</v>
      </c>
    </row>
    <row r="201" spans="1:3">
      <c r="A201" s="3" t="s">
        <v>1126</v>
      </c>
    </row>
    <row r="202" spans="1:3">
      <c r="A202" s="4" t="s">
        <v>1127</v>
      </c>
      <c r="B202" s="6" t="n">
        <v>0</v>
      </c>
    </row>
    <row r="203" spans="1:3">
      <c r="A203" s="4" t="s">
        <v>1128</v>
      </c>
      <c r="B203" s="5" t="n">
        <v>2830</v>
      </c>
    </row>
    <row r="204" spans="1:3">
      <c r="A204" s="4" t="s">
        <v>1129</v>
      </c>
      <c r="B204" s="5" t="n">
        <v>5155</v>
      </c>
    </row>
    <row r="205" spans="1:3">
      <c r="A205" s="4" t="s">
        <v>1130</v>
      </c>
      <c r="B205" s="5" t="n">
        <v>19720</v>
      </c>
    </row>
    <row r="206" spans="1:3">
      <c r="A206" s="4" t="s">
        <v>1100</v>
      </c>
      <c r="B206" s="5" t="n">
        <v>27705</v>
      </c>
    </row>
    <row r="207" spans="1:3">
      <c r="A207" s="3" t="s">
        <v>1131</v>
      </c>
    </row>
    <row r="208" spans="1:3">
      <c r="A208" s="4" t="s">
        <v>1127</v>
      </c>
      <c r="B208" s="5" t="n">
        <v>0</v>
      </c>
    </row>
    <row r="209" spans="1:3">
      <c r="A209" s="4" t="s">
        <v>1128</v>
      </c>
      <c r="B209" s="5" t="n">
        <v>2822</v>
      </c>
    </row>
    <row r="210" spans="1:3">
      <c r="A210" s="4" t="s">
        <v>1129</v>
      </c>
      <c r="B210" s="5" t="n">
        <v>5143</v>
      </c>
    </row>
    <row r="211" spans="1:3">
      <c r="A211" s="4" t="s">
        <v>1130</v>
      </c>
      <c r="B211" s="5" t="n">
        <v>19675</v>
      </c>
    </row>
    <row r="212" spans="1:3">
      <c r="A212" s="4" t="s">
        <v>115</v>
      </c>
      <c r="B212" s="6" t="n">
        <v>27640</v>
      </c>
    </row>
    <row r="213" spans="1:3">
      <c r="A213" s="3" t="s">
        <v>1132</v>
      </c>
    </row>
    <row r="214" spans="1:3">
      <c r="A214" s="4" t="s">
        <v>1127</v>
      </c>
      <c r="B214" s="4" t="s">
        <v>1142</v>
      </c>
    </row>
    <row r="215" spans="1:3">
      <c r="A215" s="4" t="s">
        <v>1128</v>
      </c>
      <c r="B215" s="4" t="s">
        <v>1185</v>
      </c>
    </row>
    <row r="216" spans="1:3">
      <c r="A216" s="4" t="s">
        <v>1129</v>
      </c>
      <c r="B216" s="4" t="s">
        <v>1186</v>
      </c>
    </row>
    <row r="217" spans="1:3">
      <c r="A217" s="4" t="s">
        <v>1130</v>
      </c>
      <c r="B217" s="4" t="s">
        <v>1145</v>
      </c>
    </row>
    <row r="218" spans="1:3">
      <c r="A218" s="4" t="s">
        <v>1137</v>
      </c>
      <c r="B218" s="4" t="s">
        <v>113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187</v>
      </c>
      <c r="B1" s="2" t="s">
        <v>26</v>
      </c>
      <c r="C1" s="2" t="s">
        <v>72</v>
      </c>
    </row>
    <row r="2" spans="1:3">
      <c r="A2" s="3" t="s">
        <v>73</v>
      </c>
    </row>
    <row r="3" spans="1:3">
      <c r="A3" s="4" t="s">
        <v>1188</v>
      </c>
      <c r="B3" s="6" t="n">
        <v>758505000000</v>
      </c>
      <c r="C3" s="6" t="n">
        <v>691116000000</v>
      </c>
    </row>
    <row r="4" spans="1:3">
      <c r="A4" s="4" t="s">
        <v>1189</v>
      </c>
      <c r="B4" s="5" t="n">
        <v>-459365000000</v>
      </c>
      <c r="C4" s="5" t="n">
        <v>-369612000000</v>
      </c>
    </row>
    <row r="5" spans="1:3">
      <c r="A5" s="4" t="s">
        <v>1190</v>
      </c>
      <c r="B5" s="5" t="n">
        <v>299140000000</v>
      </c>
      <c r="C5" s="5" t="n">
        <v>321504000000</v>
      </c>
    </row>
    <row r="6" spans="1:3">
      <c r="A6" s="4" t="s">
        <v>1191</v>
      </c>
      <c r="B6" s="5" t="n">
        <v>-284790000000</v>
      </c>
      <c r="C6" s="5" t="n">
        <v>-308854000000</v>
      </c>
    </row>
    <row r="7" spans="1:3">
      <c r="A7" s="4" t="s">
        <v>1192</v>
      </c>
      <c r="B7" s="5" t="n">
        <v>14350000000</v>
      </c>
      <c r="C7" s="5" t="n">
        <v>12650000000</v>
      </c>
    </row>
    <row r="8" spans="1:3">
      <c r="A8" s="4" t="s">
        <v>1193</v>
      </c>
      <c r="B8" s="5" t="n">
        <v>147066000000</v>
      </c>
      <c r="C8" s="5" t="n">
        <v>132955000000</v>
      </c>
    </row>
    <row r="9" spans="1:3">
      <c r="A9" s="4" t="s">
        <v>1194</v>
      </c>
      <c r="B9" s="5" t="n">
        <v>-23880000000</v>
      </c>
      <c r="C9" s="5" t="n">
        <v>-20960000000</v>
      </c>
    </row>
    <row r="10" spans="1:3">
      <c r="A10" s="4" t="s">
        <v>1195</v>
      </c>
      <c r="B10" s="5" t="n">
        <v>123186000000</v>
      </c>
      <c r="C10" s="5" t="n">
        <v>111995000000</v>
      </c>
    </row>
    <row r="11" spans="1:3">
      <c r="A11" s="4" t="s">
        <v>1196</v>
      </c>
      <c r="B11" s="5" t="n">
        <v>-86241000000</v>
      </c>
      <c r="C11" s="5" t="n">
        <v>-79747000000</v>
      </c>
    </row>
    <row r="12" spans="1:3">
      <c r="A12" s="4" t="s">
        <v>1197</v>
      </c>
      <c r="B12" s="5" t="n">
        <v>36945000000</v>
      </c>
      <c r="C12" s="5" t="n">
        <v>32248000000</v>
      </c>
    </row>
    <row r="13" spans="1:3">
      <c r="A13" s="3" t="s">
        <v>89</v>
      </c>
    </row>
    <row r="14" spans="1:3">
      <c r="A14" s="4" t="s">
        <v>1198</v>
      </c>
      <c r="B14" s="5" t="n">
        <v>667703000000</v>
      </c>
      <c r="C14" s="5" t="n">
        <v>541587000000</v>
      </c>
    </row>
    <row r="15" spans="1:3">
      <c r="A15" s="4" t="s">
        <v>1199</v>
      </c>
      <c r="B15" s="5" t="n">
        <v>-459365000000</v>
      </c>
      <c r="C15" s="5" t="n">
        <v>-369612000000</v>
      </c>
    </row>
    <row r="16" spans="1:3">
      <c r="A16" s="4" t="s">
        <v>1200</v>
      </c>
      <c r="B16" s="5" t="n">
        <v>208338000000</v>
      </c>
      <c r="C16" s="5" t="n">
        <v>171975000000</v>
      </c>
    </row>
    <row r="17" spans="1:3">
      <c r="A17" s="4" t="s">
        <v>1201</v>
      </c>
      <c r="B17" s="5" t="n">
        <v>-190697000000</v>
      </c>
      <c r="C17" s="5" t="n">
        <v>-149125000000</v>
      </c>
    </row>
    <row r="18" spans="1:3">
      <c r="A18" s="4" t="s">
        <v>1202</v>
      </c>
      <c r="B18" s="5" t="n">
        <v>17641000000</v>
      </c>
      <c r="C18" s="5" t="n">
        <v>22850000000</v>
      </c>
    </row>
    <row r="19" spans="1:3">
      <c r="A19" s="4" t="s">
        <v>1203</v>
      </c>
      <c r="B19" s="5" t="n">
        <v>40722000000</v>
      </c>
      <c r="C19" s="5" t="n">
        <v>33700000000</v>
      </c>
    </row>
    <row r="20" spans="1:3">
      <c r="A20" s="4" t="s">
        <v>1204</v>
      </c>
      <c r="B20" s="5" t="n">
        <v>-23880000000</v>
      </c>
      <c r="C20" s="5" t="n">
        <v>-20960000000</v>
      </c>
    </row>
    <row r="21" spans="1:3">
      <c r="A21" s="4" t="s">
        <v>1205</v>
      </c>
      <c r="B21" s="5" t="n">
        <v>16842000000</v>
      </c>
      <c r="C21" s="5" t="n">
        <v>12740000000</v>
      </c>
    </row>
    <row r="22" spans="1:3">
      <c r="A22" s="4" t="s">
        <v>1206</v>
      </c>
      <c r="B22" s="5" t="n">
        <v>-16732000000</v>
      </c>
      <c r="C22" s="5" t="n">
        <v>-12358000000</v>
      </c>
    </row>
    <row r="23" spans="1:3">
      <c r="A23" s="4" t="s">
        <v>1207</v>
      </c>
      <c r="B23" s="5" t="n">
        <v>110000000</v>
      </c>
      <c r="C23" s="5" t="n">
        <v>382000000</v>
      </c>
    </row>
    <row r="24" spans="1:3">
      <c r="A24" s="4" t="s">
        <v>1208</v>
      </c>
      <c r="B24" s="5" t="n">
        <v>8200000000</v>
      </c>
      <c r="C24" s="5" t="n">
        <v>7900000000</v>
      </c>
    </row>
    <row r="25" spans="1:3">
      <c r="A25" s="4" t="s">
        <v>1209</v>
      </c>
      <c r="B25" s="5" t="n">
        <v>34500000000</v>
      </c>
      <c r="C25" s="5" t="n">
        <v>30300000000</v>
      </c>
    </row>
    <row r="26" spans="1:3">
      <c r="A26" s="4" t="s">
        <v>1210</v>
      </c>
      <c r="B26" s="5" t="n">
        <v>15900000000</v>
      </c>
      <c r="C26" s="5" t="n">
        <v>21500000000</v>
      </c>
    </row>
    <row r="27" spans="1:3">
      <c r="A27" s="4" t="s">
        <v>1211</v>
      </c>
      <c r="B27" s="5" t="n">
        <v>46000000</v>
      </c>
      <c r="C27" s="5" t="n">
        <v>25000000</v>
      </c>
    </row>
    <row r="28" spans="1:3">
      <c r="A28" s="4" t="s">
        <v>1212</v>
      </c>
    </row>
    <row r="29" spans="1:3">
      <c r="A29" s="3" t="s">
        <v>89</v>
      </c>
    </row>
    <row r="30" spans="1:3">
      <c r="A30" s="4" t="s">
        <v>1205</v>
      </c>
      <c r="B30" s="5" t="n">
        <v>3300000000</v>
      </c>
      <c r="C30" s="5" t="n">
        <v>3300000000</v>
      </c>
    </row>
    <row r="31" spans="1:3">
      <c r="A31" s="4" t="s">
        <v>1213</v>
      </c>
    </row>
    <row r="32" spans="1:3">
      <c r="A32" s="3" t="s">
        <v>73</v>
      </c>
    </row>
    <row r="33" spans="1:3">
      <c r="A33" s="4" t="s">
        <v>1190</v>
      </c>
      <c r="B33" s="5" t="n">
        <v>14000000000</v>
      </c>
      <c r="C33" s="5" t="n">
        <v>13200000000</v>
      </c>
    </row>
    <row r="34" spans="1:3">
      <c r="A34" s="3" t="s">
        <v>89</v>
      </c>
    </row>
    <row r="35" spans="1:3">
      <c r="A35" s="4" t="s">
        <v>1200</v>
      </c>
      <c r="B35" s="5" t="n">
        <v>971000000</v>
      </c>
      <c r="C35" s="5" t="n">
        <v>935000000</v>
      </c>
    </row>
    <row r="36" spans="1:3">
      <c r="A36" s="4" t="s">
        <v>1214</v>
      </c>
      <c r="B36" s="5" t="n">
        <v>5600000000</v>
      </c>
      <c r="C36" s="5" t="n">
        <v>5100000000</v>
      </c>
    </row>
    <row r="37" spans="1:3">
      <c r="A37" s="4" t="s">
        <v>1215</v>
      </c>
    </row>
    <row r="38" spans="1:3">
      <c r="A38" s="3" t="s">
        <v>89</v>
      </c>
    </row>
    <row r="39" spans="1:3">
      <c r="A39" s="4" t="s">
        <v>1216</v>
      </c>
      <c r="B39" s="6" t="n">
        <v>0</v>
      </c>
      <c r="C39"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7</v>
      </c>
      <c r="B1" s="2" t="s">
        <v>26</v>
      </c>
      <c r="C1" s="2" t="s">
        <v>72</v>
      </c>
    </row>
    <row r="2" spans="1:3">
      <c r="A2" s="3" t="s">
        <v>1218</v>
      </c>
    </row>
    <row r="3" spans="1:3">
      <c r="A3" s="4" t="s">
        <v>1219</v>
      </c>
      <c r="B3" s="6" t="n">
        <v>667703</v>
      </c>
      <c r="C3" s="6" t="n">
        <v>541587</v>
      </c>
    </row>
    <row r="4" spans="1:3">
      <c r="A4" s="4" t="s">
        <v>1211</v>
      </c>
      <c r="B4" s="5" t="n">
        <v>40722</v>
      </c>
      <c r="C4" s="5" t="n">
        <v>33700</v>
      </c>
    </row>
    <row r="5" spans="1:3">
      <c r="A5" s="4" t="s">
        <v>1220</v>
      </c>
    </row>
    <row r="6" spans="1:3">
      <c r="A6" s="3" t="s">
        <v>1218</v>
      </c>
    </row>
    <row r="7" spans="1:3">
      <c r="A7" s="4" t="s">
        <v>1219</v>
      </c>
      <c r="B7" s="5" t="n">
        <v>354509</v>
      </c>
      <c r="C7" s="5" t="n">
        <v>247579</v>
      </c>
    </row>
    <row r="8" spans="1:3">
      <c r="A8" s="4" t="s">
        <v>1211</v>
      </c>
      <c r="B8" s="5" t="n">
        <v>31657</v>
      </c>
      <c r="C8" s="5" t="n">
        <v>28402</v>
      </c>
    </row>
    <row r="9" spans="1:3">
      <c r="A9" s="4" t="s">
        <v>1221</v>
      </c>
    </row>
    <row r="10" spans="1:3">
      <c r="A10" s="3" t="s">
        <v>1218</v>
      </c>
    </row>
    <row r="11" spans="1:3">
      <c r="A11" s="4" t="s">
        <v>1219</v>
      </c>
      <c r="B11" s="5" t="n">
        <v>175020</v>
      </c>
      <c r="C11" s="5" t="n">
        <v>174971</v>
      </c>
    </row>
    <row r="12" spans="1:3">
      <c r="A12" s="4" t="s">
        <v>1211</v>
      </c>
      <c r="B12" s="5" t="n">
        <v>943</v>
      </c>
      <c r="C12" s="5" t="n">
        <v>997</v>
      </c>
    </row>
    <row r="13" spans="1:3">
      <c r="A13" s="4" t="s">
        <v>1222</v>
      </c>
    </row>
    <row r="14" spans="1:3">
      <c r="A14" s="3" t="s">
        <v>1218</v>
      </c>
    </row>
    <row r="15" spans="1:3">
      <c r="A15" s="4" t="s">
        <v>1219</v>
      </c>
      <c r="B15" s="5" t="n">
        <v>77551</v>
      </c>
      <c r="C15" s="5" t="n">
        <v>71637</v>
      </c>
    </row>
    <row r="16" spans="1:3">
      <c r="A16" s="4" t="s">
        <v>1211</v>
      </c>
      <c r="B16" s="5" t="n">
        <v>834</v>
      </c>
      <c r="C16" s="5" t="n">
        <v>2132</v>
      </c>
    </row>
    <row r="17" spans="1:3">
      <c r="A17" s="4" t="s">
        <v>1223</v>
      </c>
    </row>
    <row r="18" spans="1:3">
      <c r="A18" s="3" t="s">
        <v>1218</v>
      </c>
    </row>
    <row r="19" spans="1:3">
      <c r="A19" s="4" t="s">
        <v>1219</v>
      </c>
      <c r="B19" s="5" t="n">
        <v>60623</v>
      </c>
      <c r="C19" s="5" t="n">
        <v>47400</v>
      </c>
    </row>
    <row r="20" spans="1:3">
      <c r="A20" s="4" t="s">
        <v>1211</v>
      </c>
      <c r="B20" s="5" t="n">
        <v>7288</v>
      </c>
      <c r="C20" s="5" t="n">
        <v>2169</v>
      </c>
    </row>
    <row r="21" spans="1:3">
      <c r="A21" s="4" t="s">
        <v>757</v>
      </c>
    </row>
    <row r="22" spans="1:3">
      <c r="A22" s="3" t="s">
        <v>1218</v>
      </c>
    </row>
    <row r="23" spans="1:3">
      <c r="A23" s="4" t="s">
        <v>1219</v>
      </c>
      <c r="B23" s="5" t="n">
        <v>56156</v>
      </c>
      <c r="C23" s="5" t="n">
        <v>28811</v>
      </c>
    </row>
    <row r="24" spans="1:3">
      <c r="A24" s="4" t="s">
        <v>1211</v>
      </c>
      <c r="B24" s="5" t="n">
        <v>0</v>
      </c>
      <c r="C24" s="5" t="n">
        <v>0</v>
      </c>
    </row>
    <row r="25" spans="1:3">
      <c r="A25" s="4" t="s">
        <v>758</v>
      </c>
    </row>
    <row r="26" spans="1:3">
      <c r="A26" s="3" t="s">
        <v>1218</v>
      </c>
    </row>
    <row r="27" spans="1:3">
      <c r="A27" s="4" t="s">
        <v>1219</v>
      </c>
      <c r="B27" s="5" t="n">
        <v>1679</v>
      </c>
      <c r="C27" s="5" t="n">
        <v>2165</v>
      </c>
    </row>
    <row r="28" spans="1:3">
      <c r="A28" s="4" t="s">
        <v>1211</v>
      </c>
      <c r="B28" s="5" t="n">
        <v>0</v>
      </c>
      <c r="C28" s="5" t="n">
        <v>0</v>
      </c>
    </row>
    <row r="29" spans="1:3">
      <c r="A29" s="4" t="s">
        <v>479</v>
      </c>
    </row>
    <row r="30" spans="1:3">
      <c r="A30" s="3" t="s">
        <v>1218</v>
      </c>
    </row>
    <row r="31" spans="1:3">
      <c r="A31" s="4" t="s">
        <v>1219</v>
      </c>
      <c r="B31" s="5" t="n">
        <v>1572</v>
      </c>
      <c r="C31" s="5" t="n">
        <v>1390</v>
      </c>
    </row>
    <row r="32" spans="1:3">
      <c r="A32" s="4" t="s">
        <v>1211</v>
      </c>
      <c r="B32" s="5" t="n">
        <v>0</v>
      </c>
      <c r="C32" s="5" t="n">
        <v>0</v>
      </c>
    </row>
    <row r="33" spans="1:3">
      <c r="A33" s="4" t="s">
        <v>480</v>
      </c>
    </row>
    <row r="34" spans="1:3">
      <c r="A34" s="3" t="s">
        <v>1218</v>
      </c>
    </row>
    <row r="35" spans="1:3">
      <c r="A35" s="4" t="s">
        <v>1219</v>
      </c>
      <c r="B35" s="5" t="n">
        <v>387049</v>
      </c>
      <c r="C35" s="5" t="n">
        <v>323078</v>
      </c>
    </row>
    <row r="36" spans="1:3">
      <c r="A36" s="4" t="s">
        <v>1211</v>
      </c>
      <c r="B36" s="5" t="n">
        <v>13</v>
      </c>
      <c r="C36" s="5" t="n">
        <v>69</v>
      </c>
    </row>
    <row r="37" spans="1:3">
      <c r="A37" s="4" t="s">
        <v>481</v>
      </c>
    </row>
    <row r="38" spans="1:3">
      <c r="A38" s="3" t="s">
        <v>1218</v>
      </c>
    </row>
    <row r="39" spans="1:3">
      <c r="A39" s="4" t="s">
        <v>1219</v>
      </c>
      <c r="B39" s="5" t="n">
        <v>1079</v>
      </c>
      <c r="C39" s="5" t="n">
        <v>1150</v>
      </c>
    </row>
    <row r="40" spans="1:3">
      <c r="A40" s="4" t="s">
        <v>1211</v>
      </c>
      <c r="B40" s="5" t="n">
        <v>0</v>
      </c>
      <c r="C40" s="5" t="n">
        <v>0</v>
      </c>
    </row>
    <row r="41" spans="1:3">
      <c r="A41" s="4" t="s">
        <v>1224</v>
      </c>
    </row>
    <row r="42" spans="1:3">
      <c r="A42" s="3" t="s">
        <v>1218</v>
      </c>
    </row>
    <row r="43" spans="1:3">
      <c r="A43" s="4" t="s">
        <v>1219</v>
      </c>
      <c r="B43" s="5" t="n">
        <v>189092</v>
      </c>
      <c r="C43" s="5" t="n">
        <v>154900</v>
      </c>
    </row>
    <row r="44" spans="1:3">
      <c r="A44" s="4" t="s">
        <v>1211</v>
      </c>
      <c r="B44" s="5" t="n">
        <v>3163</v>
      </c>
      <c r="C44" s="5" t="n">
        <v>4313</v>
      </c>
    </row>
    <row r="45" spans="1:3">
      <c r="A45" s="4" t="s">
        <v>484</v>
      </c>
    </row>
    <row r="46" spans="1:3">
      <c r="A46" s="3" t="s">
        <v>1218</v>
      </c>
    </row>
    <row r="47" spans="1:3">
      <c r="A47" s="4" t="s">
        <v>1219</v>
      </c>
      <c r="B47" s="5" t="n">
        <v>14348</v>
      </c>
      <c r="C47" s="5" t="n">
        <v>13898</v>
      </c>
    </row>
    <row r="48" spans="1:3">
      <c r="A48" s="4" t="s">
        <v>1211</v>
      </c>
      <c r="B48" s="5" t="n">
        <v>953</v>
      </c>
      <c r="C48" s="5" t="n">
        <v>428</v>
      </c>
    </row>
    <row r="49" spans="1:3">
      <c r="A49" s="4" t="s">
        <v>485</v>
      </c>
    </row>
    <row r="50" spans="1:3">
      <c r="A50" s="3" t="s">
        <v>1218</v>
      </c>
    </row>
    <row r="51" spans="1:3">
      <c r="A51" s="4" t="s">
        <v>1219</v>
      </c>
      <c r="B51" s="5" t="n">
        <v>2734</v>
      </c>
      <c r="C51" s="5" t="n">
        <v>3867</v>
      </c>
    </row>
    <row r="52" spans="1:3">
      <c r="A52" s="4" t="s">
        <v>1211</v>
      </c>
      <c r="B52" s="5" t="n">
        <v>0</v>
      </c>
      <c r="C52" s="5" t="n">
        <v>0</v>
      </c>
    </row>
    <row r="53" spans="1:3">
      <c r="A53" s="4" t="s">
        <v>760</v>
      </c>
    </row>
    <row r="54" spans="1:3">
      <c r="A54" s="3" t="s">
        <v>1218</v>
      </c>
    </row>
    <row r="55" spans="1:3">
      <c r="A55" s="4" t="s">
        <v>1219</v>
      </c>
      <c r="B55" s="5" t="n">
        <v>13994</v>
      </c>
      <c r="C55" s="5" t="n">
        <v>12328</v>
      </c>
    </row>
    <row r="56" spans="1:3">
      <c r="A56" s="4" t="s">
        <v>1211</v>
      </c>
      <c r="B56" s="6" t="n">
        <v>36593</v>
      </c>
      <c r="C56" s="6" t="n">
        <v>2889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5</v>
      </c>
      <c r="B1" s="2" t="s">
        <v>26</v>
      </c>
      <c r="C1" s="2" t="s">
        <v>72</v>
      </c>
    </row>
    <row r="2" spans="1:3">
      <c r="A2" s="3" t="s">
        <v>222</v>
      </c>
    </row>
    <row r="3" spans="1:3">
      <c r="A3" s="4" t="s">
        <v>1226</v>
      </c>
      <c r="B3" s="11" t="n">
        <v>1.7</v>
      </c>
      <c r="C3" s="11" t="n">
        <v>2.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3"/>
    <col customWidth="1" max="2" min="2" width="33"/>
    <col customWidth="1" max="3" min="3" width="21"/>
    <col customWidth="1" max="4" min="4" width="21"/>
  </cols>
  <sheetData>
    <row r="1" spans="1:4">
      <c r="A1" s="1" t="s">
        <v>1227</v>
      </c>
      <c r="B1" s="2" t="s">
        <v>1</v>
      </c>
    </row>
    <row r="2" spans="1:4">
      <c r="B2" s="2" t="s">
        <v>1228</v>
      </c>
      <c r="C2" s="2" t="s">
        <v>599</v>
      </c>
      <c r="D2" s="2" t="s">
        <v>600</v>
      </c>
    </row>
    <row r="3" spans="1:4">
      <c r="A3" s="3" t="s">
        <v>224</v>
      </c>
    </row>
    <row r="4" spans="1:4">
      <c r="A4" s="4" t="s">
        <v>1229</v>
      </c>
      <c r="B4" s="5" t="n">
        <v>3</v>
      </c>
    </row>
    <row r="5" spans="1:4">
      <c r="A5" s="3" t="s">
        <v>1230</v>
      </c>
    </row>
    <row r="6" spans="1:4">
      <c r="A6" s="4" t="s">
        <v>1231</v>
      </c>
      <c r="B6" s="6" t="n">
        <v>943841</v>
      </c>
      <c r="C6" s="6" t="n">
        <v>969415</v>
      </c>
      <c r="D6" s="6" t="n">
        <v>925611</v>
      </c>
    </row>
    <row r="7" spans="1:4">
      <c r="A7" s="4" t="s">
        <v>1232</v>
      </c>
      <c r="B7" s="5" t="n">
        <v>8685</v>
      </c>
      <c r="C7" s="5" t="n">
        <v>11988</v>
      </c>
    </row>
    <row r="8" spans="1:4">
      <c r="A8" s="4" t="s">
        <v>1233</v>
      </c>
      <c r="B8" s="5" t="n">
        <v>3719</v>
      </c>
      <c r="C8" s="5" t="n">
        <v>3151</v>
      </c>
    </row>
    <row r="9" spans="1:4">
      <c r="A9" s="4" t="s">
        <v>140</v>
      </c>
      <c r="B9" s="5" t="n">
        <v>956245</v>
      </c>
      <c r="C9" s="5" t="n">
        <v>984554</v>
      </c>
    </row>
    <row r="10" spans="1:4">
      <c r="A10" s="4" t="s">
        <v>1234</v>
      </c>
    </row>
    <row r="11" spans="1:4">
      <c r="A11" s="3" t="s">
        <v>1230</v>
      </c>
    </row>
    <row r="12" spans="1:4">
      <c r="A12" s="4" t="s">
        <v>1231</v>
      </c>
      <c r="B12" s="5" t="n">
        <v>359715</v>
      </c>
      <c r="C12" s="5" t="n">
        <v>373637</v>
      </c>
      <c r="D12" s="5" t="n">
        <v>373243</v>
      </c>
    </row>
    <row r="13" spans="1:4">
      <c r="A13" s="4" t="s">
        <v>1232</v>
      </c>
      <c r="B13" s="5" t="n">
        <v>4199</v>
      </c>
      <c r="C13" s="5" t="n">
        <v>95</v>
      </c>
    </row>
    <row r="14" spans="1:4">
      <c r="A14" s="4" t="s">
        <v>1233</v>
      </c>
      <c r="B14" s="5" t="n">
        <v>0</v>
      </c>
      <c r="C14" s="5" t="n">
        <v>0</v>
      </c>
    </row>
    <row r="15" spans="1:4">
      <c r="A15" s="4" t="s">
        <v>140</v>
      </c>
      <c r="B15" s="5" t="n">
        <v>363914</v>
      </c>
      <c r="C15" s="5" t="n">
        <v>373732</v>
      </c>
    </row>
    <row r="16" spans="1:4">
      <c r="A16" s="4" t="s">
        <v>1235</v>
      </c>
    </row>
    <row r="17" spans="1:4">
      <c r="A17" s="3" t="s">
        <v>1230</v>
      </c>
    </row>
    <row r="18" spans="1:4">
      <c r="A18" s="4" t="s">
        <v>1231</v>
      </c>
      <c r="B18" s="5" t="n">
        <v>150515</v>
      </c>
      <c r="C18" s="5" t="n">
        <v>156616</v>
      </c>
    </row>
    <row r="19" spans="1:4">
      <c r="A19" s="4" t="s">
        <v>1232</v>
      </c>
      <c r="B19" s="5" t="n">
        <v>12</v>
      </c>
      <c r="C19" s="5" t="n">
        <v>16</v>
      </c>
    </row>
    <row r="20" spans="1:4">
      <c r="A20" s="4" t="s">
        <v>1233</v>
      </c>
      <c r="B20" s="5" t="n">
        <v>0</v>
      </c>
      <c r="C20" s="5" t="n">
        <v>0</v>
      </c>
    </row>
    <row r="21" spans="1:4">
      <c r="A21" s="4" t="s">
        <v>140</v>
      </c>
      <c r="B21" s="5" t="n">
        <v>150527</v>
      </c>
      <c r="C21" s="5" t="n">
        <v>156632</v>
      </c>
    </row>
    <row r="22" spans="1:4">
      <c r="A22" s="4" t="s">
        <v>1236</v>
      </c>
    </row>
    <row r="23" spans="1:4">
      <c r="A23" s="3" t="s">
        <v>1230</v>
      </c>
    </row>
    <row r="24" spans="1:4">
      <c r="A24" s="4" t="s">
        <v>1231</v>
      </c>
      <c r="B24" s="5" t="n">
        <v>433611</v>
      </c>
      <c r="C24" s="5" t="n">
        <v>439162</v>
      </c>
      <c r="D24" s="6" t="n">
        <v>412020</v>
      </c>
    </row>
    <row r="25" spans="1:4">
      <c r="A25" s="4" t="s">
        <v>1232</v>
      </c>
      <c r="B25" s="5" t="n">
        <v>4474</v>
      </c>
      <c r="C25" s="5" t="n">
        <v>11877</v>
      </c>
    </row>
    <row r="26" spans="1:4">
      <c r="A26" s="4" t="s">
        <v>1233</v>
      </c>
      <c r="B26" s="5" t="n">
        <v>3719</v>
      </c>
      <c r="C26" s="5" t="n">
        <v>3151</v>
      </c>
    </row>
    <row r="27" spans="1:4">
      <c r="A27" s="4" t="s">
        <v>140</v>
      </c>
      <c r="B27" s="6" t="n">
        <v>441804</v>
      </c>
      <c r="C27" s="6" t="n">
        <v>45419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7</v>
      </c>
      <c r="B1" s="2" t="s">
        <v>1</v>
      </c>
    </row>
    <row r="2" spans="1:3">
      <c r="B2" s="2" t="s">
        <v>26</v>
      </c>
      <c r="C2" s="2" t="s">
        <v>27</v>
      </c>
    </row>
    <row r="3" spans="1:3">
      <c r="A3" s="3" t="s">
        <v>1238</v>
      </c>
    </row>
    <row r="4" spans="1:3">
      <c r="A4" s="4" t="s">
        <v>174</v>
      </c>
      <c r="B4" s="6" t="n">
        <v>780</v>
      </c>
      <c r="C4" s="6" t="n">
        <v>2169</v>
      </c>
    </row>
    <row r="5" spans="1:3">
      <c r="A5" s="4" t="s">
        <v>736</v>
      </c>
      <c r="B5" s="5" t="n">
        <v>14103</v>
      </c>
      <c r="C5" s="5" t="n">
        <v>4170</v>
      </c>
    </row>
    <row r="6" spans="1:3">
      <c r="A6" s="4" t="s">
        <v>1239</v>
      </c>
      <c r="B6" s="5" t="n">
        <v>4614</v>
      </c>
      <c r="C6" s="5" t="n">
        <v>904</v>
      </c>
    </row>
    <row r="7" spans="1:3">
      <c r="A7" s="4" t="s">
        <v>1234</v>
      </c>
    </row>
    <row r="8" spans="1:3">
      <c r="A8" s="3" t="s">
        <v>1238</v>
      </c>
    </row>
    <row r="9" spans="1:3">
      <c r="A9" s="4" t="s">
        <v>174</v>
      </c>
      <c r="B9" s="5" t="n">
        <v>551</v>
      </c>
      <c r="C9" s="5" t="n">
        <v>1071</v>
      </c>
    </row>
    <row r="10" spans="1:3">
      <c r="A10" s="4" t="s">
        <v>736</v>
      </c>
      <c r="B10" s="5" t="n">
        <v>8658</v>
      </c>
      <c r="C10" s="5" t="n">
        <v>481</v>
      </c>
    </row>
    <row r="11" spans="1:3">
      <c r="A11" s="4" t="s">
        <v>1239</v>
      </c>
      <c r="B11" s="5" t="n">
        <v>4113</v>
      </c>
      <c r="C11" s="5" t="n">
        <v>36</v>
      </c>
    </row>
    <row r="12" spans="1:3">
      <c r="A12" s="4" t="s">
        <v>1240</v>
      </c>
      <c r="B12" s="5" t="n">
        <v>3200</v>
      </c>
      <c r="C12" s="5" t="n">
        <v>3600</v>
      </c>
    </row>
    <row r="13" spans="1:3">
      <c r="A13" s="4" t="s">
        <v>1235</v>
      </c>
    </row>
    <row r="14" spans="1:3">
      <c r="A14" s="3" t="s">
        <v>1238</v>
      </c>
    </row>
    <row r="15" spans="1:3">
      <c r="A15" s="4" t="s">
        <v>174</v>
      </c>
      <c r="B15" s="5" t="n">
        <v>0</v>
      </c>
      <c r="C15" s="5" t="n">
        <v>0</v>
      </c>
    </row>
    <row r="16" spans="1:3">
      <c r="A16" s="4" t="s">
        <v>736</v>
      </c>
      <c r="B16" s="5" t="n">
        <v>0</v>
      </c>
      <c r="C16" s="5" t="n">
        <v>0</v>
      </c>
    </row>
    <row r="17" spans="1:3">
      <c r="A17" s="4" t="s">
        <v>1239</v>
      </c>
      <c r="B17" s="5" t="n">
        <v>0</v>
      </c>
      <c r="C17" s="5" t="n">
        <v>0</v>
      </c>
    </row>
    <row r="18" spans="1:3">
      <c r="A18" s="4" t="s">
        <v>1236</v>
      </c>
    </row>
    <row r="19" spans="1:3">
      <c r="A19" s="3" t="s">
        <v>1238</v>
      </c>
    </row>
    <row r="20" spans="1:3">
      <c r="A20" s="4" t="s">
        <v>174</v>
      </c>
      <c r="B20" s="5" t="n">
        <v>229</v>
      </c>
      <c r="C20" s="5" t="n">
        <v>1098</v>
      </c>
    </row>
    <row r="21" spans="1:3">
      <c r="A21" s="4" t="s">
        <v>736</v>
      </c>
      <c r="B21" s="5" t="n">
        <v>5445</v>
      </c>
      <c r="C21" s="5" t="n">
        <v>3689</v>
      </c>
    </row>
    <row r="22" spans="1:3">
      <c r="A22" s="4" t="s">
        <v>1239</v>
      </c>
      <c r="B22" s="6" t="n">
        <v>501</v>
      </c>
      <c r="C22" s="6" t="n">
        <v>86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30:56Z</dcterms:created>
  <dcterms:modified xmlns:dcterms="http://purl.org/dc/terms/" xmlns:xsi="http://www.w3.org/2001/XMLSchema-instance" xsi:type="dcterms:W3CDTF">2019-05-02T16:30:56Z</dcterms:modified>
</cp:coreProperties>
</file>